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S AND SUMMARY OF SI" sheetId="9" r:id="rId9"/>
    <s:sheet name="FAIR VALUE" sheetId="10" r:id="rId10"/>
    <s:sheet name="SECURITIES" sheetId="11" r:id="rId11"/>
    <s:sheet name="LOANS &amp; ALLOWANCE FOR LOAN LOSS" sheetId="12" r:id="rId12"/>
    <s:sheet name="FURNITURE, EQUIPMENT AND SOFTWA" sheetId="13" r:id="rId13"/>
    <s:sheet name="DEPOSITS" sheetId="14" r:id="rId14"/>
    <s:sheet name="ADVANCES FROM THE FEDERAL HOME " sheetId="15" r:id="rId15"/>
    <s:sheet name="SECURITIES SOLD UNDER AGREEMENT" sheetId="16" r:id="rId16"/>
    <s:sheet name="JUNIOR SUBORDINATED DEBTURES AN" sheetId="17" r:id="rId17"/>
    <s:sheet name="INCOME TAXES" sheetId="18" r:id="rId18"/>
    <s:sheet name="STOCKHOLDERS' EQUITY" sheetId="19" r:id="rId19"/>
    <s:sheet name="STOCK-BASED COMPENSATION" sheetId="20" r:id="rId20"/>
    <s:sheet name="EARNINGS PER SHARE" sheetId="21" r:id="rId21"/>
    <s:sheet name="COMMITMENTS AND CONTINGENCIES" sheetId="22" r:id="rId22"/>
    <s:sheet name="OFF-BALANCE-SHEET ACTIVITIES" sheetId="23" r:id="rId23"/>
    <s:sheet name="MINIMUM REGULATORY CAPITAL REQU" sheetId="24" r:id="rId24"/>
    <s:sheet name="EMPLOYMENT AGREEMENTS AND EMPLO" sheetId="25" r:id="rId25"/>
    <s:sheet name="PARENT-ONLY CONDENSED FINANCIAL" sheetId="26" r:id="rId26"/>
    <s:sheet name="QUARTERLY FINANCIAL INFORMATION" sheetId="27" r:id="rId27"/>
    <s:sheet name="ORGANIZATIONS AND SUMMARY OF 28" sheetId="28" r:id="rId28"/>
    <s:sheet name="FAIR VALUE (Tables)" sheetId="29" r:id="rId29"/>
    <s:sheet name="SECURITIES (Tables)" sheetId="30" r:id="rId30"/>
    <s:sheet name="LOANS &amp; ALLOWANCE FOR LOAN LO31" sheetId="31" r:id="rId31"/>
    <s:sheet name="FURNITURE, EQUIPMENT AND SOFT32" sheetId="32" r:id="rId32"/>
    <s:sheet name="DEPOSITS (Tables)" sheetId="33" r:id="rId33"/>
    <s:sheet name="ADVANCES FROM THE FEDERAL HOM34" sheetId="34" r:id="rId34"/>
    <s:sheet name="INCOME TAXES (Tables)" sheetId="35" r:id="rId35"/>
    <s:sheet name="STOCKHOLDERS' EQUITY (Tables)" sheetId="36" r:id="rId36"/>
    <s:sheet name="STOCK-BASED COMPENSATION (Table" sheetId="37" r:id="rId37"/>
    <s:sheet name="EARNINGS PER SHARE (Tables)" sheetId="38" r:id="rId38"/>
    <s:sheet name="COMMITMENTS AND CONTINGENCIES (" sheetId="39" r:id="rId39"/>
    <s:sheet name="MINIMUM REGULATORY CAPITAL RE40" sheetId="40" r:id="rId40"/>
    <s:sheet name="PARENT-ONLY CONDENSED FINANCI41" sheetId="41" r:id="rId41"/>
    <s:sheet name="QUARTERLY FINANCIAL INFORMATI42" sheetId="42" r:id="rId42"/>
    <s:sheet name="ORGANIZATIONS AND SUMMARY OF 43" sheetId="43" r:id="rId43"/>
    <s:sheet name="FAIR VALUE - INPUTS (Details)" sheetId="44" r:id="rId44"/>
    <s:sheet name="FAIR VALUE - ASSETS AND LIABILI" sheetId="45" r:id="rId45"/>
    <s:sheet name="FAIR VALUE - LEVEL 3 ASSETS MEA" sheetId="46" r:id="rId46"/>
    <s:sheet name="FAIR VALUE - QUANTITATIVE INFOR" sheetId="47" r:id="rId47"/>
    <s:sheet name="FAIR VALUE - LEVEL 3 UNREALIZED" sheetId="48" r:id="rId48"/>
    <s:sheet name="FAIR VALUE - ASSETS MEASURED NO" sheetId="49" r:id="rId49"/>
    <s:sheet name="FAIR VALUE - ASSETS MEASURED ON" sheetId="50" r:id="rId50"/>
    <s:sheet name="FAIR VALUE - LOANS HELD-FOR-SAL" sheetId="51" r:id="rId51"/>
    <s:sheet name="FAIR VALUE - QUANTITATIVE INF52" sheetId="52" r:id="rId52"/>
    <s:sheet name="FAIR VALUE - FAIR VALUE BY BALA" sheetId="53" r:id="rId53"/>
    <s:sheet name="SECURITIES - SCHEDULE OF MARKET" sheetId="54" r:id="rId54"/>
    <s:sheet name="SECURITIES - NARRATIVE (Details" sheetId="55" r:id="rId55"/>
    <s:sheet name="SECURITIES - SCHEDULE OF UNREAL" sheetId="56" r:id="rId56"/>
    <s:sheet name="SECURITIES - OTHER THAN TEMPORA" sheetId="57" r:id="rId57"/>
    <s:sheet name="SECURITIES - REALIZED GAIN (LOS" sheetId="58" r:id="rId58"/>
    <s:sheet name="SECURITIES - UNREALIZED GAIN (L" sheetId="59" r:id="rId59"/>
    <s:sheet name="SECURITIES - INVESTMENTS CLASSI" sheetId="60" r:id="rId60"/>
    <s:sheet name="LOANS &amp; ALLOWANCE FOR LOAN LO61" sheetId="61" r:id="rId61"/>
    <s:sheet name="LOANS &amp; ALLOWANCE FOR LOAN LO62" sheetId="62" r:id="rId62"/>
    <s:sheet name="LOANS &amp; ALLOWANCE FOR LOAN LO63" sheetId="63" r:id="rId63"/>
    <s:sheet name="LOANS &amp; ALLOWANCE FOR LOAN LO64" sheetId="64" r:id="rId64"/>
    <s:sheet name="LOANS &amp; ALLOWANCE FOR LOAN LO65" sheetId="65" r:id="rId65"/>
    <s:sheet name="LOANS &amp; ALLOWANCE FOR LOAN LO66" sheetId="66" r:id="rId66"/>
    <s:sheet name="LOANS &amp; ALLOWANCE FOR LOAN LO67" sheetId="67" r:id="rId67"/>
    <s:sheet name="LOANS &amp; ALLOWANCE FOR LOAN LO68" sheetId="68" r:id="rId68"/>
    <s:sheet name="LOANS &amp; ALLOWANCE FOR LOAN LO69" sheetId="69" r:id="rId69"/>
    <s:sheet name="LOANS &amp; ALLOWANCE FOR LOAN LO70" sheetId="70" r:id="rId70"/>
    <s:sheet name="LOANS &amp; ALLOWANCE FOR LOAN LO71" sheetId="71" r:id="rId71"/>
    <s:sheet name="LOANS &amp; ALLOWANCE FOR LOAN LO72" sheetId="72" r:id="rId72"/>
    <s:sheet name="LOANS &amp; ALLOWANCE FOR LOAN LO73" sheetId="73" r:id="rId73"/>
    <s:sheet name="LOANS &amp; ALLOWANCE FOR LOAN LO74" sheetId="74" r:id="rId74"/>
    <s:sheet name="LOANS &amp; ALLOWANCE FOR LOAN LO75" sheetId="75" r:id="rId75"/>
    <s:sheet name="LOANS &amp; ALLOWANCE FOR LOAN LO76" sheetId="76" r:id="rId76"/>
    <s:sheet name="LOANS &amp; ALLOWANCE FOR LOAN LO77" sheetId="77" r:id="rId77"/>
    <s:sheet name="FURNITURE, EQUIPMENT AND SOFT78" sheetId="78" r:id="rId78"/>
    <s:sheet name="DEPOSITS - SUMMARY OF DEPOSIT A" sheetId="79" r:id="rId79"/>
    <s:sheet name="DEPOSITS - MATURITIES (Details)" sheetId="80" r:id="rId80"/>
    <s:sheet name="ADVANCES FROM THE FEDERAL HOM81" sheetId="81" r:id="rId81"/>
    <s:sheet name="SECURITIES SOLD UNDER AGREEME82" sheetId="82" r:id="rId82"/>
    <s:sheet name="JUNIOR SUBORDINATED DEBTURES 83" sheetId="83" r:id="rId83"/>
    <s:sheet name="JUNIOR SUBORDINATED DEBTURES 84" sheetId="84" r:id="rId84"/>
    <s:sheet name="JUNIOR SUBORDINATED DEBTURES 85" sheetId="85" r:id="rId85"/>
    <s:sheet name="INCOME TAXES - COMPONENTS OF IN" sheetId="86" r:id="rId86"/>
    <s:sheet name="INCOME TAXES - EFFECTIVE INCOME" sheetId="87" r:id="rId87"/>
    <s:sheet name="INCOME TAXES - NET DEFERRED TAX" sheetId="88" r:id="rId88"/>
    <s:sheet name="INCOME TAXES - UNRECOGNIZED TAX" sheetId="89" r:id="rId89"/>
    <s:sheet name="STOCKHOLDERS' EQUITY - NARRATIV" sheetId="90" r:id="rId90"/>
    <s:sheet name="STOCKHOLDERS' EQUITY - ATM OFFE" sheetId="91" r:id="rId91"/>
    <s:sheet name="STOCK-BASED COMPENSATION - NARR" sheetId="92" r:id="rId92"/>
    <s:sheet name="STOCK-BASED COMPENSATION - STOC" sheetId="93" r:id="rId93"/>
    <s:sheet name="STOCK-BASED COMPENSATION - REST" sheetId="94" r:id="rId94"/>
    <s:sheet name="EARNINGS PER SHARE (Details)" sheetId="95" r:id="rId95"/>
    <s:sheet name="COMMITMENTS AND CONTINGENCIES96" sheetId="96" r:id="rId96"/>
    <s:sheet name="OFF-BALANCE-SHEET ACTIVITIES (D" sheetId="97" r:id="rId97"/>
    <s:sheet name="MINIMUM REGULATORY CAPITAL RE98" sheetId="98" r:id="rId98"/>
    <s:sheet name="EMPLOYMENT AGREEMENTS AND EMP99" sheetId="99" r:id="rId99"/>
    <s:sheet name="PARENT-ONLY CONDENSED FINANC100" sheetId="100" r:id="rId100"/>
    <s:sheet name="PARENT-ONLY CONDENSED FINANC101" sheetId="101" r:id="rId101"/>
    <s:sheet name="PARENT-ONLY CONDENSED FINANC102" sheetId="102" r:id="rId102"/>
    <s:sheet name="QUARTERLY FINANCIAL INFORMAT103" sheetId="103" r:id="rId103"/>
    <s:sheet name="Uncategorized Items - bofi-2015" sheetId="104" r:id="rId104"/>
  </s:sheets>
  <s:definedNames/>
  <s:calcPr calcId="124519" calcMode="auto" fullCalcOnLoad="1"/>
</s:workbook>
</file>

<file path=xl/sharedStrings.xml><?xml version="1.0" encoding="utf-8"?>
<sst xmlns="http://schemas.openxmlformats.org/spreadsheetml/2006/main" uniqueCount="1620">
  <si>
    <t>Document and Entity Information - USD ($)</t>
  </si>
  <si>
    <t>12 Months Ended</t>
  </si>
  <si>
    <t>Jun. 30, 2015</t>
  </si>
  <si>
    <t>Aug. 20, 2015</t>
  </si>
  <si>
    <t>Dec. 31, 2014</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K</t>
  </si>
  <si>
    <t>Document Period End Date</t>
  </si>
  <si>
    <t>Jun.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4</t>
  </si>
  <si>
    <t>ASSETS</t>
  </si>
  <si>
    <t>Cash and due from banks</t>
  </si>
  <si>
    <t>Federal funds sold</t>
  </si>
  <si>
    <t>Total cash and cash equivalents</t>
  </si>
  <si>
    <t>Securities:</t>
  </si>
  <si>
    <t>Trading</t>
  </si>
  <si>
    <t>Available for sale</t>
  </si>
  <si>
    <t>Held to maturity—fair value of $228,323 at June 2015 and $243,966 at June 2014</t>
  </si>
  <si>
    <t>Stock of the Federal Home Loan Bank, at cost</t>
  </si>
  <si>
    <t>Loans held for sale, carried at fair value</t>
  </si>
  <si>
    <t>Loans held for sale, carried at lower of cost or fair value</t>
  </si>
  <si>
    <t>Loans—net of allowance for loan losses of $28,327 as of June 2015 and $18,373 as of June 2014</t>
  </si>
  <si>
    <t>Accrued interest receivable</t>
  </si>
  <si>
    <t>Furniture, equipment and software—net</t>
  </si>
  <si>
    <t>Deferred income tax</t>
  </si>
  <si>
    <t>Cash surrender value of life insurance</t>
  </si>
  <si>
    <t>Mortgage servicing rights, carried at fair value</t>
  </si>
  <si>
    <t>Other real estate owned and repossessed vehicles</t>
  </si>
  <si>
    <t>Other assets</t>
  </si>
  <si>
    <t>TOTAL ASSETS</t>
  </si>
  <si>
    <t>Deposits:</t>
  </si>
  <si>
    <t>Non-interest bearing</t>
  </si>
  <si>
    <t>Interest bearing</t>
  </si>
  <si>
    <t>Total deposits</t>
  </si>
  <si>
    <t>Securities sold under agreements to repurchase</t>
  </si>
  <si>
    <t>Advances from the Federal Home Loan Bank</t>
  </si>
  <si>
    <t>Subordinated debentures</t>
  </si>
  <si>
    <t>Accrued interest payable</t>
  </si>
  <si>
    <t>Accounts payable and accrued liabilities and other liabilities</t>
  </si>
  <si>
    <t>Total liabilities</t>
  </si>
  <si>
    <t>COMMITMENTS AND CONTINGENCIES (Note 14)</t>
  </si>
  <si>
    <t>STOCKHOLDERS’ EQUITY:</t>
  </si>
  <si>
    <t>Preferred Stock</t>
  </si>
  <si>
    <t>Common stock—$0.01 par value; 50,000,000 shares authorized, 16,589,111 shares issued and 15,518,751 shares outstanding as of June 2015, 15,423,822 shares issued and 14,451,900 shares outstanding as of June 2014</t>
  </si>
  <si>
    <t>Additional paid-in capital</t>
  </si>
  <si>
    <t>Accumulated other comprehensive income (loss) — net of tax</t>
  </si>
  <si>
    <t>Retained earnings</t>
  </si>
  <si>
    <t>Treasury stock, at cost; 1,070,360 shares as of June 2015 and 971,922 shares as of June 2014</t>
  </si>
  <si>
    <t>Total stockholders’ equity</t>
  </si>
  <si>
    <t>TOTAL LIABILITIES AND STOCKHOLDERS’ EQUITY</t>
  </si>
  <si>
    <t>CONSOLIDATED BALANCE SHEETS PARENTHETICAL - USD ($) $ in Thousands</t>
  </si>
  <si>
    <t>Assets:</t>
  </si>
  <si>
    <t>Held to maturity - Fair Value</t>
  </si>
  <si>
    <t>Loans - Net Allowance for Loan Losses</t>
  </si>
  <si>
    <t>Stockholders' Equity:</t>
  </si>
  <si>
    <t>Common stock, par value</t>
  </si>
  <si>
    <t>Common stock, shares authorized</t>
  </si>
  <si>
    <t>Common stock, shares, issued</t>
  </si>
  <si>
    <t>Common stock, shares outstanding</t>
  </si>
  <si>
    <t>Preferred Stock, shares authorized</t>
  </si>
  <si>
    <t>Preferred stock, par or stated value</t>
  </si>
  <si>
    <t>Treasury stock, shares</t>
  </si>
  <si>
    <t>Convertible Series A Preferred Stock</t>
  </si>
  <si>
    <t>Preferred stock, shares issued</t>
  </si>
  <si>
    <t>Preferred stock, shares outstanding</t>
  </si>
  <si>
    <t>CONSOLIDATED STATEMENTS OF INCOME - USD ($) $ in Thousands</t>
  </si>
  <si>
    <t>Jun. 30, 2013</t>
  </si>
  <si>
    <t>INTEREST AND DIVIDEND INCOME:</t>
  </si>
  <si>
    <t>Loans, including fees</t>
  </si>
  <si>
    <t>Investment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Realized gain (loss) on sale of mortgage-backed securities</t>
  </si>
  <si>
    <t>Other-than-temporary loss on securities:</t>
  </si>
  <si>
    <t>Total impairment (losses)</t>
  </si>
  <si>
    <t>(Gain) loss recognized in other comprehensive loss</t>
  </si>
  <si>
    <t>Net impairment loss recognized in earnings</t>
  </si>
  <si>
    <t>Fair value gain (loss) on trading securities</t>
  </si>
  <si>
    <t>Total unrealized loss on securities</t>
  </si>
  <si>
    <t>Prepayment penalty fee income</t>
  </si>
  <si>
    <t>Gain on sale - other</t>
  </si>
  <si>
    <t>Mortgage banking income</t>
  </si>
  <si>
    <t>Banking service fees and other income</t>
  </si>
  <si>
    <t>Total non-interest income</t>
  </si>
  <si>
    <t>NON-INTEREST EXPENSE:</t>
  </si>
  <si>
    <t>Salaries and related costs</t>
  </si>
  <si>
    <t>Professional services</t>
  </si>
  <si>
    <t>Occupancy and equipment</t>
  </si>
  <si>
    <t>Data processing and internet</t>
  </si>
  <si>
    <t>Advertising and promotional</t>
  </si>
  <si>
    <t>Depreciation and amortization</t>
  </si>
  <si>
    <t>Real estate owned and repossessed vehicles</t>
  </si>
  <si>
    <t>FDIC and regulatory fees</t>
  </si>
  <si>
    <t>Other general and administrative</t>
  </si>
  <si>
    <t>Total non-interest expense</t>
  </si>
  <si>
    <t>INCOME BEFORE INCOME TAXES</t>
  </si>
  <si>
    <t>INCOME TAXES</t>
  </si>
  <si>
    <t>NET INCOME</t>
  </si>
  <si>
    <t>NET INCOME ATTRIBUTABLE TO COMMON STOCK</t>
  </si>
  <si>
    <t>COMPREHENSIVE INCOME</t>
  </si>
  <si>
    <t>Basic earnings per share (dollars per share)</t>
  </si>
  <si>
    <t>Diluted earnings per share (dollars per share)</t>
  </si>
  <si>
    <t>CONSOLIDATED STATEMENTS OF COMPREHENSIVE INCOME - USD ($) $ in Thousands</t>
  </si>
  <si>
    <t>Statement of Comprehensive Income [Abstract]</t>
  </si>
  <si>
    <t>Net unrealized gain (loss) from available-for-sale securities, net of tax expense (benefit) of $(132), $(36) and $1,865 for the years ended June 30, 2015, 2014 and 2013, respectively.</t>
  </si>
  <si>
    <t>Other-than-temporary impairment on securities recognized in other comprehensive income, net of tax expense (benefit) of $(832), $(253) and $1,713 for the years ended June 30, 2015, 2014 and 2013, respectively.</t>
  </si>
  <si>
    <t>Reclassification of net (gain) loss from available-for-sale securities included in income, net of tax expense (benefit) of $235, $0 and $0 for the years ended June 30, 2015, 2014 and 2013, respectively.</t>
  </si>
  <si>
    <t>Other comprehensive income (loss)</t>
  </si>
  <si>
    <t>Comprehensive income</t>
  </si>
  <si>
    <t>CONSOLIDATED STATEMENTS OF COMPREHENSIVE INCOME PARENTHETICAL - USD ($) $ in Thousands</t>
  </si>
  <si>
    <t>Net tax expense (benefit) for net unrealized gain (loss) from available-for-sale securities</t>
  </si>
  <si>
    <t>Net tax expense (benefit) for other-than-temporary impairment on securities recognized in other comprehensive income</t>
  </si>
  <si>
    <t>Net tax expense (benefit) for reclassification of net (gain) loss from available-for-sale securities included in income</t>
  </si>
  <si>
    <t>CONSOLIDATED STATEMENTS OF STOCKHOLDERS' EQUITY - USD ($) $ in Thousands</t>
  </si>
  <si>
    <t>Total</t>
  </si>
  <si>
    <t>Convertible Preferred Stock</t>
  </si>
  <si>
    <t>Common Stock</t>
  </si>
  <si>
    <t>Treasury Stock</t>
  </si>
  <si>
    <t>Treasury StockRestricted stock</t>
  </si>
  <si>
    <t>Treasury StockStock options</t>
  </si>
  <si>
    <t>Additional Paid-in Capital</t>
  </si>
  <si>
    <t>Retained Earnings</t>
  </si>
  <si>
    <t>Accumulated Other Comprehensive Income (Loss), Net of Income Tax</t>
  </si>
  <si>
    <t>Convertible preferred stock, shares outstanding at Jun. 30, 2012</t>
  </si>
  <si>
    <t>Common stock, shares outstanding at Jun. 30, 2012</t>
  </si>
  <si>
    <t>Stockholders' equity at Jun. 30, 2012</t>
  </si>
  <si>
    <t>Increase (Decrease) in Stockholders' Equity [Roll Forward]</t>
  </si>
  <si>
    <t>Net income</t>
  </si>
  <si>
    <t>Cash dividends on preferred stock</t>
  </si>
  <si>
    <t>Issuance of convertible preferred stock, shares</t>
  </si>
  <si>
    <t>Issuance of convertible preferred stock</t>
  </si>
  <si>
    <t>Issuance of common stock, shares</t>
  </si>
  <si>
    <t>Issuance of common stock</t>
  </si>
  <si>
    <t>Convert preferred stock to common stock, shares</t>
  </si>
  <si>
    <t>Convert preferred stock to common stock</t>
  </si>
  <si>
    <t>Stock-based compensation expense</t>
  </si>
  <si>
    <t>Restricted stock grants, issued, shares</t>
  </si>
  <si>
    <t>Shares paid for tax withholdings for share based compensation</t>
  </si>
  <si>
    <t>Stock option exercises and tax benefits of equity compensation, net of tax withholdings</t>
  </si>
  <si>
    <t>Restricted stock grants, net of shares issued for tax withholdings</t>
  </si>
  <si>
    <t>Restricted stock grants</t>
  </si>
  <si>
    <t>Stock option exercises and tax benefits of equity compensation, shares issued</t>
  </si>
  <si>
    <t>Stock option exercises and tax benefits of equity compensation</t>
  </si>
  <si>
    <t>Convertible preferred stock, shares outstanding at Jun. 30, 2013</t>
  </si>
  <si>
    <t>Common stock, shares outstanding at Jun. 30, 2013</t>
  </si>
  <si>
    <t>Stockholders' equity at Jun. 30, 2013</t>
  </si>
  <si>
    <t>Convertible preferred stock, shares outstanding at Jun. 30, 2014</t>
  </si>
  <si>
    <t>Common stock, shares outstanding at Jun. 30, 2014</t>
  </si>
  <si>
    <t>Stockholders' equity at Jun. 30, 2014</t>
  </si>
  <si>
    <t>Convertible preferred stock, shares outstanding at Jun. 30, 2015</t>
  </si>
  <si>
    <t>Common stock, shares outstanding at Jun. 30, 2015</t>
  </si>
  <si>
    <t>Stockholders' equity at Jun. 30, 2015</t>
  </si>
  <si>
    <t>CONSOLIDATED STATEMENTS OF CASH FLOWS - USD ($) $ in Thousands</t>
  </si>
  <si>
    <t>CASH FLOWS FROM OPERATING ACTIVITIES:</t>
  </si>
  <si>
    <t>Adjustments to reconcile net income to net cash provided by (used in) operating activities:</t>
  </si>
  <si>
    <t>Accretion of discounts on securities</t>
  </si>
  <si>
    <t>Net accretion of discounts on loans</t>
  </si>
  <si>
    <t>Tax benefit from exercise of common stock options and vesting of restricted stock gran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Accounts payable and accrued liabilities</t>
  </si>
  <si>
    <t>Net cash provided by (used) in operating activities</t>
  </si>
  <si>
    <t>CASH FLOWS FROM INVESTING ACTIVITIES:</t>
  </si>
  <si>
    <t>Purchases of investment securities</t>
  </si>
  <si>
    <t>Proceeds from sale of available for sale mortgage-backed securities</t>
  </si>
  <si>
    <t>Proceeds from repayment of securities</t>
  </si>
  <si>
    <t>Purchase of stock of the Federal Home Loan Bank</t>
  </si>
  <si>
    <t>Proceeds from redemption of stock of Federal Home Loan Bank</t>
  </si>
  <si>
    <t>Origination of loans held for investment</t>
  </si>
  <si>
    <t>Origination of mortgage warehouse loans, net</t>
  </si>
  <si>
    <t>Proceeds from sales of other real estate owned and repossessed assets</t>
  </si>
  <si>
    <t>Purchases of loans, net of discounts and premiums</t>
  </si>
  <si>
    <t>Principal repayments on loans</t>
  </si>
  <si>
    <t>Purchases of furniture, equipment and software</t>
  </si>
  <si>
    <t>Net cash used in investing activities</t>
  </si>
  <si>
    <t>CASH FLOWS FROM FINANCING ACTIVITIES:</t>
  </si>
  <si>
    <t>Net increase in deposits</t>
  </si>
  <si>
    <t>Proceeds from the Federal Home Loan Bank advances</t>
  </si>
  <si>
    <t>Repayment of the Federal Home Loan Bank advances</t>
  </si>
  <si>
    <t>Repayments of other borrowings and securities sold under agreements to repurchase</t>
  </si>
  <si>
    <t>Proceeds from exercise of common stock options</t>
  </si>
  <si>
    <t>Proceeds from issuance of common stock</t>
  </si>
  <si>
    <t>Proceeds from issuance of preferred stock</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to other real estate and repossessed vehicles</t>
  </si>
  <si>
    <t>Transfers from loans held for investment to loans held for sale</t>
  </si>
  <si>
    <t>Transfers from loans held for sale to loans held for investment</t>
  </si>
  <si>
    <t>Transfer from preferred stock to common stock</t>
  </si>
  <si>
    <t>Transfer from preferred stock to additional paid-in capital</t>
  </si>
  <si>
    <t>ORGANIZATIONS AND SUMMARY OF SIGNIFICANT ACCOUNTING POLICIES</t>
  </si>
  <si>
    <t>Accounting Policies [Abstract]</t>
  </si>
  <si>
    <t>ORGANIZATIONS AND SUMMARY OF SIGNIFICANT ACCOUNTING POLICIES Basis of Presentation and Consolidation . The consolidated financial statements include the accounts of BofI Holding, Inc. and its wholly owned subsidiary, BofI Federal Bank (collectively, the “Company”). All significant intercompany balances have been eliminated in consolidation. Certain reclassifications were made to previously reported amounts in the unaudited condensed consolidated financial statements and notes thereto to make them consistent with the current period presentation. BofI Holding, Inc. was incorporated in the State of Delaware on July 6, 1999 for the purpose of organizing and launching an Internet-based savings bank. BofI Federal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 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losses, the assessment for other-than-temporary impairment on investment securities and the fair value of certain financial instruments. Business . The Bank provides consumer and business banking products through the branchless distribution channels and affinity partners. The Bank’s deposit products are demand accounts, savings accounts and time deposits marketed to consumers and businesses located in all 50 states. The Bank’s primary lending products are residential single family and multifamily mortgage loans. The Bank’s business is primarily concentrated in the state of California and is subject to the general economic conditions of that state. Cash and cash equivalents. The Bank’s cash, due from banks, money market mutual funds and federal funds sold, all of which have original maturities within 90 days, consist of cash and cash equivalents. Net cash flows are reported for customer deposit transactions. Restrictions on Cash . Federal Reserve Board regulations require depository institutions to maintain certain minimum reserve balances. Included in cash were balances required by the Federal Reserve Bank of San Francisco of $6,880 and $8,350 at June 30, 2015 and 2014 , respectively. Interest Rate Risk .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 Concentration of Credit Risk. The Bank’s loan portfolio was collateralized by various forms of real estate with approximately 66.4% of the mortgage portfolio located in California at June 30, 2015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 Loans Held for Sale .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s of June 30, 2015 we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for some reason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Losses . The allowance for loan losses is maintained at a level estimated to provide for probable incurred losses in the loan portfolio. Management determines the adequacy of the allowance based on reviews of individual loan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The allowance for loan loss includes specific and general reserves. Specific reserves are provided for impaired loans considered Troubled Debt Restructurings (“TDRs”). All other impaired loans are written down through charge-offs to the fair value of collateral, less estimated selling cost, and no specific or general reserve is provided. A loan is impaired when, based on current information and events, it is probable that the Company will be unable to collect all amounts due according to the contractual terms of the loan agreement. Loans for which terms have been modified resulting in a concession and for which the borrower is experiencing financial difficulties are considered TDRs and classified as impaired. A loan is measured for impairment generally two different ways. If the loan is primarily dependent upon the borrower to make payments, then impairment is calculated by comparing the present value of the expected future payments discounted at the effective loan rate to the carrying value of the loan. If the loan is collateral dependent, the net proceeds from the sale of the collateral is compared to the carrying value of the loan. If the calculated amount is less than the carrying value of the loan, the loan has impairment. A general reserve is included in the allowance for loan loss and is determined by adding the results of a quantitative and a qualitative analysis to all other loans not measured for impairment at the reporting date. The quantitative analysis determines the Bank’s actual annual historic charge-off rates for the previous three fiscal years and applies the average historic rates to the outstanding loan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review system, changes in the underlying collateral of the loans, changes in credit concentrations and any changes in the requirements to the credit loss calculations. A loss rate is estimated and applied to those loans affected by the qualitative factors. The following portfolio segments have been identified: single family secured mortgage, home equity secured mortgage, single family warehouse and other, multi-family secured mortgage, commercial real estate and land secured mortgage, recreational vehicles and auto secured, factoring, commercial and industrial (“C&amp;I”) and other. General loan loss reserves are calculated by grouping each mortgage loan by collateral type and by grouping the LTV ratios of each loan within the collateral type. An estimated allowance rate for each LTV group within each type of loan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identifies a significant adverse change in the financial position of the borrower or the value of the collateral. The specific reserve or direct charge-off is based on discounted cash flows, observable market prices or the estimated value of underlying collateral. Specific loan charge-offs on impaired loans are recorded as a write-off and a decrease to the allowance in the period the impairment is identified. A loan is classified as a TDR when management determines that an existing borrower is in financial distress and the borrower’s loan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less cost to sell. For TDRs that subsequently default, the Company determines the amount of reserve in accordance with the accounting policy for the allowance for loan losses. If the present value of estimated cash flows under the modified terms of a TDR discounted at the original loan effective rate is less than the book value of the loan before the TDR, the excess is specifically allocated to the loan in the allowance for loan losses. Mortgage Servicing Rights. Mortgage servicing rights are recorded as separate assets on our consolidated balance sheets when the Company retains the right to service loans that we have sold.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Furniture, Equipment and Software .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 Income Taxes .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the income tax expense. Earnings per Share . Earnings per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Diluted EPS is computed by dividing the sum of net income attributable to common stock and dividends on diluted preferred stock by the sum of the weighted-average number of common shares outstanding during the year and the impact of dilutive potential common shares, such as stock options and convertible preferred stock. Stock-Based Compensation . Compensation cost is recognized for stock options and restricted stock awards issued to employees, based on the fair value of these awards at the date of grant. A Black-Scholes model is utilized to estimate fair value of the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Home Loan Bank (“FHLB”) stock .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Comprehensive Income . Comprehensive income consists of net income and other comprehensive income. Other comprehensive income includes unrealized gains and losses on securities available-for-sale, which are also recognized as separate components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 Dividend Restriction . Banking regulations require maintaining certain capital levels and may limit the dividends paid by the Bank to the holding company. Fair Value of Financial Instruments . Fair values of financial instruments are estimated using relevant market information and other assumptions, as more fully disclosed in Note 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 New Accounting Pronouncements. In January 2014, the Financial Accounting Standards Board (“FASB”) issued Accounting Standards Update (“ASU”) No. 2014-01, “Investments – Equity Method and Joint Ventures (Topic 323), Accounting for Investments in Qualified Affordable Housing Projects.” The amendments in ASU No. 2014-01 provide guidance on accounting for investments by a reporting entity in flow-through limited liability entities that manage or invest in affordable housing projects that qualify for a low-income housing tax credit. The amendments permit reporting entities to make an accounting policy election to account for their investments in qualified affordable housing projects using the proportional amortization method if certain conditions are met. The decision to apply the proportionate amortization method of accounting should be applied consistently to all qualifying affordable housing project investments. A reporting entity that uses the effective yield or other method to account for its investments in qualified affordable housing projects before the date of adoption may continue to apply such method to those preexisting investments. The amendments are effective for annual and interim periods, beginning after December 15, 2014. The Company adopted this accounting standard for the quarter ended March 31, 2015, with no material impact on its financial statements anticipated.</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value hierarchy in which each instrument is generally classified: Securities—trading . Trading securities are recorded at fair value. The trading portfolio consists of two different issues of floating-rate debt securities collateralized by pools of bank trust preferred securities.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loss and the underlying bank’s capital ratios. Also a factor is the Company’s loan loss experience in the local economy in which the bank operates. At June 30, 2015 , the Company’s forecast of cash flows for both securities includes actual and forecasted defaults and deferrals totaling 24.5% of all banks in the collateral pools, compared to 21.3% of the banks actually in default as of June 30, 2015 .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June 30, 2015 , the Company used a weighted average discount margin of 475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factors, the timing of forecasted defaults and the discount rate applied to cash flows. The fair value of the trading securities at June 30, 2015 is sensitive to an increase or decrease in the discount rate. An increase in the discount margin of 100 basis points would have reduced the total fair value of the trading securities and decreased net income before income tax by $863 . A decrease in the discount margin of 100 basis points would have increased the total fair value of the trading securities and increased net income before income tax by $1,011 . Securities—available-for-sale and held-to-maturity . Available-for-sale securities are recorded at fair value and consist of residential mortgage-backed securities (“RMBS”) issued by U.S. agencies, RMBS issued by non-agencies, municipal securities as well as other debt securities. Held-to-maturity securities are recorded at amortized cost and consist of RMBS issued by U.S. agencies, RMBS issued by non-agencies, as well as municipal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May 2015 was 5.5% . Consensus estimates for unemployment are that the rate will continue to decline. Going forward, the Company is projecting lower monthly default rates. The Company projects that severities will continue to impr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15 are from 1.5% up to 19.6% with prime securities tending toward the lower end of the range and Alt-A and Pay-option ARMs tending toward the higher end of the range. The range of loss severity rates applied to each default used in the Company’s projections at June 30, 2015 are from 15.0% up to 66.5%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June 30, 2015 , the Company computed its discount rates as a spread between 242 and 1749 basis points over the LIBOR Index using the LIBOR forward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The fair value of mortgage loans held for sale is determined by pricing for comparable assets or by outstanding commitments from third party investors, resulting in a Level 2 classification. Impaired Loans .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or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ssets and liabilities are classified in their entirety based on the lowest level of input that is significant to the fair value measurement: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Debt — — — — Agency RMBS — 43,491 — 43,491 Non-Agency RMBS — — 26,633 26,633 Municipal — 22,035 — 22,035 Other Debt Securities — 71,202 — 71,202 Total—Securities—Available-for-Sale $ — $ 136,728 $ 26,633 $ 163,361 Loans Held for Sale $ — $ 25,430 $ — $ 25,430 Mortgage servicing rights $ — $ — $ 2,098 $ 2,098 Other assets—Derivative instruments $ — $ — $ 2,261 $ 2,261 LIABILITIES: Other liabilities—Derivative instruments $ — $ — $ — $ — June 30, 2014 (Dollars in thousands) Quoted Prices in Active Markets for Identical Assets (Level 1) Significant Other Observable Inputs (Level 2) Significant Unobservable Inputs (Level 3) Total ASSETS: Securities—Trading: Collateralized Debt Obligations $ — $ — $ 8,066 $ 8,066 Securities—Available-for-Sale: Agency Debt — — — — Agency RMBS — 59,880 — 59,880 Non-Agency RMBS — — 37,409 37,409 Municipal — 28,943 — 28,943 Other Debt Securities — 88,546 — 88,546 Total—Securities—Available-for-Sale $ — $ 177,369 $ 37,409 $ 214,778 Loans Held for Sale $ — $ 20,575 $ — $ 20,575 Mortgage servicing rights $ — $ — $ 562 $ 562 Other assets—Derivative Instruments $ — $ — $ 1,364 $ 1,364 LIABILITIES: Other liabilities—Derivative instruments $ — $ — $ 489 $ 489 The following table presents additional information about assets measured at fair value on a recurring basis and for which the Company has utilized Level 3 inputs to determine fair value: Year Ended June 30, 2015 (Dollars in thousands) Securities- Securities- Mortgage Servicing Rights Derivative Instruments, net Total Assets: Opening Balance $ 8,066 $ 37,409 $ 562 $ 875 $ 46,912 Transfers into Level 3 — — — — — Transfers out of Level 3 — — — — — Total gains or losses for the period: Included in earnings—Fair value gain(loss) on trading securities (234 ) — — — (234 ) Included in earnings—Mortgage banking income — — (265 ) 1,386 1,121 Included in other comprehensive income — (1,325 ) — — (1,325 ) Purchases, issues, sales and settlements: — Purchases — — 1,801 — 1,801 Issues — — — — — Sales — — — — — Settlements — (8,518 ) — — (8,518 ) Other-than-temporary impairment — (933 ) — — (933 ) Closing balance $ 7,832 $ 26,633 $ 2,098 $ 2,261 $ 38,824 Change in unrealized gains or losses for the period included in earnings for assets held at the end of the reporting period $ (234 ) $ (1,325 ) $ (265 ) $ 1,386 $ (438 ) Year Ended June 30, 2014 (Dollars in thousands) Securities- Securities- Mortgage Servicing Rights Derivative Instruments, net Total Assets: Opening Balance $ 7,111 $ 49,284 $ — $ 2,222 $ 58,617 Transfers into Level 3 — — — — — Transfers out of Level 3 — — — — — Total gains or losses for the period: Included in earnings—Fair value gain(loss) on trading securities 955 — — — 955 Included in earnings—Mortgage banking income — — 45 (1,347 ) (1,302 ) Included in other comprehensive income — (125 ) — — (125 ) Purchases, issues, sales and settlements: — Purchases — — — — — Issues — — 529 — 529 Sales — — — — — Settlements — (11,534 ) (12 ) — (11,546 ) Other-than-temporary impairment — (216 ) — — (216 ) Closing balance $ 8,066 $ 37,409 $ 562 $ 875 $ 46,912 Change in unrealized gains or losses for the period included in earnings for assets held at the end of the reporting period $ 955 $ — $ 45 $ (1,347 ) $ (347 ) The table below summarizes the quantitative information about Level 3 fair value measurements at the periods indicated: June 30, 2015 (Dollars in thousands) Fair Value Valuation Technique Unobservable Inputs Range (Weighted Average) Securities – Trading $ 7,832 Discounted Cash Flow Total Projected Defaults, Discount Rate over Treasury 18.8 to 29.8% (24.6%) 4.8 to 4.8% (4.8%) Securities – Non-agency MBS $ 26,633 Discounted Cash Flow Projected Constant Prepayment Rate, Projected Constant Default Rate, Projected Loss Severity, Discount Rate over LIBOR 6.3 to 29.5% (13.0%) 1.5 to 19.6% (5.6%) 37.6 to 66.5% (51.1%) 2.4 to 3.0% (2.9%) Mortgage Servicing Rights $ 2,098 Discounted Cash Flow Projected Constant Prepayment Rate, Life (in years), Discount Rate 4.4 to 19.2% (7.7%) 4.3 to 8.3 (7.4) 9.5 to 10.5% (9.7%) Derivative Instruments $ 2,261 Sales Comparison Approach Projected Sales Profit of Underlying Loans 0.5 to 1.3% (0.8%) June 30, 2014 (Dollars in thousands) Fair Value Valuation Technique Unobservable Inputs Range (Weighted Average) Securities – Trading $ 8,066 Discounted Cash Flow Total Projected Defaults, Discount Rate over Treasury 19.0 to 26.6% (23.1%) 4.0 to 4.0% (4.0%) Securities – Non-agency MBS $ 37,409 Discounted Cash Flow Projected Constant Prepayment Rate, 0.1 to 27.8% (10.0%) 0.0 to 21.7% (5.6%) 1.6 to 87.9% (61.7%) 2.5 to 8.4% (5.2%) Mortgage Servicing Rights $ 562 Discounted Cash Flow Projected Constant Prepayment Rate, 5.6 to 7.4% (7.4%) Derivative Instruments $ 875 Sales Comparison Approach Projected Sales Profit of Underlying Loans 0.5 to 1.5%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changes in unrealized gains and losses and interest income recorded in earnings for Level 3 trading assets and liabilities that are still held at the periods indicated: Year Ended June 30, (Dollars in thousands) 2015 2014 2013 Interest income on investments $ 223 $ 230 $ 253 Fair value adjustment (234 ) 955 1,274 Total $ (11 ) $ 1,185 $ 1,527 The table below summarizes the fair value of assets measured for impairment on a non-recurring basis: June 30, 2015 (Dollars in thousands) Quoted Prices in Active Markets for Identical Assets (Level 1) Significant Other Observable Inputs (Level 2) Significant Unobservable Inputs (Level 3)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secured $ — $ — $ 463 $ 463 Multifamily real estate secured — — 762 762 Auto and RV secured — — 15 15 Total $ — $ — $ 1,240 $ 1,240 HTM Securities-Non Agency MBS $ — $ — $ 88,094 $ 88,094 June 30, 2014 (Dollars in thousands) Quoted Prices in Significant Other Significant Balance Impaired Loans: Single family real estate secured: Mortgage $ — $ — $ 13,385 $ 13,385 Home equity — — 168 168 Multifamily real estate secured — — 4,301 4,301 Commercial real estate secured — — 4,376 4,376 Auto and RV secured — — 534 534 Total $ — $ — $ 22,764 $ 22,764 Other real estate owned and foreclosed assets: Single family real estate secured $ — $ — $ — $ — Multifamily real estate secured — — — — Auto and RV secured — — 75 75 Total $ — $ — $ 75 $ 75 HTM Securities-Non Agency MBS $ — $ — $ 91,297 $ 91,297 Impaired loans measured for impairment on a non-recurring basis using the fair value of the collateral for collateral-dependent loans have a carrying amount of $31,048 at June 30, 2015 and life to date charge-offs of $6,010 . Impaired loans had a related allowance of $273 at June 30, 2015 . At June 30, 2014 , such impaired loans had a carrying amount of $22,764 and life to date charge-offs of $5,387 , and a related allowance of $77 . Other real estate owned and foreclosed assets, which are measured at the lower of carrying value or fair value less costs to sell, had a net carrying amount of $1,240 after charge-offs of $0 at June 30, 2015 . Our other real estate owned and foreclosed assets had a net carrying amount was $75 after charge-offs of $0 during the year ended June 30, 2014 . Held-to-maturity securities measured for impairment on a non-recurring basis have a carrying amount of $85,579 at June 30, 2015 , after charges to income of $1,432 and other comprehensive income of $2,836 during the fiscal year ended June 30, 2015 . At June 30, 2014 held-to-maturity securities measured for impairment on a non-recurring basis had a carrying amount of $112,651 after charges to income of $2,586 and charges to other comprehensive income of $633 during the fiscal year ended June 30, 2014 . These held-to-maturity securities are valued using Level 3 inputs.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June 30, 2015 and June 30, 2014 . The aggregate fair value, contractual balance (including accrued interest), and gain was as follows: At June 30, (Dollars in thousands) 2015 2014 2013 Aggregate fair value $ 25,430 $ 20,575 $ 36,665 Contractual balance 24,886 20,138 36,070 Gain $ 544 $ 437 $ 595 The total amount of gains and losses from changes in fair value included in earnings for the period indicated below for loans held for sale were: At June 30, (Dollars in thousands) 2015 2014 2013 Interest income $ 671 $ 545 $ 1,314 Change in fair value 1,505 (1,526 ) 353 Total change in fair value $ 2,176 $ (981 ) $ 1,667 The following table presents quantitative information about Level 3 fair value measurements for financial instruments measured at fair value on a non-recurring basis at the periods indicated: June 30, 2015 (Dollars in thousands) Fair Value Valuation Technique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capitalization rate -73.4 to 80.6% (-8.3%) Commercial real estate secured $ 2,128 Sales comparison approach and income approach Adjustment for differences between the comparable sales and adjustments for differences in net operating income expectations, capitalization rate -66.5 to 81.1% (-10.3%) Auto and RV secured $ 453 Sales comparison approach Adjustment for differences between the comparable sales 0.0 to 66.2% (10.8%) Other real estate owned and foreclosed assets: Single family real estate secured: Mortgage $ 463 Sales comparison approach Adjustment for differences between the comparable sales -20.3 to 12.1% (-4.1%) Multifamily real estate secured $ 762 Sales comparison approach and income approach Adjustment for differences between the comparable sales and adjustments for differences in net operating income expectations, Capitalization rate -37.1 to 48.6% (5.7%) Auto and RV secured $ 15 Sales comparison approach Adjustment for differences between the comparable sales 0.0 to 20.7% (10.3%) HTM Securities – Non-agency MBS $ 88,094 Discounted cash flow Projected Constant Prepayment Rate, Projected Constant Default Rate, Projected Loss Severity, Discount Rate over LIBOR 5.0 to 43.8% (10.5%) 1.5 to 14.6% (6.7%) 15.0 to 65.5% (54.4%) 3.0 to 6.9% (5.8%)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4 (Dollars in thousands) Fair Value Valuation Technique Unobservable Input Range (Weighted Average) 1 Impaired Loans: Single family real estate secured: Mortgage $ 13,385 Sales comparison approach Adjustment for differences between the comparable sales -28.7 to 35.1% (1.3%) Home equity $ 168 Sales comparison approach Adjustment for differences between the comparable sales -20.0 to 42.7% (10.1%) Multifamily real estate secured $ 4,301 Sales comparison approach and income approach Adjustment for differences between the comparable sales and adjustments for differences in net operating income expectations, capitalization rate -43.3 to 65.0% (13.1%) Commercial real estate secured $ 4,376 Sales comparison approach and income approach Adjustment for differences between the comparable sales and adjustments for differences in net operating income expectations, capitalization rate -84.1 to 82.4% (-22.1%) Auto and RV secured $ 534 Sales comparison approach Adjustment for differences between the comparable sales 0.0 to 27.4% (10.3%) Other real estate owned and foreclosed assets: Single family real estate secured: Auto and RV secured $ 75 Sales comparison approach Adjustment for differences between the comparable sales -84.0 to 41.3% (-32.8%) HTM Securities – Non-agency MBS $ 91,297 Discounted cash flow Projected Constant Prepayment Rate, 0.1 to 16.3% (10.2%)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 and estimated fair values of financial instruments at year-end were as follows: June 30, 2015 (Dollars in thousands) Carrying Level 1 Level 2 Level 3 Total Fair Value Financial assets: Cash and cash equivalents $ 222,874 $ 222,874 $ — $ — $ 222,874 Securities trading 7,832 — — 7,832 7,832 Securities available-for-sale 163,361 — 136,728 26,633 163,361 Securities held-to-maturity 225,555 — 83,441 144,882 228,323 Loans held for sale, at fair value 25,430 — 25,430 — 25,430 Loans held for sale, at lower of cost or fair value 77,891 — — 77,932 77,932 Loans held for investment—net 4,928,618 — — 5,011,596 5,011,596 Accrued interest receivable 20,268 — — 20,268 20,268 Mortgage servicing rights 2,098 — — 2,098 2,098 Financial liabilities: Time deposits and savings 4,451,917 — 4,385,034 — 4,385,034 Securities sold under agreements to repurchase 35,000 — 37,489 — 37,489 Advances from the Federal Home Loan Bank 753,000 — 757,265 — 757,265 Subordinated debentures 5,155 — 5,155 — 5,155 Accrued interest payable 1,266 — 1,266 — 1,266 June 30, 2014 (Dollars in thousands) Carrying Level 1 Level 2 Level 3 Total Fair Value Financial assets: Cash and cash equivalents $ 155,584 $ 155,584 $ — $</t>
  </si>
  <si>
    <t>SECURITIES</t>
  </si>
  <si>
    <t>Investments, Debt and Equity Securities [Abstract]</t>
  </si>
  <si>
    <t>SECURITIES The amortized cost, carrying amount and fair value for the major categories of securities trading, available-for-sale, and held-to-maturity for the following periods were: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U.S. agencies 1 — — — — — — — — — Municipal — 21,731 390 (86 ) 22,035 35,976 4,074 — 40,050 Non-agency 7,832 70,216 1,271 (285 ) 71,202 — — — — Total other debt securities 7,832 91,947 1,661 (371 ) 93,237 35,976 4,074 — 40,050 Total debt securities $ 7,832 $ 159,484 $ 5,197 $ (1,320 ) $ 163,361 $ 225,555 $ 15,517 $ (12,749 ) $ 228,323 June 30, 2014 Trading Available-for-sale Held-to-maturity (Dollars in thousands) Fair Value Amortized Cost Unrealized Gains Unrealized Losses Fair Value Carrying Amount Unrecognized Gains Unrecognized Losses Fair Value Mortgage-backed securities (RMBS): U.S. agencies 1 $ — $ 60,670 $ 1,060 $ (1,850 ) $ 59,880 $ 47,982 $ 1,895 $ — $ 49,877 Non-agency 2 — 33,521 4,077 (189 ) 37,409 163,695 6,352 (15,490 ) 154,557 Total mortgage-backed securities — 94,191 5,137 (2,039 ) 97,289 211,677 8,247 (15,490 ) 204,434 Other debt securities: U.S. agencies 1 — — — — — — — — — Municipal — 28,522 425 (4 ) 28,943 36,052 3,480 — 39,532 Non-agency 8,066 87,913 687 (54 ) 88,546 — — — — Total other debt securities 8,066 116,435 1,112 (58 ) 117,489 36,052 3,480 — 39,532 Total debt securities $ 8,066 $ 210,626 $ 6,249 $ (2,097 ) $ 214,778 $ 247,729 $ 11,727 $ (15,490 ) $ 243,966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The Company’s non-agency RMBS available-for-sale portfolio with a total fair value of $26,633 at June 30, 2015 consists of twenty-one different issues of super senior securities with a fair value of $17,455 ; one senior structured whole loan security with a fair value of $8,974 and three mezzanine z-tranche securities, negative-amortizing support tranches, with a fair value of $204 collateralized by seasoned prime and Alt-A first-lien mortgages. The Company acquired its mezzanine z-tranche securities in fiscal 2010 and accounts for them by measuring the excess of cash flows expected at acquisition over the purchase price (accretable yield) and recognizes interest income over the remaining life of the security. The non-agency RMBS held-to-maturity portfolio with a carrying value of $147,586 at June 30, 2015 consists of seventy-seven different issues of super senior securities totaling $145,419 and one senior-support security with a carrying value of $2,167 . Debt securities with evidence of credit quality deterioration since issuance and for which it is probable at purchase that the Company will be unable to collect all of the par value of the security are accounted for under ASC Topic 310-30, Accounting for Certain Loans or Debt Securities Acquired in a Transfer.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 For a cost of $17,740 , the Company acquired the senior support security with a contractual par value of $30,560 and accretable and non-accretable discounts that were projected to be $9,015 and $3,805 , respectively. Since acquisition, repayments from the security have been received more rapidly than projected at acquisition, but expected total payments have declined, resulting in a determination that the security was other-than-temporarily impaired. The security realized an other-than temporary loss of $0 in fiscal 2015 and $572 in 2014 . At June 30, 2015 , the security had a remaining contractual par value of zero and amortizable and non-amortizable premium are currently projected to be zero and $2,472 , respectively. The current face amounts of debt securities available-for-sale and held-to-maturity that were pledged to secure borrowings at June 30, 2015 and 2014 were $39,014 and $67,605 respectively. The securities with unrealized losses, aggregated by investment category and length of time that individual securities have been in a continuous unrealized loss position were as follows: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U.S. agencies — — — — — — — — — — — — Municipal debt 1,358 (86 ) — — 1,358 (86 ) — — — — — — Non-agency 19,100 (285 ) — — 19,100 (285 ) — — — — — — Total other debt 20,458 (371 ) — — 20,458 (371 ) — — — — — — Total debt securities $ 22,102 $ (374 ) $ 24,974 $ (946 ) $ 47,076 $ (1,320 ) $ 23,450 $ (1,802 ) $ 67,090 $ (10,947 ) $ 90,540 $ (12,749 ) June 30, 2014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25,498 $ (1,850 ) $ 25,498 $ (1,850 ) $ — $ — $ 1 $ — $ 1 $ — Non-agency 1,819 (33 ) 2,402 (157 ) 4,221 (190 ) 5,871 (400 ) 66,974 (15,090 ) 72,845 (15,490 ) Total RMBS securities 1,819 (33 ) 27,900 (2,007 ) 29,719 (2,040 ) 5,871 (400 ) 66,975 (15,090 ) 72,846 (15,490 ) Other debt: Municipal debt 47 — 2,257 (3 ) 2,304 (3 ) — — — — — — Non-agency 5,365 (48 ) 1,389 (6 ) 6,754 (54 ) — — — — — — Total other debt 5,412 (48 ) 3,646 (9 ) 9,058 (57 ) — — — — — — Total debt securities $ 7,231 $ (81 ) $ 31,546 $ (2,016 ) $ 38,777 $ (2,097 ) $ 5,871 $ (400 ) $ 66,975 $ (15,090 ) $ 72,846 $ (15,490 ) There were thirty-two securities that were in a continuous loss position at June 30, 2015 for a period of more than 12 months. There were thirty-five securities that were in a continuous loss position at June 30, 2014 for a period of more than 12 months. The following table summarizes amounts of anticipated credit loss recognized in the income statement through other-than-temporary impairment charges, which reduced non-interest income: At June 30, (Dollars in thousands) 2015 2014 2013 Beginning balance $ (18,138 ) $ (15,336 ) $ (11,835 ) Additions for the amounts related to the credit loss for which an other-than-temporary impairment was not previously recognized (742 ) (206 ) (323 ) Increases to the amount related to the credit loss for which other-than-temporary impairment was previously recognized (1,623 ) (2,596 ) (3,178 ) Ending balance $ (20,503 ) $ (18,138 ) $ (15,336 ) At June 30, 2015 , fifty-one non-agency RMBS with a total carrying amount of $97,937 were determined to have cumulative credit losses of $20,503 of which $3,501 was recognized in earnings during fiscal 2013 , $2,802 was recognized in earnings during fiscal 2014 and $2,365 was recognized in earnings during fiscal 2015 . This year’s other-than-temporary impairment of $2,365 is related to twenty non-agency RMBS with a total carrying amount of $29,907 .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2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During the current fiscal year ended June 30, 2015 , the company sold two available-for-sale securities with a carrying value of $8,952 resulting in a $587 gain. The gross gains and losses realized through earnings upon the sale of available-for-sale securities were as follows: At June 30, (Dollars in thousands) 2015 2014 2013 Proceeds $ 9,614 $ 3,723 $ 2,775 Gross realized gains $ 587 $ — $ 420 Net gain on securities $ 587 $ — $ 420 The Company records unrealized gains and unrealized losses in accumulated other comprehensive loss as follows: At June 30, (Dollars in thousands) 2015 2014 Available-for-sale debt securities—net unrealized gains $ 3,877 $ 4,151 Available-for-sale debt securities—non-credit related (271 ) — Held-to-maturity debt securities—non-credit related (18,597 ) (21,433 ) Subtotal (14,991 ) (17,282 ) Tax benefit 5,592 6,916 Net unrealized loss on investment securities in accumulated other comprehensive loss $ (9,399 ) $ (10,366 ) The expected maturity distribution of the Company’s mortgage-backed securities and the contractual maturity distribution of the Company’s other debt securities classified as available-for-sale and held-to-maturity were: June 30, 2015 Available-for-sale Held-to-maturity Trading (Dollars in thousands) Amortized Cost Fair Value Carrying Amount Fair Value Fair Value RMBS—U.S. agencies 1 : Due within one year $ 4,338 $ 4,243 $ 1,371 $ 1,430 $ — Due one to five years 13,270 13,043 5,299 5,534 — Due five to ten years 10,508 10,439 6,123 6,388 — Due after ten years 15,622 15,766 29,200 30,039 — Total RMBS—U.S. agencies 1 43,738 43,491 41,993 43,391 — RMBS—Non-agency: Due within one year 5,119 5,505 23,553 23,344 — Due one to five years 10,729 11,751 44,775 44,317 — Due five to ten years 3,338 3,882 38,110 37,050 — Due after ten years 4,613 5,495 41,148 40,171 — Total RMBS—Non-agency 23,799 26,633 147,586 144,882 — Other debt: Due within one year 11,269 11,362 971 1,075 — Due one to five years 62,060 63,083 4,507 4,995 — Due five to ten years 11,046 11,124 7,075 7,848 — Due after ten years 7,572 7,668 23,423 26,132 7,832 Total other debt 91,947 93,237 35,976 40,050 7,832 Total $ 159,484 $ 163,361 $ 225,555 $ 228,323 $ 7,832 1 Residential mortgage-backed security (RMBS) distributions include impact of expected prepayments and other timing factors.</t>
  </si>
  <si>
    <t>LOANS &amp; ALLOWANCE FOR LOAN LOSSES</t>
  </si>
  <si>
    <t>Receivables [Abstract]</t>
  </si>
  <si>
    <t>LOANS &amp; ALLOWANCE FOR LOAN LOSS</t>
  </si>
  <si>
    <t>LOANS &amp; ALLOWANCE FOR LOAN LOSSES For the Company’s single family, commercial and multifamil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The Company will continue to monitor these loans and the allocated allowance as more historical information is obtained. 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The Company will continue to monitor these loans and the allocated allowance as more historical information is obtained. For the Company’s C&amp;I leveraged loans and bridge loans, the allowance methodology incorporates a loan level grading system and risk adjusters. Industry loss rates are applied to determine the loss allowance for each of these loans based upon their internal grading. The loss rate is then subject to risk adjustments increasing or decreasing the base loss rate depending upon the health of the borrower’s industry, the size of the company, or in the case of bridge loans, based upon the income generated by the property and the strength of the guarantor. For the Company’s recreational vehicle (“RV”) / auto loan portfolio, the allowance methodology takes into consideration potential adverse changes to the borrower’s financial condition since time of origination. The general loan loss reserves for RV / auto are stratified based upon borrower FICO scores. First, to account for potential deterioration of borrower’s credit history since time of origination, due to downturn in the economy or other factors, the Company refreshes the FICO scores used to drive the allowance on a semi-annual basis. The Company believes that current borrower credit history is a better predictor of potential loss than that was used at time of origination. Second, the Company uses a number of qualitative factors to reflect additional risk. The following table sets forth the composition of the loan portfolio as of the dates indicated: At June 30, (Dollars in thousands) 2015 2014 Single family real estate secured: Mortgage $ 2,980,795 $ 1,918,626 Home equity 3,604 12,690 Warehouse and other 1 385,413 370,717 Multifamily real estate secured 1,185,531 978,511 Commercial real estate secured 61,403 24,061 Auto and RV secured 13,140 14,740 Factoring 122,200 118,945 Commercial &amp; Industrial 248,584 152,619 Other 601 1,971 Total gross loans 5,001,271 3,592,880 Allowance for loan losses (28,327 ) (18,373 ) Unaccreted discounts and loan fees (44,326 ) (41,666 ) Total net loans $ 4,928,618 $ 3,532,841 _______________________________________ 1. The balance of single family warehouse loans was $122,003 at June 30, 2015 and $92,920 at June 30, 2014 . The remainder of the balance was attributable to single family lender finance loans. The following table summarizes activity in the allowance for loan losses for the periods indicated: At June 30, (Dollars in thousands) 2015 2014 2013 Balance—beginning of period $ 18,373 $ 14,182 $ 9,636 Provision for loan loss 11,200 5,350 7,550 Charged off (1,561 ) (1,591 ) (3,907 ) Recoveries 315 432 903 Balance—end of period $ 28,327 $ 18,373 $ 14,182 The following table summarizes the composition of the impaired loans: At June 30, (Dollars in thousands) 2015 2014 2013 Non-performing loans—90+ days past due plus other non-accrual loans $ 25,873 $ 16,390 $ 13,020 Troubled debt restructured loans—non-accrual 4,958 3,995 5,283 Troubled debt restructured loans—performing 217 2,379 3,538 Total impaired loans $ 31,048 $ 22,764 $ 21,841 At June 30, 2015 , the carrying value of impaired loans is net of write offs of $4,652 . At June 30, 2015 , $31,048 of impaired loans had no specific allowance allocations. The average carrying value of impaired loans was $29,967 and $20,850 for the fiscal years ended June 30, 2015 and 2014 , respectively. The interest income recognized during the periods of impairment is insignificant for those loans impaired at June 30, 2015 or 2014 . At June 30, 2015 and 2014 , there were no loans still accruing past due 90 days or more, unless the Company received principal and interest from the servicer despite the borrower’s delinquency. The Company considers the servicer’s recovery of such advances in evaluating whether such loans should continue to accrue. A loan is considered impaired when, based on current information and events, it is probable that we will be unable to collect the scheduled payments of principal or interest when due according to the contractual terms of the loan agreement. Factors that we consider in determining impairment include payment status, collateral value and the probability of collecting scheduled principal and interest payments when due. Loans that experience insignificant payment delays and payment shortfalls generally are not classified as impaired. Impairment is measured on a loan-by-loan basis by either the present value of expected future cash flows discounted at the loan’s effective interest rate or the fair value of the collateral if repayment of the loan is expected from the sale of collateral. The Company has allocated $2 and $4 of the allowance to customers whose loans have been restructured and were determined to be TDRs as of June 30, 2015 and 2014 , respectively. The Company does not have any commitments to fund TDR loans at June 30, 2015 . At June 30, 2015 and 2014 , approximately 66.36% and 61.65% , respectively, of the Company’s real estate loans are collateralized by real property located in California and therefore exposed to economic conditions within this market region. In the ordinary course of business, the Company has granted related party loans collateralized by real property to principal officers, directors and their affiliates. There were no new related party loans granted during the fiscal year ended June 30, 2015 . During the fiscal year 2014 , the Company originated two new related party loans in the amount of $1,585 and did not execute any interest rate modifications of existing loans. Total principal payments on related party loans were $325 and $296 during the years ended June 30, 2015 and 2014 , respectively. At June 30, 2015 and 2014 , these loans amounted to $10,543 and $10,868 , respectively, and are included in loans held for investment. Interest earned on these loans was $111 and $141 during the years ended June 30, 2015 and 2014 , respectively. The Company’s loan portfolio consists of approximately 11.74% fixed interest rate loans and 88.26% adjustable interest rate loans as of June 30, 2015 . The Company’s adjustable rate loans are generally based upon indices using U.S. Treasuries, London Interbank Offered Rate (“LIBOR”), and 11th District cost of funds. At June 30, 2015 and 2014 , purchased loans serviced by others were $132,976 or 2.66% and $150,786 or 4.20% respectively, of the loan portfolio. Allowance for Loan Loss . We are committed to maintaining the allowance for loan losses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losses is adequate at June 30, 2015 , future additions to the allowance will be subject to continuing evaluation of estimated and known, as well as inherent, risks in the loan portfolio. Allowance for Credit Loss Disclosures . The assessment of the adequacy of the Company’s allowance for loan losses is based upon a number of quantitative and qualitative factors, including levels and trends of past due and nonaccrual loans, changes in the volume and mix of loans, collateral values and charge-off history. The allowance for loan loss for the RV and auto loan portfolio at June 30, 2015 was determined by classifying each outstanding loan according to the original FICO score and providing loss rates. The Company had $12,687 of RV and auto loan balances subject to general reserves as follows: FICO score greater than or equal to 770: $2,882 ; 715 – 769: $4,408 ; 700 – 714: $1,150 ; 660 – 699: $2,323 and less than 660: $1,924 . The Company provides general loan loss reserves for mortgage loans based upon the size and class of the mortgage loan and the LTV at date of origination. The allowance for each class is determined by dividing the outstanding unpaid balance for each loan by the LTV and applying a loss rate. At June 30, 2015 , the LTV groupings for each significant mortgage class were as follows: The Company had $2,957,736 of single family mortgage portfolio loan balances subject to general reserves as follows: LTV less than or equal to 60%: $1,606,203 ; 61% – 70%: $1,111,742 ; 71% – 80%: $239,584 and greater than 80%: $207 . The Company had $1,180,132 of multifamily mortgage portfolio loan balances subject to general reserves as follows: LTV less than or equal to 55%: $533,292 ; 56% – 65%: $367,910 ; 66% – 75%: $263,766 ; 76% – 80%: $15,164 and greater than 80%: $0 . Based on historical performance, the Company divides the LTV analysis into two classes, separating purchased loans from the loans underwritten directly by the Company since multifamily loans originated by the Company experience lower estimated loss rates. The Company originates and purchases mortgage loans with terms that may include repayments that are less than the repayments for fully amortizing loans, including interest only loans, option adjustable-rate mortgages, and other loan types that permit payments that may be smaller than interest accruals. The Companies lending guidelines for interest only loans are adjusted for the increased credit risk associated with these loans by requiring borrowers with such loans to borrow at LTVs that are lower than standard amortizing ARM loans and by calculating debt to income ratios for qualifying borrowers based upon a fully amortizing payment, not the interest only payment. The Company’s Credit Committee monitors and performs reviews of interest only loans. Adverse trends reflected in the Company’s delinquency statistics, grading and classification of interest only loans would be reported to management and the Board of Directors. As of June 30, 2015 , the Company had $700.3 million of interest only loans and $4.0 million of option adjustable-rate mortgage loans. Through June 30, 2015 , the net amount of deferred interest on these loan types was not material to the financial position or operating results of the Company. The Company provides general loan loss reserves for its RV and automobile loans based upon the borrower’s credit score at the time of origination and the Company’s loss experience to date. The Company obtains updated credit scores for its RV and auto borrowers approximately every six months . The updated credit score will result in a higher or lower general loan loss allowance depending on the change in borrowers’ FICO scores and the resulting shift in loan balances among the five FICO bands from which the Company measures and calculates its reserves. For the general loss reserve, the Company does not use individually updated credit scores or valuations for the real estate collateralizing its real estate loans, but does recalculate the LTV based upon principal payments made during each quarter. The Company had $59,275 of commercial real estate loan balances subject to general reserves as follows: LTV less than or equal to 50%: $22,111 ; 51% – 60%: $24,975 ; 61% – 70%: $12,189 ; 71% – 80%: $0 and greater than 80%: $0 . The Company’s commercial secured portfolio consists of business loans well-collateralized by residential real estate. The Company’s other portfolio consists of receivables factoring for businesses and consumers. The Company allocates its allowance for loan loss for these asset types based on qualitative factors which consider the value of the collateral and the financial position of the issuer of the receivables. The following tables summarize activity in the allowance for loan losses by segment for the periods indicated: June 30, 2015 Single Family (Dollars in thousands) Mortgage Home Warehouse &amp; Other Multi- Commercial Auto and RV secured Factoring Commercial &amp; Industrial Other Total Balance at July 1, 2014 $ 7,959 $ 134 $ 1,259 $ 3,785 $ 1,035 $ 812 $ 279 $ 3,048 $ 62 $ 18,373 Provision for loan loss 6,305 (1 ) 620 922 224 288 13 2,834 (5 ) 11,200 Charge-offs (747 ) (43 ) — (344 ) (156 ) (271 ) — — — (1,561 ) Recoveries 147 32 — — — 124 — — 12 315 Balance at June 30, 2015 $ 13,664 $ 122 $ 1,879 $ 4,363 $ 1,103 $ 953 $ 292 $ 5,882 $ 69 $ 28,327 June 30, 2014 Single Family (Dollars in thousands) Mortgage Home Warehouse &amp; Other Multi- Commercial Auto and RV secured Factoring Commercial &amp; Industrial Other Total Balance at July 1, 2013 $ 4,812 $ 183 $ 1,250 $ 3,186 $ 1,378 $ 1,536 $ 201 $ 1,623 $ 13 $ 14,182 Provision for loan loss 3,214 3 9 708 12 (142 ) 78 1,425 43 5,350 Charge-offs (125 ) (98 ) — (359 ) (355 ) (620 ) — — (34 ) (1,591 ) Recoveries 58 46 — 250 — 38 — — 40 432 Balance at June 30, 2014 $ 7,959 $ 134 $ 1,259 $ 3,785 $ 1,035 $ 812 $ 279 $ 3,048 $ 62 $ 18,373 June 30, 2013 Single Family (Dollars in thousands) Mortgage Home Warehouse &amp; Other Multi- Commercial Auto and RV secured Factoring Commercial &amp; Industrial Other Total Balance at July 1, 2012 $ 4,030 $ 192 $ 108 $ 2,558 $ 398 $ 2,159 $ 86 $ 102 $ 3 $ 9,636 Provision for loan loss 1,469 229 1,142 858 1,958 131 115 1,521 127 7,550 Charge-offs (730 ) (257 ) — (420 ) (1,496 ) (867 ) — — (137 ) (3,907 ) Recoveries 43 19 — 190 518 113 — — 20 903 Balance at June 30, 2013 $ 4,812 $ 183 $ 1,250 $ 3,186 $ 1,378 $ 1,536 $ 201 $ 1,623 $ 13 $ 14,182 The following tables present our loans evaluated individually for impairment by portfolio class for the periods indicated: June 30, 2015 (Dollars in thousands) Unpaid Principal Balance Adjustment Unpaid Book Balance Accrued Interest/Origination Fees Recorded Related With no related allowance recorded: Single family real estate secured: Mortgage In-house originated $ 7,000 $ 657 $ 6,343 $ 129 $ 6,472 $ — Purchased 6,318 2,083 4,235 157 4,392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0.74 % 0.12 % 0.62 % 0.01 % 0.63 % 0.01 % June 30, 2014 (Dollars in thousands) Unpaid Principal Balance Adjustment Unpaid Book Balance Accrued Interest/Origination Fees Recorded Related With no related allowance recorded: Single family real estate secured: Mortgage Purchased $ 7,413 $ 2,189 $ 5,224 $ 223 $ 5,447 $ — Home equity In-house originated 88 83 5 9 14 — Multifamily real estate secured Purchased 2,615 746 1,869 5 1,874 — Commercial real estate secured Purchased 3,670 1,297 2,373 133 2,506 — Auto and RV secured In-house originated 1,561 1,072 489 27 516 — With an allowance recorded: Single family real estate secured: Mortgage In-house originated 4,074 — 4,074 22 4,096 14 Purchased 4,087 — 4,087 53 4,140 19 Home equity In-house originated 163 — 163 — 163 1 Multifamily real estate secured In-house originated 2,307 — 2,307 22 2,329 3 Purchased 125 — 125 — 125 1 Commercial real estate secured Purchased 2,003 — 2,003 2 2,005 38 Auto and RV secured In-house originated 45 — 45 1 46 1 Total $ 28,151 $ 5,387 $ 22,764 $ 497 $ 23,261 $ 77 As a % of total gross loans 0.78 % 0.15 % 0.63 % 0.02 % 0.65 % — % The following tables present the balance in the allowance for loan losses and the recorded investment in loans by portfolio segment and based on impairment evaluation method: June 30, 2015 Single Family (Dollars in thousands) Mortgage Home Warehouse &amp; Other Multi- Commercial Auto and RV secured Factoring Commercial &amp; Industrial Other Total Allowance for loan losses: Ending allowance balance attributable to loans: Individually evaluated for impairment $ 259 $ 1 $ — $ 5 $ — $ 8 $ — $ — $ — $ 273 Collectively evaluated for impairment 13,405 121 1,879 4,358 1,103 945 292 5,882 69 28,054 Total ending allowance balance $ 13,664 $ 122 $ 1,879 $ 4,363 $ 1,103 $ 953 $ 292 $ 5,882 $ 69 $ 28,327 Loans: Loans individually evaluated for impairment 1 $ 23,059 $ 9 $ — $ 5,399 $ 2,128 $ 453 $ — $ — $ — $ 31,048 Loans collectively evaluated for impairment 2,957,736 3,595 385,413 1,180,132 59,275 12,687 122,200 248,584 601 4,970,223 Principal loan balance 2,980,795 3,604 385,413 1,185,531 61,403 13,140 122,200 248,584 601 5,001,271 Unaccreted discounts and loan fees 10,438 11 (83 ) 3,348 96 149 (57,223 ) (1,062 ) — (44,326 ) Accrued interest receivable 10,530 5 306 4,862 145 73 477 1,159 — 17,557 Total recorded investment in loans $ 3,001,763 $ 3,620 $ 385,636 $ 1,193,741 $ 61,644 $ 13,362 $ 65,454 $ 248,681 $ 601 $ 4,974,502 1 Loans evaluated for impairment include TDRs that have been performing for more than six months. June 30, 2014 Single Family (Dollars in thousands) Mortgage Home Warehouse &amp; Other Multi- Commercial Auto and RV secured Factoring Commercial &amp; Industrial Other Total Allowance for loan losses: Ending allowance balance attributable to loans: Individually evaluated for impairment $ 33 $ 1 $ — $ 4 $ 38 $ 1 $ — $ — $ — $ 77 Collectively evaluated for impairment 7,926 133 1,259 3,781 997 811 279 3,048 62 18,296 Total ending allowance balance $ 7,959 $ 134 $ 1,259 $ 3,785 $ 1,035 $ 812 $ 279 $ 3,048 $ 62 $ 18,373 Loans: Loans individually evaluated for impairment 1 $ 13,385 $ 168 $ — $ 4,301 $ 4,376 $ 534 $ — $ — $ — $ 22,764 Loans collectively evaluated for impairment 1,905,241 12,522 370,717 974,210 19,685 14,206 118,945 152,619 1,971 3,570,116 Principal loan balance 1,918,626 12,690 370,717 978,511 24,061 14,740 118,945 152,619 1,971 3,592,880 Unaccreted discounts and loan fees 7,138 (11 ) (2,055 ) 2,336 (37 ) 215 (48,546 ) (706 ) — (41,666 ) Accrued interest receivable 5,947 39 433 3,704 45 74 163 825 — 11,230 Total recorded investment in loans $ 1,931,711 $ 12,718 $ 369,095 $ 984,551 $ 24,069 $ 15,029 $ 70,562 $ 152,738 $ 1,971 $ 3,562,444 1 Loans evaluated for impairment include TDRs that have been performing for more than six months. Credit Quality Disclosure . Non-performing loans consisted of the following as of the dates indicated: At June 30, (Dollars in thousands) 2015 2014 Nonaccrual loans: Single Family Real Estate Secured: Mortgage In-house originated $ 16,485 $ 4,073 Purchased 6,357 8,323 Home Equity In-house originated 9 168 Multifamily Real Estate Secured In-house originated 3,430 2,307 Purchased 1,969 1,995 Commercial Real Estate Secured Purchased 2,128 2,985 Total nonaccrual loans secured by real estate 30,378 19,851 Auto and RV Secured 453 534 Total nonperforming loans $ 30,831 $ 20,385 Nonperforming loans to total loans 0.62 % 0.57 % The increase in non-performing loans as a percentage of total loans is primarily the result of two single family residential loans that were placed on non-performing status during the second fiscal quarter of 2015 and remained non-performing through the quarter ended June 30, 2015. Approximately 16.08% of our non-performing loans at June 30, 2015 were considered TDRs, compared to 19.60% at June 30, 2014 . Borrowers who make timely payments after TDRs are considered non-performing for at least six months. Generally, after six months of timely payments, those TDRs are reclassified from the non-performing loan category to performing and any previously deferred interest income is recognized. Approximately 74.09% of the Bank’s non-performing loans are single family first mortgages already written down to 58.10% in aggregate, of the original appraisal value of the underlying properties. Generally these loans have experienced longer delays completing the foreclosure process due to the poor servicing practices of one of our seller servicers. The following tables provide the outstanding unpaid balance of loans that are performing and non-performing by portfolio class as of the dates indicated: June 30, 2015 Single Family (Dollars in thousands) Mortgage Home Warehouse &amp; Other Multi- Commercial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June 30, 2014 Single Family (Dollars in thousands) Mortgage Home Warehouse &amp; Other Multi- Commercial Auto and RV secured Factoring Commercial &amp; Industrial Other Total Performing $ 1,906,230 $ 12,522 $ 370,717 $ 974,209 $ 21,076 $ 14,206 $ 118,945 $ 152,619 $ 1,971 $ 3,572,495 Non-performing 12,396 168 — 4,302 2,985 534 — — — 20,385 Total $ 1,918,626 $ 12,690 $ 370,717 $ 978,511 $ 24,061 $ 14,740 $ 118,945 $ 152,619 $ 1,971 $ 3,592,880 The Company divides loan balances when determining general loan loss reserves between purchases and originations as follows: June 30, 2015 Single Family Real Estate Secured: Mortgage Multifamily Real Estate Secured Commercial Real Estate Secured (Dollars in thousands) Origination Purchase Total Origination Purchase Total Origination Purchase Total Performing $ 2,869,119 $ 88,834 — $ 2,957,953 $ 1,048,266 $ 131,866 $ 1,180,132 $ 46,577 $ 12,698 $ 59,275 Non-performing 16,485 6,357 22,842 3,430 1,969 5,399 — 2,128 2,128 Total $ 2,885,604 $ 95,191 $ 2,980,795 $ 1,051,696 $ 133,835 $ 1,185,531 $ 46,577 $ 14,826 $ 61,403 June 30, 2014 Single Family Real Estate Secured: Mortgage Multifamily Real Estate Secured Commercial Real Estate Secured (Dollars in thousands) Origination Purchase Total Origination Purchase Total Origination Purchase Total Performing $ 1,797,526 $ 108,704 $ 1,906,230 $ 816,682 $ 157,527 $ 974,209 $ 6,164 $ 14,912 $ 21,076 Non-performing 4,073 8,323 12,396 2,307 1,995 4,302 — 2,985 2,985 Total $ 1,801,599 $ 117,027 $ 1,918,626 $ 818,989 $ 159,522 $ 978,511 $ 6,164 $ 17,897 $ 24,061 From time to time the Company modifies loan terms temporarily for borrowers who are experiencing financial stress. These loans are performing and accruing and will generally return to the original loan terms after the modification term expires. During the temporary period of modification, the company classifies these loans as performing TDRs that consisted of the following as of the dates indicated: June 30, 2015 Single Family (Dollars in thousands) Mortgage Home Warehouse &amp; Other Multi- Commercial Auto and RV secured Factoring Commercial &amp; Industrial Other Total Performing loans temporarily modified as TDR $ 217 $ — $ — $ — $ — $ — $ — $ — $ — $ 217 Non-performing loans 22,842 9 — 5,399 2,128 453 — — — 30,831 Total impaired loans $ 23,059 $ 9 $ — $ 5,399 $ 2,128 $ 453 $ — $ — $ — $ 31,048 Year Ended June 30, 2015 Single Family (Dollars in thousands) Mortgage Home Warehouse &amp; Other Multi- Commercial Auto and RV secured Factoring Commercial &amp; Industrial Other Total Interest income recognized on performing TDRs $ 17 $ — $ — $ — $ 20 $ — $ — $ — $ — $ 37 Average balances of performing TDRs $ 500 $ — $ — $ — $ 278 $ — $ — $ — $ — $ 778 Average balances of impaired loans $ 21,106 $ 51 $ — $ 5,320 $ 3,028 $ 462 $ — $ — $ — $ 29,967 June 30, 2014 Single Family (Dollars in thousands) Mortgage Home Warehouse &amp; Other Multi- Commercial Auto and RV secured Factoring Commercial &amp; Industrial Other Total Performing loans temporarily modified as TDR $ 989 $ — $ — $ — $ 1,390 $ — $ — $ — $ — $ 2,379 Non-performing loans 12,396 168 — 4,301 2,986 534 — — — 20,385 Total impaired loans $ 13,385 $ 168 $ — $ 4,301 $ 4,376 $ 534 $ — $ — $ — $ 22,764 Year Ended June 30, 2014 Single Family (Dollars in thousands) Mortgage Home Warehouse &amp; Other Multi- Commercial Auto and RV secured Factoring Commercial &amp; Industrial Other Total Interest income recognized on performing TDRs $ 39 $ — $ — $ — $ 80 $ — $ — $ — $ — $ 119 Average balances of performing TDRs $ 1,003 $ 32 $ — $ 542 $ 1,407 $ 456 $ — $ — $ — $ 3,440 Average balances of impaired loans $ 10,957 $ 60 $ — $ 5,021 $ 3,900 $ 898 $ 9 $ — $ 5 $ 20,850 June 30, 2013 Single Family (Dollars in thousands) Mortgage Home Warehouse &amp; Other Multi- Commercial Auto and RV secured Factoring Commercial &amp; Industrial Other Total Performing loans temporarily modified as TDR $ 1,019 $ 20 $ — $ 1,623 $ — $ 876 $ — $ — $ — $ 3,538 Non-performing loans 11,353 37 — 2,882 3,559 472 — — — 18,303 Total impaired loans $ 12,372 $ 57 $ — $ 4,505 $ 3,559 $ 1,348 $ — $ — $ — $ 21,841 Year Ended June 30, 2013 Single Family (Dollars in thousands) Mortgage Home Warehouse &amp; Other Multi- Commercial Auto and RV secured Factoring Commercial &amp; Industrial Other Total Interest income recognized on performing TDRs $ 41 $ 1 $ — $ 121 $ — $ 73 $ — $ — $ — $ 236 Average balances of performing TDRs $ 1,461 $ 29 $ — $ 1,059 $ — $ 1,032 $ — $ — $ — $ 3,581 Average balances of impaired loans $ 13,272 $ 98 $ — $ 5,250 $ 2,878 $ 1,858 $ — $ — $ 11 $ 23,367 Interest recognized on performing loans temporarily modified as TDRs was $37 , $119 , and $236 for the years ended June 30, 2015 , 2014 and 2013 respectively. The average balances of performing TDRs and non-performing loans was $778 and $29,967 for the year ended June 30, 2015 , $3,440 and $20,850 for the year ended June 30, 2014 and $3,581 and $23,367 for the year ending June 30, 2013, respectively. The Company’s loan modifications included Single Family, Multifamily and Commercial loans of which included one or a combination of the following: a reduction of the stated interest rate or delinquent property taxes that were paid by the Bank and either repaid by the borrower over a one-year period or capitalized and amortized over the remaining life of the loan. The Company’s loan modifications also included RV loans in which borrowers were able to make interest-only payments for a period of six months to one year which then reverted back to fully amortizing. The following tables present the loans modified as TDRs during the period indicated: Year Ended June 30, (Dollars in thousands) 2015 2014 2013 Single family real estate secured: Mortgage In-house originated $ 36 $ — $ — Purchased — 211 832 Multifamily real estate secured Purchased — — 1,342 Commercial real estate secured Purchased — — 1,455 Total TDR loans secured by real estate $ 36 $ 211 $ 3,629 Other — — — Total loans modified as TDRs $ 36 $ 211 $ 3,629 The following tables present loans by class modified as troubled debt restructurings that occurred during the periods indicated: Year Ended June 30, 2015 (Dollars in thousands) Number of Loans Pre-Modification Outstanding Recorded Investment Post-Modification Outstanding Recorded Investment Troubled Debt Restructurings: Single family real estate secured: Mortgage In-house originated 1 $ 36 $ 36 Total 1 $ 36 $ 36 Year Ended June 30, 2014 (Dollars in thousands) Number of Loans Pre-Modification Outstanding Recorded Investment Post-Modification Outstanding Recorded Investment Troubled Debt Restructurings: Single family real estate secured: Mortgage Purchased 2 $ 211 $ 211 Total 2 $ 211 $ 211 Year Ended June 30, 2013 (Dollars in thousands) Number of Loans Pre-Modification Outstanding Recorded Investment Post-Modification Outstanding Recorded Investment Troubled Debt Restructurings: Single family real estate secured: Mortgage Purchased 3 $ 832 $ 832 Multifamily real estate secured Purchased 1 1,342 1,342 Commercial real estate secured Purchased 1 1,455 1,455 Total 5 $ 3,629 $ 3,629 The Company had no loans modified as TDRs within the previous twelve months for which there was a payment default for the fiscal years ended June 30, 2015 and June 30, 2014 , respectively. The Company defines a payment default as 90 days past due.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Pass . Loans classified as pass are well protected by the current net worth and paying capacity of the obligor or by the fair value, less cost to acquire and sell, of any underlying collatera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loan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following tables present</t>
  </si>
  <si>
    <t>FURNITURE, EQUIPMENT AND SOFTWARE</t>
  </si>
  <si>
    <t>Property, Plant and Equipment [Abstract]</t>
  </si>
  <si>
    <t>FURNITURE, EQUIPMENT AND SOFTWARE A summary of the cost and accumulated depreciation and amortization for leasehold improvements, furniture, equipment and software is as follows: At June 30, (Dollars in thousands) 2015 2014 Leasehold improvements $ 1,508 $ 1,513 Furniture and fixtures 3,767 3,028 Computer hardware and equipment 7,105 5,220 Software 7,160 4,792 Total 19,540 14,553 Less accumulated depreciation and amortization (10,989 ) (7,846 ) Furniture, equipment and software — net $ 8,551 $ 6,707 Depreciation and amortization expense for the years ended June 30, 2015 , 2014 and 2013 amounted to $3,273 , $2,874 , and $1,904 , respectively.</t>
  </si>
  <si>
    <t>DEPOSITS</t>
  </si>
  <si>
    <t>Deposits [Abstract]</t>
  </si>
  <si>
    <t>DEPOSITS Deposit accounts are summarized as follows: At June 30, 2015 2014 (Dollars in thousands) Amount Rate 1 Amount Rate 1 Non-interest bearing $ 309,339 — % $ 186,786 — % Interest bearing: Demand 1,224,308 0.48 % 1,129,535 0.63 % Savings 2,126,792 0.67 % 935,973 0.73 % 3,351,100 0.60 % 2,065,508 0.67 % Time deposits: Under $100,000 70,369 1.26 % 107,294 1.23 % $100,000 or more 2 721,109 2.06 % 681,948 1.67 % Total time deposits 791,478 1.99 % 789,242 1.61 % Total interest bearing 2 4,142,578 0.87 % 2,854,750 0.93 % Total deposits $ 4,451,917 0.81 % $ 3,041,536 0.88 % 1. Based on weighted-average stated interest rates at end of period . 2. The total interest-bearing includes brokered deposits of $661.9 million and $404.8 million as of June 30, 2015 and June 30, 2014, respectively, of which $356.3 million and $275.4 million , respectively, are time deposits classified as $100,000 or more. The scheduled maturities of time deposits are as follows: At June 30, (Dollars in thousands) 2015 Within 12 months $ 373,999 13 to 24 months 73,118 25 to 36 months 36,991 37 to 48 months 4,605 49 to 60 months 71,212 Thereafter 231,553 Total $ 791,478 At June 30, 2015 and 2014 , the Company had deposits from principal officers, directors and their affiliates in the amount of $4,458 and $907 , respectively.</t>
  </si>
  <si>
    <t>ADVANCES FROM THE FEDERAL HOME LOAN BANK</t>
  </si>
  <si>
    <t>Banking and Thrift [Abstract]</t>
  </si>
  <si>
    <t>ADVANCES FROM THE FEDERAL HOME LOAN BANK At June 30, 2015 and 2014 , the Company’s fixed-rate FHLB advances had interest rates that ranged from 0.24% to 5.62% with a weighted average of 1.36% and ranged from 0.18% to 5.62% with a weighted average of 0.97% , respectively. Fixed-rate advances from FHLB are scheduled to mature as follows: At June 30, 2015 2014 (Dollars in thousands) Amount Weighted- Average Rate Amount Weighted- Average Rate Within one year $ 323,000 0.45 % $ 555,000 0.32 % After one but within two years 95,000 1.24 % 15,000 2.46 % After two but within three years 30,000 2.80 % 115,000 1.36 % After three but within four years 135,000 2.03 % 30,000 2.80 % After four but within five years 55,000 1.79 % 135,000 2.03 % After five years 115,000 2.65 % 60,000 2.58 % Total $ 753,000 1.36 % $ 910,000 0.97 % At June 30, 2015 , a total of $5.0 million of FHLB advances include agreements that allow the FHLB, at its option, to put the advances back to the Company after specified dates. Under the terms of the putable advances, the Company could be required to repay all of the principal and accrued interest before the maturity date. The weighted-average remaining contractual maturity period of the $5.0 million in advances is 2.58 years and the weighted average remaining period before such advances could be put to the Company is 0.07 years. The Company’s advances from the FHLB were collateralized by certain real estate loans with an aggregate unpaid balance of $2,568,575 and $1,889,405 at June 30, 2015 and 2014 , respectively, by the Company’s investment in capital stock of the FHLB of San Francisco and by its investment in mortgage-backed securities. Generally, each advance is payable in full at its maturity date with a prepayment penalty for fixed and adjustable rate advances. The maximum amounts advanced at any month-end during the period from the FHLB were $1,075,000 , $910,000 , and $590,417 during the years ended June 30, 2015 , 2014 , and 2013 , respectively. At June 30, 2015 , the Company is fully collateralized and had $1,584,729 available immediately for advances from the FHLB for terms up to ten years.</t>
  </si>
  <si>
    <t>SECURITIES SOLD UNDER AGREEMENTS TO REPURCHASE</t>
  </si>
  <si>
    <t>Disclosure of Repurchase Agreements [Abstract]</t>
  </si>
  <si>
    <t>SECURITIES SOLD UNDER AGREEMENTS TO REPURCHASE The Company has sold securities under various agreements to repurchase for total proceeds of $35,000 . The repurchase agreements have fixed interest rates between 3.75% and 4.75% , weighted average rate of 4.38% , and scheduled maturities between April 2017 and December 2017 . Under these agreements, the Company may be required to repay the $35,000 and repurchase its securities before the scheduled maturity if the issuer requests repayment on scheduled quarterly call dates. The weighted-average remaining contractual maturity period is 2.11 years and the weighted average remaining period before such repurchase agreements could be called is 0.14 years.</t>
  </si>
  <si>
    <t>JUNIOR SUBORDINATED DEBTURES AND OTHER BORROWINGS</t>
  </si>
  <si>
    <t>Debt Disclosure [Abstract]</t>
  </si>
  <si>
    <t>JUNIOR SUBORDINATED DEBENTURES AND OTHER BORROWINGS</t>
  </si>
  <si>
    <t>JUNIOR SUBORDINATED DEBENTURES AND OTHER BORROWINGS Junior Subordinated Debentures . On December 13, 2004 , the Company entered into an agreement to form an unconsolidated trust which issued $5,000 of trust preferred securities in a transaction that closed on December 16, 2004 . The net proceeds from the offering were used to purchase $5,155 of junior subordinated debentures (“Debentures”) of the Company with a stated maturity date of February 23, 2035 .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hree-month LIBOR plus 2.4% (with LIBOR at 2.68% as of June 30, 2015 ), with interest paid quarterly starting February 16, 2005 . The Bank has the ability to borrow short-term from the Federal Reserve Bank Discount Window. At June 30, 2015 and 2014 there were no amounts outstanding and the available borrowings from this source were $8,705 and $16,582 , respectively. The 2015 available borrowings would be collateralized by consumer loans and mortgage-backed securities totaling $11,321 and $13,938 , respectively. The Bank has additional unencumbered collateral that could be pledged to the Federal Reserve Bank Discount Window to increase borrowing liquidity. The Bank has federal funds lines of credit with two major banks totaling $35.0 million . At June 30, 2015 and 2014 the Bank had no outstanding balances on these lines.</t>
  </si>
  <si>
    <t>Income Tax Disclosure [Abstract]</t>
  </si>
  <si>
    <t>INCOME TAXES The provision for income taxes is as follows: At June 30, (Dollars in thousands) 2015 2014 2013 Current: Federal $ 49,801 $ 31,069 $ 24,875 State 17,192 9,284 7,653 66,993 40,353 32,528 Deferred: Federal (7,015 ) (1,645 ) (3,585 ) State (1,803 ) (395 ) (1,033 ) (8,818 ) (2,040 ) (4,618 ) Total $ 58,175 $ 38,313 $ 27,910 The differences between the statutory federal income tax rate and the effective tax rates are summarized as of: At June 30, 2015 2014 2013 Statutory federal tax rate 35.00 % 35.00 % 35.00 % Increase (decrease) resulting from: State taxes—net of federal tax benefit 6.81 % 6.67 % 7.29 % Cash surrender value (0.04 )% (0.07 )% (0.09 )% Tax credits (0.24 )% (0.20 )% (0.69 )% Non-taxable income (0.58 )% (0.56 )% (0.79 )% Other 0.35 % (0.20 )% 0.20 % Effective tax rate 41.30 % 40.64 % 40.92 % The components of the net deferred tax asset are as follows: At June 30, (Dollars in thousands) 2015 2014 Deferred tax assets: Allowance for loan losses and charge-offs $ 13,047 $ 8,398 State taxes 2,581 973 Stock-based compensation expense 1,397 885 Unrealized net losses on securities 6,905 7,899 Deferred bonus / vacation 416 495 Securities impaired 10,903 9,633 Deferred loan fees 60 — Total deferred tax assets 35,309 28,283 Deferred tax liabilities: Deferred loan fees — (467 ) FHLB stock dividend (1,180 ) (1,171 ) Other assets—prepaids (632 ) (427 ) Depreciation (542 ) (973 ) Total deferred tax liabilities (2,354 ) (3,038 ) Net deferred tax asset $ 32,955 $ 25,245 The Company establishes a valuation allowance if, based on the weight of available evidence, it is more likely than not that some portion or all of the deferred tax assets will not be realized. As of June 30, 2015 and 2014 , the Company believes that it will have sufficient earnings to realize its deferred tax asset and has not provided an allowance. The following is a reconciliation of the beginning and ending amount of unrecognized tax positions for the periods presented: (Dollars in thousands) 2015 2014 2013 Balance at July 1 $ 293 $ 1,122 $ 78 Additions – current year tax positions 135 55 678 Additions – prior year tax positions 568 30 568 Reductions – prior year tax positions (217 ) (914 ) (202 ) Total liability for unrecognized tax positions at June 30 $ 779 $ 293 $ 1,122 The Company is subject to federal income tax and income tax of state taxing authorities. The Company’s federal income tax returns for the years ended June 30, 2012 , 2013 , and 2014 and its state taxing authorities income tax returns for the years ended June 30, 2011 , 2012 , 2013 and 2014 are open to audit under the statutes of limitations by the Internal Revenue Service and state taxing authorities.</t>
  </si>
  <si>
    <t>STOCKHOLDERS' EQUITY</t>
  </si>
  <si>
    <t>Equity [Abstract]</t>
  </si>
  <si>
    <t>STOCKHOLDERS’ EQUITY Common Stock . Changes in common stock issued and outstanding were as follows: At June 30, 2015 2014 2013 Issued Outstanding Issued Outstanding Issued Outstanding Beginning of year: 15,423,822 14,451,900 14,638,229 13,733,325 12,321,578 11,512,536 Common stock issued through option exercise or exchange 86,350 44,063 55,532 55,532 27,135 27,135 Common stock issued through public offering 949,089 949,089 560,301 560,301 200,000 200,000 Common stock issued through preferred stock conversion — — — — 1,855,411 1,855,411 Common stock issued through grants of restricted stock units 129,850 73,699 169,760 102,742 234,105 138,243 End of year: 16,589,111 15,518,751 15,423,822 14,451,900 14,638,229 13,733,325 On March 11, 2013, the Company entered into an At-the-Market (ATM) Equity Distribution Agreement with each of Raymond James &amp; Associates, Inc., JMP Securities LLC, Liquidnet, Inc., and Sandler O’Neill + Partners L.P. (the “Distribution Agents”) pursuant to which we may issue and sell through the Distribution Agents from time to time shares of our common stock in at the market offerings with an aggregate offering price of up to $50,000 (the “ATM Offering”). The sales of shares of our common stock under the Equity Distribution Agreement are to be made in “at the market” offerings as defined in Rule 415 of the Securities Act of 1933, as amended, including sales made directly on the NASADAQ Global Select Market (the principal existing trading market for our common stock), or sales made through a market maker or any other trading market for our common stock, or (with prior consent) in privately negotiated transactions at negotiated prices. The aggregate compensation payable to the Distribution Agents under the Distribution Agreement is 2.5% of the gross sales price of the shares sold under the agreement. The Company has also agreed to reimburse the Distribution Agents for up to $125 of their expenses and have provided the Distribution Agents with customary indemnification rights. In fiscal year 2013, the Company commenced sales of common stock through the ATM Offering. The details of the shares of common stock sold through the ATM Offering through June 30, 2014 are as follows (dollars in thousands, except per share data): Distribution Agent Month Weighted Average Per Share Price Number of Shares Sold Net Proceeds Compensation to Distribution Agent Raymond James &amp; Associates March 2013 $ 35.25 200,000 $ 6,874 $ 176 Raymond James &amp; Associates October 2013 $ 70.53 49,580 $ 3,409 $ 87 Raymond James &amp; Associates November 2013 $ 72.37 147,820 $ 10,431 $ 267 Raymond James &amp; Associates December 2013 $ 79.30 38,599 $ 2,984 $ 77 Raymond James &amp; Associates January 2014 $ 80.39 90,000 $ 7,054 $ 181 Raymond James &amp; Associates February 2014 $ 81.51 49,608 $ 3,942 $ 101 Sandler O'Neill &amp; Partners, L.P. May 2014 $ 77.83 124,000 $ 9,409 $ 241 Sandler O'Neill &amp; Partners, L.P. June 2014 $ 78.52 60,694 $ 4,647 $ 119 As of June 30, 2014, the total gross sales the Company completed under the ATM Offering was $50,000 . On July 22, 2014, we entered into an At-the-Market (“ATM”) Equity Distribution Agreement with Keefe, Bruyette &amp; Woods, Inc., Raymond James &amp; Associates, Inc. and Sterne, Agee &amp; Leach, Inc. (the “Distribution Agents”) pursuant to which we may issue and sell through the Distribution Agents from time to time shares of our common stock in at the market offerings with an aggregate offering price of up to $50,000 (the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our prior consent) in privately negotiated transactions at negotiated prices. The aggregate compensation payable to the Distribution Agents under the Distribution Agreement is 2.5% of the gross sales price of the shares sold under the agreement. The Company has also agreed to reimburse the Distribution Agents for up to $75 of their expenses and have provided the Distribution Agents with customary indemnification rights. In August 2014, we commenced sales of common stock through the ATM Offering. The details of the shares of common stock sold through the ATM Offering through January 31, 2015 are as follows (dollars in thousands, except per share data): Distribution Agent Month Weighted Average Per Share Price Number of Shares Sold Net Proceeds Compensation to Distribution Agent Keefe, Bruyette &amp; Woods, Inc. August 2014 $ 78.72 44,417 $ 3,409 $ 87 Keefe, Bruyette &amp; Woods, Inc. September 2014 $ 74.58 236,800 $ 17,218 $ 441 Keefe, Bruyette &amp; Woods, Inc. October 2014 $ 70.22 50,000 $ 3,423 $ 88 Keefe, Bruyette &amp; Woods, Inc. November 2014 $ 78.30 130,000 $ 9,924 $ 254 Keefe, Bruyette &amp; Woods, Inc. December 2014 $ 78.76 66,800 $ 5,130 $ 132 Keefe, Bruyette &amp; Woods, Inc. January 2015 $ 81.38 121,570 $ 9,646 $ 248 As of January 31, 2015, the total gross sales were $50,000 and completed this offering. On February 23, 2015, we entered into an ATM Equity Distribution Agreement with FBR Capital Markets &amp; Co., Sterne, Agee &amp; Leach, Inc. and Raymond James &amp; Associates, Inc. (the “2015 Distribution Agents”) pursuant to which we may issue and sell through the 2015 Distribution Agents from time to time shares of our common stock in at the market offerings with an aggregate offering price of up to $50,000 (the “2015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our prior consent) in privately negotiated transactions at negotiated prices. The aggregate compensation payable to the 2015 Distribution Agents under the Distribution Agreement will not exceed 2.5% of the gross sales price of the shares sold under the agreement. We have also agreed to reimburse the 2015 Distribution Agents for up to $75 in their expenses through September 30, 2015 and up to $25 thereafter and have provided the 2015 Distribution Agents with customary indemnification rights. In February 2015, we commenced sales of common stock through the 2015 ATM Offering. The details of the shares of common stock sold through the 2015 ATM Offering through June 30, 2015 are as follows (dollars in thousands, except per share data): Distribution Agent Month Weighted Average Per Share Price Number of Net Proceeds Compensation to Distribution Agent FBR Capital Markets &amp; Co. February 2015 $ 90.71 10,000 $ 884 $ 23 FBR Capital Markets &amp; Co. March 2015 $ 93.50 129,632 $ 11,818 $ 303 FBR Capital Markets &amp; Co. April 2015 $ 92.41 66,272 $ 5,971 $ 153 FBR Capital Markets &amp; Co. May 2015 $ 94.77 30,700 $ 2,837 $ 73 FBR Capital Markets &amp; Co. June 2015 $ 98.77 62,898 $ 6,057 $ 155 As of June 30, 2015, the total gross sales were $28,300 and the remaining amount of common stock we have available under the 2015 ATM offering to sell was $21,700 . Convertible Preferred Stock . On October 28, 2003, the Company commenced a private placement of Series A-6% Cumulative Nonparticipating Perpetual Preferred Stock (the “Series A preferred stock”). The rights, preferences and privileges of the Series A preferred stock were established in a certificate filed by the Company with the State of Delaware on October 27, 2003, and generally include the holder’s right to a six percent ( 6% ) per annum cumulative dividend payable quarterly and the Company’s right to redeem some or all of the remaining 515 shares at $10,000 face value outstanding shares. The holder’s right to convert to the Company’s common stock expired on January 1, 2009. During the fiscal year ended June 30, 2004 , the Company issued $6,750 of Series A preferred stock, convertible through January 1, 2009 , representing 675 shares at $10,000 face value, less issuance costs of $113 . Before the expiration of the conversion right, holders of the Series A converted 160 shares of Series A preferred to common stock. The Company has declared dividends to holders of its Series A preferred stock totaling $309 for each of the years ended June 30, 2015 , 2014 , and 2013 , respectively. On September 11, 2012 , the Company mandatorily converted the outstanding 20,132 shares of the Series B non-cumulative perpetual convertible preferred stock (“the series B preferred stock”). The Series B preferred stock was converted into 1,246,571 shares of our common stock, which reflects an approximate initial conversion price of $16.15 per share of our common stock, plus cash in lieu of fractional shares. On various dates beginning on October 11, 2012 , the Company entered into subscription agreements (the “Subscription Agreements”) with various institutional and individual accredited investors under which the Company sold an aggregate of 1,857 shares of its 6.0% Series C Non-Cumulative Perpetual Convertible Preferred Stock, par value $0.01 per share (the “Series C Preferred Stock”) for a purchase price of $10,000 per share or an aggregate of $18,570 , with net proceeds after expenses of approximately $18,544 . The terms of the Series C Preferred Stock are more fully described in the Certificate of Designations filed by the Company with the Secretary of State of the State of Delaware on October 11, 2012 designating the rights, preferences and privileges of the Series C Preferred Stock (the “Certificate of Designations”). On April 24, 2013, the Company completed the mandatory conversion of the Company’s 1,857 shares of the Series C preferred stock. The Series C preferred stock was converted into 608,840 shares of common stock, which reflects an approximate initial conversion price of $30.50 per share of our common stock, plus cash in lieu of fractional shares.</t>
  </si>
  <si>
    <t>STOCK-BASED COMPENSATION</t>
  </si>
  <si>
    <t>Disclosure of Compensation Related Costs, Share-based Payments [Abstract]</t>
  </si>
  <si>
    <t>STOCK-BASED COMPENSATION The Company has three equity incentive plans, the 2014 Stock Incentive Plan (“2014 Plan”), the 2004 Stock Incentive Plan (“2004 Plan”) and the 1999 Stock Option Plan (collectively, the “Plans”), which provide for the granting of non-qualified and incentive stock options, restricted stock and restricted stock units, stock appreciation rights and other awards to employees, directors and consultants. 1999 Stock Option Plan . In July 1999 , the Company’s Board of Directors approved the 1999 Stock Option Plan and in August 2001 , the Company’s shareholders approved an amendment to the 1999 Plan such that 15% of the outstanding shares of the Company would always be available for grants under the 1999 Plan. The 1999 Plan is designed to encourage selected employees and directors to improve operations and increase profits, to accept or continue employment or association with the Company through participation in the growth in the value of the common stock. The 1999 Plan requires that option exercise prices be not less than fair market value per share of common stock on the option grant date for incentive and nonqualified options. The options issued under the 1999 Plan generally vest between three and five years. Option expiration dates are established by the plan administrator but may not be later than 10 years after the date of the grant. In November 2007 , the shareholders of the Company approved the termination of the 1999 Plan. No new option awards will be made under the 1999 Plan and the outstanding awards under the 1999 Plan will continue to be subject to the terms and conditions of the 1999 Plan. As of June 30, 2014 there were no longer any outstanding stock options under the 1999 plan. 2004 Stock Incentive Plan . In October 2004 , the Company’s Board of Directors and the stockholders approved the 2004 Plan. In November 2007 , the 2004 Plan was amended and approved by the Company’s stockholders. The maximum number of shares of common stock available for issuance under the 2004 Plan is 14.8% of the Company’s outstanding common stock measured from time to time. In addition, the number of shares of the Company’s common stock reserved for issuance will also automatically increase by an additional 1.5% on the first day of each of four fiscal years starting July 1, 2007 . With the stockholders approving the 2014 Plan in October 2014, no further awards will be made under the 2004 Plan and the 2004 Plan will remain in effect only so long as awards made thereunder remain outstanding. 2014 Stock Incentive Plan . In September and October 2014, the Company’s Board of Directors and stockholders approved the 2014 Plan, respectively. The maximum number of shares of common stock available for issuance under the 2014 Plan is 920,000 . Stock Options. A summary of stock option activity under the Plans during the periods indicated is presented below: Number of Shares 1 Weighted-Average Exercise Price Per Share Outstanding—June 30, 2012 190,117 $ 8.93 Granted — — Exercised (27,135 ) 9.59 Converted — — Canceled (500 ) 11.00 Outstanding—June 30, 2013 162,482 $ 8.81 Granted — — Exercised (55,532 ) 9.00 Converted — — Canceled — — Outstanding—June 30, 2014 106,950 $ 8.71 Granted — — Exercised (86,350 ) 9.04 Converted — — Canceled — — Outstanding—June 30, 2015 20,600 $ 7.35 Options exercisable—June 30, 2013 162,482 $ 8.81 Options exercisable—June 30, 2014 106,950 $ 8.71 Options exercisable—June 30, 2015 20,600 $ 7.35 1 All options outstanding are vested. The following table summarizes information as concerning currently outstanding and exercisable options: June 30, 2015 Options Outstanding Options Exercisable Exercise Prices Number Outstanding Weighted- Average Remaining Contractual Life (Years) Number Exercisable Weighted-Average Exercise Price $ 7.35 20,600 1.1 20,600 $ 7.35 The aggregate intrinsic value of options outstanding and options exercisable under the Plans at June 30, 2015 was $2,026 . The aggregate intrinsic value of options exercised or converted during the years ended June 30, 2015 , 2014 and 2013 was $7,834 , $4,021 and $929 , respectively. Restricted Stock and Restricted Stock Units . During the fiscal year ended June 30, 2013 , the Company’s Board of Directors granted 181,483 restricted stock units to employees and directors. The chief executive officer received 64,000 restricted stock units, which vest ratably on each of the four fiscal year ends after the issue date. All other restricted stock unit awards granted during the year ended June 30, 2013 , vest over three years, one-third on each anniversary of the grant date and 213,355 shares were vested and issued and 30,305 shares were canceled as of June 30, 2013 . During the fiscal year ended June 30, 2014 , the Company’s Board of Directors granted 132,944 restricted stock units to employees and directors. The chief executive officer received 72,000 restricted stock units, which vest ratably on each of the four fiscal year ends after the issue date. All other restricted stock unit awards granted during the year ended June 30, 2014 , vest over three years, one-third on each anniversary of the grant date and 169,760 shares were vested and issued and 25,230 shares were canceled as of June 30, 2014 . During the fiscal year ended June 30, 2015 , the Company’s Board of Directors granted 193,956 restricted stock units to employees and directors. The chief executive officer received 72,000 restricted stock units, which vest ratably on each of the four fiscal year ends after the issue date. All other restricted stock unit awards granted during the year ended June 30, 2015 , vest over three years, one-third on each anniversary of the grant date and 129,850 shares were vested and issued and 16,776 shares were canceled as of June 30, 2015 . The Company’s income before income taxes and net income for the years ended June 30, 2015 , 2014 and 2013 included stock compensation expense of $6,648 , $4,358 and $3,297 , respectively. The income tax benefit was $2,746 , $1,771 and $1,349 , respectively. The Company recognizes compensation expense based upon the grant-date fair value divided by the vesting and the service period between each vesting date. At June 30, 2015 , expense related to stock option grants has been fully recognized. At June 30, 2015 unrecognized compensation expense related to non-vested awards aggregated to $16,118 and is expected to be recognized in future periods as follows: (Dollars in thousands) Stock Award Compensation Expense For the fiscal year ended June 30: 2016 $ 7,465 2017 5,831 2018 2,822 Total $ 16,118 The following table presents the status and changes in restricted stock units grants for the periods indicated: Restricted Stock Unit Shares Weighted-Average Grant-Date Fair Value Non-vested balance at June 30, 2012 360,662 $ 13.20 Granted 181,483 28.83 Vested (213,355 ) 13.32 Canceled (30,305 ) 18.01 Non-vested balance at June 30, 2013 298,485 $ 22.13 Granted 132,944 59.91 Vested (169,760 ) 23.37 Canceled (25,230 ) 34.41 Non-vested balance at June 30, 2014 236,439 $ 41.17 Granted 193,959 79.94 Vested (129,850 ) 40.44 Canceled (16,776 ) 56.53 Non-vested balance at June 30, 2015 283,772 $ 68.05 The total fair value of shares vested during the years ended June 30, 2015 , 2014 and 2013 was $11,907 , $12,211 and $8,070 , respectively.</t>
  </si>
  <si>
    <t>EARNINGS PER SHARE</t>
  </si>
  <si>
    <t>Earnings Per Share [Abstract]</t>
  </si>
  <si>
    <t>EARNINGS PER SHARE The following table presents the calculation of basic and diluted EPS: At June 30, (Dollars in thousands, except per share data) 2015 2014 2013 Earnings Per Common Share Net income $ 82,682 $ 55,956 $ 40,291 Preferred stock dividends (309 ) (309 ) (835 ) Net income attributable to common shareholders $ 82,373 $ 55,647 $ 39,456 Average common shares issued and outstanding 14,984,961 14,039,809 12,758,381 Average unvested restricted stock grant and RSU shares 309,516 328,015 398,265 Total qualifying shares 15,294,477 14,367,824 13,156,646 Earnings per common share $ 5.39 $ 3.87 $ 3.00 Diluted Earnings Per Common Share Net income attributable to common shareholders $ 82,373 $ 55,647 $ 39,456 Preferred stock dividends to dilutive convertible preferred — — 533 Dilutive net income attributable to common shareholders $ 82,373 $ 55,647 $ 39,989 Average common shares issued and outstanding 15,294,477 14,367,824 13,156,646 Dilutive effect of stock options 56,614 74,868 88,519 Dilutive effect of convertible preferred stock — — 574,247 Total dilutive common shares issued and outstanding 15,351,091 14,442,692 13,819,412 Diluted earnings per common share $ 5.37 $ 3.85 $ 2.89</t>
  </si>
  <si>
    <t>COMMITMENTS AND CONTINGENCIES</t>
  </si>
  <si>
    <t>Commitments and Contingencies Disclosure [Abstract]</t>
  </si>
  <si>
    <t>COMMITMENTS AND CONTINGENCIES Operating Leases . The Company leases office space under an operating lease agreement scheduled to expire in June 2020 . The Company pays property taxes, insurance and maintenance expenses related to this lease. Rent expense for the years ended June 30, 2015 , 2014 , and 2013 was $2,806 , $2,111 , and $1,644 , respectively. Pursuant to the terms of these non-cancelable lease agreements in effect at June 30, 2015 , future minimum lease payments are as follows: (Dollars in thousands) Future minimum lease payments 2016 $ 2,673 2017 3,292 2018 3,654 2019 3,821 2020 3,993 Thereafter — Total $ 17,433</t>
  </si>
  <si>
    <t>OFF-BALANCE-SHEET ACTIVITIES</t>
  </si>
  <si>
    <t>OFF-BALANCE-SHEET ACTIVITIES Credit-Related Financial Instruments . The Company is a party to credit-related financial instruments with off-balance 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June 30, 2015 , we had fixed and variable rate commitments to originate or purchase loans with an aggregate outstanding principal balance of $68,030 and $143,995 for total commitments to originate of $212,025 . For June 30, 2015 , our fixed rate commitments to originate had a weighted-average rate of 3.81% . For June 30, 2014 , we had fixed and variable rate commitments to originate or purchase loans with an aggregate outstanding principal balance of $40,529 and $133,513 for total commitments to originate of $174,042 . For June 30, 2014 , our fixed rate commitments to originate had a weighted average rate of 4.06% . At June 30, 2015 , we also had fixed and variable rate commitments to sell loans with an aggregate outstanding principal balance of $77,188 and $11,446 for total commitments to sell of $88,634 . For June 30, 2014 , we had fixed and variable rate commitments to sell of $45,090 and $9,832 for total commitments to sell of $54,922 . At June 30, 2015 and 2014 , 64.8% and 26.3% of the commitments to originate loans are matched with commitments to sell related to conforming single family loans classified as held for sale, respectively.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MINIMUM REGULATORY CAPITAL REQUIREMENTS</t>
  </si>
  <si>
    <t>MINIMUM REGULATORY CAPITAL REQUIREMENTS The Company and Bank are subject to regulatory capital adequacy requirements promulgated by federal bank regulatory agencies. Failure by the Company or Bank to meet minimum capital requirements could result in certain mandatory and discretionary actions by regulators that could have a material adverse effect on the consolidated financial statements. The Federal Reserve establishes capital requirements for the Company and the OCC has similar requirements for the Bank. The following tables present regulatory capital information for the Company and Bank. Information presented for June 30, 2015 , reflects the Basel III capital requirements that became effective January 1, 2015 for both the Company and Bank. Prior to January 1, 2015, the Bank was subject to capital requirements under Basel I and there were no capital requirements for the Company. Under these capital requirements and the regulatory framework for prompt corrective action, the Company and Bank must meet specific capital guidelines that involve quantitative measures of the Company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require the Company and Bank to maintain certain minimum capital amounts and ratios. Federal bank regulators require the Company and Bank maintain minimum ratios of core capital to adjusted average assets of 4.0%, common equity tier 1 capital to risk-weighted assets of 4.5%, tier 1 capital to risk-weighted assets of 6.0% and total risk-based capital to risk-weighted assets of 8.0%. At June 30, 2015 , the Company and Bank met all the capital adequacy requirements to which they were subject. At June 30, 2015 , the Company and Bank were “well capitalized” under the regulatory framework for prompt corrective action. To be “well capitalized,” the Company and Bank must maintain minimum leverage, common equity tier 1 risk-based, tier 1 risk-based and total risk-based capital ratios of at least 5.0%, 6.5%, 8.0% and 10.0%, respectively. Management believes that no conditions or events have occurred since June 30, 2015 that would materially adversely change the Company’s and Bank’s capital classifications. From time to time, we may need to raise additional capital to support the Company’s and Bank’s further growth and to maintain their “well capitalized” status. The Bank’s capital amounts, capital ratios and capital requirements were as follows: June 30, 2015 Actual For Capital Adequacy Purposes To Be Well-Capitalized Under (Dollars in thousands) Amount Ratio Amount Ratio Amount Ratio Bank Tier 1 leverage (core) capital (to adjusted average assets) $ 522,891 9.25 % $ 226,168 4.00 % $ 282,710 5.00 % Common equity tier 1 capital (to risk weighted assets) $ 522,891 14.58 % $ 161,332 4.50 % $ 233,035 6.50 % Tier 1 capital (to risk-weighted assets) $ 522,891 14.58 % $ 215,109 6.00 % $ 286,812 8.00 % Total capital (to risk-weighted assets) $ 551,218 15.38 % $ 286,812 8.00 % $ 358,515 10.00 % June 30, 2014 Actual For Capital To Be Well-Capitalized Under (Dollars in thousands) Amount Ratio Amount Ratio Amount Ratio Bank Tier 1 leverage (core) capital (to adjusted tangible assets) $ 382,441 8.66 % $ 176,639 4.00 % $ 220,799 5.00 % Tier 1 capital (to risk-weighted assets) $ 382,441 14.42 % N/A N/A $ 159,181 6.00 % Total capital (to risk-weighted assets) $ 400,814 15.11 % $ 212,241 8.00 % $ 265,302 10.00 % Tangible capital (to tangible assets) $ 382,441 8.66 % $ 66,240 1.50 % N/A N/A The Company’s capital amounts, capital ratios and capital requirements were as follows: June 30, 2015 Actual For Capital To Be Well-Capitalized Under (Dollars in thousands) Amount Ratio Amount Ratio Amount Ratio Company Tier 1 leverage (core) capital (to adjusted average assets) $ 542,924 9.59 % $ 226,404 4.00 % $ 283,005 5.00 % Tier 1 capital (to risk-weighted assets) $ 537,861 14.98 % $ 161,614 4.50 % $ 233,443 6.50 % Total capital (to risk-weighted assets) $ 542,924 15.12 % $ 215,486 6.00 % $ 287,315 8.00 % Tangible capital (to tangible assets) $ 571,251 15.91 % $ 287,315 8.00 % $ 359,143 10.00 %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On January 1, 2016, the Company and Bank will be expected to comply with the capital conservation buffer requirement, which will increase the three risk-based capital ratios by 0.625% each year through 2019, at which point, the common equity tier 1 risk based, tier 1 risk-based and total risk-based capital ratios will be 7.0%, 8.5% and 10.5%, respectively. If the capital conservation buffer were in effect at June 30, 2015 , the Company and Bank would exceed the requirement.</t>
  </si>
  <si>
    <t>EMPLOYMENT AGREEMENTS AND EMPLOYEE BENEFIT PLANS</t>
  </si>
  <si>
    <t>Compensation Related Costs [Abstract]</t>
  </si>
  <si>
    <t>EMPLOYEE AGREEMENTS AND EMPLOYEE BENEFIT PLANS</t>
  </si>
  <si>
    <t>EMPLOYMENT AGREEMENTS AND EMPLOYEE BENEFIT PLANS Employment Agreements . On May 26, 2011 , the Company entered into an Amended and Restated Employment Agreement (the “Agreement”) with Mr. Gregory Garrabrants as President and Chief Executive Officer of the Company. The Agreement, effective as of May 26, 2011 , amends and restates that employment agreement between the Company and Mr. Garrabrants on October 22, 2007 . The term of the Employment Agreement runs through June 30, 2015 . Under the Agreement, after July 1, 2011 , Mr. Garrabrants will receive an annual base salary of $375 . Contingent upon shareholder approval, the Agreement also provides for, an Annual Cash Incentive Award based upon five performance objectives set by the Company which will be individually measured at the end of each fiscal year and could aggregate to an amount between 0% and 105% of Mr. Garrabrants’ base salary and an Annual Restricted Stock Unit Award equal to 40,000 shares of common stock multiplied by a factor ranging from 0 to 3 based upon the Company’s annual return on average common equity, annual asset growth and certain monthly-agreed qualitative factors established by the Company. Upon termination of the Employment Agreement by the Company “without cause” or by Mr. Garrabrants for “good reason” (as such terms are defined in the Employment Agreement), Mr. Garrabrants will be entitled to (a) an amount in cash equal to two times his base salary, (b) a pro-rated portion of his target annual cash incentive award, (c) accelerated vesting of his equity incentive awards outstanding, including restricted stock unit awards, (d) at the Company’s election, either a pro-rated portion of his annual restricted stock unit award based upon the Company’s return on equity, or an equivalent amount in cash, and (e) continuation of health benefits for up to twelve months. On April 22, 2010 , the Company and Andrew J. Micheletti, the Company’s Executive Vice President and Chief Financial Officer, entered into a material definitive agreement entitled First Amended Employment Agreement (the “Amended Agreement”). Mr. Micheletti’s original employment agreement was effective July 1, 2003 , and the Amended Agreement replaces the original agreement effective July 1, 2009 . The Amended Agreement adds two achievement-based awards; an annual cash bonus target of 30% of current salary based upon specific performance measurements and provides a return on equity benefit of 15,000 shares of the Company’s common stock. The return on equity benefit is based upon the Company’s achievement of certain levels of return on equity as calculated at the end of each fiscal year. The annual award of common stock units under the return on equity benefit will vest over three years and each year the 15,000 share base award will be adjusted down or up by a series of multiplication factors (ranging from 0 , up to 3.4 times) depending on the level of return on equity the Company achieves in each fiscal year. Both the cash bonus and the return on equity benefits require approval by the Board of Directors and the Chief Executive Officer annually under the Amended Agreement. These benefits replaced the deferred compensation and pre-tax net income benefits established in Mr. Micheletti’s original agreement in 2003 . 401(k) Plan . The Company has a 401(k) plan whereby substantially all of its employees may participate in the plan. Employees may contribute up to 15% of their compensation subject to certain limits based on federal tax laws. The Company expects to implement an employer matching program whereby employer contributions are made to the 401(k) plan. For the 401(k) plan year ending December 31, 2015, the Company plans to make employer contributions in an amount equal to 50% of the first 8% of an employee’s designated deferral of their eligible compensation. For the fiscal year ended June 30, 2015 , 2014 , and 2013 expense attributable to the plan amounted to $110 , $1 , and $7 , respectively. Deferred Compensation Plans . Effective August 1, 2003 , the Company adopted the Bank of Internet USA Nonqualified Deferred Compensation Plans (“Deferred Compensation Plans”) which cover designated key management employees and directors who elect to participate. The Deferred Compensation Plans allow eligible employees and directors to elect to defer up to 100% of their compensation, including commissions, bonuses and director fees. Although the Deferred Compensation Plans provide that the Company may make discretionary contributions to a participant’s account, no such discretionary contributions have been made through June 30, 2015 . Participant deferrals are fully vested at all times, and discretionary contributions, if any, will be subject to a vesting schedule specified by the Company. Participants in the Deferred Compensation Plans may elect to invest their accounts in either of two accounts: (1) which earns interest based upon the prime rate; or (2) which mirrors the performance of the book value of the Company’s common stock. The Compensation Committee of the Board of Directors administrates the Deferred Compensation Plans. At June 30, 2015 and 2014 , there was $0 and $0 deferred in connection with the Deferred Compensation Plans.</t>
  </si>
  <si>
    <t>PARENT-ONLY CONDENSED FINANCIAL INFORMATION</t>
  </si>
  <si>
    <t>Condensed Financial Information of Parent Company Only Disclosure [Abstract]</t>
  </si>
  <si>
    <t>PARENT-ONLY CONDENSED FINANCIAL INFORMATION The following BofI Holding, Inc. (Parent company only) financial information should be read in conjunction with the consolidated financial statements of the Company and the other notes to the consolidated financial statements: BofI Holding, Inc. CONDENSED BALANCE SHEETS At June 30, (Dollars in thousands) 2015 2014 ASSETS Cash and cash equivalents $ 22,729 $ 3,049 Loans 39 34 Investment securities 204 88 Other assets 6,155 4,184 Due from subsidiary 3 86 Investment in subsidiary 513,701 372,074 Total assets $ 542,831 $ 379,515 LIABILITIES AND STOCKHOLDERS’ EQUITY Junior subordinated debentures $ 5,155 $ 5,155 Accrued interest payable 14 15 Accounts payable and accrued liabilities 4,136 3,567 Total liabilities 9,305 8,737 Stockholders’ equity 533,526 370,778 Total liabilities and stockholders’ equity $ 542,831 $ 379,515 BofI Holding, Inc. STATEMENTS OF INCOME Year Ended June 30, (Dollars in thousands) 2015 2014 2013 Interest income $ 111 $ 82 $ 130 Interest expense 143 143 151 Net interest (expense) income (32 ) (61 ) (21 ) Provision for loan losses — — — Net interest (expense) income, after provision for loan losses (32 ) (61 ) (21 ) Non-interest income (loss) (9 ) (3 ) (112 ) Non-interest expense 4,678 3,218 2,532 Income (loss) before dividends from subsidiary and equity in undistributed income of subsidiary (4,719 ) (3,282 ) (2,665 ) Dividends from subsidiary — 2,600 1,300 Equity in undistributed earnings of subsidiary 87,401 56,638 41,656 Net income $ 82,682 $ 55,956 $ 40,291 Comprehensive income $ 83,649 $ 56,390 $ 34,926 BofI Holding, Inc. STATEMENT OF CASH FLOWS Year Ended June 30, (Dollars in thousands) 2015 2014 2013 CASH FLOWS FROM OPERATING ACTIVITIES: Net income $ 82,682 $ 55,956 $ 40,291 Adjustments to reconcile net income to net cash used in operating activities: Accretion of discounts on securities (69 ) (41 ) (70 ) Impairment charge on securities 9 56 113 Accretion of discounts on loans (12 ) (12 ) (10 ) Stock-based compensation expense 6,648 4,358 3,297 Tax effect from exercise of common stock options and vesting of restricted stock grants (5,526 ) (4,856 ) (2,332 ) Equity in undistributed earnings of subsidiary (85,368 ) (72,296 ) (41,693 ) Decrease (increase) in other assets (1,972 ) (2,400 ) (442 ) Increase (decrease) in other liabilities (3,702 ) (616 ) (8 ) Net cash provided by (used in) operating activities (7,310 ) (19,851 ) (854 ) CASH FLOWS FROM INVESTING ACTIVITIES: Proceeds from principal repayments on loans 7 9 5 Investment in subsidiary (55,000 ) (42,073 ) (20,000 ) Net cash used in investing activities (54,993 ) (42,064 ) (19,995 ) CASH FLOWS FROM FINANCING ACTIVITIES: Proceeds from issuance of convertible preferred stock—Series B &amp; C — — 18,544 Proceeds from exercise of common stock options 781 500 260 Proceeds from issuance of common stock 75,985 41,576 6,765 Tax effect from exercise of common stock options and vesting of restricted stock grants 5,526 4,856 2,332 Cash dividends on preferred stock (309 ) (309 ) (1,137 ) Net cash provided by (used in) financing activities 81,983 46,623 26,764 NET CHANGE IN CASH AND CASH EQUIVALENTS 19,680 (15,292 ) 5,915 CASH AND CASH EQUIVALENTS—Beginning of year 3,049 18,341 12,426 CASH AND CASH EQUIVALENTS—End of year $ 22,729 $ 3,049 $ 18,341</t>
  </si>
  <si>
    <t>QUARTERLY FINANCIAL INFORMATION (UNAUDITED)</t>
  </si>
  <si>
    <t>Quarterly Financial Information Disclosure [Abstract]</t>
  </si>
  <si>
    <t>QUARTERLY FINANCIAL INFORMATION (UNAUDITED) Quarters Ended in Fiscal Year 2015 (Dollars in thousands) June 30, March 31, December 31, September 30, Interest and dividend income $ 67,567 $ 62,911 $ 59,081 $ 54,805 Interest expense 12,273 12,246 10,970 9,930 Net interest income 55,294 50,665 48,111 44,875 Provision for loan losses 2,900 2,900 2,900 2,500 Net interest income after provision for loan losses 52,394 47,765 45,211 42,375 Non-interest income 10,278 8,366 6,697 5,249 Non-interest expense 20,752 20,343 18,937 17,446 Income before income taxes 41,920 35,788 32,971 30,178 Income tax expense 17,525 14,714 13,599 12,337 Net income $ 24,395 $ 21,074 $ 19,372 $ 17,841 Net income attributable to common stock $ 24,318 $ 20,997 $ 19,294 $ 17,764 Basic earnings per share $ 1.55 $ 1.35 $ 1.27 $ 1.20 Diluted earnings per share $ 1.54 $ 1.35 $ 1.26 $ 1.20 Quarters Ended in Fiscal Year 2014 (Dollars in thousands) June 30, March 31, December 31, September 30, Interest and dividend income $ 50,142 $ 45,163 $ 41,227 $ 36,346 Interest expense 9,646 9,500 8,400 8,236 Net interest income 40,496 35,663 32,827 28,110 Provision for loan losses 2,250 1,600 1,000 500 Net interest income after provision for loan losses 38,246 34,063 31,827 27,610 Non-interest income 4,723 5,212 5,543 6,976 Non-interest expense 15,766 14,347 15,304 14,514 Income before income taxes 27,203 24,928 22,066 20,072 Income tax expense 11,193 10,318 8,912 7,890 Net income $ 16,010 $ 14,610 $ 13,154 $ 12,182 Net income attributable to common stock $ 15,933 $ 14,533 $ 13,077 $ 12,104 Basic earnings per share $ 1.09 $ 1.00 $ 0.92 $ 0.85 Diluted earnings per share $ 1.09 $ 1.00 $ 0.91 $ 0.85</t>
  </si>
  <si>
    <t>ORGANIZATIONS AND SUMMARY OF SIGNIFICANT ACCOUNTING POLICIES (Policies)</t>
  </si>
  <si>
    <t>Basis of Presentation and Consolidation</t>
  </si>
  <si>
    <t>Basis of Presentation and Consolidation . The consolidated financial statements include the accounts of BofI Holding, Inc. and its wholly owned subsidiary, BofI Federal Bank (collectively, the “Company”). All significant intercompany balances have been eliminated in consolidation. Certain reclassifications were made to previously reported amounts in the unaudited condensed consolidated financial statements and notes thereto to make them consistent with the current period presentation.</t>
  </si>
  <si>
    <t>Use of Estimates</t>
  </si>
  <si>
    <t>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losses, the assessment for other-than-temporary impairment on investment securities and the fair value of certain financial instruments.</t>
  </si>
  <si>
    <t>Cash and cash equivalents</t>
  </si>
  <si>
    <t>Cash and cash equivalents. The Bank’s cash, due from banks, money market mutual funds and federal funds sold, all of which have original maturities within 90 days, consist of cash and cash equivalents. Net cash flows are reported for customer deposit transactions.</t>
  </si>
  <si>
    <t>Restrictions on Cash</t>
  </si>
  <si>
    <t>Restrictions on Cash . Federal Reserve Board regulations require depository institutions to maintain certain minimum reserve balances.</t>
  </si>
  <si>
    <t>Interest Rate Risk</t>
  </si>
  <si>
    <t>Interest Rate Risk .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t>
  </si>
  <si>
    <t>Concentration of Credit Risk</t>
  </si>
  <si>
    <t>Concentration of Credit Risk. The Bank’s loan portfolio was collateralized by various forms of real estate with approximately 66.4% of the mortgage portfolio located in California at June 30, 2015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t>Loans</t>
  </si>
  <si>
    <t>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t>
  </si>
  <si>
    <t>Loans Held for Sale</t>
  </si>
  <si>
    <t>Loans Held for Sale .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s of June 30, 2015 we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for some reason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Losses</t>
  </si>
  <si>
    <t>Allowance for Loan Losses . The allowance for loan losses is maintained at a level estimated to provide for probable incurred losses in the loan portfolio. Management determines the adequacy of the allowance based on reviews of individual loan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The allowance for loan loss includes specific and general reserves. Specific reserves are provided for impaired loans considered Troubled Debt Restructurings (“TDRs”). All other impaired loans are written down through charge-offs to the fair value of collateral, less estimated selling cost, and no specific or general reserve is provided. A loan is impaired when, based on current information and events, it is probable that the Company will be unable to collect all amounts due according to the contractual terms of the loan agreement. Loans for which terms have been modified resulting in a concession and for which the borrower is experiencing financial difficulties are considered TDRs and classified as impaired. A loan is measured for impairment generally two different ways. If the loan is primarily dependent upon the borrower to make payments, then impairment is calculated by comparing the present value of the expected future payments discounted at the effective loan rate to the carrying value of the loan. If the loan is collateral dependent, the net proceeds from the sale of the collateral is compared to the carrying value of the loan. If the calculated amount is less than the carrying value of the loan, the loan has impairment. A general reserve is included in the allowance for loan loss and is determined by adding the results of a quantitative and a qualitative analysis to all other loans not measured for impairment at the reporting date. The quantitative analysis determines the Bank’s actual annual historic charge-off rates for the previous three fiscal years and applies the average historic rates to the outstanding loan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review system, changes in the underlying collateral of the loans, changes in credit concentrations and any changes in the requirements to the credit loss calculations. A loss rate is estimated and applied to those loans affected by the qualitative factors. The following portfolio segments have been identified: single family secured mortgage, home equity secured mortgage, single family warehouse and other, multi-family secured mortgage, commercial real estate and land secured mortgage, recreational vehicles and auto secured, factoring, commercial and industrial (“C&amp;I”) and other. General loan loss reserves are calculated by grouping each mortgage loan by collateral type and by grouping the LTV ratios of each loan within the collateral type. An estimated allowance rate for each LTV group within each type of loan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identifies a significant adverse change in the financial position of the borrower or the value of the collateral. The specific reserve or direct charge-off is based on discounted cash flows, observable market prices or the estimated value of underlying collateral. Specific loan charge-offs on impaired loans are recorded as a write-off and a decrease to the allowance in the period the impairment is identified. A loan is classified as a TDR when management determines that an existing borrower is in financial distress and the borrower’s loan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less cost to sell. For TDRs that subsequently default, the Company determines the amount of reserve in accordance with the accounting policy for the allowance for loan losses. If the present value of estimated cash flows under the modified terms of a TDR discounted at the original loan effective rate is less than the book value of the loan before the TDR, the excess is specifically allocated to the loan in the allowance for loan losses.</t>
  </si>
  <si>
    <t>Mortgage Servicing Rights</t>
  </si>
  <si>
    <t xml:space="preserve">Mortgage Servicing Rights. Mortgage servicing rights are recorded as separate assets on our consolidated balance sheets when the Company retains the right to service loans that we have sold. </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t>
  </si>
  <si>
    <t>Furniture, Equipment and Software</t>
  </si>
  <si>
    <t>Furniture, Equipment and Software .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t>
  </si>
  <si>
    <t>Income Taxes</t>
  </si>
  <si>
    <t>Income Taxes .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the income tax expense.</t>
  </si>
  <si>
    <t>Earnings per Share</t>
  </si>
  <si>
    <t>Earnings per Share . Earnings per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Diluted EPS is computed by dividing the sum of net income attributable to common stock and dividends on diluted preferred stock by the sum of the weighted-average number of common shares outstanding during the year and the impact of dilutive potential common shares, such as stock options and convertible preferred stock.</t>
  </si>
  <si>
    <t>Stock-Based Compensation</t>
  </si>
  <si>
    <t>Stock-Based Compensation . Compensation cost is recognized for stock options and restricted stock awards issued to employees, based on the fair value of these awards at the date of grant. A Black-Scholes model is utilized to estimate fair value of the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Federal Home Loan Bank (FHLB) stock</t>
  </si>
  <si>
    <t>Federal Home Loan Bank (“FHLB”) stock .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t>
  </si>
  <si>
    <t>Cash Surrender Value of Life Insurance</t>
  </si>
  <si>
    <t>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Comprehensive Income</t>
  </si>
  <si>
    <t>Comprehensive Income . Comprehensive income consists of net income and other comprehensive income. Other comprehensive income includes unrealized gains and losses on securities available-for-sale, which are also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t>
  </si>
  <si>
    <t>Dividend Restriction</t>
  </si>
  <si>
    <t>Dividend Restriction . Banking regulations require maintaining certain capital levels and may limit the dividends paid by the Bank to the holding company.</t>
  </si>
  <si>
    <t>Fair Value of Financial Instruments</t>
  </si>
  <si>
    <t>Fair Value of Financial Instruments . Fair values of financial instruments are estimated using relevant market information and other assumptions, as more fully disclosed in Note 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si>
  <si>
    <t>New Accounting Pronouncements</t>
  </si>
  <si>
    <t>New Accounting Pronouncements. In January 2014, the Financial Accounting Standards Board (“FASB”) issued Accounting Standards Update (“ASU”) No. 2014-01, “Investments – Equity Method and Joint Ventures (Topic 323), Accounting for Investments in Qualified Affordable Housing Projects.” The amendments in ASU No. 2014-01 provide guidance on accounting for investments by a reporting entity in flow-through limited liability entities that manage or invest in affordable housing projects that qualify for a low-income housing tax credit. The amendments permit reporting entities to make an accounting policy election to account for their investments in qualified affordable housing projects using the proportional amortization method if certain conditions are met. The decision to apply the proportionate amortization method of accounting should be applied consistently to all qualifying affordable housing project investments. A reporting entity that uses the effective yield or other method to account for its investments in qualified affordable housing projects before the date of adoption may continue to apply such method to those preexisting investments. The amendments are effective for annual and interim periods, beginning after December 15, 2014. The Company adopted this accounting standard for the quarter ended March 31, 2015, with no material impact on its financial statements anticipated.</t>
  </si>
  <si>
    <t>FAIR VALUE (Tables)</t>
  </si>
  <si>
    <t>Fair Value, Assets and Liabilities Measured on Recurring and Nonrecurring Basis [Line Items]</t>
  </si>
  <si>
    <t>Fair Value Assets and Liabilities Measured on Recurring Basis</t>
  </si>
  <si>
    <t xml:space="preserve">The following table sets forth the Company’s financial assets and liabilities measured at fair value on a recurring basis. Assets and liabilities are classified in their entirety based on the lowest level of input that is significant to the fair value measurement: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Debt — — — — Agency RMBS — 43,491 — 43,491 Non-Agency RMBS — — 26,633 26,633 Municipal — 22,035 — 22,035 Other Debt Securities — 71,202 — 71,202 Total—Securities—Available-for-Sale $ — $ 136,728 $ 26,633 $ 163,361 Loans Held for Sale $ — $ 25,430 $ — $ 25,430 Mortgage servicing rights $ — $ — $ 2,098 $ 2,098 Other assets—Derivative instruments $ — $ — $ 2,261 $ 2,261 LIABILITIES: Other liabilities—Derivative instruments $ — $ — $ — $ — June 30, 2014 (Dollars in thousands) Quoted Prices in Active Markets for Identical Assets (Level 1) Significant Other Observable Inputs (Level 2) Significant Unobservable Inputs (Level 3) Total ASSETS: Securities—Trading: Collateralized Debt Obligations $ — $ — $ 8,066 $ 8,066 Securities—Available-for-Sale: Agency Debt — — — — Agency RMBS — 59,880 — 59,880 Non-Agency RMBS — — 37,409 37,409 Municipal — 28,943 — 28,943 Other Debt Securities — 88,546 — 88,546 Total—Securities—Available-for-Sale $ — $ 177,369 $ 37,409 $ 214,778 Loans Held for Sale $ — $ 20,575 $ — $ 20,575 Mortgage servicing rights $ — $ — $ 562 $ 562 Other assets—Derivative Instruments $ — $ — $ 1,364 $ 1,364 LIABILITIES: Other liabilities—Derivative instruments $ — $ — $ 489 $ 489 </t>
  </si>
  <si>
    <t>Level 3, Fair Value, Assets Measured on Recurring Basis</t>
  </si>
  <si>
    <t>The following table presents additional information about assets measured at fair value on a recurring basis and for which the Company has utilized Level 3 inputs to determine fair value: Year Ended June 30, 2015 (Dollars in thousands) Securities- Securities- Mortgage Servicing Rights Derivative Instruments, net Total Assets: Opening Balance $ 8,066 $ 37,409 $ 562 $ 875 $ 46,912 Transfers into Level 3 — — — — — Transfers out of Level 3 — — — — — Total gains or losses for the period: Included in earnings—Fair value gain(loss) on trading securities (234 ) — — — (234 ) Included in earnings—Mortgage banking income — — (265 ) 1,386 1,121 Included in other comprehensive income — (1,325 ) — — (1,325 ) Purchases, issues, sales and settlements: — Purchases — — 1,801 — 1,801 Issues — — — — — Sales — — — — — Settlements — (8,518 ) — — (8,518 ) Other-than-temporary impairment — (933 ) — — (933 ) Closing balance $ 7,832 $ 26,633 $ 2,098 $ 2,261 $ 38,824 Change in unrealized gains or losses for the period included in earnings for assets held at the end of the reporting period $ (234 ) $ (1,325 ) $ (265 ) $ 1,386 $ (438 ) Year Ended June 30, 2014 (Dollars in thousands) Securities- Securities- Mortgage Servicing Rights Derivative Instruments, net Total Assets: Opening Balance $ 7,111 $ 49,284 $ — $ 2,222 $ 58,617 Transfers into Level 3 — — — — — Transfers out of Level 3 — — — — — Total gains or losses for the period: Included in earnings—Fair value gain(loss) on trading securities 955 — — — 955 Included in earnings—Mortgage banking income — — 45 (1,347 ) (1,302 ) Included in other comprehensive income — (125 ) — — (125 ) Purchases, issues, sales and settlements: — Purchases — — — — — Issues — — 529 — 529 Sales — — — — — Settlements — (11,534 ) (12 ) — (11,546 ) Other-than-temporary impairment — (216 ) — — (216 ) Closing balance $ 8,066 $ 37,409 $ 562 $ 875 $ 46,912 Change in unrealized gains or losses for the period included in earnings for assets held at the end of the reporting period $ 955 $ — $ 45 $ (1,347 ) $ (347 )</t>
  </si>
  <si>
    <t>Level 3, Change in Unrealized Gain (Loss) and Interest income Included in Earnings</t>
  </si>
  <si>
    <t>The table below summarizes changes in unrealized gains and losses and interest income recorded in earnings for Level 3 trading assets and liabilities that are still held at the periods indicated: Year Ended June 30, (Dollars in thousands) 2015 2014 2013 Interest income on investments $ 223 $ 230 $ 253 Fair value adjustment (234 ) 955 1,274 Total $ (11 ) $ 1,185 $ 1,527</t>
  </si>
  <si>
    <t>Fair Value Assets Measured on Nonrecurring Basis</t>
  </si>
  <si>
    <t>The table below summarizes the fair value of assets measured for impairment on a non-recurring basis: June 30, 2015 (Dollars in thousands) Quoted Prices in Active Markets for Identical Assets (Level 1) Significant Other Observable Inputs (Level 2) Significant Unobservable Inputs (Level 3)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secured $ — $ — $ 463 $ 463 Multifamily real estate secured — — 762 762 Auto and RV secured — — 15 15 Total $ — $ — $ 1,240 $ 1,240 HTM Securities-Non Agency MBS $ — $ — $ 88,094 $ 88,094 June 30, 2014 (Dollars in thousands) Quoted Prices in Significant Other Significant Balance Impaired Loans: Single family real estate secured: Mortgage $ — $ — $ 13,385 $ 13,385 Home equity — — 168 168 Multifamily real estate secured — — 4,301 4,301 Commercial real estate secured — — 4,376 4,376 Auto and RV secured — — 534 534 Total $ — $ — $ 22,764 $ 22,764 Other real estate owned and foreclosed assets: Single family real estate secured $ — $ — $ — $ — Multifamily real estate secured — — — — Auto and RV secured — — 75 75 Total $ — $ — $ 75 $ 75 HTM Securities-Non Agency MBS $ — $ — $ 91,297 $ 91,297</t>
  </si>
  <si>
    <t>Fair Value, Loans Held For Sale</t>
  </si>
  <si>
    <t>The aggregate fair value, contractual balance (including accrued interest), and gain was as follows: At June 30, (Dollars in thousands) 2015 2014 2013 Aggregate fair value $ 25,430 $ 20,575 $ 36,665 Contractual balance 24,886 20,138 36,070 Gain $ 544 $ 437 $ 595 The total amount of gains and losses from changes in fair value included in earnings for the period indicated below for loans held for sale were: At June 30, (Dollars in thousands) 2015 2014 2013 Interest income $ 671 $ 545 $ 1,314 Change in fair value 1,505 (1,526 ) 353 Total change in fair value $ 2,176 $ (981 ) $ 1,667</t>
  </si>
  <si>
    <t>Fair Value, by Balance Sheet Grouping</t>
  </si>
  <si>
    <t>The carrying amount and estimated fair values of financial instruments at year-end were as follows: June 30, 2015 (Dollars in thousands) Carrying Level 1 Level 2 Level 3 Total Fair Value Financial assets: Cash and cash equivalents $ 222,874 $ 222,874 $ — $ — $ 222,874 Securities trading 7,832 — — 7,832 7,832 Securities available-for-sale 163,361 — 136,728 26,633 163,361 Securities held-to-maturity 225,555 — 83,441 144,882 228,323 Loans held for sale, at fair value 25,430 — 25,430 — 25,430 Loans held for sale, at lower of cost or fair value 77,891 — — 77,932 77,932 Loans held for investment—net 4,928,618 — — 5,011,596 5,011,596 Accrued interest receivable 20,268 — — 20,268 20,268 Mortgage servicing rights 2,098 — — 2,098 2,098 Financial liabilities: Time deposits and savings 4,451,917 — 4,385,034 — 4,385,034 Securities sold under agreements to repurchase 35,000 — 37,489 — 37,489 Advances from the Federal Home Loan Bank 753,000 — 757,265 — 757,265 Subordinated debentures 5,155 — 5,155 — 5,155 Accrued interest payable 1,266 — 1,266 — 1,266 June 30, 2014 (Dollars in thousands) Carrying Level 1 Level 2 Level 3 Total Fair Value Financial assets: Cash and cash equivalents $ 155,584 $ 155,584 $ — $ — $ 155,584 Securities trading 8,066 — — 8,066 8,066 Securities available-for-sale 214,778 — 177,369 37,409 214,778 Securities held-to-maturity 247,729 — 89,409 154,557 243,966 Loans held for sale, at fair value 20,575 — 20,575 20,575 Loans held for sale, at lower of cost or fair value 114,796 — — 114,840 114,840 Loans held for investment—net 3,532,841 — — 3,632,841 3,632,841 Accrued interest receivable 13,863 — — 13,863 13,863 Mortgage servicing rights 562 — — 562 562 Financial liabilities: Time deposits and savings 3,041,536 — 3,066,830 — 3,066,830 Securities sold under agreements to repurchase 45,000 — 48,883 — 48,883 Advances from the Federal Home Loan Bank 910,000 — 917,184 — 917,184 Subordinated debentures 5,155 — 5,284 — 5,284 Accrued interest payable 1,350 — 1,350 — 1,350</t>
  </si>
  <si>
    <t>Fair Value, Measurements, Recurring</t>
  </si>
  <si>
    <t>Fair Value Inputs, Assets, Quantitative Information</t>
  </si>
  <si>
    <t>The table below summarizes the quantitative information about Level 3 fair value measurements at the periods indicated: June 30, 2015 (Dollars in thousands) Fair Value Valuation Technique Unobservable Inputs Range (Weighted Average) Securities – Trading $ 7,832 Discounted Cash Flow Total Projected Defaults, Discount Rate over Treasury 18.8 to 29.8% (24.6%) 4.8 to 4.8% (4.8%) Securities – Non-agency MBS $ 26,633 Discounted Cash Flow Projected Constant Prepayment Rate, Projected Constant Default Rate, Projected Loss Severity, Discount Rate over LIBOR 6.3 to 29.5% (13.0%) 1.5 to 19.6% (5.6%) 37.6 to 66.5% (51.1%) 2.4 to 3.0% (2.9%) Mortgage Servicing Rights $ 2,098 Discounted Cash Flow Projected Constant Prepayment Rate, Life (in years), Discount Rate 4.4 to 19.2% (7.7%) 4.3 to 8.3 (7.4) 9.5 to 10.5% (9.7%) Derivative Instruments $ 2,261 Sales Comparison Approach Projected Sales Profit of Underlying Loans 0.5 to 1.3% (0.8%) June 30, 2014 (Dollars in thousands) Fair Value Valuation Technique Unobservable Inputs Range (Weighted Average) Securities – Trading $ 8,066 Discounted Cash Flow Total Projected Defaults, Discount Rate over Treasury 19.0 to 26.6% (23.1%) 4.0 to 4.0% (4.0%) Securities – Non-agency MBS $ 37,409 Discounted Cash Flow Projected Constant Prepayment Rate, 0.1 to 27.8% (10.0%) 0.0 to 21.7% (5.6%) 1.6 to 87.9% (61.7%) 2.5 to 8.4% (5.2%) Mortgage Servicing Rights $ 562 Discounted Cash Flow Projected Constant Prepayment Rate, 5.6 to 7.4% (7.4%) Derivative Instruments $ 875 Sales Comparison Approach Projected Sales Profit of Underlying Loans 0.5 to 1.5%</t>
  </si>
  <si>
    <t>Fair Value, Measurements, Nonrecurring</t>
  </si>
  <si>
    <t>The following table presents quantitative information about Level 3 fair value measurements for financial instruments measured at fair value on a non-recurring basis at the periods indicated: June 30, 2015 (Dollars in thousands) Fair Value Valuation Technique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capitalization rate -73.4 to 80.6% (-8.3%) Commercial real estate secured $ 2,128 Sales comparison approach and income approach Adjustment for differences between the comparable sales and adjustments for differences in net operating income expectations, capitalization rate -66.5 to 81.1% (-10.3%) Auto and RV secured $ 453 Sales comparison approach Adjustment for differences between the comparable sales 0.0 to 66.2% (10.8%) Other real estate owned and foreclosed assets: Single family real estate secured: Mortgage $ 463 Sales comparison approach Adjustment for differences between the comparable sales -20.3 to 12.1% (-4.1%) Multifamily real estate secured $ 762 Sales comparison approach and income approach Adjustment for differences between the comparable sales and adjustments for differences in net operating income expectations, Capitalization rate -37.1 to 48.6% (5.7%) Auto and RV secured $ 15 Sales comparison approach Adjustment for differences between the comparable sales 0.0 to 20.7% (10.3%) HTM Securities – Non-agency MBS $ 88,094 Discounted cash flow Projected Constant Prepayment Rate, Projected Constant Default Rate, Projected Loss Severity, Discount Rate over LIBOR 5.0 to 43.8% (10.5%) 1.5 to 14.6% (6.7%) 15.0 to 65.5% (54.4%) 3.0 to 6.9% (5.8%)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4 (Dollars in thousands) Fair Value Valuation Technique Unobservable Input Range (Weighted Average) 1 Impaired Loans: Single family real estate secured: Mortgage $ 13,385 Sales comparison approach Adjustment for differences between the comparable sales -28.7 to 35.1% (1.3%) Home equity $ 168 Sales comparison approach Adjustment for differences between the comparable sales -20.0 to 42.7% (10.1%) Multifamily real estate secured $ 4,301 Sales comparison approach and income approach Adjustment for differences between the comparable sales and adjustments for differences in net operating income expectations, capitalization rate -43.3 to 65.0% (13.1%) Commercial real estate secured $ 4,376 Sales comparison approach and income approach Adjustment for differences between the comparable sales and adjustments for differences in net operating income expectations, capitalization rate -84.1 to 82.4% (-22.1%) Auto and RV secured $ 534 Sales comparison approach Adjustment for differences between the comparable sales 0.0 to 27.4% (10.3%) Other real estate owned and foreclosed assets: Single family real estate secured: Auto and RV secured $ 75 Sales comparison approach Adjustment for differences between the comparable sales -84.0 to 41.3% (-32.8%) HTM Securities – Non-agency MBS $ 91,297 Discounted cash flow Projected Constant Prepayment Rate, 0.1 to 16.3% (10.2%)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SECURITIES (Tables)</t>
  </si>
  <si>
    <t>Marketable Securities</t>
  </si>
  <si>
    <t>The amortized cost, carrying amount and fair value for the major categories of securities trading, available-for-sale, and held-to-maturity for the following periods were: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U.S. agencies 1 — — — — — — — — — Municipal — 21,731 390 (86 ) 22,035 35,976 4,074 — 40,050 Non-agency 7,832 70,216 1,271 (285 ) 71,202 — — — — Total other debt securities 7,832 91,947 1,661 (371 ) 93,237 35,976 4,074 — 40,050 Total debt securities $ 7,832 $ 159,484 $ 5,197 $ (1,320 ) $ 163,361 $ 225,555 $ 15,517 $ (12,749 ) $ 228,323 June 30, 2014 Trading Available-for-sale Held-to-maturity (Dollars in thousands) Fair Value Amortized Cost Unrealized Gains Unrealized Losses Fair Value Carrying Amount Unrecognized Gains Unrecognized Losses Fair Value Mortgage-backed securities (RMBS): U.S. agencies 1 $ — $ 60,670 $ 1,060 $ (1,850 ) $ 59,880 $ 47,982 $ 1,895 $ — $ 49,877 Non-agency 2 — 33,521 4,077 (189 ) 37,409 163,695 6,352 (15,490 ) 154,557 Total mortgage-backed securities — 94,191 5,137 (2,039 ) 97,289 211,677 8,247 (15,490 ) 204,434 Other debt securities: U.S. agencies 1 — — — — — — — — — Municipal — 28,522 425 (4 ) 28,943 36,052 3,480 — 39,532 Non-agency 8,066 87,913 687 (54 ) 88,546 — — — — Total other debt securities 8,066 116,435 1,112 (58 ) 117,489 36,052 3,480 — 39,532 Total debt securities $ 8,066 $ 210,626 $ 6,249 $ (2,097 ) $ 214,778 $ 247,729 $ 11,727 $ (15,490 ) $ 243,966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t>
  </si>
  <si>
    <t>Schedule of Unrealized Loss on Investments</t>
  </si>
  <si>
    <t>The securities with unrealized losses, aggregated by investment category and length of time that individual securities have been in a continuous unrealized loss position were as follows: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U.S. agencies — — — — — — — — — — — — Municipal debt 1,358 (86 ) — — 1,358 (86 ) — — — — — — Non-agency 19,100 (285 ) — — 19,100 (285 ) — — — — — — Total other debt 20,458 (371 ) — — 20,458 (371 ) — — — — — — Total debt securities $ 22,102 $ (374 ) $ 24,974 $ (946 ) $ 47,076 $ (1,320 ) $ 23,450 $ (1,802 ) $ 67,090 $ (10,947 ) $ 90,540 $ (12,749 ) June 30, 2014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25,498 $ (1,850 ) $ 25,498 $ (1,850 ) $ — $ — $ 1 $ — $ 1 $ — Non-agency 1,819 (33 ) 2,402 (157 ) 4,221 (190 ) 5,871 (400 ) 66,974 (15,090 ) 72,845 (15,490 ) Total RMBS securities 1,819 (33 ) 27,900 (2,007 ) 29,719 (2,040 ) 5,871 (400 ) 66,975 (15,090 ) 72,846 (15,490 ) Other debt: Municipal debt 47 — 2,257 (3 ) 2,304 (3 ) — — — — — — Non-agency 5,365 (48 ) 1,389 (6 ) 6,754 (54 ) — — — — — — Total other debt 5,412 (48 ) 3,646 (9 ) 9,058 (57 ) — — — — — — Total debt securities $ 7,231 $ (81 ) $ 31,546 $ (2,016 ) $ 38,777 $ (2,097 ) $ 5,871 $ (400 ) $ 66,975 $ (15,090 ) $ 72,846 $ (15,490 )</t>
  </si>
  <si>
    <t>Other than Temporary Impairment, Credit Losses Recognized in Earnings</t>
  </si>
  <si>
    <t>The following table summarizes amounts of anticipated credit loss recognized in the income statement through other-than-temporary impairment charges, which reduced non-interest income: At June 30, (Dollars in thousands) 2015 2014 2013 Beginning balance $ (18,138 ) $ (15,336 ) $ (11,835 ) Additions for the amounts related to the credit loss for which an other-than-temporary impairment was not previously recognized (742 ) (206 ) (323 ) Increases to the amount related to the credit loss for which other-than-temporary impairment was previously recognized (1,623 ) (2,596 ) (3,178 ) Ending balance $ (20,503 ) $ (18,138 ) $ (15,336 )</t>
  </si>
  <si>
    <t>Schedule of Realized Gain (Loss)</t>
  </si>
  <si>
    <t>The gross gains and losses realized through earnings upon the sale of available-for-sale securities were as follows: At June 30, (Dollars in thousands) 2015 2014 2013 Proceeds $ 9,614 $ 3,723 $ 2,775 Gross realized gains $ 587 $ — $ 420 Net gain on securities $ 587 $ — $ 420</t>
  </si>
  <si>
    <t>Unrealized Gain (Loss) on Investments</t>
  </si>
  <si>
    <t>The Company records unrealized gains and unrealized losses in accumulated other comprehensive loss as follows: At June 30, (Dollars in thousands) 2015 2014 Available-for-sale debt securities—net unrealized gains $ 3,877 $ 4,151 Available-for-sale debt securities—non-credit related (271 ) — Held-to-maturity debt securities—non-credit related (18,597 ) (21,433 ) Subtotal (14,991 ) (17,282 ) Tax benefit 5,592 6,916 Net unrealized loss on investment securities in accumulated other comprehensive loss $ (9,399 ) $ (10,366 )</t>
  </si>
  <si>
    <t>Investments Classified by Contractual Maturity Date</t>
  </si>
  <si>
    <t>The expected maturity distribution of the Company’s mortgage-backed securities and the contractual maturity distribution of the Company’s other debt securities classified as available-for-sale and held-to-maturity were: June 30, 2015 Available-for-sale Held-to-maturity Trading (Dollars in thousands) Amortized Cost Fair Value Carrying Amount Fair Value Fair Value RMBS—U.S. agencies 1 : Due within one year $ 4,338 $ 4,243 $ 1,371 $ 1,430 $ — Due one to five years 13,270 13,043 5,299 5,534 — Due five to ten years 10,508 10,439 6,123 6,388 — Due after ten years 15,622 15,766 29,200 30,039 — Total RMBS—U.S. agencies 1 43,738 43,491 41,993 43,391 — RMBS—Non-agency: Due within one year 5,119 5,505 23,553 23,344 — Due one to five years 10,729 11,751 44,775 44,317 — Due five to ten years 3,338 3,882 38,110 37,050 — Due after ten years 4,613 5,495 41,148 40,171 — Total RMBS—Non-agency 23,799 26,633 147,586 144,882 — Other debt: Due within one year 11,269 11,362 971 1,075 — Due one to five years 62,060 63,083 4,507 4,995 — Due five to ten years 11,046 11,124 7,075 7,848 — Due after ten years 7,572 7,668 23,423 26,132 7,832 Total other debt 91,947 93,237 35,976 40,050 7,832 Total $ 159,484 $ 163,361 $ 225,555 $ 228,323 $ 7,832 1 Residential mortgage-backed security (RMBS) distributions include impact of expected prepayments and other timing factors.</t>
  </si>
  <si>
    <t>LOANS &amp; ALLOWANCE FOR LOAN LOSSES (Tables)</t>
  </si>
  <si>
    <t>Schedule of Loans by Class</t>
  </si>
  <si>
    <t>The following table sets forth the composition of the loan portfolio as of the dates indicated: At June 30, (Dollars in thousands) 2015 2014 Single family real estate secured: Mortgage $ 2,980,795 $ 1,918,626 Home equity 3,604 12,690 Warehouse and other 1 385,413 370,717 Multifamily real estate secured 1,185,531 978,511 Commercial real estate secured 61,403 24,061 Auto and RV secured 13,140 14,740 Factoring 122,200 118,945 Commercial &amp; Industrial 248,584 152,619 Other 601 1,971 Total gross loans 5,001,271 3,592,880 Allowance for loan losses (28,327 ) (18,373 ) Unaccreted discounts and loan fees (44,326 ) (41,666 ) Total net loans $ 4,928,618 $ 3,532,841</t>
  </si>
  <si>
    <t>Schedule of Credit Losses Related to Financing Receivables, Current and Noncurrent</t>
  </si>
  <si>
    <t>The following tables summarize activity in the allowance for loan losses by segment for the periods indicated: June 30, 2015 Single Family (Dollars in thousands) Mortgage Home Warehouse &amp; Other Multi- Commercial Auto and RV secured Factoring Commercial &amp; Industrial Other Total Balance at July 1, 2014 $ 7,959 $ 134 $ 1,259 $ 3,785 $ 1,035 $ 812 $ 279 $ 3,048 $ 62 $ 18,373 Provision for loan loss 6,305 (1 ) 620 922 224 288 13 2,834 (5 ) 11,200 Charge-offs (747 ) (43 ) — (344 ) (156 ) (271 ) — — — (1,561 ) Recoveries 147 32 — — — 124 — — 12 315 Balance at June 30, 2015 $ 13,664 $ 122 $ 1,879 $ 4,363 $ 1,103 $ 953 $ 292 $ 5,882 $ 69 $ 28,327 June 30, 2014 Single Family (Dollars in thousands) Mortgage Home Warehouse &amp; Other Multi- Commercial Auto and RV secured Factoring Commercial &amp; Industrial Other Total Balance at July 1, 2013 $ 4,812 $ 183 $ 1,250 $ 3,186 $ 1,378 $ 1,536 $ 201 $ 1,623 $ 13 $ 14,182 Provision for loan loss 3,214 3 9 708 12 (142 ) 78 1,425 43 5,350 Charge-offs (125 ) (98 ) — (359 ) (355 ) (620 ) — — (34 ) (1,591 ) Recoveries 58 46 — 250 — 38 — — 40 432 Balance at June 30, 2014 $ 7,959 $ 134 $ 1,259 $ 3,785 $ 1,035 $ 812 $ 279 $ 3,048 $ 62 $ 18,373 June 30, 2013 Single Family (Dollars in thousands) Mortgage Home Warehouse &amp; Other Multi- Commercial Auto and RV secured Factoring Commercial &amp; Industrial Other Total Balance at July 1, 2012 $ 4,030 $ 192 $ 108 $ 2,558 $ 398 $ 2,159 $ 86 $ 102 $ 3 $ 9,636 Provision for loan loss 1,469 229 1,142 858 1,958 131 115 1,521 127 7,550 Charge-offs (730 ) (257 ) — (420 ) (1,496 ) (867 ) — — (137 ) (3,907 ) Recoveries 43 19 — 190 518 113 — — 20 903 Balance at June 30, 2013 $ 4,812 $ 183 $ 1,250 $ 3,186 $ 1,378 $ 1,536 $ 201 $ 1,623 $ 13 $ 14,182 The following table summarizes activity in the allowance for loan losses for the periods indicated: At June 30, (Dollars in thousands) 2015 2014 2013 Balance—beginning of period $ 18,373 $ 14,182 $ 9,636 Provision for loan loss 11,200 5,350 7,550 Charged off (1,561 ) (1,591 ) (3,907 ) Recoveries 315 432 903 Balance—end of period $ 28,327 $ 18,373 $ 14,182</t>
  </si>
  <si>
    <t>Impaired Financing Receivables</t>
  </si>
  <si>
    <t>The following table summarizes the composition of the impaired loans: At June 30, (Dollars in thousands) 2015 2014 2013 Non-performing loans—90+ days past due plus other non-accrual loans $ 25,873 $ 16,390 $ 13,020 Troubled debt restructured loans—non-accrual 4,958 3,995 5,283 Troubled debt restructured loans—performing 217 2,379 3,538 Total impaired loans $ 31,048 $ 22,764 $ 21,841 The following tables present our loans evaluated individually for impairment by portfolio class for the periods indicated: June 30, 2015 (Dollars in thousands) Unpaid Principal Balance Adjustment Unpaid Book Balance Accrued Interest/Origination Fees Recorded Related With no related allowance recorded: Single family real estate secured: Mortgage In-house originated $ 7,000 $ 657 $ 6,343 $ 129 $ 6,472 $ — Purchased 6,318 2,083 4,235 157 4,392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0.74 % 0.12 % 0.62 % 0.01 % 0.63 % 0.01 % June 30, 2014 (Dollars in thousands) Unpaid Principal Balance Adjustment Unpaid Book Balance Accrued Interest/Origination Fees Recorded Related With no related allowance recorded: Single family real estate secured: Mortgage Purchased $ 7,413 $ 2,189 $ 5,224 $ 223 $ 5,447 $ — Home equity In-house originated 88 83 5 9 14 — Multifamily real estate secured Purchased 2,615 746 1,869 5 1,874 — Commercial real estate secured Purchased 3,670 1,297 2,373 133 2,506 — Auto and RV secured In-house originated 1,561 1,072 489 27 516 — With an allowance recorded: Single family real estate secured: Mortgage In-house originated 4,074 — 4,074 22 4,096 14 Purchased 4,087 — 4,087 53 4,140 19 Home equity In-house originated 163 — 163 — 163 1 Multifamily real estate secured In-house originated 2,307 — 2,307 22 2,329 3 Purchased 125 — 125 — 125 1 Commercial real estate secured Purchased 2,003 — 2,003 2 2,005 38 Auto and RV secured In-house originated 45 — 45 1 46 1 Total $ 28,151 $ 5,387 $ 22,764 $ 497 $ 23,261 $ 77 As a % of total gross loans 0.78 % 0.15 % 0.63 % 0.02 % 0.65 % — %</t>
  </si>
  <si>
    <t>Allowance for Credit Losses on Financing Receivables</t>
  </si>
  <si>
    <t>The following tables present the balance in the allowance for loan losses and the recorded investment in loans by portfolio segment and based on impairment evaluation method: June 30, 2015 Single Family (Dollars in thousands) Mortgage Home Warehouse &amp; Other Multi- Commercial Auto and RV secured Factoring Commercial &amp; Industrial Other Total Allowance for loan losses: Ending allowance balance attributable to loans: Individually evaluated for impairment $ 259 $ 1 $ — $ 5 $ — $ 8 $ — $ — $ — $ 273 Collectively evaluated for impairment 13,405 121 1,879 4,358 1,103 945 292 5,882 69 28,054 Total ending allowance balance $ 13,664 $ 122 $ 1,879 $ 4,363 $ 1,103 $ 953 $ 292 $ 5,882 $ 69 $ 28,327 Loans: Loans individually evaluated for impairment 1 $ 23,059 $ 9 $ — $ 5,399 $ 2,128 $ 453 $ — $ — $ — $ 31,048 Loans collectively evaluated for impairment 2,957,736 3,595 385,413 1,180,132 59,275 12,687 122,200 248,584 601 4,970,223 Principal loan balance 2,980,795 3,604 385,413 1,185,531 61,403 13,140 122,200 248,584 601 5,001,271 Unaccreted discounts and loan fees 10,438 11 (83 ) 3,348 96 149 (57,223 ) (1,062 ) — (44,326 ) Accrued interest receivable 10,530 5 306 4,862 145 73 477 1,159 — 17,557 Total recorded investment in loans $ 3,001,763 $ 3,620 $ 385,636 $ 1,193,741 $ 61,644 $ 13,362 $ 65,454 $ 248,681 $ 601 $ 4,974,502 1 Loans evaluated for impairment include TDRs that have been performing for more than six months. June 30, 2014 Single Family (Dollars in thousands) Mortgage Home Warehouse &amp; Other Multi- Commercial Auto and RV secured Factoring Commercial &amp; Industrial Other Total Allowance for loan losses: Ending allowance balance attributable to loans: Individually evaluated for impairment $ 33 $ 1 $ — $ 4 $ 38 $ 1 $ — $ — $ — $ 77 Collectively evaluated for impairment 7,926 133 1,259 3,781 997 811 279 3,048 62 18,296 Total ending allowance balance $ 7,959 $ 134 $ 1,259 $ 3,785 $ 1,035 $ 812 $ 279 $ 3,048 $ 62 $ 18,373 Loans: Loans individually evaluated for impairment 1 $ 13,385 $ 168 $ — $ 4,301 $ 4,376 $ 534 $ — $ — $ — $ 22,764 Loans collectively evaluated for impairment 1,905,241 12,522 370,717 974,210 19,685 14,206 118,945 152,619 1,971 3,570,116 Principal loan balance 1,918,626 12,690 370,717 978,511 24,061 14,740 118,945 152,619 1,971 3,592,880 Unaccreted discounts and loan fees 7,138 (11 ) (2,055 ) 2,336 (37 ) 215 (48,546 ) (706 ) — (41,666 ) Accrued interest receivable 5,947 39 433 3,704 45 74 163 825 — 11,230 Total recorded investment in loans $ 1,931,711 $ 12,718 $ 369,095 $ 984,551 $ 24,069 $ 15,029 $ 70,562 $ 152,738 $ 1,971 $ 3,562,444 1 Loans evaluated for impairment include TDRs that have been performing for more than six months.</t>
  </si>
  <si>
    <t>Schedule of Financing Receivables, Non Accrual Status</t>
  </si>
  <si>
    <t>Non-performing loans consisted of the following as of the dates indicated: At June 30, (Dollars in thousands) 2015 2014 Nonaccrual loans: Single Family Real Estate Secured: Mortgage In-house originated $ 16,485 $ 4,073 Purchased 6,357 8,323 Home Equity In-house originated 9 168 Multifamily Real Estate Secured In-house originated 3,430 2,307 Purchased 1,969 1,995 Commercial Real Estate Secured Purchased 2,128 2,985 Total nonaccrual loans secured by real estate 30,378 19,851 Auto and RV Secured 453 534 Total nonperforming loans $ 30,831 $ 20,385 Nonperforming loans to total loans 0.62 % 0.57 %</t>
  </si>
  <si>
    <t>Schedule Of Loans Performing And NonPerforming</t>
  </si>
  <si>
    <t>The following tables provide the outstanding unpaid balance of loans that are performing and non-performing by portfolio class as of the dates indicated: June 30, 2015 Single Family (Dollars in thousands) Mortgage Home Warehouse &amp; Other Multi- Commercial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June 30, 2014 Single Family (Dollars in thousands) Mortgage Home Warehouse &amp; Other Multi- Commercial Auto and RV secured Factoring Commercial &amp; Industrial Other Total Performing $ 1,906,230 $ 12,522 $ 370,717 $ 974,209 $ 21,076 $ 14,206 $ 118,945 $ 152,619 $ 1,971 $ 3,572,495 Non-performing 12,396 168 — 4,302 2,985 534 — — — 20,385 Total $ 1,918,626 $ 12,690 $ 370,717 $ 978,511 $ 24,061 $ 14,740 $ 118,945 $ 152,619 $ 1,971 $ 3,592,880 The Company divides loan balances when determining general loan loss reserves between purchases and originations as follows: June 30, 2015 Single Family Real Estate Secured: Mortgage Multifamily Real Estate Secured Commercial Real Estate Secured (Dollars in thousands) Origination Purchase Total Origination Purchase Total Origination Purchase Total Performing $ 2,869,119 $ 88,834 — $ 2,957,953 $ 1,048,266 $ 131,866 $ 1,180,132 $ 46,577 $ 12,698 $ 59,275 Non-performing 16,485 6,357 22,842 3,430 1,969 5,399 — 2,128 2,128 Total $ 2,885,604 $ 95,191 $ 2,980,795 $ 1,051,696 $ 133,835 $ 1,185,531 $ 46,577 $ 14,826 $ 61,403 June 30, 2014 Single Family Real Estate Secured: Mortgage Multifamily Real Estate Secured Commercial Real Estate Secured (Dollars in thousands) Origination Purchase Total Origination Purchase Total Origination Purchase Total Performing $ 1,797,526 $ 108,704 $ 1,906,230 $ 816,682 $ 157,527 $ 974,209 $ 6,164 $ 14,912 $ 21,076 Non-performing 4,073 8,323 12,396 2,307 1,995 4,302 — 2,985 2,985 Total $ 1,801,599 $ 117,027 $ 1,918,626 $ 818,989 $ 159,522 $ 978,511 $ 6,164 $ 17,897 $ 24,061</t>
  </si>
  <si>
    <t>Troubled Debt Restructurings on Financing Receivables</t>
  </si>
  <si>
    <t>The following tables present the loans modified as TDRs during the period indicated: Year Ended June 30, (Dollars in thousands) 2015 2014 2013 Single family real estate secured: Mortgage In-house originated $ 36 $ — $ — Purchased — 211 832 Multifamily real estate secured Purchased — — 1,342 Commercial real estate secured Purchased — — 1,455 Total TDR loans secured by real estate $ 36 $ 211 $ 3,629 Other — — — Total loans modified as TDRs $ 36 $ 211 $ 3,629 The following tables present loans by class modified as troubled debt restructurings that occurred during the periods indicated: Year Ended June 30, 2015 (Dollars in thousands) Number of Loans Pre-Modification Outstanding Recorded Investment Post-Modification Outstanding Recorded Investment Troubled Debt Restructurings: Single family real estate secured: Mortgage In-house originated 1 $ 36 $ 36 Total 1 $ 36 $ 36 Year Ended June 30, 2014 (Dollars in thousands) Number of Loans Pre-Modification Outstanding Recorded Investment Post-Modification Outstanding Recorded Investment Troubled Debt Restructurings: Single family real estate secured: Mortgage Purchased 2 $ 211 $ 211 Total 2 $ 211 $ 211 Year Ended June 30, 2013 (Dollars in thousands) Number of Loans Pre-Modification Outstanding Recorded Investment Post-Modification Outstanding Recorded Investment Troubled Debt Restructurings: Single family real estate secured: Mortgage Purchased 3 $ 832 $ 832 Multifamily real estate secured Purchased 1 1,342 1,342 Commercial real estate secured Purchased 1 1,455 1,455 Total 5 $ 3,629 $ 3,629 During the temporary period of modification, the company classifies these loans as performing TDRs that consisted of the following as of the dates indicated: June 30, 2015 Single Family (Dollars in thousands) Mortgage Home Warehouse &amp; Other Multi- Commercial Auto and RV secured Factoring Commercial &amp; Industrial Other Total Performing loans temporarily modified as TDR $ 217 $ — $ — $ — $ — $ — $ — $ — $ — $ 217 Non-performing loans 22,842 9 — 5,399 2,128 453 — — — 30,831 Total impaired loans $ 23,059 $ 9 $ — $ 5,399 $ 2,128 $ 453 $ — $ — $ — $ 31,048 Year Ended June 30, 2015 Single Family (Dollars in thousands) Mortgage Home Warehouse &amp; Other Multi- Commercial Auto and RV secured Factoring Commercial &amp; Industrial Other Total Interest income recognized on performing TDRs $ 17 $ — $ — $ — $ 20 $ — $ — $ — $ — $ 37 Average balances of performing TDRs $ 500 $ — $ — $ — $ 278 $ — $ — $ — $ — $ 778 Average balances of impaired loans $ 21,106 $ 51 $ — $ 5,320 $ 3,028 $ 462 $ — $ — $ — $ 29,967 June 30, 2014 Single Family (Dollars in thousands) Mortgage Home Warehouse &amp; Other Multi- Commercial Auto and RV secured Factoring Commercial &amp; Industrial Other Total Performing loans temporarily modified as TDR $ 989 $ — $ — $ — $ 1,390 $ — $ — $ — $ — $ 2,379 Non-performing loans 12,396 168 — 4,301 2,986 534 — — — 20,385 Total impaired loans $ 13,385 $ 168 $ — $ 4,301 $ 4,376 $ 534 $ — $ — $ — $ 22,764 Year Ended June 30, 2014 Single Family (Dollars in thousands) Mortgage Home Warehouse &amp; Other Multi- Commercial Auto and RV secured Factoring Commercial &amp; Industrial Other Total Interest income recognized on performing TDRs $ 39 $ — $ — $ — $ 80 $ — $ — $ — $ — $ 119 Average balances of performing TDRs $ 1,003 $ 32 $ — $ 542 $ 1,407 $ 456 $ — $ — $ — $ 3,440 Average balances of impaired loans $ 10,957 $ 60 $ — $ 5,021 $ 3,900 $ 898 $ 9 $ — $ 5 $ 20,850 June 30, 2013 Single Family (Dollars in thousands) Mortgage Home Warehouse &amp; Other Multi- Commercial Auto and RV secured Factoring Commercial &amp; Industrial Other Total Performing loans temporarily modified as TDR $ 1,019 $ 20 $ — $ 1,623 $ — $ 876 $ — $ — $ — $ 3,538 Non-performing loans 11,353 37 — 2,882 3,559 472 — — — 18,303 Total impaired loans $ 12,372 $ 57 $ — $ 4,505 $ 3,559 $ 1,348 $ — $ — $ — $ 21,841 Year Ended June 30, 2013 Single Family (Dollars in thousands) Mortgage Home Warehouse &amp; Other Multi- Commercial Auto and RV secured Factoring Commercial &amp; Industrial Other Total Interest income recognized on performing TDRs $ 41 $ 1 $ — $ 121 $ — $ 73 $ — $ — $ — $ 236 Average balances of performing TDRs $ 1,461 $ 29 $ — $ 1,059 $ — $ 1,032 $ — $ — $ — $ 3,581 Average balances of impaired loans $ 13,272 $ 98 $ — $ 5,250 $ 2,878 $ 1,858 $ — $ — $ 11 $ 23,367</t>
  </si>
  <si>
    <t>Financing Receivable Credit Quality Indicators</t>
  </si>
  <si>
    <t>The following tables present the composition of our loan portfolio by credit quality indicator as of the dates indicated: June 30, 2015 (Dollars in thousands) Pass Special Mention Substandard Doubtful Total Single family real estate secured: Mortgage In-house originated $ 2,855,637 $ 11,256 $ 18,711 $ — $ 2,885,604 Purchased 87,256 216 7,719 — 95,191 Home equity In-house originated 3,473 — 131 — 3,604 Warehouse and other In-house originated 375,588 9,825 — — 385,413 Multifamily real estate secured In-house originated 1,036,718 10,926 4,052 — 1,051,696 Purchased 127,839 3,470 2,526 — 133,835 Commercial real estate secured In-house originated 46,577 — — — 46,577 Purchased 9,947 2,444 2,435 — 14,826 Auto and RV secured In-house originated 12,630 19 491 — 13,140 Factoring 122,200 — — — 122,200 Commercial &amp; Industrial 239,415 9,169 — — 248,584 Other 601 — — — 601 Total $ 4,917,881 $ 47,325 $ 36,065 $ — $ 5,001,271 As of % of gross loans 98.3 % 1.0 % 0.7 % — % 100.0 % June 30, 2014 (Dollars in thousands) Pass Special Mention Substandard Doubtful Total Single family real estate secured: Mortgage In-house originated $ 1,784,694 $ 11,083 $ 5,822 $ — $ 1,801,599 Purchased 104,457 3,030 9,540 — 117,027 Home equity In-house originated 4,035 30 168 — 4,233 Purchased 8,457 — — — 8,457 Warehouse and other In-house originated 370,717 — — — 370,717 Multifamily real estate secured In-house originated 796,119 16,068 6,802 — 818,989 Purchased 150,534 2,896 6,092 — 159,522 Commercial real estate secured In-house originated 6,164 — — 6,164 Purchased 13,211 — 4,686 — 17,897 Auto and RV secured In-house originated 13,943 145 652 — 14,740 Factoring 118,945 — — — 118,945 Commercial &amp; Industrial 152,619 — — — 152,619 Other 1,971 — — — 1,971 Total $ 3,525,866 $ 33,252 $ 33,762 $ — $ 3,592,880 As of % of gross loans 98.1 % 0.9 % 1.0 % — % 100.0 %</t>
  </si>
  <si>
    <t>Past Due Financing Receivables</t>
  </si>
  <si>
    <t>The following tables provide the outstanding unpaid balance of loans that are past due 30 days or more by portfolio class as of the dates indicated: June 30, 2015 (Dollars in thousands) 30-59 Days Past Due 60-89 Days Past Due 90+ Days Past Due Total Single family real estate secured: Mortgage In-house originated $ 1,275 $ 2,876 $ 11,450 $ 15,601 Purchased 472 — 3,371 3,843 Home equity In-house originated 130 — — 130 Multifamily real estate secured In-house originated 244 — 791 1,035 Purchased — — 321 321 Commercial real estate secured Purchased 782 — 382 1,164 Auto and RV secured In-house originated 271 125 67 463 Total $ 3,174 $ 3,001 $ 16,382 $ 22,557 As a % of gross loans 0.06 % 0.06 % 0.33 % 0.45 % June 30, 2014 (Dollars in thousands) 30-59 Days Past 60-89 Days Past 90+ Days Past Due Total Single family real estate secured: Mortgage In-house originated $ 4,519 $ 489 $ 2,660 $ 7,668 Purchased 1,468 390 3,661 5,519 Home equity In-house originated 21 — — 21 Multifamily real estate secured In-house originated 291 — 293 584 Purchased — — 125 125 Commercial real estate secured Purchased — — 383 383 Auto and RV secured In-house originated 177 — 64 241 Factoring 48 — — 48 Commercial &amp; Industrial — 328 — 328 Total $ 6,524 $ 1,207 $ 7,186 $ 14,917 0.18 % 0.04 % 0.20 % 0.42 %</t>
  </si>
  <si>
    <t>FURNITURE, EQUIPMENT AND SOFTWARE (Tables)</t>
  </si>
  <si>
    <t>Property, Plant and Equipment</t>
  </si>
  <si>
    <t>A summary of the cost and accumulated depreciation and amortization for leasehold improvements, furniture, equipment and software is as follows: At June 30, (Dollars in thousands) 2015 2014 Leasehold improvements $ 1,508 $ 1,513 Furniture and fixtures 3,767 3,028 Computer hardware and equipment 7,105 5,220 Software 7,160 4,792 Total 19,540 14,553 Less accumulated depreciation and amortization (10,989 ) (7,846 ) Furniture, equipment and software — net $ 8,551 $ 6,707</t>
  </si>
  <si>
    <t>DEPOSITS (Tables)</t>
  </si>
  <si>
    <t>Schedule of Deposits</t>
  </si>
  <si>
    <t>Deposit accounts are summarized as follows: At June 30, 2015 2014 (Dollars in thousands) Amount Rate 1 Amount Rate 1 Non-interest bearing $ 309,339 — % $ 186,786 — % Interest bearing: Demand 1,224,308 0.48 % 1,129,535 0.63 % Savings 2,126,792 0.67 % 935,973 0.73 % 3,351,100 0.60 % 2,065,508 0.67 % Time deposits: Under $100,000 70,369 1.26 % 107,294 1.23 % $100,000 or more 2 721,109 2.06 % 681,948 1.67 % Total time deposits 791,478 1.99 % 789,242 1.61 % Total interest bearing 2 4,142,578 0.87 % 2,854,750 0.93 % Total deposits $ 4,451,917 0.81 % $ 3,041,536 0.88 % 1. Based on weighted-average stated interest rates at end of period . 2. The total interest-bearing includes brokered deposits of $661.9 million and $404.8 million as of June 30, 2015 and June 30, 2014, respectively, of which $356.3 million and $275.4 million , respectively, are time deposits classified as $100,000 or more.</t>
  </si>
  <si>
    <t>Schedule Of Maturities For Total Time Deposits</t>
  </si>
  <si>
    <t>The scheduled maturities of time deposits are as follows: At June 30, (Dollars in thousands) 2015 Within 12 months $ 373,999 13 to 24 months 73,118 25 to 36 months 36,991 37 to 48 months 4,605 49 to 60 months 71,212 Thereafter 231,553 Total $ 791,478</t>
  </si>
  <si>
    <t>ADVANCES FROM THE FEDERAL HOME LOAN BANK (Tables)</t>
  </si>
  <si>
    <t>Schedule of Federal Home Loan Bank, Advances, by Maturity</t>
  </si>
  <si>
    <t>Fixed-rate advances from FHLB are scheduled to mature as follows: At June 30, 2015 2014 (Dollars in thousands) Amount Weighted- Average Rate Amount Weighted- Average Rate Within one year $ 323,000 0.45 % $ 555,000 0.32 % After one but within two years 95,000 1.24 % 15,000 2.46 % After two but within three years 30,000 2.80 % 115,000 1.36 % After three but within four years 135,000 2.03 % 30,000 2.80 % After four but within five years 55,000 1.79 % 135,000 2.03 % After five years 115,000 2.65 % 60,000 2.58 % Total $ 753,000 1.36 % $ 910,000 0.97 %</t>
  </si>
  <si>
    <t>INCOME TAXES (Tables)</t>
  </si>
  <si>
    <t>Schedule of Components of Provision for Income Taxes</t>
  </si>
  <si>
    <t>The provision for income taxes is as follows: At June 30, (Dollars in thousands) 2015 2014 2013 Current: Federal $ 49,801 $ 31,069 $ 24,875 State 17,192 9,284 7,653 66,993 40,353 32,528 Deferred: Federal (7,015 ) (1,645 ) (3,585 ) State (1,803 ) (395 ) (1,033 ) (8,818 ) (2,040 ) (4,618 ) Total $ 58,175 $ 38,313 $ 27,910</t>
  </si>
  <si>
    <t>Schedule of Effective Income Tax Rate Reconciliation</t>
  </si>
  <si>
    <t>The differences between the statutory federal income tax rate and the effective tax rates are summarized as of: At June 30, 2015 2014 2013 Statutory federal tax rate 35.00 % 35.00 % 35.00 % Increase (decrease) resulting from: State taxes—net of federal tax benefit 6.81 % 6.67 % 7.29 % Cash surrender value (0.04 )% (0.07 )% (0.09 )% Tax credits (0.24 )% (0.20 )% (0.69 )% Non-taxable income (0.58 )% (0.56 )% (0.79 )% Other 0.35 % (0.20 )% 0.20 % Effective tax rate 41.30 % 40.64 % 40.92 %</t>
  </si>
  <si>
    <t>Schedule of Net Deferred Tax Asset</t>
  </si>
  <si>
    <t>The components of the net deferred tax asset are as follows: At June 30, (Dollars in thousands) 2015 2014 Deferred tax assets: Allowance for loan losses and charge-offs $ 13,047 $ 8,398 State taxes 2,581 973 Stock-based compensation expense 1,397 885 Unrealized net losses on securities 6,905 7,899 Deferred bonus / vacation 416 495 Securities impaired 10,903 9,633 Deferred loan fees 60 — Total deferred tax assets 35,309 28,283 Deferred tax liabilities: Deferred loan fees — (467 ) FHLB stock dividend (1,180 ) (1,171 ) Other assets—prepaids (632 ) (427 ) Depreciation (542 ) (973 ) Total deferred tax liabilities (2,354 ) (3,038 ) Net deferred tax asset $ 32,955 $ 25,245</t>
  </si>
  <si>
    <t>Schedule of Unrecognized Tax Benefits Roll Forward</t>
  </si>
  <si>
    <t>The following is a reconciliation of the beginning and ending amount of unrecognized tax positions for the periods presented: (Dollars in thousands) 2015 2014 2013 Balance at July 1 $ 293 $ 1,122 $ 78 Additions – current year tax positions 135 55 678 Additions – prior year tax positions 568 30 568 Reductions – prior year tax positions (217 ) (914 ) (202 ) Total liability for unrecognized tax positions at June 30 $ 779 $ 293 $ 1,122</t>
  </si>
  <si>
    <t>STOCKHOLDERS' EQUITY (Tables)</t>
  </si>
  <si>
    <t>Schedule of Common Stock Outstanding Roll Forward</t>
  </si>
  <si>
    <t>Changes in common stock issued and outstanding were as follows: At June 30, 2015 2014 2013 Issued Outstanding Issued Outstanding Issued Outstanding Beginning of year: 15,423,822 14,451,900 14,638,229 13,733,325 12,321,578 11,512,536 Common stock issued through option exercise or exchange 86,350 44,063 55,532 55,532 27,135 27,135 Common stock issued through public offering 949,089 949,089 560,301 560,301 200,000 200,000 Common stock issued through preferred stock conversion — — — — 1,855,411 1,855,411 Common stock issued through grants of restricted stock units 129,850 73,699 169,760 102,742 234,105 138,243 End of year: 16,589,111 15,518,751 15,423,822 14,451,900 14,638,229 13,733,325</t>
  </si>
  <si>
    <t>Schedule of Sale of Stock</t>
  </si>
  <si>
    <t>Distribution Agent Month Weighted Average Per Share Price Number of Shares Sold Net Proceeds Compensation to Distribution Agent Keefe, Bruyette &amp; Woods, Inc. August 2014 $ 78.72 44,417 $ 3,409 $ 87 Keefe, Bruyette &amp; Woods, Inc. September 2014 $ 74.58 236,800 $ 17,218 $ 441 Keefe, Bruyette &amp; Woods, Inc. October 2014 $ 70.22 50,000 $ 3,423 $ 88 Keefe, Bruyette &amp; Woods, Inc. November 2014 $ 78.30 130,000 $ 9,924 $ 254 Keefe, Bruyette &amp; Woods, Inc. December 2014 $ 78.76 66,800 $ 5,130 $ 132 Keefe, Bruyette &amp; Woods, Inc. January 2015 $ 81.38 121,570 $ 9,646 $ 248 In February 2015, we commenced sales of common stock through the 2015 ATM Offering. The details of the shares of common stock sold through the 2015 ATM Offering through June 30, 2015 are as follows (dollars in thousands, except per share data): Distribution Agent Month Weighted Average Per Share Price Number of Net Proceeds Compensation to Distribution Agent FBR Capital Markets &amp; Co. February 2015 $ 90.71 10,000 $ 884 $ 23 FBR Capital Markets &amp; Co. March 2015 $ 93.50 129,632 $ 11,818 $ 303 FBR Capital Markets &amp; Co. April 2015 $ 92.41 66,272 $ 5,971 $ 153 FBR Capital Markets &amp; Co. May 2015 $ 94.77 30,700 $ 2,837 $ 73 FBR Capital Markets &amp; Co. June 2015 $ 98.77 62,898 $ 6,057 $ 155</t>
  </si>
  <si>
    <t>STOCK-BASED COMPENSATION (Tables)</t>
  </si>
  <si>
    <t>Schedule of Share-based Compensation, Stock Options, Activity</t>
  </si>
  <si>
    <t>A summary of stock option activity under the Plans during the periods indicated is presented below: Number of Shares 1 Weighted-Average Exercise Price Per Share Outstanding—June 30, 2012 190,117 $ 8.93 Granted — — Exercised (27,135 ) 9.59 Converted — — Canceled (500 ) 11.00 Outstanding—June 30, 2013 162,482 $ 8.81 Granted — — Exercised (55,532 ) 9.00 Converted — — Canceled — — Outstanding—June 30, 2014 106,950 $ 8.71 Granted — — Exercised (86,350 ) 9.04 Converted — — Canceled — — Outstanding—June 30, 2015 20,600 $ 7.35 Options exercisable—June 30, 2013 162,482 $ 8.81 Options exercisable—June 30, 2014 106,950 $ 8.71 Options exercisable—June 30, 2015 20,600 $ 7.35 1 All options outstanding are vested.</t>
  </si>
  <si>
    <t>Schedule of Share-based Compensation, Shares Authorized under Stock Option Plans, by Exercise Price Range</t>
  </si>
  <si>
    <t>The following table summarizes information as concerning currently outstanding and exercisable options: June 30, 2015 Options Outstanding Options Exercisable Exercise Prices Number Outstanding Weighted- Average Remaining Contractual Life (Years) Number Exercisable Weighted-Average Exercise Price $ 7.35 20,600 1.1 20,600 $ 7.35</t>
  </si>
  <si>
    <t>Schedule of Unrecognized Compensation Cost, Nonvested Awards</t>
  </si>
  <si>
    <t>At June 30, 2015 unrecognized compensation expense related to non-vested awards aggregated to $16,118 and is expected to be recognized in future periods as follows: (Dollars in thousands) Stock Award Compensation Expense For the fiscal year ended June 30: 2016 $ 7,465 2017 5,831 2018 2,822 Total $ 16,118</t>
  </si>
  <si>
    <t>Schedule of Share-based Compensation, Restricted Stock and Restricted Stock Units Activity</t>
  </si>
  <si>
    <t>The following table presents the status and changes in restricted stock units grants for the periods indicated: Restricted Stock Unit Shares Weighted-Average Grant-Date Fair Value Non-vested balance at June 30, 2012 360,662 $ 13.20 Granted 181,483 28.83 Vested (213,355 ) 13.32 Canceled (30,305 ) 18.01 Non-vested balance at June 30, 2013 298,485 $ 22.13 Granted 132,944 59.91 Vested (169,760 ) 23.37 Canceled (25,230 ) 34.41 Non-vested balance at June 30, 2014 236,439 $ 41.17 Granted 193,959 79.94 Vested (129,850 ) 40.44 Canceled (16,776 ) 56.53 Non-vested balance at June 30, 2015 283,772 $ 68.05</t>
  </si>
  <si>
    <t>EARNINGS PER SHARE (Tables)</t>
  </si>
  <si>
    <t>Calculation of basic and diluted EPS</t>
  </si>
  <si>
    <t>The following table presents the calculation of basic and diluted EPS: At June 30, (Dollars in thousands, except per share data) 2015 2014 2013 Earnings Per Common Share Net income $ 82,682 $ 55,956 $ 40,291 Preferred stock dividends (309 ) (309 ) (835 ) Net income attributable to common shareholders $ 82,373 $ 55,647 $ 39,456 Average common shares issued and outstanding 14,984,961 14,039,809 12,758,381 Average unvested restricted stock grant and RSU shares 309,516 328,015 398,265 Total qualifying shares 15,294,477 14,367,824 13,156,646 Earnings per common share $ 5.39 $ 3.87 $ 3.00 Diluted Earnings Per Common Share Net income attributable to common shareholders $ 82,373 $ 55,647 $ 39,456 Preferred stock dividends to dilutive convertible preferred — — 533 Dilutive net income attributable to common shareholders $ 82,373 $ 55,647 $ 39,989 Average common shares issued and outstanding 15,294,477 14,367,824 13,156,646 Dilutive effect of stock options 56,614 74,868 88,519 Dilutive effect of convertible preferred stock — — 574,247 Total dilutive common shares issued and outstanding 15,351,091 14,442,692 13,819,412 Diluted earnings per common share $ 5.37 $ 3.85 $ 2.89</t>
  </si>
  <si>
    <t>COMMITMENTS AND CONTINGENCIES (Tables)</t>
  </si>
  <si>
    <t>Contractual Obligation, Fiscal Year Maturity Schedule</t>
  </si>
  <si>
    <t>Pursuant to the terms of these non-cancelable lease agreements in effect at June 30, 2015 , future minimum lease payments are as follows: (Dollars in thousands) Future minimum lease payments 2016 $ 2,673 2017 3,292 2018 3,654 2019 3,821 2020 3,993 Thereafter — Total $ 17,433</t>
  </si>
  <si>
    <t>MINIMUM REGULATORY CAPITAL REQUIREMENTS (Tables)</t>
  </si>
  <si>
    <t>Schedule of Compliance with Regulatory Capital Requirements under Banking Regulations</t>
  </si>
  <si>
    <t>The Bank’s capital amounts, capital ratios and capital requirements were as follows: June 30, 2015 Actual For Capital Adequacy Purposes To Be Well-Capitalized Under (Dollars in thousands) Amount Ratio Amount Ratio Amount Ratio Bank Tier 1 leverage (core) capital (to adjusted average assets) $ 522,891 9.25 % $ 226,168 4.00 % $ 282,710 5.00 % Common equity tier 1 capital (to risk weighted assets) $ 522,891 14.58 % $ 161,332 4.50 % $ 233,035 6.50 % Tier 1 capital (to risk-weighted assets) $ 522,891 14.58 % $ 215,109 6.00 % $ 286,812 8.00 % Total capital (to risk-weighted assets) $ 551,218 15.38 % $ 286,812 8.00 % $ 358,515 10.00 % June 30, 2014 Actual For Capital To Be Well-Capitalized Under (Dollars in thousands) Amount Ratio Amount Ratio Amount Ratio Bank Tier 1 leverage (core) capital (to adjusted tangible assets) $ 382,441 8.66 % $ 176,639 4.00 % $ 220,799 5.00 % Tier 1 capital (to risk-weighted assets) $ 382,441 14.42 % N/A N/A $ 159,181 6.00 % Total capital (to risk-weighted assets) $ 400,814 15.11 % $ 212,241 8.00 % $ 265,302 10.00 % Tangible capital (to tangible assets) $ 382,441 8.66 % $ 66,240 1.50 % N/A N/A The Company’s capital amounts, capital ratios and capital requirements were as follows: June 30, 2015 Actual For Capital To Be Well-Capitalized Under (Dollars in thousands) Amount Ratio Amount Ratio Amount Ratio Company Tier 1 leverage (core) capital (to adjusted average assets) $ 542,924 9.59 % $ 226,404 4.00 % $ 283,005 5.00 % Tier 1 capital (to risk-weighted assets) $ 537,861 14.98 % $ 161,614 4.50 % $ 233,443 6.50 % Total capital (to risk-weighted assets) $ 542,924 15.12 % $ 215,486 6.00 % $ 287,315 8.00 % Tangible capital (to tangible assets) $ 571,251 15.91 % $ 287,315 8.00 % $ 359,143 10.00 %</t>
  </si>
  <si>
    <t>PARENT-ONLY CONDENSED FINANCIAL INFORMATION (Tables)</t>
  </si>
  <si>
    <t>Schedule of Condensed Balance Sheet</t>
  </si>
  <si>
    <t>The following BofI Holding, Inc. (Parent company only) financial information should be read in conjunction with the consolidated financial statements of the Company and the other notes to the consolidated financial statements: BofI Holding, Inc. CONDENSED BALANCE SHEETS At June 30, (Dollars in thousands) 2015 2014 ASSETS Cash and cash equivalents $ 22,729 $ 3,049 Loans 39 34 Investment securities 204 88 Other assets 6,155 4,184 Due from subsidiary 3 86 Investment in subsidiary 513,701 372,074 Total assets $ 542,831 $ 379,515 LIABILITIES AND STOCKHOLDERS’ EQUITY Junior subordinated debentures $ 5,155 $ 5,155 Accrued interest payable 14 15 Accounts payable and accrued liabilities 4,136 3,567 Total liabilities 9,305 8,737 Stockholders’ equity 533,526 370,778 Total liabilities and stockholders’ equity $ 542,831 $ 379,515</t>
  </si>
  <si>
    <t>Schedule of Condensed Income Statement</t>
  </si>
  <si>
    <t>BofI Holding, Inc. STATEMENTS OF INCOME Year Ended June 30, (Dollars in thousands) 2015 2014 2013 Interest income $ 111 $ 82 $ 130 Interest expense 143 143 151 Net interest (expense) income (32 ) (61 ) (21 ) Provision for loan losses — — — Net interest (expense) income, after provision for loan losses (32 ) (61 ) (21 ) Non-interest income (loss) (9 ) (3 ) (112 ) Non-interest expense 4,678 3,218 2,532 Income (loss) before dividends from subsidiary and equity in undistributed income of subsidiary (4,719 ) (3,282 ) (2,665 ) Dividends from subsidiary — 2,600 1,300 Equity in undistributed earnings of subsidiary 87,401 56,638 41,656 Net income $ 82,682 $ 55,956 $ 40,291 Comprehensive income $ 83,649 $ 56,390 $ 34,926</t>
  </si>
  <si>
    <t>Schedule of Condensed Cash Flow Statement</t>
  </si>
  <si>
    <t>BofI Holding, Inc. STATEMENT OF CASH FLOWS Year Ended June 30, (Dollars in thousands) 2015 2014 2013 CASH FLOWS FROM OPERATING ACTIVITIES: Net income $ 82,682 $ 55,956 $ 40,291 Adjustments to reconcile net income to net cash used in operating activities: Accretion of discounts on securities (69 ) (41 ) (70 ) Impairment charge on securities 9 56 113 Accretion of discounts on loans (12 ) (12 ) (10 ) Stock-based compensation expense 6,648 4,358 3,297 Tax effect from exercise of common stock options and vesting of restricted stock grants (5,526 ) (4,856 ) (2,332 ) Equity in undistributed earnings of subsidiary (85,368 ) (72,296 ) (41,693 ) Decrease (increase) in other assets (1,972 ) (2,400 ) (442 ) Increase (decrease) in other liabilities (3,702 ) (616 ) (8 ) Net cash provided by (used in) operating activities (7,310 ) (19,851 ) (854 ) CASH FLOWS FROM INVESTING ACTIVITIES: Proceeds from principal repayments on loans 7 9 5 Investment in subsidiary (55,000 ) (42,073 ) (20,000 ) Net cash used in investing activities (54,993 ) (42,064 ) (19,995 ) CASH FLOWS FROM FINANCING ACTIVITIES: Proceeds from issuance of convertible preferred stock—Series B &amp; C — — 18,544 Proceeds from exercise of common stock options 781 500 260 Proceeds from issuance of common stock 75,985 41,576 6,765 Tax effect from exercise of common stock options and vesting of restricted stock grants 5,526 4,856 2,332 Cash dividends on preferred stock (309 ) (309 ) (1,137 ) Net cash provided by (used in) financing activities 81,983 46,623 26,764 NET CHANGE IN CASH AND CASH EQUIVALENTS 19,680 (15,292 ) 5,915 CASH AND CASH EQUIVALENTS—Beginning of year 3,049 18,341 12,426 CASH AND CASH EQUIVALENTS—End of year $ 22,729 $ 3,049 $ 18,341</t>
  </si>
  <si>
    <t>QUARTERLY FINANCIAL INFORMATION (UNAUDITED) (Tables)</t>
  </si>
  <si>
    <t>Schedule of Quarterly Financial Information</t>
  </si>
  <si>
    <t xml:space="preserve"> Quarters Ended in Fiscal Year 2015 (Dollars in thousands) June 30, March 31, December 31, September 30, Interest and dividend income $ 67,567 $ 62,911 $ 59,081 $ 54,805 Interest expense 12,273 12,246 10,970 9,930 Net interest income 55,294 50,665 48,111 44,875 Provision for loan losses 2,900 2,900 2,900 2,500 Net interest income after provision for loan losses 52,394 47,765 45,211 42,375 Non-interest income 10,278 8,366 6,697 5,249 Non-interest expense 20,752 20,343 18,937 17,446 Income before income taxes 41,920 35,788 32,971 30,178 Income tax expense 17,525 14,714 13,599 12,337 Net income $ 24,395 $ 21,074 $ 19,372 $ 17,841 Net income attributable to common stock $ 24,318 $ 20,997 $ 19,294 $ 17,764 Basic earnings per share $ 1.55 $ 1.35 $ 1.27 $ 1.20 Diluted earnings per share $ 1.54 $ 1.35 $ 1.26 $ 1.20 Quarters Ended in Fiscal Year 2014 (Dollars in thousands) June 30, March 31, December 31, September 30, Interest and dividend income $ 50,142 $ 45,163 $ 41,227 $ 36,346 Interest expense 9,646 9,500 8,400 8,236 Net interest income 40,496 35,663 32,827 28,110 Provision for loan losses 2,250 1,600 1,000 500 Net interest income after provision for loan losses 38,246 34,063 31,827 27,610 Non-interest income 4,723 5,212 5,543 6,976 Non-interest expense 15,766 14,347 15,304 14,514 Income before income taxes 27,203 24,928 22,066 20,072 Income tax expense 11,193 10,318 8,912 7,890 Net income $ 16,010 $ 14,610 $ 13,154 $ 12,182 Net income attributable to common stock $ 15,933 $ 14,533 $ 13,077 $ 12,104 Basic earnings per share $ 1.09 $ 1.00 $ 0.92 $ 0.85 Diluted earnings per share $ 1.09 $ 1.00 $ 0.91 $ 0.85</t>
  </si>
  <si>
    <t>ORGANIZATIONS AND SUMMARY OF SIGNIFICANT ACCOUNTING POLICIES (Details) - USD ($) $ in Thousands</t>
  </si>
  <si>
    <t>Concentration Risk [Line Items]</t>
  </si>
  <si>
    <t>Restricted cash, minimum reserve balances</t>
  </si>
  <si>
    <t>Concentration risk, geographic area</t>
  </si>
  <si>
    <t>California</t>
  </si>
  <si>
    <t>Geographic concentration risk</t>
  </si>
  <si>
    <t>Concentration risk, item measured</t>
  </si>
  <si>
    <t>mortgage portfolio</t>
  </si>
  <si>
    <t>Mortgage loans | CALIFORNIA | Geographic concentration risk</t>
  </si>
  <si>
    <t>Concentration risk percentage</t>
  </si>
  <si>
    <t>66.36%</t>
  </si>
  <si>
    <t>61.65%</t>
  </si>
  <si>
    <t>FAIR VALUE - INPUTS (Details) - USD ($) $ in Thousands</t>
  </si>
  <si>
    <t>May. 31, 2015</t>
  </si>
  <si>
    <t>Collateralized Debt Obligations | Discounted cash flows</t>
  </si>
  <si>
    <t>Fair Value Inputs, Equity, Quantitative Information [Line Items]</t>
  </si>
  <si>
    <t>Probability of actual and forecasted defaults</t>
  </si>
  <si>
    <t>24.50%</t>
  </si>
  <si>
    <t>Percentage of actual defaults</t>
  </si>
  <si>
    <t>21.30%</t>
  </si>
  <si>
    <t>Description of variable rate basis</t>
  </si>
  <si>
    <t>U.S. Treasury</t>
  </si>
  <si>
    <t>Collateralized Debt Obligations | Discounted cash flows | Significant Unobservable Inputs (Level 3)</t>
  </si>
  <si>
    <t>Percent increase in discount rate</t>
  </si>
  <si>
    <t>1.00%</t>
  </si>
  <si>
    <t>Percent decrease in discount rate</t>
  </si>
  <si>
    <t>Effect on net income before tax from one percentage point increase in discount rate</t>
  </si>
  <si>
    <t>Effect on net income before tax from one percentage point decrease in discount rate</t>
  </si>
  <si>
    <t>Collateralized Debt Obligations | Discounted cash flows | Weighted Average | Significant Unobservable Inputs (Level 3)</t>
  </si>
  <si>
    <t>Basis spread on variable rate</t>
  </si>
  <si>
    <t>4.75%</t>
  </si>
  <si>
    <t>Non-Agency RMBS | Significant Unobservable Inputs (Level 3)</t>
  </si>
  <si>
    <t>LIBOR</t>
  </si>
  <si>
    <t>Unemployment rate</t>
  </si>
  <si>
    <t>5.50%</t>
  </si>
  <si>
    <t>Non-Agency RMBS | Discounted cash flows | Minimum</t>
  </si>
  <si>
    <t>2.42%</t>
  </si>
  <si>
    <t>Non-Agency RMBS | Discounted cash flows | Minimum | Significant Unobservable Inputs (Level 3)</t>
  </si>
  <si>
    <t>1.50%</t>
  </si>
  <si>
    <t>Loss severity rates</t>
  </si>
  <si>
    <t>15.00%</t>
  </si>
  <si>
    <t>Non-Agency RMBS | Discounted cash flows | Maximum</t>
  </si>
  <si>
    <t>17.49%</t>
  </si>
  <si>
    <t>Non-Agency RMBS | Discounted cash flows | Maximum | Significant Unobservable Inputs (Level 3)</t>
  </si>
  <si>
    <t>19.60%</t>
  </si>
  <si>
    <t>66.50%</t>
  </si>
  <si>
    <t>FAIR VALUE - ASSETS AND LIABILITIES MEASURED ON RECURRING BASIS (Details) - USD ($) $ in Thousands</t>
  </si>
  <si>
    <t>Securities available-for-sale</t>
  </si>
  <si>
    <t>Quoted Prices in Active Markets for Identical Assets (Level 1)</t>
  </si>
  <si>
    <t>Significant Other Observable Inputs (Level 2)</t>
  </si>
  <si>
    <t>Significant Unobservable Inputs (Level 3)</t>
  </si>
  <si>
    <t>Mortgage servicing rights</t>
  </si>
  <si>
    <t>Other assets - Derivative instruments</t>
  </si>
  <si>
    <t>Other liabilities - Derivative instruments</t>
  </si>
  <si>
    <t>Fair Value, Measurements, Recurring | Collateralized Debt Obligations</t>
  </si>
  <si>
    <t>Fair Value, Measurements, Recurring | Agency Debt</t>
  </si>
  <si>
    <t>Fair Value, Measurements, Recurring | Agency RMBS</t>
  </si>
  <si>
    <t>Fair Value, Measurements, Recurring | Non-Agency RMBS</t>
  </si>
  <si>
    <t>Fair Value, Measurements, Recurring | Municipal</t>
  </si>
  <si>
    <t>Fair Value, Measurements, Recurring | Other Debt Securities</t>
  </si>
  <si>
    <t>Fair Value, Measurements, Recurring | Quoted Prices in Active Markets for Identical Assets (Level 1)</t>
  </si>
  <si>
    <t>Fair Value, Measurements, Recurring | Quoted Prices in Active Markets for Identical Assets (Level 1) | Collateralized Debt Obligations</t>
  </si>
  <si>
    <t>Fair Value, Measurements, Recurring | Quoted Prices in Active Markets for Identical Assets (Level 1) | Agency Debt</t>
  </si>
  <si>
    <t>Fair Value, Measurements, Recurring | Quoted Prices in Active Markets for Identical Assets (Level 1) | Agency RMBS</t>
  </si>
  <si>
    <t>Fair Value, Measurements, Recurring | Quoted Prices in Active Markets for Identical Assets (Level 1) | Non-Agency RMBS</t>
  </si>
  <si>
    <t>Fair Value, Measurements, Recurring | Quoted Prices in Active Markets for Identical Assets (Level 1) | Municipal</t>
  </si>
  <si>
    <t>Fair Value, Measurements, Recurring | Quoted Prices in Active Markets for Identical Assets (Level 1) | Other Debt Securities</t>
  </si>
  <si>
    <t>Fair Value, Measurements, Recurring | Significant Other Observable Inputs (Level 2)</t>
  </si>
  <si>
    <t>Fair Value, Measurements, Recurring | Significant Other Observable Inputs (Level 2) | Collateralized Debt Obligations</t>
  </si>
  <si>
    <t>Fair Value, Measurements, Recurring | Significant Other Observable Inputs (Level 2) | Agency Debt</t>
  </si>
  <si>
    <t>Fair Value, Measurements, Recurring | Significant Other Observable Inputs (Level 2) | Agency RMBS</t>
  </si>
  <si>
    <t>Fair Value, Measurements, Recurring | Significant Other Observable Inputs (Level 2) | Non-Agency RMBS</t>
  </si>
  <si>
    <t>Fair Value, Measurements, Recurring | Significant Other Observable Inputs (Level 2) | Municipal</t>
  </si>
  <si>
    <t>Fair Value, Measurements, Recurring | Significant Other Observable Inputs (Level 2) | Other Debt Securities</t>
  </si>
  <si>
    <t>Fair Value, Measurements, Recurring | Significant Unobservable Inputs (Level 3)</t>
  </si>
  <si>
    <t>Fair Value, Measurements, Recurring | Significant Unobservable Inputs (Level 3) | Collateralized Debt Obligations</t>
  </si>
  <si>
    <t>Fair Value, Measurements, Recurring | Significant Unobservable Inputs (Level 3) | Agency Debt</t>
  </si>
  <si>
    <t>Fair Value, Measurements, Recurring | Significant Unobservable Inputs (Level 3) | Agency RMBS</t>
  </si>
  <si>
    <t>Fair Value, Measurements, Recurring | Significant Unobservable Inputs (Level 3) | Non-Agency RMBS</t>
  </si>
  <si>
    <t>Fair Value, Measurements, Recurring | Significant Unobservable Inputs (Level 3) | Municipal</t>
  </si>
  <si>
    <t>Fair Value, Measurements, Recurring | Significant Unobservable Inputs (Level 3) | Other Debt Securities</t>
  </si>
  <si>
    <t>FAIR VALUE - LEVEL 3 ASSETS MEASURED ON RECURRING BASIS (Details) - USD ($) $ in Thousands</t>
  </si>
  <si>
    <t>Fair Value, Measurement with Unobservable Inputs Reconciliation, Recurring Basis, Asset, Purchases, Sales, Issues, Settlements [Abstract]</t>
  </si>
  <si>
    <t>Other-than-temporary-impairment</t>
  </si>
  <si>
    <t>Fair Value, Assets Measured on Recurring Basis, Unobservable Input Reconciliation, Calculation [Roll Forward]</t>
  </si>
  <si>
    <t>Opening balance</t>
  </si>
  <si>
    <t>Transfers into Level 3</t>
  </si>
  <si>
    <t>Transfers out of Level 3</t>
  </si>
  <si>
    <t>Total gains or losses for the period - Included in other comprehensive income</t>
  </si>
  <si>
    <t>Purchases</t>
  </si>
  <si>
    <t>Issues</t>
  </si>
  <si>
    <t>Sales</t>
  </si>
  <si>
    <t>Settlements</t>
  </si>
  <si>
    <t>Closing balance</t>
  </si>
  <si>
    <t>Change in unrealized gains or losses for the period included in earnings for assets held at the end of the reporting period</t>
  </si>
  <si>
    <t>Fair Value, Measurements, Recurring | Significant Unobservable Inputs (Level 3) | Fair Value Gain On Trading Securities</t>
  </si>
  <si>
    <t>Total gains or losses for the period - Included in earnings</t>
  </si>
  <si>
    <t>Fair Value, Measurements, Recurring | Significant Unobservable Inputs (Level 3) | Mortgage Banking</t>
  </si>
  <si>
    <t>Fair Value, Measurements, Recurring | Significant Unobservable Inputs (Level 3) | Mortgage Servicing Rights</t>
  </si>
  <si>
    <t>Fair Value, Measurements, Recurring | Significant Unobservable Inputs (Level 3) | Derivative Instruments, net</t>
  </si>
  <si>
    <t>FAIR VALUE - QUANTITATIVE INFORMATION FOR LEVEL 3 FAIR VALUE MEASURMENTS (RECURRING) (Details) - USD ($) $ in Thousands</t>
  </si>
  <si>
    <t>Fair Value, Option, Quantitative Disclosures [Line Items]</t>
  </si>
  <si>
    <t>Securities trading</t>
  </si>
  <si>
    <t>Total projected defaults</t>
  </si>
  <si>
    <t>Level 3 | Non-Agency RMBS | Discounted cash flows | Minimum</t>
  </si>
  <si>
    <t>Loss Severity</t>
  </si>
  <si>
    <t>Level 3 | Non-Agency RMBS | Discounted cash flows | Maximum</t>
  </si>
  <si>
    <t>Fair Value, Measurements, Recurring | Level 3</t>
  </si>
  <si>
    <t>Derivative Assets</t>
  </si>
  <si>
    <t>Fair Value, Measurements, Recurring | Level 3 | Collateralized Debt Obligations</t>
  </si>
  <si>
    <t>Fair Value, Measurements, Recurring | Level 3 | Collateralized Debt Obligations | Discounted cash flows | Minimum</t>
  </si>
  <si>
    <t>19.00%</t>
  </si>
  <si>
    <t>18.80%</t>
  </si>
  <si>
    <t>Discount Rate over Treasury/LIBOR</t>
  </si>
  <si>
    <t>4.00%</t>
  </si>
  <si>
    <t>4.80%</t>
  </si>
  <si>
    <t>Fair Value, Measurements, Recurring | Level 3 | Collateralized Debt Obligations | Discounted cash flows | Maximum</t>
  </si>
  <si>
    <t>26.60%</t>
  </si>
  <si>
    <t>29.80%</t>
  </si>
  <si>
    <t>Fair Value, Measurements, Recurring | Level 3 | Collateralized Debt Obligations | Discounted cash flows | Weighted Average</t>
  </si>
  <si>
    <t>23.10%</t>
  </si>
  <si>
    <t>24.60%</t>
  </si>
  <si>
    <t>Fair Value, Measurements, Recurring | Level 3 | Non-Agency RMBS</t>
  </si>
  <si>
    <t>Fair Value, Measurements, Recurring | Level 3 | Non-Agency RMBS | Discounted cash flows | Minimum</t>
  </si>
  <si>
    <t>Constant Prepayment Rate</t>
  </si>
  <si>
    <t>0.10%</t>
  </si>
  <si>
    <t>6.30%</t>
  </si>
  <si>
    <t>Constant Default Rate</t>
  </si>
  <si>
    <t>0.00%</t>
  </si>
  <si>
    <t>1.60%</t>
  </si>
  <si>
    <t>37.60%</t>
  </si>
  <si>
    <t>2.50%</t>
  </si>
  <si>
    <t>2.40%</t>
  </si>
  <si>
    <t>Fair Value, Measurements, Recurring | Level 3 | Non-Agency RMBS | Discounted cash flows | Maximum</t>
  </si>
  <si>
    <t>27.80%</t>
  </si>
  <si>
    <t>29.50%</t>
  </si>
  <si>
    <t>21.70%</t>
  </si>
  <si>
    <t>87.90%</t>
  </si>
  <si>
    <t>8.40%</t>
  </si>
  <si>
    <t>3.00%</t>
  </si>
  <si>
    <t>Fair Value, Measurements, Recurring | Level 3 | Non-Agency RMBS | Discounted cash flows | Weighted Average</t>
  </si>
  <si>
    <t>5.60%</t>
  </si>
  <si>
    <t>10.00%</t>
  </si>
  <si>
    <t>13.00%</t>
  </si>
  <si>
    <t>61.70%</t>
  </si>
  <si>
    <t>51.10%</t>
  </si>
  <si>
    <t>5.20%</t>
  </si>
  <si>
    <t>2.90%</t>
  </si>
  <si>
    <t>Fair Value, Measurements, Recurring | Level 3 | Mortgage Servicing Rights | Discounted cash flows | Minimum</t>
  </si>
  <si>
    <t>4.40%</t>
  </si>
  <si>
    <t>Life (in years)</t>
  </si>
  <si>
    <t>3 years 7 months 6 days</t>
  </si>
  <si>
    <t>4 years 3 months 18 days</t>
  </si>
  <si>
    <t>9.50%</t>
  </si>
  <si>
    <t>Fair Value, Measurements, Recurring | Level 3 | Mortgage Servicing Rights | Discounted cash flows | Maximum</t>
  </si>
  <si>
    <t>7.40%</t>
  </si>
  <si>
    <t>19.20%</t>
  </si>
  <si>
    <t>8 years 3 months 18 days</t>
  </si>
  <si>
    <t>11.50%</t>
  </si>
  <si>
    <t>10.50%</t>
  </si>
  <si>
    <t>Fair Value, Measurements, Recurring | Level 3 | Mortgage Servicing Rights | Discounted cash flows | Weighted Average</t>
  </si>
  <si>
    <t>7.70%</t>
  </si>
  <si>
    <t>7 years 1 month 6 days</t>
  </si>
  <si>
    <t>7 years 4 months 24 days</t>
  </si>
  <si>
    <t>10.10%</t>
  </si>
  <si>
    <t>9.70%</t>
  </si>
  <si>
    <t>Fair Value, Measurements, Recurring | Level 3 | Derivative Instruments, net | Sales comparison approach | Minimum</t>
  </si>
  <si>
    <t>Projected Sales Profit of Underlying Loans</t>
  </si>
  <si>
    <t>0.50%</t>
  </si>
  <si>
    <t>Fair Value, Measurements, Recurring | Level 3 | Derivative Instruments, net | Sales comparison approach | Maximum</t>
  </si>
  <si>
    <t>1.30%</t>
  </si>
  <si>
    <t>Fair Value, Measurements, Recurring | Level 3 | Derivative Instruments, net | Sales comparison approach | Weighted Average</t>
  </si>
  <si>
    <t>0.80%</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USD ($) $ in Thousands</t>
  </si>
  <si>
    <t>Impaired loans, fair value</t>
  </si>
  <si>
    <t>Other real estate owned and foreclosed assets, fair value</t>
  </si>
  <si>
    <t>Fair Value, Measurements, Nonrecurring | Impaired Loans, Mortgage</t>
  </si>
  <si>
    <t>Fair Value, Measurements, Nonrecurring | Impaired Loans, Home Equity</t>
  </si>
  <si>
    <t>Fair Value, Measurements, Nonrecurring | Impaired Loans, Multifamily</t>
  </si>
  <si>
    <t>Fair Value, Measurements, Nonrecurring | Impaired Loans, Commercial real estate secured</t>
  </si>
  <si>
    <t>Fair Value, Measurements, Nonrecurring | Impaired Loans, Auto and RV Secured</t>
  </si>
  <si>
    <t>Fair Value, Measurements, Nonrecurring | Other Real Estate Owned Single Family</t>
  </si>
  <si>
    <t>Fair Value, Measurements, Nonrecurring | Other Real Estate Owned Multifamily</t>
  </si>
  <si>
    <t>Fair Value, Measurements, Nonrecurring | Foreclosed assets, RV/Auto</t>
  </si>
  <si>
    <t>Fair Value, Measurements, Nonrecurring | Non-Agency RMBS</t>
  </si>
  <si>
    <t>Fair Value, Measurements, Nonrecurring | Quoted Prices in Active Markets for Identical Assets (Level 1)</t>
  </si>
  <si>
    <t>Fair Value, Measurements, Nonrecurring | Quoted Prices in Active Markets for Identical Assets (Level 1) | Impaired Loans, Mortgage</t>
  </si>
  <si>
    <t>Fair Value, Measurements, Nonrecurring | Quoted Prices in Active Markets for Identical Assets (Level 1) | Impaired Loans, Home Equity</t>
  </si>
  <si>
    <t>Fair Value, Measurements, Nonrecurring | Quoted Prices in Active Markets for Identical Assets (Level 1) | Impaired Loans, Multifamily</t>
  </si>
  <si>
    <t>Fair Value, Measurements, Nonrecurring | Quoted Prices in Active Markets for Identical Assets (Level 1) | Impaired Loans, Commercial real estate secured</t>
  </si>
  <si>
    <t>Fair Value, Measurements, Nonrecurring | Quoted Prices in Active Markets for Identical Assets (Level 1) | Impaired Loans, Auto and RV Secured</t>
  </si>
  <si>
    <t>Fair Value, Measurements, Nonrecurring | Quoted Prices in Active Markets for Identical Assets (Level 1) | Other Real Estate Owned Single Family</t>
  </si>
  <si>
    <t>Fair Value, Measurements, Nonrecurring | Quoted Prices in Active Markets for Identical Assets (Level 1) | Other Real Estate Owned Multifamily</t>
  </si>
  <si>
    <t>Fair Value, Measurements, Nonrecurring | Quoted Prices in Active Markets for Identical Assets (Level 1) | Foreclosed assets, RV/Auto</t>
  </si>
  <si>
    <t>Fair Value, Measurements, Nonrecurring | Quoted Prices in Active Markets for Identical Assets (Level 1) | Non-Agency RMBS</t>
  </si>
  <si>
    <t>Fair Value, Measurements, Nonrecurring | Significant Other Observable Inputs (Level 2)</t>
  </si>
  <si>
    <t>Fair Value, Measurements, Nonrecurring | Significant Other Observable Inputs (Level 2) | Impaired Loans, Mortgage</t>
  </si>
  <si>
    <t>Fair Value, Measurements, Nonrecurring | Significant Other Observable Inputs (Level 2) | Impaired Loans, Home Equity</t>
  </si>
  <si>
    <t>Fair Value, Measurements, Nonrecurring | Significant Other Observable Inputs (Level 2) | Impaired Loans, Multifamily</t>
  </si>
  <si>
    <t>Fair Value, Measurements, Nonrecurring | Significant Other Observable Inputs (Level 2) | Impaired Loans, Commercial real estate secured</t>
  </si>
  <si>
    <t>Fair Value, Measurements, Nonrecurring | Significant Other Observable Inputs (Level 2) | Impaired Loans, Auto and RV Secured</t>
  </si>
  <si>
    <t>Fair Value, Measurements, Nonrecurring | Significant Other Observable Inputs (Level 2) | Other Real Estate Owned Single Family</t>
  </si>
  <si>
    <t>Fair Value, Measurements, Nonrecurring | Significant Other Observable Inputs (Level 2) | Other Real Estate Owned Multifamily</t>
  </si>
  <si>
    <t>Fair Value, Measurements, Nonrecurring | Significant Other Observable Inputs (Level 2) | Foreclosed assets, RV/Auto</t>
  </si>
  <si>
    <t>Fair Value, Measurements, Nonrecurring | Significant Other Observable Inputs (Level 2) | Non-Agency RMBS</t>
  </si>
  <si>
    <t>Fair Value, Measurements, Nonrecurring | Significant Unobservable Inputs (Level 3)</t>
  </si>
  <si>
    <t>Fair Value, Measurements, Nonrecurring | Significant Unobservable Inputs (Level 3) | Impaired Loans, Mortgage</t>
  </si>
  <si>
    <t>Fair Value, Measurements, Nonrecurring | Significant Unobservable Inputs (Level 3) | Impaired Loans, Home Equity</t>
  </si>
  <si>
    <t>Fair Value, Measurements, Nonrecurring | Significant Unobservable Inputs (Level 3) | Impaired Loans, Multifamily</t>
  </si>
  <si>
    <t>Fair Value, Measurements, Nonrecurring | Significant Unobservable Inputs (Level 3) | Impaired Loans, Commercial real estate secured</t>
  </si>
  <si>
    <t>Fair Value, Measurements, Nonrecurring | Significant Unobservable Inputs (Level 3) | Impaired Loans, Auto and RV Secured</t>
  </si>
  <si>
    <t>Fair Value, Measurements, Nonrecurring | Significant Unobservable Inputs (Level 3) | Other Real Estate Owned Single Family</t>
  </si>
  <si>
    <t>Fair Value, Measurements, Nonrecurring | Significant Unobservable Inputs (Level 3) | Other Real Estate Owned Multifamily</t>
  </si>
  <si>
    <t>Fair Value, Measurements, Nonrecurring | Significant Unobservable Inputs (Level 3) | Foreclosed assets, RV/Auto</t>
  </si>
  <si>
    <t>Fair Value, Measurements, Nonrecurring | Significant Unobservable Inputs (Level 3) | Non-Agency RMBS</t>
  </si>
  <si>
    <t>FAIR VALUE - ASSETS MEASURED ON NONRECURRING BASIS NARRATIVE (Details) - USD ($) $ in Thousands</t>
  </si>
  <si>
    <t>Held-to-maturity, Carrying Amount</t>
  </si>
  <si>
    <t>Impaired loans</t>
  </si>
  <si>
    <t>Impaired loans, write-off</t>
  </si>
  <si>
    <t>Impaired loans, additional provision for loan losses</t>
  </si>
  <si>
    <t>Impaired loans | Carrying (Reported) Amount, Fair Value Disclosure | Fair Value, Measurements, Nonrecurring</t>
  </si>
  <si>
    <t>Other real estate owned</t>
  </si>
  <si>
    <t>Other real estate owned, valuation allowance</t>
  </si>
  <si>
    <t>Other real estate owned | Carrying (Reported) Amount, Fair Value Disclosure | Fair Value, Measurements, Nonrecurring</t>
  </si>
  <si>
    <t>Non-Agency RMBS</t>
  </si>
  <si>
    <t>Held-to-maturity securities, impairment charged to income</t>
  </si>
  <si>
    <t>Held-to-maturity securities, impairment charged to other comprehensive income</t>
  </si>
  <si>
    <t>Non-Agency RMBS | Fair Value, Measurements, Nonrecurring | Significant Unobservable Inputs (Level 3)</t>
  </si>
  <si>
    <t>FAIR VALUE - LOANS HELD-FOR-SALE (Details) - USD ($) $ in Thousands</t>
  </si>
  <si>
    <t>Aggregate fair value</t>
  </si>
  <si>
    <t>Contractual balance</t>
  </si>
  <si>
    <t>Gain</t>
  </si>
  <si>
    <t>Interest income</t>
  </si>
  <si>
    <t>Change in fair value</t>
  </si>
  <si>
    <t>Total change in fair value</t>
  </si>
  <si>
    <t>FAIR VALUE - QUANTITATIVE INFORMATION FOR LEVEL 3 FAIR VALUE MEASURMENTS (NONRECURRING) (Details) - USD ($) $ in Thousands</t>
  </si>
  <si>
    <t>Fair Value Inputs, Assets, Quantitative Information [Line Items]</t>
  </si>
  <si>
    <t>Level 3 | Non-Agency RMBS | Minimum | Discounted cash flows</t>
  </si>
  <si>
    <t>Level 3 | Non-Agency RMBS | Maximum | Discounted cash flows</t>
  </si>
  <si>
    <t>Fair Value, Measurements, Nonrecurring | Level 3</t>
  </si>
  <si>
    <t>Fair Value, Measurements, Nonrecurring | Level 3 | Impaired Loans, Mortgage</t>
  </si>
  <si>
    <t>Fair Value, Measurements, Nonrecurring | Level 3 | Impaired Loans, Mortgage | Minimum | Sales comparison approach</t>
  </si>
  <si>
    <t>Fair Value Inputs, Comparability Adjustments</t>
  </si>
  <si>
    <t>(52.50%)</t>
  </si>
  <si>
    <t>(28.70%)</t>
  </si>
  <si>
    <t>Fair Value, Measurements, Nonrecurring | Level 3 | Impaired Loans, Mortgage | Maximum | Sales comparison approach</t>
  </si>
  <si>
    <t>53.70%</t>
  </si>
  <si>
    <t>35.10%</t>
  </si>
  <si>
    <t>Fair Value, Measurements, Nonrecurring | Level 3 | Impaired Loans, Mortgage | Weighted Average | Sales comparison approach</t>
  </si>
  <si>
    <t>3.90%</t>
  </si>
  <si>
    <t>Fair Value, Measurements, Nonrecurring | Level 3 | Impaired Loans, Home Equity</t>
  </si>
  <si>
    <t>Fair Value, Measurements, Nonrecurring | Level 3 | Impaired Loans, Home Equity | Minimum | Sales comparison approach</t>
  </si>
  <si>
    <t>(9.70%)</t>
  </si>
  <si>
    <t>(20.00%)</t>
  </si>
  <si>
    <t>Fair Value, Measurements, Nonrecurring | Level 3 | Impaired Loans, Home Equity | Maximum | Sales comparison approach</t>
  </si>
  <si>
    <t>42.70%</t>
  </si>
  <si>
    <t>Fair Value, Measurements, Nonrecurring | Level 3 | Impaired Loans, Home Equity | Weighted Average | Sales comparison approach</t>
  </si>
  <si>
    <t>(2.10%)</t>
  </si>
  <si>
    <t>Fair Value, Measurements, Nonrecurring | Level 3 | Impaired Loans, Multifamily</t>
  </si>
  <si>
    <t>Fair Value, Measurements, Nonrecurring | Level 3 | Impaired Loans, Multifamily | Minimum | Sales comparison approach and income approach</t>
  </si>
  <si>
    <t>(73.40%)</t>
  </si>
  <si>
    <t>(43.30%)</t>
  </si>
  <si>
    <t>Fair Value, Measurements, Nonrecurring | Level 3 | Impaired Loans, Multifamily | Maximum | Sales comparison approach and income approach</t>
  </si>
  <si>
    <t>80.60%</t>
  </si>
  <si>
    <t>65.00%</t>
  </si>
  <si>
    <t>Fair Value, Measurements, Nonrecurring | Level 3 | Impaired Loans, Multifamily | Weighted Average | Sales comparison approach and income approach</t>
  </si>
  <si>
    <t>(8.30%)</t>
  </si>
  <si>
    <t>13.10%</t>
  </si>
  <si>
    <t>Fair Value, Measurements, Nonrecurring | Level 3 | Impaired Loans, Commercial real estate secured</t>
  </si>
  <si>
    <t>Fair Value, Measurements, Nonrecurring | Level 3 | Impaired Loans, Commercial real estate secured | Minimum | Sales comparison approach and income approach</t>
  </si>
  <si>
    <t>(66.50%)</t>
  </si>
  <si>
    <t>(84.10%)</t>
  </si>
  <si>
    <t>Fair Value, Measurements, Nonrecurring | Level 3 | Impaired Loans, Commercial real estate secured | Maximum | Sales comparison approach and income approach</t>
  </si>
  <si>
    <t>81.10%</t>
  </si>
  <si>
    <t>82.40%</t>
  </si>
  <si>
    <t>Fair Value, Measurements, Nonrecurring | Level 3 | Impaired Loans, Commercial real estate secured | Weighted Average | Sales comparison approach and income approach</t>
  </si>
  <si>
    <t>(10.30%)</t>
  </si>
  <si>
    <t>(22.10%)</t>
  </si>
  <si>
    <t>Fair Value, Measurements, Nonrecurring | Level 3 | Impaired Loans, Auto and RV Secured</t>
  </si>
  <si>
    <t>Fair Value, Measurements, Nonrecurring | Level 3 | Impaired Loans, Auto and RV Secured | Minimum | Sales comparison approach</t>
  </si>
  <si>
    <t>Fair Value, Measurements, Nonrecurring | Level 3 | Impaired Loans, Auto and RV Secured | Maximum | Sales comparison approach</t>
  </si>
  <si>
    <t>66.20%</t>
  </si>
  <si>
    <t>27.40%</t>
  </si>
  <si>
    <t>Fair Value, Measurements, Nonrecurring | Level 3 | Impaired Loans, Auto and RV Secured | Weighted Average | Sales comparison approach</t>
  </si>
  <si>
    <t>10.80%</t>
  </si>
  <si>
    <t>10.30%</t>
  </si>
  <si>
    <t>Fair Value, Measurements, Nonrecurring | Level 3 | Other Real Estate Owned Single Family</t>
  </si>
  <si>
    <t>Fair Value, Measurements, Nonrecurring | Level 3 | Other Real Estate Owned Single Family | Minimum | Sales comparison approach</t>
  </si>
  <si>
    <t>(20.30%)</t>
  </si>
  <si>
    <t>Fair Value, Measurements, Nonrecurring | Level 3 | Other Real Estate Owned Single Family | Maximum | Sales comparison approach</t>
  </si>
  <si>
    <t>12.10%</t>
  </si>
  <si>
    <t>Fair Value, Measurements, Nonrecurring | Level 3 | Other Real Estate Owned Single Family | Weighted Average | Sales comparison approach</t>
  </si>
  <si>
    <t>(4.10%)</t>
  </si>
  <si>
    <t>Fair Value, Measurements, Nonrecurring | Level 3 | Other Real Estate Owned Multifamily</t>
  </si>
  <si>
    <t>Fair Value, Measurements, Nonrecurring | Level 3 | Other Real Estate Owned Multifamily | Minimum | Sales comparison approach</t>
  </si>
  <si>
    <t>(37.10%)</t>
  </si>
  <si>
    <t>Fair Value, Measurements, Nonrecurring | Level 3 | Other Real Estate Owned Multifamily | Maximum | Sales comparison approach</t>
  </si>
  <si>
    <t>48.60%</t>
  </si>
  <si>
    <t>Fair Value, Measurements, Nonrecurring | Level 3 | Other Real Estate Owned Multifamily | Weighted Average | Sales comparison approach</t>
  </si>
  <si>
    <t>5.70%</t>
  </si>
  <si>
    <t>Fair Value, Measurements, Nonrecurring | Level 3 | Foreclosed assets, RV/Auto</t>
  </si>
  <si>
    <t>Fair Value, Measurements, Nonrecurring | Level 3 | Foreclosed assets, RV/Auto | Minimum | Sales comparison approach</t>
  </si>
  <si>
    <t>(84.00%)</t>
  </si>
  <si>
    <t>Fair Value, Measurements, Nonrecurring | Level 3 | Foreclosed assets, RV/Auto | Maximum | Sales comparison approach</t>
  </si>
  <si>
    <t>20.70%</t>
  </si>
  <si>
    <t>41.30%</t>
  </si>
  <si>
    <t>Fair Value, Measurements, Nonrecurring | Level 3 | Foreclosed assets, RV/Auto | Weighted Average | Sales comparison approach</t>
  </si>
  <si>
    <t>(32.80%)</t>
  </si>
  <si>
    <t>Fair Value, Measurements, Nonrecurring | Level 3 | Non-Agency RMBS</t>
  </si>
  <si>
    <t>Fair Value, Measurements, Nonrecurring | Level 3 | Non-Agency RMBS | Minimum | Discounted cash flows</t>
  </si>
  <si>
    <t>5.00%</t>
  </si>
  <si>
    <t>3.50%</t>
  </si>
  <si>
    <t>2.70%</t>
  </si>
  <si>
    <t>Fair Value, Measurements, Nonrecurring | Level 3 | Non-Agency RMBS | Maximum | Discounted cash flows</t>
  </si>
  <si>
    <t>43.80%</t>
  </si>
  <si>
    <t>16.30%</t>
  </si>
  <si>
    <t>14.60%</t>
  </si>
  <si>
    <t>11.10%</t>
  </si>
  <si>
    <t>65.50%</t>
  </si>
  <si>
    <t>76.50%</t>
  </si>
  <si>
    <t>6.90%</t>
  </si>
  <si>
    <t>Fair Value, Measurements, Nonrecurring | Level 3 | Non-Agency RMBS | Weighted Average | Discounted cash flows</t>
  </si>
  <si>
    <t>10.20%</t>
  </si>
  <si>
    <t>6.70%</t>
  </si>
  <si>
    <t>5.90%</t>
  </si>
  <si>
    <t>54.40%</t>
  </si>
  <si>
    <t>61.20%</t>
  </si>
  <si>
    <t>5.80%</t>
  </si>
  <si>
    <t>6.20%</t>
  </si>
  <si>
    <t>FAIR VALUE - FAIR VALUE BY BALANCE SHEET GROUPING (Details) - USD ($) $ in Thousands</t>
  </si>
  <si>
    <t>Financial assets:</t>
  </si>
  <si>
    <t>Securities held-to-maturity</t>
  </si>
  <si>
    <t>Loans held for sale, at fair value</t>
  </si>
  <si>
    <t>Loans held for sale, at lower of cost or fair value</t>
  </si>
  <si>
    <t>Carrying (Reported) Amount, Fair Value Disclosure</t>
  </si>
  <si>
    <t>Loans held for investment - net</t>
  </si>
  <si>
    <t>Financial liabilities:</t>
  </si>
  <si>
    <t>Time deposits and savings</t>
  </si>
  <si>
    <t>Junior subordinated debentures and other borrowings</t>
  </si>
  <si>
    <t>Fair Value, Measurements, Recurring | Level 1</t>
  </si>
  <si>
    <t>Fair Value, Measurements, Recurring | Level 2</t>
  </si>
  <si>
    <t>SECURITIES - SCHEDULE OF MARKETABLE SECURITIES (Details) - USD ($) $ in Thousands</t>
  </si>
  <si>
    <t>Marketable Securities [Line Items]</t>
  </si>
  <si>
    <t>Available-for-sale, Amortized Cost</t>
  </si>
  <si>
    <t>Available-for-sale, Unrealized Gains</t>
  </si>
  <si>
    <t>Available-for-sale, Unrealized Losses</t>
  </si>
  <si>
    <t>Held-to-maturity, Unrecognized Gains</t>
  </si>
  <si>
    <t>Held-to-maturity, Unrecognized Losses</t>
  </si>
  <si>
    <t>Mortgage-backed securities (RMBS)</t>
  </si>
  <si>
    <t>Other Debt Securities</t>
  </si>
  <si>
    <t>U.S. agencies</t>
  </si>
  <si>
    <t>Non-agency</t>
  </si>
  <si>
    <t>Municipal</t>
  </si>
  <si>
    <t>SECURITIES - NARRATIVE (Details)</t>
  </si>
  <si>
    <t>Jun. 30, 2015USD ($)security</t>
  </si>
  <si>
    <t>Jun. 30, 2014USD ($)</t>
  </si>
  <si>
    <t>Jun. 30, 2013USD ($)</t>
  </si>
  <si>
    <t>Certain Loans Acquired in Transfer Accounted for as Debt Securities [Abstract]</t>
  </si>
  <si>
    <t>Senior Support Securities, Other-than temporary loss on security</t>
  </si>
  <si>
    <t>Debt securities available-for-sale and held-to-maturity pledged to secure borrowings</t>
  </si>
  <si>
    <t>RMBS, Super Senior Securities</t>
  </si>
  <si>
    <t>Available-for-sale, number of securities | security</t>
  </si>
  <si>
    <t>Held-to-maturity, number of securities | security</t>
  </si>
  <si>
    <t>RMBS, Senior Structured Whole Loan Securities</t>
  </si>
  <si>
    <t>RMBS, Mezzanine Z-Tranche Securities</t>
  </si>
  <si>
    <t>RMBS, Senior-Support Securities</t>
  </si>
  <si>
    <t>Senior Support Securities, Number (in number of securities) | security</t>
  </si>
  <si>
    <t>Senior Support Securities, Cost</t>
  </si>
  <si>
    <t>Senior Support Securities, Original Carrying Amount</t>
  </si>
  <si>
    <t>Senior Support Securities, Accretable Yield</t>
  </si>
  <si>
    <t>Senior Support Securities, Nonaccretable Yield</t>
  </si>
  <si>
    <t>Senior Support Securities, Carrying Amount, Net</t>
  </si>
  <si>
    <t>Senior Support Securities, Amortizable Premium</t>
  </si>
  <si>
    <t>Senior Support Securities, Nonamortizable Premium</t>
  </si>
  <si>
    <t>SECURITIES - SCHEDULE OF UNREALIZED LOSS ON INVESTMENTS (Details) $ in Thousands</t>
  </si>
  <si>
    <t>Jun. 30, 2014USD ($)security</t>
  </si>
  <si>
    <t>Available-for-sale Securities, Continuous Unrealized Loss Position, Fair Value [Abstract]</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Available-for-sale securities in loss position, Total, Gross Unrealized Losses</t>
  </si>
  <si>
    <t>Held-to-maturity Securities, Continuous Unrealized Loss Position, Fair Value [Abstract]</t>
  </si>
  <si>
    <t>Held-to-maturity securities in loss position for less than 12 months, Fair Value</t>
  </si>
  <si>
    <t>Held-to-maturity securities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Total, Gross Unrealized Losses</t>
  </si>
  <si>
    <t>Number of securities in a continuous loss position | security</t>
  </si>
  <si>
    <t>SECURITIES - OTHER THAN TEMPORARY IMPAIRMENT, CREDIT LOSSES RECOGNIZED IN EARNINGS (Details) - Non-agency $ in Thousands</t>
  </si>
  <si>
    <t>Other than Temporary Impairment, Credit Losses Recognized in Earnings [Roll Forward]</t>
  </si>
  <si>
    <t>Beginning balance</t>
  </si>
  <si>
    <t>Additions for the amounts related to credit loss for which an other-than-temporary impairment was not previously recognized</t>
  </si>
  <si>
    <t>Increases to the amount related to the credit loss for which other-than-temporary was previously recognized</t>
  </si>
  <si>
    <t>Ending balance</t>
  </si>
  <si>
    <t>Securities with Cumulative Credit Losses, Number (in number of securities) | security</t>
  </si>
  <si>
    <t>Securities with Cumulative Credit Losses, Carrying Amount</t>
  </si>
  <si>
    <t>OTTI recognized in earnings</t>
  </si>
  <si>
    <t>Securities With Other Than Temporary Impairment, Number (in number of securities) | security</t>
  </si>
  <si>
    <t>Securities with Other Than Temporary Impairment, Carrying Value</t>
  </si>
  <si>
    <t>SECURITIES - REALIZED GAIN (LOSS) ON INVESTMENTS (Details) $ in Thousands</t>
  </si>
  <si>
    <t>Number of securities sold | security</t>
  </si>
  <si>
    <t>Sold security, at carrying value</t>
  </si>
  <si>
    <t>Available-for-sale Securities, Gross Realized Gain (Loss) [Abstract]</t>
  </si>
  <si>
    <t>Proceeds</t>
  </si>
  <si>
    <t>Gross realized gains</t>
  </si>
  <si>
    <t>Net gains on securities</t>
  </si>
  <si>
    <t>SECURITIES - UNREALIZED GAIN (LOSS) ON INVESTMENTS (Details) - USD ($) $ in Thousands</t>
  </si>
  <si>
    <t>Available-for-sale debt securities—net unrealized gains</t>
  </si>
  <si>
    <t>Available-for-sale debt securities—non-credit related</t>
  </si>
  <si>
    <t>Held-to-maturity debt securities—non-credit related</t>
  </si>
  <si>
    <t>Subtotal</t>
  </si>
  <si>
    <t>Tax benefit</t>
  </si>
  <si>
    <t>Net unrealized loss on investment securities in accumulated other comprehensive loss</t>
  </si>
  <si>
    <t>SECURITIES - INVESTMENTS CLASSIFIED BY CONTRACTUAL MATURITY DATE (Details) - USD ($) $ in Thousands</t>
  </si>
  <si>
    <t>Available-for-Sale, Amortized Cost</t>
  </si>
  <si>
    <t>Available-for-Sale, Fair Value</t>
  </si>
  <si>
    <t>Available-for-sale, Fair Value</t>
  </si>
  <si>
    <t>Held-to-maturity, Fair Value</t>
  </si>
  <si>
    <t>Trading Securities, Fair Value</t>
  </si>
  <si>
    <t>Due within one year</t>
  </si>
  <si>
    <t>Due one to five years</t>
  </si>
  <si>
    <t>Due five to ten years</t>
  </si>
  <si>
    <t>Due after ten years</t>
  </si>
  <si>
    <t>Trading Securities, after ten years</t>
  </si>
  <si>
    <t>LOANS &amp; ALLOWANCE FOR LOAN LOSSES - COMPOSITION OF LOANS (Details) - USD ($) $ in Thousands</t>
  </si>
  <si>
    <t>Jun. 30, 2012</t>
  </si>
  <si>
    <t>Accounts, Notes, Loans and Financing Receivable [Line Items]</t>
  </si>
  <si>
    <t>Gross loans</t>
  </si>
  <si>
    <t>Allowance for loan losses</t>
  </si>
  <si>
    <t>Unaccreted discounts and loan fees</t>
  </si>
  <si>
    <t>Total net loans</t>
  </si>
  <si>
    <t>Mortgage</t>
  </si>
  <si>
    <t>Home equity</t>
  </si>
  <si>
    <t>Warehouse and other</t>
  </si>
  <si>
    <t>Multifamily real estate secured</t>
  </si>
  <si>
    <t>Commercial real estate secured</t>
  </si>
  <si>
    <t>Auto and RV secured</t>
  </si>
  <si>
    <t>Factoring</t>
  </si>
  <si>
    <t>Commercial &amp; Industrial</t>
  </si>
  <si>
    <t>Other</t>
  </si>
  <si>
    <t>Warehouse loans</t>
  </si>
  <si>
    <t>LOANS &amp; ALLOWANCE FOR LOAN LOSSES - ACTIVITY FOR ALLOWANCE FOR LOAN LOSSES (Details) - USD ($) $ in Thousands</t>
  </si>
  <si>
    <t>3 Months Ended</t>
  </si>
  <si>
    <t>Mar. 31, 2015</t>
  </si>
  <si>
    <t>Sep. 30, 2014</t>
  </si>
  <si>
    <t>Mar. 31, 2014</t>
  </si>
  <si>
    <t>Dec. 31, 2013</t>
  </si>
  <si>
    <t>Sep. 30, 2013</t>
  </si>
  <si>
    <t>Allowance for Loan and Lease Losses [Roll Forward]</t>
  </si>
  <si>
    <t>Balance, beginning of period</t>
  </si>
  <si>
    <t>Provision for loan loss</t>
  </si>
  <si>
    <t>Charged off</t>
  </si>
  <si>
    <t>Recoveries</t>
  </si>
  <si>
    <t>Balance, end of period</t>
  </si>
  <si>
    <t>LOANS &amp; ALLOWANCE FOR LOAN LOSSES - IMPAIRED LOANS (Details) - USD ($) $ in Thousands</t>
  </si>
  <si>
    <t>Nonperforming loans - 90 plus days past due plus other non-accrual loans</t>
  </si>
  <si>
    <t>Troubled debt restructured loans - non-accrual</t>
  </si>
  <si>
    <t>Troubled debt restructured loans - performing</t>
  </si>
  <si>
    <t>Total impaired loans</t>
  </si>
  <si>
    <t>LOANS &amp; ALLOWANCE FOR LOAN LOSSES - LOANS NARRATIVE 1 (Details)</t>
  </si>
  <si>
    <t>Jun. 30, 2015USD ($)loan</t>
  </si>
  <si>
    <t>Jun. 30, 2014USD ($)loan</t>
  </si>
  <si>
    <t>Financing Receivable, Impaired [Line Items]</t>
  </si>
  <si>
    <t>Write offs on impaired loans</t>
  </si>
  <si>
    <t>Impaired loans with no specific allowance</t>
  </si>
  <si>
    <t>Average carrying value of impaired loans</t>
  </si>
  <si>
    <t>Loans past due ninety days or more and still accruing</t>
  </si>
  <si>
    <t>Allowance allocated to restructured loans</t>
  </si>
  <si>
    <t>Number of new related party loans | loan</t>
  </si>
  <si>
    <t>Amount of new related party loans</t>
  </si>
  <si>
    <t>Principal payments received on related party loans</t>
  </si>
  <si>
    <t>Ending balance of related party loans</t>
  </si>
  <si>
    <t>Interest earned on related party loans</t>
  </si>
  <si>
    <t>Purchased loans serviced by others, amount</t>
  </si>
  <si>
    <t>Purchased loans serviced by others, percent of portfolio</t>
  </si>
  <si>
    <t>2.66%</t>
  </si>
  <si>
    <t>4.20%</t>
  </si>
  <si>
    <t>Fixed Interest Rate</t>
  </si>
  <si>
    <t>Percent of loans by interest rate type</t>
  </si>
  <si>
    <t>11.74%</t>
  </si>
  <si>
    <t>Adjustable Interest Rate</t>
  </si>
  <si>
    <t>88.26%</t>
  </si>
  <si>
    <t>Geographic concentration risk | Real estate loans | CALIFORNIA</t>
  </si>
  <si>
    <t>LOANS &amp; ALLOWANCE FOR LOAN LOSSES - ALLOWANCE FOR CREDIT LOSS DISCLOSURES (Details) - USD ($) $ in Thousands</t>
  </si>
  <si>
    <t>Financing Receivable, Allowance for Credit Losses [Line Items]</t>
  </si>
  <si>
    <t>Loans collectively evaluated for impairment</t>
  </si>
  <si>
    <t>Recreational Vehicles and Autos</t>
  </si>
  <si>
    <t>Single Family, Mortgage</t>
  </si>
  <si>
    <t>Multi-family</t>
  </si>
  <si>
    <t>Interest only loans</t>
  </si>
  <si>
    <t>Option adjustable-rate mortgage loans</t>
  </si>
  <si>
    <t>LTV less than or equal to 60% | Single Family, Mortgage</t>
  </si>
  <si>
    <t>LTV 61% - 70% | Single Family, Mortgage</t>
  </si>
  <si>
    <t>LTV 61% - 70% | Commercial real estate secured</t>
  </si>
  <si>
    <t>LTV 71% - 80% | Single Family, Mortgage</t>
  </si>
  <si>
    <t>LTV 71% - 80% | Commercial real estate secured</t>
  </si>
  <si>
    <t>LTV greater than 80%</t>
  </si>
  <si>
    <t>LTV greater than 80% | Single Family, Mortgage</t>
  </si>
  <si>
    <t>LTV greater than 80% | Multi-family</t>
  </si>
  <si>
    <t>LTV less than or equal to 55% | Multi-family</t>
  </si>
  <si>
    <t>LTV 56% - 65% | Multi-family</t>
  </si>
  <si>
    <t>LTV 66% - 75% | Multi-family</t>
  </si>
  <si>
    <t>LTV 76% - 80% | Multi-family</t>
  </si>
  <si>
    <t>LTV less than or equal to 50% | Commercial real estate secured</t>
  </si>
  <si>
    <t>LTV 51% - 60% | Commercial real estate secured</t>
  </si>
  <si>
    <t>FICO greater than or equal to 770 | Recreational Vehicles and Autos</t>
  </si>
  <si>
    <t>FICO 715 - 769 | Recreational Vehicles and Autos</t>
  </si>
  <si>
    <t>FICO 700 - 714 | Recreational Vehicles and Autos</t>
  </si>
  <si>
    <t>FICO 660 - 699 | Recreational Vehicles and Autos</t>
  </si>
  <si>
    <t>FICO less than 660 | Recreational Vehicles and Autos</t>
  </si>
  <si>
    <t>LOANS &amp; ALLOWANCE FOR LOAN LOSSES - ALLOWANCE FOR LOAN LOSS BY CLASS (Details) - USD ($) $ in Thousands</t>
  </si>
  <si>
    <t>Charge-offs</t>
  </si>
  <si>
    <t>Home Equity</t>
  </si>
  <si>
    <t>Warehouse &amp; Other</t>
  </si>
  <si>
    <t>LOANS &amp; ALLOWANCE FOR LOAN LOSSES - LOANS INDIVIDUALLY EVALUATED FOR IMPAIRMENT (Details) - USD ($) $ in Thousands</t>
  </si>
  <si>
    <t>Financing Receivable, Evaluated Individually For Impairment, With Related Allowance Recorded [Abstract]</t>
  </si>
  <si>
    <t>Unpaid Principal Balance</t>
  </si>
  <si>
    <t>Charge-off</t>
  </si>
  <si>
    <t>Unpaid Book Balance</t>
  </si>
  <si>
    <t>Accrued Interest and Origination Fees</t>
  </si>
  <si>
    <t>Recorded Investment</t>
  </si>
  <si>
    <t>Related Allowance</t>
  </si>
  <si>
    <t>Financing Receivable, Evaluated Individually For Impairment As a Percentage of Gross Loans [Abstract]</t>
  </si>
  <si>
    <t>0.74%</t>
  </si>
  <si>
    <t>0.78%</t>
  </si>
  <si>
    <t>0.12%</t>
  </si>
  <si>
    <t>0.15%</t>
  </si>
  <si>
    <t>0.62%</t>
  </si>
  <si>
    <t>0.63%</t>
  </si>
  <si>
    <t>0.01%</t>
  </si>
  <si>
    <t>0.02%</t>
  </si>
  <si>
    <t>0.65%</t>
  </si>
  <si>
    <t>Purchased</t>
  </si>
  <si>
    <t>Financing Receivable, Evaluated Individually For Impairment, With No Related Allowance Recorded [Abstract]</t>
  </si>
  <si>
    <t>Single Family, Mortgage | In-house originated</t>
  </si>
  <si>
    <t>Single Family, Mortgage | Purchased</t>
  </si>
  <si>
    <t>Multi-family | In-house originated</t>
  </si>
  <si>
    <t>Multi-family | Purchased</t>
  </si>
  <si>
    <t>Home Equity | In-house originated</t>
  </si>
  <si>
    <t>Commercial real estate secured | Purchased</t>
  </si>
  <si>
    <t>Recreational Vehicles and Autos | In-house originated</t>
  </si>
  <si>
    <t>LOANS &amp; ALLOWANCE FOR LOAN LOSSES - ALLOWANCE FOR LOAN LOSS BY PORTFOLIO SEGMENT (Details) - USD ($) $ in Thousands</t>
  </si>
  <si>
    <t>Ending allowance balance attributable to loans, individually evaluated for impairment</t>
  </si>
  <si>
    <t>Ending allowance balance attributable to loans, collectively evaluated for impairment</t>
  </si>
  <si>
    <t>Total ending allowance balance</t>
  </si>
  <si>
    <t>Loans individually evaluated for impairment</t>
  </si>
  <si>
    <t>Principal loan balance</t>
  </si>
  <si>
    <t>Total recorded investment in loans</t>
  </si>
  <si>
    <t>LOANS &amp; ALLOWANCE FOR LOAN LOSSES - NONPERFORMING LOANS (Details) - USD ($) $ in Thousands</t>
  </si>
  <si>
    <t>Financing Receivable, Recorded Investment, Past Due [Line Items]</t>
  </si>
  <si>
    <t>Nonaccrual loans</t>
  </si>
  <si>
    <t>Total nonaccrual loans secured by real estate</t>
  </si>
  <si>
    <t>Nonperforming loans to total loans, percent</t>
  </si>
  <si>
    <t>0.57%</t>
  </si>
  <si>
    <t>In-house originated | Single Family, Mortgage</t>
  </si>
  <si>
    <t>In-house originated | Home Equity</t>
  </si>
  <si>
    <t>In-house originated | Multi-family</t>
  </si>
  <si>
    <t>Purchased | Single Family, Mortgage</t>
  </si>
  <si>
    <t>Purchased | Multi-family</t>
  </si>
  <si>
    <t>Purchased | Commercial real estate secured</t>
  </si>
  <si>
    <t>Purchased | Recreational Vehicles and Autos</t>
  </si>
  <si>
    <t>LOANS &amp; ALLOWANCE FOR LOAN LOSSES - NONPERFORMING LOANS NARRATIVE (Details) - USD ($) $ in Thousands</t>
  </si>
  <si>
    <t>Ratio of nonperforming loans considered TDRs</t>
  </si>
  <si>
    <t>16.08%</t>
  </si>
  <si>
    <t>Interest recognized on performing loans temporarily modified as TDRs</t>
  </si>
  <si>
    <t>Average balances of performing TDR's</t>
  </si>
  <si>
    <t>Average balances of non-performing loans</t>
  </si>
  <si>
    <t>Impaired Loans, Single Family Mortgage</t>
  </si>
  <si>
    <t>Ratio of non-performing loans that are single family mortgage</t>
  </si>
  <si>
    <t>74.09%</t>
  </si>
  <si>
    <t>Value after write-downs of original appraised value, percent</t>
  </si>
  <si>
    <t>58.10%</t>
  </si>
  <si>
    <t>Minimum</t>
  </si>
  <si>
    <t>Term which borrowers make timely payments after TDRs are considered non-performing</t>
  </si>
  <si>
    <t>6 months</t>
  </si>
  <si>
    <t>LOANS &amp; ALLOWANCE FOR LOAN LOSSES - UNPAID PRINCIPAL BALANCE FOR PERFORMING AND NONPERFORMING (Details) - USD ($) $ in Thousands</t>
  </si>
  <si>
    <t>Financing Receivable, Recorded Investment [Line Items]</t>
  </si>
  <si>
    <t>Performing Financing Receivable</t>
  </si>
  <si>
    <t>Performing Financing Receivable | Single Family, Mortgage</t>
  </si>
  <si>
    <t>Performing Financing Receivable | Home Equity</t>
  </si>
  <si>
    <t>Performing Financing Receivable | Warehouse &amp; Other</t>
  </si>
  <si>
    <t>Performing Financing Receivable | Multi-family</t>
  </si>
  <si>
    <t>Performing Financing Receivable | Commercial real estate secured</t>
  </si>
  <si>
    <t>Performing Financing Receivable | Recreational Vehicles and Autos</t>
  </si>
  <si>
    <t>Performing Financing Receivable | Factoring</t>
  </si>
  <si>
    <t>Performing Financing Receivable | Commercial &amp; Industrial</t>
  </si>
  <si>
    <t>Performing Financing Receivable | Other</t>
  </si>
  <si>
    <t>Nonperforming</t>
  </si>
  <si>
    <t>Nonperforming | Single Family, Mortgage</t>
  </si>
  <si>
    <t>Nonperforming | Home Equity</t>
  </si>
  <si>
    <t>Nonperforming | Warehouse &amp; Other</t>
  </si>
  <si>
    <t>Nonperforming | Multi-family</t>
  </si>
  <si>
    <t>Nonperforming | Commercial real estate secured</t>
  </si>
  <si>
    <t>Nonperforming | Recreational Vehicles and Autos</t>
  </si>
  <si>
    <t>Nonperforming | Factoring</t>
  </si>
  <si>
    <t>Nonperforming | Commercial &amp; Industrial</t>
  </si>
  <si>
    <t>Nonperforming | Other</t>
  </si>
  <si>
    <t>LOANS &amp; ALLOWANCE FOR LOAN LOSSES - PERFORMING AND NONPERFORMING BY CLASS AND SOURCE (Details) - USD ($) $ in Thousands</t>
  </si>
  <si>
    <t>Single Family, Mortgage | Performing Financing Receivable</t>
  </si>
  <si>
    <t>Single Family, Mortgage | Nonperforming</t>
  </si>
  <si>
    <t>Multi-family | Performing Financing Receivable</t>
  </si>
  <si>
    <t>Multi-family | Nonperforming</t>
  </si>
  <si>
    <t>Commercial real estate secured | Performing Financing Receivable</t>
  </si>
  <si>
    <t>Commercial real estate secured | Nonperforming</t>
  </si>
  <si>
    <t>In-house originated | Single Family, Mortgage | Performing Financing Receivable</t>
  </si>
  <si>
    <t>In-house originated | Single Family, Mortgage | Nonperforming</t>
  </si>
  <si>
    <t>In-house originated | Multi-family | Performing Financing Receivable</t>
  </si>
  <si>
    <t>In-house originated | Multi-family | Nonperforming</t>
  </si>
  <si>
    <t>In-house originated | Commercial real estate secured</t>
  </si>
  <si>
    <t>In-house originated | Commercial real estate secured | Performing Financing Receivable</t>
  </si>
  <si>
    <t>In-house originated | Commercial real estate secured | Nonperforming</t>
  </si>
  <si>
    <t>Purchased | Single Family, Mortgage | Performing Financing Receivable</t>
  </si>
  <si>
    <t>Purchased | Single Family, Mortgage | Nonperforming</t>
  </si>
  <si>
    <t>Purchased | Multi-family | Performing Financing Receivable</t>
  </si>
  <si>
    <t>Purchased | Multi-family | Nonperforming</t>
  </si>
  <si>
    <t>Purchased | Commercial real estate secured | Performing Financing Receivable</t>
  </si>
  <si>
    <t>Purchased | Commercial real estate secured | Nonperforming</t>
  </si>
  <si>
    <t>LOANS &amp; ALLOWANCE FOR LOAN LOSSES - TROUBLED DEBT RESTRUCTURINGS BY CLASS (Details) - USD ($) $ in Thousands</t>
  </si>
  <si>
    <t>Financing Receivable, Modifications [Line Items]</t>
  </si>
  <si>
    <t>Performing loans temporarily modified as TDR</t>
  </si>
  <si>
    <t>Non performing loans</t>
  </si>
  <si>
    <t>Interest income recognized on performing TDR's</t>
  </si>
  <si>
    <t>LOANS &amp; ALLOWANCE FOR LOAN LOSSES - LOANS MODIFIED AS TDR BY CLASS (Details) - USD ($) $ in Thousands</t>
  </si>
  <si>
    <t>TDRs</t>
  </si>
  <si>
    <t>Total TDR loans secured by real estate</t>
  </si>
  <si>
    <t>RV / Auto</t>
  </si>
  <si>
    <t>LOANS &amp; ALLOWANCE FOR LOAN LOSSES - LOANS BY CLASS MODIFIED AS TDR WITH PRE AND POST BALANCES (Details) $ in Thousands</t>
  </si>
  <si>
    <t>Jun. 30, 2013USD ($)loan</t>
  </si>
  <si>
    <t>Number of Loans | loan</t>
  </si>
  <si>
    <t>Pre-Modification Outstanding Recorded Investment</t>
  </si>
  <si>
    <t>Post-Modification Outstanding Recorded Investment</t>
  </si>
  <si>
    <t>LOANS &amp; ALLOWANCE FOR LOAN LOSSES - LOANS BY CREDIT QUALITY INDICATOR (Details) - USD ($) $ in Thousands</t>
  </si>
  <si>
    <t>Ratio of Grade Class to Gross Loans</t>
  </si>
  <si>
    <t>100.00%</t>
  </si>
  <si>
    <t>In-house originated | Warehouse and other</t>
  </si>
  <si>
    <t>In-house originated | Recreational Vehicles and Autos</t>
  </si>
  <si>
    <t>Purchased | Home Equity</t>
  </si>
  <si>
    <t>Pass</t>
  </si>
  <si>
    <t>98.30%</t>
  </si>
  <si>
    <t>98.10%</t>
  </si>
  <si>
    <t>Pass | Factoring</t>
  </si>
  <si>
    <t>Pass | Commercial &amp; Industrial</t>
  </si>
  <si>
    <t>Pass | Other</t>
  </si>
  <si>
    <t>Pass | In-house originated | Single Family, Mortgage</t>
  </si>
  <si>
    <t>Pass | In-house originated | Home Equity</t>
  </si>
  <si>
    <t>Pass | In-house originated | Warehouse and other</t>
  </si>
  <si>
    <t>Pass | In-house originated | Multi-family</t>
  </si>
  <si>
    <t>Pass | In-house originated | Commercial real estate secured</t>
  </si>
  <si>
    <t>Pass | In-house originated | Recreational Vehicles and Autos</t>
  </si>
  <si>
    <t>Pass | Purchased | Single Family, Mortgage</t>
  </si>
  <si>
    <t>Pass | Purchased | Home Equity</t>
  </si>
  <si>
    <t>Pass | Purchased | Multi-family</t>
  </si>
  <si>
    <t>Pass | Purchased | Commercial real estate secured</t>
  </si>
  <si>
    <t>Special Mention</t>
  </si>
  <si>
    <t>0.90%</t>
  </si>
  <si>
    <t>Special Mention | Factoring</t>
  </si>
  <si>
    <t>Special Mention | Commercial &amp; Industrial</t>
  </si>
  <si>
    <t>Special Mention | Other</t>
  </si>
  <si>
    <t>Special Mention | In-house originated | Single Family, Mortgage</t>
  </si>
  <si>
    <t>Special Mention | In-house originated | Home Equity</t>
  </si>
  <si>
    <t>Special Mention | In-house originated | Warehouse and other</t>
  </si>
  <si>
    <t>Special Mention | In-house originated | Multi-family</t>
  </si>
  <si>
    <t>Special Mention | In-house originated | Commercial real estate secured</t>
  </si>
  <si>
    <t>Special Mention | In-house originated | Recreational Vehicles and Autos</t>
  </si>
  <si>
    <t>Special Mention | Purchased | Single Family, Mortgage</t>
  </si>
  <si>
    <t>Special Mention | Purchased | Home Equity</t>
  </si>
  <si>
    <t>Special Mention | Purchased | Multi-family</t>
  </si>
  <si>
    <t>Special Mention | Purchased | Commercial real estate secured</t>
  </si>
  <si>
    <t>Substandard</t>
  </si>
  <si>
    <t>0.70%</t>
  </si>
  <si>
    <t>Substandard | Factoring</t>
  </si>
  <si>
    <t>Substandard | Commercial &amp; Industrial</t>
  </si>
  <si>
    <t>Substandard | Other</t>
  </si>
  <si>
    <t>Substandard | In-house originated | Single Family, Mortgage</t>
  </si>
  <si>
    <t>Substandard | In-house originated | Home Equity</t>
  </si>
  <si>
    <t>Substandard | In-house originated | Warehouse and other</t>
  </si>
  <si>
    <t>Substandard | In-house originated | Multi-family</t>
  </si>
  <si>
    <t>Substandard | In-house originated | Commercial real estate secured</t>
  </si>
  <si>
    <t>Substandard | In-house originated | Recreational Vehicles and Autos</t>
  </si>
  <si>
    <t>Substandard | Purchased | Single Family, Mortgage</t>
  </si>
  <si>
    <t>Substandard | Purchased | Home Equity</t>
  </si>
  <si>
    <t>Substandard | Purchased | Multi-family</t>
  </si>
  <si>
    <t>Substandard | Purchased | Commercial real estate secured</t>
  </si>
  <si>
    <t>Doubtful</t>
  </si>
  <si>
    <t>Doubtful | Factoring</t>
  </si>
  <si>
    <t>Doubtful | Commercial &amp; Industrial</t>
  </si>
  <si>
    <t>Doubtful | Other</t>
  </si>
  <si>
    <t>Doubtful | In-house originated | Single Family, Mortgage</t>
  </si>
  <si>
    <t>Doubtful | In-house originated | Home Equity</t>
  </si>
  <si>
    <t>Doubtful | In-house originated | Warehouse and other</t>
  </si>
  <si>
    <t>Doubtful | In-house originated | Multi-family</t>
  </si>
  <si>
    <t>Doubtful | In-house originated | Commercial real estate secured</t>
  </si>
  <si>
    <t>Doubtful | In-house originated | Recreational Vehicles and Autos</t>
  </si>
  <si>
    <t>Doubtful | Purchased | Single Family, Mortgage</t>
  </si>
  <si>
    <t>Doubtful | Purchased | Home Equity</t>
  </si>
  <si>
    <t>Doubtful | Purchased | Multi-family</t>
  </si>
  <si>
    <t>Doubtful | Purchased | Commercial real estate secured</t>
  </si>
  <si>
    <t>LOANS &amp; ALLOWANCE FOR LOAN LOSSES - PAST DUE LOANS (Details) - USD ($) $ in Thousands</t>
  </si>
  <si>
    <t>Past due loans</t>
  </si>
  <si>
    <t>Past due loans as a percentage of gross loans</t>
  </si>
  <si>
    <t>0.45%</t>
  </si>
  <si>
    <t>0.42%</t>
  </si>
  <si>
    <t>Auto and RV secured | In-house originated</t>
  </si>
  <si>
    <t>30-59 Days Past Due</t>
  </si>
  <si>
    <t>0.06%</t>
  </si>
  <si>
    <t>0.18%</t>
  </si>
  <si>
    <t>30-59 Days Past Due | Single Family, Mortgage | In-house originated</t>
  </si>
  <si>
    <t>30-59 Days Past Due | Single Family, Mortgage | Purchased</t>
  </si>
  <si>
    <t>30-59 Days Past Due | Home Equity | In-house originated</t>
  </si>
  <si>
    <t>30-59 Days Past Due | Multi-family | In-house originated</t>
  </si>
  <si>
    <t>30-59 Days Past Due | Multi-family | Purchased</t>
  </si>
  <si>
    <t>30-59 Days Past Due | Commercial real estate secured | Purchased</t>
  </si>
  <si>
    <t>30-59 Days Past Due | Auto and RV secured | In-house originated</t>
  </si>
  <si>
    <t>30-59 Days Past Due | Factoring</t>
  </si>
  <si>
    <t>30-59 Days Past Due | RV / Auto</t>
  </si>
  <si>
    <t>60-89 Days Past Due</t>
  </si>
  <si>
    <t>0.04%</t>
  </si>
  <si>
    <t>60-89 Days Past Due | Single Family, Mortgage | In-house originated</t>
  </si>
  <si>
    <t>60-89 Days Past Due | Single Family, Mortgage | Purchased</t>
  </si>
  <si>
    <t>60-89 Days Past Due | Home Equity | In-house originated</t>
  </si>
  <si>
    <t>60-89 Days Past Due | Multi-family | In-house originated</t>
  </si>
  <si>
    <t>60-89 Days Past Due | Multi-family | Purchased</t>
  </si>
  <si>
    <t>60-89 Days Past Due | Commercial real estate secured | Purchased</t>
  </si>
  <si>
    <t>60-89 Days Past Due | Auto and RV secured | In-house originated</t>
  </si>
  <si>
    <t>60-89 Days Past Due | Factoring</t>
  </si>
  <si>
    <t>60-89 Days Past Due | RV / Auto</t>
  </si>
  <si>
    <t>90 Days Past Due</t>
  </si>
  <si>
    <t>0.33%</t>
  </si>
  <si>
    <t>0.20%</t>
  </si>
  <si>
    <t>90 Days Past Due | Single Family, Mortgage | In-house originated</t>
  </si>
  <si>
    <t>90 Days Past Due | Single Family, Mortgage | Purchased</t>
  </si>
  <si>
    <t>90 Days Past Due | Home Equity | In-house originated</t>
  </si>
  <si>
    <t>90 Days Past Due | Multi-family | In-house originated</t>
  </si>
  <si>
    <t>90 Days Past Due | Multi-family | Purchased</t>
  </si>
  <si>
    <t>90 Days Past Due | Commercial real estate secured | Purchased</t>
  </si>
  <si>
    <t>90 Days Past Due | Auto and RV secured | In-house originated</t>
  </si>
  <si>
    <t>90 Days Past Due | Factoring</t>
  </si>
  <si>
    <t>90 Days Past Due | RV / Auto</t>
  </si>
  <si>
    <t>FURNITURE, EQUIPMENT AND SOFTWARE (Details) - USD ($) $ in Thousands</t>
  </si>
  <si>
    <t>Property, Plant and Equipment [Line Items]</t>
  </si>
  <si>
    <t>Furniture, equipment and software, gross</t>
  </si>
  <si>
    <t>Less accumulated depreciation and amortization</t>
  </si>
  <si>
    <t>Leasehold improvements</t>
  </si>
  <si>
    <t>Furniture and fixtures</t>
  </si>
  <si>
    <t>Computer hardware and equipment</t>
  </si>
  <si>
    <t>Software</t>
  </si>
  <si>
    <t>DEPOSITS - SUMMARY OF DEPOSIT ACCOUNTS (Details) - USD ($) $ in Thousands</t>
  </si>
  <si>
    <t>Non-interest-bearing:</t>
  </si>
  <si>
    <t>Interest-bearing:</t>
  </si>
  <si>
    <t>Demand</t>
  </si>
  <si>
    <t>Demand, Rate</t>
  </si>
  <si>
    <t>0.48%</t>
  </si>
  <si>
    <t>Savings</t>
  </si>
  <si>
    <t>Savings, Rate</t>
  </si>
  <si>
    <t>0.67%</t>
  </si>
  <si>
    <t>0.73%</t>
  </si>
  <si>
    <t>Total demand and savings</t>
  </si>
  <si>
    <t>Total demand and savings, Rate</t>
  </si>
  <si>
    <t>0.60%</t>
  </si>
  <si>
    <t>Time deposits:</t>
  </si>
  <si>
    <t>$100</t>
  </si>
  <si>
    <t>Under $100, Rate</t>
  </si>
  <si>
    <t>1.26%</t>
  </si>
  <si>
    <t>1.23%</t>
  </si>
  <si>
    <t>$100 or more</t>
  </si>
  <si>
    <t>$100 or more, Rate</t>
  </si>
  <si>
    <t>2.06%</t>
  </si>
  <si>
    <t>1.67%</t>
  </si>
  <si>
    <t>Total time deposits</t>
  </si>
  <si>
    <t>Total time deposits, Rate</t>
  </si>
  <si>
    <t>1.99%</t>
  </si>
  <si>
    <t>1.61%</t>
  </si>
  <si>
    <t>Total interest bearing</t>
  </si>
  <si>
    <t>Total interest bearing, Rate</t>
  </si>
  <si>
    <t>0.87%</t>
  </si>
  <si>
    <t>0.93%</t>
  </si>
  <si>
    <t>Total deposits, Rate</t>
  </si>
  <si>
    <t>0.81%</t>
  </si>
  <si>
    <t>0.88%</t>
  </si>
  <si>
    <t>Time deposits acquired through broker relationships</t>
  </si>
  <si>
    <t>Time deposits acquired through broker relationships, over $100,000</t>
  </si>
  <si>
    <t>Deposits from principal officers, directors and their affiliates</t>
  </si>
  <si>
    <t>DEPOSITS - MATURITIES (Details) - USD ($) $ in Thousands</t>
  </si>
  <si>
    <t>Within 12 months</t>
  </si>
  <si>
    <t>13 to 24 months</t>
  </si>
  <si>
    <t>25 to 36 months</t>
  </si>
  <si>
    <t>37 to 48 months</t>
  </si>
  <si>
    <t>49 to 60 months</t>
  </si>
  <si>
    <t>Thereafter</t>
  </si>
  <si>
    <t>ADVANCES FROM THE FEDERAL HOME LOAN BANK (Details) - USD ($) $ in Thousands</t>
  </si>
  <si>
    <t>Advances, fixed-rate range from</t>
  </si>
  <si>
    <t>0.24%</t>
  </si>
  <si>
    <t>Advances, fixed-rate range to</t>
  </si>
  <si>
    <t>5.62%</t>
  </si>
  <si>
    <t>Federal Home Loan Bank, Advances, Fiscal Year Maturity [Abstract]</t>
  </si>
  <si>
    <t>Within one year, Amount</t>
  </si>
  <si>
    <t>After one but within two years, Amount</t>
  </si>
  <si>
    <t>After two but within three years, Amount</t>
  </si>
  <si>
    <t>After three but within four years, Amount</t>
  </si>
  <si>
    <t>After four but within five years, Amount</t>
  </si>
  <si>
    <t>After five years, Amount</t>
  </si>
  <si>
    <t>Total, Amount</t>
  </si>
  <si>
    <t>Federal Home Loan Bank, Advances, Weighted-Average Rate [Abstract]</t>
  </si>
  <si>
    <t>Within one year, Weighted-Average Rate</t>
  </si>
  <si>
    <t>0.32%</t>
  </si>
  <si>
    <t>After one but within two years, Weighted-Average Rate</t>
  </si>
  <si>
    <t>1.24%</t>
  </si>
  <si>
    <t>2.46%</t>
  </si>
  <si>
    <t>After two but within three years, Weighted-Average Rate</t>
  </si>
  <si>
    <t>2.80%</t>
  </si>
  <si>
    <t>1.36%</t>
  </si>
  <si>
    <t>After three but within four years, Weighted-Average Rate</t>
  </si>
  <si>
    <t>2.03%</t>
  </si>
  <si>
    <t>After four but within five years, Weighted-Average Rate</t>
  </si>
  <si>
    <t>1.79%</t>
  </si>
  <si>
    <t>After five years, Weighted-Average Rate</t>
  </si>
  <si>
    <t>2.65%</t>
  </si>
  <si>
    <t>2.58%</t>
  </si>
  <si>
    <t>Total, Weighted-Average Rate</t>
  </si>
  <si>
    <t>0.97%</t>
  </si>
  <si>
    <t>Putable advances</t>
  </si>
  <si>
    <t>Putable advances, weighted-average remaining contractual maturity period</t>
  </si>
  <si>
    <t>2 years 6 months 29 days</t>
  </si>
  <si>
    <t>Putable advances, weighted-average remaining period until putable</t>
  </si>
  <si>
    <t>26 days</t>
  </si>
  <si>
    <t>Advances, collateral pledged</t>
  </si>
  <si>
    <t>Advances, maximum amount</t>
  </si>
  <si>
    <t>Advances, amount available immediately</t>
  </si>
  <si>
    <t>Advances, amount available with additional collateral, term</t>
  </si>
  <si>
    <t>10 years</t>
  </si>
  <si>
    <t>SECURITIES SOLD UNDER AGREEMENTS TO REPURCHASE (Details) - USD ($) $ in Thousands</t>
  </si>
  <si>
    <t>Assets Sold under Agreements to Repurchase [Line Items]</t>
  </si>
  <si>
    <t>Maturity on Demand</t>
  </si>
  <si>
    <t>Amount to be repaid under the repurchase agreements</t>
  </si>
  <si>
    <t>Repurchase agreements interest rates</t>
  </si>
  <si>
    <t>3.75%</t>
  </si>
  <si>
    <t>Maximum</t>
  </si>
  <si>
    <t>Weighted Average</t>
  </si>
  <si>
    <t>4.38%</t>
  </si>
  <si>
    <t>Remaining contractual maturity period</t>
  </si>
  <si>
    <t>2 years 1 month 10 days</t>
  </si>
  <si>
    <t>Remaining period until callable</t>
  </si>
  <si>
    <t>1 month 21 days</t>
  </si>
  <si>
    <t>JUNIOR SUBORDINATED DEBTURES AND OTHER BORROWINGS - TRUST PREFERRED SECURITIES (Details) - USD ($) $ in Thousands</t>
  </si>
  <si>
    <t>Dec. 16, 2004</t>
  </si>
  <si>
    <t>Debt Instrument [Line Items]</t>
  </si>
  <si>
    <t>Trust preferred securities</t>
  </si>
  <si>
    <t>Junior Subordinated Debt</t>
  </si>
  <si>
    <t>Junior subordinated debenture</t>
  </si>
  <si>
    <t>three-month LIBOR</t>
  </si>
  <si>
    <t>Effective rate</t>
  </si>
  <si>
    <t>2.68%</t>
  </si>
  <si>
    <t>JUNIOR SUBORDINATED DEBTURES AND OTHER BORROWINGS - FEDERAL RESERVE BANK DISCOUNT WINDOW (Details) - USD ($)</t>
  </si>
  <si>
    <t>Short-term Debt [Line Items]</t>
  </si>
  <si>
    <t>Consumer loans pledged as collateral</t>
  </si>
  <si>
    <t>Mortgage-backed securities pledged as collateral</t>
  </si>
  <si>
    <t>Federal Reserve Bank Advances</t>
  </si>
  <si>
    <t>Short-term borrowings outstanding</t>
  </si>
  <si>
    <t>Maximum borrowing capacity</t>
  </si>
  <si>
    <t>JUNIOR SUBORDINATED DEBTURES AND OTHER BORROWINGS - FEDERAL FUNDS LINES OF CREDIT (Details) - Line of Credit</t>
  </si>
  <si>
    <t>Jun. 30, 2015USD ($)bank</t>
  </si>
  <si>
    <t>Line of Credit Facility [Line Items]</t>
  </si>
  <si>
    <t>Federal funds lines of credit, number of banks | bank</t>
  </si>
  <si>
    <t>Amount outstanding</t>
  </si>
  <si>
    <t>INCOME TAXES - COMPONENTS OF INCOME TAXES (Details) - USD ($) $ in Thousands</t>
  </si>
  <si>
    <t>Current:</t>
  </si>
  <si>
    <t>Federal</t>
  </si>
  <si>
    <t>State</t>
  </si>
  <si>
    <t>Current income taxes</t>
  </si>
  <si>
    <t>Deferred:</t>
  </si>
  <si>
    <t>INCOME TAXES - EFFECTIVE INCOME TAX RATE RECONCILIATION (Details)</t>
  </si>
  <si>
    <t>Effective Income Tax Rate Reconciliation</t>
  </si>
  <si>
    <t>Statutory federal tax rate</t>
  </si>
  <si>
    <t>35.00%</t>
  </si>
  <si>
    <t>State taxes—net of federal tax benefit</t>
  </si>
  <si>
    <t>6.81%</t>
  </si>
  <si>
    <t>6.67%</t>
  </si>
  <si>
    <t>7.29%</t>
  </si>
  <si>
    <t>Cash surrender value</t>
  </si>
  <si>
    <t>(0.04%)</t>
  </si>
  <si>
    <t>(0.07%)</t>
  </si>
  <si>
    <t>(0.09%)</t>
  </si>
  <si>
    <t>Tax credits</t>
  </si>
  <si>
    <t>(0.24%)</t>
  </si>
  <si>
    <t>(0.20%)</t>
  </si>
  <si>
    <t>(0.69%)</t>
  </si>
  <si>
    <t>Non-taxable income</t>
  </si>
  <si>
    <t>(0.58%)</t>
  </si>
  <si>
    <t>(0.56%)</t>
  </si>
  <si>
    <t>(0.79%)</t>
  </si>
  <si>
    <t>0.35%</t>
  </si>
  <si>
    <t>Effective tax rate</t>
  </si>
  <si>
    <t>40.64%</t>
  </si>
  <si>
    <t>40.92%</t>
  </si>
  <si>
    <t>INCOME TAXES - NET DEFERRED TAX ASSET (Details) - USD ($) $ in Thousands</t>
  </si>
  <si>
    <t>Deferred tax assets:</t>
  </si>
  <si>
    <t>Allowance for loan losses and charge-offs</t>
  </si>
  <si>
    <t>State taxes</t>
  </si>
  <si>
    <t>Unrealized net losses on securities</t>
  </si>
  <si>
    <t>Deferred bonus / vacation</t>
  </si>
  <si>
    <t>Securities impaired</t>
  </si>
  <si>
    <t>Deferred loan fees</t>
  </si>
  <si>
    <t>Total deferred tax assets</t>
  </si>
  <si>
    <t>Deferred tax liabilities:</t>
  </si>
  <si>
    <t>FHLB stock dividend</t>
  </si>
  <si>
    <t>Other assets—prepaids</t>
  </si>
  <si>
    <t>Depreciation</t>
  </si>
  <si>
    <t>Deferred tax liabilities</t>
  </si>
  <si>
    <t>Net deferred tax asset</t>
  </si>
  <si>
    <t>INCOME TAXES - UNRECOGNIZED TAX BENEFITS (Details) - USD ($) $ in Thousands</t>
  </si>
  <si>
    <t>Reconciliation of Unrecognized Tax Benefits, Excluding Amounts Pertaining to Examined Tax Returns [Roll Forward]</t>
  </si>
  <si>
    <t>Additions - current year tax positions</t>
  </si>
  <si>
    <t>Additions - prior year tax positions</t>
  </si>
  <si>
    <t>Reductions - prior year tax positions</t>
  </si>
  <si>
    <t>STOCKHOLDERS' EQUITY - NARRATIVE (Details) - USD ($)</t>
  </si>
  <si>
    <t>Feb. 23, 2015</t>
  </si>
  <si>
    <t>Jul. 22, 2014</t>
  </si>
  <si>
    <t>Apr. 24, 2013</t>
  </si>
  <si>
    <t>Mar. 11, 2013</t>
  </si>
  <si>
    <t>Oct. 11, 2012</t>
  </si>
  <si>
    <t>Sep. 11, 2012</t>
  </si>
  <si>
    <t>Oct. 28, 2003</t>
  </si>
  <si>
    <t>Apr. 30, 2015</t>
  </si>
  <si>
    <t>Feb. 28, 2015</t>
  </si>
  <si>
    <t>Jan. 31, 2015</t>
  </si>
  <si>
    <t>Nov. 30, 2014</t>
  </si>
  <si>
    <t>Oct. 31, 2014</t>
  </si>
  <si>
    <t>Aug. 31, 2014</t>
  </si>
  <si>
    <t>May. 31, 2014</t>
  </si>
  <si>
    <t>Feb. 28, 2014</t>
  </si>
  <si>
    <t>Jan. 31, 2014</t>
  </si>
  <si>
    <t>Nov. 30, 2013</t>
  </si>
  <si>
    <t>Oct. 31, 2013</t>
  </si>
  <si>
    <t>Mar. 31, 2013</t>
  </si>
  <si>
    <t>Jun. 30, 2004</t>
  </si>
  <si>
    <t>Jan. 01, 2009</t>
  </si>
  <si>
    <t>Common Stock, Number of Shares [Roll Forward]</t>
  </si>
  <si>
    <t>Common stock, shares issued</t>
  </si>
  <si>
    <t>Common stock issued through option exercise or exchange, shares issued</t>
  </si>
  <si>
    <t>Common stock issued through option exercise or exchange, shares outstanding</t>
  </si>
  <si>
    <t>Common stock issued through public offering</t>
  </si>
  <si>
    <t>Common stock issued through preferred stock conversion</t>
  </si>
  <si>
    <t>Common stock issued through grants of restricted stock units</t>
  </si>
  <si>
    <t>Preferred stock, initial conversion price for holders</t>
  </si>
  <si>
    <t>Preferred Stock, dividend rate percent</t>
  </si>
  <si>
    <t>6.00%</t>
  </si>
  <si>
    <t>Preferred Stock, remaining number of shares to be redeemed</t>
  </si>
  <si>
    <t>Value of new issues of stock</t>
  </si>
  <si>
    <t>Stock issued during period, shares, new issues</t>
  </si>
  <si>
    <t>Payments of stock issuance costs</t>
  </si>
  <si>
    <t>Options surrendered in exchange</t>
  </si>
  <si>
    <t>Number of years after which preferred shares are convertible</t>
  </si>
  <si>
    <t>5 years</t>
  </si>
  <si>
    <t>Series B Preferred Stock</t>
  </si>
  <si>
    <t>Convertible Series C Preferred Stock</t>
  </si>
  <si>
    <t>Series C Preferred Stock</t>
  </si>
  <si>
    <t>Share price</t>
  </si>
  <si>
    <t>Noncumulative Preferred Stock | Convertible Series C Preferred Stock</t>
  </si>
  <si>
    <t>Aggregate proceeds from issuance of stock</t>
  </si>
  <si>
    <t>At-the-Market Equity Distribution Agreement | Common Stock</t>
  </si>
  <si>
    <t>Aggregate offering price</t>
  </si>
  <si>
    <t>Aggregate compensation payable to Distribution Agents as a percentage of gross sales price</t>
  </si>
  <si>
    <t>Maximum amount of expense reimbursable to Distribution Agents</t>
  </si>
  <si>
    <t>Maximum amount to reimbursable expenses of distribution agents, thereafter</t>
  </si>
  <si>
    <t>Remaining amount to sell under offering</t>
  </si>
  <si>
    <t>STOCKHOLDERS' EQUITY - ATM OFFERING (Details) - USD ($)</t>
  </si>
  <si>
    <t>1 Months Ended</t>
  </si>
  <si>
    <t>7 Months Ended</t>
  </si>
  <si>
    <t>Class of Stock [Line Items]</t>
  </si>
  <si>
    <t>Number of Shares Sold (in shares)</t>
  </si>
  <si>
    <t>Net Proceeds</t>
  </si>
  <si>
    <t>Weighted Average Per Share Price (dollars per share)</t>
  </si>
  <si>
    <t>Compensation to Distribution Agent</t>
  </si>
  <si>
    <t>STOCK-BASED COMPENSATION - NARRATIVE (Details)</t>
  </si>
  <si>
    <t>84 Months Ended</t>
  </si>
  <si>
    <t>Jun. 30, 2015shares</t>
  </si>
  <si>
    <t>Mar. 31, 2015stock_incentive_pans</t>
  </si>
  <si>
    <t>Nov. 30, 2007</t>
  </si>
  <si>
    <t>Jul. 01, 2007</t>
  </si>
  <si>
    <t>Aug. 31, 2001</t>
  </si>
  <si>
    <t>Share-based Compensation Arrangement by Share-based Payment Award [Line Items]</t>
  </si>
  <si>
    <t>Number of stock incentive plans</t>
  </si>
  <si>
    <t>1999 Stock Option Plan</t>
  </si>
  <si>
    <t>Percentage of outstanding shares always available for grants under the 1999 Plan</t>
  </si>
  <si>
    <t>Contractual term for options granted under the 1999 Plan</t>
  </si>
  <si>
    <t>1999 Stock Option Plan | Minimum</t>
  </si>
  <si>
    <t>Vesting period for options granted</t>
  </si>
  <si>
    <t>3 years</t>
  </si>
  <si>
    <t>1999 Stock Option Plan | Maximum</t>
  </si>
  <si>
    <t>2004 Stock Incentive Plan</t>
  </si>
  <si>
    <t>4 years</t>
  </si>
  <si>
    <t>Annual percentage increase to shares available for grant</t>
  </si>
  <si>
    <t>Number of fiscal years stock increases</t>
  </si>
  <si>
    <t>Number of shares available for issuance | shares</t>
  </si>
  <si>
    <t>2004 Stock Incentive Plan | Maximum</t>
  </si>
  <si>
    <t>14.80%</t>
  </si>
  <si>
    <t>STOCK-BASED COMPENSATION - STOCK OPTIONS (Details) - USD ($) $ / shares in Units, $ in Thousands</t>
  </si>
  <si>
    <t>Share-based Compensation Arrangement by Share-based Payment Award, Options, Outstanding [Roll Forward]</t>
  </si>
  <si>
    <t>Outstanding, beginning (shares)</t>
  </si>
  <si>
    <t>Granted (shares)</t>
  </si>
  <si>
    <t>Exercised (shares)</t>
  </si>
  <si>
    <t>Converted (shares)</t>
  </si>
  <si>
    <t>Cancelled (shares)</t>
  </si>
  <si>
    <t>Outstanding, ending (shares)</t>
  </si>
  <si>
    <t>Share-based Compensation Arrangement by Share-based Payment Award, Options, Outstanding, Weighted Average Exercise Price [Abstract]</t>
  </si>
  <si>
    <t>Outstanding (Wtd. Avg. Ex. Price)</t>
  </si>
  <si>
    <t>Granted (Wtd. Avg. Ex. Price)</t>
  </si>
  <si>
    <t>Exercised (Wtd. Avg. Ex. Price)</t>
  </si>
  <si>
    <t>Converted (Wtd. Avg. Ex. Price)</t>
  </si>
  <si>
    <t>Cancelled (Wtd. Avg. Ex. Price)</t>
  </si>
  <si>
    <t>Options exercisable (shares)</t>
  </si>
  <si>
    <t>Options exercisable (Wtd. Avg. Ex. Price)</t>
  </si>
  <si>
    <t>Intrinsic value of options exercisable</t>
  </si>
  <si>
    <t>Intrinsic value of options outstanding</t>
  </si>
  <si>
    <t>Aggregate intrinsic value of options exercised or converted during the period</t>
  </si>
  <si>
    <t>Weighted Average Remaining Contractual Life</t>
  </si>
  <si>
    <t>1 year 1 month 6 days</t>
  </si>
  <si>
    <t>STOCK-BASED COMPENSATION - RESTRICTED STOCK AND RSUs (Details) - USD ($) $ / shares in Units, $ in Thousands</t>
  </si>
  <si>
    <t>Tax benefit from stock-based compensation</t>
  </si>
  <si>
    <t>Restricted Stock Units (RSUs)</t>
  </si>
  <si>
    <t>Restricted stock unit grants</t>
  </si>
  <si>
    <t>Restricted stock unit grants cancelled during the period</t>
  </si>
  <si>
    <t>Unrecognized Compensation Expense [Abstract]</t>
  </si>
  <si>
    <t>Unrecognized compensation expense, total</t>
  </si>
  <si>
    <t>Share-based Compensation Arrangement by Share-based Payment Award, Equity Instruments Other than Options, Nonvested, Number of Shares [Roll Forward]</t>
  </si>
  <si>
    <t>Non-vested balance, beginning (shares)</t>
  </si>
  <si>
    <t>Vested (shares)</t>
  </si>
  <si>
    <t>Non-vested balance, ending (shares)</t>
  </si>
  <si>
    <t>Share-based Compensation Arrangement by Share-based Payment Award, Equity Instruments Other than Options, Nonvested, Weighted Average Grant Date Fair Value [Abstract]</t>
  </si>
  <si>
    <t>Non-vested balance (Wtd. Avg. Grant Date FV)</t>
  </si>
  <si>
    <t>Granted (Wtd. Avg. Grant Date FV)</t>
  </si>
  <si>
    <t>Vested (Wtd. Avg. Grant Date FV)</t>
  </si>
  <si>
    <t>Cancelled (Wtd. Avg. Grant Date FV)</t>
  </si>
  <si>
    <t>Total fair value of shares vested in the period</t>
  </si>
  <si>
    <t>Restricted stock unit grants, annual vesting percentage</t>
  </si>
  <si>
    <t>25.00%</t>
  </si>
  <si>
    <t>33.30%</t>
  </si>
  <si>
    <t>2004 Stock Incentive Plan | Restricted Stock Units (RSUs)</t>
  </si>
  <si>
    <t>Restricted stock unit awards vested and issued</t>
  </si>
  <si>
    <t>Chief Executive Officer | 2004 Stock Incentive Plan | Restricted Stock Units (RSUs)</t>
  </si>
  <si>
    <t>EARNINGS PER SHARE (Details) - USD ($) $ / shares in Units, shares in Thousands, $ in Thousands</t>
  </si>
  <si>
    <t>Preferred stock dividends</t>
  </si>
  <si>
    <t>Net income attributable to common shareholders</t>
  </si>
  <si>
    <t>Average common shares issued and outstanding</t>
  </si>
  <si>
    <t>Average unvested restricted stock grant and RSU shares</t>
  </si>
  <si>
    <t>Total qualifying shares</t>
  </si>
  <si>
    <t>Earnings per common share (dollars per share)</t>
  </si>
  <si>
    <t>Preferred stock dividends to dilutive convertible preferred</t>
  </si>
  <si>
    <t>Dilutive net income attributable to common shareholders</t>
  </si>
  <si>
    <t>Dilutive effect of stock options</t>
  </si>
  <si>
    <t>Dilutive effect of convertible preferred stock</t>
  </si>
  <si>
    <t>Total dilutive common shares issued and outstanding</t>
  </si>
  <si>
    <t>COMMITMENTS AND CONTINGENCIES (Details) - USD ($) $ in Thousands</t>
  </si>
  <si>
    <t>Rent expense</t>
  </si>
  <si>
    <t>Operating Leases, Future Minimum Payments Due, Fiscal Year Maturity [Abstract]</t>
  </si>
  <si>
    <t>OFF-BALANCE-SHEET ACTIVITIES (Details) - USD ($) $ in Thousands</t>
  </si>
  <si>
    <t>Fair Value, Off-balance Sheet Risks, Disclosure Information [Line Items]</t>
  </si>
  <si>
    <t>Off-balance sheet, fixed rate commitments to originate weighted-average rate</t>
  </si>
  <si>
    <t>3.81%</t>
  </si>
  <si>
    <t>4.06%</t>
  </si>
  <si>
    <t>Off-balance sheet risk, ratio of commitments to originate loans to commitments to sell</t>
  </si>
  <si>
    <t>64.80%</t>
  </si>
  <si>
    <t>26.30%</t>
  </si>
  <si>
    <t>Loan purchase and origination commitments</t>
  </si>
  <si>
    <t>Off-balance sheet, loan purchase commitment</t>
  </si>
  <si>
    <t>Sales commitment | Loan Origination Commitments</t>
  </si>
  <si>
    <t>Off-balance sheet, loan origination commitment</t>
  </si>
  <si>
    <t>Variable Interest Rate | Loan purchase and origination commitments</t>
  </si>
  <si>
    <t>Variable Interest Rate | Sales commitment | Loan Origination Commitments</t>
  </si>
  <si>
    <t>Fixed Interest Rate | Loan purchase and origination commitments</t>
  </si>
  <si>
    <t>Fixed Interest Rate | Sales commitment | Loan Origination Commitments</t>
  </si>
  <si>
    <t>MINIMUM REGULATORY CAPITAL REQUIREMENTS (Details) - USD ($) $ in Thousands</t>
  </si>
  <si>
    <t>Tier 1 leverage (core) capital (to adjusted average assets)</t>
  </si>
  <si>
    <t>Actual, Amount</t>
  </si>
  <si>
    <t>Actual, Ratio</t>
  </si>
  <si>
    <t>9.59%</t>
  </si>
  <si>
    <t>For Capital Adequacy Purposes, Amount</t>
  </si>
  <si>
    <t>For Capital Adequacy Purposes, Ratio</t>
  </si>
  <si>
    <t>To Be Well Capitalized Under Prompt Corrective Action Provisions, Amount</t>
  </si>
  <si>
    <t>To Be Well Capitalized Under Prompt Corrective Action Provisions, Ratio</t>
  </si>
  <si>
    <t>Tier 1 capital (to risk-weighted assets)</t>
  </si>
  <si>
    <t>14.98%</t>
  </si>
  <si>
    <t>Tier One Risk Based Capital Required for Capital Adequacy</t>
  </si>
  <si>
    <t>Tier One Risk Based Capital Required for Capital Adequacy to Risk Weighted Assets</t>
  </si>
  <si>
    <t>4.50%</t>
  </si>
  <si>
    <t>6.50%</t>
  </si>
  <si>
    <t>Total capital (to risk-weighted assets)</t>
  </si>
  <si>
    <t>15.12%</t>
  </si>
  <si>
    <t>8.00%</t>
  </si>
  <si>
    <t>Tangible capital (to tangible assets)</t>
  </si>
  <si>
    <t>15.91%</t>
  </si>
  <si>
    <t>The Bank</t>
  </si>
  <si>
    <t>9.25%</t>
  </si>
  <si>
    <t>8.66%</t>
  </si>
  <si>
    <t>Common equity tier 1 capital (to risk weighted assets)</t>
  </si>
  <si>
    <t>14.58%</t>
  </si>
  <si>
    <t>14.42%</t>
  </si>
  <si>
    <t>15.38%</t>
  </si>
  <si>
    <t>15.11%</t>
  </si>
  <si>
    <t>EMPLOYMENT AGREEMENTS AND EMPLOYEE BENEFIT PLANS (Details) $ in Thousands</t>
  </si>
  <si>
    <t>Jun. 30, 2015USD ($)factorobjectivebase_salaryaccountawardshares</t>
  </si>
  <si>
    <t>401(k) Plan</t>
  </si>
  <si>
    <t>401(k) plan, maximum employee annual contribution</t>
  </si>
  <si>
    <t>401(k) plan expense | $</t>
  </si>
  <si>
    <t>Chief Executive Officer</t>
  </si>
  <si>
    <t>Deferred Compensation Arrangement with Individual [Line Items]</t>
  </si>
  <si>
    <t>Base salary | $</t>
  </si>
  <si>
    <t>Number of performance objectives | objective</t>
  </si>
  <si>
    <t>Shares authorized for issuance | shares</t>
  </si>
  <si>
    <t>Factor used to calculate salary pay if terminated | base_salary</t>
  </si>
  <si>
    <t>Continuation of health benefits if terminated</t>
  </si>
  <si>
    <t>12 months</t>
  </si>
  <si>
    <t>Chief Executive Officer | Minimum</t>
  </si>
  <si>
    <t>Cash awards granted, percentage</t>
  </si>
  <si>
    <t>Factor used to calculate stock award</t>
  </si>
  <si>
    <t>Chief Executive Officer | Maximum</t>
  </si>
  <si>
    <t>105.00%</t>
  </si>
  <si>
    <t>Chief Executive Vice President and Chief Financial Officer</t>
  </si>
  <si>
    <t>30.00%</t>
  </si>
  <si>
    <t>Number of achievement based awards | award</t>
  </si>
  <si>
    <t>Chief Executive Vice President and Chief Financial Officer | Minimum</t>
  </si>
  <si>
    <t>Chief Executive Vice President and Chief Financial Officer | Maximum</t>
  </si>
  <si>
    <t>Key Management Employees and Directors</t>
  </si>
  <si>
    <t>Deferred Compensation Plans</t>
  </si>
  <si>
    <t>Maximum allowable percentage of compensation deferred</t>
  </si>
  <si>
    <t>Number of accounts participants have the option to invest | account</t>
  </si>
  <si>
    <t>Compensation expense | $</t>
  </si>
  <si>
    <t>PARENT-ONLY CONDENSED FINANCIAL INFORMATION - CONDENSED BALANCE SHEETS (Details) - USD ($) $ in Thousands</t>
  </si>
  <si>
    <t>Condensed Financial Statements, Captions [Line Items]</t>
  </si>
  <si>
    <t>Net loans</t>
  </si>
  <si>
    <t>Stockholders' equity</t>
  </si>
  <si>
    <t>Parent</t>
  </si>
  <si>
    <t>Investment securities</t>
  </si>
  <si>
    <t>Due from subsidiary</t>
  </si>
  <si>
    <t>Investment in subsidiary</t>
  </si>
  <si>
    <t>PARENT-ONLY CONDENSED FINANCIAL INFORMATION - STATEMENTS OF INCOME (Details) - USD ($) $ in Thousands</t>
  </si>
  <si>
    <t>Interest expense</t>
  </si>
  <si>
    <t>Non-interest income (loss)</t>
  </si>
  <si>
    <t>Non-interest expense</t>
  </si>
  <si>
    <t>Income (loss) before dividends from subsidiary and equity in undistributed income of subsidiary</t>
  </si>
  <si>
    <t>Dividends from subsidiary</t>
  </si>
  <si>
    <t>Equity in undistributed earnings of subsidiary</t>
  </si>
  <si>
    <t>PARENT-ONLY CONDENSED FINANCIAL INFORMATION - STATEMENT OF CASH FLOWS (Details) - USD ($) $ in Thousands</t>
  </si>
  <si>
    <t>Accretion of discounts on loans</t>
  </si>
  <si>
    <t>Decrease (increase) in other assets</t>
  </si>
  <si>
    <t>Proceeds from principal repayments on loans</t>
  </si>
  <si>
    <t>Increase (decrease) in other liabilities</t>
  </si>
  <si>
    <t>QUARTERLY FINANCIAL INFORMATION (UNAUDITED) (Details) - USD ($) $ / shares in Units, $ in Thousands</t>
  </si>
  <si>
    <t>Interest and dividend income</t>
  </si>
  <si>
    <t>Non-interest income</t>
  </si>
  <si>
    <t>Income tax expense</t>
  </si>
  <si>
    <t>Net income attributable to common stock</t>
  </si>
  <si>
    <t>Label</t>
  </si>
  <si>
    <t>Element</t>
  </si>
  <si>
    <t>Value</t>
  </si>
  <si>
    <t>Agency Securities [Member]</t>
  </si>
  <si>
    <t>Held-to-maturity Securities, Fair Value</t>
  </si>
  <si>
    <t>us-gaap_HeldToMaturitySecuritiesFairValue</t>
  </si>
  <si>
    <t>Held-to-maturity Securities, Accumulated Unrecognized Holding Gain</t>
  </si>
  <si>
    <t>us-gaap_HeldToMaturitySecuritiesAccumulatedUnrecognizedHoldingGain</t>
  </si>
  <si>
    <t>Held-to-maturity Securities</t>
  </si>
  <si>
    <t>us-gaap_HeldToMaturitySecurities</t>
  </si>
  <si>
    <t>Held-to-maturity Securities, Accumulated Unrecognized Holding Loss</t>
  </si>
  <si>
    <t>us-gaap_HeldToMaturitySecuritiesAccumulatedUnrecognizedHoldingLoss</t>
  </si>
  <si>
    <t>Municipal Bonds [Member]</t>
  </si>
  <si>
    <t>Agency, Residential Mortgage Backed Securities [Member]</t>
  </si>
  <si>
    <t>Non-Agency, Residential Mortgage Backed Securities [Member]</t>
  </si>
  <si>
    <t>Non-Agency Securit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borderId="0" fillId="0" fontId="0" numFmtId="0"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299709</v>
      </c>
    </row>
    <row spans="1:4" r="6">
      <c r="A6" s="4" t="s">
        <v>9</v>
      </c>
      <c r="B6" s="4" t="s">
        <v>10</v>
      </c>
    </row>
    <row spans="1:4" r="7">
      <c r="A7" s="4" t="s">
        <v>11</v>
      </c>
      <c r="B7" s="4" t="s">
        <v>12</v>
      </c>
    </row>
    <row spans="1:4" r="8">
      <c r="A8" s="4" t="s">
        <v>13</v>
      </c>
      <c r="B8" s="4" t="s">
        <v>14</v>
      </c>
    </row>
    <row spans="1:4" r="9">
      <c r="A9" s="4" t="s">
        <v>15</v>
      </c>
      <c r="B9" s="4" t="s">
        <v>16</v>
      </c>
    </row>
    <row spans="1:4" r="10">
      <c r="A10" s="4" t="s">
        <v>17</v>
      </c>
      <c r="B10" s="5" t="n">
        <v>2015</v>
      </c>
    </row>
    <row spans="1:4" r="11">
      <c r="A11" s="4" t="s">
        <v>18</v>
      </c>
      <c r="B11" s="4" t="s">
        <v>19</v>
      </c>
    </row>
    <row spans="1:4" r="12">
      <c r="A12" s="4" t="s">
        <v>20</v>
      </c>
      <c r="B12" s="4" t="s">
        <v>21</v>
      </c>
    </row>
    <row spans="1:4" r="13">
      <c r="A13" s="4" t="s">
        <v>22</v>
      </c>
      <c r="C13" s="5" t="n">
        <v>15640845</v>
      </c>
    </row>
    <row spans="1:4" r="14">
      <c r="A14" s="4" t="s">
        <v>23</v>
      </c>
      <c r="B14" s="4" t="s">
        <v>24</v>
      </c>
    </row>
    <row spans="1:4" r="15">
      <c r="A15" s="4" t="s">
        <v>25</v>
      </c>
      <c r="B15" s="4" t="s">
        <v>26</v>
      </c>
    </row>
    <row spans="1:4" r="16">
      <c r="A16" s="4" t="s">
        <v>27</v>
      </c>
      <c r="B16" s="4" t="s">
        <v>24</v>
      </c>
    </row>
    <row spans="1:4" r="17">
      <c r="A17" s="4" t="s">
        <v>28</v>
      </c>
      <c r="D17" s="6" t="n">
        <v>1102134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36</v>
      </c>
      <c r="B1" s="2" t="s">
        <v>1</v>
      </c>
    </row>
    <row spans="1:2" r="2">
      <c r="B2" s="2" t="s">
        <v>2</v>
      </c>
    </row>
    <row spans="1:2" r="3">
      <c r="A3" s="3" t="s">
        <v>237</v>
      </c>
    </row>
    <row spans="1:2" r="4">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1579</v>
      </c>
      <c r="B1" s="2" t="s">
        <v>2</v>
      </c>
      <c r="C1" s="2" t="s">
        <v>30</v>
      </c>
      <c r="D1" s="2" t="s">
        <v>87</v>
      </c>
      <c r="E1" s="2" t="s">
        <v>877</v>
      </c>
    </row>
    <row spans="1:5" r="2">
      <c r="A2" s="3" t="s">
        <v>1580</v>
      </c>
    </row>
    <row spans="1:5" r="3">
      <c r="A3" s="4" t="s">
        <v>295</v>
      </c>
      <c r="B3" s="6" t="n">
        <v>222874</v>
      </c>
      <c r="C3" s="6" t="n">
        <v>155584</v>
      </c>
      <c r="D3" s="6" t="n">
        <v>201694</v>
      </c>
      <c r="E3" s="6" t="n">
        <v>35426</v>
      </c>
    </row>
    <row spans="1:5" r="4">
      <c r="A4" s="4" t="s">
        <v>1581</v>
      </c>
      <c r="B4" s="5" t="n">
        <v>4928618</v>
      </c>
      <c r="C4" s="5" t="n">
        <v>3532841</v>
      </c>
    </row>
    <row spans="1:5" r="5">
      <c r="A5" s="4" t="s">
        <v>49</v>
      </c>
      <c r="B5" s="5" t="n">
        <v>34970</v>
      </c>
      <c r="C5" s="5" t="n">
        <v>13783</v>
      </c>
    </row>
    <row spans="1:5" r="6">
      <c r="A6" s="4" t="s">
        <v>50</v>
      </c>
      <c r="B6" s="5" t="n">
        <v>5823719</v>
      </c>
      <c r="C6" s="5" t="n">
        <v>4402999</v>
      </c>
    </row>
    <row spans="1:5" r="7">
      <c r="A7" s="4" t="s">
        <v>58</v>
      </c>
      <c r="B7" s="5" t="n">
        <v>1266</v>
      </c>
      <c r="C7" s="5" t="n">
        <v>1350</v>
      </c>
    </row>
    <row spans="1:5" r="8">
      <c r="A8" s="4" t="s">
        <v>59</v>
      </c>
      <c r="B8" s="5" t="n">
        <v>43855</v>
      </c>
      <c r="C8" s="5" t="n">
        <v>29180</v>
      </c>
    </row>
    <row spans="1:5" r="9">
      <c r="A9" s="4" t="s">
        <v>60</v>
      </c>
      <c r="B9" s="5" t="n">
        <v>5290193</v>
      </c>
      <c r="C9" s="5" t="n">
        <v>4032221</v>
      </c>
    </row>
    <row spans="1:5" r="10">
      <c r="A10" s="4" t="s">
        <v>1582</v>
      </c>
      <c r="B10" s="5" t="n">
        <v>533526</v>
      </c>
      <c r="C10" s="5" t="n">
        <v>370778</v>
      </c>
      <c r="D10" s="5" t="n">
        <v>268262</v>
      </c>
      <c r="E10" s="5" t="n">
        <v>206620</v>
      </c>
    </row>
    <row spans="1:5" r="11">
      <c r="A11" s="4" t="s">
        <v>70</v>
      </c>
      <c r="B11" s="5" t="n">
        <v>5823719</v>
      </c>
      <c r="C11" s="5" t="n">
        <v>4402999</v>
      </c>
    </row>
    <row spans="1:5" r="12">
      <c r="A12" s="4" t="s">
        <v>1583</v>
      </c>
    </row>
    <row spans="1:5" r="13">
      <c r="A13" s="3" t="s">
        <v>1580</v>
      </c>
    </row>
    <row spans="1:5" r="14">
      <c r="A14" s="4" t="s">
        <v>295</v>
      </c>
      <c r="B14" s="5" t="n">
        <v>22729</v>
      </c>
      <c r="C14" s="5" t="n">
        <v>3049</v>
      </c>
      <c r="D14" s="6" t="n">
        <v>18341</v>
      </c>
      <c r="E14" s="6" t="n">
        <v>12426</v>
      </c>
    </row>
    <row spans="1:5" r="15">
      <c r="A15" s="4" t="s">
        <v>1581</v>
      </c>
      <c r="B15" s="5" t="n">
        <v>39</v>
      </c>
      <c r="C15" s="5" t="n">
        <v>34</v>
      </c>
    </row>
    <row spans="1:5" r="16">
      <c r="A16" s="4" t="s">
        <v>1584</v>
      </c>
      <c r="B16" s="5" t="n">
        <v>204</v>
      </c>
      <c r="C16" s="5" t="n">
        <v>88</v>
      </c>
    </row>
    <row spans="1:5" r="17">
      <c r="A17" s="4" t="s">
        <v>49</v>
      </c>
      <c r="B17" s="5" t="n">
        <v>6155</v>
      </c>
      <c r="C17" s="5" t="n">
        <v>4184</v>
      </c>
    </row>
    <row spans="1:5" r="18">
      <c r="A18" s="4" t="s">
        <v>1585</v>
      </c>
      <c r="B18" s="5" t="n">
        <v>3</v>
      </c>
      <c r="C18" s="5" t="n">
        <v>86</v>
      </c>
    </row>
    <row spans="1:5" r="19">
      <c r="A19" s="4" t="s">
        <v>1586</v>
      </c>
      <c r="B19" s="5" t="n">
        <v>513701</v>
      </c>
      <c r="C19" s="5" t="n">
        <v>372074</v>
      </c>
    </row>
    <row spans="1:5" r="20">
      <c r="A20" s="4" t="s">
        <v>50</v>
      </c>
      <c r="B20" s="5" t="n">
        <v>542831</v>
      </c>
      <c r="C20" s="5" t="n">
        <v>379515</v>
      </c>
    </row>
    <row spans="1:5" r="21">
      <c r="A21" s="4" t="s">
        <v>1300</v>
      </c>
      <c r="B21" s="5" t="n">
        <v>5155</v>
      </c>
      <c r="C21" s="5" t="n">
        <v>5155</v>
      </c>
    </row>
    <row spans="1:5" r="22">
      <c r="A22" s="4" t="s">
        <v>58</v>
      </c>
      <c r="B22" s="5" t="n">
        <v>14</v>
      </c>
      <c r="C22" s="5" t="n">
        <v>15</v>
      </c>
    </row>
    <row spans="1:5" r="23">
      <c r="A23" s="4" t="s">
        <v>59</v>
      </c>
      <c r="B23" s="5" t="n">
        <v>4136</v>
      </c>
      <c r="C23" s="5" t="n">
        <v>3567</v>
      </c>
    </row>
    <row spans="1:5" r="24">
      <c r="A24" s="4" t="s">
        <v>60</v>
      </c>
      <c r="B24" s="5" t="n">
        <v>9305</v>
      </c>
      <c r="C24" s="5" t="n">
        <v>8737</v>
      </c>
    </row>
    <row spans="1:5" r="25">
      <c r="A25" s="4" t="s">
        <v>1582</v>
      </c>
      <c r="B25" s="5" t="n">
        <v>533526</v>
      </c>
      <c r="C25" s="5" t="n">
        <v>370778</v>
      </c>
    </row>
    <row spans="1:5" r="26">
      <c r="A26" s="4" t="s">
        <v>70</v>
      </c>
      <c r="B26" s="6" t="n">
        <v>542831</v>
      </c>
      <c r="C26" s="6" t="n">
        <v>37951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587</v>
      </c>
      <c r="B1" s="2" t="s">
        <v>894</v>
      </c>
      <c r="J1" s="2" t="s">
        <v>1</v>
      </c>
    </row>
    <row spans="1:12" r="2">
      <c r="B2" s="2" t="s">
        <v>2</v>
      </c>
      <c r="C2" s="2" t="s">
        <v>895</v>
      </c>
      <c r="D2" s="2" t="s">
        <v>4</v>
      </c>
      <c r="E2" s="2" t="s">
        <v>896</v>
      </c>
      <c r="F2" s="2" t="s">
        <v>30</v>
      </c>
      <c r="G2" s="2" t="s">
        <v>897</v>
      </c>
      <c r="H2" s="2" t="s">
        <v>898</v>
      </c>
      <c r="I2" s="2" t="s">
        <v>899</v>
      </c>
      <c r="J2" s="2" t="s">
        <v>2</v>
      </c>
      <c r="K2" s="2" t="s">
        <v>30</v>
      </c>
      <c r="L2" s="2" t="s">
        <v>87</v>
      </c>
    </row>
    <row spans="1:12" r="3">
      <c r="A3" s="3" t="s">
        <v>1580</v>
      </c>
    </row>
    <row spans="1:12" r="4">
      <c r="A4" s="4" t="s">
        <v>1588</v>
      </c>
      <c r="B4" s="6" t="n">
        <v>12273</v>
      </c>
      <c r="C4" s="6" t="n">
        <v>12246</v>
      </c>
      <c r="D4" s="6" t="n">
        <v>10970</v>
      </c>
      <c r="E4" s="6" t="n">
        <v>9930</v>
      </c>
      <c r="F4" s="6" t="n">
        <v>9646</v>
      </c>
      <c r="G4" s="6" t="n">
        <v>9500</v>
      </c>
      <c r="H4" s="6" t="n">
        <v>8400</v>
      </c>
      <c r="I4" s="6" t="n">
        <v>8236</v>
      </c>
      <c r="J4" s="6" t="n">
        <v>45419</v>
      </c>
      <c r="K4" s="6" t="n">
        <v>35781</v>
      </c>
      <c r="L4" s="6" t="n">
        <v>34026</v>
      </c>
    </row>
    <row spans="1:12" r="5">
      <c r="A5" s="4" t="s">
        <v>96</v>
      </c>
      <c r="B5" s="5" t="n">
        <v>55294</v>
      </c>
      <c r="C5" s="5" t="n">
        <v>50665</v>
      </c>
      <c r="D5" s="5" t="n">
        <v>48111</v>
      </c>
      <c r="E5" s="5" t="n">
        <v>44875</v>
      </c>
      <c r="F5" s="5" t="n">
        <v>40496</v>
      </c>
      <c r="G5" s="5" t="n">
        <v>35663</v>
      </c>
      <c r="H5" s="5" t="n">
        <v>32827</v>
      </c>
      <c r="I5" s="5" t="n">
        <v>28110</v>
      </c>
      <c r="J5" s="5" t="n">
        <v>198945</v>
      </c>
      <c r="K5" s="5" t="n">
        <v>137097</v>
      </c>
      <c r="L5" s="5" t="n">
        <v>101628</v>
      </c>
    </row>
    <row spans="1:12" r="6">
      <c r="A6" s="4" t="s">
        <v>97</v>
      </c>
      <c r="B6" s="5" t="n">
        <v>2900</v>
      </c>
      <c r="C6" s="5" t="n">
        <v>2900</v>
      </c>
      <c r="D6" s="5" t="n">
        <v>2900</v>
      </c>
      <c r="E6" s="5" t="n">
        <v>2500</v>
      </c>
      <c r="F6" s="5" t="n">
        <v>2250</v>
      </c>
      <c r="G6" s="5" t="n">
        <v>1600</v>
      </c>
      <c r="H6" s="5" t="n">
        <v>1000</v>
      </c>
      <c r="I6" s="5" t="n">
        <v>500</v>
      </c>
      <c r="J6" s="5" t="n">
        <v>11200</v>
      </c>
      <c r="K6" s="5" t="n">
        <v>5350</v>
      </c>
      <c r="L6" s="5" t="n">
        <v>7550</v>
      </c>
    </row>
    <row spans="1:12" r="7">
      <c r="A7" s="4" t="s">
        <v>98</v>
      </c>
      <c r="B7" s="5" t="n">
        <v>52394</v>
      </c>
      <c r="C7" s="5" t="n">
        <v>47765</v>
      </c>
      <c r="D7" s="5" t="n">
        <v>45211</v>
      </c>
      <c r="E7" s="5" t="n">
        <v>42375</v>
      </c>
      <c r="F7" s="5" t="n">
        <v>38246</v>
      </c>
      <c r="G7" s="5" t="n">
        <v>34063</v>
      </c>
      <c r="H7" s="5" t="n">
        <v>31827</v>
      </c>
      <c r="I7" s="5" t="n">
        <v>27610</v>
      </c>
      <c r="J7" s="5" t="n">
        <v>187745</v>
      </c>
      <c r="K7" s="5" t="n">
        <v>131747</v>
      </c>
      <c r="L7" s="5" t="n">
        <v>94078</v>
      </c>
    </row>
    <row spans="1:12" r="8">
      <c r="A8" s="4" t="s">
        <v>1589</v>
      </c>
      <c r="B8" s="5" t="n">
        <v>10278</v>
      </c>
      <c r="C8" s="5" t="n">
        <v>8366</v>
      </c>
      <c r="D8" s="5" t="n">
        <v>6697</v>
      </c>
      <c r="E8" s="5" t="n">
        <v>5249</v>
      </c>
      <c r="F8" s="5" t="n">
        <v>4723</v>
      </c>
      <c r="G8" s="5" t="n">
        <v>5212</v>
      </c>
      <c r="H8" s="5" t="n">
        <v>5543</v>
      </c>
      <c r="I8" s="5" t="n">
        <v>6976</v>
      </c>
      <c r="J8" s="5" t="n">
        <v>30590</v>
      </c>
      <c r="K8" s="5" t="n">
        <v>22455</v>
      </c>
      <c r="L8" s="5" t="n">
        <v>27710</v>
      </c>
    </row>
    <row spans="1:12" r="9">
      <c r="A9" s="4" t="s">
        <v>1590</v>
      </c>
      <c r="B9" s="5" t="n">
        <v>20752</v>
      </c>
      <c r="C9" s="5" t="n">
        <v>20343</v>
      </c>
      <c r="D9" s="5" t="n">
        <v>18937</v>
      </c>
      <c r="E9" s="5" t="n">
        <v>17446</v>
      </c>
      <c r="F9" s="5" t="n">
        <v>15766</v>
      </c>
      <c r="G9" s="5" t="n">
        <v>14347</v>
      </c>
      <c r="H9" s="5" t="n">
        <v>15304</v>
      </c>
      <c r="I9" s="5" t="n">
        <v>14514</v>
      </c>
      <c r="J9" s="5" t="n">
        <v>77478</v>
      </c>
      <c r="K9" s="5" t="n">
        <v>59933</v>
      </c>
      <c r="L9" s="5" t="n">
        <v>53587</v>
      </c>
    </row>
    <row spans="1:12" r="10">
      <c r="A10" s="4" t="s">
        <v>125</v>
      </c>
      <c r="B10" s="6" t="n">
        <v>24395</v>
      </c>
      <c r="C10" s="6" t="n">
        <v>21074</v>
      </c>
      <c r="D10" s="6" t="n">
        <v>19372</v>
      </c>
      <c r="E10" s="6" t="n">
        <v>17841</v>
      </c>
      <c r="F10" s="6" t="n">
        <v>16010</v>
      </c>
      <c r="G10" s="6" t="n">
        <v>14610</v>
      </c>
      <c r="H10" s="6" t="n">
        <v>13154</v>
      </c>
      <c r="I10" s="6" t="n">
        <v>12182</v>
      </c>
      <c r="J10" s="5" t="n">
        <v>82682</v>
      </c>
      <c r="K10" s="5" t="n">
        <v>55956</v>
      </c>
      <c r="L10" s="5" t="n">
        <v>40291</v>
      </c>
    </row>
    <row spans="1:12" r="11">
      <c r="A11" s="4" t="s">
        <v>136</v>
      </c>
      <c r="J11" s="5" t="n">
        <v>83649</v>
      </c>
      <c r="K11" s="5" t="n">
        <v>56390</v>
      </c>
      <c r="L11" s="5" t="n">
        <v>34926</v>
      </c>
    </row>
    <row spans="1:12" r="12">
      <c r="A12" s="4" t="s">
        <v>1583</v>
      </c>
    </row>
    <row spans="1:12" r="13">
      <c r="A13" s="3" t="s">
        <v>1580</v>
      </c>
    </row>
    <row spans="1:12" r="14">
      <c r="A14" s="4" t="s">
        <v>681</v>
      </c>
      <c r="J14" s="5" t="n">
        <v>111</v>
      </c>
      <c r="K14" s="5" t="n">
        <v>82</v>
      </c>
      <c r="L14" s="5" t="n">
        <v>130</v>
      </c>
    </row>
    <row spans="1:12" r="15">
      <c r="A15" s="4" t="s">
        <v>1588</v>
      </c>
      <c r="J15" s="5" t="n">
        <v>143</v>
      </c>
      <c r="K15" s="5" t="n">
        <v>143</v>
      </c>
      <c r="L15" s="5" t="n">
        <v>151</v>
      </c>
    </row>
    <row spans="1:12" r="16">
      <c r="A16" s="4" t="s">
        <v>96</v>
      </c>
      <c r="J16" s="5" t="n">
        <v>-32</v>
      </c>
      <c r="K16" s="5" t="n">
        <v>-61</v>
      </c>
      <c r="L16" s="5" t="n">
        <v>-21</v>
      </c>
    </row>
    <row spans="1:12" r="17">
      <c r="A17" s="4" t="s">
        <v>97</v>
      </c>
      <c r="J17" s="5" t="n">
        <v>0</v>
      </c>
      <c r="K17" s="5" t="n">
        <v>0</v>
      </c>
      <c r="L17" s="5" t="n">
        <v>0</v>
      </c>
    </row>
    <row spans="1:12" r="18">
      <c r="A18" s="4" t="s">
        <v>98</v>
      </c>
      <c r="J18" s="5" t="n">
        <v>-32</v>
      </c>
      <c r="K18" s="5" t="n">
        <v>-61</v>
      </c>
      <c r="L18" s="5" t="n">
        <v>-21</v>
      </c>
    </row>
    <row spans="1:12" r="19">
      <c r="A19" s="4" t="s">
        <v>1589</v>
      </c>
      <c r="J19" s="5" t="n">
        <v>-9</v>
      </c>
      <c r="K19" s="5" t="n">
        <v>-3</v>
      </c>
      <c r="L19" s="5" t="n">
        <v>-112</v>
      </c>
    </row>
    <row spans="1:12" r="20">
      <c r="A20" s="4" t="s">
        <v>1590</v>
      </c>
      <c r="J20" s="5" t="n">
        <v>4678</v>
      </c>
      <c r="K20" s="5" t="n">
        <v>3218</v>
      </c>
      <c r="L20" s="5" t="n">
        <v>2532</v>
      </c>
    </row>
    <row spans="1:12" r="21">
      <c r="A21" s="4" t="s">
        <v>1591</v>
      </c>
      <c r="J21" s="5" t="n">
        <v>-4719</v>
      </c>
      <c r="K21" s="5" t="n">
        <v>-3282</v>
      </c>
      <c r="L21" s="5" t="n">
        <v>-2665</v>
      </c>
    </row>
    <row spans="1:12" r="22">
      <c r="A22" s="4" t="s">
        <v>1592</v>
      </c>
      <c r="J22" s="5" t="n">
        <v>0</v>
      </c>
      <c r="K22" s="5" t="n">
        <v>2600</v>
      </c>
      <c r="L22" s="5" t="n">
        <v>1300</v>
      </c>
    </row>
    <row spans="1:12" r="23">
      <c r="A23" s="4" t="s">
        <v>1593</v>
      </c>
      <c r="J23" s="5" t="n">
        <v>87401</v>
      </c>
      <c r="K23" s="5" t="n">
        <v>56638</v>
      </c>
      <c r="L23" s="5" t="n">
        <v>41656</v>
      </c>
    </row>
    <row spans="1:12" r="24">
      <c r="A24" s="4" t="s">
        <v>125</v>
      </c>
      <c r="J24" s="5" t="n">
        <v>82682</v>
      </c>
      <c r="K24" s="5" t="n">
        <v>55956</v>
      </c>
      <c r="L24" s="5" t="n">
        <v>40291</v>
      </c>
    </row>
    <row spans="1:12" r="25">
      <c r="A25" s="4" t="s">
        <v>136</v>
      </c>
      <c r="J25" s="6" t="n">
        <v>83649</v>
      </c>
      <c r="K25" s="6" t="n">
        <v>56390</v>
      </c>
      <c r="L25" s="6" t="n">
        <v>3492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594</v>
      </c>
      <c r="B1" s="2" t="s">
        <v>894</v>
      </c>
      <c r="J1" s="2" t="s">
        <v>1</v>
      </c>
    </row>
    <row spans="1:12" r="2">
      <c r="B2" s="2" t="s">
        <v>2</v>
      </c>
      <c r="C2" s="2" t="s">
        <v>895</v>
      </c>
      <c r="D2" s="2" t="s">
        <v>4</v>
      </c>
      <c r="E2" s="2" t="s">
        <v>896</v>
      </c>
      <c r="F2" s="2" t="s">
        <v>30</v>
      </c>
      <c r="G2" s="2" t="s">
        <v>897</v>
      </c>
      <c r="H2" s="2" t="s">
        <v>898</v>
      </c>
      <c r="I2" s="2" t="s">
        <v>899</v>
      </c>
      <c r="J2" s="2" t="s">
        <v>2</v>
      </c>
      <c r="K2" s="2" t="s">
        <v>30</v>
      </c>
      <c r="L2" s="2" t="s">
        <v>87</v>
      </c>
    </row>
    <row spans="1:12" r="3">
      <c r="A3" s="3" t="s">
        <v>181</v>
      </c>
    </row>
    <row spans="1:12" r="4">
      <c r="A4" s="4" t="s">
        <v>155</v>
      </c>
      <c r="B4" s="6" t="n">
        <v>24395</v>
      </c>
      <c r="C4" s="6" t="n">
        <v>21074</v>
      </c>
      <c r="D4" s="6" t="n">
        <v>19372</v>
      </c>
      <c r="E4" s="6" t="n">
        <v>17841</v>
      </c>
      <c r="F4" s="6" t="n">
        <v>16010</v>
      </c>
      <c r="G4" s="6" t="n">
        <v>14610</v>
      </c>
      <c r="H4" s="6" t="n">
        <v>13154</v>
      </c>
      <c r="I4" s="6" t="n">
        <v>12182</v>
      </c>
      <c r="J4" s="6" t="n">
        <v>82682</v>
      </c>
      <c r="K4" s="6" t="n">
        <v>55956</v>
      </c>
      <c r="L4" s="6" t="n">
        <v>40291</v>
      </c>
    </row>
    <row spans="1:12" r="5">
      <c r="A5" s="3" t="s">
        <v>182</v>
      </c>
    </row>
    <row spans="1:12" r="6">
      <c r="A6" s="4" t="s">
        <v>183</v>
      </c>
      <c r="J6" s="5" t="n">
        <v>-5517</v>
      </c>
      <c r="K6" s="5" t="n">
        <v>-8340</v>
      </c>
      <c r="L6" s="5" t="n">
        <v>-7687</v>
      </c>
    </row>
    <row spans="1:12" r="7">
      <c r="A7" s="4" t="s">
        <v>188</v>
      </c>
      <c r="J7" s="5" t="n">
        <v>2365</v>
      </c>
      <c r="K7" s="5" t="n">
        <v>2802</v>
      </c>
      <c r="L7" s="5" t="n">
        <v>3501</v>
      </c>
    </row>
    <row spans="1:12" r="8">
      <c r="A8" s="4" t="s">
        <v>1595</v>
      </c>
      <c r="J8" s="5" t="n">
        <v>-27</v>
      </c>
      <c r="K8" s="5" t="n">
        <v>-2647</v>
      </c>
      <c r="L8" s="5" t="n">
        <v>-3443</v>
      </c>
    </row>
    <row spans="1:12" r="9">
      <c r="A9" s="4" t="s">
        <v>163</v>
      </c>
      <c r="J9" s="5" t="n">
        <v>6648</v>
      </c>
      <c r="K9" s="5" t="n">
        <v>4358</v>
      </c>
      <c r="L9" s="5" t="n">
        <v>3297</v>
      </c>
    </row>
    <row spans="1:12" r="10">
      <c r="A10" s="4" t="s">
        <v>185</v>
      </c>
      <c r="J10" s="5" t="n">
        <v>-5526</v>
      </c>
      <c r="K10" s="5" t="n">
        <v>-4856</v>
      </c>
      <c r="L10" s="5" t="n">
        <v>-2332</v>
      </c>
    </row>
    <row spans="1:12" r="11">
      <c r="A11" s="4" t="s">
        <v>1596</v>
      </c>
      <c r="J11" s="5" t="n">
        <v>-17948</v>
      </c>
      <c r="K11" s="5" t="n">
        <v>-1224</v>
      </c>
      <c r="L11" s="5" t="n">
        <v>3466</v>
      </c>
    </row>
    <row spans="1:12" r="12">
      <c r="A12" s="4" t="s">
        <v>199</v>
      </c>
      <c r="J12" s="5" t="n">
        <v>116102</v>
      </c>
      <c r="K12" s="5" t="n">
        <v>21319</v>
      </c>
      <c r="L12" s="5" t="n">
        <v>15750</v>
      </c>
    </row>
    <row spans="1:12" r="13">
      <c r="A13" s="3" t="s">
        <v>200</v>
      </c>
    </row>
    <row spans="1:12" r="14">
      <c r="A14" s="4" t="s">
        <v>1597</v>
      </c>
      <c r="J14" s="5" t="n">
        <v>1847665</v>
      </c>
      <c r="K14" s="5" t="n">
        <v>990305</v>
      </c>
      <c r="L14" s="5" t="n">
        <v>541076</v>
      </c>
    </row>
    <row spans="1:12" r="15">
      <c r="A15" s="4" t="s">
        <v>212</v>
      </c>
      <c r="J15" s="5" t="n">
        <v>-1374176</v>
      </c>
      <c r="K15" s="5" t="n">
        <v>-1318172</v>
      </c>
      <c r="L15" s="5" t="n">
        <v>-511574</v>
      </c>
    </row>
    <row spans="1:12" r="16">
      <c r="A16" s="3" t="s">
        <v>213</v>
      </c>
    </row>
    <row spans="1:12" r="17">
      <c r="A17" s="4" t="s">
        <v>220</v>
      </c>
      <c r="J17" s="5" t="n">
        <v>0</v>
      </c>
      <c r="K17" s="5" t="n">
        <v>0</v>
      </c>
      <c r="L17" s="5" t="n">
        <v>18544</v>
      </c>
    </row>
    <row spans="1:12" r="18">
      <c r="A18" s="4" t="s">
        <v>218</v>
      </c>
      <c r="J18" s="5" t="n">
        <v>781</v>
      </c>
      <c r="K18" s="5" t="n">
        <v>500</v>
      </c>
      <c r="L18" s="5" t="n">
        <v>260</v>
      </c>
    </row>
    <row spans="1:12" r="19">
      <c r="A19" s="4" t="s">
        <v>219</v>
      </c>
      <c r="J19" s="5" t="n">
        <v>75985</v>
      </c>
      <c r="K19" s="5" t="n">
        <v>41576</v>
      </c>
      <c r="L19" s="5" t="n">
        <v>6765</v>
      </c>
    </row>
    <row spans="1:12" r="20">
      <c r="A20" s="4" t="s">
        <v>185</v>
      </c>
      <c r="J20" s="5" t="n">
        <v>5526</v>
      </c>
      <c r="K20" s="5" t="n">
        <v>4856</v>
      </c>
      <c r="L20" s="5" t="n">
        <v>2332</v>
      </c>
    </row>
    <row spans="1:12" r="21">
      <c r="A21" s="4" t="s">
        <v>156</v>
      </c>
      <c r="J21" s="5" t="n">
        <v>-309</v>
      </c>
      <c r="K21" s="5" t="n">
        <v>-309</v>
      </c>
      <c r="L21" s="5" t="n">
        <v>-1137</v>
      </c>
    </row>
    <row spans="1:12" r="22">
      <c r="A22" s="4" t="s">
        <v>221</v>
      </c>
      <c r="J22" s="5" t="n">
        <v>1325364</v>
      </c>
      <c r="K22" s="5" t="n">
        <v>1250743</v>
      </c>
      <c r="L22" s="5" t="n">
        <v>662092</v>
      </c>
    </row>
    <row spans="1:12" r="23">
      <c r="A23" s="4" t="s">
        <v>222</v>
      </c>
      <c r="J23" s="5" t="n">
        <v>67290</v>
      </c>
      <c r="K23" s="5" t="n">
        <v>-46110</v>
      </c>
      <c r="L23" s="5" t="n">
        <v>166268</v>
      </c>
    </row>
    <row spans="1:12" r="24">
      <c r="A24" s="4" t="s">
        <v>223</v>
      </c>
      <c r="E24" s="5" t="n">
        <v>155584</v>
      </c>
      <c r="I24" s="5" t="n">
        <v>201694</v>
      </c>
      <c r="J24" s="5" t="n">
        <v>155584</v>
      </c>
      <c r="K24" s="5" t="n">
        <v>201694</v>
      </c>
      <c r="L24" s="5" t="n">
        <v>35426</v>
      </c>
    </row>
    <row spans="1:12" r="25">
      <c r="A25" s="4" t="s">
        <v>224</v>
      </c>
      <c r="B25" s="5" t="n">
        <v>222874</v>
      </c>
      <c r="F25" s="5" t="n">
        <v>155584</v>
      </c>
      <c r="J25" s="5" t="n">
        <v>222874</v>
      </c>
      <c r="K25" s="5" t="n">
        <v>155584</v>
      </c>
      <c r="L25" s="5" t="n">
        <v>201694</v>
      </c>
    </row>
    <row spans="1:12" r="26">
      <c r="A26" s="4" t="s">
        <v>1583</v>
      </c>
    </row>
    <row spans="1:12" r="27">
      <c r="A27" s="3" t="s">
        <v>181</v>
      </c>
    </row>
    <row spans="1:12" r="28">
      <c r="A28" s="4" t="s">
        <v>155</v>
      </c>
      <c r="J28" s="5" t="n">
        <v>82682</v>
      </c>
      <c r="K28" s="5" t="n">
        <v>55956</v>
      </c>
      <c r="L28" s="5" t="n">
        <v>40291</v>
      </c>
    </row>
    <row spans="1:12" r="29">
      <c r="A29" s="3" t="s">
        <v>182</v>
      </c>
    </row>
    <row spans="1:12" r="30">
      <c r="A30" s="4" t="s">
        <v>183</v>
      </c>
      <c r="J30" s="5" t="n">
        <v>-69</v>
      </c>
      <c r="K30" s="5" t="n">
        <v>-41</v>
      </c>
      <c r="L30" s="5" t="n">
        <v>-70</v>
      </c>
    </row>
    <row spans="1:12" r="31">
      <c r="A31" s="4" t="s">
        <v>188</v>
      </c>
      <c r="J31" s="5" t="n">
        <v>9</v>
      </c>
      <c r="K31" s="5" t="n">
        <v>56</v>
      </c>
      <c r="L31" s="5" t="n">
        <v>113</v>
      </c>
    </row>
    <row spans="1:12" r="32">
      <c r="A32" s="4" t="s">
        <v>1595</v>
      </c>
      <c r="J32" s="5" t="n">
        <v>-12</v>
      </c>
      <c r="K32" s="5" t="n">
        <v>-12</v>
      </c>
      <c r="L32" s="5" t="n">
        <v>-10</v>
      </c>
    </row>
    <row spans="1:12" r="33">
      <c r="A33" s="4" t="s">
        <v>163</v>
      </c>
      <c r="J33" s="5" t="n">
        <v>6648</v>
      </c>
      <c r="K33" s="5" t="n">
        <v>4358</v>
      </c>
      <c r="L33" s="5" t="n">
        <v>3297</v>
      </c>
    </row>
    <row spans="1:12" r="34">
      <c r="A34" s="4" t="s">
        <v>185</v>
      </c>
      <c r="J34" s="5" t="n">
        <v>-5526</v>
      </c>
      <c r="K34" s="5" t="n">
        <v>-4856</v>
      </c>
      <c r="L34" s="5" t="n">
        <v>-2332</v>
      </c>
    </row>
    <row spans="1:12" r="35">
      <c r="A35" s="4" t="s">
        <v>1593</v>
      </c>
      <c r="J35" s="5" t="n">
        <v>-85368</v>
      </c>
      <c r="K35" s="5" t="n">
        <v>-72296</v>
      </c>
      <c r="L35" s="5" t="n">
        <v>-41693</v>
      </c>
    </row>
    <row spans="1:12" r="36">
      <c r="A36" s="4" t="s">
        <v>1596</v>
      </c>
      <c r="J36" s="5" t="n">
        <v>-1972</v>
      </c>
      <c r="K36" s="5" t="n">
        <v>-2400</v>
      </c>
      <c r="L36" s="5" t="n">
        <v>-442</v>
      </c>
    </row>
    <row spans="1:12" r="37">
      <c r="A37" s="4" t="s">
        <v>1598</v>
      </c>
      <c r="J37" s="5" t="n">
        <v>-3702</v>
      </c>
      <c r="K37" s="5" t="n">
        <v>-616</v>
      </c>
      <c r="L37" s="5" t="n">
        <v>-8</v>
      </c>
    </row>
    <row spans="1:12" r="38">
      <c r="A38" s="4" t="s">
        <v>199</v>
      </c>
      <c r="J38" s="5" t="n">
        <v>-7310</v>
      </c>
      <c r="K38" s="5" t="n">
        <v>-19851</v>
      </c>
      <c r="L38" s="5" t="n">
        <v>-854</v>
      </c>
    </row>
    <row spans="1:12" r="39">
      <c r="A39" s="3" t="s">
        <v>200</v>
      </c>
    </row>
    <row spans="1:12" r="40">
      <c r="A40" s="4" t="s">
        <v>1597</v>
      </c>
      <c r="J40" s="5" t="n">
        <v>7</v>
      </c>
      <c r="K40" s="5" t="n">
        <v>9</v>
      </c>
      <c r="L40" s="5" t="n">
        <v>5</v>
      </c>
    </row>
    <row spans="1:12" r="41">
      <c r="A41" s="4" t="s">
        <v>1586</v>
      </c>
      <c r="J41" s="5" t="n">
        <v>-55000</v>
      </c>
      <c r="K41" s="5" t="n">
        <v>-42073</v>
      </c>
      <c r="L41" s="5" t="n">
        <v>-20000</v>
      </c>
    </row>
    <row spans="1:12" r="42">
      <c r="A42" s="4" t="s">
        <v>212</v>
      </c>
      <c r="J42" s="5" t="n">
        <v>-54993</v>
      </c>
      <c r="K42" s="5" t="n">
        <v>-42064</v>
      </c>
      <c r="L42" s="5" t="n">
        <v>-19995</v>
      </c>
    </row>
    <row spans="1:12" r="43">
      <c r="A43" s="3" t="s">
        <v>213</v>
      </c>
    </row>
    <row spans="1:12" r="44">
      <c r="A44" s="4" t="s">
        <v>220</v>
      </c>
      <c r="J44" s="5" t="n">
        <v>0</v>
      </c>
      <c r="K44" s="5" t="n">
        <v>0</v>
      </c>
      <c r="L44" s="5" t="n">
        <v>18544</v>
      </c>
    </row>
    <row spans="1:12" r="45">
      <c r="A45" s="4" t="s">
        <v>218</v>
      </c>
      <c r="J45" s="5" t="n">
        <v>781</v>
      </c>
      <c r="K45" s="5" t="n">
        <v>500</v>
      </c>
      <c r="L45" s="5" t="n">
        <v>260</v>
      </c>
    </row>
    <row spans="1:12" r="46">
      <c r="A46" s="4" t="s">
        <v>219</v>
      </c>
      <c r="J46" s="5" t="n">
        <v>75985</v>
      </c>
      <c r="K46" s="5" t="n">
        <v>41576</v>
      </c>
      <c r="L46" s="5" t="n">
        <v>6765</v>
      </c>
    </row>
    <row spans="1:12" r="47">
      <c r="A47" s="4" t="s">
        <v>185</v>
      </c>
      <c r="J47" s="5" t="n">
        <v>5526</v>
      </c>
      <c r="K47" s="5" t="n">
        <v>4856</v>
      </c>
      <c r="L47" s="5" t="n">
        <v>2332</v>
      </c>
    </row>
    <row spans="1:12" r="48">
      <c r="A48" s="4" t="s">
        <v>156</v>
      </c>
      <c r="J48" s="5" t="n">
        <v>-309</v>
      </c>
      <c r="K48" s="5" t="n">
        <v>-309</v>
      </c>
      <c r="L48" s="5" t="n">
        <v>-1137</v>
      </c>
    </row>
    <row spans="1:12" r="49">
      <c r="A49" s="4" t="s">
        <v>221</v>
      </c>
      <c r="J49" s="5" t="n">
        <v>81983</v>
      </c>
      <c r="K49" s="5" t="n">
        <v>46623</v>
      </c>
      <c r="L49" s="5" t="n">
        <v>26764</v>
      </c>
    </row>
    <row spans="1:12" r="50">
      <c r="A50" s="4" t="s">
        <v>222</v>
      </c>
      <c r="J50" s="5" t="n">
        <v>19680</v>
      </c>
      <c r="K50" s="5" t="n">
        <v>-15292</v>
      </c>
      <c r="L50" s="5" t="n">
        <v>5915</v>
      </c>
    </row>
    <row spans="1:12" r="51">
      <c r="A51" s="4" t="s">
        <v>223</v>
      </c>
      <c r="E51" s="6" t="n">
        <v>3049</v>
      </c>
      <c r="I51" s="6" t="n">
        <v>18341</v>
      </c>
      <c r="J51" s="5" t="n">
        <v>3049</v>
      </c>
      <c r="K51" s="5" t="n">
        <v>18341</v>
      </c>
      <c r="L51" s="5" t="n">
        <v>12426</v>
      </c>
    </row>
    <row spans="1:12" r="52">
      <c r="A52" s="4" t="s">
        <v>224</v>
      </c>
      <c r="B52" s="6" t="n">
        <v>22729</v>
      </c>
      <c r="F52" s="6" t="n">
        <v>3049</v>
      </c>
      <c r="J52" s="6" t="n">
        <v>22729</v>
      </c>
      <c r="K52" s="6" t="n">
        <v>3049</v>
      </c>
      <c r="L52" s="6" t="n">
        <v>1834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599</v>
      </c>
      <c r="B1" s="2" t="s">
        <v>894</v>
      </c>
      <c r="J1" s="2" t="s">
        <v>1</v>
      </c>
    </row>
    <row spans="1:12" r="2">
      <c r="B2" s="2" t="s">
        <v>2</v>
      </c>
      <c r="C2" s="2" t="s">
        <v>895</v>
      </c>
      <c r="D2" s="2" t="s">
        <v>4</v>
      </c>
      <c r="E2" s="2" t="s">
        <v>896</v>
      </c>
      <c r="F2" s="2" t="s">
        <v>30</v>
      </c>
      <c r="G2" s="2" t="s">
        <v>897</v>
      </c>
      <c r="H2" s="2" t="s">
        <v>898</v>
      </c>
      <c r="I2" s="2" t="s">
        <v>899</v>
      </c>
      <c r="J2" s="2" t="s">
        <v>2</v>
      </c>
      <c r="K2" s="2" t="s">
        <v>30</v>
      </c>
      <c r="L2" s="2" t="s">
        <v>87</v>
      </c>
    </row>
    <row spans="1:12" r="3">
      <c r="A3" s="3" t="s">
        <v>288</v>
      </c>
    </row>
    <row spans="1:12" r="4">
      <c r="A4" s="4" t="s">
        <v>1600</v>
      </c>
      <c r="B4" s="6" t="n">
        <v>67567</v>
      </c>
      <c r="C4" s="6" t="n">
        <v>62911</v>
      </c>
      <c r="D4" s="6" t="n">
        <v>59081</v>
      </c>
      <c r="E4" s="6" t="n">
        <v>54805</v>
      </c>
      <c r="F4" s="6" t="n">
        <v>50142</v>
      </c>
      <c r="G4" s="6" t="n">
        <v>45163</v>
      </c>
      <c r="H4" s="6" t="n">
        <v>41227</v>
      </c>
      <c r="I4" s="6" t="n">
        <v>36346</v>
      </c>
      <c r="J4" s="6" t="n">
        <v>244364</v>
      </c>
      <c r="K4" s="6" t="n">
        <v>172878</v>
      </c>
      <c r="L4" s="6" t="n">
        <v>135654</v>
      </c>
    </row>
    <row spans="1:12" r="5">
      <c r="A5" s="4" t="s">
        <v>1588</v>
      </c>
      <c r="B5" s="5" t="n">
        <v>12273</v>
      </c>
      <c r="C5" s="5" t="n">
        <v>12246</v>
      </c>
      <c r="D5" s="5" t="n">
        <v>10970</v>
      </c>
      <c r="E5" s="5" t="n">
        <v>9930</v>
      </c>
      <c r="F5" s="5" t="n">
        <v>9646</v>
      </c>
      <c r="G5" s="5" t="n">
        <v>9500</v>
      </c>
      <c r="H5" s="5" t="n">
        <v>8400</v>
      </c>
      <c r="I5" s="5" t="n">
        <v>8236</v>
      </c>
      <c r="J5" s="5" t="n">
        <v>45419</v>
      </c>
      <c r="K5" s="5" t="n">
        <v>35781</v>
      </c>
      <c r="L5" s="5" t="n">
        <v>34026</v>
      </c>
    </row>
    <row spans="1:12" r="6">
      <c r="A6" s="4" t="s">
        <v>96</v>
      </c>
      <c r="B6" s="5" t="n">
        <v>55294</v>
      </c>
      <c r="C6" s="5" t="n">
        <v>50665</v>
      </c>
      <c r="D6" s="5" t="n">
        <v>48111</v>
      </c>
      <c r="E6" s="5" t="n">
        <v>44875</v>
      </c>
      <c r="F6" s="5" t="n">
        <v>40496</v>
      </c>
      <c r="G6" s="5" t="n">
        <v>35663</v>
      </c>
      <c r="H6" s="5" t="n">
        <v>32827</v>
      </c>
      <c r="I6" s="5" t="n">
        <v>28110</v>
      </c>
      <c r="J6" s="5" t="n">
        <v>198945</v>
      </c>
      <c r="K6" s="5" t="n">
        <v>137097</v>
      </c>
      <c r="L6" s="5" t="n">
        <v>101628</v>
      </c>
    </row>
    <row spans="1:12" r="7">
      <c r="A7" s="4" t="s">
        <v>97</v>
      </c>
      <c r="B7" s="5" t="n">
        <v>2900</v>
      </c>
      <c r="C7" s="5" t="n">
        <v>2900</v>
      </c>
      <c r="D7" s="5" t="n">
        <v>2900</v>
      </c>
      <c r="E7" s="5" t="n">
        <v>2500</v>
      </c>
      <c r="F7" s="5" t="n">
        <v>2250</v>
      </c>
      <c r="G7" s="5" t="n">
        <v>1600</v>
      </c>
      <c r="H7" s="5" t="n">
        <v>1000</v>
      </c>
      <c r="I7" s="5" t="n">
        <v>500</v>
      </c>
      <c r="J7" s="5" t="n">
        <v>11200</v>
      </c>
      <c r="K7" s="5" t="n">
        <v>5350</v>
      </c>
      <c r="L7" s="5" t="n">
        <v>7550</v>
      </c>
    </row>
    <row spans="1:12" r="8">
      <c r="A8" s="4" t="s">
        <v>98</v>
      </c>
      <c r="B8" s="5" t="n">
        <v>52394</v>
      </c>
      <c r="C8" s="5" t="n">
        <v>47765</v>
      </c>
      <c r="D8" s="5" t="n">
        <v>45211</v>
      </c>
      <c r="E8" s="5" t="n">
        <v>42375</v>
      </c>
      <c r="F8" s="5" t="n">
        <v>38246</v>
      </c>
      <c r="G8" s="5" t="n">
        <v>34063</v>
      </c>
      <c r="H8" s="5" t="n">
        <v>31827</v>
      </c>
      <c r="I8" s="5" t="n">
        <v>27610</v>
      </c>
      <c r="J8" s="5" t="n">
        <v>187745</v>
      </c>
      <c r="K8" s="5" t="n">
        <v>131747</v>
      </c>
      <c r="L8" s="5" t="n">
        <v>94078</v>
      </c>
    </row>
    <row spans="1:12" r="9">
      <c r="A9" s="4" t="s">
        <v>1601</v>
      </c>
      <c r="B9" s="5" t="n">
        <v>10278</v>
      </c>
      <c r="C9" s="5" t="n">
        <v>8366</v>
      </c>
      <c r="D9" s="5" t="n">
        <v>6697</v>
      </c>
      <c r="E9" s="5" t="n">
        <v>5249</v>
      </c>
      <c r="F9" s="5" t="n">
        <v>4723</v>
      </c>
      <c r="G9" s="5" t="n">
        <v>5212</v>
      </c>
      <c r="H9" s="5" t="n">
        <v>5543</v>
      </c>
      <c r="I9" s="5" t="n">
        <v>6976</v>
      </c>
      <c r="J9" s="5" t="n">
        <v>30590</v>
      </c>
      <c r="K9" s="5" t="n">
        <v>22455</v>
      </c>
      <c r="L9" s="5" t="n">
        <v>27710</v>
      </c>
    </row>
    <row spans="1:12" r="10">
      <c r="A10" s="4" t="s">
        <v>1590</v>
      </c>
      <c r="B10" s="5" t="n">
        <v>20752</v>
      </c>
      <c r="C10" s="5" t="n">
        <v>20343</v>
      </c>
      <c r="D10" s="5" t="n">
        <v>18937</v>
      </c>
      <c r="E10" s="5" t="n">
        <v>17446</v>
      </c>
      <c r="F10" s="5" t="n">
        <v>15766</v>
      </c>
      <c r="G10" s="5" t="n">
        <v>14347</v>
      </c>
      <c r="H10" s="5" t="n">
        <v>15304</v>
      </c>
      <c r="I10" s="5" t="n">
        <v>14514</v>
      </c>
      <c r="J10" s="5" t="n">
        <v>77478</v>
      </c>
      <c r="K10" s="5" t="n">
        <v>59933</v>
      </c>
      <c r="L10" s="5" t="n">
        <v>53587</v>
      </c>
    </row>
    <row spans="1:12" r="11">
      <c r="A11" s="4" t="s">
        <v>123</v>
      </c>
      <c r="B11" s="5" t="n">
        <v>41920</v>
      </c>
      <c r="C11" s="5" t="n">
        <v>35788</v>
      </c>
      <c r="D11" s="5" t="n">
        <v>32971</v>
      </c>
      <c r="E11" s="5" t="n">
        <v>30178</v>
      </c>
      <c r="F11" s="5" t="n">
        <v>27203</v>
      </c>
      <c r="G11" s="5" t="n">
        <v>24928</v>
      </c>
      <c r="H11" s="5" t="n">
        <v>22066</v>
      </c>
      <c r="I11" s="5" t="n">
        <v>20072</v>
      </c>
      <c r="J11" s="5" t="n">
        <v>140857</v>
      </c>
      <c r="K11" s="5" t="n">
        <v>94269</v>
      </c>
      <c r="L11" s="5" t="n">
        <v>68201</v>
      </c>
    </row>
    <row spans="1:12" r="12">
      <c r="A12" s="4" t="s">
        <v>1602</v>
      </c>
      <c r="B12" s="5" t="n">
        <v>17525</v>
      </c>
      <c r="C12" s="5" t="n">
        <v>14714</v>
      </c>
      <c r="D12" s="5" t="n">
        <v>13599</v>
      </c>
      <c r="E12" s="5" t="n">
        <v>12337</v>
      </c>
      <c r="F12" s="5" t="n">
        <v>11193</v>
      </c>
      <c r="G12" s="5" t="n">
        <v>10318</v>
      </c>
      <c r="H12" s="5" t="n">
        <v>8912</v>
      </c>
      <c r="I12" s="5" t="n">
        <v>7890</v>
      </c>
      <c r="J12" s="5" t="n">
        <v>58175</v>
      </c>
      <c r="K12" s="5" t="n">
        <v>38313</v>
      </c>
      <c r="L12" s="5" t="n">
        <v>27910</v>
      </c>
    </row>
    <row spans="1:12" r="13">
      <c r="A13" s="4" t="s">
        <v>125</v>
      </c>
      <c r="B13" s="5" t="n">
        <v>24395</v>
      </c>
      <c r="C13" s="5" t="n">
        <v>21074</v>
      </c>
      <c r="D13" s="5" t="n">
        <v>19372</v>
      </c>
      <c r="E13" s="5" t="n">
        <v>17841</v>
      </c>
      <c r="F13" s="5" t="n">
        <v>16010</v>
      </c>
      <c r="G13" s="5" t="n">
        <v>14610</v>
      </c>
      <c r="H13" s="5" t="n">
        <v>13154</v>
      </c>
      <c r="I13" s="5" t="n">
        <v>12182</v>
      </c>
      <c r="J13" s="5" t="n">
        <v>82682</v>
      </c>
      <c r="K13" s="5" t="n">
        <v>55956</v>
      </c>
      <c r="L13" s="5" t="n">
        <v>40291</v>
      </c>
    </row>
    <row spans="1:12" r="14">
      <c r="A14" s="4" t="s">
        <v>1603</v>
      </c>
      <c r="B14" s="6" t="n">
        <v>24318</v>
      </c>
      <c r="C14" s="6" t="n">
        <v>20997</v>
      </c>
      <c r="D14" s="6" t="n">
        <v>19294</v>
      </c>
      <c r="E14" s="6" t="n">
        <v>17764</v>
      </c>
      <c r="F14" s="6" t="n">
        <v>15933</v>
      </c>
      <c r="G14" s="6" t="n">
        <v>14533</v>
      </c>
      <c r="H14" s="6" t="n">
        <v>13077</v>
      </c>
      <c r="I14" s="6" t="n">
        <v>12104</v>
      </c>
      <c r="J14" s="6" t="n">
        <v>82373</v>
      </c>
      <c r="K14" s="6" t="n">
        <v>55647</v>
      </c>
      <c r="L14" s="6" t="n">
        <v>39456</v>
      </c>
    </row>
    <row spans="1:12" r="15">
      <c r="A15" s="4" t="s">
        <v>128</v>
      </c>
      <c r="B15" s="7" t="n">
        <v>1.55</v>
      </c>
      <c r="C15" s="7" t="n">
        <v>1.35</v>
      </c>
      <c r="D15" s="7" t="n">
        <v>1.27</v>
      </c>
      <c r="E15" s="7" t="n">
        <v>1.2</v>
      </c>
      <c r="F15" s="7" t="n">
        <v>1.09</v>
      </c>
      <c r="G15" s="6" t="n">
        <v>1</v>
      </c>
      <c r="H15" s="7" t="n">
        <v>0.92</v>
      </c>
      <c r="I15" s="7" t="n">
        <v>0.85</v>
      </c>
      <c r="J15" s="7" t="n">
        <v>5.39</v>
      </c>
      <c r="K15" s="7" t="n">
        <v>3.87</v>
      </c>
      <c r="L15" s="6" t="n">
        <v>3</v>
      </c>
    </row>
    <row spans="1:12" r="16">
      <c r="A16" s="4" t="s">
        <v>129</v>
      </c>
      <c r="B16" s="7" t="n">
        <v>1.54</v>
      </c>
      <c r="C16" s="7" t="n">
        <v>1.35</v>
      </c>
      <c r="D16" s="7" t="n">
        <v>1.26</v>
      </c>
      <c r="E16" s="7" t="n">
        <v>1.2</v>
      </c>
      <c r="F16" s="7" t="n">
        <v>1.09</v>
      </c>
      <c r="G16" s="6" t="n">
        <v>1</v>
      </c>
      <c r="H16" s="7" t="n">
        <v>0.91</v>
      </c>
      <c r="I16" s="7" t="n">
        <v>0.85</v>
      </c>
      <c r="J16" s="7" t="n">
        <v>5.37</v>
      </c>
      <c r="K16" s="7" t="n">
        <v>3.85</v>
      </c>
      <c r="L16" s="7" t="n">
        <v>2.8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7"/>
    <col customWidth="1" max="2" min="2" width="67"/>
    <col customWidth="1" max="3" min="3" width="7"/>
  </cols>
  <sheetData>
    <row spans="1:3" r="1">
      <c r="A1" s="1" t="s">
        <v>1604</v>
      </c>
      <c r="B1" s="1" t="s">
        <v>1605</v>
      </c>
      <c r="C1" s="2" t="s">
        <v>1606</v>
      </c>
    </row>
    <row spans="1:3" r="2">
      <c r="A2" s="4" t="s">
        <v>1607</v>
      </c>
    </row>
    <row spans="1:3" r="3">
      <c r="A3" s="4" t="s">
        <v>1608</v>
      </c>
      <c r="B3" s="4" t="s">
        <v>1609</v>
      </c>
      <c r="C3" s="6" t="n">
        <v>0</v>
      </c>
    </row>
    <row spans="1:3" r="4">
      <c r="A4" s="4" t="s">
        <v>1608</v>
      </c>
      <c r="B4" s="4" t="s">
        <v>1609</v>
      </c>
      <c r="C4" s="5" t="n">
        <v>0</v>
      </c>
    </row>
    <row spans="1:3" r="5">
      <c r="A5" s="4" t="s">
        <v>1610</v>
      </c>
      <c r="B5" s="4" t="s">
        <v>1611</v>
      </c>
      <c r="C5" s="5" t="n">
        <v>0</v>
      </c>
    </row>
    <row spans="1:3" r="6">
      <c r="A6" s="4" t="s">
        <v>1610</v>
      </c>
      <c r="B6" s="4" t="s">
        <v>1611</v>
      </c>
      <c r="C6" s="5" t="n">
        <v>0</v>
      </c>
    </row>
    <row spans="1:3" r="7">
      <c r="A7" s="4" t="s">
        <v>1612</v>
      </c>
      <c r="B7" s="4" t="s">
        <v>1613</v>
      </c>
      <c r="C7" s="5" t="n">
        <v>0</v>
      </c>
    </row>
    <row spans="1:3" r="8">
      <c r="A8" s="4" t="s">
        <v>1612</v>
      </c>
      <c r="B8" s="4" t="s">
        <v>1613</v>
      </c>
      <c r="C8" s="5" t="n">
        <v>0</v>
      </c>
    </row>
    <row spans="1:3" r="9">
      <c r="A9" s="4" t="s">
        <v>1614</v>
      </c>
      <c r="B9" s="4" t="s">
        <v>1615</v>
      </c>
      <c r="C9" s="5" t="n">
        <v>0</v>
      </c>
    </row>
    <row spans="1:3" r="10">
      <c r="A10" s="4" t="s">
        <v>1614</v>
      </c>
      <c r="B10" s="4" t="s">
        <v>1615</v>
      </c>
      <c r="C10" s="5" t="n">
        <v>0</v>
      </c>
    </row>
    <row spans="1:3" r="11">
      <c r="A11" s="4" t="s">
        <v>1616</v>
      </c>
    </row>
    <row spans="1:3" r="12">
      <c r="A12" s="4" t="s">
        <v>1608</v>
      </c>
      <c r="B12" s="4" t="s">
        <v>1609</v>
      </c>
      <c r="C12" s="5" t="n">
        <v>39532</v>
      </c>
    </row>
    <row spans="1:3" r="13">
      <c r="A13" s="4" t="s">
        <v>1608</v>
      </c>
      <c r="B13" s="4" t="s">
        <v>1609</v>
      </c>
      <c r="C13" s="5" t="n">
        <v>40050</v>
      </c>
    </row>
    <row spans="1:3" r="14">
      <c r="A14" s="4" t="s">
        <v>1610</v>
      </c>
      <c r="B14" s="4" t="s">
        <v>1611</v>
      </c>
      <c r="C14" s="5" t="n">
        <v>3480</v>
      </c>
    </row>
    <row spans="1:3" r="15">
      <c r="A15" s="4" t="s">
        <v>1610</v>
      </c>
      <c r="B15" s="4" t="s">
        <v>1611</v>
      </c>
      <c r="C15" s="5" t="n">
        <v>4074</v>
      </c>
    </row>
    <row spans="1:3" r="16">
      <c r="A16" s="4" t="s">
        <v>1612</v>
      </c>
      <c r="B16" s="4" t="s">
        <v>1613</v>
      </c>
      <c r="C16" s="5" t="n">
        <v>35976</v>
      </c>
    </row>
    <row spans="1:3" r="17">
      <c r="A17" s="4" t="s">
        <v>1612</v>
      </c>
      <c r="B17" s="4" t="s">
        <v>1613</v>
      </c>
      <c r="C17" s="5" t="n">
        <v>36052</v>
      </c>
    </row>
    <row spans="1:3" r="18">
      <c r="A18" s="4" t="s">
        <v>1614</v>
      </c>
      <c r="B18" s="4" t="s">
        <v>1615</v>
      </c>
      <c r="C18" s="5" t="n">
        <v>0</v>
      </c>
    </row>
    <row spans="1:3" r="19">
      <c r="A19" s="4" t="s">
        <v>1614</v>
      </c>
      <c r="B19" s="4" t="s">
        <v>1615</v>
      </c>
      <c r="C19" s="5" t="n">
        <v>0</v>
      </c>
    </row>
    <row spans="1:3" r="20">
      <c r="A20" s="4" t="s">
        <v>1617</v>
      </c>
    </row>
    <row spans="1:3" r="21">
      <c r="A21" s="4" t="s">
        <v>1610</v>
      </c>
      <c r="B21" s="4" t="s">
        <v>1611</v>
      </c>
      <c r="C21" s="5" t="n">
        <v>1398</v>
      </c>
    </row>
    <row spans="1:3" r="22">
      <c r="A22" s="4" t="s">
        <v>1610</v>
      </c>
      <c r="B22" s="4" t="s">
        <v>1611</v>
      </c>
      <c r="C22" s="5" t="n">
        <v>1895</v>
      </c>
    </row>
    <row spans="1:3" r="23">
      <c r="A23" s="4" t="s">
        <v>1612</v>
      </c>
      <c r="B23" s="4" t="s">
        <v>1613</v>
      </c>
      <c r="C23" s="5" t="n">
        <v>41993</v>
      </c>
    </row>
    <row spans="1:3" r="24">
      <c r="A24" s="4" t="s">
        <v>1612</v>
      </c>
      <c r="B24" s="4" t="s">
        <v>1613</v>
      </c>
      <c r="C24" s="5" t="n">
        <v>47982</v>
      </c>
    </row>
    <row spans="1:3" r="25">
      <c r="A25" s="4" t="s">
        <v>1614</v>
      </c>
      <c r="B25" s="4" t="s">
        <v>1615</v>
      </c>
      <c r="C25" s="5" t="n">
        <v>0</v>
      </c>
    </row>
    <row spans="1:3" r="26">
      <c r="A26" s="4" t="s">
        <v>1614</v>
      </c>
      <c r="B26" s="4" t="s">
        <v>1615</v>
      </c>
      <c r="C26" s="5" t="n">
        <v>0</v>
      </c>
    </row>
    <row spans="1:3" r="27">
      <c r="A27" s="4" t="s">
        <v>1618</v>
      </c>
    </row>
    <row spans="1:3" r="28">
      <c r="A28" s="4" t="s">
        <v>1610</v>
      </c>
      <c r="B28" s="4" t="s">
        <v>1611</v>
      </c>
      <c r="C28" s="5" t="n">
        <v>10045</v>
      </c>
    </row>
    <row spans="1:3" r="29">
      <c r="A29" s="4" t="s">
        <v>1610</v>
      </c>
      <c r="B29" s="4" t="s">
        <v>1611</v>
      </c>
      <c r="C29" s="5" t="n">
        <v>6352</v>
      </c>
    </row>
    <row spans="1:3" r="30">
      <c r="A30" s="4" t="s">
        <v>1612</v>
      </c>
      <c r="B30" s="4" t="s">
        <v>1613</v>
      </c>
      <c r="C30" s="5" t="n">
        <v>147586</v>
      </c>
    </row>
    <row spans="1:3" r="31">
      <c r="A31" s="4" t="s">
        <v>1612</v>
      </c>
      <c r="B31" s="4" t="s">
        <v>1613</v>
      </c>
      <c r="C31" s="5" t="n">
        <v>163695</v>
      </c>
    </row>
    <row spans="1:3" r="32">
      <c r="A32" s="4" t="s">
        <v>1614</v>
      </c>
      <c r="B32" s="4" t="s">
        <v>1615</v>
      </c>
      <c r="C32" s="5" t="n">
        <v>12749</v>
      </c>
    </row>
    <row spans="1:3" r="33">
      <c r="A33" s="4" t="s">
        <v>1614</v>
      </c>
      <c r="B33" s="4" t="s">
        <v>1615</v>
      </c>
      <c r="C33" s="5" t="n">
        <v>15490</v>
      </c>
    </row>
    <row spans="1:3" r="34">
      <c r="A34" s="4" t="s">
        <v>1619</v>
      </c>
    </row>
    <row spans="1:3" r="35">
      <c r="A35" s="4" t="s">
        <v>1608</v>
      </c>
      <c r="B35" s="4" t="s">
        <v>1609</v>
      </c>
      <c r="C35" s="5" t="n">
        <v>0</v>
      </c>
    </row>
    <row spans="1:3" r="36">
      <c r="A36" s="4" t="s">
        <v>1608</v>
      </c>
      <c r="B36" s="4" t="s">
        <v>1609</v>
      </c>
      <c r="C36" s="5" t="n">
        <v>0</v>
      </c>
    </row>
    <row spans="1:3" r="37">
      <c r="A37" s="4" t="s">
        <v>1610</v>
      </c>
      <c r="B37" s="4" t="s">
        <v>1611</v>
      </c>
      <c r="C37" s="5" t="n">
        <v>0</v>
      </c>
    </row>
    <row spans="1:3" r="38">
      <c r="A38" s="4" t="s">
        <v>1610</v>
      </c>
      <c r="B38" s="4" t="s">
        <v>1611</v>
      </c>
      <c r="C38" s="5" t="n">
        <v>0</v>
      </c>
    </row>
    <row spans="1:3" r="39">
      <c r="A39" s="4" t="s">
        <v>1612</v>
      </c>
      <c r="B39" s="4" t="s">
        <v>1613</v>
      </c>
      <c r="C39" s="5" t="n">
        <v>0</v>
      </c>
    </row>
    <row spans="1:3" r="40">
      <c r="A40" s="4" t="s">
        <v>1612</v>
      </c>
      <c r="B40" s="4" t="s">
        <v>1613</v>
      </c>
      <c r="C40" s="5" t="n">
        <v>0</v>
      </c>
    </row>
    <row spans="1:3" r="41">
      <c r="A41" s="4" t="s">
        <v>1614</v>
      </c>
      <c r="B41" s="4" t="s">
        <v>1615</v>
      </c>
      <c r="C41" s="5" t="n">
        <v>0</v>
      </c>
    </row>
    <row spans="1:3" r="42">
      <c r="A42" s="4" t="s">
        <v>1614</v>
      </c>
      <c r="B42" s="4" t="s">
        <v>1615</v>
      </c>
      <c r="C42" s="6" t="n">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39</v>
      </c>
      <c r="B1" s="2" t="s">
        <v>1</v>
      </c>
    </row>
    <row spans="1:2" r="2">
      <c r="B2" s="2" t="s">
        <v>2</v>
      </c>
    </row>
    <row spans="1:2" r="3">
      <c r="A3" s="3" t="s">
        <v>240</v>
      </c>
    </row>
    <row spans="1:2" r="4">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42</v>
      </c>
      <c r="B1" s="2" t="s">
        <v>1</v>
      </c>
    </row>
    <row spans="1:2" r="2">
      <c r="B2" s="2" t="s">
        <v>2</v>
      </c>
    </row>
    <row spans="1:2" r="3">
      <c r="A3" s="3" t="s">
        <v>243</v>
      </c>
    </row>
    <row spans="1:2" r="4">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46</v>
      </c>
      <c r="B1" s="2" t="s">
        <v>1</v>
      </c>
    </row>
    <row spans="1:2" r="2">
      <c r="B2" s="2" t="s">
        <v>2</v>
      </c>
    </row>
    <row spans="1:2" r="3">
      <c r="A3" s="3" t="s">
        <v>247</v>
      </c>
    </row>
    <row spans="1:2" r="4">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249</v>
      </c>
      <c r="B1" s="2" t="s">
        <v>1</v>
      </c>
    </row>
    <row spans="1:2" r="2">
      <c r="B2" s="2" t="s">
        <v>2</v>
      </c>
    </row>
    <row spans="1:2" r="3">
      <c r="A3" s="3" t="s">
        <v>250</v>
      </c>
    </row>
    <row spans="1:2" r="4">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52</v>
      </c>
      <c r="B1" s="2" t="s">
        <v>1</v>
      </c>
    </row>
    <row spans="1:2" r="2">
      <c r="B2" s="2" t="s">
        <v>2</v>
      </c>
    </row>
    <row spans="1:2" r="3">
      <c r="A3" s="3" t="s">
        <v>253</v>
      </c>
    </row>
    <row spans="1:2" r="4">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55</v>
      </c>
      <c r="B1" s="2" t="s">
        <v>1</v>
      </c>
    </row>
    <row spans="1:2" r="2">
      <c r="B2" s="2" t="s">
        <v>2</v>
      </c>
    </row>
    <row spans="1:2" r="3">
      <c r="A3" s="3" t="s">
        <v>256</v>
      </c>
    </row>
    <row spans="1:2" r="4">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58</v>
      </c>
      <c r="B1" s="2" t="s">
        <v>1</v>
      </c>
    </row>
    <row spans="1:2" r="2">
      <c r="B2" s="2" t="s">
        <v>2</v>
      </c>
    </row>
    <row spans="1:2" r="3">
      <c r="A3" s="3" t="s">
        <v>259</v>
      </c>
    </row>
    <row spans="1:2" r="4">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4</v>
      </c>
      <c r="B1" s="2" t="s">
        <v>1</v>
      </c>
    </row>
    <row spans="1:2" r="2">
      <c r="B2" s="2" t="s">
        <v>2</v>
      </c>
    </row>
    <row spans="1:2" r="3">
      <c r="A3" s="3" t="s">
        <v>262</v>
      </c>
    </row>
    <row spans="1:2" r="4">
      <c r="A4" s="4" t="s">
        <v>124</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264</v>
      </c>
      <c r="B1" s="2" t="s">
        <v>1</v>
      </c>
    </row>
    <row spans="1:2" r="2">
      <c r="B2" s="2" t="s">
        <v>2</v>
      </c>
    </row>
    <row spans="1:2" r="3">
      <c r="A3" s="3" t="s">
        <v>265</v>
      </c>
    </row>
    <row spans="1:2" r="4">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6" t="n">
        <v>222774</v>
      </c>
      <c r="C3" s="6" t="n">
        <v>155484</v>
      </c>
    </row>
    <row spans="1:3" r="4">
      <c r="A4" s="4" t="s">
        <v>33</v>
      </c>
      <c r="B4" s="5" t="n">
        <v>100</v>
      </c>
      <c r="C4" s="5" t="n">
        <v>100</v>
      </c>
    </row>
    <row spans="1:3" r="5">
      <c r="A5" s="4" t="s">
        <v>34</v>
      </c>
      <c r="B5" s="5" t="n">
        <v>222874</v>
      </c>
      <c r="C5" s="5" t="n">
        <v>155584</v>
      </c>
    </row>
    <row spans="1:3" r="6">
      <c r="A6" s="3" t="s">
        <v>35</v>
      </c>
    </row>
    <row spans="1:3" r="7">
      <c r="A7" s="4" t="s">
        <v>36</v>
      </c>
      <c r="B7" s="5" t="n">
        <v>7832</v>
      </c>
      <c r="C7" s="5" t="n">
        <v>8066</v>
      </c>
    </row>
    <row spans="1:3" r="8">
      <c r="A8" s="4" t="s">
        <v>37</v>
      </c>
      <c r="B8" s="5" t="n">
        <v>163361</v>
      </c>
      <c r="C8" s="5" t="n">
        <v>214778</v>
      </c>
    </row>
    <row spans="1:3" r="9">
      <c r="A9" s="4" t="s">
        <v>38</v>
      </c>
      <c r="B9" s="5" t="n">
        <v>225555</v>
      </c>
      <c r="C9" s="5" t="n">
        <v>247729</v>
      </c>
    </row>
    <row spans="1:3" r="10">
      <c r="A10" s="4" t="s">
        <v>39</v>
      </c>
      <c r="B10" s="5" t="n">
        <v>66270</v>
      </c>
      <c r="C10" s="5" t="n">
        <v>42770</v>
      </c>
    </row>
    <row spans="1:3" r="11">
      <c r="A11" s="4" t="s">
        <v>40</v>
      </c>
      <c r="B11" s="5" t="n">
        <v>25430</v>
      </c>
      <c r="C11" s="5" t="n">
        <v>20575</v>
      </c>
    </row>
    <row spans="1:3" r="12">
      <c r="A12" s="4" t="s">
        <v>41</v>
      </c>
      <c r="B12" s="5" t="n">
        <v>77891</v>
      </c>
      <c r="C12" s="5" t="n">
        <v>114796</v>
      </c>
    </row>
    <row spans="1:3" r="13">
      <c r="A13" s="4" t="s">
        <v>42</v>
      </c>
      <c r="B13" s="5" t="n">
        <v>4928618</v>
      </c>
      <c r="C13" s="5" t="n">
        <v>3532841</v>
      </c>
    </row>
    <row spans="1:3" r="14">
      <c r="A14" s="4" t="s">
        <v>43</v>
      </c>
      <c r="B14" s="5" t="n">
        <v>20268</v>
      </c>
      <c r="C14" s="5" t="n">
        <v>13863</v>
      </c>
    </row>
    <row spans="1:3" r="15">
      <c r="A15" s="4" t="s">
        <v>44</v>
      </c>
      <c r="B15" s="5" t="n">
        <v>8551</v>
      </c>
      <c r="C15" s="5" t="n">
        <v>6707</v>
      </c>
    </row>
    <row spans="1:3" r="16">
      <c r="A16" s="4" t="s">
        <v>45</v>
      </c>
      <c r="B16" s="5" t="n">
        <v>32955</v>
      </c>
      <c r="C16" s="5" t="n">
        <v>25245</v>
      </c>
    </row>
    <row spans="1:3" r="17">
      <c r="A17" s="4" t="s">
        <v>46</v>
      </c>
      <c r="B17" s="5" t="n">
        <v>5806</v>
      </c>
      <c r="C17" s="5" t="n">
        <v>5625</v>
      </c>
    </row>
    <row spans="1:3" r="18">
      <c r="A18" s="4" t="s">
        <v>47</v>
      </c>
      <c r="B18" s="5" t="n">
        <v>2098</v>
      </c>
      <c r="C18" s="5" t="n">
        <v>562</v>
      </c>
    </row>
    <row spans="1:3" r="19">
      <c r="A19" s="4" t="s">
        <v>48</v>
      </c>
      <c r="B19" s="5" t="n">
        <v>1240</v>
      </c>
      <c r="C19" s="5" t="n">
        <v>75</v>
      </c>
    </row>
    <row spans="1:3" r="20">
      <c r="A20" s="4" t="s">
        <v>49</v>
      </c>
      <c r="B20" s="5" t="n">
        <v>34970</v>
      </c>
      <c r="C20" s="5" t="n">
        <v>13783</v>
      </c>
    </row>
    <row spans="1:3" r="21">
      <c r="A21" s="4" t="s">
        <v>50</v>
      </c>
      <c r="B21" s="5" t="n">
        <v>5823719</v>
      </c>
      <c r="C21" s="5" t="n">
        <v>4402999</v>
      </c>
    </row>
    <row spans="1:3" r="22">
      <c r="A22" s="3" t="s">
        <v>51</v>
      </c>
    </row>
    <row spans="1:3" r="23">
      <c r="A23" s="4" t="s">
        <v>52</v>
      </c>
      <c r="B23" s="5" t="n">
        <v>309339</v>
      </c>
      <c r="C23" s="5" t="n">
        <v>186786</v>
      </c>
    </row>
    <row spans="1:3" r="24">
      <c r="A24" s="4" t="s">
        <v>53</v>
      </c>
      <c r="B24" s="5" t="n">
        <v>4142578</v>
      </c>
      <c r="C24" s="5" t="n">
        <v>2854750</v>
      </c>
    </row>
    <row spans="1:3" r="25">
      <c r="A25" s="4" t="s">
        <v>54</v>
      </c>
      <c r="B25" s="5" t="n">
        <v>4451917</v>
      </c>
      <c r="C25" s="5" t="n">
        <v>3041536</v>
      </c>
    </row>
    <row spans="1:3" r="26">
      <c r="A26" s="4" t="s">
        <v>55</v>
      </c>
      <c r="B26" s="5" t="n">
        <v>35000</v>
      </c>
      <c r="C26" s="5" t="n">
        <v>45000</v>
      </c>
    </row>
    <row spans="1:3" r="27">
      <c r="A27" s="4" t="s">
        <v>56</v>
      </c>
      <c r="B27" s="5" t="n">
        <v>753000</v>
      </c>
      <c r="C27" s="5" t="n">
        <v>910000</v>
      </c>
    </row>
    <row spans="1:3" r="28">
      <c r="A28" s="4" t="s">
        <v>57</v>
      </c>
      <c r="B28" s="5" t="n">
        <v>5155</v>
      </c>
      <c r="C28" s="5" t="n">
        <v>5155</v>
      </c>
    </row>
    <row spans="1:3" r="29">
      <c r="A29" s="4" t="s">
        <v>58</v>
      </c>
      <c r="B29" s="5" t="n">
        <v>1266</v>
      </c>
      <c r="C29" s="5" t="n">
        <v>1350</v>
      </c>
    </row>
    <row spans="1:3" r="30">
      <c r="A30" s="4" t="s">
        <v>59</v>
      </c>
      <c r="B30" s="5" t="n">
        <v>43855</v>
      </c>
      <c r="C30" s="5" t="n">
        <v>29180</v>
      </c>
    </row>
    <row spans="1:3" r="31">
      <c r="A31" s="4" t="s">
        <v>60</v>
      </c>
      <c r="B31" s="6" t="n">
        <v>5290193</v>
      </c>
      <c r="C31" s="6" t="n">
        <v>4032221</v>
      </c>
    </row>
    <row spans="1:3" r="32">
      <c r="A32" s="4" t="s">
        <v>61</v>
      </c>
    </row>
    <row spans="1:3" r="33">
      <c r="A33" s="3" t="s">
        <v>62</v>
      </c>
    </row>
    <row spans="1:3" r="34">
      <c r="A34" s="4" t="s">
        <v>63</v>
      </c>
      <c r="B34" s="6" t="n">
        <v>5063</v>
      </c>
      <c r="C34" s="6" t="n">
        <v>5063</v>
      </c>
    </row>
    <row spans="1:3" r="35">
      <c r="A35" s="4" t="s">
        <v>64</v>
      </c>
      <c r="B35" s="5" t="n">
        <v>166</v>
      </c>
      <c r="C35" s="5" t="n">
        <v>154</v>
      </c>
    </row>
    <row spans="1:3" r="36">
      <c r="A36" s="4" t="s">
        <v>65</v>
      </c>
      <c r="B36" s="5" t="n">
        <v>296507</v>
      </c>
      <c r="C36" s="5" t="n">
        <v>207579</v>
      </c>
    </row>
    <row spans="1:3" r="37">
      <c r="A37" s="4" t="s">
        <v>66</v>
      </c>
      <c r="B37" s="5" t="n">
        <v>-9399</v>
      </c>
      <c r="C37" s="5" t="n">
        <v>-10366</v>
      </c>
    </row>
    <row spans="1:3" r="38">
      <c r="A38" s="4" t="s">
        <v>67</v>
      </c>
      <c r="B38" s="5" t="n">
        <v>265833</v>
      </c>
      <c r="C38" s="5" t="n">
        <v>183460</v>
      </c>
    </row>
    <row spans="1:3" r="39">
      <c r="A39" s="4" t="s">
        <v>68</v>
      </c>
      <c r="B39" s="5" t="n">
        <v>-24644</v>
      </c>
      <c r="C39" s="5" t="n">
        <v>-15112</v>
      </c>
    </row>
    <row spans="1:3" r="40">
      <c r="A40" s="4" t="s">
        <v>69</v>
      </c>
      <c r="B40" s="5" t="n">
        <v>533526</v>
      </c>
      <c r="C40" s="5" t="n">
        <v>370778</v>
      </c>
    </row>
    <row spans="1:3" r="41">
      <c r="A41" s="4" t="s">
        <v>70</v>
      </c>
      <c r="B41" s="6" t="n">
        <v>5823719</v>
      </c>
      <c r="C41" s="6" t="n">
        <v>4402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67</v>
      </c>
      <c r="B1" s="2" t="s">
        <v>1</v>
      </c>
    </row>
    <row spans="1:2" r="2">
      <c r="B2" s="2" t="s">
        <v>2</v>
      </c>
    </row>
    <row spans="1:2" r="3">
      <c r="A3" s="3" t="s">
        <v>268</v>
      </c>
    </row>
    <row spans="1:2" r="4">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70</v>
      </c>
      <c r="B1" s="2" t="s">
        <v>1</v>
      </c>
    </row>
    <row spans="1:2" r="2">
      <c r="B2" s="2" t="s">
        <v>2</v>
      </c>
    </row>
    <row spans="1:2" r="3">
      <c r="A3" s="3" t="s">
        <v>271</v>
      </c>
    </row>
    <row spans="1:2" r="4">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73</v>
      </c>
      <c r="B1" s="2" t="s">
        <v>1</v>
      </c>
    </row>
    <row spans="1:2" r="2">
      <c r="B2" s="2" t="s">
        <v>2</v>
      </c>
    </row>
    <row spans="1:2" r="3">
      <c r="A3" s="3" t="s">
        <v>274</v>
      </c>
    </row>
    <row spans="1:2" r="4">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76</v>
      </c>
      <c r="B1" s="2" t="s">
        <v>1</v>
      </c>
    </row>
    <row spans="1:2" r="2">
      <c r="B2" s="2" t="s">
        <v>2</v>
      </c>
    </row>
    <row spans="1:2" r="3">
      <c r="A3" s="3" t="s">
        <v>237</v>
      </c>
    </row>
    <row spans="1:2" r="4">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78</v>
      </c>
      <c r="B1" s="2" t="s">
        <v>1</v>
      </c>
    </row>
    <row spans="1:2" r="2">
      <c r="B2" s="2" t="s">
        <v>2</v>
      </c>
    </row>
    <row spans="1:2" r="3">
      <c r="A3" s="3" t="s">
        <v>253</v>
      </c>
    </row>
    <row spans="1:2" r="4">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80</v>
      </c>
      <c r="B1" s="2" t="s">
        <v>1</v>
      </c>
    </row>
    <row spans="1:2" r="2">
      <c r="B2" s="2" t="s">
        <v>2</v>
      </c>
    </row>
    <row spans="1:2" r="3">
      <c r="A3" s="3" t="s">
        <v>281</v>
      </c>
    </row>
    <row spans="1:2" r="4">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84</v>
      </c>
      <c r="B1" s="2" t="s">
        <v>1</v>
      </c>
    </row>
    <row spans="1:2" r="2">
      <c r="B2" s="2" t="s">
        <v>2</v>
      </c>
    </row>
    <row spans="1:2" r="3">
      <c r="A3" s="3" t="s">
        <v>285</v>
      </c>
    </row>
    <row spans="1:2" r="4">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87</v>
      </c>
      <c r="B1" s="2" t="s">
        <v>1</v>
      </c>
    </row>
    <row spans="1:2" r="2">
      <c r="B2" s="2" t="s">
        <v>2</v>
      </c>
    </row>
    <row spans="1:2" r="3">
      <c r="A3" s="3" t="s">
        <v>288</v>
      </c>
    </row>
    <row spans="1:2" r="4">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80"/>
  </cols>
  <sheetData>
    <row spans="1:2" r="1">
      <c r="A1" s="1" t="s">
        <v>290</v>
      </c>
      <c r="B1" s="2" t="s">
        <v>1</v>
      </c>
    </row>
    <row spans="1:2" r="2">
      <c r="B2" s="2" t="s">
        <v>2</v>
      </c>
    </row>
    <row spans="1:2" r="3">
      <c r="A3" s="3" t="s">
        <v>234</v>
      </c>
    </row>
    <row spans="1:2" r="4">
      <c r="A4" s="4" t="s">
        <v>291</v>
      </c>
      <c r="B4" s="4" t="s">
        <v>292</v>
      </c>
    </row>
    <row spans="1:2" r="5">
      <c r="A5" s="4" t="s">
        <v>293</v>
      </c>
      <c r="B5" s="4" t="s">
        <v>294</v>
      </c>
    </row>
    <row spans="1:2" r="6">
      <c r="A6" s="4" t="s">
        <v>295</v>
      </c>
      <c r="B6" s="4" t="s">
        <v>296</v>
      </c>
    </row>
    <row spans="1:2" r="7">
      <c r="A7" s="4" t="s">
        <v>297</v>
      </c>
      <c r="B7" s="4" t="s">
        <v>298</v>
      </c>
    </row>
    <row spans="1:2" r="8">
      <c r="A8" s="4" t="s">
        <v>299</v>
      </c>
      <c r="B8" s="4" t="s">
        <v>300</v>
      </c>
    </row>
    <row spans="1:2" r="9">
      <c r="A9" s="4" t="s">
        <v>301</v>
      </c>
      <c r="B9" s="4" t="s">
        <v>302</v>
      </c>
    </row>
    <row spans="1:2" r="10">
      <c r="A10" s="4" t="s">
        <v>303</v>
      </c>
      <c r="B10" s="4" t="s">
        <v>304</v>
      </c>
    </row>
    <row spans="1:2" r="11">
      <c r="A11" s="4" t="s">
        <v>305</v>
      </c>
      <c r="B11" s="4" t="s">
        <v>306</v>
      </c>
    </row>
    <row spans="1:2" r="12">
      <c r="A12" s="4" t="s">
        <v>307</v>
      </c>
      <c r="B12" s="4" t="s">
        <v>308</v>
      </c>
    </row>
    <row spans="1:2" r="13">
      <c r="A13" s="4" t="s">
        <v>309</v>
      </c>
      <c r="B13" s="4" t="s">
        <v>310</v>
      </c>
    </row>
    <row spans="1:2" r="14">
      <c r="A14" s="4" t="s">
        <v>311</v>
      </c>
      <c r="B14" s="4" t="s">
        <v>312</v>
      </c>
    </row>
    <row spans="1:2" r="15">
      <c r="A15" s="4" t="s">
        <v>313</v>
      </c>
      <c r="B15" s="4" t="s">
        <v>314</v>
      </c>
    </row>
    <row spans="1:2" r="16">
      <c r="A16" s="4" t="s">
        <v>315</v>
      </c>
      <c r="B16" s="4" t="s">
        <v>316</v>
      </c>
    </row>
    <row spans="1:2" r="17">
      <c r="A17" s="4" t="s">
        <v>317</v>
      </c>
      <c r="B17" s="4" t="s">
        <v>318</v>
      </c>
    </row>
    <row spans="1:2" r="18">
      <c r="A18" s="4" t="s">
        <v>319</v>
      </c>
      <c r="B18" s="4" t="s">
        <v>320</v>
      </c>
    </row>
    <row spans="1:2" r="19">
      <c r="A19" s="4" t="s">
        <v>321</v>
      </c>
      <c r="B19" s="4" t="s">
        <v>322</v>
      </c>
    </row>
    <row spans="1:2" r="20">
      <c r="A20" s="4" t="s">
        <v>323</v>
      </c>
      <c r="B20" s="4" t="s">
        <v>324</v>
      </c>
    </row>
    <row spans="1:2" r="21">
      <c r="A21" s="4" t="s">
        <v>325</v>
      </c>
      <c r="B21" s="4" t="s">
        <v>326</v>
      </c>
    </row>
    <row spans="1:2" r="22">
      <c r="A22" s="4" t="s">
        <v>327</v>
      </c>
      <c r="B22" s="4" t="s">
        <v>328</v>
      </c>
    </row>
    <row spans="1:2" r="23">
      <c r="A23" s="4" t="s">
        <v>329</v>
      </c>
      <c r="B23" s="4" t="s">
        <v>330</v>
      </c>
    </row>
    <row spans="1:2" r="24">
      <c r="A24" s="4" t="s">
        <v>331</v>
      </c>
      <c r="B24" s="4" t="s">
        <v>332</v>
      </c>
    </row>
    <row spans="1:2" r="25">
      <c r="A25" s="4" t="s">
        <v>333</v>
      </c>
      <c r="B25" s="4" t="s">
        <v>334</v>
      </c>
    </row>
    <row spans="1:2" r="26">
      <c r="A26" s="4" t="s">
        <v>335</v>
      </c>
      <c r="B26" s="4" t="s">
        <v>336</v>
      </c>
    </row>
    <row spans="1:2" r="27">
      <c r="A27" s="4" t="s">
        <v>337</v>
      </c>
      <c r="B27" s="4" t="s">
        <v>338</v>
      </c>
    </row>
    <row spans="1:2" r="28">
      <c r="A28" s="4" t="s">
        <v>339</v>
      </c>
      <c r="B28"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s="1" t="s">
        <v>341</v>
      </c>
      <c r="B1" s="2" t="s">
        <v>1</v>
      </c>
    </row>
    <row spans="1:2" r="2">
      <c r="B2" s="2" t="s">
        <v>2</v>
      </c>
    </row>
    <row spans="1:2" r="3">
      <c r="A3" s="3" t="s">
        <v>342</v>
      </c>
    </row>
    <row spans="1:2" r="4">
      <c r="A4" s="4" t="s">
        <v>343</v>
      </c>
      <c r="B4" s="4" t="s">
        <v>344</v>
      </c>
    </row>
    <row spans="1:2" r="5">
      <c r="A5" s="4" t="s">
        <v>345</v>
      </c>
      <c r="B5" s="4" t="s">
        <v>346</v>
      </c>
    </row>
    <row spans="1:2" r="6">
      <c r="A6" s="4" t="s">
        <v>347</v>
      </c>
      <c r="B6" s="4" t="s">
        <v>348</v>
      </c>
    </row>
    <row spans="1:2" r="7">
      <c r="A7" s="4" t="s">
        <v>349</v>
      </c>
      <c r="B7" s="4" t="s">
        <v>350</v>
      </c>
    </row>
    <row spans="1:2" r="8">
      <c r="A8" s="4" t="s">
        <v>351</v>
      </c>
      <c r="B8" s="4" t="s">
        <v>352</v>
      </c>
    </row>
    <row spans="1:2" r="9">
      <c r="A9" s="4" t="s">
        <v>353</v>
      </c>
      <c r="B9" s="4" t="s">
        <v>354</v>
      </c>
    </row>
    <row spans="1:2" r="10">
      <c r="A10" s="4" t="s">
        <v>355</v>
      </c>
    </row>
    <row spans="1:2" r="11">
      <c r="A11" s="3" t="s">
        <v>342</v>
      </c>
    </row>
    <row spans="1:2" r="12">
      <c r="A12" s="4" t="s">
        <v>356</v>
      </c>
      <c r="B12" s="4" t="s">
        <v>357</v>
      </c>
    </row>
    <row spans="1:2" r="13">
      <c r="A13" s="4" t="s">
        <v>358</v>
      </c>
    </row>
    <row spans="1:2" r="14">
      <c r="A14" s="3" t="s">
        <v>342</v>
      </c>
    </row>
    <row spans="1:2" r="15">
      <c r="A15" s="4" t="s">
        <v>356</v>
      </c>
      <c r="B15"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71</v>
      </c>
      <c r="B1" s="2" t="s">
        <v>2</v>
      </c>
      <c r="C1" s="2" t="s">
        <v>30</v>
      </c>
    </row>
    <row spans="1:3" r="2">
      <c r="A2" s="3" t="s">
        <v>72</v>
      </c>
    </row>
    <row spans="1:3" r="3">
      <c r="A3" s="4" t="s">
        <v>73</v>
      </c>
      <c r="B3" s="6" t="n">
        <v>228323</v>
      </c>
      <c r="C3" s="6" t="n">
        <v>243966</v>
      </c>
    </row>
    <row spans="1:3" r="4">
      <c r="A4" s="4" t="s">
        <v>74</v>
      </c>
      <c r="B4" s="6" t="n">
        <v>28327</v>
      </c>
      <c r="C4" s="6" t="n">
        <v>18373</v>
      </c>
    </row>
    <row spans="1:3" r="5">
      <c r="A5" s="3" t="s">
        <v>75</v>
      </c>
    </row>
    <row spans="1:3" r="6">
      <c r="A6" s="4" t="s">
        <v>76</v>
      </c>
      <c r="B6" s="7" t="n">
        <v>0.01</v>
      </c>
      <c r="C6" s="7" t="n">
        <v>0.01</v>
      </c>
    </row>
    <row spans="1:3" r="7">
      <c r="A7" s="4" t="s">
        <v>77</v>
      </c>
      <c r="B7" s="5" t="n">
        <v>50000000</v>
      </c>
      <c r="C7" s="5" t="n">
        <v>50000000</v>
      </c>
    </row>
    <row spans="1:3" r="8">
      <c r="A8" s="4" t="s">
        <v>78</v>
      </c>
      <c r="B8" s="5" t="n">
        <v>16589111</v>
      </c>
      <c r="C8" s="5" t="n">
        <v>15423822</v>
      </c>
    </row>
    <row spans="1:3" r="9">
      <c r="A9" s="4" t="s">
        <v>79</v>
      </c>
      <c r="B9" s="5" t="n">
        <v>15518751</v>
      </c>
      <c r="C9" s="5" t="n">
        <v>14451900</v>
      </c>
    </row>
    <row spans="1:3" r="10">
      <c r="A10" s="4" t="s">
        <v>80</v>
      </c>
      <c r="B10" s="5" t="n">
        <v>1000000</v>
      </c>
      <c r="C10" s="5" t="n">
        <v>1000000</v>
      </c>
    </row>
    <row spans="1:3" r="11">
      <c r="A11" s="4" t="s">
        <v>81</v>
      </c>
      <c r="B11" s="7" t="n">
        <v>0.01</v>
      </c>
      <c r="C11" s="7" t="n">
        <v>0.01</v>
      </c>
    </row>
    <row spans="1:3" r="12">
      <c r="A12" s="4" t="s">
        <v>82</v>
      </c>
      <c r="B12" s="5" t="n">
        <v>1070360</v>
      </c>
      <c r="C12" s="5" t="n">
        <v>971922</v>
      </c>
    </row>
    <row spans="1:3" r="13">
      <c r="A13" s="4" t="s">
        <v>83</v>
      </c>
    </row>
    <row spans="1:3" r="14">
      <c r="A14" s="3" t="s">
        <v>75</v>
      </c>
    </row>
    <row spans="1:3" r="15">
      <c r="A15" s="4" t="s">
        <v>81</v>
      </c>
      <c r="B15" s="6" t="n">
        <v>10000</v>
      </c>
      <c r="C15" s="6" t="n">
        <v>10000</v>
      </c>
    </row>
    <row spans="1:3" r="16">
      <c r="A16" s="4" t="s">
        <v>84</v>
      </c>
      <c r="B16" s="5" t="n">
        <v>515</v>
      </c>
      <c r="C16" s="5" t="n">
        <v>515</v>
      </c>
    </row>
    <row spans="1:3" r="17">
      <c r="A17" s="4" t="s">
        <v>85</v>
      </c>
      <c r="B17" s="5" t="n">
        <v>515</v>
      </c>
      <c r="C17" s="5" t="n">
        <v>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r="A1" s="1" t="s">
        <v>360</v>
      </c>
      <c r="B1" s="2" t="s">
        <v>1</v>
      </c>
    </row>
    <row spans="1:2" r="2">
      <c r="B2" s="2" t="s">
        <v>2</v>
      </c>
    </row>
    <row spans="1:2" r="3">
      <c r="A3" s="3" t="s">
        <v>240</v>
      </c>
    </row>
    <row spans="1:2" r="4">
      <c r="A4" s="4" t="s">
        <v>361</v>
      </c>
      <c r="B4" s="4" t="s">
        <v>362</v>
      </c>
    </row>
    <row spans="1:2" r="5">
      <c r="A5" s="4" t="s">
        <v>363</v>
      </c>
      <c r="B5" s="4" t="s">
        <v>364</v>
      </c>
    </row>
    <row spans="1:2" r="6">
      <c r="A6" s="4" t="s">
        <v>365</v>
      </c>
      <c r="B6" s="4" t="s">
        <v>366</v>
      </c>
    </row>
    <row spans="1:2" r="7">
      <c r="A7" s="4" t="s">
        <v>367</v>
      </c>
      <c r="B7" s="4" t="s">
        <v>368</v>
      </c>
    </row>
    <row spans="1:2" r="8">
      <c r="A8" s="4" t="s">
        <v>369</v>
      </c>
      <c r="B8" s="4" t="s">
        <v>370</v>
      </c>
    </row>
    <row spans="1:2" r="9">
      <c r="A9" s="4" t="s">
        <v>371</v>
      </c>
      <c r="B9"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373</v>
      </c>
      <c r="B1" s="2" t="s">
        <v>1</v>
      </c>
    </row>
    <row spans="1:2" r="2">
      <c r="B2" s="2" t="s">
        <v>2</v>
      </c>
    </row>
    <row spans="1:2" r="3">
      <c r="A3" s="3" t="s">
        <v>243</v>
      </c>
    </row>
    <row spans="1:2" r="4">
      <c r="A4" s="4" t="s">
        <v>374</v>
      </c>
      <c r="B4" s="4" t="s">
        <v>375</v>
      </c>
    </row>
    <row spans="1:2" r="5">
      <c r="A5" s="4" t="s">
        <v>376</v>
      </c>
      <c r="B5" s="4" t="s">
        <v>377</v>
      </c>
    </row>
    <row spans="1:2" r="6">
      <c r="A6" s="4" t="s">
        <v>378</v>
      </c>
      <c r="B6" s="4" t="s">
        <v>379</v>
      </c>
    </row>
    <row spans="1:2" r="7">
      <c r="A7" s="4" t="s">
        <v>380</v>
      </c>
      <c r="B7" s="4" t="s">
        <v>381</v>
      </c>
    </row>
    <row spans="1:2" r="8">
      <c r="A8" s="4" t="s">
        <v>382</v>
      </c>
      <c r="B8" s="4" t="s">
        <v>383</v>
      </c>
    </row>
    <row spans="1:2" r="9">
      <c r="A9" s="4" t="s">
        <v>384</v>
      </c>
      <c r="B9" s="4" t="s">
        <v>385</v>
      </c>
    </row>
    <row spans="1:2" r="10">
      <c r="A10" s="4" t="s">
        <v>386</v>
      </c>
      <c r="B10" s="4" t="s">
        <v>387</v>
      </c>
    </row>
    <row spans="1:2" r="11">
      <c r="A11" s="4" t="s">
        <v>388</v>
      </c>
      <c r="B11" s="4" t="s">
        <v>389</v>
      </c>
    </row>
    <row spans="1:2" r="12">
      <c r="A12" s="4" t="s">
        <v>390</v>
      </c>
      <c r="B12"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392</v>
      </c>
      <c r="B1" s="2" t="s">
        <v>1</v>
      </c>
    </row>
    <row spans="1:2" r="2">
      <c r="B2" s="2" t="s">
        <v>2</v>
      </c>
    </row>
    <row spans="1:2" r="3">
      <c r="A3" s="3" t="s">
        <v>247</v>
      </c>
    </row>
    <row spans="1:2" r="4">
      <c r="A4" s="4" t="s">
        <v>393</v>
      </c>
      <c r="B4"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s="1" t="s">
        <v>395</v>
      </c>
      <c r="B1" s="2" t="s">
        <v>1</v>
      </c>
    </row>
    <row spans="1:2" r="2">
      <c r="B2" s="2" t="s">
        <v>2</v>
      </c>
    </row>
    <row spans="1:2" r="3">
      <c r="A3" s="3" t="s">
        <v>250</v>
      </c>
    </row>
    <row spans="1:2" r="4">
      <c r="A4" s="4" t="s">
        <v>396</v>
      </c>
      <c r="B4" s="4" t="s">
        <v>397</v>
      </c>
    </row>
    <row spans="1:2" r="5">
      <c r="A5" s="4" t="s">
        <v>398</v>
      </c>
      <c r="B5"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400</v>
      </c>
      <c r="B1" s="2" t="s">
        <v>1</v>
      </c>
    </row>
    <row spans="1:2" r="2">
      <c r="B2" s="2" t="s">
        <v>2</v>
      </c>
    </row>
    <row spans="1:2" r="3">
      <c r="A3" s="3" t="s">
        <v>253</v>
      </c>
    </row>
    <row spans="1:2" r="4">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r="A1" s="1" t="s">
        <v>403</v>
      </c>
      <c r="B1" s="2" t="s">
        <v>1</v>
      </c>
    </row>
    <row spans="1:2" r="2">
      <c r="B2" s="2" t="s">
        <v>2</v>
      </c>
    </row>
    <row spans="1:2" r="3">
      <c r="A3" s="3" t="s">
        <v>262</v>
      </c>
    </row>
    <row spans="1:2" r="4">
      <c r="A4" s="4" t="s">
        <v>404</v>
      </c>
      <c r="B4" s="4" t="s">
        <v>405</v>
      </c>
    </row>
    <row spans="1:2" r="5">
      <c r="A5" s="4" t="s">
        <v>406</v>
      </c>
      <c r="B5" s="4" t="s">
        <v>407</v>
      </c>
    </row>
    <row spans="1:2" r="6">
      <c r="A6" s="4" t="s">
        <v>408</v>
      </c>
      <c r="B6" s="4" t="s">
        <v>409</v>
      </c>
    </row>
    <row spans="1:2" r="7">
      <c r="A7" s="4" t="s">
        <v>410</v>
      </c>
      <c r="B7"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412</v>
      </c>
      <c r="B1" s="2" t="s">
        <v>1</v>
      </c>
    </row>
    <row spans="1:2" r="2">
      <c r="B2" s="2" t="s">
        <v>2</v>
      </c>
    </row>
    <row spans="1:2" r="3">
      <c r="A3" s="3" t="s">
        <v>265</v>
      </c>
    </row>
    <row spans="1:2" r="4">
      <c r="A4" s="4" t="s">
        <v>413</v>
      </c>
      <c r="B4" s="4" t="s">
        <v>414</v>
      </c>
    </row>
    <row spans="1:2" r="5">
      <c r="A5" s="4" t="s">
        <v>415</v>
      </c>
      <c r="B5"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417</v>
      </c>
      <c r="B1" s="2" t="s">
        <v>1</v>
      </c>
    </row>
    <row spans="1:2" r="2">
      <c r="B2" s="2" t="s">
        <v>2</v>
      </c>
    </row>
    <row spans="1:2" r="3">
      <c r="A3" s="3" t="s">
        <v>268</v>
      </c>
    </row>
    <row spans="1:2" r="4">
      <c r="A4" s="4" t="s">
        <v>418</v>
      </c>
      <c r="B4" s="4" t="s">
        <v>419</v>
      </c>
    </row>
    <row spans="1:2" r="5">
      <c r="A5" s="4" t="s">
        <v>420</v>
      </c>
      <c r="B5" s="4" t="s">
        <v>421</v>
      </c>
    </row>
    <row spans="1:2" r="6">
      <c r="A6" s="4" t="s">
        <v>422</v>
      </c>
      <c r="B6" s="4" t="s">
        <v>423</v>
      </c>
    </row>
    <row spans="1:2" r="7">
      <c r="A7" s="4" t="s">
        <v>424</v>
      </c>
      <c r="B7"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426</v>
      </c>
      <c r="B1" s="2" t="s">
        <v>1</v>
      </c>
    </row>
    <row spans="1:2" r="2">
      <c r="B2" s="2" t="s">
        <v>2</v>
      </c>
    </row>
    <row spans="1:2" r="3">
      <c r="A3" s="3" t="s">
        <v>271</v>
      </c>
    </row>
    <row spans="1:2" r="4">
      <c r="A4" s="4" t="s">
        <v>427</v>
      </c>
      <c r="B4"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429</v>
      </c>
      <c r="B1" s="2" t="s">
        <v>1</v>
      </c>
    </row>
    <row spans="1:2" r="2">
      <c r="B2" s="2" t="s">
        <v>2</v>
      </c>
    </row>
    <row spans="1:2" r="3">
      <c r="A3" s="3" t="s">
        <v>274</v>
      </c>
    </row>
    <row spans="1:2" r="4">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r="A1" s="1" t="s">
        <v>86</v>
      </c>
      <c r="B1" s="2" t="s">
        <v>1</v>
      </c>
    </row>
    <row spans="1:4" r="2">
      <c r="B2" s="2" t="s">
        <v>2</v>
      </c>
      <c r="C2" s="2" t="s">
        <v>30</v>
      </c>
      <c r="D2" s="2" t="s">
        <v>87</v>
      </c>
    </row>
    <row spans="1:4" r="3">
      <c r="A3" s="3" t="s">
        <v>88</v>
      </c>
    </row>
    <row spans="1:4" r="4">
      <c r="A4" s="4" t="s">
        <v>89</v>
      </c>
      <c r="B4" s="6" t="n">
        <v>220486</v>
      </c>
      <c r="C4" s="6" t="n">
        <v>147664</v>
      </c>
      <c r="D4" s="6" t="n">
        <v>113503</v>
      </c>
    </row>
    <row spans="1:4" r="5">
      <c r="A5" s="4" t="s">
        <v>90</v>
      </c>
      <c r="B5" s="5" t="n">
        <v>23878</v>
      </c>
      <c r="C5" s="5" t="n">
        <v>25214</v>
      </c>
      <c r="D5" s="5" t="n">
        <v>22151</v>
      </c>
    </row>
    <row spans="1:4" r="6">
      <c r="A6" s="4" t="s">
        <v>91</v>
      </c>
      <c r="B6" s="5" t="n">
        <v>244364</v>
      </c>
      <c r="C6" s="5" t="n">
        <v>172878</v>
      </c>
      <c r="D6" s="5" t="n">
        <v>135654</v>
      </c>
    </row>
    <row spans="1:4" r="7">
      <c r="A7" s="3" t="s">
        <v>92</v>
      </c>
    </row>
    <row spans="1:4" r="8">
      <c r="A8" s="4" t="s">
        <v>93</v>
      </c>
      <c r="B8" s="5" t="n">
        <v>34733</v>
      </c>
      <c r="C8" s="5" t="n">
        <v>24817</v>
      </c>
      <c r="D8" s="5" t="n">
        <v>22868</v>
      </c>
    </row>
    <row spans="1:4" r="9">
      <c r="A9" s="4" t="s">
        <v>56</v>
      </c>
      <c r="B9" s="5" t="n">
        <v>8910</v>
      </c>
      <c r="C9" s="5" t="n">
        <v>6981</v>
      </c>
      <c r="D9" s="5" t="n">
        <v>5939</v>
      </c>
    </row>
    <row spans="1:4" r="10">
      <c r="A10" s="4" t="s">
        <v>94</v>
      </c>
      <c r="B10" s="5" t="n">
        <v>1776</v>
      </c>
      <c r="C10" s="5" t="n">
        <v>3983</v>
      </c>
      <c r="D10" s="5" t="n">
        <v>5219</v>
      </c>
    </row>
    <row spans="1:4" r="11">
      <c r="A11" s="4" t="s">
        <v>95</v>
      </c>
      <c r="B11" s="5" t="n">
        <v>45419</v>
      </c>
      <c r="C11" s="5" t="n">
        <v>35781</v>
      </c>
      <c r="D11" s="5" t="n">
        <v>34026</v>
      </c>
    </row>
    <row spans="1:4" r="12">
      <c r="A12" s="4" t="s">
        <v>96</v>
      </c>
      <c r="B12" s="5" t="n">
        <v>198945</v>
      </c>
      <c r="C12" s="5" t="n">
        <v>137097</v>
      </c>
      <c r="D12" s="5" t="n">
        <v>101628</v>
      </c>
    </row>
    <row spans="1:4" r="13">
      <c r="A13" s="4" t="s">
        <v>97</v>
      </c>
      <c r="B13" s="5" t="n">
        <v>11200</v>
      </c>
      <c r="C13" s="5" t="n">
        <v>5350</v>
      </c>
      <c r="D13" s="5" t="n">
        <v>7550</v>
      </c>
    </row>
    <row spans="1:4" r="14">
      <c r="A14" s="4" t="s">
        <v>98</v>
      </c>
      <c r="B14" s="5" t="n">
        <v>187745</v>
      </c>
      <c r="C14" s="5" t="n">
        <v>131747</v>
      </c>
      <c r="D14" s="5" t="n">
        <v>94078</v>
      </c>
    </row>
    <row spans="1:4" r="15">
      <c r="A15" s="3" t="s">
        <v>99</v>
      </c>
    </row>
    <row spans="1:4" r="16">
      <c r="A16" s="4" t="s">
        <v>100</v>
      </c>
      <c r="B16" s="5" t="n">
        <v>587</v>
      </c>
      <c r="C16" s="5" t="n">
        <v>208</v>
      </c>
      <c r="D16" s="5" t="n">
        <v>212</v>
      </c>
    </row>
    <row spans="1:4" r="17">
      <c r="A17" s="3" t="s">
        <v>101</v>
      </c>
    </row>
    <row spans="1:4" r="18">
      <c r="A18" s="4" t="s">
        <v>102</v>
      </c>
      <c r="B18" s="5" t="n">
        <v>-6805</v>
      </c>
      <c r="C18" s="5" t="n">
        <v>-2359</v>
      </c>
      <c r="D18" s="5" t="n">
        <v>-8080</v>
      </c>
    </row>
    <row spans="1:4" r="19">
      <c r="A19" s="4" t="s">
        <v>103</v>
      </c>
      <c r="B19" s="5" t="n">
        <v>4440</v>
      </c>
      <c r="C19" s="5" t="n">
        <v>-443</v>
      </c>
      <c r="D19" s="5" t="n">
        <v>4579</v>
      </c>
    </row>
    <row spans="1:4" r="20">
      <c r="A20" s="4" t="s">
        <v>104</v>
      </c>
      <c r="B20" s="5" t="n">
        <v>-2365</v>
      </c>
      <c r="C20" s="5" t="n">
        <v>-2802</v>
      </c>
      <c r="D20" s="5" t="n">
        <v>-3501</v>
      </c>
    </row>
    <row spans="1:4" r="21">
      <c r="A21" s="4" t="s">
        <v>105</v>
      </c>
      <c r="B21" s="5" t="n">
        <v>-234</v>
      </c>
      <c r="C21" s="5" t="n">
        <v>954</v>
      </c>
      <c r="D21" s="5" t="n">
        <v>1274</v>
      </c>
    </row>
    <row spans="1:4" r="22">
      <c r="A22" s="4" t="s">
        <v>106</v>
      </c>
      <c r="B22" s="5" t="n">
        <v>-2599</v>
      </c>
      <c r="C22" s="5" t="n">
        <v>-1848</v>
      </c>
      <c r="D22" s="5" t="n">
        <v>-2227</v>
      </c>
    </row>
    <row spans="1:4" r="23">
      <c r="A23" s="4" t="s">
        <v>107</v>
      </c>
      <c r="B23" s="5" t="n">
        <v>4695</v>
      </c>
      <c r="C23" s="5" t="n">
        <v>2687</v>
      </c>
      <c r="D23" s="5" t="n">
        <v>1742</v>
      </c>
    </row>
    <row spans="1:4" r="24">
      <c r="A24" s="4" t="s">
        <v>108</v>
      </c>
      <c r="B24" s="5" t="n">
        <v>5793</v>
      </c>
      <c r="C24" s="5" t="n">
        <v>6658</v>
      </c>
      <c r="D24" s="5" t="n">
        <v>1130</v>
      </c>
    </row>
    <row spans="1:4" r="25">
      <c r="A25" s="4" t="s">
        <v>109</v>
      </c>
      <c r="B25" s="5" t="n">
        <v>15264</v>
      </c>
      <c r="C25" s="5" t="n">
        <v>10170</v>
      </c>
      <c r="D25" s="5" t="n">
        <v>22953</v>
      </c>
    </row>
    <row spans="1:4" r="26">
      <c r="A26" s="4" t="s">
        <v>110</v>
      </c>
      <c r="B26" s="5" t="n">
        <v>6850</v>
      </c>
      <c r="C26" s="5" t="n">
        <v>4580</v>
      </c>
      <c r="D26" s="5" t="n">
        <v>3900</v>
      </c>
    </row>
    <row spans="1:4" r="27">
      <c r="A27" s="4" t="s">
        <v>111</v>
      </c>
      <c r="B27" s="5" t="n">
        <v>30590</v>
      </c>
      <c r="C27" s="5" t="n">
        <v>22455</v>
      </c>
      <c r="D27" s="5" t="n">
        <v>27710</v>
      </c>
    </row>
    <row spans="1:4" r="28">
      <c r="A28" s="3" t="s">
        <v>112</v>
      </c>
    </row>
    <row spans="1:4" r="29">
      <c r="A29" s="4" t="s">
        <v>113</v>
      </c>
      <c r="B29" s="5" t="n">
        <v>43819</v>
      </c>
      <c r="C29" s="5" t="n">
        <v>32240</v>
      </c>
      <c r="D29" s="5" t="n">
        <v>28874</v>
      </c>
    </row>
    <row spans="1:4" r="30">
      <c r="A30" s="4" t="s">
        <v>114</v>
      </c>
      <c r="B30" s="5" t="n">
        <v>4122</v>
      </c>
      <c r="C30" s="5" t="n">
        <v>5421</v>
      </c>
      <c r="D30" s="5" t="n">
        <v>3531</v>
      </c>
    </row>
    <row spans="1:4" r="31">
      <c r="A31" s="4" t="s">
        <v>115</v>
      </c>
      <c r="B31" s="5" t="n">
        <v>3091</v>
      </c>
      <c r="C31" s="5" t="n">
        <v>2324</v>
      </c>
      <c r="D31" s="5" t="n">
        <v>2086</v>
      </c>
    </row>
    <row spans="1:4" r="32">
      <c r="A32" s="4" t="s">
        <v>116</v>
      </c>
      <c r="B32" s="5" t="n">
        <v>6632</v>
      </c>
      <c r="C32" s="5" t="n">
        <v>5373</v>
      </c>
      <c r="D32" s="5" t="n">
        <v>2773</v>
      </c>
    </row>
    <row spans="1:4" r="33">
      <c r="A33" s="4" t="s">
        <v>117</v>
      </c>
      <c r="B33" s="5" t="n">
        <v>6060</v>
      </c>
      <c r="C33" s="5" t="n">
        <v>3724</v>
      </c>
      <c r="D33" s="5" t="n">
        <v>4084</v>
      </c>
    </row>
    <row spans="1:4" r="34">
      <c r="A34" s="4" t="s">
        <v>118</v>
      </c>
      <c r="B34" s="5" t="n">
        <v>3273</v>
      </c>
      <c r="C34" s="5" t="n">
        <v>2874</v>
      </c>
      <c r="D34" s="5" t="n">
        <v>1904</v>
      </c>
    </row>
    <row spans="1:4" r="35">
      <c r="A35" s="4" t="s">
        <v>119</v>
      </c>
      <c r="B35" s="5" t="n">
        <v>-120</v>
      </c>
      <c r="C35" s="5" t="n">
        <v>-149</v>
      </c>
      <c r="D35" s="5" t="n">
        <v>505</v>
      </c>
    </row>
    <row spans="1:4" r="36">
      <c r="A36" s="4" t="s">
        <v>120</v>
      </c>
      <c r="B36" s="5" t="n">
        <v>3434</v>
      </c>
      <c r="C36" s="5" t="n">
        <v>2343</v>
      </c>
      <c r="D36" s="5" t="n">
        <v>2125</v>
      </c>
    </row>
    <row spans="1:4" r="37">
      <c r="A37" s="4" t="s">
        <v>121</v>
      </c>
      <c r="B37" s="5" t="n">
        <v>7167</v>
      </c>
      <c r="C37" s="5" t="n">
        <v>5783</v>
      </c>
      <c r="D37" s="5" t="n">
        <v>7705</v>
      </c>
    </row>
    <row spans="1:4" r="38">
      <c r="A38" s="4" t="s">
        <v>122</v>
      </c>
      <c r="B38" s="5" t="n">
        <v>77478</v>
      </c>
      <c r="C38" s="5" t="n">
        <v>59933</v>
      </c>
      <c r="D38" s="5" t="n">
        <v>53587</v>
      </c>
    </row>
    <row spans="1:4" r="39">
      <c r="A39" s="4" t="s">
        <v>123</v>
      </c>
      <c r="B39" s="5" t="n">
        <v>140857</v>
      </c>
      <c r="C39" s="5" t="n">
        <v>94269</v>
      </c>
      <c r="D39" s="5" t="n">
        <v>68201</v>
      </c>
    </row>
    <row spans="1:4" r="40">
      <c r="A40" s="4" t="s">
        <v>124</v>
      </c>
      <c r="B40" s="5" t="n">
        <v>58175</v>
      </c>
      <c r="C40" s="5" t="n">
        <v>38313</v>
      </c>
      <c r="D40" s="5" t="n">
        <v>27910</v>
      </c>
    </row>
    <row spans="1:4" r="41">
      <c r="A41" s="4" t="s">
        <v>125</v>
      </c>
      <c r="B41" s="5" t="n">
        <v>82682</v>
      </c>
      <c r="C41" s="5" t="n">
        <v>55956</v>
      </c>
      <c r="D41" s="5" t="n">
        <v>40291</v>
      </c>
    </row>
    <row spans="1:4" r="42">
      <c r="A42" s="4" t="s">
        <v>126</v>
      </c>
      <c r="B42" s="5" t="n">
        <v>82373</v>
      </c>
      <c r="C42" s="5" t="n">
        <v>55647</v>
      </c>
      <c r="D42" s="5" t="n">
        <v>39456</v>
      </c>
    </row>
    <row spans="1:4" r="43">
      <c r="A43" s="4" t="s">
        <v>127</v>
      </c>
      <c r="B43" s="6" t="n">
        <v>83649</v>
      </c>
      <c r="C43" s="6" t="n">
        <v>56390</v>
      </c>
      <c r="D43" s="6" t="n">
        <v>34926</v>
      </c>
    </row>
    <row spans="1:4" r="44">
      <c r="A44" s="4" t="s">
        <v>128</v>
      </c>
      <c r="B44" s="7" t="n">
        <v>5.39</v>
      </c>
      <c r="C44" s="7" t="n">
        <v>3.87</v>
      </c>
      <c r="D44" s="6" t="n">
        <v>3</v>
      </c>
    </row>
    <row spans="1:4" r="45">
      <c r="A45" s="4" t="s">
        <v>129</v>
      </c>
      <c r="B45" s="7" t="n">
        <v>5.37</v>
      </c>
      <c r="C45" s="7" t="n">
        <v>3.85</v>
      </c>
      <c r="D45" s="7" t="n">
        <v>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432</v>
      </c>
      <c r="B1" s="2" t="s">
        <v>1</v>
      </c>
    </row>
    <row spans="1:2" r="2">
      <c r="B2" s="2" t="s">
        <v>2</v>
      </c>
    </row>
    <row spans="1:2" r="3">
      <c r="A3" s="3" t="s">
        <v>253</v>
      </c>
    </row>
    <row spans="1:2" r="4">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s="1" t="s">
        <v>435</v>
      </c>
      <c r="B1" s="2" t="s">
        <v>1</v>
      </c>
    </row>
    <row spans="1:2" r="2">
      <c r="B2" s="2" t="s">
        <v>2</v>
      </c>
    </row>
    <row spans="1:2" r="3">
      <c r="A3" s="3" t="s">
        <v>285</v>
      </c>
    </row>
    <row spans="1:2" r="4">
      <c r="A4" s="4" t="s">
        <v>436</v>
      </c>
      <c r="B4" s="4" t="s">
        <v>437</v>
      </c>
    </row>
    <row spans="1:2" r="5">
      <c r="A5" s="4" t="s">
        <v>438</v>
      </c>
      <c r="B5" s="4" t="s">
        <v>439</v>
      </c>
    </row>
    <row spans="1:2" r="6">
      <c r="A6" s="4" t="s">
        <v>440</v>
      </c>
      <c r="B6"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442</v>
      </c>
      <c r="B1" s="2" t="s">
        <v>1</v>
      </c>
    </row>
    <row spans="1:2" r="2">
      <c r="B2" s="2" t="s">
        <v>2</v>
      </c>
    </row>
    <row spans="1:2" r="3">
      <c r="A3" s="3" t="s">
        <v>288</v>
      </c>
    </row>
    <row spans="1:2" r="4">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r="A1" s="1" t="s">
        <v>445</v>
      </c>
      <c r="B1" s="2" t="s">
        <v>1</v>
      </c>
    </row>
    <row spans="1:3" r="2">
      <c r="B2" s="2" t="s">
        <v>2</v>
      </c>
      <c r="C2" s="2" t="s">
        <v>30</v>
      </c>
    </row>
    <row spans="1:3" r="3">
      <c r="A3" s="3" t="s">
        <v>446</v>
      </c>
    </row>
    <row spans="1:3" r="4">
      <c r="A4" s="4" t="s">
        <v>447</v>
      </c>
      <c r="B4" s="6" t="n">
        <v>6880</v>
      </c>
      <c r="C4" s="6" t="n">
        <v>8350</v>
      </c>
    </row>
    <row spans="1:3" r="5">
      <c r="A5" s="4" t="s">
        <v>448</v>
      </c>
      <c r="B5" s="4" t="s">
        <v>449</v>
      </c>
    </row>
    <row spans="1:3" r="6">
      <c r="A6" s="4" t="s">
        <v>450</v>
      </c>
    </row>
    <row spans="1:3" r="7">
      <c r="A7" s="3" t="s">
        <v>446</v>
      </c>
    </row>
    <row spans="1:3" r="8">
      <c r="A8" s="4" t="s">
        <v>451</v>
      </c>
      <c r="B8" s="4" t="s">
        <v>452</v>
      </c>
    </row>
    <row spans="1:3" r="9">
      <c r="A9" s="4" t="s">
        <v>453</v>
      </c>
    </row>
    <row spans="1:3" r="10">
      <c r="A10" s="3" t="s">
        <v>446</v>
      </c>
    </row>
    <row spans="1:3" r="11">
      <c r="A11" s="4" t="s">
        <v>454</v>
      </c>
      <c r="B11" s="4" t="s">
        <v>455</v>
      </c>
      <c r="C11" s="4" t="s">
        <v>4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57</v>
      </c>
      <c r="B1" s="2" t="s">
        <v>1</v>
      </c>
    </row>
    <row spans="1:3" r="2">
      <c r="B2" s="2" t="s">
        <v>2</v>
      </c>
      <c r="C2" s="2" t="s">
        <v>458</v>
      </c>
    </row>
    <row spans="1:3" r="3">
      <c r="A3" s="4" t="s">
        <v>459</v>
      </c>
    </row>
    <row spans="1:3" r="4">
      <c r="A4" s="3" t="s">
        <v>460</v>
      </c>
    </row>
    <row spans="1:3" r="5">
      <c r="A5" s="4" t="s">
        <v>461</v>
      </c>
      <c r="B5" s="4" t="s">
        <v>462</v>
      </c>
    </row>
    <row spans="1:3" r="6">
      <c r="A6" s="4" t="s">
        <v>463</v>
      </c>
      <c r="B6" s="4" t="s">
        <v>464</v>
      </c>
    </row>
    <row spans="1:3" r="7">
      <c r="A7" s="4" t="s">
        <v>465</v>
      </c>
      <c r="B7" s="4" t="s">
        <v>466</v>
      </c>
    </row>
    <row spans="1:3" r="8">
      <c r="A8" s="4" t="s">
        <v>467</v>
      </c>
    </row>
    <row spans="1:3" r="9">
      <c r="A9" s="3" t="s">
        <v>460</v>
      </c>
    </row>
    <row spans="1:3" r="10">
      <c r="A10" s="4" t="s">
        <v>468</v>
      </c>
      <c r="B10" s="4" t="s">
        <v>469</v>
      </c>
    </row>
    <row spans="1:3" r="11">
      <c r="A11" s="4" t="s">
        <v>470</v>
      </c>
      <c r="B11" s="4" t="s">
        <v>469</v>
      </c>
    </row>
    <row spans="1:3" r="12">
      <c r="A12" s="4" t="s">
        <v>471</v>
      </c>
      <c r="B12" s="6" t="n">
        <v>863</v>
      </c>
    </row>
    <row spans="1:3" r="13">
      <c r="A13" s="4" t="s">
        <v>472</v>
      </c>
      <c r="B13" s="6" t="n">
        <v>1011</v>
      </c>
    </row>
    <row spans="1:3" r="14">
      <c r="A14" s="4" t="s">
        <v>473</v>
      </c>
    </row>
    <row spans="1:3" r="15">
      <c r="A15" s="3" t="s">
        <v>460</v>
      </c>
    </row>
    <row spans="1:3" r="16">
      <c r="A16" s="4" t="s">
        <v>474</v>
      </c>
      <c r="B16" s="4" t="s">
        <v>475</v>
      </c>
    </row>
    <row spans="1:3" r="17">
      <c r="A17" s="4" t="s">
        <v>476</v>
      </c>
    </row>
    <row spans="1:3" r="18">
      <c r="A18" s="3" t="s">
        <v>460</v>
      </c>
    </row>
    <row spans="1:3" r="19">
      <c r="A19" s="4" t="s">
        <v>465</v>
      </c>
      <c r="B19" s="4" t="s">
        <v>477</v>
      </c>
    </row>
    <row spans="1:3" r="20">
      <c r="A20" s="4" t="s">
        <v>478</v>
      </c>
      <c r="C20" s="4" t="s">
        <v>479</v>
      </c>
    </row>
    <row spans="1:3" r="21">
      <c r="A21" s="4" t="s">
        <v>480</v>
      </c>
    </row>
    <row spans="1:3" r="22">
      <c r="A22" s="3" t="s">
        <v>460</v>
      </c>
    </row>
    <row spans="1:3" r="23">
      <c r="A23" s="4" t="s">
        <v>474</v>
      </c>
      <c r="B23" s="4" t="s">
        <v>481</v>
      </c>
    </row>
    <row spans="1:3" r="24">
      <c r="A24" s="4" t="s">
        <v>482</v>
      </c>
    </row>
    <row spans="1:3" r="25">
      <c r="A25" s="3" t="s">
        <v>460</v>
      </c>
    </row>
    <row spans="1:3" r="26">
      <c r="A26" s="4" t="s">
        <v>461</v>
      </c>
      <c r="B26" s="4" t="s">
        <v>483</v>
      </c>
    </row>
    <row spans="1:3" r="27">
      <c r="A27" s="4" t="s">
        <v>484</v>
      </c>
      <c r="B27" s="4" t="s">
        <v>485</v>
      </c>
    </row>
    <row spans="1:3" r="28">
      <c r="A28" s="4" t="s">
        <v>486</v>
      </c>
    </row>
    <row spans="1:3" r="29">
      <c r="A29" s="3" t="s">
        <v>460</v>
      </c>
    </row>
    <row spans="1:3" r="30">
      <c r="A30" s="4" t="s">
        <v>474</v>
      </c>
      <c r="B30" s="4" t="s">
        <v>487</v>
      </c>
    </row>
    <row spans="1:3" r="31">
      <c r="A31" s="4" t="s">
        <v>488</v>
      </c>
    </row>
    <row spans="1:3" r="32">
      <c r="A32" s="3" t="s">
        <v>460</v>
      </c>
    </row>
    <row spans="1:3" r="33">
      <c r="A33" s="4" t="s">
        <v>461</v>
      </c>
      <c r="B33" s="4" t="s">
        <v>489</v>
      </c>
    </row>
    <row spans="1:3" r="34">
      <c r="A34" s="4" t="s">
        <v>484</v>
      </c>
      <c r="B34"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91</v>
      </c>
      <c r="B1" s="2" t="s">
        <v>2</v>
      </c>
      <c r="C1" s="2" t="s">
        <v>30</v>
      </c>
      <c r="D1" s="2" t="s">
        <v>87</v>
      </c>
    </row>
    <row spans="1:4" r="2">
      <c r="A2" s="3" t="s">
        <v>342</v>
      </c>
    </row>
    <row spans="1:4" r="3">
      <c r="A3" s="4" t="s">
        <v>36</v>
      </c>
      <c r="B3" s="6" t="n">
        <v>7832</v>
      </c>
      <c r="C3" s="6" t="n">
        <v>8066</v>
      </c>
    </row>
    <row spans="1:4" r="4">
      <c r="A4" s="4" t="s">
        <v>492</v>
      </c>
      <c r="B4" s="5" t="n">
        <v>163361</v>
      </c>
      <c r="C4" s="5" t="n">
        <v>214778</v>
      </c>
    </row>
    <row spans="1:4" r="5">
      <c r="A5" s="4" t="s">
        <v>307</v>
      </c>
      <c r="B5" s="5" t="n">
        <v>25430</v>
      </c>
      <c r="C5" s="5" t="n">
        <v>20575</v>
      </c>
      <c r="D5" s="6" t="n">
        <v>36665</v>
      </c>
    </row>
    <row spans="1:4" r="6">
      <c r="A6" s="4" t="s">
        <v>493</v>
      </c>
    </row>
    <row spans="1:4" r="7">
      <c r="A7" s="3" t="s">
        <v>342</v>
      </c>
    </row>
    <row spans="1:4" r="8">
      <c r="A8" s="4" t="s">
        <v>36</v>
      </c>
      <c r="B8" s="5" t="n">
        <v>0</v>
      </c>
      <c r="C8" s="5" t="n">
        <v>0</v>
      </c>
    </row>
    <row spans="1:4" r="9">
      <c r="A9" s="4" t="s">
        <v>492</v>
      </c>
      <c r="B9" s="5" t="n">
        <v>0</v>
      </c>
      <c r="C9" s="5" t="n">
        <v>0</v>
      </c>
    </row>
    <row spans="1:4" r="10">
      <c r="A10" s="4" t="s">
        <v>307</v>
      </c>
      <c r="B10" s="5" t="n">
        <v>0</v>
      </c>
      <c r="C10" s="5" t="n">
        <v>0</v>
      </c>
    </row>
    <row spans="1:4" r="11">
      <c r="A11" s="4" t="s">
        <v>494</v>
      </c>
    </row>
    <row spans="1:4" r="12">
      <c r="A12" s="3" t="s">
        <v>342</v>
      </c>
    </row>
    <row spans="1:4" r="13">
      <c r="A13" s="4" t="s">
        <v>36</v>
      </c>
      <c r="B13" s="5" t="n">
        <v>0</v>
      </c>
      <c r="C13" s="5" t="n">
        <v>0</v>
      </c>
    </row>
    <row spans="1:4" r="14">
      <c r="A14" s="4" t="s">
        <v>492</v>
      </c>
      <c r="B14" s="5" t="n">
        <v>136728</v>
      </c>
      <c r="C14" s="5" t="n">
        <v>177369</v>
      </c>
    </row>
    <row spans="1:4" r="15">
      <c r="A15" s="4" t="s">
        <v>307</v>
      </c>
      <c r="B15" s="5" t="n">
        <v>25430</v>
      </c>
      <c r="C15" s="5" t="n">
        <v>20575</v>
      </c>
    </row>
    <row spans="1:4" r="16">
      <c r="A16" s="4" t="s">
        <v>495</v>
      </c>
    </row>
    <row spans="1:4" r="17">
      <c r="A17" s="3" t="s">
        <v>342</v>
      </c>
    </row>
    <row spans="1:4" r="18">
      <c r="A18" s="4" t="s">
        <v>36</v>
      </c>
      <c r="B18" s="5" t="n">
        <v>7832</v>
      </c>
      <c r="C18" s="5" t="n">
        <v>8066</v>
      </c>
    </row>
    <row spans="1:4" r="19">
      <c r="A19" s="4" t="s">
        <v>492</v>
      </c>
      <c r="B19" s="5" t="n">
        <v>26633</v>
      </c>
      <c r="C19" s="6" t="n">
        <v>37409</v>
      </c>
    </row>
    <row spans="1:4" r="20">
      <c r="A20" s="4" t="s">
        <v>307</v>
      </c>
      <c r="B20" s="5" t="n">
        <v>0</v>
      </c>
    </row>
    <row spans="1:4" r="21">
      <c r="A21" s="4" t="s">
        <v>496</v>
      </c>
      <c r="B21" s="5" t="n">
        <v>2098</v>
      </c>
      <c r="C21" s="6" t="n">
        <v>562</v>
      </c>
    </row>
    <row spans="1:4" r="22">
      <c r="A22" s="4" t="s">
        <v>355</v>
      </c>
    </row>
    <row spans="1:4" r="23">
      <c r="A23" s="3" t="s">
        <v>342</v>
      </c>
    </row>
    <row spans="1:4" r="24">
      <c r="A24" s="4" t="s">
        <v>492</v>
      </c>
      <c r="B24" s="5" t="n">
        <v>163361</v>
      </c>
      <c r="C24" s="5" t="n">
        <v>214778</v>
      </c>
    </row>
    <row spans="1:4" r="25">
      <c r="A25" s="4" t="s">
        <v>307</v>
      </c>
      <c r="B25" s="5" t="n">
        <v>25430</v>
      </c>
      <c r="C25" s="5" t="n">
        <v>20575</v>
      </c>
    </row>
    <row spans="1:4" r="26">
      <c r="A26" s="4" t="s">
        <v>496</v>
      </c>
      <c r="B26" s="5" t="n">
        <v>2098</v>
      </c>
      <c r="C26" s="5" t="n">
        <v>562</v>
      </c>
    </row>
    <row spans="1:4" r="27">
      <c r="A27" s="4" t="s">
        <v>497</v>
      </c>
      <c r="B27" s="5" t="n">
        <v>2261</v>
      </c>
      <c r="C27" s="5" t="n">
        <v>1364</v>
      </c>
    </row>
    <row spans="1:4" r="28">
      <c r="A28" s="4" t="s">
        <v>498</v>
      </c>
      <c r="B28" s="5" t="n">
        <v>0</v>
      </c>
      <c r="C28" s="5" t="n">
        <v>489</v>
      </c>
    </row>
    <row spans="1:4" r="29">
      <c r="A29" s="4" t="s">
        <v>499</v>
      </c>
    </row>
    <row spans="1:4" r="30">
      <c r="A30" s="3" t="s">
        <v>342</v>
      </c>
    </row>
    <row spans="1:4" r="31">
      <c r="A31" s="4" t="s">
        <v>36</v>
      </c>
      <c r="B31" s="5" t="n">
        <v>7832</v>
      </c>
      <c r="C31" s="5" t="n">
        <v>8066</v>
      </c>
    </row>
    <row spans="1:4" r="32">
      <c r="A32" s="4" t="s">
        <v>500</v>
      </c>
    </row>
    <row spans="1:4" r="33">
      <c r="A33" s="3" t="s">
        <v>342</v>
      </c>
    </row>
    <row spans="1:4" r="34">
      <c r="A34" s="4" t="s">
        <v>492</v>
      </c>
      <c r="B34" s="5" t="n">
        <v>0</v>
      </c>
      <c r="C34" s="5" t="n">
        <v>0</v>
      </c>
    </row>
    <row spans="1:4" r="35">
      <c r="A35" s="4" t="s">
        <v>501</v>
      </c>
    </row>
    <row spans="1:4" r="36">
      <c r="A36" s="3" t="s">
        <v>342</v>
      </c>
    </row>
    <row spans="1:4" r="37">
      <c r="A37" s="4" t="s">
        <v>492</v>
      </c>
      <c r="B37" s="5" t="n">
        <v>43491</v>
      </c>
      <c r="C37" s="5" t="n">
        <v>59880</v>
      </c>
    </row>
    <row spans="1:4" r="38">
      <c r="A38" s="4" t="s">
        <v>502</v>
      </c>
    </row>
    <row spans="1:4" r="39">
      <c r="A39" s="3" t="s">
        <v>342</v>
      </c>
    </row>
    <row spans="1:4" r="40">
      <c r="A40" s="4" t="s">
        <v>492</v>
      </c>
      <c r="B40" s="5" t="n">
        <v>26633</v>
      </c>
      <c r="C40" s="5" t="n">
        <v>37409</v>
      </c>
    </row>
    <row spans="1:4" r="41">
      <c r="A41" s="4" t="s">
        <v>503</v>
      </c>
    </row>
    <row spans="1:4" r="42">
      <c r="A42" s="3" t="s">
        <v>342</v>
      </c>
    </row>
    <row spans="1:4" r="43">
      <c r="A43" s="4" t="s">
        <v>492</v>
      </c>
      <c r="B43" s="5" t="n">
        <v>22035</v>
      </c>
      <c r="C43" s="5" t="n">
        <v>28943</v>
      </c>
    </row>
    <row spans="1:4" r="44">
      <c r="A44" s="4" t="s">
        <v>504</v>
      </c>
    </row>
    <row spans="1:4" r="45">
      <c r="A45" s="3" t="s">
        <v>342</v>
      </c>
    </row>
    <row spans="1:4" r="46">
      <c r="A46" s="4" t="s">
        <v>492</v>
      </c>
      <c r="B46" s="5" t="n">
        <v>71202</v>
      </c>
      <c r="C46" s="5" t="n">
        <v>88546</v>
      </c>
    </row>
    <row spans="1:4" r="47">
      <c r="A47" s="4" t="s">
        <v>505</v>
      </c>
    </row>
    <row spans="1:4" r="48">
      <c r="A48" s="3" t="s">
        <v>342</v>
      </c>
    </row>
    <row spans="1:4" r="49">
      <c r="A49" s="4" t="s">
        <v>492</v>
      </c>
      <c r="B49" s="5" t="n">
        <v>0</v>
      </c>
      <c r="C49" s="5" t="n">
        <v>0</v>
      </c>
    </row>
    <row spans="1:4" r="50">
      <c r="A50" s="4" t="s">
        <v>307</v>
      </c>
      <c r="B50" s="5" t="n">
        <v>0</v>
      </c>
      <c r="C50" s="5" t="n">
        <v>0</v>
      </c>
    </row>
    <row spans="1:4" r="51">
      <c r="A51" s="4" t="s">
        <v>496</v>
      </c>
      <c r="B51" s="5" t="n">
        <v>0</v>
      </c>
      <c r="C51" s="5" t="n">
        <v>0</v>
      </c>
    </row>
    <row spans="1:4" r="52">
      <c r="A52" s="4" t="s">
        <v>497</v>
      </c>
      <c r="B52" s="5" t="n">
        <v>0</v>
      </c>
      <c r="C52" s="5" t="n">
        <v>0</v>
      </c>
    </row>
    <row spans="1:4" r="53">
      <c r="A53" s="4" t="s">
        <v>498</v>
      </c>
      <c r="B53" s="5" t="n">
        <v>0</v>
      </c>
      <c r="C53" s="5" t="n">
        <v>0</v>
      </c>
    </row>
    <row spans="1:4" r="54">
      <c r="A54" s="4" t="s">
        <v>506</v>
      </c>
    </row>
    <row spans="1:4" r="55">
      <c r="A55" s="3" t="s">
        <v>342</v>
      </c>
    </row>
    <row spans="1:4" r="56">
      <c r="A56" s="4" t="s">
        <v>36</v>
      </c>
      <c r="B56" s="5" t="n">
        <v>0</v>
      </c>
      <c r="C56" s="5" t="n">
        <v>0</v>
      </c>
    </row>
    <row spans="1:4" r="57">
      <c r="A57" s="4" t="s">
        <v>507</v>
      </c>
    </row>
    <row spans="1:4" r="58">
      <c r="A58" s="3" t="s">
        <v>342</v>
      </c>
    </row>
    <row spans="1:4" r="59">
      <c r="A59" s="4" t="s">
        <v>492</v>
      </c>
      <c r="B59" s="5" t="n">
        <v>0</v>
      </c>
      <c r="C59" s="5" t="n">
        <v>0</v>
      </c>
    </row>
    <row spans="1:4" r="60">
      <c r="A60" s="4" t="s">
        <v>508</v>
      </c>
    </row>
    <row spans="1:4" r="61">
      <c r="A61" s="3" t="s">
        <v>342</v>
      </c>
    </row>
    <row spans="1:4" r="62">
      <c r="A62" s="4" t="s">
        <v>492</v>
      </c>
      <c r="B62" s="5" t="n">
        <v>0</v>
      </c>
      <c r="C62" s="5" t="n">
        <v>0</v>
      </c>
    </row>
    <row spans="1:4" r="63">
      <c r="A63" s="4" t="s">
        <v>509</v>
      </c>
    </row>
    <row spans="1:4" r="64">
      <c r="A64" s="3" t="s">
        <v>342</v>
      </c>
    </row>
    <row spans="1:4" r="65">
      <c r="A65" s="4" t="s">
        <v>492</v>
      </c>
      <c r="B65" s="5" t="n">
        <v>0</v>
      </c>
      <c r="C65" s="5" t="n">
        <v>0</v>
      </c>
    </row>
    <row spans="1:4" r="66">
      <c r="A66" s="4" t="s">
        <v>510</v>
      </c>
    </row>
    <row spans="1:4" r="67">
      <c r="A67" s="3" t="s">
        <v>342</v>
      </c>
    </row>
    <row spans="1:4" r="68">
      <c r="A68" s="4" t="s">
        <v>492</v>
      </c>
      <c r="B68" s="5" t="n">
        <v>0</v>
      </c>
      <c r="C68" s="5" t="n">
        <v>0</v>
      </c>
    </row>
    <row spans="1:4" r="69">
      <c r="A69" s="4" t="s">
        <v>511</v>
      </c>
    </row>
    <row spans="1:4" r="70">
      <c r="A70" s="3" t="s">
        <v>342</v>
      </c>
    </row>
    <row spans="1:4" r="71">
      <c r="A71" s="4" t="s">
        <v>492</v>
      </c>
      <c r="B71" s="5" t="n">
        <v>0</v>
      </c>
      <c r="C71" s="5" t="n">
        <v>0</v>
      </c>
    </row>
    <row spans="1:4" r="72">
      <c r="A72" s="4" t="s">
        <v>512</v>
      </c>
    </row>
    <row spans="1:4" r="73">
      <c r="A73" s="3" t="s">
        <v>342</v>
      </c>
    </row>
    <row spans="1:4" r="74">
      <c r="A74" s="4" t="s">
        <v>492</v>
      </c>
      <c r="B74" s="5" t="n">
        <v>136728</v>
      </c>
      <c r="C74" s="5" t="n">
        <v>177369</v>
      </c>
    </row>
    <row spans="1:4" r="75">
      <c r="A75" s="4" t="s">
        <v>307</v>
      </c>
      <c r="B75" s="5" t="n">
        <v>25430</v>
      </c>
      <c r="C75" s="5" t="n">
        <v>20575</v>
      </c>
    </row>
    <row spans="1:4" r="76">
      <c r="A76" s="4" t="s">
        <v>496</v>
      </c>
      <c r="B76" s="5" t="n">
        <v>0</v>
      </c>
      <c r="C76" s="5" t="n">
        <v>0</v>
      </c>
    </row>
    <row spans="1:4" r="77">
      <c r="A77" s="4" t="s">
        <v>497</v>
      </c>
      <c r="B77" s="5" t="n">
        <v>0</v>
      </c>
      <c r="C77" s="5" t="n">
        <v>0</v>
      </c>
    </row>
    <row spans="1:4" r="78">
      <c r="A78" s="4" t="s">
        <v>498</v>
      </c>
      <c r="B78" s="5" t="n">
        <v>0</v>
      </c>
      <c r="C78" s="5" t="n">
        <v>0</v>
      </c>
    </row>
    <row spans="1:4" r="79">
      <c r="A79" s="4" t="s">
        <v>513</v>
      </c>
    </row>
    <row spans="1:4" r="80">
      <c r="A80" s="3" t="s">
        <v>342</v>
      </c>
    </row>
    <row spans="1:4" r="81">
      <c r="A81" s="4" t="s">
        <v>36</v>
      </c>
      <c r="B81" s="5" t="n">
        <v>0</v>
      </c>
      <c r="C81" s="5" t="n">
        <v>0</v>
      </c>
    </row>
    <row spans="1:4" r="82">
      <c r="A82" s="4" t="s">
        <v>514</v>
      </c>
    </row>
    <row spans="1:4" r="83">
      <c r="A83" s="3" t="s">
        <v>342</v>
      </c>
    </row>
    <row spans="1:4" r="84">
      <c r="A84" s="4" t="s">
        <v>492</v>
      </c>
      <c r="B84" s="5" t="n">
        <v>0</v>
      </c>
      <c r="C84" s="5" t="n">
        <v>0</v>
      </c>
    </row>
    <row spans="1:4" r="85">
      <c r="A85" s="4" t="s">
        <v>515</v>
      </c>
    </row>
    <row spans="1:4" r="86">
      <c r="A86" s="3" t="s">
        <v>342</v>
      </c>
    </row>
    <row spans="1:4" r="87">
      <c r="A87" s="4" t="s">
        <v>492</v>
      </c>
      <c r="B87" s="5" t="n">
        <v>43491</v>
      </c>
      <c r="C87" s="5" t="n">
        <v>59880</v>
      </c>
    </row>
    <row spans="1:4" r="88">
      <c r="A88" s="4" t="s">
        <v>516</v>
      </c>
    </row>
    <row spans="1:4" r="89">
      <c r="A89" s="3" t="s">
        <v>342</v>
      </c>
    </row>
    <row spans="1:4" r="90">
      <c r="A90" s="4" t="s">
        <v>492</v>
      </c>
      <c r="B90" s="5" t="n">
        <v>0</v>
      </c>
      <c r="C90" s="5" t="n">
        <v>0</v>
      </c>
    </row>
    <row spans="1:4" r="91">
      <c r="A91" s="4" t="s">
        <v>517</v>
      </c>
    </row>
    <row spans="1:4" r="92">
      <c r="A92" s="3" t="s">
        <v>342</v>
      </c>
    </row>
    <row spans="1:4" r="93">
      <c r="A93" s="4" t="s">
        <v>492</v>
      </c>
      <c r="B93" s="5" t="n">
        <v>22035</v>
      </c>
      <c r="C93" s="5" t="n">
        <v>28943</v>
      </c>
    </row>
    <row spans="1:4" r="94">
      <c r="A94" s="4" t="s">
        <v>518</v>
      </c>
    </row>
    <row spans="1:4" r="95">
      <c r="A95" s="3" t="s">
        <v>342</v>
      </c>
    </row>
    <row spans="1:4" r="96">
      <c r="A96" s="4" t="s">
        <v>492</v>
      </c>
      <c r="B96" s="5" t="n">
        <v>71202</v>
      </c>
      <c r="C96" s="5" t="n">
        <v>88546</v>
      </c>
    </row>
    <row spans="1:4" r="97">
      <c r="A97" s="4" t="s">
        <v>519</v>
      </c>
    </row>
    <row spans="1:4" r="98">
      <c r="A98" s="3" t="s">
        <v>342</v>
      </c>
    </row>
    <row spans="1:4" r="99">
      <c r="A99" s="4" t="s">
        <v>492</v>
      </c>
      <c r="B99" s="5" t="n">
        <v>26633</v>
      </c>
      <c r="C99" s="5" t="n">
        <v>37409</v>
      </c>
    </row>
    <row spans="1:4" r="100">
      <c r="A100" s="4" t="s">
        <v>307</v>
      </c>
      <c r="B100" s="5" t="n">
        <v>0</v>
      </c>
      <c r="C100" s="5" t="n">
        <v>0</v>
      </c>
    </row>
    <row spans="1:4" r="101">
      <c r="A101" s="4" t="s">
        <v>496</v>
      </c>
      <c r="B101" s="5" t="n">
        <v>2098</v>
      </c>
      <c r="C101" s="5" t="n">
        <v>562</v>
      </c>
    </row>
    <row spans="1:4" r="102">
      <c r="A102" s="4" t="s">
        <v>497</v>
      </c>
      <c r="B102" s="5" t="n">
        <v>2261</v>
      </c>
      <c r="C102" s="5" t="n">
        <v>1364</v>
      </c>
    </row>
    <row spans="1:4" r="103">
      <c r="A103" s="4" t="s">
        <v>498</v>
      </c>
      <c r="B103" s="5" t="n">
        <v>0</v>
      </c>
      <c r="C103" s="5" t="n">
        <v>489</v>
      </c>
    </row>
    <row spans="1:4" r="104">
      <c r="A104" s="4" t="s">
        <v>520</v>
      </c>
    </row>
    <row spans="1:4" r="105">
      <c r="A105" s="3" t="s">
        <v>342</v>
      </c>
    </row>
    <row spans="1:4" r="106">
      <c r="A106" s="4" t="s">
        <v>36</v>
      </c>
      <c r="B106" s="5" t="n">
        <v>7832</v>
      </c>
      <c r="C106" s="5" t="n">
        <v>8066</v>
      </c>
    </row>
    <row spans="1:4" r="107">
      <c r="A107" s="4" t="s">
        <v>521</v>
      </c>
    </row>
    <row spans="1:4" r="108">
      <c r="A108" s="3" t="s">
        <v>342</v>
      </c>
    </row>
    <row spans="1:4" r="109">
      <c r="A109" s="4" t="s">
        <v>492</v>
      </c>
      <c r="B109" s="5" t="n">
        <v>0</v>
      </c>
      <c r="C109" s="5" t="n">
        <v>0</v>
      </c>
    </row>
    <row spans="1:4" r="110">
      <c r="A110" s="4" t="s">
        <v>522</v>
      </c>
    </row>
    <row spans="1:4" r="111">
      <c r="A111" s="3" t="s">
        <v>342</v>
      </c>
    </row>
    <row spans="1:4" r="112">
      <c r="A112" s="4" t="s">
        <v>492</v>
      </c>
      <c r="B112" s="5" t="n">
        <v>0</v>
      </c>
      <c r="C112" s="5" t="n">
        <v>0</v>
      </c>
    </row>
    <row spans="1:4" r="113">
      <c r="A113" s="4" t="s">
        <v>523</v>
      </c>
    </row>
    <row spans="1:4" r="114">
      <c r="A114" s="3" t="s">
        <v>342</v>
      </c>
    </row>
    <row spans="1:4" r="115">
      <c r="A115" s="4" t="s">
        <v>492</v>
      </c>
      <c r="B115" s="5" t="n">
        <v>26633</v>
      </c>
      <c r="C115" s="5" t="n">
        <v>37409</v>
      </c>
    </row>
    <row spans="1:4" r="116">
      <c r="A116" s="4" t="s">
        <v>524</v>
      </c>
    </row>
    <row spans="1:4" r="117">
      <c r="A117" s="3" t="s">
        <v>342</v>
      </c>
    </row>
    <row spans="1:4" r="118">
      <c r="A118" s="4" t="s">
        <v>492</v>
      </c>
      <c r="B118" s="5" t="n">
        <v>0</v>
      </c>
      <c r="C118" s="5" t="n">
        <v>0</v>
      </c>
    </row>
    <row spans="1:4" r="119">
      <c r="A119" s="4" t="s">
        <v>525</v>
      </c>
    </row>
    <row spans="1:4" r="120">
      <c r="A120" s="3" t="s">
        <v>342</v>
      </c>
    </row>
    <row spans="1:4" r="121">
      <c r="A121" s="4" t="s">
        <v>492</v>
      </c>
      <c r="B121" s="6" t="n">
        <v>0</v>
      </c>
      <c r="C121" s="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26</v>
      </c>
      <c r="B1" s="2" t="s">
        <v>1</v>
      </c>
    </row>
    <row spans="1:4" r="2">
      <c r="B2" s="2" t="s">
        <v>2</v>
      </c>
      <c r="C2" s="2" t="s">
        <v>30</v>
      </c>
      <c r="D2" s="2" t="s">
        <v>87</v>
      </c>
    </row>
    <row spans="1:4" r="3">
      <c r="A3" s="3" t="s">
        <v>527</v>
      </c>
    </row>
    <row spans="1:4" r="4">
      <c r="A4" s="4" t="s">
        <v>528</v>
      </c>
      <c r="B4" s="6" t="n">
        <v>-2365</v>
      </c>
      <c r="C4" s="6" t="n">
        <v>-2802</v>
      </c>
      <c r="D4" s="6" t="n">
        <v>-3501</v>
      </c>
    </row>
    <row spans="1:4" r="5">
      <c r="A5" s="4" t="s">
        <v>519</v>
      </c>
    </row>
    <row spans="1:4" r="6">
      <c r="A6" s="3" t="s">
        <v>529</v>
      </c>
    </row>
    <row spans="1:4" r="7">
      <c r="A7" s="4" t="s">
        <v>530</v>
      </c>
      <c r="B7" s="5" t="n">
        <v>46912</v>
      </c>
      <c r="C7" s="5" t="n">
        <v>58617</v>
      </c>
    </row>
    <row spans="1:4" r="8">
      <c r="A8" s="4" t="s">
        <v>531</v>
      </c>
      <c r="B8" s="5" t="n">
        <v>0</v>
      </c>
      <c r="C8" s="5" t="n">
        <v>0</v>
      </c>
    </row>
    <row spans="1:4" r="9">
      <c r="A9" s="4" t="s">
        <v>532</v>
      </c>
      <c r="B9" s="5" t="n">
        <v>0</v>
      </c>
      <c r="C9" s="5" t="n">
        <v>0</v>
      </c>
    </row>
    <row spans="1:4" r="10">
      <c r="A10" s="4" t="s">
        <v>533</v>
      </c>
      <c r="B10" s="5" t="n">
        <v>-1325</v>
      </c>
      <c r="C10" s="5" t="n">
        <v>-125</v>
      </c>
    </row>
    <row spans="1:4" r="11">
      <c r="A11" s="3" t="s">
        <v>527</v>
      </c>
    </row>
    <row spans="1:4" r="12">
      <c r="A12" s="4" t="s">
        <v>534</v>
      </c>
      <c r="B12" s="5" t="n">
        <v>1801</v>
      </c>
      <c r="C12" s="5" t="n">
        <v>0</v>
      </c>
    </row>
    <row spans="1:4" r="13">
      <c r="A13" s="4" t="s">
        <v>535</v>
      </c>
      <c r="B13" s="5" t="n">
        <v>0</v>
      </c>
      <c r="C13" s="5" t="n">
        <v>529</v>
      </c>
    </row>
    <row spans="1:4" r="14">
      <c r="A14" s="4" t="s">
        <v>536</v>
      </c>
      <c r="B14" s="5" t="n">
        <v>0</v>
      </c>
      <c r="C14" s="5" t="n">
        <v>0</v>
      </c>
    </row>
    <row spans="1:4" r="15">
      <c r="A15" s="4" t="s">
        <v>537</v>
      </c>
      <c r="B15" s="5" t="n">
        <v>-8518</v>
      </c>
      <c r="C15" s="5" t="n">
        <v>-11546</v>
      </c>
    </row>
    <row spans="1:4" r="16">
      <c r="A16" s="4" t="s">
        <v>528</v>
      </c>
      <c r="B16" s="5" t="n">
        <v>-933</v>
      </c>
      <c r="C16" s="5" t="n">
        <v>-216</v>
      </c>
    </row>
    <row spans="1:4" r="17">
      <c r="A17" s="4" t="s">
        <v>538</v>
      </c>
      <c r="B17" s="5" t="n">
        <v>38824</v>
      </c>
      <c r="C17" s="5" t="n">
        <v>46912</v>
      </c>
      <c r="D17" s="5" t="n">
        <v>58617</v>
      </c>
    </row>
    <row spans="1:4" r="18">
      <c r="A18" s="4" t="s">
        <v>539</v>
      </c>
      <c r="B18" s="5" t="n">
        <v>-438</v>
      </c>
      <c r="C18" s="5" t="n">
        <v>-347</v>
      </c>
    </row>
    <row spans="1:4" r="19">
      <c r="A19" s="4" t="s">
        <v>540</v>
      </c>
    </row>
    <row spans="1:4" r="20">
      <c r="A20" s="3" t="s">
        <v>529</v>
      </c>
    </row>
    <row spans="1:4" r="21">
      <c r="A21" s="4" t="s">
        <v>541</v>
      </c>
      <c r="B21" s="5" t="n">
        <v>-234</v>
      </c>
      <c r="C21" s="5" t="n">
        <v>955</v>
      </c>
    </row>
    <row spans="1:4" r="22">
      <c r="A22" s="4" t="s">
        <v>542</v>
      </c>
    </row>
    <row spans="1:4" r="23">
      <c r="A23" s="3" t="s">
        <v>529</v>
      </c>
    </row>
    <row spans="1:4" r="24">
      <c r="A24" s="4" t="s">
        <v>541</v>
      </c>
      <c r="B24" s="5" t="n">
        <v>1121</v>
      </c>
      <c r="C24" s="5" t="n">
        <v>-1302</v>
      </c>
    </row>
    <row spans="1:4" r="25">
      <c r="A25" s="4" t="s">
        <v>520</v>
      </c>
    </row>
    <row spans="1:4" r="26">
      <c r="A26" s="3" t="s">
        <v>529</v>
      </c>
    </row>
    <row spans="1:4" r="27">
      <c r="A27" s="4" t="s">
        <v>530</v>
      </c>
      <c r="B27" s="5" t="n">
        <v>8066</v>
      </c>
      <c r="C27" s="5" t="n">
        <v>7111</v>
      </c>
    </row>
    <row spans="1:4" r="28">
      <c r="A28" s="4" t="s">
        <v>531</v>
      </c>
      <c r="B28" s="5" t="n">
        <v>0</v>
      </c>
      <c r="C28" s="5" t="n">
        <v>0</v>
      </c>
    </row>
    <row spans="1:4" r="29">
      <c r="A29" s="4" t="s">
        <v>532</v>
      </c>
      <c r="B29" s="5" t="n">
        <v>0</v>
      </c>
      <c r="C29" s="5" t="n">
        <v>0</v>
      </c>
    </row>
    <row spans="1:4" r="30">
      <c r="A30" s="4" t="s">
        <v>541</v>
      </c>
      <c r="B30" s="5" t="n">
        <v>-234</v>
      </c>
      <c r="C30" s="5" t="n">
        <v>955</v>
      </c>
    </row>
    <row spans="1:4" r="31">
      <c r="A31" s="4" t="s">
        <v>533</v>
      </c>
      <c r="B31" s="5" t="n">
        <v>0</v>
      </c>
    </row>
    <row spans="1:4" r="32">
      <c r="A32" s="3" t="s">
        <v>527</v>
      </c>
    </row>
    <row spans="1:4" r="33">
      <c r="A33" s="4" t="s">
        <v>534</v>
      </c>
      <c r="B33" s="5" t="n">
        <v>0</v>
      </c>
      <c r="C33" s="5" t="n">
        <v>0</v>
      </c>
    </row>
    <row spans="1:4" r="34">
      <c r="A34" s="4" t="s">
        <v>535</v>
      </c>
      <c r="B34" s="5" t="n">
        <v>0</v>
      </c>
      <c r="C34" s="5" t="n">
        <v>0</v>
      </c>
    </row>
    <row spans="1:4" r="35">
      <c r="A35" s="4" t="s">
        <v>536</v>
      </c>
      <c r="B35" s="5" t="n">
        <v>0</v>
      </c>
      <c r="C35" s="5" t="n">
        <v>0</v>
      </c>
    </row>
    <row spans="1:4" r="36">
      <c r="A36" s="4" t="s">
        <v>537</v>
      </c>
      <c r="B36" s="5" t="n">
        <v>0</v>
      </c>
      <c r="C36" s="5" t="n">
        <v>0</v>
      </c>
    </row>
    <row spans="1:4" r="37">
      <c r="A37" s="4" t="s">
        <v>528</v>
      </c>
      <c r="B37" s="5" t="n">
        <v>0</v>
      </c>
      <c r="C37" s="5" t="n">
        <v>0</v>
      </c>
    </row>
    <row spans="1:4" r="38">
      <c r="A38" s="4" t="s">
        <v>538</v>
      </c>
      <c r="B38" s="5" t="n">
        <v>7832</v>
      </c>
      <c r="C38" s="5" t="n">
        <v>8066</v>
      </c>
      <c r="D38" s="5" t="n">
        <v>7111</v>
      </c>
    </row>
    <row spans="1:4" r="39">
      <c r="A39" s="4" t="s">
        <v>539</v>
      </c>
      <c r="B39" s="5" t="n">
        <v>-234</v>
      </c>
      <c r="C39" s="5" t="n">
        <v>955</v>
      </c>
    </row>
    <row spans="1:4" r="40">
      <c r="A40" s="4" t="s">
        <v>523</v>
      </c>
    </row>
    <row spans="1:4" r="41">
      <c r="A41" s="3" t="s">
        <v>529</v>
      </c>
    </row>
    <row spans="1:4" r="42">
      <c r="A42" s="4" t="s">
        <v>530</v>
      </c>
      <c r="B42" s="5" t="n">
        <v>37409</v>
      </c>
      <c r="C42" s="5" t="n">
        <v>49284</v>
      </c>
    </row>
    <row spans="1:4" r="43">
      <c r="A43" s="4" t="s">
        <v>531</v>
      </c>
      <c r="B43" s="5" t="n">
        <v>0</v>
      </c>
      <c r="C43" s="5" t="n">
        <v>0</v>
      </c>
    </row>
    <row spans="1:4" r="44">
      <c r="A44" s="4" t="s">
        <v>532</v>
      </c>
      <c r="B44" s="5" t="n">
        <v>0</v>
      </c>
      <c r="C44" s="5" t="n">
        <v>0</v>
      </c>
    </row>
    <row spans="1:4" r="45">
      <c r="A45" s="4" t="s">
        <v>533</v>
      </c>
      <c r="B45" s="5" t="n">
        <v>-1325</v>
      </c>
      <c r="C45" s="5" t="n">
        <v>-125</v>
      </c>
    </row>
    <row spans="1:4" r="46">
      <c r="A46" s="3" t="s">
        <v>527</v>
      </c>
    </row>
    <row spans="1:4" r="47">
      <c r="A47" s="4" t="s">
        <v>534</v>
      </c>
      <c r="B47" s="5" t="n">
        <v>0</v>
      </c>
      <c r="C47" s="5" t="n">
        <v>0</v>
      </c>
    </row>
    <row spans="1:4" r="48">
      <c r="A48" s="4" t="s">
        <v>535</v>
      </c>
      <c r="B48" s="5" t="n">
        <v>0</v>
      </c>
      <c r="C48" s="5" t="n">
        <v>0</v>
      </c>
    </row>
    <row spans="1:4" r="49">
      <c r="A49" s="4" t="s">
        <v>536</v>
      </c>
      <c r="B49" s="5" t="n">
        <v>0</v>
      </c>
      <c r="C49" s="5" t="n">
        <v>0</v>
      </c>
    </row>
    <row spans="1:4" r="50">
      <c r="A50" s="4" t="s">
        <v>537</v>
      </c>
      <c r="B50" s="5" t="n">
        <v>-8518</v>
      </c>
      <c r="C50" s="5" t="n">
        <v>-11534</v>
      </c>
    </row>
    <row spans="1:4" r="51">
      <c r="A51" s="4" t="s">
        <v>528</v>
      </c>
      <c r="B51" s="5" t="n">
        <v>-933</v>
      </c>
      <c r="C51" s="5" t="n">
        <v>-216</v>
      </c>
    </row>
    <row spans="1:4" r="52">
      <c r="A52" s="4" t="s">
        <v>538</v>
      </c>
      <c r="B52" s="5" t="n">
        <v>26633</v>
      </c>
      <c r="C52" s="5" t="n">
        <v>37409</v>
      </c>
      <c r="D52" s="5" t="n">
        <v>49284</v>
      </c>
    </row>
    <row spans="1:4" r="53">
      <c r="A53" s="4" t="s">
        <v>539</v>
      </c>
      <c r="B53" s="5" t="n">
        <v>-1325</v>
      </c>
      <c r="C53" s="5" t="n">
        <v>0</v>
      </c>
    </row>
    <row spans="1:4" r="54">
      <c r="A54" s="4" t="s">
        <v>543</v>
      </c>
    </row>
    <row spans="1:4" r="55">
      <c r="A55" s="3" t="s">
        <v>529</v>
      </c>
    </row>
    <row spans="1:4" r="56">
      <c r="A56" s="4" t="s">
        <v>530</v>
      </c>
      <c r="B56" s="5" t="n">
        <v>562</v>
      </c>
    </row>
    <row spans="1:4" r="57">
      <c r="A57" s="4" t="s">
        <v>541</v>
      </c>
      <c r="B57" s="5" t="n">
        <v>-265</v>
      </c>
      <c r="C57" s="5" t="n">
        <v>45</v>
      </c>
    </row>
    <row spans="1:4" r="58">
      <c r="A58" s="3" t="s">
        <v>527</v>
      </c>
    </row>
    <row spans="1:4" r="59">
      <c r="A59" s="4" t="s">
        <v>534</v>
      </c>
      <c r="B59" s="5" t="n">
        <v>1801</v>
      </c>
      <c r="C59" s="5" t="n">
        <v>0</v>
      </c>
    </row>
    <row spans="1:4" r="60">
      <c r="A60" s="4" t="s">
        <v>535</v>
      </c>
      <c r="B60" s="5" t="n">
        <v>0</v>
      </c>
      <c r="C60" s="5" t="n">
        <v>529</v>
      </c>
    </row>
    <row spans="1:4" r="61">
      <c r="A61" s="4" t="s">
        <v>536</v>
      </c>
      <c r="B61" s="5" t="n">
        <v>0</v>
      </c>
      <c r="C61" s="5" t="n">
        <v>0</v>
      </c>
    </row>
    <row spans="1:4" r="62">
      <c r="A62" s="4" t="s">
        <v>537</v>
      </c>
      <c r="B62" s="5" t="n">
        <v>0</v>
      </c>
      <c r="C62" s="5" t="n">
        <v>-12</v>
      </c>
    </row>
    <row spans="1:4" r="63">
      <c r="A63" s="4" t="s">
        <v>528</v>
      </c>
      <c r="B63" s="5" t="n">
        <v>0</v>
      </c>
      <c r="C63" s="5" t="n">
        <v>0</v>
      </c>
    </row>
    <row spans="1:4" r="64">
      <c r="A64" s="4" t="s">
        <v>538</v>
      </c>
      <c r="B64" s="5" t="n">
        <v>2098</v>
      </c>
      <c r="C64" s="5" t="n">
        <v>562</v>
      </c>
    </row>
    <row spans="1:4" r="65">
      <c r="A65" s="4" t="s">
        <v>539</v>
      </c>
      <c r="B65" s="5" t="n">
        <v>-265</v>
      </c>
      <c r="C65" s="5" t="n">
        <v>45</v>
      </c>
    </row>
    <row spans="1:4" r="66">
      <c r="A66" s="4" t="s">
        <v>544</v>
      </c>
    </row>
    <row spans="1:4" r="67">
      <c r="A67" s="3" t="s">
        <v>529</v>
      </c>
    </row>
    <row spans="1:4" r="68">
      <c r="A68" s="4" t="s">
        <v>530</v>
      </c>
      <c r="B68" s="5" t="n">
        <v>875</v>
      </c>
      <c r="C68" s="5" t="n">
        <v>2222</v>
      </c>
    </row>
    <row spans="1:4" r="69">
      <c r="A69" s="4" t="s">
        <v>531</v>
      </c>
      <c r="B69" s="5" t="n">
        <v>0</v>
      </c>
      <c r="C69" s="5" t="n">
        <v>0</v>
      </c>
    </row>
    <row spans="1:4" r="70">
      <c r="A70" s="4" t="s">
        <v>532</v>
      </c>
      <c r="B70" s="5" t="n">
        <v>0</v>
      </c>
      <c r="C70" s="5" t="n">
        <v>0</v>
      </c>
    </row>
    <row spans="1:4" r="71">
      <c r="A71" s="4" t="s">
        <v>541</v>
      </c>
      <c r="B71" s="5" t="n">
        <v>1386</v>
      </c>
      <c r="C71" s="5" t="n">
        <v>-1347</v>
      </c>
    </row>
    <row spans="1:4" r="72">
      <c r="A72" s="3" t="s">
        <v>527</v>
      </c>
    </row>
    <row spans="1:4" r="73">
      <c r="A73" s="4" t="s">
        <v>534</v>
      </c>
      <c r="B73" s="5" t="n">
        <v>0</v>
      </c>
      <c r="C73" s="5" t="n">
        <v>0</v>
      </c>
    </row>
    <row spans="1:4" r="74">
      <c r="A74" s="4" t="s">
        <v>535</v>
      </c>
      <c r="B74" s="5" t="n">
        <v>0</v>
      </c>
      <c r="C74" s="5" t="n">
        <v>0</v>
      </c>
    </row>
    <row spans="1:4" r="75">
      <c r="A75" s="4" t="s">
        <v>536</v>
      </c>
      <c r="B75" s="5" t="n">
        <v>0</v>
      </c>
      <c r="C75" s="5" t="n">
        <v>0</v>
      </c>
    </row>
    <row spans="1:4" r="76">
      <c r="A76" s="4" t="s">
        <v>537</v>
      </c>
      <c r="B76" s="5" t="n">
        <v>0</v>
      </c>
      <c r="C76" s="5" t="n">
        <v>0</v>
      </c>
    </row>
    <row spans="1:4" r="77">
      <c r="A77" s="4" t="s">
        <v>528</v>
      </c>
      <c r="B77" s="5" t="n">
        <v>0</v>
      </c>
      <c r="C77" s="5" t="n">
        <v>0</v>
      </c>
    </row>
    <row spans="1:4" r="78">
      <c r="A78" s="4" t="s">
        <v>538</v>
      </c>
      <c r="B78" s="5" t="n">
        <v>2261</v>
      </c>
      <c r="C78" s="5" t="n">
        <v>875</v>
      </c>
      <c r="D78" s="6" t="n">
        <v>2222</v>
      </c>
    </row>
    <row spans="1:4" r="79">
      <c r="A79" s="4" t="s">
        <v>539</v>
      </c>
      <c r="B79" s="6" t="n">
        <v>1386</v>
      </c>
      <c r="C79" s="6" t="n">
        <v>-13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545</v>
      </c>
      <c r="B1" s="2" t="s">
        <v>1</v>
      </c>
    </row>
    <row spans="1:3" r="2">
      <c r="B2" s="2" t="s">
        <v>2</v>
      </c>
      <c r="C2" s="2" t="s">
        <v>30</v>
      </c>
    </row>
    <row spans="1:3" r="3">
      <c r="A3" s="3" t="s">
        <v>546</v>
      </c>
    </row>
    <row spans="1:3" r="4">
      <c r="A4" s="4" t="s">
        <v>547</v>
      </c>
      <c r="B4" s="6" t="n">
        <v>7832</v>
      </c>
      <c r="C4" s="6" t="n">
        <v>8066</v>
      </c>
    </row>
    <row spans="1:3" r="5">
      <c r="A5" s="4" t="s">
        <v>492</v>
      </c>
      <c r="B5" s="6" t="n">
        <v>163361</v>
      </c>
      <c r="C5" s="5" t="n">
        <v>214778</v>
      </c>
    </row>
    <row spans="1:3" r="6">
      <c r="A6" s="4" t="s">
        <v>459</v>
      </c>
    </row>
    <row spans="1:3" r="7">
      <c r="A7" s="3" t="s">
        <v>546</v>
      </c>
    </row>
    <row spans="1:3" r="8">
      <c r="A8" s="4" t="s">
        <v>548</v>
      </c>
      <c r="B8" s="4" t="s">
        <v>462</v>
      </c>
    </row>
    <row spans="1:3" r="9">
      <c r="A9" s="8" t="n">
        <v>3</v>
      </c>
    </row>
    <row spans="1:3" r="10">
      <c r="A10" s="3" t="s">
        <v>546</v>
      </c>
    </row>
    <row spans="1:3" r="11">
      <c r="A11" s="4" t="s">
        <v>547</v>
      </c>
      <c r="B11" s="6" t="n">
        <v>7832</v>
      </c>
      <c r="C11" s="5" t="n">
        <v>8066</v>
      </c>
    </row>
    <row spans="1:3" r="12">
      <c r="A12" s="4" t="s">
        <v>492</v>
      </c>
      <c r="B12" s="5" t="n">
        <v>26633</v>
      </c>
      <c r="C12" s="5" t="n">
        <v>37409</v>
      </c>
    </row>
    <row spans="1:3" r="13">
      <c r="A13" s="4" t="s">
        <v>496</v>
      </c>
      <c r="B13" s="6" t="n">
        <v>2098</v>
      </c>
      <c r="C13" s="5" t="n">
        <v>562</v>
      </c>
    </row>
    <row spans="1:3" r="14">
      <c r="A14" s="4" t="s">
        <v>549</v>
      </c>
    </row>
    <row spans="1:3" r="15">
      <c r="A15" s="3" t="s">
        <v>546</v>
      </c>
    </row>
    <row spans="1:3" r="16">
      <c r="A16" s="4" t="s">
        <v>548</v>
      </c>
      <c r="B16" s="4" t="s">
        <v>483</v>
      </c>
    </row>
    <row spans="1:3" r="17">
      <c r="A17" s="4" t="s">
        <v>550</v>
      </c>
      <c r="B17" s="4" t="s">
        <v>485</v>
      </c>
    </row>
    <row spans="1:3" r="18">
      <c r="A18" s="4" t="s">
        <v>551</v>
      </c>
    </row>
    <row spans="1:3" r="19">
      <c r="A19" s="3" t="s">
        <v>546</v>
      </c>
    </row>
    <row spans="1:3" r="20">
      <c r="A20" s="4" t="s">
        <v>548</v>
      </c>
      <c r="B20" s="4" t="s">
        <v>489</v>
      </c>
    </row>
    <row spans="1:3" r="21">
      <c r="A21" s="4" t="s">
        <v>550</v>
      </c>
      <c r="B21" s="4" t="s">
        <v>490</v>
      </c>
    </row>
    <row spans="1:3" r="22">
      <c r="A22" s="4" t="s">
        <v>355</v>
      </c>
    </row>
    <row spans="1:3" r="23">
      <c r="A23" s="3" t="s">
        <v>546</v>
      </c>
    </row>
    <row spans="1:3" r="24">
      <c r="A24" s="4" t="s">
        <v>492</v>
      </c>
      <c r="B24" s="6" t="n">
        <v>163361</v>
      </c>
      <c r="C24" s="5" t="n">
        <v>214778</v>
      </c>
    </row>
    <row spans="1:3" r="25">
      <c r="A25" s="4" t="s">
        <v>496</v>
      </c>
      <c r="B25" s="5" t="n">
        <v>2098</v>
      </c>
      <c r="C25" s="5" t="n">
        <v>562</v>
      </c>
    </row>
    <row spans="1:3" r="26">
      <c r="A26" s="4" t="s">
        <v>499</v>
      </c>
    </row>
    <row spans="1:3" r="27">
      <c r="A27" s="3" t="s">
        <v>546</v>
      </c>
    </row>
    <row spans="1:3" r="28">
      <c r="A28" s="4" t="s">
        <v>547</v>
      </c>
      <c r="B28" s="5" t="n">
        <v>7832</v>
      </c>
      <c r="C28" s="5" t="n">
        <v>8066</v>
      </c>
    </row>
    <row spans="1:3" r="29">
      <c r="A29" s="4" t="s">
        <v>502</v>
      </c>
    </row>
    <row spans="1:3" r="30">
      <c r="A30" s="3" t="s">
        <v>546</v>
      </c>
    </row>
    <row spans="1:3" r="31">
      <c r="A31" s="4" t="s">
        <v>492</v>
      </c>
      <c r="B31" s="5" t="n">
        <v>26633</v>
      </c>
      <c r="C31" s="5" t="n">
        <v>37409</v>
      </c>
    </row>
    <row spans="1:3" r="32">
      <c r="A32" s="4" t="s">
        <v>552</v>
      </c>
    </row>
    <row spans="1:3" r="33">
      <c r="A33" s="3" t="s">
        <v>546</v>
      </c>
    </row>
    <row spans="1:3" r="34">
      <c r="A34" s="4" t="s">
        <v>492</v>
      </c>
      <c r="B34" s="5" t="n">
        <v>26633</v>
      </c>
      <c r="C34" s="5" t="n">
        <v>37409</v>
      </c>
    </row>
    <row spans="1:3" r="35">
      <c r="A35" s="4" t="s">
        <v>496</v>
      </c>
      <c r="B35" s="5" t="n">
        <v>2098</v>
      </c>
      <c r="C35" s="5" t="n">
        <v>562</v>
      </c>
    </row>
    <row spans="1:3" r="36">
      <c r="A36" s="4" t="s">
        <v>553</v>
      </c>
      <c r="B36" s="5" t="n">
        <v>2261</v>
      </c>
      <c r="C36" s="5" t="n">
        <v>875</v>
      </c>
    </row>
    <row spans="1:3" r="37">
      <c r="A37" s="4" t="s">
        <v>554</v>
      </c>
    </row>
    <row spans="1:3" r="38">
      <c r="A38" s="3" t="s">
        <v>546</v>
      </c>
    </row>
    <row spans="1:3" r="39">
      <c r="A39" s="4" t="s">
        <v>547</v>
      </c>
      <c r="B39" s="6" t="n">
        <v>7832</v>
      </c>
      <c r="C39" s="6" t="n">
        <v>8066</v>
      </c>
    </row>
    <row spans="1:3" r="40">
      <c r="A40" s="4" t="s">
        <v>555</v>
      </c>
    </row>
    <row spans="1:3" r="41">
      <c r="A41" s="3" t="s">
        <v>546</v>
      </c>
    </row>
    <row spans="1:3" r="42">
      <c r="A42" s="4" t="s">
        <v>548</v>
      </c>
      <c r="B42" s="4" t="s">
        <v>556</v>
      </c>
      <c r="C42" s="4" t="s">
        <v>557</v>
      </c>
    </row>
    <row spans="1:3" r="43">
      <c r="A43" s="4" t="s">
        <v>558</v>
      </c>
      <c r="B43" s="4" t="s">
        <v>559</v>
      </c>
      <c r="C43" s="4" t="s">
        <v>560</v>
      </c>
    </row>
    <row spans="1:3" r="44">
      <c r="A44" s="4" t="s">
        <v>561</v>
      </c>
    </row>
    <row spans="1:3" r="45">
      <c r="A45" s="3" t="s">
        <v>546</v>
      </c>
    </row>
    <row spans="1:3" r="46">
      <c r="A46" s="4" t="s">
        <v>548</v>
      </c>
      <c r="B46" s="4" t="s">
        <v>562</v>
      </c>
      <c r="C46" s="4" t="s">
        <v>563</v>
      </c>
    </row>
    <row spans="1:3" r="47">
      <c r="A47" s="4" t="s">
        <v>558</v>
      </c>
      <c r="B47" s="4" t="s">
        <v>559</v>
      </c>
      <c r="C47" s="4" t="s">
        <v>560</v>
      </c>
    </row>
    <row spans="1:3" r="48">
      <c r="A48" s="4" t="s">
        <v>564</v>
      </c>
    </row>
    <row spans="1:3" r="49">
      <c r="A49" s="3" t="s">
        <v>546</v>
      </c>
    </row>
    <row spans="1:3" r="50">
      <c r="A50" s="4" t="s">
        <v>548</v>
      </c>
      <c r="B50" s="4" t="s">
        <v>565</v>
      </c>
      <c r="C50" s="4" t="s">
        <v>566</v>
      </c>
    </row>
    <row spans="1:3" r="51">
      <c r="A51" s="4" t="s">
        <v>558</v>
      </c>
      <c r="B51" s="4" t="s">
        <v>559</v>
      </c>
      <c r="C51" s="4" t="s">
        <v>560</v>
      </c>
    </row>
    <row spans="1:3" r="52">
      <c r="A52" s="4" t="s">
        <v>567</v>
      </c>
    </row>
    <row spans="1:3" r="53">
      <c r="A53" s="3" t="s">
        <v>546</v>
      </c>
    </row>
    <row spans="1:3" r="54">
      <c r="A54" s="4" t="s">
        <v>492</v>
      </c>
      <c r="B54" s="6" t="n">
        <v>26633</v>
      </c>
      <c r="C54" s="6" t="n">
        <v>37409</v>
      </c>
    </row>
    <row spans="1:3" r="55">
      <c r="A55" s="4" t="s">
        <v>568</v>
      </c>
    </row>
    <row spans="1:3" r="56">
      <c r="A56" s="3" t="s">
        <v>546</v>
      </c>
    </row>
    <row spans="1:3" r="57">
      <c r="A57" s="4" t="s">
        <v>548</v>
      </c>
      <c r="C57" s="4" t="s">
        <v>483</v>
      </c>
    </row>
    <row spans="1:3" r="58">
      <c r="A58" s="4" t="s">
        <v>569</v>
      </c>
      <c r="B58" s="4" t="s">
        <v>570</v>
      </c>
      <c r="C58" s="4" t="s">
        <v>571</v>
      </c>
    </row>
    <row spans="1:3" r="59">
      <c r="A59" s="4" t="s">
        <v>572</v>
      </c>
      <c r="B59" s="4" t="s">
        <v>573</v>
      </c>
    </row>
    <row spans="1:3" r="60">
      <c r="A60" s="4" t="s">
        <v>550</v>
      </c>
      <c r="B60" s="4" t="s">
        <v>574</v>
      </c>
      <c r="C60" s="4" t="s">
        <v>575</v>
      </c>
    </row>
    <row spans="1:3" r="61">
      <c r="A61" s="4" t="s">
        <v>558</v>
      </c>
      <c r="B61" s="4" t="s">
        <v>576</v>
      </c>
      <c r="C61" s="4" t="s">
        <v>577</v>
      </c>
    </row>
    <row spans="1:3" r="62">
      <c r="A62" s="4" t="s">
        <v>578</v>
      </c>
    </row>
    <row spans="1:3" r="63">
      <c r="A63" s="3" t="s">
        <v>546</v>
      </c>
    </row>
    <row spans="1:3" r="64">
      <c r="A64" s="4" t="s">
        <v>548</v>
      </c>
      <c r="C64" s="4" t="s">
        <v>489</v>
      </c>
    </row>
    <row spans="1:3" r="65">
      <c r="A65" s="4" t="s">
        <v>569</v>
      </c>
      <c r="B65" s="4" t="s">
        <v>579</v>
      </c>
      <c r="C65" s="4" t="s">
        <v>580</v>
      </c>
    </row>
    <row spans="1:3" r="66">
      <c r="A66" s="4" t="s">
        <v>572</v>
      </c>
      <c r="B66" s="4" t="s">
        <v>581</v>
      </c>
    </row>
    <row spans="1:3" r="67">
      <c r="A67" s="4" t="s">
        <v>550</v>
      </c>
      <c r="B67" s="4" t="s">
        <v>582</v>
      </c>
      <c r="C67" s="4" t="s">
        <v>490</v>
      </c>
    </row>
    <row spans="1:3" r="68">
      <c r="A68" s="4" t="s">
        <v>558</v>
      </c>
      <c r="B68" s="4" t="s">
        <v>583</v>
      </c>
      <c r="C68" s="4" t="s">
        <v>584</v>
      </c>
    </row>
    <row spans="1:3" r="69">
      <c r="A69" s="4" t="s">
        <v>585</v>
      </c>
    </row>
    <row spans="1:3" r="70">
      <c r="A70" s="3" t="s">
        <v>546</v>
      </c>
    </row>
    <row spans="1:3" r="71">
      <c r="A71" s="4" t="s">
        <v>548</v>
      </c>
      <c r="C71" s="4" t="s">
        <v>586</v>
      </c>
    </row>
    <row spans="1:3" r="72">
      <c r="A72" s="4" t="s">
        <v>569</v>
      </c>
      <c r="B72" s="4" t="s">
        <v>587</v>
      </c>
      <c r="C72" s="4" t="s">
        <v>588</v>
      </c>
    </row>
    <row spans="1:3" r="73">
      <c r="A73" s="4" t="s">
        <v>572</v>
      </c>
      <c r="B73" s="4" t="s">
        <v>586</v>
      </c>
    </row>
    <row spans="1:3" r="74">
      <c r="A74" s="4" t="s">
        <v>550</v>
      </c>
      <c r="B74" s="4" t="s">
        <v>589</v>
      </c>
      <c r="C74" s="4" t="s">
        <v>590</v>
      </c>
    </row>
    <row spans="1:3" r="75">
      <c r="A75" s="4" t="s">
        <v>558</v>
      </c>
      <c r="B75" s="4" t="s">
        <v>591</v>
      </c>
      <c r="C75" s="4" t="s">
        <v>592</v>
      </c>
    </row>
    <row spans="1:3" r="76">
      <c r="A76" s="4" t="s">
        <v>593</v>
      </c>
    </row>
    <row spans="1:3" r="77">
      <c r="A77" s="3" t="s">
        <v>546</v>
      </c>
    </row>
    <row spans="1:3" r="78">
      <c r="A78" s="4" t="s">
        <v>569</v>
      </c>
      <c r="B78" s="4" t="s">
        <v>586</v>
      </c>
      <c r="C78" s="4" t="s">
        <v>594</v>
      </c>
    </row>
    <row spans="1:3" r="79">
      <c r="A79" s="4" t="s">
        <v>595</v>
      </c>
      <c r="B79" s="4" t="s">
        <v>596</v>
      </c>
      <c r="C79" s="4" t="s">
        <v>597</v>
      </c>
    </row>
    <row spans="1:3" r="80">
      <c r="A80" s="4" t="s">
        <v>558</v>
      </c>
      <c r="B80" s="4" t="s">
        <v>587</v>
      </c>
      <c r="C80" s="4" t="s">
        <v>598</v>
      </c>
    </row>
    <row spans="1:3" r="81">
      <c r="A81" s="4" t="s">
        <v>599</v>
      </c>
    </row>
    <row spans="1:3" r="82">
      <c r="A82" s="3" t="s">
        <v>546</v>
      </c>
    </row>
    <row spans="1:3" r="83">
      <c r="A83" s="4" t="s">
        <v>569</v>
      </c>
      <c r="B83" s="4" t="s">
        <v>600</v>
      </c>
      <c r="C83" s="4" t="s">
        <v>601</v>
      </c>
    </row>
    <row spans="1:3" r="84">
      <c r="A84" s="4" t="s">
        <v>595</v>
      </c>
      <c r="B84" s="4" t="s">
        <v>602</v>
      </c>
      <c r="C84" s="4" t="s">
        <v>602</v>
      </c>
    </row>
    <row spans="1:3" r="85">
      <c r="A85" s="4" t="s">
        <v>558</v>
      </c>
      <c r="B85" s="4" t="s">
        <v>603</v>
      </c>
      <c r="C85" s="4" t="s">
        <v>604</v>
      </c>
    </row>
    <row spans="1:3" r="86">
      <c r="A86" s="4" t="s">
        <v>605</v>
      </c>
    </row>
    <row spans="1:3" r="87">
      <c r="A87" s="3" t="s">
        <v>546</v>
      </c>
    </row>
    <row spans="1:3" r="88">
      <c r="A88" s="4" t="s">
        <v>569</v>
      </c>
      <c r="B88" s="4" t="s">
        <v>600</v>
      </c>
      <c r="C88" s="4" t="s">
        <v>606</v>
      </c>
    </row>
    <row spans="1:3" r="89">
      <c r="A89" s="4" t="s">
        <v>595</v>
      </c>
      <c r="B89" s="4" t="s">
        <v>607</v>
      </c>
      <c r="C89" s="4" t="s">
        <v>608</v>
      </c>
    </row>
    <row spans="1:3" r="90">
      <c r="A90" s="4" t="s">
        <v>558</v>
      </c>
      <c r="B90" s="4" t="s">
        <v>609</v>
      </c>
      <c r="C90" s="4" t="s">
        <v>610</v>
      </c>
    </row>
    <row spans="1:3" r="91">
      <c r="A91" s="4" t="s">
        <v>611</v>
      </c>
    </row>
    <row spans="1:3" r="92">
      <c r="A92" s="3" t="s">
        <v>546</v>
      </c>
    </row>
    <row spans="1:3" r="93">
      <c r="A93" s="4" t="s">
        <v>612</v>
      </c>
      <c r="B93" s="4" t="s">
        <v>613</v>
      </c>
      <c r="C93" s="4" t="s">
        <v>613</v>
      </c>
    </row>
    <row spans="1:3" r="94">
      <c r="A94" s="4" t="s">
        <v>614</v>
      </c>
    </row>
    <row spans="1:3" r="95">
      <c r="A95" s="3" t="s">
        <v>546</v>
      </c>
    </row>
    <row spans="1:3" r="96">
      <c r="A96" s="4" t="s">
        <v>612</v>
      </c>
      <c r="B96" s="4" t="s">
        <v>483</v>
      </c>
      <c r="C96" s="4" t="s">
        <v>615</v>
      </c>
    </row>
    <row spans="1:3" r="97">
      <c r="A97" s="4" t="s">
        <v>616</v>
      </c>
    </row>
    <row spans="1:3" r="98">
      <c r="A98" s="3" t="s">
        <v>546</v>
      </c>
    </row>
    <row spans="1:3" r="99">
      <c r="A99" s="4" t="s">
        <v>612</v>
      </c>
      <c r="C99" s="4" t="s">
        <v>6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18</v>
      </c>
      <c r="B1" s="2" t="s">
        <v>1</v>
      </c>
    </row>
    <row spans="1:4" r="2">
      <c r="B2" s="2" t="s">
        <v>2</v>
      </c>
      <c r="C2" s="2" t="s">
        <v>30</v>
      </c>
      <c r="D2" s="2" t="s">
        <v>87</v>
      </c>
    </row>
    <row spans="1:4" r="3">
      <c r="A3" s="3" t="s">
        <v>619</v>
      </c>
    </row>
    <row spans="1:4" r="4">
      <c r="A4" s="4" t="s">
        <v>620</v>
      </c>
      <c r="B4" s="6" t="n">
        <v>-234</v>
      </c>
      <c r="C4" s="6" t="n">
        <v>954</v>
      </c>
      <c r="D4" s="6" t="n">
        <v>1274</v>
      </c>
    </row>
    <row spans="1:4" r="5">
      <c r="A5" s="4" t="s">
        <v>495</v>
      </c>
    </row>
    <row spans="1:4" r="6">
      <c r="A6" s="3" t="s">
        <v>619</v>
      </c>
    </row>
    <row spans="1:4" r="7">
      <c r="A7" s="4" t="s">
        <v>621</v>
      </c>
      <c r="B7" s="5" t="n">
        <v>223</v>
      </c>
      <c r="C7" s="5" t="n">
        <v>230</v>
      </c>
      <c r="D7" s="5" t="n">
        <v>253</v>
      </c>
    </row>
    <row spans="1:4" r="8">
      <c r="A8" s="4" t="s">
        <v>620</v>
      </c>
      <c r="B8" s="5" t="n">
        <v>-234</v>
      </c>
      <c r="C8" s="5" t="n">
        <v>955</v>
      </c>
      <c r="D8" s="5" t="n">
        <v>1274</v>
      </c>
    </row>
    <row spans="1:4" r="9">
      <c r="A9" s="4" t="s">
        <v>142</v>
      </c>
      <c r="B9" s="6" t="n">
        <v>-11</v>
      </c>
      <c r="C9" s="6" t="n">
        <v>1185</v>
      </c>
      <c r="D9" s="6" t="n">
        <v>15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22</v>
      </c>
      <c r="B1" s="2" t="s">
        <v>2</v>
      </c>
      <c r="C1" s="2" t="s">
        <v>30</v>
      </c>
    </row>
    <row spans="1:3" r="2">
      <c r="A2" s="3" t="s">
        <v>342</v>
      </c>
    </row>
    <row spans="1:3" r="3">
      <c r="A3" s="4" t="s">
        <v>73</v>
      </c>
      <c r="B3" s="6" t="n">
        <v>228323</v>
      </c>
      <c r="C3" s="6" t="n">
        <v>243966</v>
      </c>
    </row>
    <row spans="1:3" r="4">
      <c r="A4" s="4" t="s">
        <v>493</v>
      </c>
    </row>
    <row spans="1:3" r="5">
      <c r="A5" s="3" t="s">
        <v>342</v>
      </c>
    </row>
    <row spans="1:3" r="6">
      <c r="A6" s="4" t="s">
        <v>73</v>
      </c>
      <c r="B6" s="5" t="n">
        <v>0</v>
      </c>
      <c r="C6" s="5" t="n">
        <v>0</v>
      </c>
    </row>
    <row spans="1:3" r="7">
      <c r="A7" s="4" t="s">
        <v>494</v>
      </c>
    </row>
    <row spans="1:3" r="8">
      <c r="A8" s="3" t="s">
        <v>342</v>
      </c>
    </row>
    <row spans="1:3" r="9">
      <c r="A9" s="4" t="s">
        <v>73</v>
      </c>
      <c r="B9" s="5" t="n">
        <v>83441</v>
      </c>
      <c r="C9" s="5" t="n">
        <v>89409</v>
      </c>
    </row>
    <row spans="1:3" r="10">
      <c r="A10" s="4" t="s">
        <v>495</v>
      </c>
    </row>
    <row spans="1:3" r="11">
      <c r="A11" s="3" t="s">
        <v>342</v>
      </c>
    </row>
    <row spans="1:3" r="12">
      <c r="A12" s="4" t="s">
        <v>73</v>
      </c>
      <c r="B12" s="5" t="n">
        <v>144882</v>
      </c>
      <c r="C12" s="5" t="n">
        <v>154557</v>
      </c>
    </row>
    <row spans="1:3" r="13">
      <c r="A13" s="4" t="s">
        <v>358</v>
      </c>
    </row>
    <row spans="1:3" r="14">
      <c r="A14" s="3" t="s">
        <v>342</v>
      </c>
    </row>
    <row spans="1:3" r="15">
      <c r="A15" s="4" t="s">
        <v>623</v>
      </c>
      <c r="B15" s="5" t="n">
        <v>31048</v>
      </c>
      <c r="C15" s="5" t="n">
        <v>22764</v>
      </c>
    </row>
    <row spans="1:3" r="16">
      <c r="A16" s="4" t="s">
        <v>624</v>
      </c>
      <c r="B16" s="5" t="n">
        <v>1240</v>
      </c>
      <c r="C16" s="5" t="n">
        <v>75</v>
      </c>
    </row>
    <row spans="1:3" r="17">
      <c r="A17" s="4" t="s">
        <v>625</v>
      </c>
    </row>
    <row spans="1:3" r="18">
      <c r="A18" s="3" t="s">
        <v>342</v>
      </c>
    </row>
    <row spans="1:3" r="19">
      <c r="A19" s="4" t="s">
        <v>623</v>
      </c>
      <c r="B19" s="5" t="n">
        <v>23059</v>
      </c>
      <c r="C19" s="5" t="n">
        <v>13385</v>
      </c>
    </row>
    <row spans="1:3" r="20">
      <c r="A20" s="4" t="s">
        <v>626</v>
      </c>
    </row>
    <row spans="1:3" r="21">
      <c r="A21" s="3" t="s">
        <v>342</v>
      </c>
    </row>
    <row spans="1:3" r="22">
      <c r="A22" s="4" t="s">
        <v>623</v>
      </c>
      <c r="B22" s="5" t="n">
        <v>9</v>
      </c>
      <c r="C22" s="5" t="n">
        <v>168</v>
      </c>
    </row>
    <row spans="1:3" r="23">
      <c r="A23" s="4" t="s">
        <v>627</v>
      </c>
    </row>
    <row spans="1:3" r="24">
      <c r="A24" s="3" t="s">
        <v>342</v>
      </c>
    </row>
    <row spans="1:3" r="25">
      <c r="A25" s="4" t="s">
        <v>623</v>
      </c>
      <c r="B25" s="5" t="n">
        <v>5399</v>
      </c>
      <c r="C25" s="5" t="n">
        <v>4301</v>
      </c>
    </row>
    <row spans="1:3" r="26">
      <c r="A26" s="4" t="s">
        <v>628</v>
      </c>
    </row>
    <row spans="1:3" r="27">
      <c r="A27" s="3" t="s">
        <v>342</v>
      </c>
    </row>
    <row spans="1:3" r="28">
      <c r="A28" s="4" t="s">
        <v>623</v>
      </c>
      <c r="B28" s="5" t="n">
        <v>2128</v>
      </c>
      <c r="C28" s="5" t="n">
        <v>4376</v>
      </c>
    </row>
    <row spans="1:3" r="29">
      <c r="A29" s="4" t="s">
        <v>629</v>
      </c>
    </row>
    <row spans="1:3" r="30">
      <c r="A30" s="3" t="s">
        <v>342</v>
      </c>
    </row>
    <row spans="1:3" r="31">
      <c r="A31" s="4" t="s">
        <v>623</v>
      </c>
      <c r="B31" s="5" t="n">
        <v>453</v>
      </c>
      <c r="C31" s="5" t="n">
        <v>534</v>
      </c>
    </row>
    <row spans="1:3" r="32">
      <c r="A32" s="4" t="s">
        <v>630</v>
      </c>
    </row>
    <row spans="1:3" r="33">
      <c r="A33" s="3" t="s">
        <v>342</v>
      </c>
    </row>
    <row spans="1:3" r="34">
      <c r="A34" s="4" t="s">
        <v>624</v>
      </c>
      <c r="B34" s="5" t="n">
        <v>463</v>
      </c>
      <c r="C34" s="5" t="n">
        <v>0</v>
      </c>
    </row>
    <row spans="1:3" r="35">
      <c r="A35" s="4" t="s">
        <v>631</v>
      </c>
    </row>
    <row spans="1:3" r="36">
      <c r="A36" s="3" t="s">
        <v>342</v>
      </c>
    </row>
    <row spans="1:3" r="37">
      <c r="A37" s="4" t="s">
        <v>624</v>
      </c>
      <c r="B37" s="5" t="n">
        <v>762</v>
      </c>
      <c r="C37" s="5" t="n">
        <v>0</v>
      </c>
    </row>
    <row spans="1:3" r="38">
      <c r="A38" s="4" t="s">
        <v>632</v>
      </c>
    </row>
    <row spans="1:3" r="39">
      <c r="A39" s="3" t="s">
        <v>342</v>
      </c>
    </row>
    <row spans="1:3" r="40">
      <c r="A40" s="4" t="s">
        <v>624</v>
      </c>
      <c r="B40" s="5" t="n">
        <v>15</v>
      </c>
      <c r="C40" s="5" t="n">
        <v>75</v>
      </c>
    </row>
    <row spans="1:3" r="41">
      <c r="A41" s="4" t="s">
        <v>633</v>
      </c>
    </row>
    <row spans="1:3" r="42">
      <c r="A42" s="3" t="s">
        <v>342</v>
      </c>
    </row>
    <row spans="1:3" r="43">
      <c r="A43" s="4" t="s">
        <v>73</v>
      </c>
      <c r="B43" s="5" t="n">
        <v>88094</v>
      </c>
      <c r="C43" s="5" t="n">
        <v>91297</v>
      </c>
    </row>
    <row spans="1:3" r="44">
      <c r="A44" s="4" t="s">
        <v>634</v>
      </c>
    </row>
    <row spans="1:3" r="45">
      <c r="A45" s="3" t="s">
        <v>342</v>
      </c>
    </row>
    <row spans="1:3" r="46">
      <c r="A46" s="4" t="s">
        <v>623</v>
      </c>
      <c r="B46" s="5" t="n">
        <v>0</v>
      </c>
      <c r="C46" s="5" t="n">
        <v>0</v>
      </c>
    </row>
    <row spans="1:3" r="47">
      <c r="A47" s="4" t="s">
        <v>624</v>
      </c>
      <c r="B47" s="5" t="n">
        <v>0</v>
      </c>
      <c r="C47" s="5" t="n">
        <v>0</v>
      </c>
    </row>
    <row spans="1:3" r="48">
      <c r="A48" s="4" t="s">
        <v>635</v>
      </c>
    </row>
    <row spans="1:3" r="49">
      <c r="A49" s="3" t="s">
        <v>342</v>
      </c>
    </row>
    <row spans="1:3" r="50">
      <c r="A50" s="4" t="s">
        <v>623</v>
      </c>
      <c r="B50" s="5" t="n">
        <v>0</v>
      </c>
      <c r="C50" s="5" t="n">
        <v>0</v>
      </c>
    </row>
    <row spans="1:3" r="51">
      <c r="A51" s="4" t="s">
        <v>636</v>
      </c>
    </row>
    <row spans="1:3" r="52">
      <c r="A52" s="3" t="s">
        <v>342</v>
      </c>
    </row>
    <row spans="1:3" r="53">
      <c r="A53" s="4" t="s">
        <v>623</v>
      </c>
      <c r="B53" s="5" t="n">
        <v>0</v>
      </c>
      <c r="C53" s="5" t="n">
        <v>0</v>
      </c>
    </row>
    <row spans="1:3" r="54">
      <c r="A54" s="4" t="s">
        <v>637</v>
      </c>
    </row>
    <row spans="1:3" r="55">
      <c r="A55" s="3" t="s">
        <v>342</v>
      </c>
    </row>
    <row spans="1:3" r="56">
      <c r="A56" s="4" t="s">
        <v>623</v>
      </c>
      <c r="B56" s="5" t="n">
        <v>0</v>
      </c>
      <c r="C56" s="5" t="n">
        <v>0</v>
      </c>
    </row>
    <row spans="1:3" r="57">
      <c r="A57" s="4" t="s">
        <v>638</v>
      </c>
    </row>
    <row spans="1:3" r="58">
      <c r="A58" s="3" t="s">
        <v>342</v>
      </c>
    </row>
    <row spans="1:3" r="59">
      <c r="A59" s="4" t="s">
        <v>623</v>
      </c>
      <c r="B59" s="5" t="n">
        <v>0</v>
      </c>
      <c r="C59" s="5" t="n">
        <v>0</v>
      </c>
    </row>
    <row spans="1:3" r="60">
      <c r="A60" s="4" t="s">
        <v>639</v>
      </c>
    </row>
    <row spans="1:3" r="61">
      <c r="A61" s="3" t="s">
        <v>342</v>
      </c>
    </row>
    <row spans="1:3" r="62">
      <c r="A62" s="4" t="s">
        <v>623</v>
      </c>
      <c r="B62" s="5" t="n">
        <v>0</v>
      </c>
      <c r="C62" s="5" t="n">
        <v>0</v>
      </c>
    </row>
    <row spans="1:3" r="63">
      <c r="A63" s="4" t="s">
        <v>640</v>
      </c>
    </row>
    <row spans="1:3" r="64">
      <c r="A64" s="3" t="s">
        <v>342</v>
      </c>
    </row>
    <row spans="1:3" r="65">
      <c r="A65" s="4" t="s">
        <v>624</v>
      </c>
      <c r="B65" s="5" t="n">
        <v>0</v>
      </c>
      <c r="C65" s="5" t="n">
        <v>0</v>
      </c>
    </row>
    <row spans="1:3" r="66">
      <c r="A66" s="4" t="s">
        <v>641</v>
      </c>
    </row>
    <row spans="1:3" r="67">
      <c r="A67" s="3" t="s">
        <v>342</v>
      </c>
    </row>
    <row spans="1:3" r="68">
      <c r="A68" s="4" t="s">
        <v>624</v>
      </c>
      <c r="B68" s="5" t="n">
        <v>0</v>
      </c>
      <c r="C68" s="5" t="n">
        <v>0</v>
      </c>
    </row>
    <row spans="1:3" r="69">
      <c r="A69" s="4" t="s">
        <v>642</v>
      </c>
    </row>
    <row spans="1:3" r="70">
      <c r="A70" s="3" t="s">
        <v>342</v>
      </c>
    </row>
    <row spans="1:3" r="71">
      <c r="A71" s="4" t="s">
        <v>624</v>
      </c>
      <c r="B71" s="5" t="n">
        <v>0</v>
      </c>
      <c r="C71" s="5" t="n">
        <v>0</v>
      </c>
    </row>
    <row spans="1:3" r="72">
      <c r="A72" s="4" t="s">
        <v>643</v>
      </c>
    </row>
    <row spans="1:3" r="73">
      <c r="A73" s="3" t="s">
        <v>342</v>
      </c>
    </row>
    <row spans="1:3" r="74">
      <c r="A74" s="4" t="s">
        <v>73</v>
      </c>
      <c r="B74" s="5" t="n">
        <v>0</v>
      </c>
      <c r="C74" s="5" t="n">
        <v>0</v>
      </c>
    </row>
    <row spans="1:3" r="75">
      <c r="A75" s="4" t="s">
        <v>644</v>
      </c>
    </row>
    <row spans="1:3" r="76">
      <c r="A76" s="3" t="s">
        <v>342</v>
      </c>
    </row>
    <row spans="1:3" r="77">
      <c r="A77" s="4" t="s">
        <v>623</v>
      </c>
      <c r="B77" s="5" t="n">
        <v>0</v>
      </c>
      <c r="C77" s="5" t="n">
        <v>0</v>
      </c>
    </row>
    <row spans="1:3" r="78">
      <c r="A78" s="4" t="s">
        <v>624</v>
      </c>
      <c r="B78" s="5" t="n">
        <v>0</v>
      </c>
      <c r="C78" s="5" t="n">
        <v>0</v>
      </c>
    </row>
    <row spans="1:3" r="79">
      <c r="A79" s="4" t="s">
        <v>645</v>
      </c>
    </row>
    <row spans="1:3" r="80">
      <c r="A80" s="3" t="s">
        <v>342</v>
      </c>
    </row>
    <row spans="1:3" r="81">
      <c r="A81" s="4" t="s">
        <v>623</v>
      </c>
      <c r="B81" s="5" t="n">
        <v>0</v>
      </c>
      <c r="C81" s="5" t="n">
        <v>0</v>
      </c>
    </row>
    <row spans="1:3" r="82">
      <c r="A82" s="4" t="s">
        <v>646</v>
      </c>
    </row>
    <row spans="1:3" r="83">
      <c r="A83" s="3" t="s">
        <v>342</v>
      </c>
    </row>
    <row spans="1:3" r="84">
      <c r="A84" s="4" t="s">
        <v>623</v>
      </c>
      <c r="B84" s="5" t="n">
        <v>0</v>
      </c>
      <c r="C84" s="5" t="n">
        <v>0</v>
      </c>
    </row>
    <row spans="1:3" r="85">
      <c r="A85" s="4" t="s">
        <v>647</v>
      </c>
    </row>
    <row spans="1:3" r="86">
      <c r="A86" s="3" t="s">
        <v>342</v>
      </c>
    </row>
    <row spans="1:3" r="87">
      <c r="A87" s="4" t="s">
        <v>623</v>
      </c>
      <c r="B87" s="5" t="n">
        <v>0</v>
      </c>
      <c r="C87" s="5" t="n">
        <v>0</v>
      </c>
    </row>
    <row spans="1:3" r="88">
      <c r="A88" s="4" t="s">
        <v>648</v>
      </c>
    </row>
    <row spans="1:3" r="89">
      <c r="A89" s="3" t="s">
        <v>342</v>
      </c>
    </row>
    <row spans="1:3" r="90">
      <c r="A90" s="4" t="s">
        <v>623</v>
      </c>
      <c r="B90" s="5" t="n">
        <v>0</v>
      </c>
      <c r="C90" s="5" t="n">
        <v>0</v>
      </c>
    </row>
    <row spans="1:3" r="91">
      <c r="A91" s="4" t="s">
        <v>649</v>
      </c>
    </row>
    <row spans="1:3" r="92">
      <c r="A92" s="3" t="s">
        <v>342</v>
      </c>
    </row>
    <row spans="1:3" r="93">
      <c r="A93" s="4" t="s">
        <v>623</v>
      </c>
      <c r="B93" s="5" t="n">
        <v>0</v>
      </c>
      <c r="C93" s="5" t="n">
        <v>0</v>
      </c>
    </row>
    <row spans="1:3" r="94">
      <c r="A94" s="4" t="s">
        <v>650</v>
      </c>
    </row>
    <row spans="1:3" r="95">
      <c r="A95" s="3" t="s">
        <v>342</v>
      </c>
    </row>
    <row spans="1:3" r="96">
      <c r="A96" s="4" t="s">
        <v>624</v>
      </c>
      <c r="B96" s="5" t="n">
        <v>0</v>
      </c>
      <c r="C96" s="5" t="n">
        <v>0</v>
      </c>
    </row>
    <row spans="1:3" r="97">
      <c r="A97" s="4" t="s">
        <v>651</v>
      </c>
    </row>
    <row spans="1:3" r="98">
      <c r="A98" s="3" t="s">
        <v>342</v>
      </c>
    </row>
    <row spans="1:3" r="99">
      <c r="A99" s="4" t="s">
        <v>624</v>
      </c>
      <c r="B99" s="5" t="n">
        <v>0</v>
      </c>
      <c r="C99" s="5" t="n">
        <v>0</v>
      </c>
    </row>
    <row spans="1:3" r="100">
      <c r="A100" s="4" t="s">
        <v>652</v>
      </c>
    </row>
    <row spans="1:3" r="101">
      <c r="A101" s="3" t="s">
        <v>342</v>
      </c>
    </row>
    <row spans="1:3" r="102">
      <c r="A102" s="4" t="s">
        <v>624</v>
      </c>
      <c r="B102" s="5" t="n">
        <v>0</v>
      </c>
      <c r="C102" s="5" t="n">
        <v>0</v>
      </c>
    </row>
    <row spans="1:3" r="103">
      <c r="A103" s="4" t="s">
        <v>653</v>
      </c>
    </row>
    <row spans="1:3" r="104">
      <c r="A104" s="3" t="s">
        <v>342</v>
      </c>
    </row>
    <row spans="1:3" r="105">
      <c r="A105" s="4" t="s">
        <v>73</v>
      </c>
      <c r="B105" s="5" t="n">
        <v>0</v>
      </c>
      <c r="C105" s="5" t="n">
        <v>0</v>
      </c>
    </row>
    <row spans="1:3" r="106">
      <c r="A106" s="4" t="s">
        <v>654</v>
      </c>
    </row>
    <row spans="1:3" r="107">
      <c r="A107" s="3" t="s">
        <v>342</v>
      </c>
    </row>
    <row spans="1:3" r="108">
      <c r="A108" s="4" t="s">
        <v>623</v>
      </c>
      <c r="B108" s="5" t="n">
        <v>31048</v>
      </c>
      <c r="C108" s="5" t="n">
        <v>22764</v>
      </c>
    </row>
    <row spans="1:3" r="109">
      <c r="A109" s="4" t="s">
        <v>624</v>
      </c>
      <c r="B109" s="5" t="n">
        <v>1240</v>
      </c>
      <c r="C109" s="5" t="n">
        <v>75</v>
      </c>
    </row>
    <row spans="1:3" r="110">
      <c r="A110" s="4" t="s">
        <v>655</v>
      </c>
    </row>
    <row spans="1:3" r="111">
      <c r="A111" s="3" t="s">
        <v>342</v>
      </c>
    </row>
    <row spans="1:3" r="112">
      <c r="A112" s="4" t="s">
        <v>623</v>
      </c>
      <c r="B112" s="5" t="n">
        <v>23059</v>
      </c>
      <c r="C112" s="5" t="n">
        <v>13385</v>
      </c>
    </row>
    <row spans="1:3" r="113">
      <c r="A113" s="4" t="s">
        <v>656</v>
      </c>
    </row>
    <row spans="1:3" r="114">
      <c r="A114" s="3" t="s">
        <v>342</v>
      </c>
    </row>
    <row spans="1:3" r="115">
      <c r="A115" s="4" t="s">
        <v>623</v>
      </c>
      <c r="B115" s="5" t="n">
        <v>9</v>
      </c>
      <c r="C115" s="5" t="n">
        <v>168</v>
      </c>
    </row>
    <row spans="1:3" r="116">
      <c r="A116" s="4" t="s">
        <v>657</v>
      </c>
    </row>
    <row spans="1:3" r="117">
      <c r="A117" s="3" t="s">
        <v>342</v>
      </c>
    </row>
    <row spans="1:3" r="118">
      <c r="A118" s="4" t="s">
        <v>623</v>
      </c>
      <c r="B118" s="5" t="n">
        <v>5399</v>
      </c>
      <c r="C118" s="5" t="n">
        <v>4301</v>
      </c>
    </row>
    <row spans="1:3" r="119">
      <c r="A119" s="4" t="s">
        <v>658</v>
      </c>
    </row>
    <row spans="1:3" r="120">
      <c r="A120" s="3" t="s">
        <v>342</v>
      </c>
    </row>
    <row spans="1:3" r="121">
      <c r="A121" s="4" t="s">
        <v>623</v>
      </c>
      <c r="B121" s="5" t="n">
        <v>2128</v>
      </c>
      <c r="C121" s="5" t="n">
        <v>4376</v>
      </c>
    </row>
    <row spans="1:3" r="122">
      <c r="A122" s="4" t="s">
        <v>659</v>
      </c>
    </row>
    <row spans="1:3" r="123">
      <c r="A123" s="3" t="s">
        <v>342</v>
      </c>
    </row>
    <row spans="1:3" r="124">
      <c r="A124" s="4" t="s">
        <v>623</v>
      </c>
      <c r="B124" s="5" t="n">
        <v>453</v>
      </c>
      <c r="C124" s="5" t="n">
        <v>534</v>
      </c>
    </row>
    <row spans="1:3" r="125">
      <c r="A125" s="4" t="s">
        <v>660</v>
      </c>
    </row>
    <row spans="1:3" r="126">
      <c r="A126" s="3" t="s">
        <v>342</v>
      </c>
    </row>
    <row spans="1:3" r="127">
      <c r="A127" s="4" t="s">
        <v>624</v>
      </c>
      <c r="B127" s="5" t="n">
        <v>463</v>
      </c>
      <c r="C127" s="5" t="n">
        <v>0</v>
      </c>
    </row>
    <row spans="1:3" r="128">
      <c r="A128" s="4" t="s">
        <v>661</v>
      </c>
    </row>
    <row spans="1:3" r="129">
      <c r="A129" s="3" t="s">
        <v>342</v>
      </c>
    </row>
    <row spans="1:3" r="130">
      <c r="A130" s="4" t="s">
        <v>624</v>
      </c>
      <c r="B130" s="5" t="n">
        <v>762</v>
      </c>
      <c r="C130" s="5" t="n">
        <v>0</v>
      </c>
    </row>
    <row spans="1:3" r="131">
      <c r="A131" s="4" t="s">
        <v>662</v>
      </c>
    </row>
    <row spans="1:3" r="132">
      <c r="A132" s="3" t="s">
        <v>342</v>
      </c>
    </row>
    <row spans="1:3" r="133">
      <c r="A133" s="4" t="s">
        <v>624</v>
      </c>
      <c r="B133" s="5" t="n">
        <v>15</v>
      </c>
      <c r="C133" s="5" t="n">
        <v>75</v>
      </c>
    </row>
    <row spans="1:3" r="134">
      <c r="A134" s="4" t="s">
        <v>663</v>
      </c>
    </row>
    <row spans="1:3" r="135">
      <c r="A135" s="3" t="s">
        <v>342</v>
      </c>
    </row>
    <row spans="1:3" r="136">
      <c r="A136" s="4" t="s">
        <v>73</v>
      </c>
      <c r="B136" s="6" t="n">
        <v>88094</v>
      </c>
      <c r="C136" s="6" t="n">
        <v>912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0</v>
      </c>
      <c r="B1" s="2" t="s">
        <v>1</v>
      </c>
    </row>
    <row spans="1:4" r="2">
      <c r="B2" s="2" t="s">
        <v>2</v>
      </c>
      <c r="C2" s="2" t="s">
        <v>30</v>
      </c>
      <c r="D2" s="2" t="s">
        <v>87</v>
      </c>
    </row>
    <row spans="1:4" r="3">
      <c r="A3" s="3" t="s">
        <v>131</v>
      </c>
    </row>
    <row spans="1:4" r="4">
      <c r="A4" s="4" t="s">
        <v>125</v>
      </c>
      <c r="B4" s="6" t="n">
        <v>82682</v>
      </c>
      <c r="C4" s="6" t="n">
        <v>55956</v>
      </c>
      <c r="D4" s="6" t="n">
        <v>40291</v>
      </c>
    </row>
    <row spans="1:4" r="5">
      <c r="A5" s="4" t="s">
        <v>132</v>
      </c>
      <c r="B5" s="5" t="n">
        <v>180</v>
      </c>
      <c r="C5" s="5" t="n">
        <v>54</v>
      </c>
      <c r="D5" s="5" t="n">
        <v>-2796</v>
      </c>
    </row>
    <row spans="1:4" r="6">
      <c r="A6" s="4" t="s">
        <v>133</v>
      </c>
      <c r="B6" s="5" t="n">
        <v>1139</v>
      </c>
      <c r="C6" s="5" t="n">
        <v>380</v>
      </c>
      <c r="D6" s="5" t="n">
        <v>-2569</v>
      </c>
    </row>
    <row spans="1:4" r="7">
      <c r="A7" s="4" t="s">
        <v>134</v>
      </c>
      <c r="B7" s="5" t="n">
        <v>-352</v>
      </c>
      <c r="C7" s="5" t="n">
        <v>0</v>
      </c>
      <c r="D7" s="5" t="n">
        <v>0</v>
      </c>
    </row>
    <row spans="1:4" r="8">
      <c r="A8" s="4" t="s">
        <v>135</v>
      </c>
      <c r="B8" s="5" t="n">
        <v>967</v>
      </c>
      <c r="C8" s="5" t="n">
        <v>434</v>
      </c>
      <c r="D8" s="5" t="n">
        <v>-5365</v>
      </c>
    </row>
    <row spans="1:4" r="9">
      <c r="A9" s="4" t="s">
        <v>136</v>
      </c>
      <c r="B9" s="6" t="n">
        <v>83649</v>
      </c>
      <c r="C9" s="6" t="n">
        <v>56390</v>
      </c>
      <c r="D9" s="6" t="n">
        <v>349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64</v>
      </c>
      <c r="B1" s="2" t="s">
        <v>1</v>
      </c>
    </row>
    <row spans="1:3" r="2">
      <c r="B2" s="2" t="s">
        <v>2</v>
      </c>
      <c r="C2" s="2" t="s">
        <v>30</v>
      </c>
    </row>
    <row spans="1:3" r="3">
      <c r="A3" s="3" t="s">
        <v>342</v>
      </c>
    </row>
    <row spans="1:3" r="4">
      <c r="A4" s="4" t="s">
        <v>665</v>
      </c>
      <c r="B4" s="6" t="n">
        <v>225555</v>
      </c>
      <c r="C4" s="6" t="n">
        <v>247729</v>
      </c>
    </row>
    <row spans="1:3" r="5">
      <c r="A5" s="4" t="s">
        <v>358</v>
      </c>
    </row>
    <row spans="1:3" r="6">
      <c r="A6" s="3" t="s">
        <v>342</v>
      </c>
    </row>
    <row spans="1:3" r="7">
      <c r="A7" s="4" t="s">
        <v>623</v>
      </c>
      <c r="B7" s="5" t="n">
        <v>31048</v>
      </c>
      <c r="C7" s="5" t="n">
        <v>22764</v>
      </c>
    </row>
    <row spans="1:3" r="8">
      <c r="A8" s="4" t="s">
        <v>624</v>
      </c>
      <c r="B8" s="5" t="n">
        <v>1240</v>
      </c>
      <c r="C8" s="5" t="n">
        <v>75</v>
      </c>
    </row>
    <row spans="1:3" r="9">
      <c r="A9" s="4" t="s">
        <v>654</v>
      </c>
    </row>
    <row spans="1:3" r="10">
      <c r="A10" s="3" t="s">
        <v>342</v>
      </c>
    </row>
    <row spans="1:3" r="11">
      <c r="A11" s="4" t="s">
        <v>623</v>
      </c>
      <c r="B11" s="5" t="n">
        <v>31048</v>
      </c>
      <c r="C11" s="5" t="n">
        <v>22764</v>
      </c>
    </row>
    <row spans="1:3" r="12">
      <c r="A12" s="4" t="s">
        <v>624</v>
      </c>
      <c r="B12" s="5" t="n">
        <v>1240</v>
      </c>
      <c r="C12" s="5" t="n">
        <v>75</v>
      </c>
    </row>
    <row spans="1:3" r="13">
      <c r="A13" s="4" t="s">
        <v>666</v>
      </c>
    </row>
    <row spans="1:3" r="14">
      <c r="A14" s="3" t="s">
        <v>342</v>
      </c>
    </row>
    <row spans="1:3" r="15">
      <c r="A15" s="4" t="s">
        <v>667</v>
      </c>
      <c r="B15" s="5" t="n">
        <v>6010</v>
      </c>
      <c r="C15" s="5" t="n">
        <v>5387</v>
      </c>
    </row>
    <row spans="1:3" r="16">
      <c r="A16" s="4" t="s">
        <v>668</v>
      </c>
      <c r="B16" s="5" t="n">
        <v>273</v>
      </c>
      <c r="C16" s="5" t="n">
        <v>77</v>
      </c>
    </row>
    <row spans="1:3" r="17">
      <c r="A17" s="4" t="s">
        <v>669</v>
      </c>
    </row>
    <row spans="1:3" r="18">
      <c r="A18" s="3" t="s">
        <v>342</v>
      </c>
    </row>
    <row spans="1:3" r="19">
      <c r="A19" s="4" t="s">
        <v>623</v>
      </c>
      <c r="B19" s="5" t="n">
        <v>31048</v>
      </c>
      <c r="C19" s="5" t="n">
        <v>22764</v>
      </c>
    </row>
    <row spans="1:3" r="20">
      <c r="A20" s="4" t="s">
        <v>670</v>
      </c>
    </row>
    <row spans="1:3" r="21">
      <c r="A21" s="3" t="s">
        <v>342</v>
      </c>
    </row>
    <row spans="1:3" r="22">
      <c r="A22" s="4" t="s">
        <v>671</v>
      </c>
      <c r="B22" s="5" t="n">
        <v>0</v>
      </c>
      <c r="C22" s="5" t="n">
        <v>0</v>
      </c>
    </row>
    <row spans="1:3" r="23">
      <c r="A23" s="4" t="s">
        <v>672</v>
      </c>
    </row>
    <row spans="1:3" r="24">
      <c r="A24" s="3" t="s">
        <v>342</v>
      </c>
    </row>
    <row spans="1:3" r="25">
      <c r="A25" s="4" t="s">
        <v>624</v>
      </c>
      <c r="B25" s="5" t="n">
        <v>1240</v>
      </c>
      <c r="C25" s="5" t="n">
        <v>75</v>
      </c>
    </row>
    <row spans="1:3" r="26">
      <c r="A26" s="4" t="s">
        <v>673</v>
      </c>
    </row>
    <row spans="1:3" r="27">
      <c r="A27" s="3" t="s">
        <v>342</v>
      </c>
    </row>
    <row spans="1:3" r="28">
      <c r="A28" s="4" t="s">
        <v>674</v>
      </c>
      <c r="B28" s="5" t="n">
        <v>1432</v>
      </c>
      <c r="C28" s="5" t="n">
        <v>2586</v>
      </c>
    </row>
    <row spans="1:3" r="29">
      <c r="A29" s="4" t="s">
        <v>675</v>
      </c>
      <c r="B29" s="5" t="n">
        <v>2836</v>
      </c>
      <c r="C29" s="5" t="n">
        <v>633</v>
      </c>
    </row>
    <row spans="1:3" r="30">
      <c r="A30" s="4" t="s">
        <v>676</v>
      </c>
    </row>
    <row spans="1:3" r="31">
      <c r="A31" s="3" t="s">
        <v>342</v>
      </c>
    </row>
    <row spans="1:3" r="32">
      <c r="A32" s="4" t="s">
        <v>665</v>
      </c>
      <c r="B32" s="6" t="n">
        <v>85579</v>
      </c>
      <c r="C32" s="6" t="n">
        <v>1126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r="A1" s="1" t="s">
        <v>677</v>
      </c>
      <c r="B1" s="2" t="s">
        <v>1</v>
      </c>
    </row>
    <row spans="1:4" r="2">
      <c r="B2" s="2" t="s">
        <v>2</v>
      </c>
      <c r="C2" s="2" t="s">
        <v>30</v>
      </c>
      <c r="D2" s="2" t="s">
        <v>87</v>
      </c>
    </row>
    <row spans="1:4" r="3">
      <c r="A3" s="3" t="s">
        <v>237</v>
      </c>
    </row>
    <row spans="1:4" r="4">
      <c r="A4" s="4" t="s">
        <v>678</v>
      </c>
      <c r="B4" s="6" t="n">
        <v>25430</v>
      </c>
      <c r="C4" s="6" t="n">
        <v>20575</v>
      </c>
      <c r="D4" s="6" t="n">
        <v>36665</v>
      </c>
    </row>
    <row spans="1:4" r="5">
      <c r="A5" s="4" t="s">
        <v>679</v>
      </c>
      <c r="B5" s="5" t="n">
        <v>24886</v>
      </c>
      <c r="C5" s="5" t="n">
        <v>20138</v>
      </c>
      <c r="D5" s="5" t="n">
        <v>36070</v>
      </c>
    </row>
    <row spans="1:4" r="6">
      <c r="A6" s="4" t="s">
        <v>680</v>
      </c>
      <c r="B6" s="5" t="n">
        <v>544</v>
      </c>
      <c r="C6" s="5" t="n">
        <v>437</v>
      </c>
      <c r="D6" s="5" t="n">
        <v>595</v>
      </c>
    </row>
    <row spans="1:4" r="7">
      <c r="A7" s="4" t="s">
        <v>681</v>
      </c>
      <c r="B7" s="5" t="n">
        <v>671</v>
      </c>
      <c r="C7" s="5" t="n">
        <v>545</v>
      </c>
      <c r="D7" s="5" t="n">
        <v>1314</v>
      </c>
    </row>
    <row spans="1:4" r="8">
      <c r="A8" s="4" t="s">
        <v>682</v>
      </c>
      <c r="B8" s="5" t="n">
        <v>1505</v>
      </c>
      <c r="C8" s="5" t="n">
        <v>-1526</v>
      </c>
      <c r="D8" s="5" t="n">
        <v>353</v>
      </c>
    </row>
    <row spans="1:4" r="9">
      <c r="A9" s="4" t="s">
        <v>683</v>
      </c>
      <c r="B9" s="6" t="n">
        <v>2176</v>
      </c>
      <c r="C9" s="6" t="n">
        <v>-981</v>
      </c>
      <c r="D9" s="6" t="n">
        <v>16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84</v>
      </c>
      <c r="B1" s="2" t="s">
        <v>1</v>
      </c>
    </row>
    <row spans="1:3" r="2">
      <c r="B2" s="2" t="s">
        <v>2</v>
      </c>
      <c r="C2" s="2" t="s">
        <v>30</v>
      </c>
    </row>
    <row spans="1:3" r="3">
      <c r="A3" s="3" t="s">
        <v>685</v>
      </c>
    </row>
    <row spans="1:3" r="4">
      <c r="A4" s="4" t="s">
        <v>73</v>
      </c>
      <c r="B4" s="6" t="n">
        <v>228323</v>
      </c>
      <c r="C4" s="6" t="n">
        <v>243966</v>
      </c>
    </row>
    <row spans="1:3" r="5">
      <c r="A5" s="8" t="n">
        <v>3</v>
      </c>
    </row>
    <row spans="1:3" r="6">
      <c r="A6" s="3" t="s">
        <v>685</v>
      </c>
    </row>
    <row spans="1:3" r="7">
      <c r="A7" s="4" t="s">
        <v>73</v>
      </c>
      <c r="B7" s="6" t="n">
        <v>144882</v>
      </c>
      <c r="C7" s="5" t="n">
        <v>154557</v>
      </c>
    </row>
    <row spans="1:3" r="8">
      <c r="A8" s="4" t="s">
        <v>686</v>
      </c>
    </row>
    <row spans="1:3" r="9">
      <c r="A9" s="3" t="s">
        <v>685</v>
      </c>
    </row>
    <row spans="1:3" r="10">
      <c r="A10" s="4" t="s">
        <v>550</v>
      </c>
      <c r="B10" s="4" t="s">
        <v>485</v>
      </c>
    </row>
    <row spans="1:3" r="11">
      <c r="A11" s="4" t="s">
        <v>687</v>
      </c>
    </row>
    <row spans="1:3" r="12">
      <c r="A12" s="3" t="s">
        <v>685</v>
      </c>
    </row>
    <row spans="1:3" r="13">
      <c r="A13" s="4" t="s">
        <v>550</v>
      </c>
      <c r="B13" s="4" t="s">
        <v>490</v>
      </c>
    </row>
    <row spans="1:3" r="14">
      <c r="A14" s="4" t="s">
        <v>358</v>
      </c>
    </row>
    <row spans="1:3" r="15">
      <c r="A15" s="3" t="s">
        <v>685</v>
      </c>
    </row>
    <row spans="1:3" r="16">
      <c r="A16" s="4" t="s">
        <v>623</v>
      </c>
      <c r="B16" s="6" t="n">
        <v>31048</v>
      </c>
      <c r="C16" s="5" t="n">
        <v>22764</v>
      </c>
    </row>
    <row spans="1:3" r="17">
      <c r="A17" s="4" t="s">
        <v>624</v>
      </c>
      <c r="B17" s="5" t="n">
        <v>1240</v>
      </c>
      <c r="C17" s="5" t="n">
        <v>75</v>
      </c>
    </row>
    <row spans="1:3" r="18">
      <c r="A18" s="4" t="s">
        <v>625</v>
      </c>
    </row>
    <row spans="1:3" r="19">
      <c r="A19" s="3" t="s">
        <v>685</v>
      </c>
    </row>
    <row spans="1:3" r="20">
      <c r="A20" s="4" t="s">
        <v>623</v>
      </c>
      <c r="B20" s="5" t="n">
        <v>23059</v>
      </c>
      <c r="C20" s="5" t="n">
        <v>13385</v>
      </c>
    </row>
    <row spans="1:3" r="21">
      <c r="A21" s="4" t="s">
        <v>626</v>
      </c>
    </row>
    <row spans="1:3" r="22">
      <c r="A22" s="3" t="s">
        <v>685</v>
      </c>
    </row>
    <row spans="1:3" r="23">
      <c r="A23" s="4" t="s">
        <v>623</v>
      </c>
      <c r="B23" s="5" t="n">
        <v>9</v>
      </c>
      <c r="C23" s="5" t="n">
        <v>168</v>
      </c>
    </row>
    <row spans="1:3" r="24">
      <c r="A24" s="4" t="s">
        <v>627</v>
      </c>
    </row>
    <row spans="1:3" r="25">
      <c r="A25" s="3" t="s">
        <v>685</v>
      </c>
    </row>
    <row spans="1:3" r="26">
      <c r="A26" s="4" t="s">
        <v>623</v>
      </c>
      <c r="B26" s="5" t="n">
        <v>5399</v>
      </c>
      <c r="C26" s="5" t="n">
        <v>4301</v>
      </c>
    </row>
    <row spans="1:3" r="27">
      <c r="A27" s="4" t="s">
        <v>628</v>
      </c>
    </row>
    <row spans="1:3" r="28">
      <c r="A28" s="3" t="s">
        <v>685</v>
      </c>
    </row>
    <row spans="1:3" r="29">
      <c r="A29" s="4" t="s">
        <v>623</v>
      </c>
      <c r="B29" s="5" t="n">
        <v>2128</v>
      </c>
      <c r="C29" s="5" t="n">
        <v>4376</v>
      </c>
    </row>
    <row spans="1:3" r="30">
      <c r="A30" s="4" t="s">
        <v>629</v>
      </c>
    </row>
    <row spans="1:3" r="31">
      <c r="A31" s="3" t="s">
        <v>685</v>
      </c>
    </row>
    <row spans="1:3" r="32">
      <c r="A32" s="4" t="s">
        <v>623</v>
      </c>
      <c r="B32" s="5" t="n">
        <v>453</v>
      </c>
      <c r="C32" s="5" t="n">
        <v>534</v>
      </c>
    </row>
    <row spans="1:3" r="33">
      <c r="A33" s="4" t="s">
        <v>630</v>
      </c>
    </row>
    <row spans="1:3" r="34">
      <c r="A34" s="3" t="s">
        <v>685</v>
      </c>
    </row>
    <row spans="1:3" r="35">
      <c r="A35" s="4" t="s">
        <v>624</v>
      </c>
      <c r="B35" s="5" t="n">
        <v>463</v>
      </c>
      <c r="C35" s="5" t="n">
        <v>0</v>
      </c>
    </row>
    <row spans="1:3" r="36">
      <c r="A36" s="4" t="s">
        <v>631</v>
      </c>
    </row>
    <row spans="1:3" r="37">
      <c r="A37" s="3" t="s">
        <v>685</v>
      </c>
    </row>
    <row spans="1:3" r="38">
      <c r="A38" s="4" t="s">
        <v>624</v>
      </c>
      <c r="B38" s="5" t="n">
        <v>762</v>
      </c>
      <c r="C38" s="5" t="n">
        <v>0</v>
      </c>
    </row>
    <row spans="1:3" r="39">
      <c r="A39" s="4" t="s">
        <v>632</v>
      </c>
    </row>
    <row spans="1:3" r="40">
      <c r="A40" s="3" t="s">
        <v>685</v>
      </c>
    </row>
    <row spans="1:3" r="41">
      <c r="A41" s="4" t="s">
        <v>624</v>
      </c>
      <c r="B41" s="5" t="n">
        <v>15</v>
      </c>
      <c r="C41" s="5" t="n">
        <v>75</v>
      </c>
    </row>
    <row spans="1:3" r="42">
      <c r="A42" s="4" t="s">
        <v>633</v>
      </c>
    </row>
    <row spans="1:3" r="43">
      <c r="A43" s="3" t="s">
        <v>685</v>
      </c>
    </row>
    <row spans="1:3" r="44">
      <c r="A44" s="4" t="s">
        <v>73</v>
      </c>
      <c r="B44" s="5" t="n">
        <v>88094</v>
      </c>
      <c r="C44" s="5" t="n">
        <v>91297</v>
      </c>
    </row>
    <row spans="1:3" r="45">
      <c r="A45" s="4" t="s">
        <v>688</v>
      </c>
    </row>
    <row spans="1:3" r="46">
      <c r="A46" s="3" t="s">
        <v>685</v>
      </c>
    </row>
    <row spans="1:3" r="47">
      <c r="A47" s="4" t="s">
        <v>623</v>
      </c>
      <c r="B47" s="5" t="n">
        <v>31048</v>
      </c>
      <c r="C47" s="5" t="n">
        <v>22764</v>
      </c>
    </row>
    <row spans="1:3" r="48">
      <c r="A48" s="4" t="s">
        <v>624</v>
      </c>
      <c r="B48" s="5" t="n">
        <v>1240</v>
      </c>
      <c r="C48" s="5" t="n">
        <v>75</v>
      </c>
    </row>
    <row spans="1:3" r="49">
      <c r="A49" s="4" t="s">
        <v>689</v>
      </c>
    </row>
    <row spans="1:3" r="50">
      <c r="A50" s="3" t="s">
        <v>685</v>
      </c>
    </row>
    <row spans="1:3" r="51">
      <c r="A51" s="4" t="s">
        <v>623</v>
      </c>
      <c r="B51" s="6" t="n">
        <v>23059</v>
      </c>
      <c r="C51" s="6" t="n">
        <v>13385</v>
      </c>
    </row>
    <row spans="1:3" r="52">
      <c r="A52" s="4" t="s">
        <v>690</v>
      </c>
    </row>
    <row spans="1:3" r="53">
      <c r="A53" s="3" t="s">
        <v>685</v>
      </c>
    </row>
    <row spans="1:3" r="54">
      <c r="A54" s="4" t="s">
        <v>691</v>
      </c>
      <c r="B54" s="4" t="s">
        <v>692</v>
      </c>
      <c r="C54" s="4" t="s">
        <v>693</v>
      </c>
    </row>
    <row spans="1:3" r="55">
      <c r="A55" s="4" t="s">
        <v>694</v>
      </c>
    </row>
    <row spans="1:3" r="56">
      <c r="A56" s="3" t="s">
        <v>685</v>
      </c>
    </row>
    <row spans="1:3" r="57">
      <c r="A57" s="4" t="s">
        <v>691</v>
      </c>
      <c r="B57" s="4" t="s">
        <v>695</v>
      </c>
      <c r="C57" s="4" t="s">
        <v>696</v>
      </c>
    </row>
    <row spans="1:3" r="58">
      <c r="A58" s="4" t="s">
        <v>697</v>
      </c>
    </row>
    <row spans="1:3" r="59">
      <c r="A59" s="3" t="s">
        <v>685</v>
      </c>
    </row>
    <row spans="1:3" r="60">
      <c r="A60" s="4" t="s">
        <v>691</v>
      </c>
      <c r="B60" s="4" t="s">
        <v>698</v>
      </c>
      <c r="C60" s="4" t="s">
        <v>615</v>
      </c>
    </row>
    <row spans="1:3" r="61">
      <c r="A61" s="4" t="s">
        <v>699</v>
      </c>
    </row>
    <row spans="1:3" r="62">
      <c r="A62" s="3" t="s">
        <v>685</v>
      </c>
    </row>
    <row spans="1:3" r="63">
      <c r="A63" s="4" t="s">
        <v>623</v>
      </c>
      <c r="B63" s="6" t="n">
        <v>9</v>
      </c>
      <c r="C63" s="6" t="n">
        <v>168</v>
      </c>
    </row>
    <row spans="1:3" r="64">
      <c r="A64" s="4" t="s">
        <v>700</v>
      </c>
    </row>
    <row spans="1:3" r="65">
      <c r="A65" s="3" t="s">
        <v>685</v>
      </c>
    </row>
    <row spans="1:3" r="66">
      <c r="A66" s="4" t="s">
        <v>691</v>
      </c>
      <c r="B66" s="4" t="s">
        <v>701</v>
      </c>
      <c r="C66" s="4" t="s">
        <v>702</v>
      </c>
    </row>
    <row spans="1:3" r="67">
      <c r="A67" s="4" t="s">
        <v>703</v>
      </c>
    </row>
    <row spans="1:3" r="68">
      <c r="A68" s="3" t="s">
        <v>685</v>
      </c>
    </row>
    <row spans="1:3" r="69">
      <c r="A69" s="4" t="s">
        <v>691</v>
      </c>
      <c r="B69" s="4" t="s">
        <v>479</v>
      </c>
      <c r="C69" s="4" t="s">
        <v>704</v>
      </c>
    </row>
    <row spans="1:3" r="70">
      <c r="A70" s="4" t="s">
        <v>705</v>
      </c>
    </row>
    <row spans="1:3" r="71">
      <c r="A71" s="3" t="s">
        <v>685</v>
      </c>
    </row>
    <row spans="1:3" r="72">
      <c r="A72" s="4" t="s">
        <v>691</v>
      </c>
      <c r="B72" s="4" t="s">
        <v>706</v>
      </c>
      <c r="C72" s="4" t="s">
        <v>609</v>
      </c>
    </row>
    <row spans="1:3" r="73">
      <c r="A73" s="4" t="s">
        <v>707</v>
      </c>
    </row>
    <row spans="1:3" r="74">
      <c r="A74" s="3" t="s">
        <v>685</v>
      </c>
    </row>
    <row spans="1:3" r="75">
      <c r="A75" s="4" t="s">
        <v>623</v>
      </c>
      <c r="B75" s="6" t="n">
        <v>5399</v>
      </c>
      <c r="C75" s="6" t="n">
        <v>4301</v>
      </c>
    </row>
    <row spans="1:3" r="76">
      <c r="A76" s="4" t="s">
        <v>708</v>
      </c>
    </row>
    <row spans="1:3" r="77">
      <c r="A77" s="3" t="s">
        <v>685</v>
      </c>
    </row>
    <row spans="1:3" r="78">
      <c r="A78" s="4" t="s">
        <v>691</v>
      </c>
      <c r="B78" s="4" t="s">
        <v>709</v>
      </c>
      <c r="C78" s="4" t="s">
        <v>710</v>
      </c>
    </row>
    <row spans="1:3" r="79">
      <c r="A79" s="4" t="s">
        <v>711</v>
      </c>
    </row>
    <row spans="1:3" r="80">
      <c r="A80" s="3" t="s">
        <v>685</v>
      </c>
    </row>
    <row spans="1:3" r="81">
      <c r="A81" s="4" t="s">
        <v>691</v>
      </c>
      <c r="B81" s="4" t="s">
        <v>712</v>
      </c>
      <c r="C81" s="4" t="s">
        <v>713</v>
      </c>
    </row>
    <row spans="1:3" r="82">
      <c r="A82" s="4" t="s">
        <v>714</v>
      </c>
    </row>
    <row spans="1:3" r="83">
      <c r="A83" s="3" t="s">
        <v>685</v>
      </c>
    </row>
    <row spans="1:3" r="84">
      <c r="A84" s="4" t="s">
        <v>691</v>
      </c>
      <c r="B84" s="4" t="s">
        <v>715</v>
      </c>
      <c r="C84" s="4" t="s">
        <v>716</v>
      </c>
    </row>
    <row spans="1:3" r="85">
      <c r="A85" s="4" t="s">
        <v>717</v>
      </c>
    </row>
    <row spans="1:3" r="86">
      <c r="A86" s="3" t="s">
        <v>685</v>
      </c>
    </row>
    <row spans="1:3" r="87">
      <c r="A87" s="4" t="s">
        <v>623</v>
      </c>
      <c r="B87" s="6" t="n">
        <v>2128</v>
      </c>
      <c r="C87" s="6" t="n">
        <v>4376</v>
      </c>
    </row>
    <row spans="1:3" r="88">
      <c r="A88" s="4" t="s">
        <v>718</v>
      </c>
    </row>
    <row spans="1:3" r="89">
      <c r="A89" s="3" t="s">
        <v>685</v>
      </c>
    </row>
    <row spans="1:3" r="90">
      <c r="A90" s="4" t="s">
        <v>691</v>
      </c>
      <c r="B90" s="4" t="s">
        <v>719</v>
      </c>
      <c r="C90" s="4" t="s">
        <v>720</v>
      </c>
    </row>
    <row spans="1:3" r="91">
      <c r="A91" s="4" t="s">
        <v>721</v>
      </c>
    </row>
    <row spans="1:3" r="92">
      <c r="A92" s="3" t="s">
        <v>685</v>
      </c>
    </row>
    <row spans="1:3" r="93">
      <c r="A93" s="4" t="s">
        <v>691</v>
      </c>
      <c r="B93" s="4" t="s">
        <v>722</v>
      </c>
      <c r="C93" s="4" t="s">
        <v>723</v>
      </c>
    </row>
    <row spans="1:3" r="94">
      <c r="A94" s="4" t="s">
        <v>724</v>
      </c>
    </row>
    <row spans="1:3" r="95">
      <c r="A95" s="3" t="s">
        <v>685</v>
      </c>
    </row>
    <row spans="1:3" r="96">
      <c r="A96" s="4" t="s">
        <v>691</v>
      </c>
      <c r="B96" s="4" t="s">
        <v>725</v>
      </c>
      <c r="C96" s="4" t="s">
        <v>726</v>
      </c>
    </row>
    <row spans="1:3" r="97">
      <c r="A97" s="4" t="s">
        <v>727</v>
      </c>
    </row>
    <row spans="1:3" r="98">
      <c r="A98" s="3" t="s">
        <v>685</v>
      </c>
    </row>
    <row spans="1:3" r="99">
      <c r="A99" s="4" t="s">
        <v>623</v>
      </c>
      <c r="B99" s="6" t="n">
        <v>453</v>
      </c>
      <c r="C99" s="6" t="n">
        <v>534</v>
      </c>
    </row>
    <row spans="1:3" r="100">
      <c r="A100" s="4" t="s">
        <v>728</v>
      </c>
    </row>
    <row spans="1:3" r="101">
      <c r="A101" s="3" t="s">
        <v>685</v>
      </c>
    </row>
    <row spans="1:3" r="102">
      <c r="A102" s="4" t="s">
        <v>691</v>
      </c>
      <c r="B102" s="4" t="s">
        <v>573</v>
      </c>
      <c r="C102" s="4" t="s">
        <v>573</v>
      </c>
    </row>
    <row spans="1:3" r="103">
      <c r="A103" s="4" t="s">
        <v>729</v>
      </c>
    </row>
    <row spans="1:3" r="104">
      <c r="A104" s="3" t="s">
        <v>685</v>
      </c>
    </row>
    <row spans="1:3" r="105">
      <c r="A105" s="4" t="s">
        <v>691</v>
      </c>
      <c r="B105" s="4" t="s">
        <v>730</v>
      </c>
      <c r="C105" s="4" t="s">
        <v>731</v>
      </c>
    </row>
    <row spans="1:3" r="106">
      <c r="A106" s="4" t="s">
        <v>732</v>
      </c>
    </row>
    <row spans="1:3" r="107">
      <c r="A107" s="3" t="s">
        <v>685</v>
      </c>
    </row>
    <row spans="1:3" r="108">
      <c r="A108" s="4" t="s">
        <v>691</v>
      </c>
      <c r="B108" s="4" t="s">
        <v>733</v>
      </c>
      <c r="C108" s="4" t="s">
        <v>734</v>
      </c>
    </row>
    <row spans="1:3" r="109">
      <c r="A109" s="4" t="s">
        <v>735</v>
      </c>
    </row>
    <row spans="1:3" r="110">
      <c r="A110" s="3" t="s">
        <v>685</v>
      </c>
    </row>
    <row spans="1:3" r="111">
      <c r="A111" s="4" t="s">
        <v>624</v>
      </c>
      <c r="B111" s="6" t="n">
        <v>463</v>
      </c>
      <c r="C111" s="6" t="n">
        <v>0</v>
      </c>
    </row>
    <row spans="1:3" r="112">
      <c r="A112" s="4" t="s">
        <v>736</v>
      </c>
    </row>
    <row spans="1:3" r="113">
      <c r="A113" s="3" t="s">
        <v>685</v>
      </c>
    </row>
    <row spans="1:3" r="114">
      <c r="A114" s="4" t="s">
        <v>691</v>
      </c>
      <c r="B114" s="4" t="s">
        <v>737</v>
      </c>
    </row>
    <row spans="1:3" r="115">
      <c r="A115" s="4" t="s">
        <v>738</v>
      </c>
    </row>
    <row spans="1:3" r="116">
      <c r="A116" s="3" t="s">
        <v>685</v>
      </c>
    </row>
    <row spans="1:3" r="117">
      <c r="A117" s="4" t="s">
        <v>691</v>
      </c>
      <c r="B117" s="4" t="s">
        <v>739</v>
      </c>
    </row>
    <row spans="1:3" r="118">
      <c r="A118" s="4" t="s">
        <v>740</v>
      </c>
    </row>
    <row spans="1:3" r="119">
      <c r="A119" s="3" t="s">
        <v>685</v>
      </c>
    </row>
    <row spans="1:3" r="120">
      <c r="A120" s="4" t="s">
        <v>691</v>
      </c>
      <c r="B120" s="4" t="s">
        <v>741</v>
      </c>
    </row>
    <row spans="1:3" r="121">
      <c r="A121" s="4" t="s">
        <v>742</v>
      </c>
    </row>
    <row spans="1:3" r="122">
      <c r="A122" s="3" t="s">
        <v>685</v>
      </c>
    </row>
    <row spans="1:3" r="123">
      <c r="A123" s="4" t="s">
        <v>624</v>
      </c>
      <c r="B123" s="6" t="n">
        <v>762</v>
      </c>
      <c r="C123" s="5" t="n">
        <v>0</v>
      </c>
    </row>
    <row spans="1:3" r="124">
      <c r="A124" s="4" t="s">
        <v>743</v>
      </c>
    </row>
    <row spans="1:3" r="125">
      <c r="A125" s="3" t="s">
        <v>685</v>
      </c>
    </row>
    <row spans="1:3" r="126">
      <c r="A126" s="4" t="s">
        <v>691</v>
      </c>
      <c r="B126" s="4" t="s">
        <v>744</v>
      </c>
    </row>
    <row spans="1:3" r="127">
      <c r="A127" s="4" t="s">
        <v>745</v>
      </c>
    </row>
    <row spans="1:3" r="128">
      <c r="A128" s="3" t="s">
        <v>685</v>
      </c>
    </row>
    <row spans="1:3" r="129">
      <c r="A129" s="4" t="s">
        <v>691</v>
      </c>
      <c r="B129" s="4" t="s">
        <v>746</v>
      </c>
    </row>
    <row spans="1:3" r="130">
      <c r="A130" s="4" t="s">
        <v>747</v>
      </c>
    </row>
    <row spans="1:3" r="131">
      <c r="A131" s="3" t="s">
        <v>685</v>
      </c>
    </row>
    <row spans="1:3" r="132">
      <c r="A132" s="4" t="s">
        <v>691</v>
      </c>
      <c r="B132" s="4" t="s">
        <v>748</v>
      </c>
    </row>
    <row spans="1:3" r="133">
      <c r="A133" s="4" t="s">
        <v>749</v>
      </c>
    </row>
    <row spans="1:3" r="134">
      <c r="A134" s="3" t="s">
        <v>685</v>
      </c>
    </row>
    <row spans="1:3" r="135">
      <c r="A135" s="4" t="s">
        <v>624</v>
      </c>
      <c r="B135" s="6" t="n">
        <v>15</v>
      </c>
      <c r="C135" s="6" t="n">
        <v>75</v>
      </c>
    </row>
    <row spans="1:3" r="136">
      <c r="A136" s="4" t="s">
        <v>750</v>
      </c>
    </row>
    <row spans="1:3" r="137">
      <c r="A137" s="3" t="s">
        <v>685</v>
      </c>
    </row>
    <row spans="1:3" r="138">
      <c r="A138" s="4" t="s">
        <v>691</v>
      </c>
      <c r="B138" s="4" t="s">
        <v>573</v>
      </c>
      <c r="C138" s="4" t="s">
        <v>751</v>
      </c>
    </row>
    <row spans="1:3" r="139">
      <c r="A139" s="4" t="s">
        <v>752</v>
      </c>
    </row>
    <row spans="1:3" r="140">
      <c r="A140" s="3" t="s">
        <v>685</v>
      </c>
    </row>
    <row spans="1:3" r="141">
      <c r="A141" s="4" t="s">
        <v>691</v>
      </c>
      <c r="B141" s="4" t="s">
        <v>753</v>
      </c>
      <c r="C141" s="4" t="s">
        <v>754</v>
      </c>
    </row>
    <row spans="1:3" r="142">
      <c r="A142" s="4" t="s">
        <v>755</v>
      </c>
    </row>
    <row spans="1:3" r="143">
      <c r="A143" s="3" t="s">
        <v>685</v>
      </c>
    </row>
    <row spans="1:3" r="144">
      <c r="A144" s="4" t="s">
        <v>691</v>
      </c>
      <c r="B144" s="4" t="s">
        <v>734</v>
      </c>
      <c r="C144" s="4" t="s">
        <v>756</v>
      </c>
    </row>
    <row spans="1:3" r="145">
      <c r="A145" s="4" t="s">
        <v>757</v>
      </c>
    </row>
    <row spans="1:3" r="146">
      <c r="A146" s="3" t="s">
        <v>685</v>
      </c>
    </row>
    <row spans="1:3" r="147">
      <c r="A147" s="4" t="s">
        <v>73</v>
      </c>
      <c r="B147" s="6" t="n">
        <v>88094</v>
      </c>
      <c r="C147" s="6" t="n">
        <v>91297</v>
      </c>
    </row>
    <row spans="1:3" r="148">
      <c r="A148" s="4" t="s">
        <v>758</v>
      </c>
    </row>
    <row spans="1:3" r="149">
      <c r="A149" s="3" t="s">
        <v>685</v>
      </c>
    </row>
    <row spans="1:3" r="150">
      <c r="A150" s="4" t="s">
        <v>569</v>
      </c>
      <c r="B150" s="4" t="s">
        <v>759</v>
      </c>
      <c r="C150" s="4" t="s">
        <v>570</v>
      </c>
    </row>
    <row spans="1:3" r="151">
      <c r="A151" s="4" t="s">
        <v>572</v>
      </c>
      <c r="B151" s="4" t="s">
        <v>483</v>
      </c>
      <c r="C151" s="4" t="s">
        <v>573</v>
      </c>
    </row>
    <row spans="1:3" r="152">
      <c r="A152" s="4" t="s">
        <v>550</v>
      </c>
      <c r="B152" s="4" t="s">
        <v>485</v>
      </c>
      <c r="C152" s="4" t="s">
        <v>760</v>
      </c>
    </row>
    <row spans="1:3" r="153">
      <c r="A153" s="4" t="s">
        <v>558</v>
      </c>
      <c r="B153" s="4" t="s">
        <v>584</v>
      </c>
      <c r="C153" s="4" t="s">
        <v>761</v>
      </c>
    </row>
    <row spans="1:3" r="154">
      <c r="A154" s="4" t="s">
        <v>762</v>
      </c>
    </row>
    <row spans="1:3" r="155">
      <c r="A155" s="3" t="s">
        <v>685</v>
      </c>
    </row>
    <row spans="1:3" r="156">
      <c r="A156" s="4" t="s">
        <v>569</v>
      </c>
      <c r="B156" s="4" t="s">
        <v>763</v>
      </c>
      <c r="C156" s="4" t="s">
        <v>764</v>
      </c>
    </row>
    <row spans="1:3" r="157">
      <c r="A157" s="4" t="s">
        <v>572</v>
      </c>
      <c r="B157" s="4" t="s">
        <v>765</v>
      </c>
      <c r="C157" s="4" t="s">
        <v>766</v>
      </c>
    </row>
    <row spans="1:3" r="158">
      <c r="A158" s="4" t="s">
        <v>550</v>
      </c>
      <c r="B158" s="4" t="s">
        <v>767</v>
      </c>
      <c r="C158" s="4" t="s">
        <v>768</v>
      </c>
    </row>
    <row spans="1:3" r="159">
      <c r="A159" s="4" t="s">
        <v>558</v>
      </c>
      <c r="B159" s="4" t="s">
        <v>769</v>
      </c>
      <c r="C159" s="4" t="s">
        <v>583</v>
      </c>
    </row>
    <row spans="1:3" r="160">
      <c r="A160" s="4" t="s">
        <v>770</v>
      </c>
    </row>
    <row spans="1:3" r="161">
      <c r="A161" s="3" t="s">
        <v>685</v>
      </c>
    </row>
    <row spans="1:3" r="162">
      <c r="A162" s="4" t="s">
        <v>569</v>
      </c>
      <c r="B162" s="4" t="s">
        <v>604</v>
      </c>
      <c r="C162" s="4" t="s">
        <v>771</v>
      </c>
    </row>
    <row spans="1:3" r="163">
      <c r="A163" s="4" t="s">
        <v>572</v>
      </c>
      <c r="B163" s="4" t="s">
        <v>772</v>
      </c>
      <c r="C163" s="4" t="s">
        <v>773</v>
      </c>
    </row>
    <row spans="1:3" r="164">
      <c r="A164" s="4" t="s">
        <v>550</v>
      </c>
      <c r="B164" s="4" t="s">
        <v>774</v>
      </c>
      <c r="C164" s="4" t="s">
        <v>775</v>
      </c>
    </row>
    <row spans="1:3" r="165">
      <c r="A165" s="4" t="s">
        <v>558</v>
      </c>
      <c r="B165" s="4" t="s">
        <v>776</v>
      </c>
      <c r="C165" s="4" t="s">
        <v>7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778</v>
      </c>
      <c r="B1" s="2" t="s">
        <v>2</v>
      </c>
      <c r="C1" s="2" t="s">
        <v>30</v>
      </c>
      <c r="D1" s="2" t="s">
        <v>87</v>
      </c>
    </row>
    <row spans="1:4" r="2">
      <c r="A2" s="3" t="s">
        <v>779</v>
      </c>
    </row>
    <row spans="1:4" r="3">
      <c r="A3" s="4" t="s">
        <v>547</v>
      </c>
      <c r="B3" s="6" t="n">
        <v>7832</v>
      </c>
      <c r="C3" s="6" t="n">
        <v>8066</v>
      </c>
    </row>
    <row spans="1:4" r="4">
      <c r="A4" s="4" t="s">
        <v>492</v>
      </c>
      <c r="B4" s="5" t="n">
        <v>163361</v>
      </c>
      <c r="C4" s="5" t="n">
        <v>214778</v>
      </c>
    </row>
    <row spans="1:4" r="5">
      <c r="A5" s="4" t="s">
        <v>780</v>
      </c>
      <c r="B5" s="5" t="n">
        <v>228323</v>
      </c>
      <c r="C5" s="5" t="n">
        <v>243966</v>
      </c>
    </row>
    <row spans="1:4" r="6">
      <c r="A6" s="4" t="s">
        <v>781</v>
      </c>
      <c r="B6" s="5" t="n">
        <v>25430</v>
      </c>
      <c r="C6" s="5" t="n">
        <v>20575</v>
      </c>
      <c r="D6" s="6" t="n">
        <v>36665</v>
      </c>
    </row>
    <row spans="1:4" r="7">
      <c r="A7" s="4" t="s">
        <v>782</v>
      </c>
      <c r="B7" s="5" t="n">
        <v>77891</v>
      </c>
      <c r="C7" s="5" t="n">
        <v>114796</v>
      </c>
    </row>
    <row spans="1:4" r="8">
      <c r="A8" s="4" t="s">
        <v>783</v>
      </c>
    </row>
    <row spans="1:4" r="9">
      <c r="A9" s="3" t="s">
        <v>779</v>
      </c>
    </row>
    <row spans="1:4" r="10">
      <c r="A10" s="4" t="s">
        <v>295</v>
      </c>
      <c r="B10" s="5" t="n">
        <v>222874</v>
      </c>
      <c r="C10" s="5" t="n">
        <v>155584</v>
      </c>
    </row>
    <row spans="1:4" r="11">
      <c r="A11" s="4" t="s">
        <v>547</v>
      </c>
      <c r="B11" s="5" t="n">
        <v>7832</v>
      </c>
      <c r="C11" s="5" t="n">
        <v>8066</v>
      </c>
    </row>
    <row spans="1:4" r="12">
      <c r="A12" s="4" t="s">
        <v>492</v>
      </c>
      <c r="B12" s="5" t="n">
        <v>163361</v>
      </c>
      <c r="C12" s="5" t="n">
        <v>214778</v>
      </c>
    </row>
    <row spans="1:4" r="13">
      <c r="A13" s="4" t="s">
        <v>780</v>
      </c>
      <c r="B13" s="5" t="n">
        <v>225555</v>
      </c>
      <c r="C13" s="5" t="n">
        <v>247729</v>
      </c>
    </row>
    <row spans="1:4" r="14">
      <c r="A14" s="4" t="s">
        <v>781</v>
      </c>
      <c r="C14" s="5" t="n">
        <v>20575</v>
      </c>
    </row>
    <row spans="1:4" r="15">
      <c r="A15" s="4" t="s">
        <v>782</v>
      </c>
      <c r="B15" s="5" t="n">
        <v>77891</v>
      </c>
      <c r="C15" s="5" t="n">
        <v>114796</v>
      </c>
    </row>
    <row spans="1:4" r="16">
      <c r="A16" s="4" t="s">
        <v>784</v>
      </c>
      <c r="B16" s="5" t="n">
        <v>4928618</v>
      </c>
      <c r="C16" s="5" t="n">
        <v>3532841</v>
      </c>
    </row>
    <row spans="1:4" r="17">
      <c r="A17" s="4" t="s">
        <v>43</v>
      </c>
      <c r="B17" s="5" t="n">
        <v>20268</v>
      </c>
      <c r="C17" s="5" t="n">
        <v>13863</v>
      </c>
    </row>
    <row spans="1:4" r="18">
      <c r="A18" s="4" t="s">
        <v>496</v>
      </c>
      <c r="B18" s="5" t="n">
        <v>2098</v>
      </c>
      <c r="C18" s="5" t="n">
        <v>562</v>
      </c>
    </row>
    <row spans="1:4" r="19">
      <c r="A19" s="3" t="s">
        <v>785</v>
      </c>
    </row>
    <row spans="1:4" r="20">
      <c r="A20" s="4" t="s">
        <v>786</v>
      </c>
      <c r="B20" s="5" t="n">
        <v>4451917</v>
      </c>
      <c r="C20" s="5" t="n">
        <v>3041536</v>
      </c>
    </row>
    <row spans="1:4" r="21">
      <c r="A21" s="4" t="s">
        <v>55</v>
      </c>
      <c r="B21" s="5" t="n">
        <v>35000</v>
      </c>
      <c r="C21" s="5" t="n">
        <v>45000</v>
      </c>
    </row>
    <row spans="1:4" r="22">
      <c r="A22" s="4" t="s">
        <v>56</v>
      </c>
      <c r="B22" s="5" t="n">
        <v>753000</v>
      </c>
      <c r="C22" s="5" t="n">
        <v>910000</v>
      </c>
    </row>
    <row spans="1:4" r="23">
      <c r="A23" s="4" t="s">
        <v>787</v>
      </c>
      <c r="B23" s="5" t="n">
        <v>5155</v>
      </c>
      <c r="C23" s="5" t="n">
        <v>5155</v>
      </c>
    </row>
    <row spans="1:4" r="24">
      <c r="A24" s="4" t="s">
        <v>58</v>
      </c>
      <c r="B24" s="5" t="n">
        <v>1266</v>
      </c>
      <c r="C24" s="5" t="n">
        <v>1350</v>
      </c>
    </row>
    <row spans="1:4" r="25">
      <c r="A25" s="4" t="s">
        <v>142</v>
      </c>
    </row>
    <row spans="1:4" r="26">
      <c r="A26" s="3" t="s">
        <v>779</v>
      </c>
    </row>
    <row spans="1:4" r="27">
      <c r="A27" s="4" t="s">
        <v>295</v>
      </c>
      <c r="B27" s="5" t="n">
        <v>222874</v>
      </c>
      <c r="C27" s="5" t="n">
        <v>155584</v>
      </c>
    </row>
    <row spans="1:4" r="28">
      <c r="A28" s="4" t="s">
        <v>547</v>
      </c>
      <c r="B28" s="5" t="n">
        <v>7832</v>
      </c>
      <c r="C28" s="5" t="n">
        <v>8066</v>
      </c>
    </row>
    <row spans="1:4" r="29">
      <c r="A29" s="4" t="s">
        <v>492</v>
      </c>
      <c r="B29" s="5" t="n">
        <v>163361</v>
      </c>
      <c r="C29" s="5" t="n">
        <v>214778</v>
      </c>
    </row>
    <row spans="1:4" r="30">
      <c r="A30" s="4" t="s">
        <v>780</v>
      </c>
      <c r="B30" s="5" t="n">
        <v>228323</v>
      </c>
      <c r="C30" s="5" t="n">
        <v>243966</v>
      </c>
    </row>
    <row spans="1:4" r="31">
      <c r="A31" s="4" t="s">
        <v>781</v>
      </c>
      <c r="B31" s="5" t="n">
        <v>25430</v>
      </c>
      <c r="C31" s="5" t="n">
        <v>20575</v>
      </c>
    </row>
    <row spans="1:4" r="32">
      <c r="A32" s="4" t="s">
        <v>782</v>
      </c>
      <c r="B32" s="5" t="n">
        <v>77932</v>
      </c>
      <c r="C32" s="5" t="n">
        <v>114840</v>
      </c>
    </row>
    <row spans="1:4" r="33">
      <c r="A33" s="4" t="s">
        <v>784</v>
      </c>
      <c r="B33" s="5" t="n">
        <v>5011596</v>
      </c>
      <c r="C33" s="5" t="n">
        <v>3632841</v>
      </c>
    </row>
    <row spans="1:4" r="34">
      <c r="A34" s="4" t="s">
        <v>43</v>
      </c>
      <c r="B34" s="5" t="n">
        <v>20268</v>
      </c>
      <c r="C34" s="5" t="n">
        <v>13863</v>
      </c>
    </row>
    <row spans="1:4" r="35">
      <c r="A35" s="4" t="s">
        <v>496</v>
      </c>
      <c r="B35" s="5" t="n">
        <v>2098</v>
      </c>
      <c r="C35" s="5" t="n">
        <v>562</v>
      </c>
    </row>
    <row spans="1:4" r="36">
      <c r="A36" s="3" t="s">
        <v>785</v>
      </c>
    </row>
    <row spans="1:4" r="37">
      <c r="A37" s="4" t="s">
        <v>786</v>
      </c>
      <c r="B37" s="5" t="n">
        <v>4385034</v>
      </c>
      <c r="C37" s="5" t="n">
        <v>3066830</v>
      </c>
    </row>
    <row spans="1:4" r="38">
      <c r="A38" s="4" t="s">
        <v>55</v>
      </c>
      <c r="B38" s="5" t="n">
        <v>37489</v>
      </c>
      <c r="C38" s="5" t="n">
        <v>48883</v>
      </c>
    </row>
    <row spans="1:4" r="39">
      <c r="A39" s="4" t="s">
        <v>56</v>
      </c>
      <c r="B39" s="5" t="n">
        <v>757265</v>
      </c>
      <c r="C39" s="5" t="n">
        <v>917184</v>
      </c>
    </row>
    <row spans="1:4" r="40">
      <c r="A40" s="4" t="s">
        <v>787</v>
      </c>
      <c r="B40" s="5" t="n">
        <v>5155</v>
      </c>
      <c r="C40" s="5" t="n">
        <v>5284</v>
      </c>
    </row>
    <row spans="1:4" r="41">
      <c r="A41" s="4" t="s">
        <v>58</v>
      </c>
      <c r="B41" s="5" t="n">
        <v>1266</v>
      </c>
      <c r="C41" s="5" t="n">
        <v>1350</v>
      </c>
    </row>
    <row spans="1:4" r="42">
      <c r="A42" s="8" t="n">
        <v>1</v>
      </c>
    </row>
    <row spans="1:4" r="43">
      <c r="A43" s="3" t="s">
        <v>779</v>
      </c>
    </row>
    <row spans="1:4" r="44">
      <c r="A44" s="4" t="s">
        <v>295</v>
      </c>
      <c r="B44" s="5" t="n">
        <v>222874</v>
      </c>
      <c r="C44" s="5" t="n">
        <v>155584</v>
      </c>
    </row>
    <row spans="1:4" r="45">
      <c r="A45" s="4" t="s">
        <v>547</v>
      </c>
      <c r="B45" s="5" t="n">
        <v>0</v>
      </c>
      <c r="C45" s="5" t="n">
        <v>0</v>
      </c>
    </row>
    <row spans="1:4" r="46">
      <c r="A46" s="4" t="s">
        <v>492</v>
      </c>
      <c r="B46" s="5" t="n">
        <v>0</v>
      </c>
      <c r="C46" s="5" t="n">
        <v>0</v>
      </c>
    </row>
    <row spans="1:4" r="47">
      <c r="A47" s="4" t="s">
        <v>780</v>
      </c>
      <c r="B47" s="5" t="n">
        <v>0</v>
      </c>
      <c r="C47" s="5" t="n">
        <v>0</v>
      </c>
    </row>
    <row spans="1:4" r="48">
      <c r="A48" s="4" t="s">
        <v>781</v>
      </c>
      <c r="B48" s="5" t="n">
        <v>0</v>
      </c>
      <c r="C48" s="5" t="n">
        <v>0</v>
      </c>
    </row>
    <row spans="1:4" r="49">
      <c r="A49" s="4" t="s">
        <v>782</v>
      </c>
      <c r="B49" s="5" t="n">
        <v>0</v>
      </c>
      <c r="C49" s="5" t="n">
        <v>0</v>
      </c>
    </row>
    <row spans="1:4" r="50">
      <c r="A50" s="4" t="s">
        <v>784</v>
      </c>
      <c r="B50" s="5" t="n">
        <v>0</v>
      </c>
      <c r="C50" s="5" t="n">
        <v>0</v>
      </c>
    </row>
    <row spans="1:4" r="51">
      <c r="A51" s="4" t="s">
        <v>43</v>
      </c>
      <c r="B51" s="5" t="n">
        <v>0</v>
      </c>
      <c r="C51" s="5" t="n">
        <v>0</v>
      </c>
    </row>
    <row spans="1:4" r="52">
      <c r="A52" s="3" t="s">
        <v>785</v>
      </c>
    </row>
    <row spans="1:4" r="53">
      <c r="A53" s="4" t="s">
        <v>786</v>
      </c>
      <c r="B53" s="5" t="n">
        <v>0</v>
      </c>
      <c r="C53" s="5" t="n">
        <v>0</v>
      </c>
    </row>
    <row spans="1:4" r="54">
      <c r="A54" s="4" t="s">
        <v>55</v>
      </c>
      <c r="B54" s="5" t="n">
        <v>0</v>
      </c>
      <c r="C54" s="5" t="n">
        <v>0</v>
      </c>
    </row>
    <row spans="1:4" r="55">
      <c r="A55" s="4" t="s">
        <v>56</v>
      </c>
      <c r="B55" s="5" t="n">
        <v>0</v>
      </c>
      <c r="C55" s="5" t="n">
        <v>0</v>
      </c>
    </row>
    <row spans="1:4" r="56">
      <c r="A56" s="4" t="s">
        <v>787</v>
      </c>
      <c r="B56" s="5" t="n">
        <v>0</v>
      </c>
      <c r="C56" s="5" t="n">
        <v>0</v>
      </c>
    </row>
    <row spans="1:4" r="57">
      <c r="A57" s="4" t="s">
        <v>58</v>
      </c>
      <c r="B57" s="5" t="n">
        <v>0</v>
      </c>
      <c r="C57" s="5" t="n">
        <v>0</v>
      </c>
    </row>
    <row spans="1:4" r="58">
      <c r="A58" s="8" t="n">
        <v>2</v>
      </c>
    </row>
    <row spans="1:4" r="59">
      <c r="A59" s="3" t="s">
        <v>779</v>
      </c>
    </row>
    <row spans="1:4" r="60">
      <c r="A60" s="4" t="s">
        <v>295</v>
      </c>
      <c r="B60" s="5" t="n">
        <v>0</v>
      </c>
      <c r="C60" s="5" t="n">
        <v>0</v>
      </c>
    </row>
    <row spans="1:4" r="61">
      <c r="A61" s="4" t="s">
        <v>547</v>
      </c>
      <c r="B61" s="5" t="n">
        <v>0</v>
      </c>
      <c r="C61" s="5" t="n">
        <v>0</v>
      </c>
    </row>
    <row spans="1:4" r="62">
      <c r="A62" s="4" t="s">
        <v>492</v>
      </c>
      <c r="B62" s="5" t="n">
        <v>136728</v>
      </c>
      <c r="C62" s="5" t="n">
        <v>177369</v>
      </c>
    </row>
    <row spans="1:4" r="63">
      <c r="A63" s="4" t="s">
        <v>780</v>
      </c>
      <c r="B63" s="5" t="n">
        <v>83441</v>
      </c>
      <c r="C63" s="5" t="n">
        <v>89409</v>
      </c>
    </row>
    <row spans="1:4" r="64">
      <c r="A64" s="4" t="s">
        <v>781</v>
      </c>
      <c r="B64" s="5" t="n">
        <v>25430</v>
      </c>
      <c r="C64" s="5" t="n">
        <v>20575</v>
      </c>
    </row>
    <row spans="1:4" r="65">
      <c r="A65" s="4" t="s">
        <v>782</v>
      </c>
      <c r="B65" s="5" t="n">
        <v>0</v>
      </c>
      <c r="C65" s="5" t="n">
        <v>0</v>
      </c>
    </row>
    <row spans="1:4" r="66">
      <c r="A66" s="4" t="s">
        <v>784</v>
      </c>
      <c r="B66" s="5" t="n">
        <v>0</v>
      </c>
      <c r="C66" s="5" t="n">
        <v>0</v>
      </c>
    </row>
    <row spans="1:4" r="67">
      <c r="A67" s="4" t="s">
        <v>43</v>
      </c>
      <c r="B67" s="5" t="n">
        <v>0</v>
      </c>
      <c r="C67" s="5" t="n">
        <v>0</v>
      </c>
    </row>
    <row spans="1:4" r="68">
      <c r="A68" s="3" t="s">
        <v>785</v>
      </c>
    </row>
    <row spans="1:4" r="69">
      <c r="A69" s="4" t="s">
        <v>786</v>
      </c>
      <c r="B69" s="5" t="n">
        <v>4385034</v>
      </c>
      <c r="C69" s="5" t="n">
        <v>3066830</v>
      </c>
    </row>
    <row spans="1:4" r="70">
      <c r="A70" s="4" t="s">
        <v>55</v>
      </c>
      <c r="B70" s="5" t="n">
        <v>37489</v>
      </c>
      <c r="C70" s="5" t="n">
        <v>48883</v>
      </c>
    </row>
    <row spans="1:4" r="71">
      <c r="A71" s="4" t="s">
        <v>56</v>
      </c>
      <c r="B71" s="5" t="n">
        <v>757265</v>
      </c>
      <c r="C71" s="5" t="n">
        <v>917184</v>
      </c>
    </row>
    <row spans="1:4" r="72">
      <c r="A72" s="4" t="s">
        <v>787</v>
      </c>
      <c r="B72" s="5" t="n">
        <v>5155</v>
      </c>
      <c r="C72" s="5" t="n">
        <v>5284</v>
      </c>
    </row>
    <row spans="1:4" r="73">
      <c r="A73" s="4" t="s">
        <v>58</v>
      </c>
      <c r="B73" s="5" t="n">
        <v>1266</v>
      </c>
      <c r="C73" s="5" t="n">
        <v>1350</v>
      </c>
    </row>
    <row spans="1:4" r="74">
      <c r="A74" s="8" t="n">
        <v>3</v>
      </c>
    </row>
    <row spans="1:4" r="75">
      <c r="A75" s="3" t="s">
        <v>779</v>
      </c>
    </row>
    <row spans="1:4" r="76">
      <c r="A76" s="4" t="s">
        <v>295</v>
      </c>
      <c r="B76" s="5" t="n">
        <v>0</v>
      </c>
      <c r="C76" s="5" t="n">
        <v>0</v>
      </c>
    </row>
    <row spans="1:4" r="77">
      <c r="A77" s="4" t="s">
        <v>547</v>
      </c>
      <c r="B77" s="5" t="n">
        <v>7832</v>
      </c>
      <c r="C77" s="5" t="n">
        <v>8066</v>
      </c>
    </row>
    <row spans="1:4" r="78">
      <c r="A78" s="4" t="s">
        <v>492</v>
      </c>
      <c r="B78" s="5" t="n">
        <v>26633</v>
      </c>
      <c r="C78" s="5" t="n">
        <v>37409</v>
      </c>
    </row>
    <row spans="1:4" r="79">
      <c r="A79" s="4" t="s">
        <v>780</v>
      </c>
      <c r="B79" s="5" t="n">
        <v>144882</v>
      </c>
      <c r="C79" s="6" t="n">
        <v>154557</v>
      </c>
    </row>
    <row spans="1:4" r="80">
      <c r="A80" s="4" t="s">
        <v>781</v>
      </c>
      <c r="B80" s="5" t="n">
        <v>0</v>
      </c>
    </row>
    <row spans="1:4" r="81">
      <c r="A81" s="4" t="s">
        <v>782</v>
      </c>
      <c r="B81" s="5" t="n">
        <v>77932</v>
      </c>
      <c r="C81" s="6" t="n">
        <v>114840</v>
      </c>
    </row>
    <row spans="1:4" r="82">
      <c r="A82" s="4" t="s">
        <v>784</v>
      </c>
      <c r="B82" s="5" t="n">
        <v>5011596</v>
      </c>
      <c r="C82" s="5" t="n">
        <v>3632841</v>
      </c>
    </row>
    <row spans="1:4" r="83">
      <c r="A83" s="4" t="s">
        <v>43</v>
      </c>
      <c r="B83" s="5" t="n">
        <v>20268</v>
      </c>
      <c r="C83" s="5" t="n">
        <v>13863</v>
      </c>
    </row>
    <row spans="1:4" r="84">
      <c r="A84" s="4" t="s">
        <v>496</v>
      </c>
      <c r="B84" s="5" t="n">
        <v>2098</v>
      </c>
      <c r="C84" s="5" t="n">
        <v>562</v>
      </c>
    </row>
    <row spans="1:4" r="85">
      <c r="A85" s="3" t="s">
        <v>785</v>
      </c>
    </row>
    <row spans="1:4" r="86">
      <c r="A86" s="4" t="s">
        <v>786</v>
      </c>
      <c r="B86" s="5" t="n">
        <v>0</v>
      </c>
      <c r="C86" s="5" t="n">
        <v>0</v>
      </c>
    </row>
    <row spans="1:4" r="87">
      <c r="A87" s="4" t="s">
        <v>55</v>
      </c>
      <c r="B87" s="5" t="n">
        <v>0</v>
      </c>
      <c r="C87" s="5" t="n">
        <v>0</v>
      </c>
    </row>
    <row spans="1:4" r="88">
      <c r="A88" s="4" t="s">
        <v>56</v>
      </c>
      <c r="B88" s="5" t="n">
        <v>0</v>
      </c>
      <c r="C88" s="5" t="n">
        <v>0</v>
      </c>
    </row>
    <row spans="1:4" r="89">
      <c r="A89" s="4" t="s">
        <v>787</v>
      </c>
      <c r="B89" s="5" t="n">
        <v>0</v>
      </c>
      <c r="C89" s="5" t="n">
        <v>0</v>
      </c>
    </row>
    <row spans="1:4" r="90">
      <c r="A90" s="4" t="s">
        <v>58</v>
      </c>
      <c r="B90" s="5" t="n">
        <v>0</v>
      </c>
      <c r="C90" s="5" t="n">
        <v>0</v>
      </c>
    </row>
    <row spans="1:4" r="91">
      <c r="A91" s="4" t="s">
        <v>355</v>
      </c>
    </row>
    <row spans="1:4" r="92">
      <c r="A92" s="3" t="s">
        <v>779</v>
      </c>
    </row>
    <row spans="1:4" r="93">
      <c r="A93" s="4" t="s">
        <v>492</v>
      </c>
      <c r="B93" s="5" t="n">
        <v>163361</v>
      </c>
      <c r="C93" s="5" t="n">
        <v>214778</v>
      </c>
    </row>
    <row spans="1:4" r="94">
      <c r="A94" s="4" t="s">
        <v>781</v>
      </c>
      <c r="B94" s="5" t="n">
        <v>25430</v>
      </c>
      <c r="C94" s="5" t="n">
        <v>20575</v>
      </c>
    </row>
    <row spans="1:4" r="95">
      <c r="A95" s="4" t="s">
        <v>496</v>
      </c>
      <c r="B95" s="5" t="n">
        <v>2098</v>
      </c>
      <c r="C95" s="5" t="n">
        <v>562</v>
      </c>
    </row>
    <row spans="1:4" r="96">
      <c r="A96" s="4" t="s">
        <v>788</v>
      </c>
    </row>
    <row spans="1:4" r="97">
      <c r="A97" s="3" t="s">
        <v>779</v>
      </c>
    </row>
    <row spans="1:4" r="98">
      <c r="A98" s="4" t="s">
        <v>492</v>
      </c>
      <c r="B98" s="5" t="n">
        <v>0</v>
      </c>
      <c r="C98" s="5" t="n">
        <v>0</v>
      </c>
    </row>
    <row spans="1:4" r="99">
      <c r="A99" s="4" t="s">
        <v>781</v>
      </c>
      <c r="B99" s="5" t="n">
        <v>0</v>
      </c>
      <c r="C99" s="5" t="n">
        <v>0</v>
      </c>
    </row>
    <row spans="1:4" r="100">
      <c r="A100" s="4" t="s">
        <v>496</v>
      </c>
      <c r="B100" s="5" t="n">
        <v>0</v>
      </c>
      <c r="C100" s="5" t="n">
        <v>0</v>
      </c>
    </row>
    <row spans="1:4" r="101">
      <c r="A101" s="4" t="s">
        <v>789</v>
      </c>
    </row>
    <row spans="1:4" r="102">
      <c r="A102" s="3" t="s">
        <v>779</v>
      </c>
    </row>
    <row spans="1:4" r="103">
      <c r="A103" s="4" t="s">
        <v>492</v>
      </c>
      <c r="B103" s="5" t="n">
        <v>136728</v>
      </c>
      <c r="C103" s="5" t="n">
        <v>177369</v>
      </c>
    </row>
    <row spans="1:4" r="104">
      <c r="A104" s="4" t="s">
        <v>781</v>
      </c>
      <c r="B104" s="5" t="n">
        <v>25430</v>
      </c>
      <c r="C104" s="5" t="n">
        <v>20575</v>
      </c>
    </row>
    <row spans="1:4" r="105">
      <c r="A105" s="4" t="s">
        <v>496</v>
      </c>
      <c r="B105" s="5" t="n">
        <v>0</v>
      </c>
      <c r="C105" s="5" t="n">
        <v>0</v>
      </c>
    </row>
    <row spans="1:4" r="106">
      <c r="A106" s="4" t="s">
        <v>552</v>
      </c>
    </row>
    <row spans="1:4" r="107">
      <c r="A107" s="3" t="s">
        <v>779</v>
      </c>
    </row>
    <row spans="1:4" r="108">
      <c r="A108" s="4" t="s">
        <v>492</v>
      </c>
      <c r="B108" s="5" t="n">
        <v>26633</v>
      </c>
      <c r="C108" s="5" t="n">
        <v>37409</v>
      </c>
    </row>
    <row spans="1:4" r="109">
      <c r="A109" s="4" t="s">
        <v>781</v>
      </c>
      <c r="B109" s="5" t="n">
        <v>0</v>
      </c>
      <c r="C109" s="5" t="n">
        <v>0</v>
      </c>
    </row>
    <row spans="1:4" r="110">
      <c r="A110" s="4" t="s">
        <v>496</v>
      </c>
      <c r="B110" s="6" t="n">
        <v>2098</v>
      </c>
      <c r="C110" s="6" t="n">
        <v>5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90</v>
      </c>
      <c r="B1" s="2" t="s">
        <v>2</v>
      </c>
      <c r="C1" s="2" t="s">
        <v>30</v>
      </c>
    </row>
    <row spans="1:3" r="2">
      <c r="A2" s="3" t="s">
        <v>791</v>
      </c>
    </row>
    <row spans="1:3" r="3">
      <c r="A3" s="4" t="s">
        <v>547</v>
      </c>
      <c r="B3" s="6" t="n">
        <v>7832</v>
      </c>
      <c r="C3" s="6" t="n">
        <v>8066</v>
      </c>
    </row>
    <row spans="1:3" r="4">
      <c r="A4" s="4" t="s">
        <v>792</v>
      </c>
      <c r="B4" s="5" t="n">
        <v>159484</v>
      </c>
      <c r="C4" s="5" t="n">
        <v>210626</v>
      </c>
    </row>
    <row spans="1:3" r="5">
      <c r="A5" s="4" t="s">
        <v>793</v>
      </c>
      <c r="B5" s="5" t="n">
        <v>5197</v>
      </c>
      <c r="C5" s="5" t="n">
        <v>6249</v>
      </c>
    </row>
    <row spans="1:3" r="6">
      <c r="A6" s="4" t="s">
        <v>794</v>
      </c>
      <c r="B6" s="5" t="n">
        <v>-1320</v>
      </c>
      <c r="C6" s="5" t="n">
        <v>-2097</v>
      </c>
    </row>
    <row spans="1:3" r="7">
      <c r="A7" s="4" t="s">
        <v>37</v>
      </c>
      <c r="B7" s="5" t="n">
        <v>163361</v>
      </c>
      <c r="C7" s="5" t="n">
        <v>214778</v>
      </c>
    </row>
    <row spans="1:3" r="8">
      <c r="A8" s="4" t="s">
        <v>665</v>
      </c>
      <c r="B8" s="5" t="n">
        <v>225555</v>
      </c>
      <c r="C8" s="5" t="n">
        <v>247729</v>
      </c>
    </row>
    <row spans="1:3" r="9">
      <c r="A9" s="4" t="s">
        <v>795</v>
      </c>
      <c r="B9" s="5" t="n">
        <v>15517</v>
      </c>
      <c r="C9" s="5" t="n">
        <v>11727</v>
      </c>
    </row>
    <row spans="1:3" r="10">
      <c r="A10" s="4" t="s">
        <v>796</v>
      </c>
      <c r="B10" s="5" t="n">
        <v>-12749</v>
      </c>
      <c r="C10" s="5" t="n">
        <v>-15490</v>
      </c>
    </row>
    <row spans="1:3" r="11">
      <c r="A11" s="4" t="s">
        <v>73</v>
      </c>
      <c r="B11" s="5" t="n">
        <v>228323</v>
      </c>
      <c r="C11" s="5" t="n">
        <v>243966</v>
      </c>
    </row>
    <row spans="1:3" r="12">
      <c r="A12" s="4" t="s">
        <v>797</v>
      </c>
    </row>
    <row spans="1:3" r="13">
      <c r="A13" s="3" t="s">
        <v>791</v>
      </c>
    </row>
    <row spans="1:3" r="14">
      <c r="A14" s="4" t="s">
        <v>665</v>
      </c>
      <c r="B14" s="5" t="n">
        <v>189579</v>
      </c>
      <c r="C14" s="5" t="n">
        <v>211677</v>
      </c>
    </row>
    <row spans="1:3" r="15">
      <c r="A15" s="4" t="s">
        <v>795</v>
      </c>
      <c r="B15" s="5" t="n">
        <v>11443</v>
      </c>
      <c r="C15" s="5" t="n">
        <v>8247</v>
      </c>
    </row>
    <row spans="1:3" r="16">
      <c r="A16" s="4" t="s">
        <v>796</v>
      </c>
      <c r="B16" s="5" t="n">
        <v>-12749</v>
      </c>
      <c r="C16" s="5" t="n">
        <v>-15490</v>
      </c>
    </row>
    <row spans="1:3" r="17">
      <c r="A17" s="4" t="s">
        <v>73</v>
      </c>
      <c r="B17" s="5" t="n">
        <v>188273</v>
      </c>
      <c r="C17" s="5" t="n">
        <v>204434</v>
      </c>
    </row>
    <row spans="1:3" r="18">
      <c r="A18" s="4" t="s">
        <v>798</v>
      </c>
    </row>
    <row spans="1:3" r="19">
      <c r="A19" s="3" t="s">
        <v>791</v>
      </c>
    </row>
    <row spans="1:3" r="20">
      <c r="A20" s="4" t="s">
        <v>665</v>
      </c>
      <c r="B20" s="5" t="n">
        <v>35976</v>
      </c>
      <c r="C20" s="5" t="n">
        <v>36052</v>
      </c>
    </row>
    <row spans="1:3" r="21">
      <c r="A21" s="4" t="s">
        <v>795</v>
      </c>
      <c r="B21" s="5" t="n">
        <v>4074</v>
      </c>
      <c r="C21" s="5" t="n">
        <v>3480</v>
      </c>
    </row>
    <row spans="1:3" r="22">
      <c r="A22" s="4" t="s">
        <v>796</v>
      </c>
      <c r="B22" s="5" t="n">
        <v>0</v>
      </c>
      <c r="C22" s="5" t="n">
        <v>0</v>
      </c>
    </row>
    <row spans="1:3" r="23">
      <c r="A23" s="4" t="s">
        <v>73</v>
      </c>
      <c r="B23" s="5" t="n">
        <v>40050</v>
      </c>
      <c r="C23" s="5" t="n">
        <v>39532</v>
      </c>
    </row>
    <row spans="1:3" r="24">
      <c r="A24" s="4" t="s">
        <v>797</v>
      </c>
    </row>
    <row spans="1:3" r="25">
      <c r="A25" s="3" t="s">
        <v>791</v>
      </c>
    </row>
    <row spans="1:3" r="26">
      <c r="A26" s="4" t="s">
        <v>547</v>
      </c>
      <c r="B26" s="5" t="n">
        <v>0</v>
      </c>
      <c r="C26" s="5" t="n">
        <v>0</v>
      </c>
    </row>
    <row spans="1:3" r="27">
      <c r="A27" s="4" t="s">
        <v>792</v>
      </c>
      <c r="B27" s="5" t="n">
        <v>67537</v>
      </c>
      <c r="C27" s="5" t="n">
        <v>94191</v>
      </c>
    </row>
    <row spans="1:3" r="28">
      <c r="A28" s="4" t="s">
        <v>793</v>
      </c>
      <c r="B28" s="5" t="n">
        <v>3536</v>
      </c>
      <c r="C28" s="5" t="n">
        <v>5137</v>
      </c>
    </row>
    <row spans="1:3" r="29">
      <c r="A29" s="4" t="s">
        <v>794</v>
      </c>
      <c r="B29" s="5" t="n">
        <v>-949</v>
      </c>
      <c r="C29" s="5" t="n">
        <v>-2039</v>
      </c>
    </row>
    <row spans="1:3" r="30">
      <c r="A30" s="4" t="s">
        <v>37</v>
      </c>
      <c r="B30" s="5" t="n">
        <v>70124</v>
      </c>
      <c r="C30" s="5" t="n">
        <v>97289</v>
      </c>
    </row>
    <row spans="1:3" r="31">
      <c r="A31" s="4" t="s">
        <v>799</v>
      </c>
    </row>
    <row spans="1:3" r="32">
      <c r="A32" s="3" t="s">
        <v>791</v>
      </c>
    </row>
    <row spans="1:3" r="33">
      <c r="A33" s="4" t="s">
        <v>547</v>
      </c>
      <c r="B33" s="5" t="n">
        <v>0</v>
      </c>
      <c r="C33" s="5" t="n">
        <v>0</v>
      </c>
    </row>
    <row spans="1:3" r="34">
      <c r="A34" s="4" t="s">
        <v>792</v>
      </c>
      <c r="B34" s="5" t="n">
        <v>43738</v>
      </c>
      <c r="C34" s="5" t="n">
        <v>60670</v>
      </c>
    </row>
    <row spans="1:3" r="35">
      <c r="A35" s="4" t="s">
        <v>793</v>
      </c>
      <c r="B35" s="5" t="n">
        <v>701</v>
      </c>
      <c r="C35" s="5" t="n">
        <v>1060</v>
      </c>
    </row>
    <row spans="1:3" r="36">
      <c r="A36" s="4" t="s">
        <v>794</v>
      </c>
      <c r="B36" s="5" t="n">
        <v>-948</v>
      </c>
      <c r="C36" s="5" t="n">
        <v>-1850</v>
      </c>
    </row>
    <row spans="1:3" r="37">
      <c r="A37" s="4" t="s">
        <v>37</v>
      </c>
      <c r="B37" s="5" t="n">
        <v>43491</v>
      </c>
      <c r="C37" s="5" t="n">
        <v>59880</v>
      </c>
    </row>
    <row spans="1:3" r="38">
      <c r="A38" s="4" t="s">
        <v>800</v>
      </c>
    </row>
    <row spans="1:3" r="39">
      <c r="A39" s="3" t="s">
        <v>791</v>
      </c>
    </row>
    <row spans="1:3" r="40">
      <c r="A40" s="4" t="s">
        <v>547</v>
      </c>
      <c r="B40" s="5" t="n">
        <v>0</v>
      </c>
      <c r="C40" s="5" t="n">
        <v>0</v>
      </c>
    </row>
    <row spans="1:3" r="41">
      <c r="A41" s="4" t="s">
        <v>792</v>
      </c>
      <c r="B41" s="5" t="n">
        <v>23799</v>
      </c>
      <c r="C41" s="5" t="n">
        <v>33521</v>
      </c>
    </row>
    <row spans="1:3" r="42">
      <c r="A42" s="4" t="s">
        <v>793</v>
      </c>
      <c r="B42" s="5" t="n">
        <v>2835</v>
      </c>
      <c r="C42" s="5" t="n">
        <v>4077</v>
      </c>
    </row>
    <row spans="1:3" r="43">
      <c r="A43" s="4" t="s">
        <v>794</v>
      </c>
      <c r="B43" s="5" t="n">
        <v>-1</v>
      </c>
      <c r="C43" s="5" t="n">
        <v>-189</v>
      </c>
    </row>
    <row spans="1:3" r="44">
      <c r="A44" s="4" t="s">
        <v>37</v>
      </c>
      <c r="B44" s="5" t="n">
        <v>26633</v>
      </c>
      <c r="C44" s="5" t="n">
        <v>37409</v>
      </c>
    </row>
    <row spans="1:3" r="45">
      <c r="A45" s="4" t="s">
        <v>665</v>
      </c>
      <c r="B45" s="5" t="n">
        <v>147586</v>
      </c>
    </row>
    <row spans="1:3" r="46">
      <c r="A46" s="4" t="s">
        <v>798</v>
      </c>
    </row>
    <row spans="1:3" r="47">
      <c r="A47" s="3" t="s">
        <v>791</v>
      </c>
    </row>
    <row spans="1:3" r="48">
      <c r="A48" s="4" t="s">
        <v>547</v>
      </c>
      <c r="B48" s="5" t="n">
        <v>7832</v>
      </c>
      <c r="C48" s="5" t="n">
        <v>8066</v>
      </c>
    </row>
    <row spans="1:3" r="49">
      <c r="A49" s="4" t="s">
        <v>792</v>
      </c>
      <c r="B49" s="5" t="n">
        <v>91947</v>
      </c>
      <c r="C49" s="5" t="n">
        <v>116435</v>
      </c>
    </row>
    <row spans="1:3" r="50">
      <c r="A50" s="4" t="s">
        <v>793</v>
      </c>
      <c r="B50" s="5" t="n">
        <v>1661</v>
      </c>
      <c r="C50" s="5" t="n">
        <v>1112</v>
      </c>
    </row>
    <row spans="1:3" r="51">
      <c r="A51" s="4" t="s">
        <v>794</v>
      </c>
      <c r="B51" s="5" t="n">
        <v>-371</v>
      </c>
      <c r="C51" s="5" t="n">
        <v>-58</v>
      </c>
    </row>
    <row spans="1:3" r="52">
      <c r="A52" s="4" t="s">
        <v>37</v>
      </c>
      <c r="B52" s="5" t="n">
        <v>93237</v>
      </c>
      <c r="C52" s="5" t="n">
        <v>117489</v>
      </c>
    </row>
    <row spans="1:3" r="53">
      <c r="A53" s="4" t="s">
        <v>799</v>
      </c>
    </row>
    <row spans="1:3" r="54">
      <c r="A54" s="3" t="s">
        <v>791</v>
      </c>
    </row>
    <row spans="1:3" r="55">
      <c r="A55" s="4" t="s">
        <v>547</v>
      </c>
      <c r="B55" s="5" t="n">
        <v>0</v>
      </c>
      <c r="C55" s="5" t="n">
        <v>0</v>
      </c>
    </row>
    <row spans="1:3" r="56">
      <c r="A56" s="4" t="s">
        <v>792</v>
      </c>
      <c r="B56" s="5" t="n">
        <v>0</v>
      </c>
      <c r="C56" s="5" t="n">
        <v>0</v>
      </c>
    </row>
    <row spans="1:3" r="57">
      <c r="A57" s="4" t="s">
        <v>793</v>
      </c>
      <c r="B57" s="5" t="n">
        <v>0</v>
      </c>
      <c r="C57" s="5" t="n">
        <v>0</v>
      </c>
    </row>
    <row spans="1:3" r="58">
      <c r="A58" s="4" t="s">
        <v>794</v>
      </c>
      <c r="B58" s="5" t="n">
        <v>0</v>
      </c>
      <c r="C58" s="5" t="n">
        <v>0</v>
      </c>
    </row>
    <row spans="1:3" r="59">
      <c r="A59" s="4" t="s">
        <v>37</v>
      </c>
      <c r="B59" s="5" t="n">
        <v>0</v>
      </c>
      <c r="C59" s="5" t="n">
        <v>0</v>
      </c>
    </row>
    <row spans="1:3" r="60">
      <c r="A60" s="4" t="s">
        <v>801</v>
      </c>
    </row>
    <row spans="1:3" r="61">
      <c r="A61" s="3" t="s">
        <v>791</v>
      </c>
    </row>
    <row spans="1:3" r="62">
      <c r="A62" s="4" t="s">
        <v>547</v>
      </c>
      <c r="B62" s="5" t="n">
        <v>0</v>
      </c>
      <c r="C62" s="5" t="n">
        <v>0</v>
      </c>
    </row>
    <row spans="1:3" r="63">
      <c r="A63" s="4" t="s">
        <v>792</v>
      </c>
      <c r="B63" s="5" t="n">
        <v>21731</v>
      </c>
      <c r="C63" s="5" t="n">
        <v>28522</v>
      </c>
    </row>
    <row spans="1:3" r="64">
      <c r="A64" s="4" t="s">
        <v>793</v>
      </c>
      <c r="B64" s="5" t="n">
        <v>390</v>
      </c>
      <c r="C64" s="5" t="n">
        <v>425</v>
      </c>
    </row>
    <row spans="1:3" r="65">
      <c r="A65" s="4" t="s">
        <v>794</v>
      </c>
      <c r="B65" s="5" t="n">
        <v>-86</v>
      </c>
      <c r="C65" s="5" t="n">
        <v>-4</v>
      </c>
    </row>
    <row spans="1:3" r="66">
      <c r="A66" s="4" t="s">
        <v>37</v>
      </c>
      <c r="B66" s="5" t="n">
        <v>22035</v>
      </c>
      <c r="C66" s="5" t="n">
        <v>28943</v>
      </c>
    </row>
    <row spans="1:3" r="67">
      <c r="A67" s="4" t="s">
        <v>800</v>
      </c>
    </row>
    <row spans="1:3" r="68">
      <c r="A68" s="3" t="s">
        <v>791</v>
      </c>
    </row>
    <row spans="1:3" r="69">
      <c r="A69" s="4" t="s">
        <v>547</v>
      </c>
      <c r="B69" s="5" t="n">
        <v>7832</v>
      </c>
      <c r="C69" s="5" t="n">
        <v>8066</v>
      </c>
    </row>
    <row spans="1:3" r="70">
      <c r="A70" s="4" t="s">
        <v>792</v>
      </c>
      <c r="B70" s="5" t="n">
        <v>70216</v>
      </c>
      <c r="C70" s="5" t="n">
        <v>87913</v>
      </c>
    </row>
    <row spans="1:3" r="71">
      <c r="A71" s="4" t="s">
        <v>793</v>
      </c>
      <c r="B71" s="5" t="n">
        <v>1271</v>
      </c>
      <c r="C71" s="5" t="n">
        <v>687</v>
      </c>
    </row>
    <row spans="1:3" r="72">
      <c r="A72" s="4" t="s">
        <v>794</v>
      </c>
      <c r="B72" s="5" t="n">
        <v>-285</v>
      </c>
      <c r="C72" s="5" t="n">
        <v>-54</v>
      </c>
    </row>
    <row spans="1:3" r="73">
      <c r="A73" s="4" t="s">
        <v>37</v>
      </c>
      <c r="B73" s="6" t="n">
        <v>71202</v>
      </c>
      <c r="C73" s="6" t="n">
        <v>885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r="A1" s="1" t="s">
        <v>802</v>
      </c>
      <c r="B1" s="2" t="s">
        <v>1</v>
      </c>
    </row>
    <row spans="1:4" r="2">
      <c r="B2" s="2" t="s">
        <v>803</v>
      </c>
      <c r="C2" s="2" t="s">
        <v>804</v>
      </c>
      <c r="D2" s="2" t="s">
        <v>805</v>
      </c>
    </row>
    <row spans="1:4" r="3">
      <c r="A3" s="3" t="s">
        <v>791</v>
      </c>
    </row>
    <row spans="1:4" r="4">
      <c r="A4" s="4" t="s">
        <v>492</v>
      </c>
      <c r="B4" s="6" t="n">
        <v>163361000</v>
      </c>
      <c r="C4" s="6" t="n">
        <v>214778000</v>
      </c>
    </row>
    <row spans="1:4" r="5">
      <c r="A5" s="4" t="s">
        <v>665</v>
      </c>
      <c r="B5" s="5" t="n">
        <v>225555000</v>
      </c>
      <c r="C5" s="5" t="n">
        <v>247729000</v>
      </c>
    </row>
    <row spans="1:4" r="6">
      <c r="A6" s="3" t="s">
        <v>806</v>
      </c>
    </row>
    <row spans="1:4" r="7">
      <c r="A7" s="4" t="s">
        <v>807</v>
      </c>
      <c r="B7" s="5" t="n">
        <v>6805000</v>
      </c>
      <c r="C7" s="5" t="n">
        <v>2359000</v>
      </c>
      <c r="D7" s="6" t="n">
        <v>8080000</v>
      </c>
    </row>
    <row spans="1:4" r="8">
      <c r="A8" s="4" t="s">
        <v>808</v>
      </c>
      <c r="B8" s="5" t="n">
        <v>39014000</v>
      </c>
      <c r="C8" s="5" t="n">
        <v>67605000</v>
      </c>
    </row>
    <row spans="1:4" r="9">
      <c r="A9" s="4" t="s">
        <v>800</v>
      </c>
    </row>
    <row spans="1:4" r="10">
      <c r="A10" s="3" t="s">
        <v>791</v>
      </c>
    </row>
    <row spans="1:4" r="11">
      <c r="A11" s="4" t="s">
        <v>492</v>
      </c>
      <c r="B11" s="5" t="n">
        <v>26633000</v>
      </c>
      <c r="C11" s="5" t="n">
        <v>37409000</v>
      </c>
    </row>
    <row spans="1:4" r="12">
      <c r="A12" s="4" t="s">
        <v>665</v>
      </c>
      <c r="B12" s="5" t="n">
        <v>147586000</v>
      </c>
    </row>
    <row spans="1:4" r="13">
      <c r="A13" s="4" t="s">
        <v>809</v>
      </c>
    </row>
    <row spans="1:4" r="14">
      <c r="A14" s="3" t="s">
        <v>791</v>
      </c>
    </row>
    <row spans="1:4" r="15">
      <c r="A15" s="4" t="s">
        <v>492</v>
      </c>
      <c r="B15" s="6" t="n">
        <v>17455000</v>
      </c>
    </row>
    <row spans="1:4" r="16">
      <c r="A16" s="4" t="s">
        <v>810</v>
      </c>
      <c r="B16" s="5" t="n">
        <v>21</v>
      </c>
    </row>
    <row spans="1:4" r="17">
      <c r="A17" s="4" t="s">
        <v>665</v>
      </c>
      <c r="B17" s="6" t="n">
        <v>145419000</v>
      </c>
    </row>
    <row spans="1:4" r="18">
      <c r="A18" s="4" t="s">
        <v>811</v>
      </c>
      <c r="B18" s="5" t="n">
        <v>77</v>
      </c>
    </row>
    <row spans="1:4" r="19">
      <c r="A19" s="4" t="s">
        <v>812</v>
      </c>
    </row>
    <row spans="1:4" r="20">
      <c r="A20" s="3" t="s">
        <v>791</v>
      </c>
    </row>
    <row spans="1:4" r="21">
      <c r="A21" s="4" t="s">
        <v>492</v>
      </c>
      <c r="B21" s="6" t="n">
        <v>8974000</v>
      </c>
    </row>
    <row spans="1:4" r="22">
      <c r="A22" s="4" t="s">
        <v>810</v>
      </c>
      <c r="B22" s="5" t="n">
        <v>1</v>
      </c>
    </row>
    <row spans="1:4" r="23">
      <c r="A23" s="4" t="s">
        <v>813</v>
      </c>
    </row>
    <row spans="1:4" r="24">
      <c r="A24" s="3" t="s">
        <v>791</v>
      </c>
    </row>
    <row spans="1:4" r="25">
      <c r="A25" s="4" t="s">
        <v>492</v>
      </c>
      <c r="B25" s="6" t="n">
        <v>204000</v>
      </c>
    </row>
    <row spans="1:4" r="26">
      <c r="A26" s="4" t="s">
        <v>810</v>
      </c>
      <c r="B26" s="5" t="n">
        <v>3</v>
      </c>
    </row>
    <row spans="1:4" r="27">
      <c r="A27" s="4" t="s">
        <v>814</v>
      </c>
    </row>
    <row spans="1:4" r="28">
      <c r="A28" s="3" t="s">
        <v>791</v>
      </c>
    </row>
    <row spans="1:4" r="29">
      <c r="A29" s="4" t="s">
        <v>665</v>
      </c>
      <c r="B29" s="6" t="n">
        <v>2167000</v>
      </c>
    </row>
    <row spans="1:4" r="30">
      <c r="A30" s="4" t="s">
        <v>811</v>
      </c>
      <c r="B30" s="5" t="n">
        <v>1</v>
      </c>
    </row>
    <row spans="1:4" r="31">
      <c r="A31" s="3" t="s">
        <v>806</v>
      </c>
    </row>
    <row spans="1:4" r="32">
      <c r="A32" s="4" t="s">
        <v>815</v>
      </c>
      <c r="B32" s="5" t="n">
        <v>1</v>
      </c>
    </row>
    <row spans="1:4" r="33">
      <c r="A33" s="4" t="s">
        <v>816</v>
      </c>
      <c r="B33" s="6" t="n">
        <v>17740000</v>
      </c>
    </row>
    <row spans="1:4" r="34">
      <c r="A34" s="4" t="s">
        <v>817</v>
      </c>
      <c r="B34" s="5" t="n">
        <v>30560000</v>
      </c>
    </row>
    <row spans="1:4" r="35">
      <c r="A35" s="4" t="s">
        <v>818</v>
      </c>
      <c r="B35" s="5" t="n">
        <v>9015000</v>
      </c>
    </row>
    <row spans="1:4" r="36">
      <c r="A36" s="4" t="s">
        <v>819</v>
      </c>
      <c r="B36" s="5" t="n">
        <v>3805000</v>
      </c>
    </row>
    <row spans="1:4" r="37">
      <c r="A37" s="4" t="s">
        <v>807</v>
      </c>
      <c r="B37" s="5" t="n">
        <v>0</v>
      </c>
      <c r="C37" s="6" t="n">
        <v>572000</v>
      </c>
    </row>
    <row spans="1:4" r="38">
      <c r="A38" s="4" t="s">
        <v>820</v>
      </c>
      <c r="B38" s="5" t="n">
        <v>0</v>
      </c>
    </row>
    <row spans="1:4" r="39">
      <c r="A39" s="4" t="s">
        <v>821</v>
      </c>
      <c r="B39" s="5" t="n">
        <v>0</v>
      </c>
    </row>
    <row spans="1:4" r="40">
      <c r="A40" s="4" t="s">
        <v>822</v>
      </c>
      <c r="B40" s="6" t="n">
        <v>247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823</v>
      </c>
      <c r="B1" s="2" t="s">
        <v>803</v>
      </c>
      <c r="C1" s="2" t="s">
        <v>824</v>
      </c>
    </row>
    <row spans="1:3" r="2">
      <c r="A2" s="3" t="s">
        <v>825</v>
      </c>
    </row>
    <row spans="1:3" r="3">
      <c r="A3" s="4" t="s">
        <v>826</v>
      </c>
      <c r="B3" s="6" t="n">
        <v>22102</v>
      </c>
      <c r="C3" s="6" t="n">
        <v>7231</v>
      </c>
    </row>
    <row spans="1:3" r="4">
      <c r="A4" s="4" t="s">
        <v>827</v>
      </c>
      <c r="B4" s="5" t="n">
        <v>-374</v>
      </c>
      <c r="C4" s="5" t="n">
        <v>-81</v>
      </c>
    </row>
    <row spans="1:3" r="5">
      <c r="A5" s="4" t="s">
        <v>828</v>
      </c>
      <c r="B5" s="5" t="n">
        <v>24974</v>
      </c>
      <c r="C5" s="5" t="n">
        <v>31546</v>
      </c>
    </row>
    <row spans="1:3" r="6">
      <c r="A6" s="4" t="s">
        <v>829</v>
      </c>
      <c r="B6" s="5" t="n">
        <v>-946</v>
      </c>
      <c r="C6" s="5" t="n">
        <v>-2016</v>
      </c>
    </row>
    <row spans="1:3" r="7">
      <c r="A7" s="4" t="s">
        <v>830</v>
      </c>
      <c r="B7" s="5" t="n">
        <v>47076</v>
      </c>
      <c r="C7" s="5" t="n">
        <v>38777</v>
      </c>
    </row>
    <row spans="1:3" r="8">
      <c r="A8" s="4" t="s">
        <v>831</v>
      </c>
      <c r="B8" s="5" t="n">
        <v>-1320</v>
      </c>
      <c r="C8" s="5" t="n">
        <v>-2097</v>
      </c>
    </row>
    <row spans="1:3" r="9">
      <c r="A9" s="3" t="s">
        <v>832</v>
      </c>
    </row>
    <row spans="1:3" r="10">
      <c r="A10" s="4" t="s">
        <v>833</v>
      </c>
      <c r="B10" s="5" t="n">
        <v>23450</v>
      </c>
      <c r="C10" s="5" t="n">
        <v>5871</v>
      </c>
    </row>
    <row spans="1:3" r="11">
      <c r="A11" s="4" t="s">
        <v>834</v>
      </c>
      <c r="B11" s="5" t="n">
        <v>-1802</v>
      </c>
      <c r="C11" s="5" t="n">
        <v>-400</v>
      </c>
    </row>
    <row spans="1:3" r="12">
      <c r="A12" s="4" t="s">
        <v>835</v>
      </c>
      <c r="B12" s="5" t="n">
        <v>67090</v>
      </c>
      <c r="C12" s="5" t="n">
        <v>66975</v>
      </c>
    </row>
    <row spans="1:3" r="13">
      <c r="A13" s="4" t="s">
        <v>836</v>
      </c>
      <c r="B13" s="5" t="n">
        <v>-10947</v>
      </c>
      <c r="C13" s="5" t="n">
        <v>-15090</v>
      </c>
    </row>
    <row spans="1:3" r="14">
      <c r="A14" s="4" t="s">
        <v>837</v>
      </c>
      <c r="B14" s="5" t="n">
        <v>90540</v>
      </c>
      <c r="C14" s="5" t="n">
        <v>72846</v>
      </c>
    </row>
    <row spans="1:3" r="15">
      <c r="A15" s="4" t="s">
        <v>838</v>
      </c>
      <c r="B15" s="6" t="n">
        <v>-12749</v>
      </c>
      <c r="C15" s="6" t="n">
        <v>-15490</v>
      </c>
    </row>
    <row spans="1:3" r="16">
      <c r="A16" s="4" t="s">
        <v>839</v>
      </c>
      <c r="B16" s="5" t="n">
        <v>32</v>
      </c>
      <c r="C16" s="5" t="n">
        <v>35</v>
      </c>
    </row>
    <row spans="1:3" r="17">
      <c r="A17" s="4" t="s">
        <v>797</v>
      </c>
    </row>
    <row spans="1:3" r="18">
      <c r="A18" s="3" t="s">
        <v>825</v>
      </c>
    </row>
    <row spans="1:3" r="19">
      <c r="A19" s="4" t="s">
        <v>826</v>
      </c>
      <c r="B19" s="6" t="n">
        <v>1644</v>
      </c>
      <c r="C19" s="6" t="n">
        <v>1819</v>
      </c>
    </row>
    <row spans="1:3" r="20">
      <c r="A20" s="4" t="s">
        <v>827</v>
      </c>
      <c r="B20" s="5" t="n">
        <v>-3</v>
      </c>
      <c r="C20" s="5" t="n">
        <v>-33</v>
      </c>
    </row>
    <row spans="1:3" r="21">
      <c r="A21" s="4" t="s">
        <v>828</v>
      </c>
      <c r="B21" s="5" t="n">
        <v>24974</v>
      </c>
      <c r="C21" s="5" t="n">
        <v>27900</v>
      </c>
    </row>
    <row spans="1:3" r="22">
      <c r="A22" s="4" t="s">
        <v>829</v>
      </c>
      <c r="B22" s="5" t="n">
        <v>-946</v>
      </c>
      <c r="C22" s="5" t="n">
        <v>-2007</v>
      </c>
    </row>
    <row spans="1:3" r="23">
      <c r="A23" s="4" t="s">
        <v>830</v>
      </c>
      <c r="B23" s="5" t="n">
        <v>26618</v>
      </c>
      <c r="C23" s="5" t="n">
        <v>29719</v>
      </c>
    </row>
    <row spans="1:3" r="24">
      <c r="A24" s="4" t="s">
        <v>831</v>
      </c>
      <c r="B24" s="5" t="n">
        <v>-949</v>
      </c>
      <c r="C24" s="5" t="n">
        <v>-2040</v>
      </c>
    </row>
    <row spans="1:3" r="25">
      <c r="A25" s="3" t="s">
        <v>832</v>
      </c>
    </row>
    <row spans="1:3" r="26">
      <c r="A26" s="4" t="s">
        <v>833</v>
      </c>
      <c r="B26" s="5" t="n">
        <v>23450</v>
      </c>
      <c r="C26" s="5" t="n">
        <v>5871</v>
      </c>
    </row>
    <row spans="1:3" r="27">
      <c r="A27" s="4" t="s">
        <v>834</v>
      </c>
      <c r="B27" s="5" t="n">
        <v>-1802</v>
      </c>
      <c r="C27" s="5" t="n">
        <v>-400</v>
      </c>
    </row>
    <row spans="1:3" r="28">
      <c r="A28" s="4" t="s">
        <v>835</v>
      </c>
      <c r="B28" s="5" t="n">
        <v>67090</v>
      </c>
      <c r="C28" s="5" t="n">
        <v>66975</v>
      </c>
    </row>
    <row spans="1:3" r="29">
      <c r="A29" s="4" t="s">
        <v>836</v>
      </c>
      <c r="B29" s="5" t="n">
        <v>-10947</v>
      </c>
      <c r="C29" s="5" t="n">
        <v>-15090</v>
      </c>
    </row>
    <row spans="1:3" r="30">
      <c r="A30" s="4" t="s">
        <v>837</v>
      </c>
      <c r="B30" s="5" t="n">
        <v>90540</v>
      </c>
      <c r="C30" s="5" t="n">
        <v>72846</v>
      </c>
    </row>
    <row spans="1:3" r="31">
      <c r="A31" s="4" t="s">
        <v>838</v>
      </c>
      <c r="B31" s="5" t="n">
        <v>-12749</v>
      </c>
      <c r="C31" s="5" t="n">
        <v>-15490</v>
      </c>
    </row>
    <row spans="1:3" r="32">
      <c r="A32" s="4" t="s">
        <v>799</v>
      </c>
    </row>
    <row spans="1:3" r="33">
      <c r="A33" s="3" t="s">
        <v>825</v>
      </c>
    </row>
    <row spans="1:3" r="34">
      <c r="A34" s="4" t="s">
        <v>826</v>
      </c>
      <c r="B34" s="5" t="n">
        <v>369</v>
      </c>
      <c r="C34" s="5" t="n">
        <v>0</v>
      </c>
    </row>
    <row spans="1:3" r="35">
      <c r="A35" s="4" t="s">
        <v>827</v>
      </c>
      <c r="B35" s="5" t="n">
        <v>-2</v>
      </c>
      <c r="C35" s="5" t="n">
        <v>0</v>
      </c>
    </row>
    <row spans="1:3" r="36">
      <c r="A36" s="4" t="s">
        <v>828</v>
      </c>
      <c r="B36" s="5" t="n">
        <v>24974</v>
      </c>
      <c r="C36" s="5" t="n">
        <v>25498</v>
      </c>
    </row>
    <row spans="1:3" r="37">
      <c r="A37" s="4" t="s">
        <v>829</v>
      </c>
      <c r="B37" s="5" t="n">
        <v>-946</v>
      </c>
      <c r="C37" s="5" t="n">
        <v>-1850</v>
      </c>
    </row>
    <row spans="1:3" r="38">
      <c r="A38" s="4" t="s">
        <v>830</v>
      </c>
      <c r="B38" s="5" t="n">
        <v>25343</v>
      </c>
      <c r="C38" s="5" t="n">
        <v>25498</v>
      </c>
    </row>
    <row spans="1:3" r="39">
      <c r="A39" s="4" t="s">
        <v>831</v>
      </c>
      <c r="B39" s="5" t="n">
        <v>-948</v>
      </c>
      <c r="C39" s="5" t="n">
        <v>-1850</v>
      </c>
    </row>
    <row spans="1:3" r="40">
      <c r="A40" s="3" t="s">
        <v>832</v>
      </c>
    </row>
    <row spans="1:3" r="41">
      <c r="A41" s="4" t="s">
        <v>833</v>
      </c>
      <c r="B41" s="5" t="n">
        <v>0</v>
      </c>
      <c r="C41" s="5" t="n">
        <v>0</v>
      </c>
    </row>
    <row spans="1:3" r="42">
      <c r="A42" s="4" t="s">
        <v>834</v>
      </c>
      <c r="B42" s="5" t="n">
        <v>0</v>
      </c>
      <c r="C42" s="5" t="n">
        <v>0</v>
      </c>
    </row>
    <row spans="1:3" r="43">
      <c r="A43" s="4" t="s">
        <v>835</v>
      </c>
      <c r="B43" s="5" t="n">
        <v>0</v>
      </c>
      <c r="C43" s="5" t="n">
        <v>1</v>
      </c>
    </row>
    <row spans="1:3" r="44">
      <c r="A44" s="4" t="s">
        <v>836</v>
      </c>
      <c r="B44" s="5" t="n">
        <v>0</v>
      </c>
      <c r="C44" s="5" t="n">
        <v>0</v>
      </c>
    </row>
    <row spans="1:3" r="45">
      <c r="A45" s="4" t="s">
        <v>837</v>
      </c>
      <c r="B45" s="5" t="n">
        <v>0</v>
      </c>
      <c r="C45" s="5" t="n">
        <v>1</v>
      </c>
    </row>
    <row spans="1:3" r="46">
      <c r="A46" s="4" t="s">
        <v>838</v>
      </c>
      <c r="B46" s="5" t="n">
        <v>0</v>
      </c>
      <c r="C46" s="5" t="n">
        <v>0</v>
      </c>
    </row>
    <row spans="1:3" r="47">
      <c r="A47" s="4" t="s">
        <v>800</v>
      </c>
    </row>
    <row spans="1:3" r="48">
      <c r="A48" s="3" t="s">
        <v>825</v>
      </c>
    </row>
    <row spans="1:3" r="49">
      <c r="A49" s="4" t="s">
        <v>826</v>
      </c>
      <c r="B49" s="5" t="n">
        <v>1275</v>
      </c>
      <c r="C49" s="5" t="n">
        <v>1819</v>
      </c>
    </row>
    <row spans="1:3" r="50">
      <c r="A50" s="4" t="s">
        <v>827</v>
      </c>
      <c r="B50" s="5" t="n">
        <v>-1</v>
      </c>
      <c r="C50" s="5" t="n">
        <v>-33</v>
      </c>
    </row>
    <row spans="1:3" r="51">
      <c r="A51" s="4" t="s">
        <v>828</v>
      </c>
      <c r="B51" s="5" t="n">
        <v>0</v>
      </c>
      <c r="C51" s="5" t="n">
        <v>2402</v>
      </c>
    </row>
    <row spans="1:3" r="52">
      <c r="A52" s="4" t="s">
        <v>829</v>
      </c>
      <c r="B52" s="5" t="n">
        <v>0</v>
      </c>
      <c r="C52" s="5" t="n">
        <v>-157</v>
      </c>
    </row>
    <row spans="1:3" r="53">
      <c r="A53" s="4" t="s">
        <v>830</v>
      </c>
      <c r="B53" s="5" t="n">
        <v>1275</v>
      </c>
      <c r="C53" s="5" t="n">
        <v>4221</v>
      </c>
    </row>
    <row spans="1:3" r="54">
      <c r="A54" s="4" t="s">
        <v>831</v>
      </c>
      <c r="B54" s="5" t="n">
        <v>-1</v>
      </c>
      <c r="C54" s="5" t="n">
        <v>-190</v>
      </c>
    </row>
    <row spans="1:3" r="55">
      <c r="A55" s="3" t="s">
        <v>832</v>
      </c>
    </row>
    <row spans="1:3" r="56">
      <c r="A56" s="4" t="s">
        <v>833</v>
      </c>
      <c r="B56" s="5" t="n">
        <v>23450</v>
      </c>
      <c r="C56" s="5" t="n">
        <v>5871</v>
      </c>
    </row>
    <row spans="1:3" r="57">
      <c r="A57" s="4" t="s">
        <v>834</v>
      </c>
      <c r="B57" s="5" t="n">
        <v>-1802</v>
      </c>
      <c r="C57" s="5" t="n">
        <v>-400</v>
      </c>
    </row>
    <row spans="1:3" r="58">
      <c r="A58" s="4" t="s">
        <v>835</v>
      </c>
      <c r="B58" s="5" t="n">
        <v>67090</v>
      </c>
      <c r="C58" s="5" t="n">
        <v>66974</v>
      </c>
    </row>
    <row spans="1:3" r="59">
      <c r="A59" s="4" t="s">
        <v>836</v>
      </c>
      <c r="B59" s="5" t="n">
        <v>-10947</v>
      </c>
      <c r="C59" s="5" t="n">
        <v>-15090</v>
      </c>
    </row>
    <row spans="1:3" r="60">
      <c r="A60" s="4" t="s">
        <v>837</v>
      </c>
      <c r="B60" s="5" t="n">
        <v>90540</v>
      </c>
      <c r="C60" s="5" t="n">
        <v>72845</v>
      </c>
    </row>
    <row spans="1:3" r="61">
      <c r="A61" s="4" t="s">
        <v>838</v>
      </c>
      <c r="B61" s="5" t="n">
        <v>-12749</v>
      </c>
      <c r="C61" s="5" t="n">
        <v>-15490</v>
      </c>
    </row>
    <row spans="1:3" r="62">
      <c r="A62" s="4" t="s">
        <v>798</v>
      </c>
    </row>
    <row spans="1:3" r="63">
      <c r="A63" s="3" t="s">
        <v>825</v>
      </c>
    </row>
    <row spans="1:3" r="64">
      <c r="A64" s="4" t="s">
        <v>826</v>
      </c>
      <c r="B64" s="5" t="n">
        <v>20458</v>
      </c>
      <c r="C64" s="5" t="n">
        <v>5412</v>
      </c>
    </row>
    <row spans="1:3" r="65">
      <c r="A65" s="4" t="s">
        <v>827</v>
      </c>
      <c r="B65" s="5" t="n">
        <v>-371</v>
      </c>
      <c r="C65" s="5" t="n">
        <v>-48</v>
      </c>
    </row>
    <row spans="1:3" r="66">
      <c r="A66" s="4" t="s">
        <v>828</v>
      </c>
      <c r="B66" s="5" t="n">
        <v>0</v>
      </c>
      <c r="C66" s="5" t="n">
        <v>3646</v>
      </c>
    </row>
    <row spans="1:3" r="67">
      <c r="A67" s="4" t="s">
        <v>829</v>
      </c>
      <c r="B67" s="5" t="n">
        <v>0</v>
      </c>
      <c r="C67" s="5" t="n">
        <v>-9</v>
      </c>
    </row>
    <row spans="1:3" r="68">
      <c r="A68" s="4" t="s">
        <v>830</v>
      </c>
      <c r="B68" s="5" t="n">
        <v>20458</v>
      </c>
      <c r="C68" s="5" t="n">
        <v>9058</v>
      </c>
    </row>
    <row spans="1:3" r="69">
      <c r="A69" s="4" t="s">
        <v>831</v>
      </c>
      <c r="B69" s="5" t="n">
        <v>-371</v>
      </c>
      <c r="C69" s="5" t="n">
        <v>-57</v>
      </c>
    </row>
    <row spans="1:3" r="70">
      <c r="A70" s="3" t="s">
        <v>832</v>
      </c>
    </row>
    <row spans="1:3" r="71">
      <c r="A71" s="4" t="s">
        <v>833</v>
      </c>
      <c r="B71" s="5" t="n">
        <v>0</v>
      </c>
      <c r="C71" s="5" t="n">
        <v>0</v>
      </c>
    </row>
    <row spans="1:3" r="72">
      <c r="A72" s="4" t="s">
        <v>834</v>
      </c>
      <c r="B72" s="5" t="n">
        <v>0</v>
      </c>
      <c r="C72" s="5" t="n">
        <v>0</v>
      </c>
    </row>
    <row spans="1:3" r="73">
      <c r="A73" s="4" t="s">
        <v>835</v>
      </c>
      <c r="B73" s="5" t="n">
        <v>0</v>
      </c>
      <c r="C73" s="5" t="n">
        <v>0</v>
      </c>
    </row>
    <row spans="1:3" r="74">
      <c r="A74" s="4" t="s">
        <v>836</v>
      </c>
      <c r="B74" s="5" t="n">
        <v>0</v>
      </c>
      <c r="C74" s="5" t="n">
        <v>0</v>
      </c>
    </row>
    <row spans="1:3" r="75">
      <c r="A75" s="4" t="s">
        <v>837</v>
      </c>
      <c r="B75" s="5" t="n">
        <v>0</v>
      </c>
      <c r="C75" s="5" t="n">
        <v>0</v>
      </c>
    </row>
    <row spans="1:3" r="76">
      <c r="A76" s="4" t="s">
        <v>838</v>
      </c>
      <c r="B76" s="5" t="n">
        <v>0</v>
      </c>
      <c r="C76" s="5" t="n">
        <v>0</v>
      </c>
    </row>
    <row spans="1:3" r="77">
      <c r="A77" s="4" t="s">
        <v>799</v>
      </c>
    </row>
    <row spans="1:3" r="78">
      <c r="A78" s="3" t="s">
        <v>825</v>
      </c>
    </row>
    <row spans="1:3" r="79">
      <c r="A79" s="4" t="s">
        <v>826</v>
      </c>
      <c r="B79" s="5" t="n">
        <v>0</v>
      </c>
    </row>
    <row spans="1:3" r="80">
      <c r="A80" s="4" t="s">
        <v>827</v>
      </c>
      <c r="B80" s="5" t="n">
        <v>0</v>
      </c>
    </row>
    <row spans="1:3" r="81">
      <c r="A81" s="4" t="s">
        <v>828</v>
      </c>
      <c r="B81" s="5" t="n">
        <v>0</v>
      </c>
    </row>
    <row spans="1:3" r="82">
      <c r="A82" s="4" t="s">
        <v>829</v>
      </c>
      <c r="B82" s="5" t="n">
        <v>0</v>
      </c>
    </row>
    <row spans="1:3" r="83">
      <c r="A83" s="4" t="s">
        <v>830</v>
      </c>
      <c r="B83" s="5" t="n">
        <v>0</v>
      </c>
    </row>
    <row spans="1:3" r="84">
      <c r="A84" s="4" t="s">
        <v>831</v>
      </c>
      <c r="B84" s="5" t="n">
        <v>0</v>
      </c>
    </row>
    <row spans="1:3" r="85">
      <c r="A85" s="3" t="s">
        <v>832</v>
      </c>
    </row>
    <row spans="1:3" r="86">
      <c r="A86" s="4" t="s">
        <v>833</v>
      </c>
      <c r="B86" s="5" t="n">
        <v>0</v>
      </c>
    </row>
    <row spans="1:3" r="87">
      <c r="A87" s="4" t="s">
        <v>834</v>
      </c>
      <c r="B87" s="5" t="n">
        <v>0</v>
      </c>
    </row>
    <row spans="1:3" r="88">
      <c r="A88" s="4" t="s">
        <v>835</v>
      </c>
      <c r="B88" s="5" t="n">
        <v>0</v>
      </c>
    </row>
    <row spans="1:3" r="89">
      <c r="A89" s="4" t="s">
        <v>836</v>
      </c>
      <c r="B89" s="5" t="n">
        <v>0</v>
      </c>
    </row>
    <row spans="1:3" r="90">
      <c r="A90" s="4" t="s">
        <v>837</v>
      </c>
      <c r="B90" s="5" t="n">
        <v>0</v>
      </c>
    </row>
    <row spans="1:3" r="91">
      <c r="A91" s="4" t="s">
        <v>838</v>
      </c>
      <c r="B91" s="5" t="n">
        <v>0</v>
      </c>
    </row>
    <row spans="1:3" r="92">
      <c r="A92" s="4" t="s">
        <v>801</v>
      </c>
    </row>
    <row spans="1:3" r="93">
      <c r="A93" s="3" t="s">
        <v>825</v>
      </c>
    </row>
    <row spans="1:3" r="94">
      <c r="A94" s="4" t="s">
        <v>826</v>
      </c>
      <c r="B94" s="5" t="n">
        <v>1358</v>
      </c>
      <c r="C94" s="5" t="n">
        <v>47</v>
      </c>
    </row>
    <row spans="1:3" r="95">
      <c r="A95" s="4" t="s">
        <v>827</v>
      </c>
      <c r="B95" s="5" t="n">
        <v>-86</v>
      </c>
      <c r="C95" s="5" t="n">
        <v>0</v>
      </c>
    </row>
    <row spans="1:3" r="96">
      <c r="A96" s="4" t="s">
        <v>828</v>
      </c>
      <c r="B96" s="5" t="n">
        <v>0</v>
      </c>
      <c r="C96" s="5" t="n">
        <v>2257</v>
      </c>
    </row>
    <row spans="1:3" r="97">
      <c r="A97" s="4" t="s">
        <v>829</v>
      </c>
      <c r="B97" s="5" t="n">
        <v>0</v>
      </c>
      <c r="C97" s="5" t="n">
        <v>-3</v>
      </c>
    </row>
    <row spans="1:3" r="98">
      <c r="A98" s="4" t="s">
        <v>830</v>
      </c>
      <c r="B98" s="5" t="n">
        <v>1358</v>
      </c>
      <c r="C98" s="5" t="n">
        <v>2304</v>
      </c>
    </row>
    <row spans="1:3" r="99">
      <c r="A99" s="4" t="s">
        <v>831</v>
      </c>
      <c r="B99" s="5" t="n">
        <v>-86</v>
      </c>
      <c r="C99" s="5" t="n">
        <v>-3</v>
      </c>
    </row>
    <row spans="1:3" r="100">
      <c r="A100" s="3" t="s">
        <v>832</v>
      </c>
    </row>
    <row spans="1:3" r="101">
      <c r="A101" s="4" t="s">
        <v>833</v>
      </c>
      <c r="B101" s="5" t="n">
        <v>0</v>
      </c>
      <c r="C101" s="5" t="n">
        <v>0</v>
      </c>
    </row>
    <row spans="1:3" r="102">
      <c r="A102" s="4" t="s">
        <v>834</v>
      </c>
      <c r="B102" s="5" t="n">
        <v>0</v>
      </c>
      <c r="C102" s="5" t="n">
        <v>0</v>
      </c>
    </row>
    <row spans="1:3" r="103">
      <c r="A103" s="4" t="s">
        <v>835</v>
      </c>
      <c r="B103" s="5" t="n">
        <v>0</v>
      </c>
      <c r="C103" s="5" t="n">
        <v>0</v>
      </c>
    </row>
    <row spans="1:3" r="104">
      <c r="A104" s="4" t="s">
        <v>836</v>
      </c>
      <c r="B104" s="5" t="n">
        <v>0</v>
      </c>
      <c r="C104" s="5" t="n">
        <v>0</v>
      </c>
    </row>
    <row spans="1:3" r="105">
      <c r="A105" s="4" t="s">
        <v>837</v>
      </c>
      <c r="B105" s="5" t="n">
        <v>0</v>
      </c>
      <c r="C105" s="5" t="n">
        <v>0</v>
      </c>
    </row>
    <row spans="1:3" r="106">
      <c r="A106" s="4" t="s">
        <v>838</v>
      </c>
      <c r="B106" s="5" t="n">
        <v>0</v>
      </c>
      <c r="C106" s="5" t="n">
        <v>0</v>
      </c>
    </row>
    <row spans="1:3" r="107">
      <c r="A107" s="4" t="s">
        <v>800</v>
      </c>
    </row>
    <row spans="1:3" r="108">
      <c r="A108" s="3" t="s">
        <v>825</v>
      </c>
    </row>
    <row spans="1:3" r="109">
      <c r="A109" s="4" t="s">
        <v>826</v>
      </c>
      <c r="B109" s="5" t="n">
        <v>19100</v>
      </c>
      <c r="C109" s="5" t="n">
        <v>5365</v>
      </c>
    </row>
    <row spans="1:3" r="110">
      <c r="A110" s="4" t="s">
        <v>827</v>
      </c>
      <c r="B110" s="5" t="n">
        <v>-285</v>
      </c>
      <c r="C110" s="5" t="n">
        <v>-48</v>
      </c>
    </row>
    <row spans="1:3" r="111">
      <c r="A111" s="4" t="s">
        <v>828</v>
      </c>
      <c r="B111" s="5" t="n">
        <v>0</v>
      </c>
      <c r="C111" s="5" t="n">
        <v>1389</v>
      </c>
    </row>
    <row spans="1:3" r="112">
      <c r="A112" s="4" t="s">
        <v>829</v>
      </c>
      <c r="B112" s="5" t="n">
        <v>0</v>
      </c>
      <c r="C112" s="5" t="n">
        <v>-6</v>
      </c>
    </row>
    <row spans="1:3" r="113">
      <c r="A113" s="4" t="s">
        <v>830</v>
      </c>
      <c r="B113" s="5" t="n">
        <v>19100</v>
      </c>
      <c r="C113" s="5" t="n">
        <v>6754</v>
      </c>
    </row>
    <row spans="1:3" r="114">
      <c r="A114" s="4" t="s">
        <v>831</v>
      </c>
      <c r="B114" s="5" t="n">
        <v>-285</v>
      </c>
      <c r="C114" s="5" t="n">
        <v>-54</v>
      </c>
    </row>
    <row spans="1:3" r="115">
      <c r="A115" s="3" t="s">
        <v>832</v>
      </c>
    </row>
    <row spans="1:3" r="116">
      <c r="A116" s="4" t="s">
        <v>833</v>
      </c>
      <c r="B116" s="5" t="n">
        <v>0</v>
      </c>
      <c r="C116" s="5" t="n">
        <v>0</v>
      </c>
    </row>
    <row spans="1:3" r="117">
      <c r="A117" s="4" t="s">
        <v>834</v>
      </c>
      <c r="B117" s="5" t="n">
        <v>0</v>
      </c>
      <c r="C117" s="5" t="n">
        <v>0</v>
      </c>
    </row>
    <row spans="1:3" r="118">
      <c r="A118" s="4" t="s">
        <v>835</v>
      </c>
      <c r="B118" s="5" t="n">
        <v>0</v>
      </c>
      <c r="C118" s="5" t="n">
        <v>0</v>
      </c>
    </row>
    <row spans="1:3" r="119">
      <c r="A119" s="4" t="s">
        <v>836</v>
      </c>
      <c r="B119" s="5" t="n">
        <v>0</v>
      </c>
      <c r="C119" s="5" t="n">
        <v>0</v>
      </c>
    </row>
    <row spans="1:3" r="120">
      <c r="A120" s="4" t="s">
        <v>837</v>
      </c>
      <c r="B120" s="5" t="n">
        <v>0</v>
      </c>
      <c r="C120" s="5" t="n">
        <v>0</v>
      </c>
    </row>
    <row spans="1:3" r="121">
      <c r="A121" s="4" t="s">
        <v>838</v>
      </c>
      <c r="B121" s="6" t="n">
        <v>0</v>
      </c>
      <c r="C121" s="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r="A1" s="1" t="s">
        <v>840</v>
      </c>
      <c r="B1" s="2" t="s">
        <v>1</v>
      </c>
    </row>
    <row spans="1:4" r="2">
      <c r="B2" s="2" t="s">
        <v>803</v>
      </c>
      <c r="C2" s="2" t="s">
        <v>804</v>
      </c>
      <c r="D2" s="2" t="s">
        <v>805</v>
      </c>
    </row>
    <row spans="1:4" r="3">
      <c r="A3" s="3" t="s">
        <v>841</v>
      </c>
    </row>
    <row spans="1:4" r="4">
      <c r="A4" s="4" t="s">
        <v>842</v>
      </c>
      <c r="B4" s="6" t="n">
        <v>-18138</v>
      </c>
      <c r="C4" s="6" t="n">
        <v>-15336</v>
      </c>
      <c r="D4" s="6" t="n">
        <v>-11835</v>
      </c>
    </row>
    <row spans="1:4" r="5">
      <c r="A5" s="4" t="s">
        <v>843</v>
      </c>
      <c r="B5" s="5" t="n">
        <v>-742</v>
      </c>
      <c r="C5" s="5" t="n">
        <v>-206</v>
      </c>
      <c r="D5" s="5" t="n">
        <v>-323</v>
      </c>
    </row>
    <row spans="1:4" r="6">
      <c r="A6" s="4" t="s">
        <v>844</v>
      </c>
      <c r="B6" s="5" t="n">
        <v>-1623</v>
      </c>
      <c r="C6" s="5" t="n">
        <v>-2596</v>
      </c>
      <c r="D6" s="5" t="n">
        <v>-3178</v>
      </c>
    </row>
    <row spans="1:4" r="7">
      <c r="A7" s="4" t="s">
        <v>845</v>
      </c>
      <c r="B7" s="6" t="n">
        <v>-20503</v>
      </c>
      <c r="C7" s="5" t="n">
        <v>-18138</v>
      </c>
      <c r="D7" s="5" t="n">
        <v>-15336</v>
      </c>
    </row>
    <row spans="1:4" r="8">
      <c r="A8" s="4" t="s">
        <v>846</v>
      </c>
      <c r="B8" s="5" t="n">
        <v>51</v>
      </c>
    </row>
    <row spans="1:4" r="9">
      <c r="A9" s="4" t="s">
        <v>847</v>
      </c>
      <c r="B9" s="6" t="n">
        <v>97937</v>
      </c>
    </row>
    <row spans="1:4" r="10">
      <c r="A10" s="4" t="s">
        <v>848</v>
      </c>
      <c r="B10" s="6" t="n">
        <v>2365</v>
      </c>
      <c r="C10" s="6" t="n">
        <v>2802</v>
      </c>
      <c r="D10" s="6" t="n">
        <v>3501</v>
      </c>
    </row>
    <row spans="1:4" r="11">
      <c r="A11" s="4" t="s">
        <v>849</v>
      </c>
      <c r="B11" s="5" t="n">
        <v>20</v>
      </c>
    </row>
    <row spans="1:4" r="12">
      <c r="A12" s="4" t="s">
        <v>850</v>
      </c>
      <c r="B12" s="6" t="n">
        <v>299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spans="1:4" r="1">
      <c r="A1" s="1" t="s">
        <v>851</v>
      </c>
      <c r="B1" s="2" t="s">
        <v>1</v>
      </c>
    </row>
    <row spans="1:4" r="2">
      <c r="B2" s="2" t="s">
        <v>803</v>
      </c>
      <c r="C2" s="2" t="s">
        <v>804</v>
      </c>
      <c r="D2" s="2" t="s">
        <v>805</v>
      </c>
    </row>
    <row spans="1:4" r="3">
      <c r="A3" s="3" t="s">
        <v>240</v>
      </c>
    </row>
    <row spans="1:4" r="4">
      <c r="A4" s="4" t="s">
        <v>852</v>
      </c>
      <c r="B4" s="5" t="n">
        <v>2</v>
      </c>
    </row>
    <row spans="1:4" r="5">
      <c r="A5" s="4" t="s">
        <v>853</v>
      </c>
      <c r="B5" s="6" t="n">
        <v>8952</v>
      </c>
    </row>
    <row spans="1:4" r="6">
      <c r="A6" s="3" t="s">
        <v>854</v>
      </c>
    </row>
    <row spans="1:4" r="7">
      <c r="A7" s="4" t="s">
        <v>855</v>
      </c>
      <c r="B7" s="5" t="n">
        <v>9614</v>
      </c>
      <c r="C7" s="6" t="n">
        <v>3723</v>
      </c>
      <c r="D7" s="6" t="n">
        <v>2775</v>
      </c>
    </row>
    <row spans="1:4" r="8">
      <c r="A8" s="4" t="s">
        <v>856</v>
      </c>
      <c r="B8" s="5" t="n">
        <v>587</v>
      </c>
      <c r="C8" s="5" t="n">
        <v>0</v>
      </c>
      <c r="D8" s="5" t="n">
        <v>420</v>
      </c>
    </row>
    <row spans="1:4" r="9">
      <c r="A9" s="4" t="s">
        <v>857</v>
      </c>
      <c r="B9" s="6" t="n">
        <v>587</v>
      </c>
      <c r="C9" s="6" t="n">
        <v>0</v>
      </c>
      <c r="D9" s="6" t="n">
        <v>4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58</v>
      </c>
      <c r="B1" s="2" t="s">
        <v>2</v>
      </c>
      <c r="C1" s="2" t="s">
        <v>30</v>
      </c>
    </row>
    <row spans="1:3" r="2">
      <c r="A2" s="3" t="s">
        <v>240</v>
      </c>
    </row>
    <row spans="1:3" r="3">
      <c r="A3" s="4" t="s">
        <v>859</v>
      </c>
      <c r="B3" s="6" t="n">
        <v>3877</v>
      </c>
      <c r="C3" s="6" t="n">
        <v>4151</v>
      </c>
    </row>
    <row spans="1:3" r="4">
      <c r="A4" s="4" t="s">
        <v>860</v>
      </c>
      <c r="B4" s="5" t="n">
        <v>-271</v>
      </c>
      <c r="C4" s="5" t="n">
        <v>0</v>
      </c>
    </row>
    <row spans="1:3" r="5">
      <c r="A5" s="4" t="s">
        <v>861</v>
      </c>
      <c r="B5" s="5" t="n">
        <v>-18597</v>
      </c>
      <c r="C5" s="5" t="n">
        <v>-21433</v>
      </c>
    </row>
    <row spans="1:3" r="6">
      <c r="A6" s="4" t="s">
        <v>862</v>
      </c>
      <c r="B6" s="5" t="n">
        <v>-14991</v>
      </c>
      <c r="C6" s="5" t="n">
        <v>-17282</v>
      </c>
    </row>
    <row spans="1:3" r="7">
      <c r="A7" s="4" t="s">
        <v>863</v>
      </c>
      <c r="B7" s="5" t="n">
        <v>5592</v>
      </c>
      <c r="C7" s="5" t="n">
        <v>6916</v>
      </c>
    </row>
    <row spans="1:3" r="8">
      <c r="A8" s="4" t="s">
        <v>864</v>
      </c>
      <c r="B8" s="6" t="n">
        <v>-9399</v>
      </c>
      <c r="C8" s="6" t="n">
        <v>-10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7</v>
      </c>
      <c r="B1" s="2" t="s">
        <v>1</v>
      </c>
    </row>
    <row spans="1:4" r="2">
      <c r="B2" s="2" t="s">
        <v>2</v>
      </c>
      <c r="C2" s="2" t="s">
        <v>30</v>
      </c>
      <c r="D2" s="2" t="s">
        <v>87</v>
      </c>
    </row>
    <row spans="1:4" r="3">
      <c r="A3" s="3" t="s">
        <v>131</v>
      </c>
    </row>
    <row spans="1:4" r="4">
      <c r="A4" s="4" t="s">
        <v>138</v>
      </c>
      <c r="B4" s="6" t="n">
        <v>-132</v>
      </c>
      <c r="C4" s="6" t="n">
        <v>-36</v>
      </c>
      <c r="D4" s="6" t="n">
        <v>1865</v>
      </c>
    </row>
    <row spans="1:4" r="5">
      <c r="A5" s="4" t="s">
        <v>139</v>
      </c>
      <c r="B5" s="5" t="n">
        <v>-832</v>
      </c>
      <c r="C5" s="5" t="n">
        <v>-253</v>
      </c>
      <c r="D5" s="5" t="n">
        <v>1713</v>
      </c>
    </row>
    <row spans="1:4" r="6">
      <c r="A6" s="4" t="s">
        <v>140</v>
      </c>
      <c r="B6" s="6" t="n">
        <v>235</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65</v>
      </c>
      <c r="B1" s="2" t="s">
        <v>2</v>
      </c>
      <c r="C1" s="2" t="s">
        <v>30</v>
      </c>
    </row>
    <row spans="1:3" r="2">
      <c r="A2" s="3" t="s">
        <v>866</v>
      </c>
    </row>
    <row spans="1:3" r="3">
      <c r="A3" s="4" t="s">
        <v>792</v>
      </c>
      <c r="B3" s="6" t="n">
        <v>159484</v>
      </c>
    </row>
    <row spans="1:3" r="4">
      <c r="A4" s="3" t="s">
        <v>867</v>
      </c>
    </row>
    <row spans="1:3" r="5">
      <c r="A5" s="4" t="s">
        <v>868</v>
      </c>
      <c r="B5" s="5" t="n">
        <v>163361</v>
      </c>
      <c r="C5" s="6" t="n">
        <v>214778</v>
      </c>
    </row>
    <row spans="1:3" r="6">
      <c r="A6" s="3" t="s">
        <v>665</v>
      </c>
    </row>
    <row spans="1:3" r="7">
      <c r="A7" s="4" t="s">
        <v>665</v>
      </c>
      <c r="B7" s="5" t="n">
        <v>225555</v>
      </c>
    </row>
    <row spans="1:3" r="8">
      <c r="A8" s="3" t="s">
        <v>869</v>
      </c>
    </row>
    <row spans="1:3" r="9">
      <c r="A9" s="4" t="s">
        <v>869</v>
      </c>
      <c r="B9" s="5" t="n">
        <v>228323</v>
      </c>
      <c r="C9" s="5" t="n">
        <v>243966</v>
      </c>
    </row>
    <row spans="1:3" r="10">
      <c r="A10" s="4" t="s">
        <v>870</v>
      </c>
      <c r="B10" s="5" t="n">
        <v>7832</v>
      </c>
    </row>
    <row spans="1:3" r="11">
      <c r="A11" s="4" t="s">
        <v>797</v>
      </c>
    </row>
    <row spans="1:3" r="12">
      <c r="A12" s="3" t="s">
        <v>869</v>
      </c>
    </row>
    <row spans="1:3" r="13">
      <c r="A13" s="4" t="s">
        <v>869</v>
      </c>
      <c r="B13" s="5" t="n">
        <v>188273</v>
      </c>
      <c r="C13" s="5" t="n">
        <v>204434</v>
      </c>
    </row>
    <row spans="1:3" r="14">
      <c r="A14" s="4" t="s">
        <v>799</v>
      </c>
    </row>
    <row spans="1:3" r="15">
      <c r="A15" s="3" t="s">
        <v>665</v>
      </c>
    </row>
    <row spans="1:3" r="16">
      <c r="A16" s="4" t="s">
        <v>871</v>
      </c>
      <c r="B16" s="5" t="n">
        <v>1371</v>
      </c>
    </row>
    <row spans="1:3" r="17">
      <c r="A17" s="4" t="s">
        <v>872</v>
      </c>
      <c r="B17" s="5" t="n">
        <v>5299</v>
      </c>
    </row>
    <row spans="1:3" r="18">
      <c r="A18" s="4" t="s">
        <v>873</v>
      </c>
      <c r="B18" s="5" t="n">
        <v>6123</v>
      </c>
    </row>
    <row spans="1:3" r="19">
      <c r="A19" s="4" t="s">
        <v>874</v>
      </c>
      <c r="B19" s="5" t="n">
        <v>29200</v>
      </c>
    </row>
    <row spans="1:3" r="20">
      <c r="A20" s="4" t="s">
        <v>665</v>
      </c>
      <c r="B20" s="5" t="n">
        <v>41993</v>
      </c>
    </row>
    <row spans="1:3" r="21">
      <c r="A21" s="3" t="s">
        <v>869</v>
      </c>
    </row>
    <row spans="1:3" r="22">
      <c r="A22" s="4" t="s">
        <v>871</v>
      </c>
      <c r="B22" s="5" t="n">
        <v>1430</v>
      </c>
    </row>
    <row spans="1:3" r="23">
      <c r="A23" s="4" t="s">
        <v>872</v>
      </c>
      <c r="B23" s="5" t="n">
        <v>5534</v>
      </c>
    </row>
    <row spans="1:3" r="24">
      <c r="A24" s="4" t="s">
        <v>873</v>
      </c>
      <c r="B24" s="5" t="n">
        <v>6388</v>
      </c>
    </row>
    <row spans="1:3" r="25">
      <c r="A25" s="4" t="s">
        <v>874</v>
      </c>
      <c r="B25" s="5" t="n">
        <v>30039</v>
      </c>
    </row>
    <row spans="1:3" r="26">
      <c r="A26" s="4" t="s">
        <v>869</v>
      </c>
      <c r="B26" s="5" t="n">
        <v>43391</v>
      </c>
      <c r="C26" s="5" t="n">
        <v>49877</v>
      </c>
    </row>
    <row spans="1:3" r="27">
      <c r="A27" s="4" t="s">
        <v>800</v>
      </c>
    </row>
    <row spans="1:3" r="28">
      <c r="A28" s="3" t="s">
        <v>665</v>
      </c>
    </row>
    <row spans="1:3" r="29">
      <c r="A29" s="4" t="s">
        <v>871</v>
      </c>
      <c r="B29" s="5" t="n">
        <v>23553</v>
      </c>
    </row>
    <row spans="1:3" r="30">
      <c r="A30" s="4" t="s">
        <v>872</v>
      </c>
      <c r="B30" s="5" t="n">
        <v>44775</v>
      </c>
    </row>
    <row spans="1:3" r="31">
      <c r="A31" s="4" t="s">
        <v>873</v>
      </c>
      <c r="B31" s="5" t="n">
        <v>38110</v>
      </c>
    </row>
    <row spans="1:3" r="32">
      <c r="A32" s="4" t="s">
        <v>874</v>
      </c>
      <c r="B32" s="5" t="n">
        <v>41148</v>
      </c>
    </row>
    <row spans="1:3" r="33">
      <c r="A33" s="4" t="s">
        <v>665</v>
      </c>
      <c r="B33" s="5" t="n">
        <v>147586</v>
      </c>
    </row>
    <row spans="1:3" r="34">
      <c r="A34" s="3" t="s">
        <v>869</v>
      </c>
    </row>
    <row spans="1:3" r="35">
      <c r="A35" s="4" t="s">
        <v>871</v>
      </c>
      <c r="B35" s="5" t="n">
        <v>23344</v>
      </c>
    </row>
    <row spans="1:3" r="36">
      <c r="A36" s="4" t="s">
        <v>872</v>
      </c>
      <c r="B36" s="5" t="n">
        <v>44317</v>
      </c>
    </row>
    <row spans="1:3" r="37">
      <c r="A37" s="4" t="s">
        <v>873</v>
      </c>
      <c r="B37" s="5" t="n">
        <v>37050</v>
      </c>
    </row>
    <row spans="1:3" r="38">
      <c r="A38" s="4" t="s">
        <v>874</v>
      </c>
      <c r="B38" s="5" t="n">
        <v>40171</v>
      </c>
    </row>
    <row spans="1:3" r="39">
      <c r="A39" s="4" t="s">
        <v>869</v>
      </c>
      <c r="B39" s="5" t="n">
        <v>144882</v>
      </c>
      <c r="C39" s="5" t="n">
        <v>154557</v>
      </c>
    </row>
    <row spans="1:3" r="40">
      <c r="A40" s="4" t="s">
        <v>798</v>
      </c>
    </row>
    <row spans="1:3" r="41">
      <c r="A41" s="3" t="s">
        <v>665</v>
      </c>
    </row>
    <row spans="1:3" r="42">
      <c r="A42" s="4" t="s">
        <v>871</v>
      </c>
      <c r="B42" s="5" t="n">
        <v>971</v>
      </c>
    </row>
    <row spans="1:3" r="43">
      <c r="A43" s="4" t="s">
        <v>872</v>
      </c>
      <c r="B43" s="5" t="n">
        <v>4507</v>
      </c>
    </row>
    <row spans="1:3" r="44">
      <c r="A44" s="4" t="s">
        <v>873</v>
      </c>
      <c r="B44" s="5" t="n">
        <v>7075</v>
      </c>
    </row>
    <row spans="1:3" r="45">
      <c r="A45" s="4" t="s">
        <v>874</v>
      </c>
      <c r="B45" s="5" t="n">
        <v>23423</v>
      </c>
    </row>
    <row spans="1:3" r="46">
      <c r="A46" s="4" t="s">
        <v>665</v>
      </c>
      <c r="B46" s="5" t="n">
        <v>35976</v>
      </c>
    </row>
    <row spans="1:3" r="47">
      <c r="A47" s="3" t="s">
        <v>869</v>
      </c>
    </row>
    <row spans="1:3" r="48">
      <c r="A48" s="4" t="s">
        <v>871</v>
      </c>
      <c r="B48" s="5" t="n">
        <v>1075</v>
      </c>
    </row>
    <row spans="1:3" r="49">
      <c r="A49" s="4" t="s">
        <v>872</v>
      </c>
      <c r="B49" s="5" t="n">
        <v>4995</v>
      </c>
    </row>
    <row spans="1:3" r="50">
      <c r="A50" s="4" t="s">
        <v>873</v>
      </c>
      <c r="B50" s="5" t="n">
        <v>7848</v>
      </c>
    </row>
    <row spans="1:3" r="51">
      <c r="A51" s="4" t="s">
        <v>874</v>
      </c>
      <c r="B51" s="5" t="n">
        <v>26132</v>
      </c>
    </row>
    <row spans="1:3" r="52">
      <c r="A52" s="4" t="s">
        <v>869</v>
      </c>
      <c r="B52" s="5" t="n">
        <v>40050</v>
      </c>
      <c r="C52" s="5" t="n">
        <v>39532</v>
      </c>
    </row>
    <row spans="1:3" r="53">
      <c r="A53" s="4" t="s">
        <v>798</v>
      </c>
    </row>
    <row spans="1:3" r="54">
      <c r="A54" s="3" t="s">
        <v>866</v>
      </c>
    </row>
    <row spans="1:3" r="55">
      <c r="A55" s="4" t="s">
        <v>871</v>
      </c>
      <c r="B55" s="5" t="n">
        <v>11269</v>
      </c>
    </row>
    <row spans="1:3" r="56">
      <c r="A56" s="4" t="s">
        <v>872</v>
      </c>
      <c r="B56" s="5" t="n">
        <v>62060</v>
      </c>
    </row>
    <row spans="1:3" r="57">
      <c r="A57" s="4" t="s">
        <v>873</v>
      </c>
      <c r="B57" s="5" t="n">
        <v>11046</v>
      </c>
    </row>
    <row spans="1:3" r="58">
      <c r="A58" s="4" t="s">
        <v>874</v>
      </c>
      <c r="B58" s="5" t="n">
        <v>7572</v>
      </c>
    </row>
    <row spans="1:3" r="59">
      <c r="A59" s="4" t="s">
        <v>792</v>
      </c>
      <c r="B59" s="5" t="n">
        <v>91947</v>
      </c>
    </row>
    <row spans="1:3" r="60">
      <c r="A60" s="3" t="s">
        <v>867</v>
      </c>
    </row>
    <row spans="1:3" r="61">
      <c r="A61" s="4" t="s">
        <v>871</v>
      </c>
      <c r="B61" s="5" t="n">
        <v>11362</v>
      </c>
    </row>
    <row spans="1:3" r="62">
      <c r="A62" s="4" t="s">
        <v>872</v>
      </c>
      <c r="B62" s="5" t="n">
        <v>63083</v>
      </c>
    </row>
    <row spans="1:3" r="63">
      <c r="A63" s="4" t="s">
        <v>873</v>
      </c>
      <c r="B63" s="5" t="n">
        <v>11124</v>
      </c>
    </row>
    <row spans="1:3" r="64">
      <c r="A64" s="4" t="s">
        <v>874</v>
      </c>
      <c r="B64" s="5" t="n">
        <v>7668</v>
      </c>
    </row>
    <row spans="1:3" r="65">
      <c r="A65" s="4" t="s">
        <v>868</v>
      </c>
      <c r="B65" s="5" t="n">
        <v>93237</v>
      </c>
      <c r="C65" s="5" t="n">
        <v>117489</v>
      </c>
    </row>
    <row spans="1:3" r="66">
      <c r="A66" s="3" t="s">
        <v>869</v>
      </c>
    </row>
    <row spans="1:3" r="67">
      <c r="A67" s="4" t="s">
        <v>875</v>
      </c>
      <c r="B67" s="5" t="n">
        <v>7832</v>
      </c>
    </row>
    <row spans="1:3" r="68">
      <c r="A68" s="4" t="s">
        <v>870</v>
      </c>
      <c r="B68" s="5" t="n">
        <v>7832</v>
      </c>
    </row>
    <row spans="1:3" r="69">
      <c r="A69" s="4" t="s">
        <v>800</v>
      </c>
    </row>
    <row spans="1:3" r="70">
      <c r="A70" s="3" t="s">
        <v>866</v>
      </c>
    </row>
    <row spans="1:3" r="71">
      <c r="A71" s="4" t="s">
        <v>871</v>
      </c>
      <c r="B71" s="5" t="n">
        <v>5119</v>
      </c>
    </row>
    <row spans="1:3" r="72">
      <c r="A72" s="4" t="s">
        <v>872</v>
      </c>
      <c r="B72" s="5" t="n">
        <v>10729</v>
      </c>
    </row>
    <row spans="1:3" r="73">
      <c r="A73" s="4" t="s">
        <v>873</v>
      </c>
      <c r="B73" s="5" t="n">
        <v>3338</v>
      </c>
    </row>
    <row spans="1:3" r="74">
      <c r="A74" s="4" t="s">
        <v>874</v>
      </c>
      <c r="B74" s="5" t="n">
        <v>4613</v>
      </c>
    </row>
    <row spans="1:3" r="75">
      <c r="A75" s="4" t="s">
        <v>792</v>
      </c>
      <c r="B75" s="5" t="n">
        <v>23799</v>
      </c>
    </row>
    <row spans="1:3" r="76">
      <c r="A76" s="3" t="s">
        <v>867</v>
      </c>
    </row>
    <row spans="1:3" r="77">
      <c r="A77" s="4" t="s">
        <v>871</v>
      </c>
      <c r="B77" s="5" t="n">
        <v>5505</v>
      </c>
    </row>
    <row spans="1:3" r="78">
      <c r="A78" s="4" t="s">
        <v>872</v>
      </c>
      <c r="B78" s="5" t="n">
        <v>11751</v>
      </c>
    </row>
    <row spans="1:3" r="79">
      <c r="A79" s="4" t="s">
        <v>873</v>
      </c>
      <c r="B79" s="5" t="n">
        <v>3882</v>
      </c>
    </row>
    <row spans="1:3" r="80">
      <c r="A80" s="4" t="s">
        <v>874</v>
      </c>
      <c r="B80" s="5" t="n">
        <v>5495</v>
      </c>
    </row>
    <row spans="1:3" r="81">
      <c r="A81" s="4" t="s">
        <v>868</v>
      </c>
      <c r="B81" s="5" t="n">
        <v>26633</v>
      </c>
      <c r="C81" s="5" t="n">
        <v>37409</v>
      </c>
    </row>
    <row spans="1:3" r="82">
      <c r="A82" s="4" t="s">
        <v>799</v>
      </c>
    </row>
    <row spans="1:3" r="83">
      <c r="A83" s="3" t="s">
        <v>866</v>
      </c>
    </row>
    <row spans="1:3" r="84">
      <c r="A84" s="4" t="s">
        <v>871</v>
      </c>
      <c r="B84" s="5" t="n">
        <v>4338</v>
      </c>
    </row>
    <row spans="1:3" r="85">
      <c r="A85" s="4" t="s">
        <v>872</v>
      </c>
      <c r="B85" s="5" t="n">
        <v>13270</v>
      </c>
    </row>
    <row spans="1:3" r="86">
      <c r="A86" s="4" t="s">
        <v>873</v>
      </c>
      <c r="B86" s="5" t="n">
        <v>10508</v>
      </c>
    </row>
    <row spans="1:3" r="87">
      <c r="A87" s="4" t="s">
        <v>874</v>
      </c>
      <c r="B87" s="5" t="n">
        <v>15622</v>
      </c>
    </row>
    <row spans="1:3" r="88">
      <c r="A88" s="4" t="s">
        <v>792</v>
      </c>
      <c r="B88" s="5" t="n">
        <v>43738</v>
      </c>
    </row>
    <row spans="1:3" r="89">
      <c r="A89" s="3" t="s">
        <v>867</v>
      </c>
    </row>
    <row spans="1:3" r="90">
      <c r="A90" s="4" t="s">
        <v>871</v>
      </c>
      <c r="B90" s="5" t="n">
        <v>4243</v>
      </c>
    </row>
    <row spans="1:3" r="91">
      <c r="A91" s="4" t="s">
        <v>872</v>
      </c>
      <c r="B91" s="5" t="n">
        <v>13043</v>
      </c>
    </row>
    <row spans="1:3" r="92">
      <c r="A92" s="4" t="s">
        <v>873</v>
      </c>
      <c r="B92" s="5" t="n">
        <v>10439</v>
      </c>
    </row>
    <row spans="1:3" r="93">
      <c r="A93" s="4" t="s">
        <v>874</v>
      </c>
      <c r="B93" s="5" t="n">
        <v>15766</v>
      </c>
    </row>
    <row spans="1:3" r="94">
      <c r="A94" s="4" t="s">
        <v>868</v>
      </c>
      <c r="B94" s="6" t="n">
        <v>43491</v>
      </c>
      <c r="C94" s="6" t="n">
        <v>598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876</v>
      </c>
      <c r="B1" s="2" t="s">
        <v>2</v>
      </c>
      <c r="C1" s="2" t="s">
        <v>30</v>
      </c>
      <c r="D1" s="2" t="s">
        <v>87</v>
      </c>
      <c r="E1" s="2" t="s">
        <v>877</v>
      </c>
    </row>
    <row spans="1:5" r="2">
      <c r="A2" s="3" t="s">
        <v>878</v>
      </c>
    </row>
    <row spans="1:5" r="3">
      <c r="A3" s="4" t="s">
        <v>879</v>
      </c>
      <c r="B3" s="6" t="n">
        <v>5001271</v>
      </c>
      <c r="C3" s="6" t="n">
        <v>3592880</v>
      </c>
    </row>
    <row spans="1:5" r="4">
      <c r="A4" s="4" t="s">
        <v>880</v>
      </c>
      <c r="B4" s="5" t="n">
        <v>-28327</v>
      </c>
      <c r="C4" s="5" t="n">
        <v>-18373</v>
      </c>
      <c r="D4" s="6" t="n">
        <v>-14182</v>
      </c>
      <c r="E4" s="6" t="n">
        <v>-9636</v>
      </c>
    </row>
    <row spans="1:5" r="5">
      <c r="A5" s="4" t="s">
        <v>881</v>
      </c>
      <c r="B5" s="5" t="n">
        <v>-44326</v>
      </c>
      <c r="C5" s="5" t="n">
        <v>-41666</v>
      </c>
    </row>
    <row spans="1:5" r="6">
      <c r="A6" s="4" t="s">
        <v>882</v>
      </c>
      <c r="B6" s="5" t="n">
        <v>4928618</v>
      </c>
      <c r="C6" s="5" t="n">
        <v>3532841</v>
      </c>
    </row>
    <row spans="1:5" r="7">
      <c r="A7" s="4" t="s">
        <v>883</v>
      </c>
    </row>
    <row spans="1:5" r="8">
      <c r="A8" s="3" t="s">
        <v>878</v>
      </c>
    </row>
    <row spans="1:5" r="9">
      <c r="A9" s="4" t="s">
        <v>879</v>
      </c>
      <c r="B9" s="5" t="n">
        <v>2980795</v>
      </c>
      <c r="C9" s="5" t="n">
        <v>1918626</v>
      </c>
    </row>
    <row spans="1:5" r="10">
      <c r="A10" s="4" t="s">
        <v>880</v>
      </c>
      <c r="B10" s="5" t="n">
        <v>-13664</v>
      </c>
      <c r="C10" s="5" t="n">
        <v>-7959</v>
      </c>
      <c r="D10" s="5" t="n">
        <v>-4812</v>
      </c>
      <c r="E10" s="5" t="n">
        <v>-4030</v>
      </c>
    </row>
    <row spans="1:5" r="11">
      <c r="A11" s="4" t="s">
        <v>884</v>
      </c>
    </row>
    <row spans="1:5" r="12">
      <c r="A12" s="3" t="s">
        <v>878</v>
      </c>
    </row>
    <row spans="1:5" r="13">
      <c r="A13" s="4" t="s">
        <v>879</v>
      </c>
      <c r="B13" s="5" t="n">
        <v>3604</v>
      </c>
      <c r="C13" s="5" t="n">
        <v>12690</v>
      </c>
    </row>
    <row spans="1:5" r="14">
      <c r="A14" s="4" t="s">
        <v>880</v>
      </c>
      <c r="B14" s="5" t="n">
        <v>-122</v>
      </c>
      <c r="C14" s="5" t="n">
        <v>-134</v>
      </c>
      <c r="D14" s="5" t="n">
        <v>-183</v>
      </c>
      <c r="E14" s="5" t="n">
        <v>-192</v>
      </c>
    </row>
    <row spans="1:5" r="15">
      <c r="A15" s="4" t="s">
        <v>885</v>
      </c>
    </row>
    <row spans="1:5" r="16">
      <c r="A16" s="3" t="s">
        <v>878</v>
      </c>
    </row>
    <row spans="1:5" r="17">
      <c r="A17" s="4" t="s">
        <v>879</v>
      </c>
      <c r="B17" s="5" t="n">
        <v>385413</v>
      </c>
      <c r="C17" s="5" t="n">
        <v>370717</v>
      </c>
    </row>
    <row spans="1:5" r="18">
      <c r="A18" s="4" t="s">
        <v>880</v>
      </c>
      <c r="B18" s="5" t="n">
        <v>-1879</v>
      </c>
      <c r="C18" s="5" t="n">
        <v>-1259</v>
      </c>
      <c r="D18" s="5" t="n">
        <v>-1250</v>
      </c>
      <c r="E18" s="5" t="n">
        <v>-108</v>
      </c>
    </row>
    <row spans="1:5" r="19">
      <c r="A19" s="4" t="s">
        <v>881</v>
      </c>
      <c r="B19" s="5" t="n">
        <v>-83</v>
      </c>
      <c r="C19" s="5" t="n">
        <v>-2055</v>
      </c>
    </row>
    <row spans="1:5" r="20">
      <c r="A20" s="4" t="s">
        <v>886</v>
      </c>
    </row>
    <row spans="1:5" r="21">
      <c r="A21" s="3" t="s">
        <v>878</v>
      </c>
    </row>
    <row spans="1:5" r="22">
      <c r="A22" s="4" t="s">
        <v>879</v>
      </c>
      <c r="B22" s="5" t="n">
        <v>1185531</v>
      </c>
      <c r="C22" s="5" t="n">
        <v>978511</v>
      </c>
    </row>
    <row spans="1:5" r="23">
      <c r="A23" s="4" t="s">
        <v>880</v>
      </c>
      <c r="B23" s="5" t="n">
        <v>-4363</v>
      </c>
      <c r="C23" s="5" t="n">
        <v>-3785</v>
      </c>
      <c r="D23" s="5" t="n">
        <v>-3186</v>
      </c>
      <c r="E23" s="5" t="n">
        <v>-2558</v>
      </c>
    </row>
    <row spans="1:5" r="24">
      <c r="A24" s="4" t="s">
        <v>887</v>
      </c>
    </row>
    <row spans="1:5" r="25">
      <c r="A25" s="3" t="s">
        <v>878</v>
      </c>
    </row>
    <row spans="1:5" r="26">
      <c r="A26" s="4" t="s">
        <v>879</v>
      </c>
      <c r="B26" s="5" t="n">
        <v>61403</v>
      </c>
      <c r="C26" s="5" t="n">
        <v>24061</v>
      </c>
    </row>
    <row spans="1:5" r="27">
      <c r="A27" s="4" t="s">
        <v>880</v>
      </c>
      <c r="B27" s="5" t="n">
        <v>-1103</v>
      </c>
      <c r="C27" s="5" t="n">
        <v>-1035</v>
      </c>
      <c r="D27" s="5" t="n">
        <v>-1378</v>
      </c>
      <c r="E27" s="5" t="n">
        <v>-398</v>
      </c>
    </row>
    <row spans="1:5" r="28">
      <c r="A28" s="4" t="s">
        <v>888</v>
      </c>
    </row>
    <row spans="1:5" r="29">
      <c r="A29" s="3" t="s">
        <v>878</v>
      </c>
    </row>
    <row spans="1:5" r="30">
      <c r="A30" s="4" t="s">
        <v>879</v>
      </c>
      <c r="B30" s="5" t="n">
        <v>13140</v>
      </c>
      <c r="C30" s="5" t="n">
        <v>14740</v>
      </c>
    </row>
    <row spans="1:5" r="31">
      <c r="A31" s="4" t="s">
        <v>880</v>
      </c>
      <c r="B31" s="5" t="n">
        <v>-953</v>
      </c>
      <c r="C31" s="5" t="n">
        <v>-812</v>
      </c>
      <c r="D31" s="5" t="n">
        <v>-1536</v>
      </c>
      <c r="E31" s="5" t="n">
        <v>-2159</v>
      </c>
    </row>
    <row spans="1:5" r="32">
      <c r="A32" s="4" t="s">
        <v>889</v>
      </c>
    </row>
    <row spans="1:5" r="33">
      <c r="A33" s="3" t="s">
        <v>878</v>
      </c>
    </row>
    <row spans="1:5" r="34">
      <c r="A34" s="4" t="s">
        <v>879</v>
      </c>
      <c r="B34" s="5" t="n">
        <v>122200</v>
      </c>
      <c r="C34" s="5" t="n">
        <v>118945</v>
      </c>
    </row>
    <row spans="1:5" r="35">
      <c r="A35" s="4" t="s">
        <v>880</v>
      </c>
      <c r="B35" s="5" t="n">
        <v>-292</v>
      </c>
      <c r="C35" s="5" t="n">
        <v>-279</v>
      </c>
      <c r="D35" s="5" t="n">
        <v>-201</v>
      </c>
      <c r="E35" s="5" t="n">
        <v>-86</v>
      </c>
    </row>
    <row spans="1:5" r="36">
      <c r="A36" s="4" t="s">
        <v>881</v>
      </c>
      <c r="B36" s="5" t="n">
        <v>-57223</v>
      </c>
      <c r="C36" s="5" t="n">
        <v>-48546</v>
      </c>
    </row>
    <row spans="1:5" r="37">
      <c r="A37" s="4" t="s">
        <v>890</v>
      </c>
    </row>
    <row spans="1:5" r="38">
      <c r="A38" s="3" t="s">
        <v>878</v>
      </c>
    </row>
    <row spans="1:5" r="39">
      <c r="A39" s="4" t="s">
        <v>879</v>
      </c>
      <c r="B39" s="5" t="n">
        <v>248584</v>
      </c>
      <c r="C39" s="5" t="n">
        <v>152619</v>
      </c>
    </row>
    <row spans="1:5" r="40">
      <c r="A40" s="4" t="s">
        <v>880</v>
      </c>
      <c r="B40" s="5" t="n">
        <v>-5882</v>
      </c>
      <c r="C40" s="5" t="n">
        <v>-3048</v>
      </c>
      <c r="D40" s="5" t="n">
        <v>-1623</v>
      </c>
      <c r="E40" s="5" t="n">
        <v>-102</v>
      </c>
    </row>
    <row spans="1:5" r="41">
      <c r="A41" s="4" t="s">
        <v>881</v>
      </c>
      <c r="B41" s="5" t="n">
        <v>-1062</v>
      </c>
      <c r="C41" s="5" t="n">
        <v>-706</v>
      </c>
    </row>
    <row spans="1:5" r="42">
      <c r="A42" s="4" t="s">
        <v>891</v>
      </c>
    </row>
    <row spans="1:5" r="43">
      <c r="A43" s="3" t="s">
        <v>878</v>
      </c>
    </row>
    <row spans="1:5" r="44">
      <c r="A44" s="4" t="s">
        <v>879</v>
      </c>
      <c r="B44" s="5" t="n">
        <v>601</v>
      </c>
      <c r="C44" s="5" t="n">
        <v>1971</v>
      </c>
    </row>
    <row spans="1:5" r="45">
      <c r="A45" s="4" t="s">
        <v>880</v>
      </c>
      <c r="B45" s="5" t="n">
        <v>-69</v>
      </c>
      <c r="C45" s="5" t="n">
        <v>-62</v>
      </c>
      <c r="D45" s="6" t="n">
        <v>-13</v>
      </c>
      <c r="E45" s="6" t="n">
        <v>-3</v>
      </c>
    </row>
    <row spans="1:5" r="46">
      <c r="A46" s="4" t="s">
        <v>881</v>
      </c>
      <c r="B46" s="5" t="n">
        <v>0</v>
      </c>
      <c r="C46" s="5" t="n">
        <v>0</v>
      </c>
    </row>
    <row spans="1:5" r="47">
      <c r="A47" s="4" t="s">
        <v>892</v>
      </c>
    </row>
    <row spans="1:5" r="48">
      <c r="A48" s="3" t="s">
        <v>878</v>
      </c>
    </row>
    <row spans="1:5" r="49">
      <c r="A49" s="4" t="s">
        <v>879</v>
      </c>
      <c r="B49" s="6" t="n">
        <v>122003</v>
      </c>
      <c r="C49" s="6" t="n">
        <v>929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93</v>
      </c>
      <c r="B1" s="2" t="s">
        <v>894</v>
      </c>
      <c r="J1" s="2" t="s">
        <v>1</v>
      </c>
    </row>
    <row spans="1:12" r="2">
      <c r="B2" s="2" t="s">
        <v>2</v>
      </c>
      <c r="C2" s="2" t="s">
        <v>895</v>
      </c>
      <c r="D2" s="2" t="s">
        <v>4</v>
      </c>
      <c r="E2" s="2" t="s">
        <v>896</v>
      </c>
      <c r="F2" s="2" t="s">
        <v>30</v>
      </c>
      <c r="G2" s="2" t="s">
        <v>897</v>
      </c>
      <c r="H2" s="2" t="s">
        <v>898</v>
      </c>
      <c r="I2" s="2" t="s">
        <v>899</v>
      </c>
      <c r="J2" s="2" t="s">
        <v>2</v>
      </c>
      <c r="K2" s="2" t="s">
        <v>30</v>
      </c>
      <c r="L2" s="2" t="s">
        <v>87</v>
      </c>
    </row>
    <row spans="1:12" r="3">
      <c r="A3" s="3" t="s">
        <v>900</v>
      </c>
    </row>
    <row spans="1:12" r="4">
      <c r="A4" s="4" t="s">
        <v>901</v>
      </c>
      <c r="E4" s="6" t="n">
        <v>18373</v>
      </c>
      <c r="I4" s="6" t="n">
        <v>14182</v>
      </c>
      <c r="J4" s="6" t="n">
        <v>18373</v>
      </c>
      <c r="K4" s="6" t="n">
        <v>14182</v>
      </c>
      <c r="L4" s="6" t="n">
        <v>9636</v>
      </c>
    </row>
    <row spans="1:12" r="5">
      <c r="A5" s="4" t="s">
        <v>902</v>
      </c>
      <c r="B5" s="6" t="n">
        <v>2900</v>
      </c>
      <c r="C5" s="6" t="n">
        <v>2900</v>
      </c>
      <c r="D5" s="6" t="n">
        <v>2900</v>
      </c>
      <c r="E5" s="6" t="n">
        <v>2500</v>
      </c>
      <c r="F5" s="6" t="n">
        <v>2250</v>
      </c>
      <c r="G5" s="6" t="n">
        <v>1600</v>
      </c>
      <c r="H5" s="6" t="n">
        <v>1000</v>
      </c>
      <c r="I5" s="6" t="n">
        <v>500</v>
      </c>
      <c r="J5" s="5" t="n">
        <v>11200</v>
      </c>
      <c r="K5" s="5" t="n">
        <v>5350</v>
      </c>
      <c r="L5" s="5" t="n">
        <v>7550</v>
      </c>
    </row>
    <row spans="1:12" r="6">
      <c r="A6" s="4" t="s">
        <v>903</v>
      </c>
      <c r="J6" s="5" t="n">
        <v>-1561</v>
      </c>
      <c r="K6" s="5" t="n">
        <v>-1591</v>
      </c>
      <c r="L6" s="5" t="n">
        <v>-3907</v>
      </c>
    </row>
    <row spans="1:12" r="7">
      <c r="A7" s="4" t="s">
        <v>904</v>
      </c>
      <c r="J7" s="5" t="n">
        <v>315</v>
      </c>
      <c r="K7" s="5" t="n">
        <v>432</v>
      </c>
      <c r="L7" s="5" t="n">
        <v>903</v>
      </c>
    </row>
    <row spans="1:12" r="8">
      <c r="A8" s="4" t="s">
        <v>905</v>
      </c>
      <c r="B8" s="6" t="n">
        <v>28327</v>
      </c>
      <c r="F8" s="6" t="n">
        <v>18373</v>
      </c>
      <c r="J8" s="6" t="n">
        <v>28327</v>
      </c>
      <c r="K8" s="6" t="n">
        <v>18373</v>
      </c>
      <c r="L8" s="6" t="n">
        <v>1418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906</v>
      </c>
      <c r="B1" s="2" t="s">
        <v>2</v>
      </c>
      <c r="C1" s="2" t="s">
        <v>30</v>
      </c>
      <c r="D1" s="2" t="s">
        <v>87</v>
      </c>
    </row>
    <row spans="1:4" r="2">
      <c r="A2" s="3" t="s">
        <v>243</v>
      </c>
    </row>
    <row spans="1:4" r="3">
      <c r="A3" s="4" t="s">
        <v>907</v>
      </c>
      <c r="B3" s="6" t="n">
        <v>25873</v>
      </c>
      <c r="C3" s="6" t="n">
        <v>16390</v>
      </c>
      <c r="D3" s="6" t="n">
        <v>13020</v>
      </c>
    </row>
    <row spans="1:4" r="4">
      <c r="A4" s="4" t="s">
        <v>908</v>
      </c>
      <c r="B4" s="5" t="n">
        <v>4958</v>
      </c>
      <c r="C4" s="5" t="n">
        <v>3995</v>
      </c>
      <c r="D4" s="5" t="n">
        <v>5283</v>
      </c>
    </row>
    <row spans="1:4" r="5">
      <c r="A5" s="4" t="s">
        <v>909</v>
      </c>
      <c r="B5" s="5" t="n">
        <v>217</v>
      </c>
      <c r="C5" s="5" t="n">
        <v>2379</v>
      </c>
      <c r="D5" s="5" t="n">
        <v>3538</v>
      </c>
    </row>
    <row spans="1:4" r="6">
      <c r="A6" s="4" t="s">
        <v>910</v>
      </c>
      <c r="B6" s="6" t="n">
        <v>31048</v>
      </c>
      <c r="C6" s="6" t="n">
        <v>22764</v>
      </c>
      <c r="D6" s="6" t="n">
        <v>218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25"/>
    <col customWidth="1" max="3" min="3" width="25"/>
  </cols>
  <sheetData>
    <row spans="1:3" r="1">
      <c r="A1" s="1" t="s">
        <v>911</v>
      </c>
      <c r="B1" s="2" t="s">
        <v>1</v>
      </c>
    </row>
    <row spans="1:3" r="2">
      <c r="B2" s="2" t="s">
        <v>912</v>
      </c>
      <c r="C2" s="2" t="s">
        <v>913</v>
      </c>
    </row>
    <row spans="1:3" r="3">
      <c r="A3" s="3" t="s">
        <v>914</v>
      </c>
    </row>
    <row spans="1:3" r="4">
      <c r="A4" s="4" t="s">
        <v>915</v>
      </c>
      <c r="B4" s="6" t="n">
        <v>4652000</v>
      </c>
    </row>
    <row spans="1:3" r="5">
      <c r="A5" s="4" t="s">
        <v>916</v>
      </c>
      <c r="B5" s="5" t="n">
        <v>31048000</v>
      </c>
    </row>
    <row spans="1:3" r="6">
      <c r="A6" s="4" t="s">
        <v>917</v>
      </c>
      <c r="B6" s="5" t="n">
        <v>29967000</v>
      </c>
      <c r="C6" s="6" t="n">
        <v>20850000</v>
      </c>
    </row>
    <row spans="1:3" r="7">
      <c r="A7" s="4" t="s">
        <v>918</v>
      </c>
      <c r="B7" s="5" t="n">
        <v>0</v>
      </c>
      <c r="C7" s="5" t="n">
        <v>0</v>
      </c>
    </row>
    <row spans="1:3" r="8">
      <c r="A8" s="4" t="s">
        <v>919</v>
      </c>
      <c r="B8" s="6" t="n">
        <v>2000</v>
      </c>
      <c r="C8" s="6" t="n">
        <v>4000</v>
      </c>
    </row>
    <row spans="1:3" r="9">
      <c r="A9" s="4" t="s">
        <v>920</v>
      </c>
      <c r="B9" s="5" t="n">
        <v>0</v>
      </c>
      <c r="C9" s="5" t="n">
        <v>2</v>
      </c>
    </row>
    <row spans="1:3" r="10">
      <c r="A10" s="4" t="s">
        <v>921</v>
      </c>
      <c r="C10" s="6" t="n">
        <v>1585000</v>
      </c>
    </row>
    <row spans="1:3" r="11">
      <c r="A11" s="4" t="s">
        <v>922</v>
      </c>
      <c r="B11" s="6" t="n">
        <v>325000</v>
      </c>
      <c r="C11" s="5" t="n">
        <v>296000</v>
      </c>
    </row>
    <row spans="1:3" r="12">
      <c r="A12" s="4" t="s">
        <v>923</v>
      </c>
      <c r="B12" s="5" t="n">
        <v>10543000</v>
      </c>
      <c r="C12" s="5" t="n">
        <v>10868000</v>
      </c>
    </row>
    <row spans="1:3" r="13">
      <c r="A13" s="4" t="s">
        <v>924</v>
      </c>
      <c r="B13" s="5" t="n">
        <v>111000</v>
      </c>
      <c r="C13" s="5" t="n">
        <v>141000</v>
      </c>
    </row>
    <row spans="1:3" r="14">
      <c r="A14" s="4" t="s">
        <v>925</v>
      </c>
      <c r="B14" s="6" t="n">
        <v>132976000</v>
      </c>
      <c r="C14" s="6" t="n">
        <v>150786000</v>
      </c>
    </row>
    <row spans="1:3" r="15">
      <c r="A15" s="4" t="s">
        <v>926</v>
      </c>
      <c r="B15" s="4" t="s">
        <v>927</v>
      </c>
      <c r="C15" s="4" t="s">
        <v>928</v>
      </c>
    </row>
    <row spans="1:3" r="16">
      <c r="A16" s="4" t="s">
        <v>929</v>
      </c>
    </row>
    <row spans="1:3" r="17">
      <c r="A17" s="3" t="s">
        <v>914</v>
      </c>
    </row>
    <row spans="1:3" r="18">
      <c r="A18" s="4" t="s">
        <v>930</v>
      </c>
      <c r="B18" s="4" t="s">
        <v>931</v>
      </c>
    </row>
    <row spans="1:3" r="19">
      <c r="A19" s="4" t="s">
        <v>932</v>
      </c>
    </row>
    <row spans="1:3" r="20">
      <c r="A20" s="3" t="s">
        <v>914</v>
      </c>
    </row>
    <row spans="1:3" r="21">
      <c r="A21" s="4" t="s">
        <v>930</v>
      </c>
      <c r="B21" s="4" t="s">
        <v>933</v>
      </c>
    </row>
    <row spans="1:3" r="22">
      <c r="A22" s="4" t="s">
        <v>934</v>
      </c>
    </row>
    <row spans="1:3" r="23">
      <c r="A23" s="3" t="s">
        <v>914</v>
      </c>
    </row>
    <row spans="1:3" r="24">
      <c r="A24" s="4" t="s">
        <v>454</v>
      </c>
      <c r="B24" s="4" t="s">
        <v>455</v>
      </c>
      <c r="C24" s="4" t="s">
        <v>4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35</v>
      </c>
      <c r="B1" s="2" t="s">
        <v>2</v>
      </c>
      <c r="C1" s="2" t="s">
        <v>30</v>
      </c>
    </row>
    <row spans="1:3" r="2">
      <c r="A2" s="3" t="s">
        <v>936</v>
      </c>
    </row>
    <row spans="1:3" r="3">
      <c r="A3" s="4" t="s">
        <v>937</v>
      </c>
      <c r="B3" s="6" t="n">
        <v>4970223</v>
      </c>
      <c r="C3" s="6" t="n">
        <v>3570116</v>
      </c>
    </row>
    <row spans="1:3" r="4">
      <c r="A4" s="4" t="s">
        <v>938</v>
      </c>
    </row>
    <row spans="1:3" r="5">
      <c r="A5" s="3" t="s">
        <v>936</v>
      </c>
    </row>
    <row spans="1:3" r="6">
      <c r="A6" s="4" t="s">
        <v>937</v>
      </c>
      <c r="B6" s="5" t="n">
        <v>12687</v>
      </c>
      <c r="C6" s="5" t="n">
        <v>14206</v>
      </c>
    </row>
    <row spans="1:3" r="7">
      <c r="A7" s="4" t="s">
        <v>939</v>
      </c>
    </row>
    <row spans="1:3" r="8">
      <c r="A8" s="3" t="s">
        <v>936</v>
      </c>
    </row>
    <row spans="1:3" r="9">
      <c r="A9" s="4" t="s">
        <v>937</v>
      </c>
      <c r="B9" s="5" t="n">
        <v>2957736</v>
      </c>
      <c r="C9" s="5" t="n">
        <v>1905241</v>
      </c>
    </row>
    <row spans="1:3" r="10">
      <c r="A10" s="4" t="s">
        <v>940</v>
      </c>
    </row>
    <row spans="1:3" r="11">
      <c r="A11" s="3" t="s">
        <v>936</v>
      </c>
    </row>
    <row spans="1:3" r="12">
      <c r="A12" s="4" t="s">
        <v>937</v>
      </c>
      <c r="B12" s="5" t="n">
        <v>1180132</v>
      </c>
      <c r="C12" s="5" t="n">
        <v>974210</v>
      </c>
    </row>
    <row spans="1:3" r="13">
      <c r="A13" s="4" t="s">
        <v>941</v>
      </c>
      <c r="B13" s="5" t="n">
        <v>700300</v>
      </c>
    </row>
    <row spans="1:3" r="14">
      <c r="A14" s="4" t="s">
        <v>942</v>
      </c>
      <c r="B14" s="5" t="n">
        <v>4000</v>
      </c>
    </row>
    <row spans="1:3" r="15">
      <c r="A15" s="4" t="s">
        <v>887</v>
      </c>
    </row>
    <row spans="1:3" r="16">
      <c r="A16" s="3" t="s">
        <v>936</v>
      </c>
    </row>
    <row spans="1:3" r="17">
      <c r="A17" s="4" t="s">
        <v>937</v>
      </c>
      <c r="B17" s="5" t="n">
        <v>59275</v>
      </c>
      <c r="C17" s="6" t="n">
        <v>19685</v>
      </c>
    </row>
    <row spans="1:3" r="18">
      <c r="A18" s="4" t="s">
        <v>943</v>
      </c>
    </row>
    <row spans="1:3" r="19">
      <c r="A19" s="3" t="s">
        <v>936</v>
      </c>
    </row>
    <row spans="1:3" r="20">
      <c r="A20" s="4" t="s">
        <v>937</v>
      </c>
      <c r="B20" s="5" t="n">
        <v>1606203</v>
      </c>
    </row>
    <row spans="1:3" r="21">
      <c r="A21" s="4" t="s">
        <v>944</v>
      </c>
    </row>
    <row spans="1:3" r="22">
      <c r="A22" s="3" t="s">
        <v>936</v>
      </c>
    </row>
    <row spans="1:3" r="23">
      <c r="A23" s="4" t="s">
        <v>937</v>
      </c>
      <c r="B23" s="5" t="n">
        <v>1111742</v>
      </c>
    </row>
    <row spans="1:3" r="24">
      <c r="A24" s="4" t="s">
        <v>945</v>
      </c>
    </row>
    <row spans="1:3" r="25">
      <c r="A25" s="3" t="s">
        <v>936</v>
      </c>
    </row>
    <row spans="1:3" r="26">
      <c r="A26" s="4" t="s">
        <v>937</v>
      </c>
      <c r="B26" s="5" t="n">
        <v>12189</v>
      </c>
    </row>
    <row spans="1:3" r="27">
      <c r="A27" s="4" t="s">
        <v>946</v>
      </c>
    </row>
    <row spans="1:3" r="28">
      <c r="A28" s="3" t="s">
        <v>936</v>
      </c>
    </row>
    <row spans="1:3" r="29">
      <c r="A29" s="4" t="s">
        <v>937</v>
      </c>
      <c r="B29" s="5" t="n">
        <v>239584</v>
      </c>
    </row>
    <row spans="1:3" r="30">
      <c r="A30" s="4" t="s">
        <v>947</v>
      </c>
    </row>
    <row spans="1:3" r="31">
      <c r="A31" s="3" t="s">
        <v>936</v>
      </c>
    </row>
    <row spans="1:3" r="32">
      <c r="A32" s="4" t="s">
        <v>937</v>
      </c>
      <c r="B32" s="5" t="n">
        <v>0</v>
      </c>
    </row>
    <row spans="1:3" r="33">
      <c r="A33" s="4" t="s">
        <v>948</v>
      </c>
    </row>
    <row spans="1:3" r="34">
      <c r="A34" s="3" t="s">
        <v>936</v>
      </c>
    </row>
    <row spans="1:3" r="35">
      <c r="A35" s="4" t="s">
        <v>937</v>
      </c>
      <c r="B35" s="5" t="n">
        <v>0</v>
      </c>
    </row>
    <row spans="1:3" r="36">
      <c r="A36" s="4" t="s">
        <v>949</v>
      </c>
    </row>
    <row spans="1:3" r="37">
      <c r="A37" s="3" t="s">
        <v>936</v>
      </c>
    </row>
    <row spans="1:3" r="38">
      <c r="A38" s="4" t="s">
        <v>937</v>
      </c>
      <c r="B38" s="5" t="n">
        <v>207</v>
      </c>
    </row>
    <row spans="1:3" r="39">
      <c r="A39" s="4" t="s">
        <v>950</v>
      </c>
    </row>
    <row spans="1:3" r="40">
      <c r="A40" s="3" t="s">
        <v>936</v>
      </c>
    </row>
    <row spans="1:3" r="41">
      <c r="A41" s="4" t="s">
        <v>937</v>
      </c>
      <c r="B41" s="5" t="n">
        <v>0</v>
      </c>
    </row>
    <row spans="1:3" r="42">
      <c r="A42" s="4" t="s">
        <v>951</v>
      </c>
    </row>
    <row spans="1:3" r="43">
      <c r="A43" s="3" t="s">
        <v>936</v>
      </c>
    </row>
    <row spans="1:3" r="44">
      <c r="A44" s="4" t="s">
        <v>937</v>
      </c>
      <c r="B44" s="5" t="n">
        <v>533292</v>
      </c>
    </row>
    <row spans="1:3" r="45">
      <c r="A45" s="4" t="s">
        <v>952</v>
      </c>
    </row>
    <row spans="1:3" r="46">
      <c r="A46" s="3" t="s">
        <v>936</v>
      </c>
    </row>
    <row spans="1:3" r="47">
      <c r="A47" s="4" t="s">
        <v>937</v>
      </c>
      <c r="B47" s="5" t="n">
        <v>367910</v>
      </c>
    </row>
    <row spans="1:3" r="48">
      <c r="A48" s="4" t="s">
        <v>953</v>
      </c>
    </row>
    <row spans="1:3" r="49">
      <c r="A49" s="3" t="s">
        <v>936</v>
      </c>
    </row>
    <row spans="1:3" r="50">
      <c r="A50" s="4" t="s">
        <v>937</v>
      </c>
      <c r="B50" s="5" t="n">
        <v>263766</v>
      </c>
    </row>
    <row spans="1:3" r="51">
      <c r="A51" s="4" t="s">
        <v>954</v>
      </c>
    </row>
    <row spans="1:3" r="52">
      <c r="A52" s="3" t="s">
        <v>936</v>
      </c>
    </row>
    <row spans="1:3" r="53">
      <c r="A53" s="4" t="s">
        <v>937</v>
      </c>
      <c r="B53" s="5" t="n">
        <v>15164</v>
      </c>
    </row>
    <row spans="1:3" r="54">
      <c r="A54" s="4" t="s">
        <v>955</v>
      </c>
    </row>
    <row spans="1:3" r="55">
      <c r="A55" s="3" t="s">
        <v>936</v>
      </c>
    </row>
    <row spans="1:3" r="56">
      <c r="A56" s="4" t="s">
        <v>937</v>
      </c>
      <c r="B56" s="5" t="n">
        <v>22111</v>
      </c>
    </row>
    <row spans="1:3" r="57">
      <c r="A57" s="4" t="s">
        <v>956</v>
      </c>
    </row>
    <row spans="1:3" r="58">
      <c r="A58" s="3" t="s">
        <v>936</v>
      </c>
    </row>
    <row spans="1:3" r="59">
      <c r="A59" s="4" t="s">
        <v>937</v>
      </c>
      <c r="B59" s="5" t="n">
        <v>24975</v>
      </c>
    </row>
    <row spans="1:3" r="60">
      <c r="A60" s="4" t="s">
        <v>957</v>
      </c>
    </row>
    <row spans="1:3" r="61">
      <c r="A61" s="3" t="s">
        <v>936</v>
      </c>
    </row>
    <row spans="1:3" r="62">
      <c r="A62" s="4" t="s">
        <v>937</v>
      </c>
      <c r="B62" s="5" t="n">
        <v>2882</v>
      </c>
    </row>
    <row spans="1:3" r="63">
      <c r="A63" s="4" t="s">
        <v>958</v>
      </c>
    </row>
    <row spans="1:3" r="64">
      <c r="A64" s="3" t="s">
        <v>936</v>
      </c>
    </row>
    <row spans="1:3" r="65">
      <c r="A65" s="4" t="s">
        <v>937</v>
      </c>
      <c r="B65" s="5" t="n">
        <v>4408</v>
      </c>
    </row>
    <row spans="1:3" r="66">
      <c r="A66" s="4" t="s">
        <v>959</v>
      </c>
    </row>
    <row spans="1:3" r="67">
      <c r="A67" s="3" t="s">
        <v>936</v>
      </c>
    </row>
    <row spans="1:3" r="68">
      <c r="A68" s="4" t="s">
        <v>937</v>
      </c>
      <c r="B68" s="5" t="n">
        <v>1150</v>
      </c>
    </row>
    <row spans="1:3" r="69">
      <c r="A69" s="4" t="s">
        <v>960</v>
      </c>
    </row>
    <row spans="1:3" r="70">
      <c r="A70" s="3" t="s">
        <v>936</v>
      </c>
    </row>
    <row spans="1:3" r="71">
      <c r="A71" s="4" t="s">
        <v>937</v>
      </c>
      <c r="B71" s="5" t="n">
        <v>2323</v>
      </c>
    </row>
    <row spans="1:3" r="72">
      <c r="A72" s="4" t="s">
        <v>961</v>
      </c>
    </row>
    <row spans="1:3" r="73">
      <c r="A73" s="3" t="s">
        <v>936</v>
      </c>
    </row>
    <row spans="1:3" r="74">
      <c r="A74" s="4" t="s">
        <v>937</v>
      </c>
      <c r="B74" s="6" t="n">
        <v>19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962</v>
      </c>
      <c r="B1" s="2" t="s">
        <v>894</v>
      </c>
      <c r="J1" s="2" t="s">
        <v>1</v>
      </c>
    </row>
    <row spans="1:12" r="2">
      <c r="B2" s="2" t="s">
        <v>2</v>
      </c>
      <c r="C2" s="2" t="s">
        <v>895</v>
      </c>
      <c r="D2" s="2" t="s">
        <v>4</v>
      </c>
      <c r="E2" s="2" t="s">
        <v>896</v>
      </c>
      <c r="F2" s="2" t="s">
        <v>30</v>
      </c>
      <c r="G2" s="2" t="s">
        <v>897</v>
      </c>
      <c r="H2" s="2" t="s">
        <v>898</v>
      </c>
      <c r="I2" s="2" t="s">
        <v>899</v>
      </c>
      <c r="J2" s="2" t="s">
        <v>2</v>
      </c>
      <c r="K2" s="2" t="s">
        <v>30</v>
      </c>
      <c r="L2" s="2" t="s">
        <v>87</v>
      </c>
    </row>
    <row spans="1:12" r="3">
      <c r="A3" s="3" t="s">
        <v>900</v>
      </c>
    </row>
    <row spans="1:12" r="4">
      <c r="A4" s="4" t="s">
        <v>901</v>
      </c>
      <c r="E4" s="6" t="n">
        <v>18373</v>
      </c>
      <c r="I4" s="6" t="n">
        <v>14182</v>
      </c>
      <c r="J4" s="6" t="n">
        <v>18373</v>
      </c>
      <c r="K4" s="6" t="n">
        <v>14182</v>
      </c>
      <c r="L4" s="6" t="n">
        <v>9636</v>
      </c>
    </row>
    <row spans="1:12" r="5">
      <c r="A5" s="4" t="s">
        <v>902</v>
      </c>
      <c r="B5" s="6" t="n">
        <v>2900</v>
      </c>
      <c r="C5" s="6" t="n">
        <v>2900</v>
      </c>
      <c r="D5" s="6" t="n">
        <v>2900</v>
      </c>
      <c r="E5" s="5" t="n">
        <v>2500</v>
      </c>
      <c r="F5" s="6" t="n">
        <v>2250</v>
      </c>
      <c r="G5" s="6" t="n">
        <v>1600</v>
      </c>
      <c r="H5" s="6" t="n">
        <v>1000</v>
      </c>
      <c r="I5" s="5" t="n">
        <v>500</v>
      </c>
      <c r="J5" s="5" t="n">
        <v>11200</v>
      </c>
      <c r="K5" s="5" t="n">
        <v>5350</v>
      </c>
      <c r="L5" s="5" t="n">
        <v>7550</v>
      </c>
    </row>
    <row spans="1:12" r="6">
      <c r="A6" s="4" t="s">
        <v>963</v>
      </c>
      <c r="J6" s="5" t="n">
        <v>-1561</v>
      </c>
      <c r="K6" s="5" t="n">
        <v>-1591</v>
      </c>
      <c r="L6" s="5" t="n">
        <v>-3907</v>
      </c>
    </row>
    <row spans="1:12" r="7">
      <c r="A7" s="4" t="s">
        <v>904</v>
      </c>
      <c r="J7" s="5" t="n">
        <v>315</v>
      </c>
      <c r="K7" s="5" t="n">
        <v>432</v>
      </c>
      <c r="L7" s="5" t="n">
        <v>903</v>
      </c>
    </row>
    <row spans="1:12" r="8">
      <c r="A8" s="4" t="s">
        <v>905</v>
      </c>
      <c r="B8" s="5" t="n">
        <v>28327</v>
      </c>
      <c r="F8" s="5" t="n">
        <v>18373</v>
      </c>
      <c r="J8" s="5" t="n">
        <v>28327</v>
      </c>
      <c r="K8" s="5" t="n">
        <v>18373</v>
      </c>
      <c r="L8" s="5" t="n">
        <v>14182</v>
      </c>
    </row>
    <row spans="1:12" r="9">
      <c r="A9" s="4" t="s">
        <v>883</v>
      </c>
    </row>
    <row spans="1:12" r="10">
      <c r="A10" s="3" t="s">
        <v>900</v>
      </c>
    </row>
    <row spans="1:12" r="11">
      <c r="A11" s="4" t="s">
        <v>901</v>
      </c>
      <c r="E11" s="5" t="n">
        <v>7959</v>
      </c>
      <c r="I11" s="5" t="n">
        <v>4812</v>
      </c>
      <c r="J11" s="5" t="n">
        <v>7959</v>
      </c>
      <c r="K11" s="5" t="n">
        <v>4812</v>
      </c>
      <c r="L11" s="5" t="n">
        <v>4030</v>
      </c>
    </row>
    <row spans="1:12" r="12">
      <c r="A12" s="4" t="s">
        <v>902</v>
      </c>
      <c r="J12" s="5" t="n">
        <v>6305</v>
      </c>
      <c r="K12" s="5" t="n">
        <v>3214</v>
      </c>
      <c r="L12" s="5" t="n">
        <v>1469</v>
      </c>
    </row>
    <row spans="1:12" r="13">
      <c r="A13" s="4" t="s">
        <v>963</v>
      </c>
      <c r="J13" s="5" t="n">
        <v>-747</v>
      </c>
      <c r="K13" s="5" t="n">
        <v>-125</v>
      </c>
      <c r="L13" s="5" t="n">
        <v>-730</v>
      </c>
    </row>
    <row spans="1:12" r="14">
      <c r="A14" s="4" t="s">
        <v>904</v>
      </c>
      <c r="J14" s="5" t="n">
        <v>147</v>
      </c>
      <c r="K14" s="5" t="n">
        <v>58</v>
      </c>
      <c r="L14" s="5" t="n">
        <v>43</v>
      </c>
    </row>
    <row spans="1:12" r="15">
      <c r="A15" s="4" t="s">
        <v>905</v>
      </c>
      <c r="B15" s="5" t="n">
        <v>13664</v>
      </c>
      <c r="F15" s="5" t="n">
        <v>7959</v>
      </c>
      <c r="J15" s="5" t="n">
        <v>13664</v>
      </c>
      <c r="K15" s="5" t="n">
        <v>7959</v>
      </c>
      <c r="L15" s="5" t="n">
        <v>4812</v>
      </c>
    </row>
    <row spans="1:12" r="16">
      <c r="A16" s="4" t="s">
        <v>964</v>
      </c>
    </row>
    <row spans="1:12" r="17">
      <c r="A17" s="3" t="s">
        <v>900</v>
      </c>
    </row>
    <row spans="1:12" r="18">
      <c r="A18" s="4" t="s">
        <v>901</v>
      </c>
      <c r="E18" s="5" t="n">
        <v>134</v>
      </c>
      <c r="I18" s="5" t="n">
        <v>183</v>
      </c>
      <c r="J18" s="5" t="n">
        <v>134</v>
      </c>
      <c r="K18" s="5" t="n">
        <v>183</v>
      </c>
      <c r="L18" s="5" t="n">
        <v>192</v>
      </c>
    </row>
    <row spans="1:12" r="19">
      <c r="A19" s="4" t="s">
        <v>902</v>
      </c>
      <c r="J19" s="5" t="n">
        <v>-1</v>
      </c>
      <c r="K19" s="5" t="n">
        <v>3</v>
      </c>
      <c r="L19" s="5" t="n">
        <v>229</v>
      </c>
    </row>
    <row spans="1:12" r="20">
      <c r="A20" s="4" t="s">
        <v>963</v>
      </c>
      <c r="J20" s="5" t="n">
        <v>-43</v>
      </c>
      <c r="K20" s="5" t="n">
        <v>-98</v>
      </c>
      <c r="L20" s="5" t="n">
        <v>-257</v>
      </c>
    </row>
    <row spans="1:12" r="21">
      <c r="A21" s="4" t="s">
        <v>904</v>
      </c>
      <c r="J21" s="5" t="n">
        <v>32</v>
      </c>
      <c r="K21" s="5" t="n">
        <v>46</v>
      </c>
      <c r="L21" s="5" t="n">
        <v>19</v>
      </c>
    </row>
    <row spans="1:12" r="22">
      <c r="A22" s="4" t="s">
        <v>905</v>
      </c>
      <c r="B22" s="5" t="n">
        <v>122</v>
      </c>
      <c r="F22" s="5" t="n">
        <v>134</v>
      </c>
      <c r="J22" s="5" t="n">
        <v>122</v>
      </c>
      <c r="K22" s="5" t="n">
        <v>134</v>
      </c>
      <c r="L22" s="5" t="n">
        <v>183</v>
      </c>
    </row>
    <row spans="1:12" r="23">
      <c r="A23" s="4" t="s">
        <v>965</v>
      </c>
    </row>
    <row spans="1:12" r="24">
      <c r="A24" s="3" t="s">
        <v>900</v>
      </c>
    </row>
    <row spans="1:12" r="25">
      <c r="A25" s="4" t="s">
        <v>901</v>
      </c>
      <c r="E25" s="5" t="n">
        <v>1259</v>
      </c>
      <c r="I25" s="5" t="n">
        <v>1250</v>
      </c>
      <c r="J25" s="5" t="n">
        <v>1259</v>
      </c>
      <c r="K25" s="5" t="n">
        <v>1250</v>
      </c>
      <c r="L25" s="5" t="n">
        <v>108</v>
      </c>
    </row>
    <row spans="1:12" r="26">
      <c r="A26" s="4" t="s">
        <v>902</v>
      </c>
      <c r="J26" s="5" t="n">
        <v>620</v>
      </c>
      <c r="K26" s="5" t="n">
        <v>9</v>
      </c>
      <c r="L26" s="5" t="n">
        <v>1142</v>
      </c>
    </row>
    <row spans="1:12" r="27">
      <c r="A27" s="4" t="s">
        <v>963</v>
      </c>
      <c r="J27" s="5" t="n">
        <v>0</v>
      </c>
      <c r="K27" s="5" t="n">
        <v>0</v>
      </c>
      <c r="L27" s="5" t="n">
        <v>0</v>
      </c>
    </row>
    <row spans="1:12" r="28">
      <c r="A28" s="4" t="s">
        <v>904</v>
      </c>
      <c r="J28" s="5" t="n">
        <v>0</v>
      </c>
      <c r="K28" s="5" t="n">
        <v>0</v>
      </c>
      <c r="L28" s="5" t="n">
        <v>0</v>
      </c>
    </row>
    <row spans="1:12" r="29">
      <c r="A29" s="4" t="s">
        <v>905</v>
      </c>
      <c r="B29" s="5" t="n">
        <v>1879</v>
      </c>
      <c r="F29" s="5" t="n">
        <v>1259</v>
      </c>
      <c r="J29" s="5" t="n">
        <v>1879</v>
      </c>
      <c r="K29" s="5" t="n">
        <v>1259</v>
      </c>
      <c r="L29" s="5" t="n">
        <v>1250</v>
      </c>
    </row>
    <row spans="1:12" r="30">
      <c r="A30" s="4" t="s">
        <v>886</v>
      </c>
    </row>
    <row spans="1:12" r="31">
      <c r="A31" s="3" t="s">
        <v>900</v>
      </c>
    </row>
    <row spans="1:12" r="32">
      <c r="A32" s="4" t="s">
        <v>901</v>
      </c>
      <c r="E32" s="5" t="n">
        <v>3785</v>
      </c>
      <c r="I32" s="5" t="n">
        <v>3186</v>
      </c>
      <c r="J32" s="5" t="n">
        <v>3785</v>
      </c>
      <c r="K32" s="5" t="n">
        <v>3186</v>
      </c>
      <c r="L32" s="5" t="n">
        <v>2558</v>
      </c>
    </row>
    <row spans="1:12" r="33">
      <c r="A33" s="4" t="s">
        <v>902</v>
      </c>
      <c r="J33" s="5" t="n">
        <v>922</v>
      </c>
      <c r="K33" s="5" t="n">
        <v>708</v>
      </c>
      <c r="L33" s="5" t="n">
        <v>858</v>
      </c>
    </row>
    <row spans="1:12" r="34">
      <c r="A34" s="4" t="s">
        <v>963</v>
      </c>
      <c r="J34" s="5" t="n">
        <v>-344</v>
      </c>
      <c r="K34" s="5" t="n">
        <v>-359</v>
      </c>
      <c r="L34" s="5" t="n">
        <v>-420</v>
      </c>
    </row>
    <row spans="1:12" r="35">
      <c r="A35" s="4" t="s">
        <v>904</v>
      </c>
      <c r="J35" s="5" t="n">
        <v>0</v>
      </c>
      <c r="K35" s="5" t="n">
        <v>250</v>
      </c>
      <c r="L35" s="5" t="n">
        <v>190</v>
      </c>
    </row>
    <row spans="1:12" r="36">
      <c r="A36" s="4" t="s">
        <v>905</v>
      </c>
      <c r="B36" s="5" t="n">
        <v>4363</v>
      </c>
      <c r="F36" s="5" t="n">
        <v>3785</v>
      </c>
      <c r="J36" s="5" t="n">
        <v>4363</v>
      </c>
      <c r="K36" s="5" t="n">
        <v>3785</v>
      </c>
      <c r="L36" s="5" t="n">
        <v>3186</v>
      </c>
    </row>
    <row spans="1:12" r="37">
      <c r="A37" s="4" t="s">
        <v>887</v>
      </c>
    </row>
    <row spans="1:12" r="38">
      <c r="A38" s="3" t="s">
        <v>900</v>
      </c>
    </row>
    <row spans="1:12" r="39">
      <c r="A39" s="4" t="s">
        <v>901</v>
      </c>
      <c r="E39" s="5" t="n">
        <v>1035</v>
      </c>
      <c r="I39" s="5" t="n">
        <v>1378</v>
      </c>
      <c r="J39" s="5" t="n">
        <v>1035</v>
      </c>
      <c r="K39" s="5" t="n">
        <v>1378</v>
      </c>
      <c r="L39" s="5" t="n">
        <v>398</v>
      </c>
    </row>
    <row spans="1:12" r="40">
      <c r="A40" s="4" t="s">
        <v>902</v>
      </c>
      <c r="J40" s="5" t="n">
        <v>224</v>
      </c>
      <c r="K40" s="5" t="n">
        <v>12</v>
      </c>
      <c r="L40" s="5" t="n">
        <v>1958</v>
      </c>
    </row>
    <row spans="1:12" r="41">
      <c r="A41" s="4" t="s">
        <v>963</v>
      </c>
      <c r="J41" s="5" t="n">
        <v>-156</v>
      </c>
      <c r="K41" s="5" t="n">
        <v>-355</v>
      </c>
      <c r="L41" s="5" t="n">
        <v>-1496</v>
      </c>
    </row>
    <row spans="1:12" r="42">
      <c r="A42" s="4" t="s">
        <v>904</v>
      </c>
      <c r="J42" s="5" t="n">
        <v>0</v>
      </c>
      <c r="K42" s="5" t="n">
        <v>0</v>
      </c>
      <c r="L42" s="5" t="n">
        <v>518</v>
      </c>
    </row>
    <row spans="1:12" r="43">
      <c r="A43" s="4" t="s">
        <v>905</v>
      </c>
      <c r="B43" s="5" t="n">
        <v>1103</v>
      </c>
      <c r="F43" s="5" t="n">
        <v>1035</v>
      </c>
      <c r="J43" s="5" t="n">
        <v>1103</v>
      </c>
      <c r="K43" s="5" t="n">
        <v>1035</v>
      </c>
      <c r="L43" s="5" t="n">
        <v>1378</v>
      </c>
    </row>
    <row spans="1:12" r="44">
      <c r="A44" s="4" t="s">
        <v>888</v>
      </c>
    </row>
    <row spans="1:12" r="45">
      <c r="A45" s="3" t="s">
        <v>900</v>
      </c>
    </row>
    <row spans="1:12" r="46">
      <c r="A46" s="4" t="s">
        <v>901</v>
      </c>
      <c r="E46" s="5" t="n">
        <v>812</v>
      </c>
      <c r="I46" s="5" t="n">
        <v>1536</v>
      </c>
      <c r="J46" s="5" t="n">
        <v>812</v>
      </c>
      <c r="K46" s="5" t="n">
        <v>1536</v>
      </c>
      <c r="L46" s="5" t="n">
        <v>2159</v>
      </c>
    </row>
    <row spans="1:12" r="47">
      <c r="A47" s="4" t="s">
        <v>902</v>
      </c>
      <c r="J47" s="5" t="n">
        <v>288</v>
      </c>
      <c r="K47" s="5" t="n">
        <v>-142</v>
      </c>
      <c r="L47" s="5" t="n">
        <v>131</v>
      </c>
    </row>
    <row spans="1:12" r="48">
      <c r="A48" s="4" t="s">
        <v>963</v>
      </c>
      <c r="J48" s="5" t="n">
        <v>-271</v>
      </c>
      <c r="K48" s="5" t="n">
        <v>-620</v>
      </c>
      <c r="L48" s="5" t="n">
        <v>-867</v>
      </c>
    </row>
    <row spans="1:12" r="49">
      <c r="A49" s="4" t="s">
        <v>904</v>
      </c>
      <c r="J49" s="5" t="n">
        <v>124</v>
      </c>
      <c r="K49" s="5" t="n">
        <v>38</v>
      </c>
      <c r="L49" s="5" t="n">
        <v>113</v>
      </c>
    </row>
    <row spans="1:12" r="50">
      <c r="A50" s="4" t="s">
        <v>905</v>
      </c>
      <c r="B50" s="5" t="n">
        <v>953</v>
      </c>
      <c r="F50" s="5" t="n">
        <v>812</v>
      </c>
      <c r="J50" s="5" t="n">
        <v>953</v>
      </c>
      <c r="K50" s="5" t="n">
        <v>812</v>
      </c>
      <c r="L50" s="5" t="n">
        <v>1536</v>
      </c>
    </row>
    <row spans="1:12" r="51">
      <c r="A51" s="4" t="s">
        <v>889</v>
      </c>
    </row>
    <row spans="1:12" r="52">
      <c r="A52" s="3" t="s">
        <v>900</v>
      </c>
    </row>
    <row spans="1:12" r="53">
      <c r="A53" s="4" t="s">
        <v>901</v>
      </c>
      <c r="E53" s="5" t="n">
        <v>279</v>
      </c>
      <c r="I53" s="5" t="n">
        <v>201</v>
      </c>
      <c r="J53" s="5" t="n">
        <v>279</v>
      </c>
      <c r="K53" s="5" t="n">
        <v>201</v>
      </c>
      <c r="L53" s="5" t="n">
        <v>86</v>
      </c>
    </row>
    <row spans="1:12" r="54">
      <c r="A54" s="4" t="s">
        <v>902</v>
      </c>
      <c r="J54" s="5" t="n">
        <v>13</v>
      </c>
      <c r="K54" s="5" t="n">
        <v>78</v>
      </c>
      <c r="L54" s="5" t="n">
        <v>115</v>
      </c>
    </row>
    <row spans="1:12" r="55">
      <c r="A55" s="4" t="s">
        <v>963</v>
      </c>
      <c r="J55" s="5" t="n">
        <v>0</v>
      </c>
      <c r="K55" s="5" t="n">
        <v>0</v>
      </c>
      <c r="L55" s="5" t="n">
        <v>0</v>
      </c>
    </row>
    <row spans="1:12" r="56">
      <c r="A56" s="4" t="s">
        <v>904</v>
      </c>
      <c r="J56" s="5" t="n">
        <v>0</v>
      </c>
      <c r="K56" s="5" t="n">
        <v>0</v>
      </c>
      <c r="L56" s="5" t="n">
        <v>0</v>
      </c>
    </row>
    <row spans="1:12" r="57">
      <c r="A57" s="4" t="s">
        <v>905</v>
      </c>
      <c r="B57" s="5" t="n">
        <v>292</v>
      </c>
      <c r="F57" s="5" t="n">
        <v>279</v>
      </c>
      <c r="J57" s="5" t="n">
        <v>292</v>
      </c>
      <c r="K57" s="5" t="n">
        <v>279</v>
      </c>
      <c r="L57" s="5" t="n">
        <v>201</v>
      </c>
    </row>
    <row spans="1:12" r="58">
      <c r="A58" s="4" t="s">
        <v>890</v>
      </c>
    </row>
    <row spans="1:12" r="59">
      <c r="A59" s="3" t="s">
        <v>900</v>
      </c>
    </row>
    <row spans="1:12" r="60">
      <c r="A60" s="4" t="s">
        <v>901</v>
      </c>
      <c r="E60" s="5" t="n">
        <v>3048</v>
      </c>
      <c r="I60" s="5" t="n">
        <v>1623</v>
      </c>
      <c r="J60" s="5" t="n">
        <v>3048</v>
      </c>
      <c r="K60" s="5" t="n">
        <v>1623</v>
      </c>
      <c r="L60" s="5" t="n">
        <v>102</v>
      </c>
    </row>
    <row spans="1:12" r="61">
      <c r="A61" s="4" t="s">
        <v>902</v>
      </c>
      <c r="J61" s="5" t="n">
        <v>2834</v>
      </c>
      <c r="K61" s="5" t="n">
        <v>1425</v>
      </c>
      <c r="L61" s="5" t="n">
        <v>1521</v>
      </c>
    </row>
    <row spans="1:12" r="62">
      <c r="A62" s="4" t="s">
        <v>963</v>
      </c>
      <c r="J62" s="5" t="n">
        <v>0</v>
      </c>
      <c r="K62" s="5" t="n">
        <v>0</v>
      </c>
      <c r="L62" s="5" t="n">
        <v>0</v>
      </c>
    </row>
    <row spans="1:12" r="63">
      <c r="A63" s="4" t="s">
        <v>904</v>
      </c>
      <c r="J63" s="5" t="n">
        <v>0</v>
      </c>
      <c r="K63" s="5" t="n">
        <v>0</v>
      </c>
      <c r="L63" s="5" t="n">
        <v>0</v>
      </c>
    </row>
    <row spans="1:12" r="64">
      <c r="A64" s="4" t="s">
        <v>905</v>
      </c>
      <c r="B64" s="5" t="n">
        <v>5882</v>
      </c>
      <c r="F64" s="5" t="n">
        <v>3048</v>
      </c>
      <c r="J64" s="5" t="n">
        <v>5882</v>
      </c>
      <c r="K64" s="5" t="n">
        <v>3048</v>
      </c>
      <c r="L64" s="5" t="n">
        <v>1623</v>
      </c>
    </row>
    <row spans="1:12" r="65">
      <c r="A65" s="4" t="s">
        <v>891</v>
      </c>
    </row>
    <row spans="1:12" r="66">
      <c r="A66" s="3" t="s">
        <v>900</v>
      </c>
    </row>
    <row spans="1:12" r="67">
      <c r="A67" s="4" t="s">
        <v>901</v>
      </c>
      <c r="E67" s="6" t="n">
        <v>62</v>
      </c>
      <c r="I67" s="6" t="n">
        <v>13</v>
      </c>
      <c r="J67" s="5" t="n">
        <v>62</v>
      </c>
      <c r="K67" s="5" t="n">
        <v>13</v>
      </c>
      <c r="L67" s="5" t="n">
        <v>3</v>
      </c>
    </row>
    <row spans="1:12" r="68">
      <c r="A68" s="4" t="s">
        <v>902</v>
      </c>
      <c r="J68" s="5" t="n">
        <v>-5</v>
      </c>
      <c r="K68" s="5" t="n">
        <v>43</v>
      </c>
      <c r="L68" s="5" t="n">
        <v>127</v>
      </c>
    </row>
    <row spans="1:12" r="69">
      <c r="A69" s="4" t="s">
        <v>963</v>
      </c>
      <c r="J69" s="5" t="n">
        <v>0</v>
      </c>
      <c r="K69" s="5" t="n">
        <v>-34</v>
      </c>
      <c r="L69" s="5" t="n">
        <v>-137</v>
      </c>
    </row>
    <row spans="1:12" r="70">
      <c r="A70" s="4" t="s">
        <v>904</v>
      </c>
      <c r="J70" s="5" t="n">
        <v>12</v>
      </c>
      <c r="K70" s="5" t="n">
        <v>40</v>
      </c>
      <c r="L70" s="5" t="n">
        <v>20</v>
      </c>
    </row>
    <row spans="1:12" r="71">
      <c r="A71" s="4" t="s">
        <v>905</v>
      </c>
      <c r="B71" s="6" t="n">
        <v>69</v>
      </c>
      <c r="F71" s="6" t="n">
        <v>62</v>
      </c>
      <c r="J71" s="6" t="n">
        <v>69</v>
      </c>
      <c r="K71" s="6" t="n">
        <v>62</v>
      </c>
      <c r="L71" s="6" t="n">
        <v>1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66</v>
      </c>
      <c r="B1" s="2" t="s">
        <v>2</v>
      </c>
      <c r="C1" s="2" t="s">
        <v>30</v>
      </c>
    </row>
    <row spans="1:3" r="2">
      <c r="A2" s="3" t="s">
        <v>967</v>
      </c>
    </row>
    <row spans="1:3" r="3">
      <c r="A3" s="4" t="s">
        <v>968</v>
      </c>
      <c r="B3" s="6" t="n">
        <v>37058</v>
      </c>
      <c r="C3" s="6" t="n">
        <v>28151</v>
      </c>
    </row>
    <row spans="1:3" r="4">
      <c r="A4" s="4" t="s">
        <v>969</v>
      </c>
      <c r="B4" s="5" t="n">
        <v>6010</v>
      </c>
      <c r="C4" s="5" t="n">
        <v>5387</v>
      </c>
    </row>
    <row spans="1:3" r="5">
      <c r="A5" s="4" t="s">
        <v>970</v>
      </c>
      <c r="B5" s="5" t="n">
        <v>31048</v>
      </c>
      <c r="C5" s="5" t="n">
        <v>22764</v>
      </c>
    </row>
    <row spans="1:3" r="6">
      <c r="A6" s="4" t="s">
        <v>971</v>
      </c>
      <c r="B6" s="5" t="n">
        <v>629</v>
      </c>
      <c r="C6" s="5" t="n">
        <v>497</v>
      </c>
    </row>
    <row spans="1:3" r="7">
      <c r="A7" s="4" t="s">
        <v>972</v>
      </c>
      <c r="B7" s="5" t="n">
        <v>31677</v>
      </c>
      <c r="C7" s="5" t="n">
        <v>23261</v>
      </c>
    </row>
    <row spans="1:3" r="8">
      <c r="A8" s="4" t="s">
        <v>973</v>
      </c>
      <c r="B8" s="6" t="n">
        <v>273</v>
      </c>
      <c r="C8" s="6" t="n">
        <v>77</v>
      </c>
    </row>
    <row spans="1:3" r="9">
      <c r="A9" s="3" t="s">
        <v>974</v>
      </c>
    </row>
    <row spans="1:3" r="10">
      <c r="A10" s="4" t="s">
        <v>968</v>
      </c>
      <c r="B10" s="4" t="s">
        <v>975</v>
      </c>
      <c r="C10" s="4" t="s">
        <v>976</v>
      </c>
    </row>
    <row spans="1:3" r="11">
      <c r="A11" s="4" t="s">
        <v>969</v>
      </c>
      <c r="B11" s="4" t="s">
        <v>977</v>
      </c>
      <c r="C11" s="4" t="s">
        <v>978</v>
      </c>
    </row>
    <row spans="1:3" r="12">
      <c r="A12" s="4" t="s">
        <v>970</v>
      </c>
      <c r="B12" s="4" t="s">
        <v>979</v>
      </c>
      <c r="C12" s="4" t="s">
        <v>980</v>
      </c>
    </row>
    <row spans="1:3" r="13">
      <c r="A13" s="4" t="s">
        <v>971</v>
      </c>
      <c r="B13" s="4" t="s">
        <v>981</v>
      </c>
      <c r="C13" s="4" t="s">
        <v>982</v>
      </c>
    </row>
    <row spans="1:3" r="14">
      <c r="A14" s="4" t="s">
        <v>972</v>
      </c>
      <c r="B14" s="4" t="s">
        <v>980</v>
      </c>
      <c r="C14" s="4" t="s">
        <v>983</v>
      </c>
    </row>
    <row spans="1:3" r="15">
      <c r="A15" s="4" t="s">
        <v>973</v>
      </c>
      <c r="B15" s="4" t="s">
        <v>981</v>
      </c>
      <c r="C15" s="4" t="s">
        <v>573</v>
      </c>
    </row>
    <row spans="1:3" r="16">
      <c r="A16" s="4" t="s">
        <v>984</v>
      </c>
    </row>
    <row spans="1:3" r="17">
      <c r="A17" s="3" t="s">
        <v>985</v>
      </c>
    </row>
    <row spans="1:3" r="18">
      <c r="A18" s="4" t="s">
        <v>968</v>
      </c>
      <c r="C18" s="6" t="n">
        <v>88</v>
      </c>
    </row>
    <row spans="1:3" r="19">
      <c r="A19" s="4" t="s">
        <v>969</v>
      </c>
      <c r="C19" s="5" t="n">
        <v>83</v>
      </c>
    </row>
    <row spans="1:3" r="20">
      <c r="A20" s="4" t="s">
        <v>970</v>
      </c>
      <c r="C20" s="5" t="n">
        <v>5</v>
      </c>
    </row>
    <row spans="1:3" r="21">
      <c r="A21" s="4" t="s">
        <v>971</v>
      </c>
      <c r="C21" s="5" t="n">
        <v>9</v>
      </c>
    </row>
    <row spans="1:3" r="22">
      <c r="A22" s="4" t="s">
        <v>972</v>
      </c>
      <c r="C22" s="5" t="n">
        <v>14</v>
      </c>
    </row>
    <row spans="1:3" r="23">
      <c r="A23" s="4" t="s">
        <v>986</v>
      </c>
    </row>
    <row spans="1:3" r="24">
      <c r="A24" s="3" t="s">
        <v>985</v>
      </c>
    </row>
    <row spans="1:3" r="25">
      <c r="A25" s="4" t="s">
        <v>968</v>
      </c>
      <c r="B25" s="6" t="n">
        <v>7000</v>
      </c>
    </row>
    <row spans="1:3" r="26">
      <c r="A26" s="4" t="s">
        <v>969</v>
      </c>
      <c r="B26" s="5" t="n">
        <v>657</v>
      </c>
    </row>
    <row spans="1:3" r="27">
      <c r="A27" s="4" t="s">
        <v>970</v>
      </c>
      <c r="B27" s="5" t="n">
        <v>6343</v>
      </c>
    </row>
    <row spans="1:3" r="28">
      <c r="A28" s="4" t="s">
        <v>971</v>
      </c>
      <c r="B28" s="5" t="n">
        <v>129</v>
      </c>
    </row>
    <row spans="1:3" r="29">
      <c r="A29" s="4" t="s">
        <v>972</v>
      </c>
      <c r="B29" s="5" t="n">
        <v>6472</v>
      </c>
    </row>
    <row spans="1:3" r="30">
      <c r="A30" s="3" t="s">
        <v>967</v>
      </c>
    </row>
    <row spans="1:3" r="31">
      <c r="A31" s="4" t="s">
        <v>968</v>
      </c>
      <c r="B31" s="5" t="n">
        <v>10142</v>
      </c>
      <c r="C31" s="5" t="n">
        <v>4074</v>
      </c>
    </row>
    <row spans="1:3" r="32">
      <c r="A32" s="4" t="s">
        <v>969</v>
      </c>
      <c r="B32" s="5" t="n">
        <v>0</v>
      </c>
      <c r="C32" s="5" t="n">
        <v>0</v>
      </c>
    </row>
    <row spans="1:3" r="33">
      <c r="A33" s="4" t="s">
        <v>970</v>
      </c>
      <c r="B33" s="5" t="n">
        <v>10142</v>
      </c>
      <c r="C33" s="5" t="n">
        <v>4074</v>
      </c>
    </row>
    <row spans="1:3" r="34">
      <c r="A34" s="4" t="s">
        <v>971</v>
      </c>
      <c r="B34" s="5" t="n">
        <v>0</v>
      </c>
      <c r="C34" s="5" t="n">
        <v>22</v>
      </c>
    </row>
    <row spans="1:3" r="35">
      <c r="A35" s="4" t="s">
        <v>972</v>
      </c>
      <c r="B35" s="5" t="n">
        <v>10142</v>
      </c>
      <c r="C35" s="5" t="n">
        <v>4096</v>
      </c>
    </row>
    <row spans="1:3" r="36">
      <c r="A36" s="4" t="s">
        <v>973</v>
      </c>
      <c r="B36" s="5" t="n">
        <v>214</v>
      </c>
      <c r="C36" s="5" t="n">
        <v>14</v>
      </c>
    </row>
    <row spans="1:3" r="37">
      <c r="A37" s="4" t="s">
        <v>987</v>
      </c>
    </row>
    <row spans="1:3" r="38">
      <c r="A38" s="3" t="s">
        <v>985</v>
      </c>
    </row>
    <row spans="1:3" r="39">
      <c r="A39" s="4" t="s">
        <v>968</v>
      </c>
      <c r="B39" s="5" t="n">
        <v>6318</v>
      </c>
      <c r="C39" s="5" t="n">
        <v>7413</v>
      </c>
    </row>
    <row spans="1:3" r="40">
      <c r="A40" s="4" t="s">
        <v>969</v>
      </c>
      <c r="B40" s="5" t="n">
        <v>2083</v>
      </c>
      <c r="C40" s="5" t="n">
        <v>2189</v>
      </c>
    </row>
    <row spans="1:3" r="41">
      <c r="A41" s="4" t="s">
        <v>970</v>
      </c>
      <c r="B41" s="5" t="n">
        <v>4235</v>
      </c>
      <c r="C41" s="5" t="n">
        <v>5224</v>
      </c>
    </row>
    <row spans="1:3" r="42">
      <c r="A42" s="4" t="s">
        <v>971</v>
      </c>
      <c r="B42" s="5" t="n">
        <v>157</v>
      </c>
      <c r="C42" s="5" t="n">
        <v>223</v>
      </c>
    </row>
    <row spans="1:3" r="43">
      <c r="A43" s="4" t="s">
        <v>972</v>
      </c>
      <c r="B43" s="5" t="n">
        <v>4392</v>
      </c>
      <c r="C43" s="5" t="n">
        <v>5447</v>
      </c>
    </row>
    <row spans="1:3" r="44">
      <c r="A44" s="3" t="s">
        <v>967</v>
      </c>
    </row>
    <row spans="1:3" r="45">
      <c r="A45" s="4" t="s">
        <v>968</v>
      </c>
      <c r="B45" s="5" t="n">
        <v>2339</v>
      </c>
      <c r="C45" s="5" t="n">
        <v>4087</v>
      </c>
    </row>
    <row spans="1:3" r="46">
      <c r="A46" s="4" t="s">
        <v>969</v>
      </c>
      <c r="B46" s="5" t="n">
        <v>0</v>
      </c>
      <c r="C46" s="5" t="n">
        <v>0</v>
      </c>
    </row>
    <row spans="1:3" r="47">
      <c r="A47" s="4" t="s">
        <v>970</v>
      </c>
      <c r="B47" s="5" t="n">
        <v>2339</v>
      </c>
      <c r="C47" s="5" t="n">
        <v>4087</v>
      </c>
    </row>
    <row spans="1:3" r="48">
      <c r="A48" s="4" t="s">
        <v>971</v>
      </c>
      <c r="B48" s="5" t="n">
        <v>9</v>
      </c>
      <c r="C48" s="5" t="n">
        <v>53</v>
      </c>
    </row>
    <row spans="1:3" r="49">
      <c r="A49" s="4" t="s">
        <v>972</v>
      </c>
      <c r="B49" s="5" t="n">
        <v>2348</v>
      </c>
      <c r="C49" s="5" t="n">
        <v>4140</v>
      </c>
    </row>
    <row spans="1:3" r="50">
      <c r="A50" s="4" t="s">
        <v>973</v>
      </c>
      <c r="B50" s="5" t="n">
        <v>45</v>
      </c>
      <c r="C50" s="5" t="n">
        <v>19</v>
      </c>
    </row>
    <row spans="1:3" r="51">
      <c r="A51" s="4" t="s">
        <v>988</v>
      </c>
    </row>
    <row spans="1:3" r="52">
      <c r="A52" s="3" t="s">
        <v>967</v>
      </c>
    </row>
    <row spans="1:3" r="53">
      <c r="A53" s="4" t="s">
        <v>968</v>
      </c>
      <c r="B53" s="5" t="n">
        <v>3430</v>
      </c>
      <c r="C53" s="5" t="n">
        <v>2307</v>
      </c>
    </row>
    <row spans="1:3" r="54">
      <c r="A54" s="4" t="s">
        <v>969</v>
      </c>
      <c r="B54" s="5" t="n">
        <v>0</v>
      </c>
      <c r="C54" s="5" t="n">
        <v>0</v>
      </c>
    </row>
    <row spans="1:3" r="55">
      <c r="A55" s="4" t="s">
        <v>970</v>
      </c>
      <c r="B55" s="5" t="n">
        <v>3430</v>
      </c>
      <c r="C55" s="5" t="n">
        <v>2307</v>
      </c>
    </row>
    <row spans="1:3" r="56">
      <c r="A56" s="4" t="s">
        <v>971</v>
      </c>
      <c r="B56" s="5" t="n">
        <v>43</v>
      </c>
      <c r="C56" s="5" t="n">
        <v>22</v>
      </c>
    </row>
    <row spans="1:3" r="57">
      <c r="A57" s="4" t="s">
        <v>972</v>
      </c>
      <c r="B57" s="5" t="n">
        <v>3473</v>
      </c>
      <c r="C57" s="5" t="n">
        <v>2329</v>
      </c>
    </row>
    <row spans="1:3" r="58">
      <c r="A58" s="4" t="s">
        <v>973</v>
      </c>
      <c r="B58" s="5" t="n">
        <v>2</v>
      </c>
      <c r="C58" s="5" t="n">
        <v>3</v>
      </c>
    </row>
    <row spans="1:3" r="59">
      <c r="A59" s="4" t="s">
        <v>989</v>
      </c>
    </row>
    <row spans="1:3" r="60">
      <c r="A60" s="3" t="s">
        <v>985</v>
      </c>
    </row>
    <row spans="1:3" r="61">
      <c r="A61" s="4" t="s">
        <v>968</v>
      </c>
      <c r="B61" s="5" t="n">
        <v>2569</v>
      </c>
      <c r="C61" s="5" t="n">
        <v>2615</v>
      </c>
    </row>
    <row spans="1:3" r="62">
      <c r="A62" s="4" t="s">
        <v>969</v>
      </c>
      <c r="B62" s="5" t="n">
        <v>921</v>
      </c>
      <c r="C62" s="5" t="n">
        <v>746</v>
      </c>
    </row>
    <row spans="1:3" r="63">
      <c r="A63" s="4" t="s">
        <v>970</v>
      </c>
      <c r="B63" s="5" t="n">
        <v>1648</v>
      </c>
      <c r="C63" s="5" t="n">
        <v>1869</v>
      </c>
    </row>
    <row spans="1:3" r="64">
      <c r="A64" s="4" t="s">
        <v>971</v>
      </c>
      <c r="B64" s="5" t="n">
        <v>0</v>
      </c>
      <c r="C64" s="5" t="n">
        <v>5</v>
      </c>
    </row>
    <row spans="1:3" r="65">
      <c r="A65" s="4" t="s">
        <v>972</v>
      </c>
      <c r="B65" s="5" t="n">
        <v>1648</v>
      </c>
      <c r="C65" s="5" t="n">
        <v>1874</v>
      </c>
    </row>
    <row spans="1:3" r="66">
      <c r="A66" s="3" t="s">
        <v>967</v>
      </c>
    </row>
    <row spans="1:3" r="67">
      <c r="A67" s="4" t="s">
        <v>968</v>
      </c>
      <c r="B67" s="5" t="n">
        <v>321</v>
      </c>
      <c r="C67" s="5" t="n">
        <v>125</v>
      </c>
    </row>
    <row spans="1:3" r="68">
      <c r="A68" s="4" t="s">
        <v>969</v>
      </c>
      <c r="B68" s="5" t="n">
        <v>0</v>
      </c>
      <c r="C68" s="5" t="n">
        <v>0</v>
      </c>
    </row>
    <row spans="1:3" r="69">
      <c r="A69" s="4" t="s">
        <v>970</v>
      </c>
      <c r="B69" s="5" t="n">
        <v>321</v>
      </c>
      <c r="C69" s="5" t="n">
        <v>125</v>
      </c>
    </row>
    <row spans="1:3" r="70">
      <c r="A70" s="4" t="s">
        <v>971</v>
      </c>
      <c r="B70" s="5" t="n">
        <v>20</v>
      </c>
      <c r="C70" s="5" t="n">
        <v>0</v>
      </c>
    </row>
    <row spans="1:3" r="71">
      <c r="A71" s="4" t="s">
        <v>972</v>
      </c>
      <c r="B71" s="5" t="n">
        <v>341</v>
      </c>
      <c r="C71" s="5" t="n">
        <v>125</v>
      </c>
    </row>
    <row spans="1:3" r="72">
      <c r="A72" s="4" t="s">
        <v>973</v>
      </c>
      <c r="B72" s="5" t="n">
        <v>3</v>
      </c>
      <c r="C72" s="5" t="n">
        <v>1</v>
      </c>
    </row>
    <row spans="1:3" r="73">
      <c r="A73" s="4" t="s">
        <v>990</v>
      </c>
    </row>
    <row spans="1:3" r="74">
      <c r="A74" s="3" t="s">
        <v>967</v>
      </c>
    </row>
    <row spans="1:3" r="75">
      <c r="A75" s="4" t="s">
        <v>968</v>
      </c>
      <c r="B75" s="5" t="n">
        <v>9</v>
      </c>
      <c r="C75" s="5" t="n">
        <v>163</v>
      </c>
    </row>
    <row spans="1:3" r="76">
      <c r="A76" s="4" t="s">
        <v>969</v>
      </c>
      <c r="B76" s="5" t="n">
        <v>0</v>
      </c>
      <c r="C76" s="5" t="n">
        <v>0</v>
      </c>
    </row>
    <row spans="1:3" r="77">
      <c r="A77" s="4" t="s">
        <v>970</v>
      </c>
      <c r="B77" s="5" t="n">
        <v>9</v>
      </c>
      <c r="C77" s="5" t="n">
        <v>163</v>
      </c>
    </row>
    <row spans="1:3" r="78">
      <c r="A78" s="4" t="s">
        <v>971</v>
      </c>
      <c r="B78" s="5" t="n">
        <v>0</v>
      </c>
      <c r="C78" s="5" t="n">
        <v>0</v>
      </c>
    </row>
    <row spans="1:3" r="79">
      <c r="A79" s="4" t="s">
        <v>972</v>
      </c>
      <c r="B79" s="5" t="n">
        <v>9</v>
      </c>
      <c r="C79" s="5" t="n">
        <v>163</v>
      </c>
    </row>
    <row spans="1:3" r="80">
      <c r="A80" s="4" t="s">
        <v>973</v>
      </c>
      <c r="B80" s="5" t="n">
        <v>1</v>
      </c>
      <c r="C80" s="5" t="n">
        <v>1</v>
      </c>
    </row>
    <row spans="1:3" r="81">
      <c r="A81" s="4" t="s">
        <v>991</v>
      </c>
    </row>
    <row spans="1:3" r="82">
      <c r="A82" s="3" t="s">
        <v>985</v>
      </c>
    </row>
    <row spans="1:3" r="83">
      <c r="A83" s="4" t="s">
        <v>968</v>
      </c>
      <c r="B83" s="5" t="n">
        <v>3662</v>
      </c>
      <c r="C83" s="5" t="n">
        <v>3670</v>
      </c>
    </row>
    <row spans="1:3" r="84">
      <c r="A84" s="4" t="s">
        <v>969</v>
      </c>
      <c r="B84" s="5" t="n">
        <v>1534</v>
      </c>
      <c r="C84" s="5" t="n">
        <v>1297</v>
      </c>
    </row>
    <row spans="1:3" r="85">
      <c r="A85" s="4" t="s">
        <v>970</v>
      </c>
      <c r="B85" s="5" t="n">
        <v>2128</v>
      </c>
      <c r="C85" s="5" t="n">
        <v>2373</v>
      </c>
    </row>
    <row spans="1:3" r="86">
      <c r="A86" s="4" t="s">
        <v>971</v>
      </c>
      <c r="B86" s="5" t="n">
        <v>254</v>
      </c>
      <c r="C86" s="5" t="n">
        <v>133</v>
      </c>
    </row>
    <row spans="1:3" r="87">
      <c r="A87" s="4" t="s">
        <v>972</v>
      </c>
      <c r="B87" s="5" t="n">
        <v>2382</v>
      </c>
      <c r="C87" s="5" t="n">
        <v>2506</v>
      </c>
    </row>
    <row spans="1:3" r="88">
      <c r="A88" s="3" t="s">
        <v>967</v>
      </c>
    </row>
    <row spans="1:3" r="89">
      <c r="A89" s="4" t="s">
        <v>968</v>
      </c>
      <c r="C89" s="5" t="n">
        <v>2003</v>
      </c>
    </row>
    <row spans="1:3" r="90">
      <c r="A90" s="4" t="s">
        <v>969</v>
      </c>
      <c r="C90" s="5" t="n">
        <v>0</v>
      </c>
    </row>
    <row spans="1:3" r="91">
      <c r="A91" s="4" t="s">
        <v>970</v>
      </c>
      <c r="C91" s="5" t="n">
        <v>2003</v>
      </c>
    </row>
    <row spans="1:3" r="92">
      <c r="A92" s="4" t="s">
        <v>971</v>
      </c>
      <c r="C92" s="5" t="n">
        <v>2</v>
      </c>
    </row>
    <row spans="1:3" r="93">
      <c r="A93" s="4" t="s">
        <v>972</v>
      </c>
      <c r="C93" s="5" t="n">
        <v>2005</v>
      </c>
    </row>
    <row spans="1:3" r="94">
      <c r="A94" s="4" t="s">
        <v>973</v>
      </c>
      <c r="C94" s="5" t="n">
        <v>38</v>
      </c>
    </row>
    <row spans="1:3" r="95">
      <c r="A95" s="4" t="s">
        <v>992</v>
      </c>
    </row>
    <row spans="1:3" r="96">
      <c r="A96" s="3" t="s">
        <v>985</v>
      </c>
    </row>
    <row spans="1:3" r="97">
      <c r="A97" s="4" t="s">
        <v>968</v>
      </c>
      <c r="B97" s="5" t="n">
        <v>1097</v>
      </c>
      <c r="C97" s="5" t="n">
        <v>1561</v>
      </c>
    </row>
    <row spans="1:3" r="98">
      <c r="A98" s="4" t="s">
        <v>969</v>
      </c>
      <c r="B98" s="5" t="n">
        <v>815</v>
      </c>
      <c r="C98" s="5" t="n">
        <v>1072</v>
      </c>
    </row>
    <row spans="1:3" r="99">
      <c r="A99" s="4" t="s">
        <v>970</v>
      </c>
      <c r="B99" s="5" t="n">
        <v>282</v>
      </c>
      <c r="C99" s="5" t="n">
        <v>489</v>
      </c>
    </row>
    <row spans="1:3" r="100">
      <c r="A100" s="4" t="s">
        <v>971</v>
      </c>
      <c r="B100" s="5" t="n">
        <v>13</v>
      </c>
      <c r="C100" s="5" t="n">
        <v>27</v>
      </c>
    </row>
    <row spans="1:3" r="101">
      <c r="A101" s="4" t="s">
        <v>972</v>
      </c>
      <c r="B101" s="5" t="n">
        <v>295</v>
      </c>
      <c r="C101" s="5" t="n">
        <v>516</v>
      </c>
    </row>
    <row spans="1:3" r="102">
      <c r="A102" s="3" t="s">
        <v>967</v>
      </c>
    </row>
    <row spans="1:3" r="103">
      <c r="A103" s="4" t="s">
        <v>968</v>
      </c>
      <c r="B103" s="5" t="n">
        <v>171</v>
      </c>
      <c r="C103" s="5" t="n">
        <v>45</v>
      </c>
    </row>
    <row spans="1:3" r="104">
      <c r="A104" s="4" t="s">
        <v>969</v>
      </c>
      <c r="B104" s="5" t="n">
        <v>0</v>
      </c>
      <c r="C104" s="5" t="n">
        <v>0</v>
      </c>
    </row>
    <row spans="1:3" r="105">
      <c r="A105" s="4" t="s">
        <v>970</v>
      </c>
      <c r="B105" s="5" t="n">
        <v>171</v>
      </c>
      <c r="C105" s="5" t="n">
        <v>45</v>
      </c>
    </row>
    <row spans="1:3" r="106">
      <c r="A106" s="4" t="s">
        <v>971</v>
      </c>
      <c r="B106" s="5" t="n">
        <v>4</v>
      </c>
      <c r="C106" s="5" t="n">
        <v>1</v>
      </c>
    </row>
    <row spans="1:3" r="107">
      <c r="A107" s="4" t="s">
        <v>972</v>
      </c>
      <c r="B107" s="5" t="n">
        <v>175</v>
      </c>
      <c r="C107" s="5" t="n">
        <v>46</v>
      </c>
    </row>
    <row spans="1:3" r="108">
      <c r="A108" s="4" t="s">
        <v>973</v>
      </c>
      <c r="B108" s="6" t="n">
        <v>8</v>
      </c>
      <c r="C108" s="6"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93</v>
      </c>
      <c r="B1" s="2" t="s">
        <v>2</v>
      </c>
      <c r="C1" s="2" t="s">
        <v>30</v>
      </c>
    </row>
    <row spans="1:3" r="2">
      <c r="A2" s="3" t="s">
        <v>936</v>
      </c>
    </row>
    <row spans="1:3" r="3">
      <c r="A3" s="4" t="s">
        <v>994</v>
      </c>
      <c r="B3" s="6" t="n">
        <v>273</v>
      </c>
      <c r="C3" s="6" t="n">
        <v>77</v>
      </c>
    </row>
    <row spans="1:3" r="4">
      <c r="A4" s="4" t="s">
        <v>995</v>
      </c>
      <c r="B4" s="5" t="n">
        <v>28054</v>
      </c>
      <c r="C4" s="5" t="n">
        <v>18296</v>
      </c>
    </row>
    <row spans="1:3" r="5">
      <c r="A5" s="4" t="s">
        <v>996</v>
      </c>
      <c r="B5" s="5" t="n">
        <v>28327</v>
      </c>
      <c r="C5" s="5" t="n">
        <v>18373</v>
      </c>
    </row>
    <row spans="1:3" r="6">
      <c r="A6" s="4" t="s">
        <v>997</v>
      </c>
      <c r="B6" s="5" t="n">
        <v>31048</v>
      </c>
      <c r="C6" s="5" t="n">
        <v>22764</v>
      </c>
    </row>
    <row spans="1:3" r="7">
      <c r="A7" s="4" t="s">
        <v>937</v>
      </c>
      <c r="B7" s="5" t="n">
        <v>4970223</v>
      </c>
      <c r="C7" s="5" t="n">
        <v>3570116</v>
      </c>
    </row>
    <row spans="1:3" r="8">
      <c r="A8" s="4" t="s">
        <v>998</v>
      </c>
      <c r="B8" s="5" t="n">
        <v>5001271</v>
      </c>
      <c r="C8" s="5" t="n">
        <v>3592880</v>
      </c>
    </row>
    <row spans="1:3" r="9">
      <c r="A9" s="4" t="s">
        <v>881</v>
      </c>
      <c r="B9" s="5" t="n">
        <v>-44326</v>
      </c>
      <c r="C9" s="5" t="n">
        <v>-41666</v>
      </c>
    </row>
    <row spans="1:3" r="10">
      <c r="A10" s="4" t="s">
        <v>43</v>
      </c>
      <c r="B10" s="5" t="n">
        <v>17557</v>
      </c>
      <c r="C10" s="5" t="n">
        <v>11230</v>
      </c>
    </row>
    <row spans="1:3" r="11">
      <c r="A11" s="4" t="s">
        <v>999</v>
      </c>
      <c r="B11" s="5" t="n">
        <v>4974502</v>
      </c>
      <c r="C11" s="5" t="n">
        <v>3562444</v>
      </c>
    </row>
    <row spans="1:3" r="12">
      <c r="A12" s="4" t="s">
        <v>939</v>
      </c>
    </row>
    <row spans="1:3" r="13">
      <c r="A13" s="3" t="s">
        <v>936</v>
      </c>
    </row>
    <row spans="1:3" r="14">
      <c r="A14" s="4" t="s">
        <v>994</v>
      </c>
      <c r="B14" s="5" t="n">
        <v>259</v>
      </c>
      <c r="C14" s="5" t="n">
        <v>33</v>
      </c>
    </row>
    <row spans="1:3" r="15">
      <c r="A15" s="4" t="s">
        <v>995</v>
      </c>
      <c r="B15" s="5" t="n">
        <v>13405</v>
      </c>
      <c r="C15" s="5" t="n">
        <v>7926</v>
      </c>
    </row>
    <row spans="1:3" r="16">
      <c r="A16" s="4" t="s">
        <v>996</v>
      </c>
      <c r="B16" s="5" t="n">
        <v>13664</v>
      </c>
      <c r="C16" s="5" t="n">
        <v>7959</v>
      </c>
    </row>
    <row spans="1:3" r="17">
      <c r="A17" s="4" t="s">
        <v>997</v>
      </c>
      <c r="B17" s="5" t="n">
        <v>23059</v>
      </c>
      <c r="C17" s="5" t="n">
        <v>13385</v>
      </c>
    </row>
    <row spans="1:3" r="18">
      <c r="A18" s="4" t="s">
        <v>937</v>
      </c>
      <c r="B18" s="5" t="n">
        <v>2957736</v>
      </c>
      <c r="C18" s="5" t="n">
        <v>1905241</v>
      </c>
    </row>
    <row spans="1:3" r="19">
      <c r="A19" s="4" t="s">
        <v>998</v>
      </c>
      <c r="B19" s="5" t="n">
        <v>2980795</v>
      </c>
      <c r="C19" s="5" t="n">
        <v>1918626</v>
      </c>
    </row>
    <row spans="1:3" r="20">
      <c r="A20" s="4" t="s">
        <v>881</v>
      </c>
      <c r="B20" s="5" t="n">
        <v>10438</v>
      </c>
      <c r="C20" s="5" t="n">
        <v>7138</v>
      </c>
    </row>
    <row spans="1:3" r="21">
      <c r="A21" s="4" t="s">
        <v>43</v>
      </c>
      <c r="B21" s="5" t="n">
        <v>10530</v>
      </c>
      <c r="C21" s="5" t="n">
        <v>5947</v>
      </c>
    </row>
    <row spans="1:3" r="22">
      <c r="A22" s="4" t="s">
        <v>999</v>
      </c>
      <c r="B22" s="5" t="n">
        <v>3001763</v>
      </c>
      <c r="C22" s="5" t="n">
        <v>1931711</v>
      </c>
    </row>
    <row spans="1:3" r="23">
      <c r="A23" s="4" t="s">
        <v>964</v>
      </c>
    </row>
    <row spans="1:3" r="24">
      <c r="A24" s="3" t="s">
        <v>936</v>
      </c>
    </row>
    <row spans="1:3" r="25">
      <c r="A25" s="4" t="s">
        <v>994</v>
      </c>
      <c r="B25" s="5" t="n">
        <v>1</v>
      </c>
      <c r="C25" s="5" t="n">
        <v>1</v>
      </c>
    </row>
    <row spans="1:3" r="26">
      <c r="A26" s="4" t="s">
        <v>995</v>
      </c>
      <c r="B26" s="5" t="n">
        <v>121</v>
      </c>
      <c r="C26" s="5" t="n">
        <v>133</v>
      </c>
    </row>
    <row spans="1:3" r="27">
      <c r="A27" s="4" t="s">
        <v>996</v>
      </c>
      <c r="B27" s="5" t="n">
        <v>122</v>
      </c>
      <c r="C27" s="5" t="n">
        <v>134</v>
      </c>
    </row>
    <row spans="1:3" r="28">
      <c r="A28" s="4" t="s">
        <v>997</v>
      </c>
      <c r="B28" s="5" t="n">
        <v>9</v>
      </c>
      <c r="C28" s="5" t="n">
        <v>168</v>
      </c>
    </row>
    <row spans="1:3" r="29">
      <c r="A29" s="4" t="s">
        <v>937</v>
      </c>
      <c r="B29" s="5" t="n">
        <v>3595</v>
      </c>
      <c r="C29" s="5" t="n">
        <v>12522</v>
      </c>
    </row>
    <row spans="1:3" r="30">
      <c r="A30" s="4" t="s">
        <v>998</v>
      </c>
      <c r="B30" s="5" t="n">
        <v>3604</v>
      </c>
      <c r="C30" s="5" t="n">
        <v>12690</v>
      </c>
    </row>
    <row spans="1:3" r="31">
      <c r="A31" s="4" t="s">
        <v>881</v>
      </c>
      <c r="B31" s="5" t="n">
        <v>11</v>
      </c>
      <c r="C31" s="5" t="n">
        <v>-11</v>
      </c>
    </row>
    <row spans="1:3" r="32">
      <c r="A32" s="4" t="s">
        <v>43</v>
      </c>
      <c r="B32" s="5" t="n">
        <v>5</v>
      </c>
      <c r="C32" s="5" t="n">
        <v>39</v>
      </c>
    </row>
    <row spans="1:3" r="33">
      <c r="A33" s="4" t="s">
        <v>999</v>
      </c>
      <c r="B33" s="5" t="n">
        <v>3620</v>
      </c>
      <c r="C33" s="5" t="n">
        <v>12718</v>
      </c>
    </row>
    <row spans="1:3" r="34">
      <c r="A34" s="4" t="s">
        <v>965</v>
      </c>
    </row>
    <row spans="1:3" r="35">
      <c r="A35" s="3" t="s">
        <v>936</v>
      </c>
    </row>
    <row spans="1:3" r="36">
      <c r="A36" s="4" t="s">
        <v>994</v>
      </c>
      <c r="B36" s="5" t="n">
        <v>0</v>
      </c>
      <c r="C36" s="5" t="n">
        <v>0</v>
      </c>
    </row>
    <row spans="1:3" r="37">
      <c r="A37" s="4" t="s">
        <v>995</v>
      </c>
      <c r="B37" s="5" t="n">
        <v>1879</v>
      </c>
      <c r="C37" s="5" t="n">
        <v>1259</v>
      </c>
    </row>
    <row spans="1:3" r="38">
      <c r="A38" s="4" t="s">
        <v>996</v>
      </c>
      <c r="B38" s="5" t="n">
        <v>1879</v>
      </c>
      <c r="C38" s="5" t="n">
        <v>1259</v>
      </c>
    </row>
    <row spans="1:3" r="39">
      <c r="A39" s="4" t="s">
        <v>997</v>
      </c>
      <c r="B39" s="5" t="n">
        <v>0</v>
      </c>
      <c r="C39" s="5" t="n">
        <v>0</v>
      </c>
    </row>
    <row spans="1:3" r="40">
      <c r="A40" s="4" t="s">
        <v>937</v>
      </c>
      <c r="B40" s="5" t="n">
        <v>385413</v>
      </c>
      <c r="C40" s="5" t="n">
        <v>370717</v>
      </c>
    </row>
    <row spans="1:3" r="41">
      <c r="A41" s="4" t="s">
        <v>998</v>
      </c>
      <c r="B41" s="5" t="n">
        <v>385413</v>
      </c>
      <c r="C41" s="5" t="n">
        <v>370717</v>
      </c>
    </row>
    <row spans="1:3" r="42">
      <c r="A42" s="4" t="s">
        <v>881</v>
      </c>
      <c r="B42" s="5" t="n">
        <v>-83</v>
      </c>
      <c r="C42" s="5" t="n">
        <v>-2055</v>
      </c>
    </row>
    <row spans="1:3" r="43">
      <c r="A43" s="4" t="s">
        <v>43</v>
      </c>
      <c r="B43" s="5" t="n">
        <v>306</v>
      </c>
      <c r="C43" s="5" t="n">
        <v>433</v>
      </c>
    </row>
    <row spans="1:3" r="44">
      <c r="A44" s="4" t="s">
        <v>999</v>
      </c>
      <c r="B44" s="5" t="n">
        <v>385636</v>
      </c>
      <c r="C44" s="5" t="n">
        <v>369095</v>
      </c>
    </row>
    <row spans="1:3" r="45">
      <c r="A45" s="4" t="s">
        <v>940</v>
      </c>
    </row>
    <row spans="1:3" r="46">
      <c r="A46" s="3" t="s">
        <v>936</v>
      </c>
    </row>
    <row spans="1:3" r="47">
      <c r="A47" s="4" t="s">
        <v>994</v>
      </c>
      <c r="B47" s="5" t="n">
        <v>5</v>
      </c>
      <c r="C47" s="5" t="n">
        <v>4</v>
      </c>
    </row>
    <row spans="1:3" r="48">
      <c r="A48" s="4" t="s">
        <v>995</v>
      </c>
      <c r="B48" s="5" t="n">
        <v>4358</v>
      </c>
      <c r="C48" s="5" t="n">
        <v>3781</v>
      </c>
    </row>
    <row spans="1:3" r="49">
      <c r="A49" s="4" t="s">
        <v>996</v>
      </c>
      <c r="B49" s="5" t="n">
        <v>4363</v>
      </c>
      <c r="C49" s="5" t="n">
        <v>3785</v>
      </c>
    </row>
    <row spans="1:3" r="50">
      <c r="A50" s="4" t="s">
        <v>997</v>
      </c>
      <c r="B50" s="5" t="n">
        <v>5399</v>
      </c>
      <c r="C50" s="5" t="n">
        <v>4301</v>
      </c>
    </row>
    <row spans="1:3" r="51">
      <c r="A51" s="4" t="s">
        <v>937</v>
      </c>
      <c r="B51" s="5" t="n">
        <v>1180132</v>
      </c>
      <c r="C51" s="5" t="n">
        <v>974210</v>
      </c>
    </row>
    <row spans="1:3" r="52">
      <c r="A52" s="4" t="s">
        <v>998</v>
      </c>
      <c r="B52" s="5" t="n">
        <v>1185531</v>
      </c>
      <c r="C52" s="5" t="n">
        <v>978511</v>
      </c>
    </row>
    <row spans="1:3" r="53">
      <c r="A53" s="4" t="s">
        <v>881</v>
      </c>
      <c r="B53" s="5" t="n">
        <v>3348</v>
      </c>
      <c r="C53" s="5" t="n">
        <v>2336</v>
      </c>
    </row>
    <row spans="1:3" r="54">
      <c r="A54" s="4" t="s">
        <v>43</v>
      </c>
      <c r="B54" s="5" t="n">
        <v>4862</v>
      </c>
      <c r="C54" s="5" t="n">
        <v>3704</v>
      </c>
    </row>
    <row spans="1:3" r="55">
      <c r="A55" s="4" t="s">
        <v>999</v>
      </c>
      <c r="B55" s="5" t="n">
        <v>1193741</v>
      </c>
      <c r="C55" s="5" t="n">
        <v>984551</v>
      </c>
    </row>
    <row spans="1:3" r="56">
      <c r="A56" s="4" t="s">
        <v>887</v>
      </c>
    </row>
    <row spans="1:3" r="57">
      <c r="A57" s="3" t="s">
        <v>936</v>
      </c>
    </row>
    <row spans="1:3" r="58">
      <c r="A58" s="4" t="s">
        <v>994</v>
      </c>
      <c r="B58" s="5" t="n">
        <v>0</v>
      </c>
      <c r="C58" s="5" t="n">
        <v>38</v>
      </c>
    </row>
    <row spans="1:3" r="59">
      <c r="A59" s="4" t="s">
        <v>995</v>
      </c>
      <c r="B59" s="5" t="n">
        <v>1103</v>
      </c>
      <c r="C59" s="5" t="n">
        <v>997</v>
      </c>
    </row>
    <row spans="1:3" r="60">
      <c r="A60" s="4" t="s">
        <v>996</v>
      </c>
      <c r="B60" s="5" t="n">
        <v>1103</v>
      </c>
      <c r="C60" s="5" t="n">
        <v>1035</v>
      </c>
    </row>
    <row spans="1:3" r="61">
      <c r="A61" s="4" t="s">
        <v>997</v>
      </c>
      <c r="B61" s="5" t="n">
        <v>2128</v>
      </c>
      <c r="C61" s="5" t="n">
        <v>4376</v>
      </c>
    </row>
    <row spans="1:3" r="62">
      <c r="A62" s="4" t="s">
        <v>937</v>
      </c>
      <c r="B62" s="5" t="n">
        <v>59275</v>
      </c>
      <c r="C62" s="5" t="n">
        <v>19685</v>
      </c>
    </row>
    <row spans="1:3" r="63">
      <c r="A63" s="4" t="s">
        <v>998</v>
      </c>
      <c r="B63" s="5" t="n">
        <v>61403</v>
      </c>
      <c r="C63" s="5" t="n">
        <v>24061</v>
      </c>
    </row>
    <row spans="1:3" r="64">
      <c r="A64" s="4" t="s">
        <v>881</v>
      </c>
      <c r="B64" s="5" t="n">
        <v>96</v>
      </c>
      <c r="C64" s="5" t="n">
        <v>-37</v>
      </c>
    </row>
    <row spans="1:3" r="65">
      <c r="A65" s="4" t="s">
        <v>43</v>
      </c>
      <c r="B65" s="5" t="n">
        <v>145</v>
      </c>
      <c r="C65" s="5" t="n">
        <v>45</v>
      </c>
    </row>
    <row spans="1:3" r="66">
      <c r="A66" s="4" t="s">
        <v>999</v>
      </c>
      <c r="B66" s="5" t="n">
        <v>61644</v>
      </c>
      <c r="C66" s="5" t="n">
        <v>24069</v>
      </c>
    </row>
    <row spans="1:3" r="67">
      <c r="A67" s="4" t="s">
        <v>938</v>
      </c>
    </row>
    <row spans="1:3" r="68">
      <c r="A68" s="3" t="s">
        <v>936</v>
      </c>
    </row>
    <row spans="1:3" r="69">
      <c r="A69" s="4" t="s">
        <v>994</v>
      </c>
      <c r="B69" s="5" t="n">
        <v>8</v>
      </c>
      <c r="C69" s="5" t="n">
        <v>1</v>
      </c>
    </row>
    <row spans="1:3" r="70">
      <c r="A70" s="4" t="s">
        <v>995</v>
      </c>
      <c r="B70" s="5" t="n">
        <v>945</v>
      </c>
      <c r="C70" s="5" t="n">
        <v>811</v>
      </c>
    </row>
    <row spans="1:3" r="71">
      <c r="A71" s="4" t="s">
        <v>996</v>
      </c>
      <c r="B71" s="5" t="n">
        <v>953</v>
      </c>
      <c r="C71" s="5" t="n">
        <v>812</v>
      </c>
    </row>
    <row spans="1:3" r="72">
      <c r="A72" s="4" t="s">
        <v>997</v>
      </c>
      <c r="B72" s="5" t="n">
        <v>453</v>
      </c>
      <c r="C72" s="5" t="n">
        <v>534</v>
      </c>
    </row>
    <row spans="1:3" r="73">
      <c r="A73" s="4" t="s">
        <v>937</v>
      </c>
      <c r="B73" s="5" t="n">
        <v>12687</v>
      </c>
      <c r="C73" s="5" t="n">
        <v>14206</v>
      </c>
    </row>
    <row spans="1:3" r="74">
      <c r="A74" s="4" t="s">
        <v>998</v>
      </c>
      <c r="B74" s="5" t="n">
        <v>13140</v>
      </c>
      <c r="C74" s="5" t="n">
        <v>14740</v>
      </c>
    </row>
    <row spans="1:3" r="75">
      <c r="A75" s="4" t="s">
        <v>881</v>
      </c>
      <c r="B75" s="5" t="n">
        <v>149</v>
      </c>
      <c r="C75" s="5" t="n">
        <v>215</v>
      </c>
    </row>
    <row spans="1:3" r="76">
      <c r="A76" s="4" t="s">
        <v>43</v>
      </c>
      <c r="B76" s="5" t="n">
        <v>73</v>
      </c>
      <c r="C76" s="5" t="n">
        <v>74</v>
      </c>
    </row>
    <row spans="1:3" r="77">
      <c r="A77" s="4" t="s">
        <v>999</v>
      </c>
      <c r="B77" s="5" t="n">
        <v>13362</v>
      </c>
      <c r="C77" s="5" t="n">
        <v>15029</v>
      </c>
    </row>
    <row spans="1:3" r="78">
      <c r="A78" s="4" t="s">
        <v>889</v>
      </c>
    </row>
    <row spans="1:3" r="79">
      <c r="A79" s="3" t="s">
        <v>936</v>
      </c>
    </row>
    <row spans="1:3" r="80">
      <c r="A80" s="4" t="s">
        <v>994</v>
      </c>
      <c r="B80" s="5" t="n">
        <v>0</v>
      </c>
      <c r="C80" s="5" t="n">
        <v>0</v>
      </c>
    </row>
    <row spans="1:3" r="81">
      <c r="A81" s="4" t="s">
        <v>995</v>
      </c>
      <c r="B81" s="5" t="n">
        <v>292</v>
      </c>
      <c r="C81" s="5" t="n">
        <v>279</v>
      </c>
    </row>
    <row spans="1:3" r="82">
      <c r="A82" s="4" t="s">
        <v>996</v>
      </c>
      <c r="B82" s="5" t="n">
        <v>292</v>
      </c>
      <c r="C82" s="5" t="n">
        <v>279</v>
      </c>
    </row>
    <row spans="1:3" r="83">
      <c r="A83" s="4" t="s">
        <v>997</v>
      </c>
      <c r="B83" s="5" t="n">
        <v>0</v>
      </c>
      <c r="C83" s="5" t="n">
        <v>0</v>
      </c>
    </row>
    <row spans="1:3" r="84">
      <c r="A84" s="4" t="s">
        <v>937</v>
      </c>
      <c r="B84" s="5" t="n">
        <v>122200</v>
      </c>
      <c r="C84" s="5" t="n">
        <v>118945</v>
      </c>
    </row>
    <row spans="1:3" r="85">
      <c r="A85" s="4" t="s">
        <v>998</v>
      </c>
      <c r="B85" s="5" t="n">
        <v>122200</v>
      </c>
      <c r="C85" s="5" t="n">
        <v>118945</v>
      </c>
    </row>
    <row spans="1:3" r="86">
      <c r="A86" s="4" t="s">
        <v>881</v>
      </c>
      <c r="B86" s="5" t="n">
        <v>-57223</v>
      </c>
      <c r="C86" s="5" t="n">
        <v>-48546</v>
      </c>
    </row>
    <row spans="1:3" r="87">
      <c r="A87" s="4" t="s">
        <v>43</v>
      </c>
      <c r="B87" s="5" t="n">
        <v>477</v>
      </c>
      <c r="C87" s="5" t="n">
        <v>163</v>
      </c>
    </row>
    <row spans="1:3" r="88">
      <c r="A88" s="4" t="s">
        <v>999</v>
      </c>
      <c r="B88" s="5" t="n">
        <v>65454</v>
      </c>
      <c r="C88" s="5" t="n">
        <v>70562</v>
      </c>
    </row>
    <row spans="1:3" r="89">
      <c r="A89" s="4" t="s">
        <v>890</v>
      </c>
    </row>
    <row spans="1:3" r="90">
      <c r="A90" s="3" t="s">
        <v>936</v>
      </c>
    </row>
    <row spans="1:3" r="91">
      <c r="A91" s="4" t="s">
        <v>994</v>
      </c>
      <c r="B91" s="5" t="n">
        <v>0</v>
      </c>
      <c r="C91" s="5" t="n">
        <v>0</v>
      </c>
    </row>
    <row spans="1:3" r="92">
      <c r="A92" s="4" t="s">
        <v>995</v>
      </c>
      <c r="B92" s="5" t="n">
        <v>5882</v>
      </c>
      <c r="C92" s="5" t="n">
        <v>3048</v>
      </c>
    </row>
    <row spans="1:3" r="93">
      <c r="A93" s="4" t="s">
        <v>996</v>
      </c>
      <c r="B93" s="5" t="n">
        <v>5882</v>
      </c>
      <c r="C93" s="5" t="n">
        <v>3048</v>
      </c>
    </row>
    <row spans="1:3" r="94">
      <c r="A94" s="4" t="s">
        <v>997</v>
      </c>
      <c r="B94" s="5" t="n">
        <v>0</v>
      </c>
      <c r="C94" s="5" t="n">
        <v>0</v>
      </c>
    </row>
    <row spans="1:3" r="95">
      <c r="A95" s="4" t="s">
        <v>937</v>
      </c>
      <c r="B95" s="5" t="n">
        <v>248584</v>
      </c>
      <c r="C95" s="5" t="n">
        <v>152619</v>
      </c>
    </row>
    <row spans="1:3" r="96">
      <c r="A96" s="4" t="s">
        <v>998</v>
      </c>
      <c r="B96" s="5" t="n">
        <v>248584</v>
      </c>
      <c r="C96" s="5" t="n">
        <v>152619</v>
      </c>
    </row>
    <row spans="1:3" r="97">
      <c r="A97" s="4" t="s">
        <v>881</v>
      </c>
      <c r="B97" s="5" t="n">
        <v>-1062</v>
      </c>
      <c r="C97" s="5" t="n">
        <v>-706</v>
      </c>
    </row>
    <row spans="1:3" r="98">
      <c r="A98" s="4" t="s">
        <v>43</v>
      </c>
      <c r="B98" s="5" t="n">
        <v>1159</v>
      </c>
      <c r="C98" s="5" t="n">
        <v>825</v>
      </c>
    </row>
    <row spans="1:3" r="99">
      <c r="A99" s="4" t="s">
        <v>999</v>
      </c>
      <c r="B99" s="5" t="n">
        <v>248681</v>
      </c>
      <c r="C99" s="5" t="n">
        <v>152738</v>
      </c>
    </row>
    <row spans="1:3" r="100">
      <c r="A100" s="4" t="s">
        <v>891</v>
      </c>
    </row>
    <row spans="1:3" r="101">
      <c r="A101" s="3" t="s">
        <v>936</v>
      </c>
    </row>
    <row spans="1:3" r="102">
      <c r="A102" s="4" t="s">
        <v>994</v>
      </c>
      <c r="B102" s="5" t="n">
        <v>0</v>
      </c>
      <c r="C102" s="5" t="n">
        <v>0</v>
      </c>
    </row>
    <row spans="1:3" r="103">
      <c r="A103" s="4" t="s">
        <v>995</v>
      </c>
      <c r="B103" s="5" t="n">
        <v>69</v>
      </c>
      <c r="C103" s="5" t="n">
        <v>62</v>
      </c>
    </row>
    <row spans="1:3" r="104">
      <c r="A104" s="4" t="s">
        <v>996</v>
      </c>
      <c r="B104" s="5" t="n">
        <v>69</v>
      </c>
      <c r="C104" s="5" t="n">
        <v>62</v>
      </c>
    </row>
    <row spans="1:3" r="105">
      <c r="A105" s="4" t="s">
        <v>997</v>
      </c>
      <c r="B105" s="5" t="n">
        <v>0</v>
      </c>
      <c r="C105" s="5" t="n">
        <v>0</v>
      </c>
    </row>
    <row spans="1:3" r="106">
      <c r="A106" s="4" t="s">
        <v>937</v>
      </c>
      <c r="B106" s="5" t="n">
        <v>601</v>
      </c>
      <c r="C106" s="5" t="n">
        <v>1971</v>
      </c>
    </row>
    <row spans="1:3" r="107">
      <c r="A107" s="4" t="s">
        <v>998</v>
      </c>
      <c r="B107" s="5" t="n">
        <v>601</v>
      </c>
      <c r="C107" s="5" t="n">
        <v>1971</v>
      </c>
    </row>
    <row spans="1:3" r="108">
      <c r="A108" s="4" t="s">
        <v>881</v>
      </c>
      <c r="B108" s="5" t="n">
        <v>0</v>
      </c>
      <c r="C108" s="5" t="n">
        <v>0</v>
      </c>
    </row>
    <row spans="1:3" r="109">
      <c r="A109" s="4" t="s">
        <v>43</v>
      </c>
      <c r="B109" s="5" t="n">
        <v>0</v>
      </c>
      <c r="C109" s="5" t="n">
        <v>0</v>
      </c>
    </row>
    <row spans="1:3" r="110">
      <c r="A110" s="4" t="s">
        <v>999</v>
      </c>
      <c r="B110" s="6" t="n">
        <v>601</v>
      </c>
      <c r="C110" s="6" t="n">
        <v>19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00</v>
      </c>
      <c r="B1" s="2" t="s">
        <v>2</v>
      </c>
      <c r="C1" s="2" t="s">
        <v>30</v>
      </c>
    </row>
    <row spans="1:3" r="2">
      <c r="A2" s="3" t="s">
        <v>1001</v>
      </c>
    </row>
    <row spans="1:3" r="3">
      <c r="A3" s="4" t="s">
        <v>1002</v>
      </c>
      <c r="B3" s="6" t="n">
        <v>30831</v>
      </c>
      <c r="C3" s="6" t="n">
        <v>20385</v>
      </c>
    </row>
    <row spans="1:3" r="4">
      <c r="A4" s="4" t="s">
        <v>1003</v>
      </c>
      <c r="B4" s="6" t="n">
        <v>30378</v>
      </c>
      <c r="C4" s="6" t="n">
        <v>19851</v>
      </c>
    </row>
    <row spans="1:3" r="5">
      <c r="A5" s="4" t="s">
        <v>1004</v>
      </c>
      <c r="B5" s="4" t="s">
        <v>979</v>
      </c>
      <c r="C5" s="4" t="s">
        <v>1005</v>
      </c>
    </row>
    <row spans="1:3" r="6">
      <c r="A6" s="4" t="s">
        <v>1006</v>
      </c>
    </row>
    <row spans="1:3" r="7">
      <c r="A7" s="3" t="s">
        <v>1001</v>
      </c>
    </row>
    <row spans="1:3" r="8">
      <c r="A8" s="4" t="s">
        <v>1002</v>
      </c>
      <c r="B8" s="6" t="n">
        <v>16485</v>
      </c>
      <c r="C8" s="6" t="n">
        <v>4073</v>
      </c>
    </row>
    <row spans="1:3" r="9">
      <c r="A9" s="4" t="s">
        <v>1007</v>
      </c>
    </row>
    <row spans="1:3" r="10">
      <c r="A10" s="3" t="s">
        <v>1001</v>
      </c>
    </row>
    <row spans="1:3" r="11">
      <c r="A11" s="4" t="s">
        <v>1002</v>
      </c>
      <c r="B11" s="5" t="n">
        <v>9</v>
      </c>
      <c r="C11" s="5" t="n">
        <v>168</v>
      </c>
    </row>
    <row spans="1:3" r="12">
      <c r="A12" s="4" t="s">
        <v>1008</v>
      </c>
    </row>
    <row spans="1:3" r="13">
      <c r="A13" s="3" t="s">
        <v>1001</v>
      </c>
    </row>
    <row spans="1:3" r="14">
      <c r="A14" s="4" t="s">
        <v>1002</v>
      </c>
      <c r="B14" s="5" t="n">
        <v>3430</v>
      </c>
      <c r="C14" s="5" t="n">
        <v>2307</v>
      </c>
    </row>
    <row spans="1:3" r="15">
      <c r="A15" s="4" t="s">
        <v>1009</v>
      </c>
    </row>
    <row spans="1:3" r="16">
      <c r="A16" s="3" t="s">
        <v>1001</v>
      </c>
    </row>
    <row spans="1:3" r="17">
      <c r="A17" s="4" t="s">
        <v>1002</v>
      </c>
      <c r="B17" s="5" t="n">
        <v>6357</v>
      </c>
      <c r="C17" s="5" t="n">
        <v>8323</v>
      </c>
    </row>
    <row spans="1:3" r="18">
      <c r="A18" s="4" t="s">
        <v>1010</v>
      </c>
    </row>
    <row spans="1:3" r="19">
      <c r="A19" s="3" t="s">
        <v>1001</v>
      </c>
    </row>
    <row spans="1:3" r="20">
      <c r="A20" s="4" t="s">
        <v>1002</v>
      </c>
      <c r="B20" s="5" t="n">
        <v>1969</v>
      </c>
      <c r="C20" s="5" t="n">
        <v>1995</v>
      </c>
    </row>
    <row spans="1:3" r="21">
      <c r="A21" s="4" t="s">
        <v>1011</v>
      </c>
    </row>
    <row spans="1:3" r="22">
      <c r="A22" s="3" t="s">
        <v>1001</v>
      </c>
    </row>
    <row spans="1:3" r="23">
      <c r="A23" s="4" t="s">
        <v>1002</v>
      </c>
      <c r="B23" s="5" t="n">
        <v>2128</v>
      </c>
      <c r="C23" s="5" t="n">
        <v>2985</v>
      </c>
    </row>
    <row spans="1:3" r="24">
      <c r="A24" s="4" t="s">
        <v>1012</v>
      </c>
    </row>
    <row spans="1:3" r="25">
      <c r="A25" s="3" t="s">
        <v>1001</v>
      </c>
    </row>
    <row spans="1:3" r="26">
      <c r="A26" s="4" t="s">
        <v>1002</v>
      </c>
      <c r="B26" s="6" t="n">
        <v>453</v>
      </c>
      <c r="C26" s="6" t="n">
        <v>5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13"/>
    <col customWidth="1" max="5" min="5" width="15"/>
    <col customWidth="1" max="6" min="6" width="31"/>
    <col customWidth="1" max="7" min="7" width="28"/>
    <col customWidth="1" max="8" min="8" width="27"/>
    <col customWidth="1" max="9" min="9" width="18"/>
    <col customWidth="1" max="10" min="10" width="65"/>
  </cols>
  <sheetData>
    <row spans="1:10" r="1">
      <c r="A1" s="1" t="s">
        <v>141</v>
      </c>
      <c r="B1" s="2" t="s">
        <v>142</v>
      </c>
      <c r="C1" s="2" t="s">
        <v>143</v>
      </c>
      <c r="D1" s="2" t="s">
        <v>144</v>
      </c>
      <c r="E1" s="2" t="s">
        <v>145</v>
      </c>
      <c r="F1" s="2" t="s">
        <v>146</v>
      </c>
      <c r="G1" s="2" t="s">
        <v>147</v>
      </c>
      <c r="H1" s="2" t="s">
        <v>148</v>
      </c>
      <c r="I1" s="2" t="s">
        <v>149</v>
      </c>
      <c r="J1" s="2" t="s">
        <v>150</v>
      </c>
    </row>
    <row spans="1:10" r="2">
      <c r="A2" s="4" t="s">
        <v>151</v>
      </c>
      <c r="C2" s="5" t="n">
        <v>20647</v>
      </c>
    </row>
    <row spans="1:10" r="3">
      <c r="A3" s="4" t="s">
        <v>152</v>
      </c>
      <c r="B3" s="5" t="n">
        <v>11512536</v>
      </c>
      <c r="D3" s="5" t="n">
        <v>12321578</v>
      </c>
      <c r="E3" s="5" t="n">
        <v>-809042</v>
      </c>
    </row>
    <row spans="1:10" r="4">
      <c r="A4" s="4" t="s">
        <v>153</v>
      </c>
      <c r="B4" s="6" t="n">
        <v>206620</v>
      </c>
      <c r="C4" s="6" t="n">
        <v>24502</v>
      </c>
      <c r="D4" s="6" t="n">
        <v>123</v>
      </c>
      <c r="E4" s="6" t="n">
        <v>-6610</v>
      </c>
      <c r="H4" s="6" t="n">
        <v>105683</v>
      </c>
      <c r="I4" s="6" t="n">
        <v>88357</v>
      </c>
      <c r="J4" s="6" t="n">
        <v>-5435</v>
      </c>
    </row>
    <row spans="1:10" r="5">
      <c r="A5" s="3" t="s">
        <v>154</v>
      </c>
    </row>
    <row spans="1:10" r="6">
      <c r="A6" s="4" t="s">
        <v>155</v>
      </c>
      <c r="B6" s="5" t="n">
        <v>40291</v>
      </c>
      <c r="I6" s="5" t="n">
        <v>40291</v>
      </c>
    </row>
    <row spans="1:10" r="7">
      <c r="A7" s="4" t="s">
        <v>135</v>
      </c>
      <c r="B7" s="5" t="n">
        <v>-5365</v>
      </c>
      <c r="J7" s="5" t="n">
        <v>-5365</v>
      </c>
    </row>
    <row spans="1:10" r="8">
      <c r="A8" s="4" t="s">
        <v>156</v>
      </c>
      <c r="B8" s="5" t="n">
        <v>-835</v>
      </c>
      <c r="I8" s="5" t="n">
        <v>-835</v>
      </c>
    </row>
    <row spans="1:10" r="9">
      <c r="A9" s="4" t="s">
        <v>157</v>
      </c>
      <c r="C9" s="5" t="n">
        <v>1857</v>
      </c>
    </row>
    <row spans="1:10" r="10">
      <c r="A10" s="4" t="s">
        <v>158</v>
      </c>
      <c r="B10" s="6" t="n">
        <v>18544</v>
      </c>
      <c r="C10" s="6" t="n">
        <v>18544</v>
      </c>
    </row>
    <row spans="1:10" r="11">
      <c r="A11" s="4" t="s">
        <v>159</v>
      </c>
      <c r="B11" s="5" t="n">
        <v>200000</v>
      </c>
      <c r="D11" s="5" t="n">
        <v>200000</v>
      </c>
    </row>
    <row spans="1:10" r="12">
      <c r="A12" s="4" t="s">
        <v>160</v>
      </c>
      <c r="B12" s="6" t="n">
        <v>6765</v>
      </c>
      <c r="D12" s="6" t="n">
        <v>2</v>
      </c>
      <c r="H12" s="5" t="n">
        <v>6763</v>
      </c>
    </row>
    <row spans="1:10" r="13">
      <c r="A13" s="4" t="s">
        <v>161</v>
      </c>
      <c r="B13" s="5" t="n">
        <v>1855411</v>
      </c>
      <c r="C13" s="5" t="n">
        <v>-21989</v>
      </c>
      <c r="D13" s="5" t="n">
        <v>1855411</v>
      </c>
    </row>
    <row spans="1:10" r="14">
      <c r="A14" s="4" t="s">
        <v>162</v>
      </c>
      <c r="B14" s="6" t="n">
        <v>0</v>
      </c>
      <c r="C14" s="6" t="n">
        <v>-37983</v>
      </c>
      <c r="D14" s="6" t="n">
        <v>18</v>
      </c>
      <c r="H14" s="5" t="n">
        <v>37965</v>
      </c>
    </row>
    <row spans="1:10" r="15">
      <c r="A15" s="4" t="s">
        <v>163</v>
      </c>
      <c r="B15" s="6" t="n">
        <v>3297</v>
      </c>
      <c r="H15" s="5" t="n">
        <v>3297</v>
      </c>
    </row>
    <row spans="1:10" r="16">
      <c r="A16" s="4" t="s">
        <v>164</v>
      </c>
      <c r="B16" s="5" t="n">
        <v>234105</v>
      </c>
      <c r="D16" s="5" t="n">
        <v>234105</v>
      </c>
    </row>
    <row spans="1:10" r="17">
      <c r="A17" s="4" t="s">
        <v>165</v>
      </c>
      <c r="F17" s="5" t="n">
        <v>-95862</v>
      </c>
      <c r="G17" s="5" t="n">
        <v>0</v>
      </c>
    </row>
    <row spans="1:10" r="18">
      <c r="A18" s="4" t="s">
        <v>166</v>
      </c>
      <c r="B18" s="5" t="n">
        <v>27135</v>
      </c>
    </row>
    <row spans="1:10" r="19">
      <c r="A19" s="4" t="s">
        <v>167</v>
      </c>
      <c r="B19" s="5" t="n">
        <v>138243</v>
      </c>
    </row>
    <row spans="1:10" r="20">
      <c r="A20" s="4" t="s">
        <v>168</v>
      </c>
      <c r="B20" s="6" t="n">
        <v>-1471</v>
      </c>
      <c r="D20" s="6" t="n">
        <v>3</v>
      </c>
      <c r="E20" s="5" t="n">
        <v>-3647</v>
      </c>
      <c r="H20" s="5" t="n">
        <v>2173</v>
      </c>
    </row>
    <row spans="1:10" r="21">
      <c r="A21" s="4" t="s">
        <v>169</v>
      </c>
      <c r="B21" s="5" t="n">
        <v>27135</v>
      </c>
      <c r="D21" s="5" t="n">
        <v>27135</v>
      </c>
    </row>
    <row spans="1:10" r="22">
      <c r="A22" s="4" t="s">
        <v>170</v>
      </c>
      <c r="B22" s="6" t="n">
        <v>416</v>
      </c>
      <c r="D22" s="6" t="n">
        <v>0</v>
      </c>
      <c r="E22" s="6" t="n">
        <v>0</v>
      </c>
      <c r="H22" s="5" t="n">
        <v>416</v>
      </c>
    </row>
    <row spans="1:10" r="23">
      <c r="A23" s="4" t="s">
        <v>171</v>
      </c>
      <c r="C23" s="5" t="n">
        <v>515</v>
      </c>
    </row>
    <row spans="1:10" r="24">
      <c r="A24" s="4" t="s">
        <v>172</v>
      </c>
      <c r="B24" s="5" t="n">
        <v>13733325</v>
      </c>
      <c r="D24" s="5" t="n">
        <v>14638229</v>
      </c>
      <c r="E24" s="5" t="n">
        <v>-904904</v>
      </c>
    </row>
    <row spans="1:10" r="25">
      <c r="A25" s="4" t="s">
        <v>173</v>
      </c>
      <c r="B25" s="6" t="n">
        <v>268262</v>
      </c>
      <c r="C25" s="6" t="n">
        <v>5063</v>
      </c>
      <c r="D25" s="6" t="n">
        <v>146</v>
      </c>
      <c r="E25" s="6" t="n">
        <v>-10257</v>
      </c>
      <c r="H25" s="5" t="n">
        <v>156297</v>
      </c>
      <c r="I25" s="5" t="n">
        <v>127813</v>
      </c>
      <c r="J25" s="5" t="n">
        <v>-10800</v>
      </c>
    </row>
    <row spans="1:10" r="26">
      <c r="A26" s="3" t="s">
        <v>154</v>
      </c>
    </row>
    <row spans="1:10" r="27">
      <c r="A27" s="4" t="s">
        <v>155</v>
      </c>
      <c r="B27" s="5" t="n">
        <v>55956</v>
      </c>
      <c r="I27" s="5" t="n">
        <v>55956</v>
      </c>
    </row>
    <row spans="1:10" r="28">
      <c r="A28" s="4" t="s">
        <v>135</v>
      </c>
      <c r="B28" s="5" t="n">
        <v>434</v>
      </c>
      <c r="J28" s="5" t="n">
        <v>434</v>
      </c>
    </row>
    <row spans="1:10" r="29">
      <c r="A29" s="4" t="s">
        <v>156</v>
      </c>
      <c r="B29" s="6" t="n">
        <v>-309</v>
      </c>
      <c r="I29" s="5" t="n">
        <v>-309</v>
      </c>
    </row>
    <row spans="1:10" r="30">
      <c r="A30" s="4" t="s">
        <v>159</v>
      </c>
      <c r="B30" s="5" t="n">
        <v>560301</v>
      </c>
      <c r="D30" s="5" t="n">
        <v>560301</v>
      </c>
    </row>
    <row spans="1:10" r="31">
      <c r="A31" s="4" t="s">
        <v>160</v>
      </c>
      <c r="B31" s="6" t="n">
        <v>41583</v>
      </c>
      <c r="D31" s="6" t="n">
        <v>7</v>
      </c>
      <c r="H31" s="5" t="n">
        <v>41576</v>
      </c>
    </row>
    <row spans="1:10" r="32">
      <c r="A32" s="4" t="s">
        <v>161</v>
      </c>
      <c r="B32" s="5" t="n">
        <v>0</v>
      </c>
    </row>
    <row spans="1:10" r="33">
      <c r="A33" s="4" t="s">
        <v>163</v>
      </c>
      <c r="B33" s="6" t="n">
        <v>4358</v>
      </c>
      <c r="H33" s="5" t="n">
        <v>4358</v>
      </c>
    </row>
    <row spans="1:10" r="34">
      <c r="A34" s="4" t="s">
        <v>164</v>
      </c>
      <c r="B34" s="5" t="n">
        <v>169760</v>
      </c>
      <c r="D34" s="5" t="n">
        <v>169760</v>
      </c>
    </row>
    <row spans="1:10" r="35">
      <c r="A35" s="4" t="s">
        <v>165</v>
      </c>
      <c r="F35" s="5" t="n">
        <v>-67018</v>
      </c>
      <c r="G35" s="5" t="n">
        <v>0</v>
      </c>
    </row>
    <row spans="1:10" r="36">
      <c r="A36" s="4" t="s">
        <v>166</v>
      </c>
      <c r="B36" s="5" t="n">
        <v>55532</v>
      </c>
    </row>
    <row spans="1:10" r="37">
      <c r="A37" s="4" t="s">
        <v>167</v>
      </c>
      <c r="B37" s="5" t="n">
        <v>102742</v>
      </c>
    </row>
    <row spans="1:10" r="38">
      <c r="A38" s="4" t="s">
        <v>168</v>
      </c>
      <c r="B38" s="6" t="n">
        <v>-1384</v>
      </c>
      <c r="D38" s="6" t="n">
        <v>1</v>
      </c>
      <c r="E38" s="5" t="n">
        <v>-4855</v>
      </c>
      <c r="H38" s="5" t="n">
        <v>3470</v>
      </c>
    </row>
    <row spans="1:10" r="39">
      <c r="A39" s="4" t="s">
        <v>169</v>
      </c>
      <c r="B39" s="5" t="n">
        <v>55532</v>
      </c>
      <c r="D39" s="5" t="n">
        <v>55532</v>
      </c>
    </row>
    <row spans="1:10" r="40">
      <c r="A40" s="4" t="s">
        <v>170</v>
      </c>
      <c r="B40" s="6" t="n">
        <v>1878</v>
      </c>
      <c r="D40" s="6" t="n">
        <v>0</v>
      </c>
      <c r="E40" s="6" t="n">
        <v>0</v>
      </c>
      <c r="H40" s="5" t="n">
        <v>1878</v>
      </c>
    </row>
    <row spans="1:10" r="41">
      <c r="A41" s="4" t="s">
        <v>174</v>
      </c>
      <c r="C41" s="5" t="n">
        <v>515</v>
      </c>
    </row>
    <row spans="1:10" r="42">
      <c r="A42" s="4" t="s">
        <v>175</v>
      </c>
      <c r="B42" s="5" t="n">
        <v>14451900</v>
      </c>
      <c r="D42" s="5" t="n">
        <v>15423822</v>
      </c>
      <c r="E42" s="5" t="n">
        <v>-971922</v>
      </c>
    </row>
    <row spans="1:10" r="43">
      <c r="A43" s="4" t="s">
        <v>176</v>
      </c>
      <c r="B43" s="6" t="n">
        <v>370778</v>
      </c>
      <c r="C43" s="6" t="n">
        <v>5063</v>
      </c>
      <c r="D43" s="6" t="n">
        <v>154</v>
      </c>
      <c r="E43" s="6" t="n">
        <v>-15112</v>
      </c>
      <c r="H43" s="5" t="n">
        <v>207579</v>
      </c>
      <c r="I43" s="5" t="n">
        <v>183460</v>
      </c>
      <c r="J43" s="5" t="n">
        <v>-10366</v>
      </c>
    </row>
    <row spans="1:10" r="44">
      <c r="A44" s="3" t="s">
        <v>154</v>
      </c>
    </row>
    <row spans="1:10" r="45">
      <c r="A45" s="4" t="s">
        <v>155</v>
      </c>
      <c r="B45" s="5" t="n">
        <v>82682</v>
      </c>
      <c r="I45" s="5" t="n">
        <v>82682</v>
      </c>
    </row>
    <row spans="1:10" r="46">
      <c r="A46" s="4" t="s">
        <v>135</v>
      </c>
      <c r="B46" s="5" t="n">
        <v>967</v>
      </c>
      <c r="J46" s="5" t="n">
        <v>967</v>
      </c>
    </row>
    <row spans="1:10" r="47">
      <c r="A47" s="4" t="s">
        <v>156</v>
      </c>
      <c r="B47" s="6" t="n">
        <v>-309</v>
      </c>
      <c r="I47" s="5" t="n">
        <v>-309</v>
      </c>
    </row>
    <row spans="1:10" r="48">
      <c r="A48" s="4" t="s">
        <v>159</v>
      </c>
      <c r="B48" s="5" t="n">
        <v>949089</v>
      </c>
      <c r="D48" s="5" t="n">
        <v>949089</v>
      </c>
    </row>
    <row spans="1:10" r="49">
      <c r="A49" s="4" t="s">
        <v>160</v>
      </c>
      <c r="B49" s="6" t="n">
        <v>75985</v>
      </c>
      <c r="D49" s="6" t="n">
        <v>9</v>
      </c>
      <c r="H49" s="5" t="n">
        <v>75976</v>
      </c>
    </row>
    <row spans="1:10" r="50">
      <c r="A50" s="4" t="s">
        <v>161</v>
      </c>
      <c r="B50" s="5" t="n">
        <v>0</v>
      </c>
    </row>
    <row spans="1:10" r="51">
      <c r="A51" s="4" t="s">
        <v>163</v>
      </c>
      <c r="B51" s="6" t="n">
        <v>6648</v>
      </c>
      <c r="H51" s="5" t="n">
        <v>6648</v>
      </c>
    </row>
    <row spans="1:10" r="52">
      <c r="A52" s="4" t="s">
        <v>164</v>
      </c>
      <c r="B52" s="5" t="n">
        <v>129850</v>
      </c>
      <c r="D52" s="5" t="n">
        <v>129850</v>
      </c>
    </row>
    <row spans="1:10" r="53">
      <c r="A53" s="4" t="s">
        <v>165</v>
      </c>
      <c r="F53" s="5" t="n">
        <v>-56151</v>
      </c>
      <c r="G53" s="5" t="n">
        <v>-42287</v>
      </c>
    </row>
    <row spans="1:10" r="54">
      <c r="A54" s="4" t="s">
        <v>166</v>
      </c>
      <c r="B54" s="5" t="n">
        <v>44063</v>
      </c>
    </row>
    <row spans="1:10" r="55">
      <c r="A55" s="4" t="s">
        <v>167</v>
      </c>
      <c r="B55" s="5" t="n">
        <v>73699</v>
      </c>
    </row>
    <row spans="1:10" r="56">
      <c r="A56" s="4" t="s">
        <v>168</v>
      </c>
      <c r="B56" s="6" t="n">
        <v>-2880</v>
      </c>
      <c r="D56" s="6" t="n">
        <v>2</v>
      </c>
      <c r="E56" s="5" t="n">
        <v>-5310</v>
      </c>
      <c r="H56" s="5" t="n">
        <v>2428</v>
      </c>
    </row>
    <row spans="1:10" r="57">
      <c r="A57" s="4" t="s">
        <v>169</v>
      </c>
      <c r="B57" s="5" t="n">
        <v>86350</v>
      </c>
      <c r="D57" s="5" t="n">
        <v>86350</v>
      </c>
    </row>
    <row spans="1:10" r="58">
      <c r="A58" s="4" t="s">
        <v>170</v>
      </c>
      <c r="B58" s="6" t="n">
        <v>-345</v>
      </c>
      <c r="D58" s="6" t="n">
        <v>1</v>
      </c>
      <c r="E58" s="6" t="n">
        <v>-4222</v>
      </c>
      <c r="H58" s="5" t="n">
        <v>3876</v>
      </c>
    </row>
    <row spans="1:10" r="59">
      <c r="A59" s="4" t="s">
        <v>177</v>
      </c>
      <c r="C59" s="5" t="n">
        <v>515</v>
      </c>
    </row>
    <row spans="1:10" r="60">
      <c r="A60" s="4" t="s">
        <v>178</v>
      </c>
      <c r="B60" s="5" t="n">
        <v>15518751</v>
      </c>
      <c r="D60" s="5" t="n">
        <v>16589111</v>
      </c>
      <c r="E60" s="5" t="n">
        <v>-1070360</v>
      </c>
    </row>
    <row spans="1:10" r="61">
      <c r="A61" s="4" t="s">
        <v>179</v>
      </c>
      <c r="B61" s="6" t="n">
        <v>533526</v>
      </c>
      <c r="C61" s="6" t="n">
        <v>5063</v>
      </c>
      <c r="D61" s="6" t="n">
        <v>166</v>
      </c>
      <c r="E61" s="6" t="n">
        <v>-24644</v>
      </c>
      <c r="H61" s="6" t="n">
        <v>296507</v>
      </c>
      <c r="I61" s="6" t="n">
        <v>265833</v>
      </c>
      <c r="J61" s="6" t="n">
        <v>-93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13</v>
      </c>
      <c r="B1" s="2" t="s">
        <v>1</v>
      </c>
    </row>
    <row spans="1:4" r="2">
      <c r="B2" s="2" t="s">
        <v>2</v>
      </c>
      <c r="C2" s="2" t="s">
        <v>30</v>
      </c>
      <c r="D2" s="2" t="s">
        <v>87</v>
      </c>
    </row>
    <row spans="1:4" r="3">
      <c r="A3" s="3" t="s">
        <v>914</v>
      </c>
    </row>
    <row spans="1:4" r="4">
      <c r="A4" s="4" t="s">
        <v>1014</v>
      </c>
      <c r="B4" s="4" t="s">
        <v>1015</v>
      </c>
      <c r="C4" s="4" t="s">
        <v>489</v>
      </c>
    </row>
    <row spans="1:4" r="5">
      <c r="A5" s="4" t="s">
        <v>1016</v>
      </c>
      <c r="B5" s="6" t="n">
        <v>37</v>
      </c>
      <c r="C5" s="6" t="n">
        <v>119</v>
      </c>
      <c r="D5" s="6" t="n">
        <v>236</v>
      </c>
    </row>
    <row spans="1:4" r="6">
      <c r="A6" s="4" t="s">
        <v>1017</v>
      </c>
      <c r="B6" s="5" t="n">
        <v>778</v>
      </c>
      <c r="C6" s="5" t="n">
        <v>3440</v>
      </c>
      <c r="D6" s="5" t="n">
        <v>3581</v>
      </c>
    </row>
    <row spans="1:4" r="7">
      <c r="A7" s="4" t="s">
        <v>1018</v>
      </c>
      <c r="B7" s="6" t="n">
        <v>29967</v>
      </c>
      <c r="C7" s="6" t="n">
        <v>20850</v>
      </c>
      <c r="D7" s="6" t="n">
        <v>23367</v>
      </c>
    </row>
    <row spans="1:4" r="8">
      <c r="A8" s="4" t="s">
        <v>1019</v>
      </c>
    </row>
    <row spans="1:4" r="9">
      <c r="A9" s="3" t="s">
        <v>914</v>
      </c>
    </row>
    <row spans="1:4" r="10">
      <c r="A10" s="4" t="s">
        <v>1020</v>
      </c>
      <c r="B10" s="4" t="s">
        <v>1021</v>
      </c>
    </row>
    <row spans="1:4" r="11">
      <c r="A11" s="4" t="s">
        <v>1022</v>
      </c>
      <c r="B11" s="4" t="s">
        <v>1023</v>
      </c>
    </row>
    <row spans="1:4" r="12">
      <c r="A12" s="4" t="s">
        <v>1024</v>
      </c>
    </row>
    <row spans="1:4" r="13">
      <c r="A13" s="3" t="s">
        <v>914</v>
      </c>
    </row>
    <row spans="1:4" r="14">
      <c r="A14" s="4" t="s">
        <v>1025</v>
      </c>
      <c r="B14" s="4" t="s">
        <v>10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27</v>
      </c>
      <c r="B1" s="2" t="s">
        <v>2</v>
      </c>
      <c r="C1" s="2" t="s">
        <v>30</v>
      </c>
    </row>
    <row spans="1:3" r="2">
      <c r="A2" s="3" t="s">
        <v>1028</v>
      </c>
    </row>
    <row spans="1:3" r="3">
      <c r="A3" s="4" t="s">
        <v>879</v>
      </c>
      <c r="B3" s="6" t="n">
        <v>5001271</v>
      </c>
      <c r="C3" s="6" t="n">
        <v>3592880</v>
      </c>
    </row>
    <row spans="1:3" r="4">
      <c r="A4" s="4" t="s">
        <v>939</v>
      </c>
    </row>
    <row spans="1:3" r="5">
      <c r="A5" s="3" t="s">
        <v>1028</v>
      </c>
    </row>
    <row spans="1:3" r="6">
      <c r="A6" s="4" t="s">
        <v>879</v>
      </c>
      <c r="B6" s="5" t="n">
        <v>2980795</v>
      </c>
      <c r="C6" s="5" t="n">
        <v>1918626</v>
      </c>
    </row>
    <row spans="1:3" r="7">
      <c r="A7" s="4" t="s">
        <v>964</v>
      </c>
    </row>
    <row spans="1:3" r="8">
      <c r="A8" s="3" t="s">
        <v>1028</v>
      </c>
    </row>
    <row spans="1:3" r="9">
      <c r="A9" s="4" t="s">
        <v>879</v>
      </c>
      <c r="B9" s="5" t="n">
        <v>3604</v>
      </c>
      <c r="C9" s="5" t="n">
        <v>12690</v>
      </c>
    </row>
    <row spans="1:3" r="10">
      <c r="A10" s="4" t="s">
        <v>965</v>
      </c>
    </row>
    <row spans="1:3" r="11">
      <c r="A11" s="3" t="s">
        <v>1028</v>
      </c>
    </row>
    <row spans="1:3" r="12">
      <c r="A12" s="4" t="s">
        <v>879</v>
      </c>
      <c r="B12" s="5" t="n">
        <v>385413</v>
      </c>
      <c r="C12" s="5" t="n">
        <v>370717</v>
      </c>
    </row>
    <row spans="1:3" r="13">
      <c r="A13" s="4" t="s">
        <v>940</v>
      </c>
    </row>
    <row spans="1:3" r="14">
      <c r="A14" s="3" t="s">
        <v>1028</v>
      </c>
    </row>
    <row spans="1:3" r="15">
      <c r="A15" s="4" t="s">
        <v>879</v>
      </c>
      <c r="B15" s="5" t="n">
        <v>1185531</v>
      </c>
      <c r="C15" s="5" t="n">
        <v>978511</v>
      </c>
    </row>
    <row spans="1:3" r="16">
      <c r="A16" s="4" t="s">
        <v>887</v>
      </c>
    </row>
    <row spans="1:3" r="17">
      <c r="A17" s="3" t="s">
        <v>1028</v>
      </c>
    </row>
    <row spans="1:3" r="18">
      <c r="A18" s="4" t="s">
        <v>879</v>
      </c>
      <c r="B18" s="5" t="n">
        <v>61403</v>
      </c>
      <c r="C18" s="5" t="n">
        <v>24061</v>
      </c>
    </row>
    <row spans="1:3" r="19">
      <c r="A19" s="4" t="s">
        <v>938</v>
      </c>
    </row>
    <row spans="1:3" r="20">
      <c r="A20" s="3" t="s">
        <v>1028</v>
      </c>
    </row>
    <row spans="1:3" r="21">
      <c r="A21" s="4" t="s">
        <v>879</v>
      </c>
      <c r="B21" s="5" t="n">
        <v>13140</v>
      </c>
      <c r="C21" s="5" t="n">
        <v>14740</v>
      </c>
    </row>
    <row spans="1:3" r="22">
      <c r="A22" s="4" t="s">
        <v>889</v>
      </c>
    </row>
    <row spans="1:3" r="23">
      <c r="A23" s="3" t="s">
        <v>1028</v>
      </c>
    </row>
    <row spans="1:3" r="24">
      <c r="A24" s="4" t="s">
        <v>879</v>
      </c>
      <c r="B24" s="5" t="n">
        <v>122200</v>
      </c>
      <c r="C24" s="5" t="n">
        <v>118945</v>
      </c>
    </row>
    <row spans="1:3" r="25">
      <c r="A25" s="4" t="s">
        <v>890</v>
      </c>
    </row>
    <row spans="1:3" r="26">
      <c r="A26" s="3" t="s">
        <v>1028</v>
      </c>
    </row>
    <row spans="1:3" r="27">
      <c r="A27" s="4" t="s">
        <v>879</v>
      </c>
      <c r="B27" s="5" t="n">
        <v>248584</v>
      </c>
      <c r="C27" s="5" t="n">
        <v>152619</v>
      </c>
    </row>
    <row spans="1:3" r="28">
      <c r="A28" s="4" t="s">
        <v>891</v>
      </c>
    </row>
    <row spans="1:3" r="29">
      <c r="A29" s="3" t="s">
        <v>1028</v>
      </c>
    </row>
    <row spans="1:3" r="30">
      <c r="A30" s="4" t="s">
        <v>879</v>
      </c>
      <c r="B30" s="5" t="n">
        <v>601</v>
      </c>
      <c r="C30" s="5" t="n">
        <v>1971</v>
      </c>
    </row>
    <row spans="1:3" r="31">
      <c r="A31" s="4" t="s">
        <v>1029</v>
      </c>
    </row>
    <row spans="1:3" r="32">
      <c r="A32" s="3" t="s">
        <v>1028</v>
      </c>
    </row>
    <row spans="1:3" r="33">
      <c r="A33" s="4" t="s">
        <v>879</v>
      </c>
      <c r="B33" s="5" t="n">
        <v>4970440</v>
      </c>
      <c r="C33" s="5" t="n">
        <v>3572495</v>
      </c>
    </row>
    <row spans="1:3" r="34">
      <c r="A34" s="4" t="s">
        <v>1030</v>
      </c>
    </row>
    <row spans="1:3" r="35">
      <c r="A35" s="3" t="s">
        <v>1028</v>
      </c>
    </row>
    <row spans="1:3" r="36">
      <c r="A36" s="4" t="s">
        <v>879</v>
      </c>
      <c r="B36" s="5" t="n">
        <v>2957953</v>
      </c>
      <c r="C36" s="5" t="n">
        <v>1906230</v>
      </c>
    </row>
    <row spans="1:3" r="37">
      <c r="A37" s="4" t="s">
        <v>1031</v>
      </c>
    </row>
    <row spans="1:3" r="38">
      <c r="A38" s="3" t="s">
        <v>1028</v>
      </c>
    </row>
    <row spans="1:3" r="39">
      <c r="A39" s="4" t="s">
        <v>879</v>
      </c>
      <c r="B39" s="5" t="n">
        <v>3595</v>
      </c>
      <c r="C39" s="5" t="n">
        <v>12522</v>
      </c>
    </row>
    <row spans="1:3" r="40">
      <c r="A40" s="4" t="s">
        <v>1032</v>
      </c>
    </row>
    <row spans="1:3" r="41">
      <c r="A41" s="3" t="s">
        <v>1028</v>
      </c>
    </row>
    <row spans="1:3" r="42">
      <c r="A42" s="4" t="s">
        <v>879</v>
      </c>
      <c r="B42" s="5" t="n">
        <v>385413</v>
      </c>
      <c r="C42" s="5" t="n">
        <v>370717</v>
      </c>
    </row>
    <row spans="1:3" r="43">
      <c r="A43" s="4" t="s">
        <v>1033</v>
      </c>
    </row>
    <row spans="1:3" r="44">
      <c r="A44" s="3" t="s">
        <v>1028</v>
      </c>
    </row>
    <row spans="1:3" r="45">
      <c r="A45" s="4" t="s">
        <v>879</v>
      </c>
      <c r="B45" s="5" t="n">
        <v>1180132</v>
      </c>
      <c r="C45" s="5" t="n">
        <v>974209</v>
      </c>
    </row>
    <row spans="1:3" r="46">
      <c r="A46" s="4" t="s">
        <v>1034</v>
      </c>
    </row>
    <row spans="1:3" r="47">
      <c r="A47" s="3" t="s">
        <v>1028</v>
      </c>
    </row>
    <row spans="1:3" r="48">
      <c r="A48" s="4" t="s">
        <v>879</v>
      </c>
      <c r="B48" s="5" t="n">
        <v>59275</v>
      </c>
      <c r="C48" s="5" t="n">
        <v>21076</v>
      </c>
    </row>
    <row spans="1:3" r="49">
      <c r="A49" s="4" t="s">
        <v>1035</v>
      </c>
    </row>
    <row spans="1:3" r="50">
      <c r="A50" s="3" t="s">
        <v>1028</v>
      </c>
    </row>
    <row spans="1:3" r="51">
      <c r="A51" s="4" t="s">
        <v>879</v>
      </c>
      <c r="B51" s="5" t="n">
        <v>12687</v>
      </c>
      <c r="C51" s="5" t="n">
        <v>14206</v>
      </c>
    </row>
    <row spans="1:3" r="52">
      <c r="A52" s="4" t="s">
        <v>1036</v>
      </c>
    </row>
    <row spans="1:3" r="53">
      <c r="A53" s="3" t="s">
        <v>1028</v>
      </c>
    </row>
    <row spans="1:3" r="54">
      <c r="A54" s="4" t="s">
        <v>879</v>
      </c>
      <c r="B54" s="5" t="n">
        <v>122200</v>
      </c>
      <c r="C54" s="5" t="n">
        <v>118945</v>
      </c>
    </row>
    <row spans="1:3" r="55">
      <c r="A55" s="4" t="s">
        <v>1037</v>
      </c>
    </row>
    <row spans="1:3" r="56">
      <c r="A56" s="3" t="s">
        <v>1028</v>
      </c>
    </row>
    <row spans="1:3" r="57">
      <c r="A57" s="4" t="s">
        <v>879</v>
      </c>
      <c r="B57" s="5" t="n">
        <v>248584</v>
      </c>
      <c r="C57" s="5" t="n">
        <v>152619</v>
      </c>
    </row>
    <row spans="1:3" r="58">
      <c r="A58" s="4" t="s">
        <v>1038</v>
      </c>
    </row>
    <row spans="1:3" r="59">
      <c r="A59" s="3" t="s">
        <v>1028</v>
      </c>
    </row>
    <row spans="1:3" r="60">
      <c r="A60" s="4" t="s">
        <v>879</v>
      </c>
      <c r="B60" s="5" t="n">
        <v>601</v>
      </c>
      <c r="C60" s="5" t="n">
        <v>1971</v>
      </c>
    </row>
    <row spans="1:3" r="61">
      <c r="A61" s="4" t="s">
        <v>1039</v>
      </c>
    </row>
    <row spans="1:3" r="62">
      <c r="A62" s="3" t="s">
        <v>1028</v>
      </c>
    </row>
    <row spans="1:3" r="63">
      <c r="A63" s="4" t="s">
        <v>879</v>
      </c>
      <c r="B63" s="5" t="n">
        <v>30831</v>
      </c>
      <c r="C63" s="5" t="n">
        <v>20385</v>
      </c>
    </row>
    <row spans="1:3" r="64">
      <c r="A64" s="4" t="s">
        <v>1040</v>
      </c>
    </row>
    <row spans="1:3" r="65">
      <c r="A65" s="3" t="s">
        <v>1028</v>
      </c>
    </row>
    <row spans="1:3" r="66">
      <c r="A66" s="4" t="s">
        <v>879</v>
      </c>
      <c r="B66" s="5" t="n">
        <v>22842</v>
      </c>
      <c r="C66" s="5" t="n">
        <v>12396</v>
      </c>
    </row>
    <row spans="1:3" r="67">
      <c r="A67" s="4" t="s">
        <v>1041</v>
      </c>
    </row>
    <row spans="1:3" r="68">
      <c r="A68" s="3" t="s">
        <v>1028</v>
      </c>
    </row>
    <row spans="1:3" r="69">
      <c r="A69" s="4" t="s">
        <v>879</v>
      </c>
      <c r="B69" s="5" t="n">
        <v>9</v>
      </c>
      <c r="C69" s="5" t="n">
        <v>168</v>
      </c>
    </row>
    <row spans="1:3" r="70">
      <c r="A70" s="4" t="s">
        <v>1042</v>
      </c>
    </row>
    <row spans="1:3" r="71">
      <c r="A71" s="3" t="s">
        <v>1028</v>
      </c>
    </row>
    <row spans="1:3" r="72">
      <c r="A72" s="4" t="s">
        <v>879</v>
      </c>
      <c r="B72" s="5" t="n">
        <v>0</v>
      </c>
      <c r="C72" s="5" t="n">
        <v>0</v>
      </c>
    </row>
    <row spans="1:3" r="73">
      <c r="A73" s="4" t="s">
        <v>1043</v>
      </c>
    </row>
    <row spans="1:3" r="74">
      <c r="A74" s="3" t="s">
        <v>1028</v>
      </c>
    </row>
    <row spans="1:3" r="75">
      <c r="A75" s="4" t="s">
        <v>879</v>
      </c>
      <c r="B75" s="5" t="n">
        <v>5399</v>
      </c>
      <c r="C75" s="5" t="n">
        <v>4302</v>
      </c>
    </row>
    <row spans="1:3" r="76">
      <c r="A76" s="4" t="s">
        <v>1044</v>
      </c>
    </row>
    <row spans="1:3" r="77">
      <c r="A77" s="3" t="s">
        <v>1028</v>
      </c>
    </row>
    <row spans="1:3" r="78">
      <c r="A78" s="4" t="s">
        <v>879</v>
      </c>
      <c r="B78" s="5" t="n">
        <v>2128</v>
      </c>
      <c r="C78" s="5" t="n">
        <v>2985</v>
      </c>
    </row>
    <row spans="1:3" r="79">
      <c r="A79" s="4" t="s">
        <v>1045</v>
      </c>
    </row>
    <row spans="1:3" r="80">
      <c r="A80" s="3" t="s">
        <v>1028</v>
      </c>
    </row>
    <row spans="1:3" r="81">
      <c r="A81" s="4" t="s">
        <v>879</v>
      </c>
      <c r="B81" s="5" t="n">
        <v>453</v>
      </c>
      <c r="C81" s="5" t="n">
        <v>534</v>
      </c>
    </row>
    <row spans="1:3" r="82">
      <c r="A82" s="4" t="s">
        <v>1046</v>
      </c>
    </row>
    <row spans="1:3" r="83">
      <c r="A83" s="3" t="s">
        <v>1028</v>
      </c>
    </row>
    <row spans="1:3" r="84">
      <c r="A84" s="4" t="s">
        <v>879</v>
      </c>
      <c r="B84" s="5" t="n">
        <v>0</v>
      </c>
      <c r="C84" s="5" t="n">
        <v>0</v>
      </c>
    </row>
    <row spans="1:3" r="85">
      <c r="A85" s="4" t="s">
        <v>1047</v>
      </c>
    </row>
    <row spans="1:3" r="86">
      <c r="A86" s="3" t="s">
        <v>1028</v>
      </c>
    </row>
    <row spans="1:3" r="87">
      <c r="A87" s="4" t="s">
        <v>879</v>
      </c>
      <c r="B87" s="5" t="n">
        <v>0</v>
      </c>
      <c r="C87" s="5" t="n">
        <v>0</v>
      </c>
    </row>
    <row spans="1:3" r="88">
      <c r="A88" s="4" t="s">
        <v>1048</v>
      </c>
    </row>
    <row spans="1:3" r="89">
      <c r="A89" s="3" t="s">
        <v>1028</v>
      </c>
    </row>
    <row spans="1:3" r="90">
      <c r="A90" s="4" t="s">
        <v>879</v>
      </c>
      <c r="B90" s="6" t="n">
        <v>0</v>
      </c>
      <c r="C90" s="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49</v>
      </c>
      <c r="B1" s="2" t="s">
        <v>2</v>
      </c>
      <c r="C1" s="2" t="s">
        <v>30</v>
      </c>
    </row>
    <row spans="1:3" r="2">
      <c r="A2" s="3" t="s">
        <v>1028</v>
      </c>
    </row>
    <row spans="1:3" r="3">
      <c r="A3" s="4" t="s">
        <v>879</v>
      </c>
      <c r="B3" s="6" t="n">
        <v>5001271</v>
      </c>
      <c r="C3" s="6" t="n">
        <v>3592880</v>
      </c>
    </row>
    <row spans="1:3" r="4">
      <c r="A4" s="4" t="s">
        <v>1029</v>
      </c>
    </row>
    <row spans="1:3" r="5">
      <c r="A5" s="3" t="s">
        <v>1028</v>
      </c>
    </row>
    <row spans="1:3" r="6">
      <c r="A6" s="4" t="s">
        <v>879</v>
      </c>
      <c r="B6" s="5" t="n">
        <v>4970440</v>
      </c>
      <c r="C6" s="5" t="n">
        <v>3572495</v>
      </c>
    </row>
    <row spans="1:3" r="7">
      <c r="A7" s="4" t="s">
        <v>1039</v>
      </c>
    </row>
    <row spans="1:3" r="8">
      <c r="A8" s="3" t="s">
        <v>1028</v>
      </c>
    </row>
    <row spans="1:3" r="9">
      <c r="A9" s="4" t="s">
        <v>879</v>
      </c>
      <c r="B9" s="5" t="n">
        <v>30831</v>
      </c>
      <c r="C9" s="5" t="n">
        <v>20385</v>
      </c>
    </row>
    <row spans="1:3" r="10">
      <c r="A10" s="4" t="s">
        <v>939</v>
      </c>
    </row>
    <row spans="1:3" r="11">
      <c r="A11" s="3" t="s">
        <v>1028</v>
      </c>
    </row>
    <row spans="1:3" r="12">
      <c r="A12" s="4" t="s">
        <v>879</v>
      </c>
      <c r="B12" s="5" t="n">
        <v>2980795</v>
      </c>
      <c r="C12" s="5" t="n">
        <v>1918626</v>
      </c>
    </row>
    <row spans="1:3" r="13">
      <c r="A13" s="4" t="s">
        <v>1050</v>
      </c>
    </row>
    <row spans="1:3" r="14">
      <c r="A14" s="3" t="s">
        <v>1028</v>
      </c>
    </row>
    <row spans="1:3" r="15">
      <c r="A15" s="4" t="s">
        <v>879</v>
      </c>
      <c r="B15" s="5" t="n">
        <v>2957953</v>
      </c>
      <c r="C15" s="5" t="n">
        <v>1906230</v>
      </c>
    </row>
    <row spans="1:3" r="16">
      <c r="A16" s="4" t="s">
        <v>1051</v>
      </c>
    </row>
    <row spans="1:3" r="17">
      <c r="A17" s="3" t="s">
        <v>1028</v>
      </c>
    </row>
    <row spans="1:3" r="18">
      <c r="A18" s="4" t="s">
        <v>879</v>
      </c>
      <c r="B18" s="5" t="n">
        <v>22842</v>
      </c>
      <c r="C18" s="5" t="n">
        <v>12396</v>
      </c>
    </row>
    <row spans="1:3" r="19">
      <c r="A19" s="4" t="s">
        <v>940</v>
      </c>
    </row>
    <row spans="1:3" r="20">
      <c r="A20" s="3" t="s">
        <v>1028</v>
      </c>
    </row>
    <row spans="1:3" r="21">
      <c r="A21" s="4" t="s">
        <v>879</v>
      </c>
      <c r="B21" s="5" t="n">
        <v>1185531</v>
      </c>
      <c r="C21" s="5" t="n">
        <v>978511</v>
      </c>
    </row>
    <row spans="1:3" r="22">
      <c r="A22" s="4" t="s">
        <v>1052</v>
      </c>
    </row>
    <row spans="1:3" r="23">
      <c r="A23" s="3" t="s">
        <v>1028</v>
      </c>
    </row>
    <row spans="1:3" r="24">
      <c r="A24" s="4" t="s">
        <v>879</v>
      </c>
      <c r="B24" s="5" t="n">
        <v>1180132</v>
      </c>
      <c r="C24" s="5" t="n">
        <v>974209</v>
      </c>
    </row>
    <row spans="1:3" r="25">
      <c r="A25" s="4" t="s">
        <v>1053</v>
      </c>
    </row>
    <row spans="1:3" r="26">
      <c r="A26" s="3" t="s">
        <v>1028</v>
      </c>
    </row>
    <row spans="1:3" r="27">
      <c r="A27" s="4" t="s">
        <v>879</v>
      </c>
      <c r="B27" s="5" t="n">
        <v>5399</v>
      </c>
      <c r="C27" s="5" t="n">
        <v>4302</v>
      </c>
    </row>
    <row spans="1:3" r="28">
      <c r="A28" s="4" t="s">
        <v>887</v>
      </c>
    </row>
    <row spans="1:3" r="29">
      <c r="A29" s="3" t="s">
        <v>1028</v>
      </c>
    </row>
    <row spans="1:3" r="30">
      <c r="A30" s="4" t="s">
        <v>879</v>
      </c>
      <c r="B30" s="5" t="n">
        <v>61403</v>
      </c>
      <c r="C30" s="5" t="n">
        <v>24061</v>
      </c>
    </row>
    <row spans="1:3" r="31">
      <c r="A31" s="4" t="s">
        <v>1054</v>
      </c>
    </row>
    <row spans="1:3" r="32">
      <c r="A32" s="3" t="s">
        <v>1028</v>
      </c>
    </row>
    <row spans="1:3" r="33">
      <c r="A33" s="4" t="s">
        <v>879</v>
      </c>
      <c r="B33" s="5" t="n">
        <v>59275</v>
      </c>
      <c r="C33" s="5" t="n">
        <v>21076</v>
      </c>
    </row>
    <row spans="1:3" r="34">
      <c r="A34" s="4" t="s">
        <v>1055</v>
      </c>
    </row>
    <row spans="1:3" r="35">
      <c r="A35" s="3" t="s">
        <v>1028</v>
      </c>
    </row>
    <row spans="1:3" r="36">
      <c r="A36" s="4" t="s">
        <v>879</v>
      </c>
      <c r="B36" s="5" t="n">
        <v>2128</v>
      </c>
      <c r="C36" s="5" t="n">
        <v>2985</v>
      </c>
    </row>
    <row spans="1:3" r="37">
      <c r="A37" s="4" t="s">
        <v>1006</v>
      </c>
    </row>
    <row spans="1:3" r="38">
      <c r="A38" s="3" t="s">
        <v>1028</v>
      </c>
    </row>
    <row spans="1:3" r="39">
      <c r="A39" s="4" t="s">
        <v>879</v>
      </c>
      <c r="B39" s="5" t="n">
        <v>2885604</v>
      </c>
      <c r="C39" s="5" t="n">
        <v>1801599</v>
      </c>
    </row>
    <row spans="1:3" r="40">
      <c r="A40" s="4" t="s">
        <v>1056</v>
      </c>
    </row>
    <row spans="1:3" r="41">
      <c r="A41" s="3" t="s">
        <v>1028</v>
      </c>
    </row>
    <row spans="1:3" r="42">
      <c r="A42" s="4" t="s">
        <v>879</v>
      </c>
      <c r="B42" s="5" t="n">
        <v>2869119</v>
      </c>
      <c r="C42" s="5" t="n">
        <v>1797526</v>
      </c>
    </row>
    <row spans="1:3" r="43">
      <c r="A43" s="4" t="s">
        <v>1057</v>
      </c>
    </row>
    <row spans="1:3" r="44">
      <c r="A44" s="3" t="s">
        <v>1028</v>
      </c>
    </row>
    <row spans="1:3" r="45">
      <c r="A45" s="4" t="s">
        <v>879</v>
      </c>
      <c r="B45" s="5" t="n">
        <v>16485</v>
      </c>
      <c r="C45" s="5" t="n">
        <v>4073</v>
      </c>
    </row>
    <row spans="1:3" r="46">
      <c r="A46" s="4" t="s">
        <v>1008</v>
      </c>
    </row>
    <row spans="1:3" r="47">
      <c r="A47" s="3" t="s">
        <v>1028</v>
      </c>
    </row>
    <row spans="1:3" r="48">
      <c r="A48" s="4" t="s">
        <v>879</v>
      </c>
      <c r="B48" s="5" t="n">
        <v>1051696</v>
      </c>
      <c r="C48" s="5" t="n">
        <v>818989</v>
      </c>
    </row>
    <row spans="1:3" r="49">
      <c r="A49" s="4" t="s">
        <v>1058</v>
      </c>
    </row>
    <row spans="1:3" r="50">
      <c r="A50" s="3" t="s">
        <v>1028</v>
      </c>
    </row>
    <row spans="1:3" r="51">
      <c r="A51" s="4" t="s">
        <v>879</v>
      </c>
      <c r="B51" s="5" t="n">
        <v>1048266</v>
      </c>
      <c r="C51" s="5" t="n">
        <v>816682</v>
      </c>
    </row>
    <row spans="1:3" r="52">
      <c r="A52" s="4" t="s">
        <v>1059</v>
      </c>
    </row>
    <row spans="1:3" r="53">
      <c r="A53" s="3" t="s">
        <v>1028</v>
      </c>
    </row>
    <row spans="1:3" r="54">
      <c r="A54" s="4" t="s">
        <v>879</v>
      </c>
      <c r="B54" s="5" t="n">
        <v>3430</v>
      </c>
      <c r="C54" s="5" t="n">
        <v>2307</v>
      </c>
    </row>
    <row spans="1:3" r="55">
      <c r="A55" s="4" t="s">
        <v>1060</v>
      </c>
    </row>
    <row spans="1:3" r="56">
      <c r="A56" s="3" t="s">
        <v>1028</v>
      </c>
    </row>
    <row spans="1:3" r="57">
      <c r="A57" s="4" t="s">
        <v>879</v>
      </c>
      <c r="B57" s="5" t="n">
        <v>46577</v>
      </c>
      <c r="C57" s="5" t="n">
        <v>6164</v>
      </c>
    </row>
    <row spans="1:3" r="58">
      <c r="A58" s="4" t="s">
        <v>1061</v>
      </c>
    </row>
    <row spans="1:3" r="59">
      <c r="A59" s="3" t="s">
        <v>1028</v>
      </c>
    </row>
    <row spans="1:3" r="60">
      <c r="A60" s="4" t="s">
        <v>879</v>
      </c>
      <c r="B60" s="5" t="n">
        <v>46577</v>
      </c>
      <c r="C60" s="5" t="n">
        <v>6164</v>
      </c>
    </row>
    <row spans="1:3" r="61">
      <c r="A61" s="4" t="s">
        <v>1062</v>
      </c>
    </row>
    <row spans="1:3" r="62">
      <c r="A62" s="3" t="s">
        <v>1028</v>
      </c>
    </row>
    <row spans="1:3" r="63">
      <c r="A63" s="4" t="s">
        <v>879</v>
      </c>
      <c r="B63" s="5" t="n">
        <v>0</v>
      </c>
      <c r="C63" s="5" t="n">
        <v>0</v>
      </c>
    </row>
    <row spans="1:3" r="64">
      <c r="A64" s="4" t="s">
        <v>1009</v>
      </c>
    </row>
    <row spans="1:3" r="65">
      <c r="A65" s="3" t="s">
        <v>1028</v>
      </c>
    </row>
    <row spans="1:3" r="66">
      <c r="A66" s="4" t="s">
        <v>879</v>
      </c>
      <c r="B66" s="5" t="n">
        <v>95191</v>
      </c>
      <c r="C66" s="5" t="n">
        <v>117027</v>
      </c>
    </row>
    <row spans="1:3" r="67">
      <c r="A67" s="4" t="s">
        <v>1063</v>
      </c>
    </row>
    <row spans="1:3" r="68">
      <c r="A68" s="3" t="s">
        <v>1028</v>
      </c>
    </row>
    <row spans="1:3" r="69">
      <c r="A69" s="4" t="s">
        <v>879</v>
      </c>
      <c r="B69" s="5" t="n">
        <v>88834</v>
      </c>
      <c r="C69" s="5" t="n">
        <v>108704</v>
      </c>
    </row>
    <row spans="1:3" r="70">
      <c r="A70" s="4" t="s">
        <v>1064</v>
      </c>
    </row>
    <row spans="1:3" r="71">
      <c r="A71" s="3" t="s">
        <v>1028</v>
      </c>
    </row>
    <row spans="1:3" r="72">
      <c r="A72" s="4" t="s">
        <v>879</v>
      </c>
      <c r="B72" s="5" t="n">
        <v>6357</v>
      </c>
      <c r="C72" s="5" t="n">
        <v>8323</v>
      </c>
    </row>
    <row spans="1:3" r="73">
      <c r="A73" s="4" t="s">
        <v>1010</v>
      </c>
    </row>
    <row spans="1:3" r="74">
      <c r="A74" s="3" t="s">
        <v>1028</v>
      </c>
    </row>
    <row spans="1:3" r="75">
      <c r="A75" s="4" t="s">
        <v>879</v>
      </c>
      <c r="B75" s="5" t="n">
        <v>133835</v>
      </c>
      <c r="C75" s="5" t="n">
        <v>159522</v>
      </c>
    </row>
    <row spans="1:3" r="76">
      <c r="A76" s="4" t="s">
        <v>1065</v>
      </c>
    </row>
    <row spans="1:3" r="77">
      <c r="A77" s="3" t="s">
        <v>1028</v>
      </c>
    </row>
    <row spans="1:3" r="78">
      <c r="A78" s="4" t="s">
        <v>879</v>
      </c>
      <c r="B78" s="5" t="n">
        <v>131866</v>
      </c>
      <c r="C78" s="5" t="n">
        <v>157527</v>
      </c>
    </row>
    <row spans="1:3" r="79">
      <c r="A79" s="4" t="s">
        <v>1066</v>
      </c>
    </row>
    <row spans="1:3" r="80">
      <c r="A80" s="3" t="s">
        <v>1028</v>
      </c>
    </row>
    <row spans="1:3" r="81">
      <c r="A81" s="4" t="s">
        <v>879</v>
      </c>
      <c r="B81" s="5" t="n">
        <v>1969</v>
      </c>
      <c r="C81" s="5" t="n">
        <v>1995</v>
      </c>
    </row>
    <row spans="1:3" r="82">
      <c r="A82" s="4" t="s">
        <v>1011</v>
      </c>
    </row>
    <row spans="1:3" r="83">
      <c r="A83" s="3" t="s">
        <v>1028</v>
      </c>
    </row>
    <row spans="1:3" r="84">
      <c r="A84" s="4" t="s">
        <v>879</v>
      </c>
      <c r="B84" s="5" t="n">
        <v>14826</v>
      </c>
      <c r="C84" s="5" t="n">
        <v>17897</v>
      </c>
    </row>
    <row spans="1:3" r="85">
      <c r="A85" s="4" t="s">
        <v>1067</v>
      </c>
    </row>
    <row spans="1:3" r="86">
      <c r="A86" s="3" t="s">
        <v>1028</v>
      </c>
    </row>
    <row spans="1:3" r="87">
      <c r="A87" s="4" t="s">
        <v>879</v>
      </c>
      <c r="B87" s="5" t="n">
        <v>12698</v>
      </c>
      <c r="C87" s="5" t="n">
        <v>14912</v>
      </c>
    </row>
    <row spans="1:3" r="88">
      <c r="A88" s="4" t="s">
        <v>1068</v>
      </c>
    </row>
    <row spans="1:3" r="89">
      <c r="A89" s="3" t="s">
        <v>1028</v>
      </c>
    </row>
    <row spans="1:3" r="90">
      <c r="A90" s="4" t="s">
        <v>879</v>
      </c>
      <c r="B90" s="6" t="n">
        <v>2128</v>
      </c>
      <c r="C90" s="6" t="n">
        <v>29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069</v>
      </c>
      <c r="B1" s="2" t="s">
        <v>1</v>
      </c>
    </row>
    <row spans="1:4" r="2">
      <c r="B2" s="2" t="s">
        <v>2</v>
      </c>
      <c r="C2" s="2" t="s">
        <v>30</v>
      </c>
      <c r="D2" s="2" t="s">
        <v>87</v>
      </c>
    </row>
    <row spans="1:4" r="3">
      <c r="A3" s="3" t="s">
        <v>1070</v>
      </c>
    </row>
    <row spans="1:4" r="4">
      <c r="A4" s="4" t="s">
        <v>1071</v>
      </c>
      <c r="B4" s="6" t="n">
        <v>217</v>
      </c>
      <c r="C4" s="6" t="n">
        <v>2379</v>
      </c>
      <c r="D4" s="6" t="n">
        <v>3538</v>
      </c>
    </row>
    <row spans="1:4" r="5">
      <c r="A5" s="4" t="s">
        <v>1072</v>
      </c>
      <c r="B5" s="5" t="n">
        <v>30831</v>
      </c>
      <c r="C5" s="5" t="n">
        <v>20385</v>
      </c>
      <c r="D5" s="5" t="n">
        <v>18303</v>
      </c>
    </row>
    <row spans="1:4" r="6">
      <c r="A6" s="4" t="s">
        <v>910</v>
      </c>
      <c r="B6" s="5" t="n">
        <v>31048</v>
      </c>
      <c r="C6" s="5" t="n">
        <v>22764</v>
      </c>
      <c r="D6" s="5" t="n">
        <v>21841</v>
      </c>
    </row>
    <row spans="1:4" r="7">
      <c r="A7" s="4" t="s">
        <v>1073</v>
      </c>
      <c r="B7" s="5" t="n">
        <v>37</v>
      </c>
      <c r="C7" s="5" t="n">
        <v>119</v>
      </c>
      <c r="D7" s="5" t="n">
        <v>236</v>
      </c>
    </row>
    <row spans="1:4" r="8">
      <c r="A8" s="4" t="s">
        <v>1017</v>
      </c>
      <c r="B8" s="5" t="n">
        <v>778</v>
      </c>
      <c r="C8" s="5" t="n">
        <v>3440</v>
      </c>
      <c r="D8" s="5" t="n">
        <v>3581</v>
      </c>
    </row>
    <row spans="1:4" r="9">
      <c r="A9" s="4" t="s">
        <v>1018</v>
      </c>
      <c r="B9" s="5" t="n">
        <v>29967</v>
      </c>
      <c r="C9" s="5" t="n">
        <v>20850</v>
      </c>
      <c r="D9" s="5" t="n">
        <v>23367</v>
      </c>
    </row>
    <row spans="1:4" r="10">
      <c r="A10" s="4" t="s">
        <v>939</v>
      </c>
    </row>
    <row spans="1:4" r="11">
      <c r="A11" s="3" t="s">
        <v>1070</v>
      </c>
    </row>
    <row spans="1:4" r="12">
      <c r="A12" s="4" t="s">
        <v>1071</v>
      </c>
      <c r="B12" s="5" t="n">
        <v>217</v>
      </c>
      <c r="C12" s="5" t="n">
        <v>989</v>
      </c>
      <c r="D12" s="5" t="n">
        <v>1019</v>
      </c>
    </row>
    <row spans="1:4" r="13">
      <c r="A13" s="4" t="s">
        <v>1072</v>
      </c>
      <c r="B13" s="5" t="n">
        <v>22842</v>
      </c>
      <c r="C13" s="5" t="n">
        <v>12396</v>
      </c>
      <c r="D13" s="5" t="n">
        <v>11353</v>
      </c>
    </row>
    <row spans="1:4" r="14">
      <c r="A14" s="4" t="s">
        <v>910</v>
      </c>
      <c r="B14" s="5" t="n">
        <v>23059</v>
      </c>
      <c r="C14" s="5" t="n">
        <v>13385</v>
      </c>
      <c r="D14" s="5" t="n">
        <v>12372</v>
      </c>
    </row>
    <row spans="1:4" r="15">
      <c r="A15" s="4" t="s">
        <v>1073</v>
      </c>
      <c r="B15" s="5" t="n">
        <v>17</v>
      </c>
      <c r="C15" s="5" t="n">
        <v>39</v>
      </c>
      <c r="D15" s="5" t="n">
        <v>41</v>
      </c>
    </row>
    <row spans="1:4" r="16">
      <c r="A16" s="4" t="s">
        <v>1017</v>
      </c>
      <c r="B16" s="5" t="n">
        <v>500</v>
      </c>
      <c r="C16" s="5" t="n">
        <v>1003</v>
      </c>
      <c r="D16" s="5" t="n">
        <v>1461</v>
      </c>
    </row>
    <row spans="1:4" r="17">
      <c r="A17" s="4" t="s">
        <v>1018</v>
      </c>
      <c r="B17" s="5" t="n">
        <v>21106</v>
      </c>
      <c r="C17" s="5" t="n">
        <v>10957</v>
      </c>
      <c r="D17" s="5" t="n">
        <v>13272</v>
      </c>
    </row>
    <row spans="1:4" r="18">
      <c r="A18" s="4" t="s">
        <v>964</v>
      </c>
    </row>
    <row spans="1:4" r="19">
      <c r="A19" s="3" t="s">
        <v>1070</v>
      </c>
    </row>
    <row spans="1:4" r="20">
      <c r="A20" s="4" t="s">
        <v>1071</v>
      </c>
      <c r="B20" s="5" t="n">
        <v>0</v>
      </c>
      <c r="C20" s="5" t="n">
        <v>0</v>
      </c>
      <c r="D20" s="5" t="n">
        <v>20</v>
      </c>
    </row>
    <row spans="1:4" r="21">
      <c r="A21" s="4" t="s">
        <v>1072</v>
      </c>
      <c r="B21" s="5" t="n">
        <v>9</v>
      </c>
      <c r="C21" s="5" t="n">
        <v>168</v>
      </c>
      <c r="D21" s="5" t="n">
        <v>37</v>
      </c>
    </row>
    <row spans="1:4" r="22">
      <c r="A22" s="4" t="s">
        <v>910</v>
      </c>
      <c r="B22" s="5" t="n">
        <v>9</v>
      </c>
      <c r="C22" s="5" t="n">
        <v>168</v>
      </c>
      <c r="D22" s="5" t="n">
        <v>57</v>
      </c>
    </row>
    <row spans="1:4" r="23">
      <c r="A23" s="4" t="s">
        <v>1073</v>
      </c>
      <c r="B23" s="5" t="n">
        <v>0</v>
      </c>
      <c r="C23" s="5" t="n">
        <v>0</v>
      </c>
      <c r="D23" s="5" t="n">
        <v>1</v>
      </c>
    </row>
    <row spans="1:4" r="24">
      <c r="A24" s="4" t="s">
        <v>1017</v>
      </c>
      <c r="B24" s="5" t="n">
        <v>0</v>
      </c>
      <c r="C24" s="5" t="n">
        <v>32</v>
      </c>
      <c r="D24" s="5" t="n">
        <v>29</v>
      </c>
    </row>
    <row spans="1:4" r="25">
      <c r="A25" s="4" t="s">
        <v>1018</v>
      </c>
      <c r="B25" s="5" t="n">
        <v>51</v>
      </c>
      <c r="C25" s="5" t="n">
        <v>60</v>
      </c>
      <c r="D25" s="5" t="n">
        <v>98</v>
      </c>
    </row>
    <row spans="1:4" r="26">
      <c r="A26" s="4" t="s">
        <v>965</v>
      </c>
    </row>
    <row spans="1:4" r="27">
      <c r="A27" s="3" t="s">
        <v>1070</v>
      </c>
    </row>
    <row spans="1:4" r="28">
      <c r="A28" s="4" t="s">
        <v>1071</v>
      </c>
      <c r="B28" s="5" t="n">
        <v>0</v>
      </c>
      <c r="C28" s="5" t="n">
        <v>0</v>
      </c>
      <c r="D28" s="5" t="n">
        <v>0</v>
      </c>
    </row>
    <row spans="1:4" r="29">
      <c r="A29" s="4" t="s">
        <v>1072</v>
      </c>
      <c r="B29" s="5" t="n">
        <v>0</v>
      </c>
      <c r="C29" s="5" t="n">
        <v>0</v>
      </c>
      <c r="D29" s="5" t="n">
        <v>0</v>
      </c>
    </row>
    <row spans="1:4" r="30">
      <c r="A30" s="4" t="s">
        <v>910</v>
      </c>
      <c r="B30" s="5" t="n">
        <v>0</v>
      </c>
      <c r="C30" s="5" t="n">
        <v>0</v>
      </c>
      <c r="D30" s="5" t="n">
        <v>0</v>
      </c>
    </row>
    <row spans="1:4" r="31">
      <c r="A31" s="4" t="s">
        <v>1073</v>
      </c>
      <c r="B31" s="5" t="n">
        <v>0</v>
      </c>
      <c r="C31" s="5" t="n">
        <v>0</v>
      </c>
      <c r="D31" s="5" t="n">
        <v>0</v>
      </c>
    </row>
    <row spans="1:4" r="32">
      <c r="A32" s="4" t="s">
        <v>1017</v>
      </c>
      <c r="B32" s="5" t="n">
        <v>0</v>
      </c>
      <c r="C32" s="5" t="n">
        <v>0</v>
      </c>
      <c r="D32" s="5" t="n">
        <v>0</v>
      </c>
    </row>
    <row spans="1:4" r="33">
      <c r="A33" s="4" t="s">
        <v>1018</v>
      </c>
      <c r="B33" s="5" t="n">
        <v>0</v>
      </c>
      <c r="C33" s="5" t="n">
        <v>0</v>
      </c>
      <c r="D33" s="5" t="n">
        <v>0</v>
      </c>
    </row>
    <row spans="1:4" r="34">
      <c r="A34" s="4" t="s">
        <v>940</v>
      </c>
    </row>
    <row spans="1:4" r="35">
      <c r="A35" s="3" t="s">
        <v>1070</v>
      </c>
    </row>
    <row spans="1:4" r="36">
      <c r="A36" s="4" t="s">
        <v>1071</v>
      </c>
      <c r="B36" s="5" t="n">
        <v>0</v>
      </c>
      <c r="C36" s="5" t="n">
        <v>0</v>
      </c>
      <c r="D36" s="5" t="n">
        <v>1623</v>
      </c>
    </row>
    <row spans="1:4" r="37">
      <c r="A37" s="4" t="s">
        <v>1072</v>
      </c>
      <c r="B37" s="5" t="n">
        <v>5399</v>
      </c>
      <c r="C37" s="5" t="n">
        <v>4301</v>
      </c>
      <c r="D37" s="5" t="n">
        <v>2882</v>
      </c>
    </row>
    <row spans="1:4" r="38">
      <c r="A38" s="4" t="s">
        <v>910</v>
      </c>
      <c r="B38" s="5" t="n">
        <v>5399</v>
      </c>
      <c r="C38" s="5" t="n">
        <v>4301</v>
      </c>
      <c r="D38" s="5" t="n">
        <v>4505</v>
      </c>
    </row>
    <row spans="1:4" r="39">
      <c r="A39" s="4" t="s">
        <v>1073</v>
      </c>
      <c r="B39" s="5" t="n">
        <v>0</v>
      </c>
      <c r="C39" s="5" t="n">
        <v>0</v>
      </c>
      <c r="D39" s="5" t="n">
        <v>121</v>
      </c>
    </row>
    <row spans="1:4" r="40">
      <c r="A40" s="4" t="s">
        <v>1017</v>
      </c>
      <c r="B40" s="5" t="n">
        <v>0</v>
      </c>
      <c r="C40" s="5" t="n">
        <v>542</v>
      </c>
      <c r="D40" s="5" t="n">
        <v>1059</v>
      </c>
    </row>
    <row spans="1:4" r="41">
      <c r="A41" s="4" t="s">
        <v>1018</v>
      </c>
      <c r="B41" s="5" t="n">
        <v>5320</v>
      </c>
      <c r="C41" s="5" t="n">
        <v>5021</v>
      </c>
      <c r="D41" s="5" t="n">
        <v>5250</v>
      </c>
    </row>
    <row spans="1:4" r="42">
      <c r="A42" s="4" t="s">
        <v>887</v>
      </c>
    </row>
    <row spans="1:4" r="43">
      <c r="A43" s="3" t="s">
        <v>1070</v>
      </c>
    </row>
    <row spans="1:4" r="44">
      <c r="A44" s="4" t="s">
        <v>1071</v>
      </c>
      <c r="B44" s="5" t="n">
        <v>0</v>
      </c>
      <c r="C44" s="5" t="n">
        <v>1390</v>
      </c>
      <c r="D44" s="5" t="n">
        <v>0</v>
      </c>
    </row>
    <row spans="1:4" r="45">
      <c r="A45" s="4" t="s">
        <v>1072</v>
      </c>
      <c r="B45" s="5" t="n">
        <v>2128</v>
      </c>
      <c r="C45" s="5" t="n">
        <v>2986</v>
      </c>
      <c r="D45" s="5" t="n">
        <v>3559</v>
      </c>
    </row>
    <row spans="1:4" r="46">
      <c r="A46" s="4" t="s">
        <v>910</v>
      </c>
      <c r="B46" s="5" t="n">
        <v>2128</v>
      </c>
      <c r="C46" s="5" t="n">
        <v>4376</v>
      </c>
      <c r="D46" s="5" t="n">
        <v>3559</v>
      </c>
    </row>
    <row spans="1:4" r="47">
      <c r="A47" s="4" t="s">
        <v>1073</v>
      </c>
      <c r="B47" s="5" t="n">
        <v>20</v>
      </c>
      <c r="C47" s="5" t="n">
        <v>80</v>
      </c>
      <c r="D47" s="5" t="n">
        <v>0</v>
      </c>
    </row>
    <row spans="1:4" r="48">
      <c r="A48" s="4" t="s">
        <v>1017</v>
      </c>
      <c r="B48" s="5" t="n">
        <v>278</v>
      </c>
      <c r="C48" s="5" t="n">
        <v>1407</v>
      </c>
      <c r="D48" s="5" t="n">
        <v>0</v>
      </c>
    </row>
    <row spans="1:4" r="49">
      <c r="A49" s="4" t="s">
        <v>1018</v>
      </c>
      <c r="B49" s="5" t="n">
        <v>3028</v>
      </c>
      <c r="C49" s="5" t="n">
        <v>3900</v>
      </c>
      <c r="D49" s="5" t="n">
        <v>2878</v>
      </c>
    </row>
    <row spans="1:4" r="50">
      <c r="A50" s="4" t="s">
        <v>938</v>
      </c>
    </row>
    <row spans="1:4" r="51">
      <c r="A51" s="3" t="s">
        <v>1070</v>
      </c>
    </row>
    <row spans="1:4" r="52">
      <c r="A52" s="4" t="s">
        <v>1071</v>
      </c>
      <c r="B52" s="5" t="n">
        <v>0</v>
      </c>
      <c r="C52" s="5" t="n">
        <v>0</v>
      </c>
      <c r="D52" s="5" t="n">
        <v>876</v>
      </c>
    </row>
    <row spans="1:4" r="53">
      <c r="A53" s="4" t="s">
        <v>1072</v>
      </c>
      <c r="B53" s="5" t="n">
        <v>453</v>
      </c>
      <c r="C53" s="5" t="n">
        <v>534</v>
      </c>
      <c r="D53" s="5" t="n">
        <v>472</v>
      </c>
    </row>
    <row spans="1:4" r="54">
      <c r="A54" s="4" t="s">
        <v>910</v>
      </c>
      <c r="B54" s="5" t="n">
        <v>453</v>
      </c>
      <c r="C54" s="5" t="n">
        <v>534</v>
      </c>
      <c r="D54" s="5" t="n">
        <v>1348</v>
      </c>
    </row>
    <row spans="1:4" r="55">
      <c r="A55" s="4" t="s">
        <v>1073</v>
      </c>
      <c r="B55" s="5" t="n">
        <v>0</v>
      </c>
      <c r="C55" s="5" t="n">
        <v>0</v>
      </c>
      <c r="D55" s="5" t="n">
        <v>73</v>
      </c>
    </row>
    <row spans="1:4" r="56">
      <c r="A56" s="4" t="s">
        <v>1017</v>
      </c>
      <c r="B56" s="5" t="n">
        <v>0</v>
      </c>
      <c r="C56" s="5" t="n">
        <v>456</v>
      </c>
      <c r="D56" s="5" t="n">
        <v>1032</v>
      </c>
    </row>
    <row spans="1:4" r="57">
      <c r="A57" s="4" t="s">
        <v>1018</v>
      </c>
      <c r="B57" s="5" t="n">
        <v>462</v>
      </c>
      <c r="C57" s="5" t="n">
        <v>898</v>
      </c>
      <c r="D57" s="5" t="n">
        <v>1858</v>
      </c>
    </row>
    <row spans="1:4" r="58">
      <c r="A58" s="4" t="s">
        <v>889</v>
      </c>
    </row>
    <row spans="1:4" r="59">
      <c r="A59" s="3" t="s">
        <v>1070</v>
      </c>
    </row>
    <row spans="1:4" r="60">
      <c r="A60" s="4" t="s">
        <v>1071</v>
      </c>
      <c r="B60" s="5" t="n">
        <v>0</v>
      </c>
      <c r="C60" s="5" t="n">
        <v>0</v>
      </c>
      <c r="D60" s="5" t="n">
        <v>0</v>
      </c>
    </row>
    <row spans="1:4" r="61">
      <c r="A61" s="4" t="s">
        <v>1072</v>
      </c>
      <c r="B61" s="5" t="n">
        <v>0</v>
      </c>
      <c r="C61" s="5" t="n">
        <v>0</v>
      </c>
      <c r="D61" s="5" t="n">
        <v>0</v>
      </c>
    </row>
    <row spans="1:4" r="62">
      <c r="A62" s="4" t="s">
        <v>910</v>
      </c>
      <c r="B62" s="5" t="n">
        <v>0</v>
      </c>
      <c r="C62" s="5" t="n">
        <v>0</v>
      </c>
      <c r="D62" s="5" t="n">
        <v>0</v>
      </c>
    </row>
    <row spans="1:4" r="63">
      <c r="A63" s="4" t="s">
        <v>1073</v>
      </c>
      <c r="B63" s="5" t="n">
        <v>0</v>
      </c>
      <c r="C63" s="5" t="n">
        <v>0</v>
      </c>
      <c r="D63" s="5" t="n">
        <v>0</v>
      </c>
    </row>
    <row spans="1:4" r="64">
      <c r="A64" s="4" t="s">
        <v>1017</v>
      </c>
      <c r="B64" s="5" t="n">
        <v>0</v>
      </c>
      <c r="C64" s="5" t="n">
        <v>0</v>
      </c>
      <c r="D64" s="5" t="n">
        <v>0</v>
      </c>
    </row>
    <row spans="1:4" r="65">
      <c r="A65" s="4" t="s">
        <v>1018</v>
      </c>
      <c r="B65" s="5" t="n">
        <v>0</v>
      </c>
      <c r="C65" s="5" t="n">
        <v>9</v>
      </c>
      <c r="D65" s="5" t="n">
        <v>0</v>
      </c>
    </row>
    <row spans="1:4" r="66">
      <c r="A66" s="4" t="s">
        <v>890</v>
      </c>
    </row>
    <row spans="1:4" r="67">
      <c r="A67" s="3" t="s">
        <v>1070</v>
      </c>
    </row>
    <row spans="1:4" r="68">
      <c r="A68" s="4" t="s">
        <v>1071</v>
      </c>
      <c r="B68" s="5" t="n">
        <v>0</v>
      </c>
      <c r="C68" s="5" t="n">
        <v>0</v>
      </c>
      <c r="D68" s="5" t="n">
        <v>0</v>
      </c>
    </row>
    <row spans="1:4" r="69">
      <c r="A69" s="4" t="s">
        <v>1072</v>
      </c>
      <c r="B69" s="5" t="n">
        <v>0</v>
      </c>
      <c r="C69" s="5" t="n">
        <v>0</v>
      </c>
      <c r="D69" s="5" t="n">
        <v>0</v>
      </c>
    </row>
    <row spans="1:4" r="70">
      <c r="A70" s="4" t="s">
        <v>910</v>
      </c>
      <c r="B70" s="5" t="n">
        <v>0</v>
      </c>
      <c r="C70" s="5" t="n">
        <v>0</v>
      </c>
      <c r="D70" s="5" t="n">
        <v>0</v>
      </c>
    </row>
    <row spans="1:4" r="71">
      <c r="A71" s="4" t="s">
        <v>1073</v>
      </c>
      <c r="B71" s="5" t="n">
        <v>0</v>
      </c>
      <c r="C71" s="5" t="n">
        <v>0</v>
      </c>
      <c r="D71" s="5" t="n">
        <v>0</v>
      </c>
    </row>
    <row spans="1:4" r="72">
      <c r="A72" s="4" t="s">
        <v>1017</v>
      </c>
      <c r="B72" s="5" t="n">
        <v>0</v>
      </c>
      <c r="C72" s="5" t="n">
        <v>0</v>
      </c>
      <c r="D72" s="5" t="n">
        <v>0</v>
      </c>
    </row>
    <row spans="1:4" r="73">
      <c r="A73" s="4" t="s">
        <v>1018</v>
      </c>
      <c r="B73" s="5" t="n">
        <v>0</v>
      </c>
      <c r="C73" s="5" t="n">
        <v>0</v>
      </c>
      <c r="D73" s="5" t="n">
        <v>0</v>
      </c>
    </row>
    <row spans="1:4" r="74">
      <c r="A74" s="4" t="s">
        <v>891</v>
      </c>
    </row>
    <row spans="1:4" r="75">
      <c r="A75" s="3" t="s">
        <v>1070</v>
      </c>
    </row>
    <row spans="1:4" r="76">
      <c r="A76" s="4" t="s">
        <v>1071</v>
      </c>
      <c r="B76" s="5" t="n">
        <v>0</v>
      </c>
      <c r="C76" s="5" t="n">
        <v>0</v>
      </c>
      <c r="D76" s="5" t="n">
        <v>0</v>
      </c>
    </row>
    <row spans="1:4" r="77">
      <c r="A77" s="4" t="s">
        <v>1072</v>
      </c>
      <c r="B77" s="5" t="n">
        <v>0</v>
      </c>
      <c r="C77" s="5" t="n">
        <v>0</v>
      </c>
      <c r="D77" s="5" t="n">
        <v>0</v>
      </c>
    </row>
    <row spans="1:4" r="78">
      <c r="A78" s="4" t="s">
        <v>910</v>
      </c>
      <c r="B78" s="5" t="n">
        <v>0</v>
      </c>
      <c r="C78" s="5" t="n">
        <v>0</v>
      </c>
      <c r="D78" s="5" t="n">
        <v>0</v>
      </c>
    </row>
    <row spans="1:4" r="79">
      <c r="A79" s="4" t="s">
        <v>1073</v>
      </c>
      <c r="B79" s="5" t="n">
        <v>0</v>
      </c>
      <c r="C79" s="5" t="n">
        <v>0</v>
      </c>
      <c r="D79" s="5" t="n">
        <v>0</v>
      </c>
    </row>
    <row spans="1:4" r="80">
      <c r="A80" s="4" t="s">
        <v>1017</v>
      </c>
      <c r="B80" s="5" t="n">
        <v>0</v>
      </c>
      <c r="C80" s="5" t="n">
        <v>0</v>
      </c>
      <c r="D80" s="5" t="n">
        <v>0</v>
      </c>
    </row>
    <row spans="1:4" r="81">
      <c r="A81" s="4" t="s">
        <v>1018</v>
      </c>
      <c r="B81" s="6" t="n">
        <v>0</v>
      </c>
      <c r="C81" s="6" t="n">
        <v>5</v>
      </c>
      <c r="D81" s="6"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1074</v>
      </c>
      <c r="B1" s="2" t="s">
        <v>2</v>
      </c>
      <c r="C1" s="2" t="s">
        <v>30</v>
      </c>
      <c r="D1" s="2" t="s">
        <v>87</v>
      </c>
    </row>
    <row spans="1:4" r="2">
      <c r="A2" s="3" t="s">
        <v>1070</v>
      </c>
    </row>
    <row spans="1:4" r="3">
      <c r="A3" s="4" t="s">
        <v>1075</v>
      </c>
      <c r="B3" s="6" t="n">
        <v>36</v>
      </c>
      <c r="C3" s="6" t="n">
        <v>211</v>
      </c>
      <c r="D3" s="6" t="n">
        <v>3629</v>
      </c>
    </row>
    <row spans="1:4" r="4">
      <c r="A4" s="4" t="s">
        <v>1076</v>
      </c>
      <c r="B4" s="5" t="n">
        <v>36</v>
      </c>
      <c r="C4" s="5" t="n">
        <v>211</v>
      </c>
      <c r="D4" s="5" t="n">
        <v>3629</v>
      </c>
    </row>
    <row spans="1:4" r="5">
      <c r="A5" s="4" t="s">
        <v>1077</v>
      </c>
    </row>
    <row spans="1:4" r="6">
      <c r="A6" s="3" t="s">
        <v>1070</v>
      </c>
    </row>
    <row spans="1:4" r="7">
      <c r="A7" s="4" t="s">
        <v>1075</v>
      </c>
      <c r="B7" s="5" t="n">
        <v>0</v>
      </c>
      <c r="D7" s="5" t="n">
        <v>0</v>
      </c>
    </row>
    <row spans="1:4" r="8">
      <c r="A8" s="4" t="s">
        <v>1006</v>
      </c>
    </row>
    <row spans="1:4" r="9">
      <c r="A9" s="3" t="s">
        <v>1070</v>
      </c>
    </row>
    <row spans="1:4" r="10">
      <c r="A10" s="4" t="s">
        <v>1075</v>
      </c>
      <c r="B10" s="5" t="n">
        <v>36</v>
      </c>
      <c r="C10" s="5" t="n">
        <v>0</v>
      </c>
    </row>
    <row spans="1:4" r="11">
      <c r="A11" s="4" t="s">
        <v>1009</v>
      </c>
    </row>
    <row spans="1:4" r="12">
      <c r="A12" s="3" t="s">
        <v>1070</v>
      </c>
    </row>
    <row spans="1:4" r="13">
      <c r="A13" s="4" t="s">
        <v>1075</v>
      </c>
      <c r="B13" s="5" t="n">
        <v>0</v>
      </c>
      <c r="C13" s="5" t="n">
        <v>211</v>
      </c>
      <c r="D13" s="5" t="n">
        <v>832</v>
      </c>
    </row>
    <row spans="1:4" r="14">
      <c r="A14" s="4" t="s">
        <v>1010</v>
      </c>
    </row>
    <row spans="1:4" r="15">
      <c r="A15" s="3" t="s">
        <v>1070</v>
      </c>
    </row>
    <row spans="1:4" r="16">
      <c r="A16" s="4" t="s">
        <v>1075</v>
      </c>
      <c r="B16" s="5" t="n">
        <v>0</v>
      </c>
      <c r="C16" s="5" t="n">
        <v>0</v>
      </c>
      <c r="D16" s="5" t="n">
        <v>1342</v>
      </c>
    </row>
    <row spans="1:4" r="17">
      <c r="A17" s="4" t="s">
        <v>1011</v>
      </c>
    </row>
    <row spans="1:4" r="18">
      <c r="A18" s="3" t="s">
        <v>1070</v>
      </c>
    </row>
    <row spans="1:4" r="19">
      <c r="A19" s="4" t="s">
        <v>1075</v>
      </c>
      <c r="B19" s="6" t="n">
        <v>0</v>
      </c>
      <c r="C19" s="6" t="n">
        <v>0</v>
      </c>
      <c r="D19" s="6" t="n">
        <v>14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r="A1" s="1" t="s">
        <v>1078</v>
      </c>
      <c r="B1" s="2" t="s">
        <v>1</v>
      </c>
    </row>
    <row spans="1:4" r="2">
      <c r="B2" s="2" t="s">
        <v>912</v>
      </c>
      <c r="C2" s="2" t="s">
        <v>913</v>
      </c>
      <c r="D2" s="2" t="s">
        <v>1079</v>
      </c>
    </row>
    <row spans="1:4" r="3">
      <c r="A3" s="3" t="s">
        <v>1070</v>
      </c>
    </row>
    <row spans="1:4" r="4">
      <c r="A4" s="4" t="s">
        <v>1080</v>
      </c>
      <c r="B4" s="5" t="n">
        <v>1</v>
      </c>
      <c r="C4" s="5" t="n">
        <v>2</v>
      </c>
      <c r="D4" s="5" t="n">
        <v>5</v>
      </c>
    </row>
    <row spans="1:4" r="5">
      <c r="A5" s="4" t="s">
        <v>1081</v>
      </c>
      <c r="B5" s="6" t="n">
        <v>36</v>
      </c>
      <c r="C5" s="6" t="n">
        <v>211</v>
      </c>
      <c r="D5" s="6" t="n">
        <v>3629</v>
      </c>
    </row>
    <row spans="1:4" r="6">
      <c r="A6" s="4" t="s">
        <v>1082</v>
      </c>
      <c r="B6" s="6" t="n">
        <v>36</v>
      </c>
      <c r="C6" s="6" t="n">
        <v>211</v>
      </c>
      <c r="D6" s="6" t="n">
        <v>3629</v>
      </c>
    </row>
    <row spans="1:4" r="7">
      <c r="A7" s="4" t="s">
        <v>1006</v>
      </c>
    </row>
    <row spans="1:4" r="8">
      <c r="A8" s="3" t="s">
        <v>1070</v>
      </c>
    </row>
    <row spans="1:4" r="9">
      <c r="A9" s="4" t="s">
        <v>1080</v>
      </c>
      <c r="B9" s="5" t="n">
        <v>1</v>
      </c>
    </row>
    <row spans="1:4" r="10">
      <c r="A10" s="4" t="s">
        <v>1081</v>
      </c>
      <c r="B10" s="6" t="n">
        <v>36</v>
      </c>
    </row>
    <row spans="1:4" r="11">
      <c r="A11" s="4" t="s">
        <v>1082</v>
      </c>
      <c r="B11" s="6" t="n">
        <v>36</v>
      </c>
    </row>
    <row spans="1:4" r="12">
      <c r="A12" s="4" t="s">
        <v>1009</v>
      </c>
    </row>
    <row spans="1:4" r="13">
      <c r="A13" s="3" t="s">
        <v>1070</v>
      </c>
    </row>
    <row spans="1:4" r="14">
      <c r="A14" s="4" t="s">
        <v>1080</v>
      </c>
      <c r="C14" s="5" t="n">
        <v>2</v>
      </c>
      <c r="D14" s="5" t="n">
        <v>3</v>
      </c>
    </row>
    <row spans="1:4" r="15">
      <c r="A15" s="4" t="s">
        <v>1081</v>
      </c>
      <c r="C15" s="6" t="n">
        <v>211</v>
      </c>
      <c r="D15" s="6" t="n">
        <v>832</v>
      </c>
    </row>
    <row spans="1:4" r="16">
      <c r="A16" s="4" t="s">
        <v>1082</v>
      </c>
      <c r="C16" s="6" t="n">
        <v>211</v>
      </c>
      <c r="D16" s="6" t="n">
        <v>832</v>
      </c>
    </row>
    <row spans="1:4" r="17">
      <c r="A17" s="4" t="s">
        <v>1010</v>
      </c>
    </row>
    <row spans="1:4" r="18">
      <c r="A18" s="3" t="s">
        <v>1070</v>
      </c>
    </row>
    <row spans="1:4" r="19">
      <c r="A19" s="4" t="s">
        <v>1080</v>
      </c>
      <c r="D19" s="5" t="n">
        <v>1</v>
      </c>
    </row>
    <row spans="1:4" r="20">
      <c r="A20" s="4" t="s">
        <v>1081</v>
      </c>
      <c r="D20" s="6" t="n">
        <v>1342</v>
      </c>
    </row>
    <row spans="1:4" r="21">
      <c r="A21" s="4" t="s">
        <v>1082</v>
      </c>
      <c r="D21" s="6" t="n">
        <v>1342</v>
      </c>
    </row>
    <row spans="1:4" r="22">
      <c r="A22" s="4" t="s">
        <v>1011</v>
      </c>
    </row>
    <row spans="1:4" r="23">
      <c r="A23" s="3" t="s">
        <v>1070</v>
      </c>
    </row>
    <row spans="1:4" r="24">
      <c r="A24" s="4" t="s">
        <v>1080</v>
      </c>
      <c r="D24" s="5" t="n">
        <v>1</v>
      </c>
    </row>
    <row spans="1:4" r="25">
      <c r="A25" s="4" t="s">
        <v>1081</v>
      </c>
      <c r="D25" s="6" t="n">
        <v>1455</v>
      </c>
    </row>
    <row spans="1:4" r="26">
      <c r="A26" s="4" t="s">
        <v>1082</v>
      </c>
      <c r="D26" s="6" t="n">
        <v>14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83</v>
      </c>
      <c r="B1" s="2" t="s">
        <v>2</v>
      </c>
      <c r="C1" s="2" t="s">
        <v>30</v>
      </c>
    </row>
    <row spans="1:3" r="2">
      <c r="A2" s="3" t="s">
        <v>1028</v>
      </c>
    </row>
    <row spans="1:3" r="3">
      <c r="A3" s="4" t="s">
        <v>879</v>
      </c>
      <c r="B3" s="6" t="n">
        <v>5001271</v>
      </c>
      <c r="C3" s="6" t="n">
        <v>3592880</v>
      </c>
    </row>
    <row spans="1:3" r="4">
      <c r="A4" s="4" t="s">
        <v>1084</v>
      </c>
      <c r="B4" s="4" t="s">
        <v>1085</v>
      </c>
      <c r="C4" s="4" t="s">
        <v>1085</v>
      </c>
    </row>
    <row spans="1:3" r="5">
      <c r="A5" s="4" t="s">
        <v>939</v>
      </c>
    </row>
    <row spans="1:3" r="6">
      <c r="A6" s="3" t="s">
        <v>1028</v>
      </c>
    </row>
    <row spans="1:3" r="7">
      <c r="A7" s="4" t="s">
        <v>879</v>
      </c>
      <c r="B7" s="6" t="n">
        <v>2980795</v>
      </c>
      <c r="C7" s="6" t="n">
        <v>1918626</v>
      </c>
    </row>
    <row spans="1:3" r="8">
      <c r="A8" s="4" t="s">
        <v>964</v>
      </c>
    </row>
    <row spans="1:3" r="9">
      <c r="A9" s="3" t="s">
        <v>1028</v>
      </c>
    </row>
    <row spans="1:3" r="10">
      <c r="A10" s="4" t="s">
        <v>879</v>
      </c>
      <c r="B10" s="5" t="n">
        <v>3604</v>
      </c>
      <c r="C10" s="5" t="n">
        <v>12690</v>
      </c>
    </row>
    <row spans="1:3" r="11">
      <c r="A11" s="4" t="s">
        <v>885</v>
      </c>
    </row>
    <row spans="1:3" r="12">
      <c r="A12" s="3" t="s">
        <v>1028</v>
      </c>
    </row>
    <row spans="1:3" r="13">
      <c r="A13" s="4" t="s">
        <v>879</v>
      </c>
      <c r="B13" s="5" t="n">
        <v>385413</v>
      </c>
      <c r="C13" s="5" t="n">
        <v>370717</v>
      </c>
    </row>
    <row spans="1:3" r="14">
      <c r="A14" s="4" t="s">
        <v>940</v>
      </c>
    </row>
    <row spans="1:3" r="15">
      <c r="A15" s="3" t="s">
        <v>1028</v>
      </c>
    </row>
    <row spans="1:3" r="16">
      <c r="A16" s="4" t="s">
        <v>879</v>
      </c>
      <c r="B16" s="5" t="n">
        <v>1185531</v>
      </c>
      <c r="C16" s="5" t="n">
        <v>978511</v>
      </c>
    </row>
    <row spans="1:3" r="17">
      <c r="A17" s="4" t="s">
        <v>887</v>
      </c>
    </row>
    <row spans="1:3" r="18">
      <c r="A18" s="3" t="s">
        <v>1028</v>
      </c>
    </row>
    <row spans="1:3" r="19">
      <c r="A19" s="4" t="s">
        <v>879</v>
      </c>
      <c r="B19" s="5" t="n">
        <v>61403</v>
      </c>
      <c r="C19" s="5" t="n">
        <v>24061</v>
      </c>
    </row>
    <row spans="1:3" r="20">
      <c r="A20" s="4" t="s">
        <v>938</v>
      </c>
    </row>
    <row spans="1:3" r="21">
      <c r="A21" s="3" t="s">
        <v>1028</v>
      </c>
    </row>
    <row spans="1:3" r="22">
      <c r="A22" s="4" t="s">
        <v>879</v>
      </c>
      <c r="B22" s="5" t="n">
        <v>13140</v>
      </c>
      <c r="C22" s="5" t="n">
        <v>14740</v>
      </c>
    </row>
    <row spans="1:3" r="23">
      <c r="A23" s="4" t="s">
        <v>889</v>
      </c>
    </row>
    <row spans="1:3" r="24">
      <c r="A24" s="3" t="s">
        <v>1028</v>
      </c>
    </row>
    <row spans="1:3" r="25">
      <c r="A25" s="4" t="s">
        <v>879</v>
      </c>
      <c r="B25" s="5" t="n">
        <v>122200</v>
      </c>
      <c r="C25" s="5" t="n">
        <v>118945</v>
      </c>
    </row>
    <row spans="1:3" r="26">
      <c r="A26" s="4" t="s">
        <v>890</v>
      </c>
    </row>
    <row spans="1:3" r="27">
      <c r="A27" s="3" t="s">
        <v>1028</v>
      </c>
    </row>
    <row spans="1:3" r="28">
      <c r="A28" s="4" t="s">
        <v>879</v>
      </c>
      <c r="B28" s="5" t="n">
        <v>248584</v>
      </c>
      <c r="C28" s="5" t="n">
        <v>152619</v>
      </c>
    </row>
    <row spans="1:3" r="29">
      <c r="A29" s="4" t="s">
        <v>891</v>
      </c>
    </row>
    <row spans="1:3" r="30">
      <c r="A30" s="3" t="s">
        <v>1028</v>
      </c>
    </row>
    <row spans="1:3" r="31">
      <c r="A31" s="4" t="s">
        <v>879</v>
      </c>
      <c r="B31" s="5" t="n">
        <v>601</v>
      </c>
      <c r="C31" s="5" t="n">
        <v>1971</v>
      </c>
    </row>
    <row spans="1:3" r="32">
      <c r="A32" s="4" t="s">
        <v>1006</v>
      </c>
    </row>
    <row spans="1:3" r="33">
      <c r="A33" s="3" t="s">
        <v>1028</v>
      </c>
    </row>
    <row spans="1:3" r="34">
      <c r="A34" s="4" t="s">
        <v>879</v>
      </c>
      <c r="B34" s="5" t="n">
        <v>2885604</v>
      </c>
      <c r="C34" s="5" t="n">
        <v>1801599</v>
      </c>
    </row>
    <row spans="1:3" r="35">
      <c r="A35" s="4" t="s">
        <v>1007</v>
      </c>
    </row>
    <row spans="1:3" r="36">
      <c r="A36" s="3" t="s">
        <v>1028</v>
      </c>
    </row>
    <row spans="1:3" r="37">
      <c r="A37" s="4" t="s">
        <v>879</v>
      </c>
      <c r="B37" s="5" t="n">
        <v>3604</v>
      </c>
      <c r="C37" s="5" t="n">
        <v>4233</v>
      </c>
    </row>
    <row spans="1:3" r="38">
      <c r="A38" s="4" t="s">
        <v>1086</v>
      </c>
    </row>
    <row spans="1:3" r="39">
      <c r="A39" s="3" t="s">
        <v>1028</v>
      </c>
    </row>
    <row spans="1:3" r="40">
      <c r="A40" s="4" t="s">
        <v>879</v>
      </c>
      <c r="B40" s="5" t="n">
        <v>385413</v>
      </c>
      <c r="C40" s="5" t="n">
        <v>370717</v>
      </c>
    </row>
    <row spans="1:3" r="41">
      <c r="A41" s="4" t="s">
        <v>1008</v>
      </c>
    </row>
    <row spans="1:3" r="42">
      <c r="A42" s="3" t="s">
        <v>1028</v>
      </c>
    </row>
    <row spans="1:3" r="43">
      <c r="A43" s="4" t="s">
        <v>879</v>
      </c>
      <c r="B43" s="5" t="n">
        <v>1051696</v>
      </c>
      <c r="C43" s="5" t="n">
        <v>818989</v>
      </c>
    </row>
    <row spans="1:3" r="44">
      <c r="A44" s="4" t="s">
        <v>1060</v>
      </c>
    </row>
    <row spans="1:3" r="45">
      <c r="A45" s="3" t="s">
        <v>1028</v>
      </c>
    </row>
    <row spans="1:3" r="46">
      <c r="A46" s="4" t="s">
        <v>879</v>
      </c>
      <c r="B46" s="5" t="n">
        <v>46577</v>
      </c>
      <c r="C46" s="5" t="n">
        <v>6164</v>
      </c>
    </row>
    <row spans="1:3" r="47">
      <c r="A47" s="4" t="s">
        <v>1087</v>
      </c>
    </row>
    <row spans="1:3" r="48">
      <c r="A48" s="3" t="s">
        <v>1028</v>
      </c>
    </row>
    <row spans="1:3" r="49">
      <c r="A49" s="4" t="s">
        <v>879</v>
      </c>
      <c r="B49" s="5" t="n">
        <v>13140</v>
      </c>
      <c r="C49" s="5" t="n">
        <v>14740</v>
      </c>
    </row>
    <row spans="1:3" r="50">
      <c r="A50" s="4" t="s">
        <v>1009</v>
      </c>
    </row>
    <row spans="1:3" r="51">
      <c r="A51" s="3" t="s">
        <v>1028</v>
      </c>
    </row>
    <row spans="1:3" r="52">
      <c r="A52" s="4" t="s">
        <v>879</v>
      </c>
      <c r="B52" s="5" t="n">
        <v>95191</v>
      </c>
      <c r="C52" s="5" t="n">
        <v>117027</v>
      </c>
    </row>
    <row spans="1:3" r="53">
      <c r="A53" s="4" t="s">
        <v>1088</v>
      </c>
    </row>
    <row spans="1:3" r="54">
      <c r="A54" s="3" t="s">
        <v>1028</v>
      </c>
    </row>
    <row spans="1:3" r="55">
      <c r="A55" s="4" t="s">
        <v>879</v>
      </c>
      <c r="C55" s="5" t="n">
        <v>8457</v>
      </c>
    </row>
    <row spans="1:3" r="56">
      <c r="A56" s="4" t="s">
        <v>1010</v>
      </c>
    </row>
    <row spans="1:3" r="57">
      <c r="A57" s="3" t="s">
        <v>1028</v>
      </c>
    </row>
    <row spans="1:3" r="58">
      <c r="A58" s="4" t="s">
        <v>879</v>
      </c>
      <c r="B58" s="5" t="n">
        <v>133835</v>
      </c>
      <c r="C58" s="5" t="n">
        <v>159522</v>
      </c>
    </row>
    <row spans="1:3" r="59">
      <c r="A59" s="4" t="s">
        <v>1011</v>
      </c>
    </row>
    <row spans="1:3" r="60">
      <c r="A60" s="3" t="s">
        <v>1028</v>
      </c>
    </row>
    <row spans="1:3" r="61">
      <c r="A61" s="4" t="s">
        <v>879</v>
      </c>
      <c r="B61" s="5" t="n">
        <v>14826</v>
      </c>
      <c r="C61" s="5" t="n">
        <v>17897</v>
      </c>
    </row>
    <row spans="1:3" r="62">
      <c r="A62" s="4" t="s">
        <v>1089</v>
      </c>
    </row>
    <row spans="1:3" r="63">
      <c r="A63" s="3" t="s">
        <v>1028</v>
      </c>
    </row>
    <row spans="1:3" r="64">
      <c r="A64" s="4" t="s">
        <v>879</v>
      </c>
      <c r="B64" s="6" t="n">
        <v>4917881</v>
      </c>
      <c r="C64" s="6" t="n">
        <v>3525866</v>
      </c>
    </row>
    <row spans="1:3" r="65">
      <c r="A65" s="4" t="s">
        <v>1084</v>
      </c>
      <c r="B65" s="4" t="s">
        <v>1090</v>
      </c>
      <c r="C65" s="4" t="s">
        <v>1091</v>
      </c>
    </row>
    <row spans="1:3" r="66">
      <c r="A66" s="4" t="s">
        <v>1092</v>
      </c>
    </row>
    <row spans="1:3" r="67">
      <c r="A67" s="3" t="s">
        <v>1028</v>
      </c>
    </row>
    <row spans="1:3" r="68">
      <c r="A68" s="4" t="s">
        <v>879</v>
      </c>
      <c r="B68" s="6" t="n">
        <v>122200</v>
      </c>
      <c r="C68" s="6" t="n">
        <v>118945</v>
      </c>
    </row>
    <row spans="1:3" r="69">
      <c r="A69" s="4" t="s">
        <v>1093</v>
      </c>
    </row>
    <row spans="1:3" r="70">
      <c r="A70" s="3" t="s">
        <v>1028</v>
      </c>
    </row>
    <row spans="1:3" r="71">
      <c r="A71" s="4" t="s">
        <v>879</v>
      </c>
      <c r="B71" s="5" t="n">
        <v>239415</v>
      </c>
      <c r="C71" s="5" t="n">
        <v>152619</v>
      </c>
    </row>
    <row spans="1:3" r="72">
      <c r="A72" s="4" t="s">
        <v>1094</v>
      </c>
    </row>
    <row spans="1:3" r="73">
      <c r="A73" s="3" t="s">
        <v>1028</v>
      </c>
    </row>
    <row spans="1:3" r="74">
      <c r="A74" s="4" t="s">
        <v>879</v>
      </c>
      <c r="B74" s="5" t="n">
        <v>601</v>
      </c>
      <c r="C74" s="5" t="n">
        <v>1971</v>
      </c>
    </row>
    <row spans="1:3" r="75">
      <c r="A75" s="4" t="s">
        <v>1095</v>
      </c>
    </row>
    <row spans="1:3" r="76">
      <c r="A76" s="3" t="s">
        <v>1028</v>
      </c>
    </row>
    <row spans="1:3" r="77">
      <c r="A77" s="4" t="s">
        <v>879</v>
      </c>
      <c r="B77" s="5" t="n">
        <v>2855637</v>
      </c>
      <c r="C77" s="5" t="n">
        <v>1784694</v>
      </c>
    </row>
    <row spans="1:3" r="78">
      <c r="A78" s="4" t="s">
        <v>1096</v>
      </c>
    </row>
    <row spans="1:3" r="79">
      <c r="A79" s="3" t="s">
        <v>1028</v>
      </c>
    </row>
    <row spans="1:3" r="80">
      <c r="A80" s="4" t="s">
        <v>879</v>
      </c>
      <c r="B80" s="5" t="n">
        <v>3473</v>
      </c>
      <c r="C80" s="5" t="n">
        <v>4035</v>
      </c>
    </row>
    <row spans="1:3" r="81">
      <c r="A81" s="4" t="s">
        <v>1097</v>
      </c>
    </row>
    <row spans="1:3" r="82">
      <c r="A82" s="3" t="s">
        <v>1028</v>
      </c>
    </row>
    <row spans="1:3" r="83">
      <c r="A83" s="4" t="s">
        <v>879</v>
      </c>
      <c r="B83" s="5" t="n">
        <v>375588</v>
      </c>
      <c r="C83" s="5" t="n">
        <v>370717</v>
      </c>
    </row>
    <row spans="1:3" r="84">
      <c r="A84" s="4" t="s">
        <v>1098</v>
      </c>
    </row>
    <row spans="1:3" r="85">
      <c r="A85" s="3" t="s">
        <v>1028</v>
      </c>
    </row>
    <row spans="1:3" r="86">
      <c r="A86" s="4" t="s">
        <v>879</v>
      </c>
      <c r="B86" s="5" t="n">
        <v>1036718</v>
      </c>
      <c r="C86" s="5" t="n">
        <v>796119</v>
      </c>
    </row>
    <row spans="1:3" r="87">
      <c r="A87" s="4" t="s">
        <v>1099</v>
      </c>
    </row>
    <row spans="1:3" r="88">
      <c r="A88" s="3" t="s">
        <v>1028</v>
      </c>
    </row>
    <row spans="1:3" r="89">
      <c r="A89" s="4" t="s">
        <v>879</v>
      </c>
      <c r="B89" s="5" t="n">
        <v>46577</v>
      </c>
      <c r="C89" s="5" t="n">
        <v>6164</v>
      </c>
    </row>
    <row spans="1:3" r="90">
      <c r="A90" s="4" t="s">
        <v>1100</v>
      </c>
    </row>
    <row spans="1:3" r="91">
      <c r="A91" s="3" t="s">
        <v>1028</v>
      </c>
    </row>
    <row spans="1:3" r="92">
      <c r="A92" s="4" t="s">
        <v>879</v>
      </c>
      <c r="B92" s="5" t="n">
        <v>12630</v>
      </c>
      <c r="C92" s="5" t="n">
        <v>13943</v>
      </c>
    </row>
    <row spans="1:3" r="93">
      <c r="A93" s="4" t="s">
        <v>1101</v>
      </c>
    </row>
    <row spans="1:3" r="94">
      <c r="A94" s="3" t="s">
        <v>1028</v>
      </c>
    </row>
    <row spans="1:3" r="95">
      <c r="A95" s="4" t="s">
        <v>879</v>
      </c>
      <c r="B95" s="5" t="n">
        <v>87256</v>
      </c>
      <c r="C95" s="5" t="n">
        <v>104457</v>
      </c>
    </row>
    <row spans="1:3" r="96">
      <c r="A96" s="4" t="s">
        <v>1102</v>
      </c>
    </row>
    <row spans="1:3" r="97">
      <c r="A97" s="3" t="s">
        <v>1028</v>
      </c>
    </row>
    <row spans="1:3" r="98">
      <c r="A98" s="4" t="s">
        <v>879</v>
      </c>
      <c r="C98" s="5" t="n">
        <v>8457</v>
      </c>
    </row>
    <row spans="1:3" r="99">
      <c r="A99" s="4" t="s">
        <v>1103</v>
      </c>
    </row>
    <row spans="1:3" r="100">
      <c r="A100" s="3" t="s">
        <v>1028</v>
      </c>
    </row>
    <row spans="1:3" r="101">
      <c r="A101" s="4" t="s">
        <v>879</v>
      </c>
      <c r="B101" s="5" t="n">
        <v>127839</v>
      </c>
      <c r="C101" s="5" t="n">
        <v>150534</v>
      </c>
    </row>
    <row spans="1:3" r="102">
      <c r="A102" s="4" t="s">
        <v>1104</v>
      </c>
    </row>
    <row spans="1:3" r="103">
      <c r="A103" s="3" t="s">
        <v>1028</v>
      </c>
    </row>
    <row spans="1:3" r="104">
      <c r="A104" s="4" t="s">
        <v>879</v>
      </c>
      <c r="B104" s="5" t="n">
        <v>9947</v>
      </c>
      <c r="C104" s="5" t="n">
        <v>13211</v>
      </c>
    </row>
    <row spans="1:3" r="105">
      <c r="A105" s="4" t="s">
        <v>1105</v>
      </c>
    </row>
    <row spans="1:3" r="106">
      <c r="A106" s="3" t="s">
        <v>1028</v>
      </c>
    </row>
    <row spans="1:3" r="107">
      <c r="A107" s="4" t="s">
        <v>879</v>
      </c>
      <c r="B107" s="6" t="n">
        <v>47325</v>
      </c>
      <c r="C107" s="6" t="n">
        <v>33252</v>
      </c>
    </row>
    <row spans="1:3" r="108">
      <c r="A108" s="4" t="s">
        <v>1084</v>
      </c>
      <c r="B108" s="4" t="s">
        <v>469</v>
      </c>
      <c r="C108" s="4" t="s">
        <v>1106</v>
      </c>
    </row>
    <row spans="1:3" r="109">
      <c r="A109" s="4" t="s">
        <v>1107</v>
      </c>
    </row>
    <row spans="1:3" r="110">
      <c r="A110" s="3" t="s">
        <v>1028</v>
      </c>
    </row>
    <row spans="1:3" r="111">
      <c r="A111" s="4" t="s">
        <v>879</v>
      </c>
      <c r="B111" s="6" t="n">
        <v>0</v>
      </c>
      <c r="C111" s="6" t="n">
        <v>0</v>
      </c>
    </row>
    <row spans="1:3" r="112">
      <c r="A112" s="4" t="s">
        <v>1108</v>
      </c>
    </row>
    <row spans="1:3" r="113">
      <c r="A113" s="3" t="s">
        <v>1028</v>
      </c>
    </row>
    <row spans="1:3" r="114">
      <c r="A114" s="4" t="s">
        <v>879</v>
      </c>
      <c r="B114" s="5" t="n">
        <v>9169</v>
      </c>
      <c r="C114" s="5" t="n">
        <v>0</v>
      </c>
    </row>
    <row spans="1:3" r="115">
      <c r="A115" s="4" t="s">
        <v>1109</v>
      </c>
    </row>
    <row spans="1:3" r="116">
      <c r="A116" s="3" t="s">
        <v>1028</v>
      </c>
    </row>
    <row spans="1:3" r="117">
      <c r="A117" s="4" t="s">
        <v>879</v>
      </c>
      <c r="B117" s="5" t="n">
        <v>0</v>
      </c>
      <c r="C117" s="5" t="n">
        <v>0</v>
      </c>
    </row>
    <row spans="1:3" r="118">
      <c r="A118" s="4" t="s">
        <v>1110</v>
      </c>
    </row>
    <row spans="1:3" r="119">
      <c r="A119" s="3" t="s">
        <v>1028</v>
      </c>
    </row>
    <row spans="1:3" r="120">
      <c r="A120" s="4" t="s">
        <v>879</v>
      </c>
      <c r="B120" s="5" t="n">
        <v>11256</v>
      </c>
      <c r="C120" s="5" t="n">
        <v>11083</v>
      </c>
    </row>
    <row spans="1:3" r="121">
      <c r="A121" s="4" t="s">
        <v>1111</v>
      </c>
    </row>
    <row spans="1:3" r="122">
      <c r="A122" s="3" t="s">
        <v>1028</v>
      </c>
    </row>
    <row spans="1:3" r="123">
      <c r="A123" s="4" t="s">
        <v>879</v>
      </c>
      <c r="B123" s="5" t="n">
        <v>0</v>
      </c>
      <c r="C123" s="5" t="n">
        <v>30</v>
      </c>
    </row>
    <row spans="1:3" r="124">
      <c r="A124" s="4" t="s">
        <v>1112</v>
      </c>
    </row>
    <row spans="1:3" r="125">
      <c r="A125" s="3" t="s">
        <v>1028</v>
      </c>
    </row>
    <row spans="1:3" r="126">
      <c r="A126" s="4" t="s">
        <v>879</v>
      </c>
      <c r="B126" s="5" t="n">
        <v>9825</v>
      </c>
      <c r="C126" s="5" t="n">
        <v>0</v>
      </c>
    </row>
    <row spans="1:3" r="127">
      <c r="A127" s="4" t="s">
        <v>1113</v>
      </c>
    </row>
    <row spans="1:3" r="128">
      <c r="A128" s="3" t="s">
        <v>1028</v>
      </c>
    </row>
    <row spans="1:3" r="129">
      <c r="A129" s="4" t="s">
        <v>879</v>
      </c>
      <c r="B129" s="5" t="n">
        <v>10926</v>
      </c>
      <c r="C129" s="5" t="n">
        <v>16068</v>
      </c>
    </row>
    <row spans="1:3" r="130">
      <c r="A130" s="4" t="s">
        <v>1114</v>
      </c>
    </row>
    <row spans="1:3" r="131">
      <c r="A131" s="3" t="s">
        <v>1028</v>
      </c>
    </row>
    <row spans="1:3" r="132">
      <c r="A132" s="4" t="s">
        <v>879</v>
      </c>
      <c r="B132" s="5" t="n">
        <v>0</v>
      </c>
      <c r="C132" s="5" t="n">
        <v>0</v>
      </c>
    </row>
    <row spans="1:3" r="133">
      <c r="A133" s="4" t="s">
        <v>1115</v>
      </c>
    </row>
    <row spans="1:3" r="134">
      <c r="A134" s="3" t="s">
        <v>1028</v>
      </c>
    </row>
    <row spans="1:3" r="135">
      <c r="A135" s="4" t="s">
        <v>879</v>
      </c>
      <c r="B135" s="5" t="n">
        <v>19</v>
      </c>
      <c r="C135" s="5" t="n">
        <v>145</v>
      </c>
    </row>
    <row spans="1:3" r="136">
      <c r="A136" s="4" t="s">
        <v>1116</v>
      </c>
    </row>
    <row spans="1:3" r="137">
      <c r="A137" s="3" t="s">
        <v>1028</v>
      </c>
    </row>
    <row spans="1:3" r="138">
      <c r="A138" s="4" t="s">
        <v>879</v>
      </c>
      <c r="B138" s="5" t="n">
        <v>216</v>
      </c>
      <c r="C138" s="5" t="n">
        <v>3030</v>
      </c>
    </row>
    <row spans="1:3" r="139">
      <c r="A139" s="4" t="s">
        <v>1117</v>
      </c>
    </row>
    <row spans="1:3" r="140">
      <c r="A140" s="3" t="s">
        <v>1028</v>
      </c>
    </row>
    <row spans="1:3" r="141">
      <c r="A141" s="4" t="s">
        <v>879</v>
      </c>
      <c r="C141" s="5" t="n">
        <v>0</v>
      </c>
    </row>
    <row spans="1:3" r="142">
      <c r="A142" s="4" t="s">
        <v>1118</v>
      </c>
    </row>
    <row spans="1:3" r="143">
      <c r="A143" s="3" t="s">
        <v>1028</v>
      </c>
    </row>
    <row spans="1:3" r="144">
      <c r="A144" s="4" t="s">
        <v>879</v>
      </c>
      <c r="B144" s="5" t="n">
        <v>3470</v>
      </c>
      <c r="C144" s="5" t="n">
        <v>2896</v>
      </c>
    </row>
    <row spans="1:3" r="145">
      <c r="A145" s="4" t="s">
        <v>1119</v>
      </c>
    </row>
    <row spans="1:3" r="146">
      <c r="A146" s="3" t="s">
        <v>1028</v>
      </c>
    </row>
    <row spans="1:3" r="147">
      <c r="A147" s="4" t="s">
        <v>879</v>
      </c>
      <c r="B147" s="5" t="n">
        <v>2444</v>
      </c>
      <c r="C147" s="5" t="n">
        <v>0</v>
      </c>
    </row>
    <row spans="1:3" r="148">
      <c r="A148" s="4" t="s">
        <v>1120</v>
      </c>
    </row>
    <row spans="1:3" r="149">
      <c r="A149" s="3" t="s">
        <v>1028</v>
      </c>
    </row>
    <row spans="1:3" r="150">
      <c r="A150" s="4" t="s">
        <v>879</v>
      </c>
      <c r="B150" s="6" t="n">
        <v>36065</v>
      </c>
      <c r="C150" s="6" t="n">
        <v>33762</v>
      </c>
    </row>
    <row spans="1:3" r="151">
      <c r="A151" s="4" t="s">
        <v>1084</v>
      </c>
      <c r="B151" s="4" t="s">
        <v>1121</v>
      </c>
      <c r="C151" s="4" t="s">
        <v>469</v>
      </c>
    </row>
    <row spans="1:3" r="152">
      <c r="A152" s="4" t="s">
        <v>1122</v>
      </c>
    </row>
    <row spans="1:3" r="153">
      <c r="A153" s="3" t="s">
        <v>1028</v>
      </c>
    </row>
    <row spans="1:3" r="154">
      <c r="A154" s="4" t="s">
        <v>879</v>
      </c>
      <c r="B154" s="6" t="n">
        <v>0</v>
      </c>
      <c r="C154" s="6" t="n">
        <v>0</v>
      </c>
    </row>
    <row spans="1:3" r="155">
      <c r="A155" s="4" t="s">
        <v>1123</v>
      </c>
    </row>
    <row spans="1:3" r="156">
      <c r="A156" s="3" t="s">
        <v>1028</v>
      </c>
    </row>
    <row spans="1:3" r="157">
      <c r="A157" s="4" t="s">
        <v>879</v>
      </c>
      <c r="B157" s="5" t="n">
        <v>0</v>
      </c>
      <c r="C157" s="5" t="n">
        <v>0</v>
      </c>
    </row>
    <row spans="1:3" r="158">
      <c r="A158" s="4" t="s">
        <v>1124</v>
      </c>
    </row>
    <row spans="1:3" r="159">
      <c r="A159" s="3" t="s">
        <v>1028</v>
      </c>
    </row>
    <row spans="1:3" r="160">
      <c r="A160" s="4" t="s">
        <v>879</v>
      </c>
      <c r="B160" s="5" t="n">
        <v>0</v>
      </c>
      <c r="C160" s="5" t="n">
        <v>0</v>
      </c>
    </row>
    <row spans="1:3" r="161">
      <c r="A161" s="4" t="s">
        <v>1125</v>
      </c>
    </row>
    <row spans="1:3" r="162">
      <c r="A162" s="3" t="s">
        <v>1028</v>
      </c>
    </row>
    <row spans="1:3" r="163">
      <c r="A163" s="4" t="s">
        <v>879</v>
      </c>
      <c r="B163" s="5" t="n">
        <v>18711</v>
      </c>
      <c r="C163" s="5" t="n">
        <v>5822</v>
      </c>
    </row>
    <row spans="1:3" r="164">
      <c r="A164" s="4" t="s">
        <v>1126</v>
      </c>
    </row>
    <row spans="1:3" r="165">
      <c r="A165" s="3" t="s">
        <v>1028</v>
      </c>
    </row>
    <row spans="1:3" r="166">
      <c r="A166" s="4" t="s">
        <v>879</v>
      </c>
      <c r="B166" s="5" t="n">
        <v>131</v>
      </c>
      <c r="C166" s="5" t="n">
        <v>168</v>
      </c>
    </row>
    <row spans="1:3" r="167">
      <c r="A167" s="4" t="s">
        <v>1127</v>
      </c>
    </row>
    <row spans="1:3" r="168">
      <c r="A168" s="3" t="s">
        <v>1028</v>
      </c>
    </row>
    <row spans="1:3" r="169">
      <c r="A169" s="4" t="s">
        <v>879</v>
      </c>
      <c r="B169" s="5" t="n">
        <v>0</v>
      </c>
      <c r="C169" s="5" t="n">
        <v>0</v>
      </c>
    </row>
    <row spans="1:3" r="170">
      <c r="A170" s="4" t="s">
        <v>1128</v>
      </c>
    </row>
    <row spans="1:3" r="171">
      <c r="A171" s="3" t="s">
        <v>1028</v>
      </c>
    </row>
    <row spans="1:3" r="172">
      <c r="A172" s="4" t="s">
        <v>879</v>
      </c>
      <c r="B172" s="5" t="n">
        <v>4052</v>
      </c>
      <c r="C172" s="6" t="n">
        <v>6802</v>
      </c>
    </row>
    <row spans="1:3" r="173">
      <c r="A173" s="4" t="s">
        <v>1129</v>
      </c>
    </row>
    <row spans="1:3" r="174">
      <c r="A174" s="3" t="s">
        <v>1028</v>
      </c>
    </row>
    <row spans="1:3" r="175">
      <c r="A175" s="4" t="s">
        <v>879</v>
      </c>
      <c r="B175" s="5" t="n">
        <v>0</v>
      </c>
    </row>
    <row spans="1:3" r="176">
      <c r="A176" s="4" t="s">
        <v>1130</v>
      </c>
    </row>
    <row spans="1:3" r="177">
      <c r="A177" s="3" t="s">
        <v>1028</v>
      </c>
    </row>
    <row spans="1:3" r="178">
      <c r="A178" s="4" t="s">
        <v>879</v>
      </c>
      <c r="B178" s="5" t="n">
        <v>491</v>
      </c>
      <c r="C178" s="6" t="n">
        <v>652</v>
      </c>
    </row>
    <row spans="1:3" r="179">
      <c r="A179" s="4" t="s">
        <v>1131</v>
      </c>
    </row>
    <row spans="1:3" r="180">
      <c r="A180" s="3" t="s">
        <v>1028</v>
      </c>
    </row>
    <row spans="1:3" r="181">
      <c r="A181" s="4" t="s">
        <v>879</v>
      </c>
      <c r="B181" s="5" t="n">
        <v>7719</v>
      </c>
      <c r="C181" s="5" t="n">
        <v>9540</v>
      </c>
    </row>
    <row spans="1:3" r="182">
      <c r="A182" s="4" t="s">
        <v>1132</v>
      </c>
    </row>
    <row spans="1:3" r="183">
      <c r="A183" s="3" t="s">
        <v>1028</v>
      </c>
    </row>
    <row spans="1:3" r="184">
      <c r="A184" s="4" t="s">
        <v>879</v>
      </c>
      <c r="C184" s="5" t="n">
        <v>0</v>
      </c>
    </row>
    <row spans="1:3" r="185">
      <c r="A185" s="4" t="s">
        <v>1133</v>
      </c>
    </row>
    <row spans="1:3" r="186">
      <c r="A186" s="3" t="s">
        <v>1028</v>
      </c>
    </row>
    <row spans="1:3" r="187">
      <c r="A187" s="4" t="s">
        <v>879</v>
      </c>
      <c r="B187" s="5" t="n">
        <v>2526</v>
      </c>
      <c r="C187" s="5" t="n">
        <v>6092</v>
      </c>
    </row>
    <row spans="1:3" r="188">
      <c r="A188" s="4" t="s">
        <v>1134</v>
      </c>
    </row>
    <row spans="1:3" r="189">
      <c r="A189" s="3" t="s">
        <v>1028</v>
      </c>
    </row>
    <row spans="1:3" r="190">
      <c r="A190" s="4" t="s">
        <v>879</v>
      </c>
      <c r="B190" s="5" t="n">
        <v>2435</v>
      </c>
      <c r="C190" s="5" t="n">
        <v>4686</v>
      </c>
    </row>
    <row spans="1:3" r="191">
      <c r="A191" s="4" t="s">
        <v>1135</v>
      </c>
    </row>
    <row spans="1:3" r="192">
      <c r="A192" s="3" t="s">
        <v>1028</v>
      </c>
    </row>
    <row spans="1:3" r="193">
      <c r="A193" s="4" t="s">
        <v>879</v>
      </c>
      <c r="B193" s="6" t="n">
        <v>0</v>
      </c>
      <c r="C193" s="6" t="n">
        <v>0</v>
      </c>
    </row>
    <row spans="1:3" r="194">
      <c r="A194" s="4" t="s">
        <v>1084</v>
      </c>
      <c r="B194" s="4" t="s">
        <v>573</v>
      </c>
      <c r="C194" s="4" t="s">
        <v>573</v>
      </c>
    </row>
    <row spans="1:3" r="195">
      <c r="A195" s="4" t="s">
        <v>1136</v>
      </c>
    </row>
    <row spans="1:3" r="196">
      <c r="A196" s="3" t="s">
        <v>1028</v>
      </c>
    </row>
    <row spans="1:3" r="197">
      <c r="A197" s="4" t="s">
        <v>879</v>
      </c>
      <c r="B197" s="6" t="n">
        <v>0</v>
      </c>
      <c r="C197" s="6" t="n">
        <v>0</v>
      </c>
    </row>
    <row spans="1:3" r="198">
      <c r="A198" s="4" t="s">
        <v>1137</v>
      </c>
    </row>
    <row spans="1:3" r="199">
      <c r="A199" s="3" t="s">
        <v>1028</v>
      </c>
    </row>
    <row spans="1:3" r="200">
      <c r="A200" s="4" t="s">
        <v>879</v>
      </c>
      <c r="B200" s="5" t="n">
        <v>0</v>
      </c>
      <c r="C200" s="5" t="n">
        <v>0</v>
      </c>
    </row>
    <row spans="1:3" r="201">
      <c r="A201" s="4" t="s">
        <v>1138</v>
      </c>
    </row>
    <row spans="1:3" r="202">
      <c r="A202" s="3" t="s">
        <v>1028</v>
      </c>
    </row>
    <row spans="1:3" r="203">
      <c r="A203" s="4" t="s">
        <v>879</v>
      </c>
      <c r="B203" s="5" t="n">
        <v>0</v>
      </c>
      <c r="C203" s="5" t="n">
        <v>0</v>
      </c>
    </row>
    <row spans="1:3" r="204">
      <c r="A204" s="4" t="s">
        <v>1139</v>
      </c>
    </row>
    <row spans="1:3" r="205">
      <c r="A205" s="3" t="s">
        <v>1028</v>
      </c>
    </row>
    <row spans="1:3" r="206">
      <c r="A206" s="4" t="s">
        <v>879</v>
      </c>
      <c r="B206" s="5" t="n">
        <v>0</v>
      </c>
      <c r="C206" s="5" t="n">
        <v>0</v>
      </c>
    </row>
    <row spans="1:3" r="207">
      <c r="A207" s="4" t="s">
        <v>1140</v>
      </c>
    </row>
    <row spans="1:3" r="208">
      <c r="A208" s="3" t="s">
        <v>1028</v>
      </c>
    </row>
    <row spans="1:3" r="209">
      <c r="A209" s="4" t="s">
        <v>879</v>
      </c>
      <c r="B209" s="5" t="n">
        <v>0</v>
      </c>
      <c r="C209" s="5" t="n">
        <v>0</v>
      </c>
    </row>
    <row spans="1:3" r="210">
      <c r="A210" s="4" t="s">
        <v>1141</v>
      </c>
    </row>
    <row spans="1:3" r="211">
      <c r="A211" s="3" t="s">
        <v>1028</v>
      </c>
    </row>
    <row spans="1:3" r="212">
      <c r="A212" s="4" t="s">
        <v>879</v>
      </c>
      <c r="B212" s="5" t="n">
        <v>0</v>
      </c>
      <c r="C212" s="5" t="n">
        <v>0</v>
      </c>
    </row>
    <row spans="1:3" r="213">
      <c r="A213" s="4" t="s">
        <v>1142</v>
      </c>
    </row>
    <row spans="1:3" r="214">
      <c r="A214" s="3" t="s">
        <v>1028</v>
      </c>
    </row>
    <row spans="1:3" r="215">
      <c r="A215" s="4" t="s">
        <v>879</v>
      </c>
      <c r="B215" s="5" t="n">
        <v>0</v>
      </c>
      <c r="C215" s="5" t="n">
        <v>0</v>
      </c>
    </row>
    <row spans="1:3" r="216">
      <c r="A216" s="4" t="s">
        <v>1143</v>
      </c>
    </row>
    <row spans="1:3" r="217">
      <c r="A217" s="3" t="s">
        <v>1028</v>
      </c>
    </row>
    <row spans="1:3" r="218">
      <c r="A218" s="4" t="s">
        <v>879</v>
      </c>
      <c r="B218" s="5" t="n">
        <v>0</v>
      </c>
      <c r="C218" s="5" t="n">
        <v>0</v>
      </c>
    </row>
    <row spans="1:3" r="219">
      <c r="A219" s="4" t="s">
        <v>1144</v>
      </c>
    </row>
    <row spans="1:3" r="220">
      <c r="A220" s="3" t="s">
        <v>1028</v>
      </c>
    </row>
    <row spans="1:3" r="221">
      <c r="A221" s="4" t="s">
        <v>879</v>
      </c>
      <c r="B221" s="5" t="n">
        <v>0</v>
      </c>
      <c r="C221" s="5" t="n">
        <v>0</v>
      </c>
    </row>
    <row spans="1:3" r="222">
      <c r="A222" s="4" t="s">
        <v>1145</v>
      </c>
    </row>
    <row spans="1:3" r="223">
      <c r="A223" s="3" t="s">
        <v>1028</v>
      </c>
    </row>
    <row spans="1:3" r="224">
      <c r="A224" s="4" t="s">
        <v>879</v>
      </c>
      <c r="B224" s="5" t="n">
        <v>0</v>
      </c>
      <c r="C224" s="5" t="n">
        <v>0</v>
      </c>
    </row>
    <row spans="1:3" r="225">
      <c r="A225" s="4" t="s">
        <v>1146</v>
      </c>
    </row>
    <row spans="1:3" r="226">
      <c r="A226" s="3" t="s">
        <v>1028</v>
      </c>
    </row>
    <row spans="1:3" r="227">
      <c r="A227" s="4" t="s">
        <v>879</v>
      </c>
      <c r="C227" s="5" t="n">
        <v>0</v>
      </c>
    </row>
    <row spans="1:3" r="228">
      <c r="A228" s="4" t="s">
        <v>1147</v>
      </c>
    </row>
    <row spans="1:3" r="229">
      <c r="A229" s="3" t="s">
        <v>1028</v>
      </c>
    </row>
    <row spans="1:3" r="230">
      <c r="A230" s="4" t="s">
        <v>879</v>
      </c>
      <c r="B230" s="5" t="n">
        <v>0</v>
      </c>
      <c r="C230" s="5" t="n">
        <v>0</v>
      </c>
    </row>
    <row spans="1:3" r="231">
      <c r="A231" s="4" t="s">
        <v>1148</v>
      </c>
    </row>
    <row spans="1:3" r="232">
      <c r="A232" s="3" t="s">
        <v>1028</v>
      </c>
    </row>
    <row spans="1:3" r="233">
      <c r="A233" s="4" t="s">
        <v>879</v>
      </c>
      <c r="B233" s="6" t="n">
        <v>0</v>
      </c>
      <c r="C233" s="6"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149</v>
      </c>
      <c r="B1" s="2" t="s">
        <v>2</v>
      </c>
      <c r="C1" s="2" t="s">
        <v>30</v>
      </c>
    </row>
    <row spans="1:3" r="2">
      <c r="A2" s="3" t="s">
        <v>1001</v>
      </c>
    </row>
    <row spans="1:3" r="3">
      <c r="A3" s="4" t="s">
        <v>1150</v>
      </c>
      <c r="B3" s="6" t="n">
        <v>22557</v>
      </c>
      <c r="C3" s="6" t="n">
        <v>14917</v>
      </c>
    </row>
    <row spans="1:3" r="4">
      <c r="A4" s="4" t="s">
        <v>1151</v>
      </c>
      <c r="B4" s="4" t="s">
        <v>1152</v>
      </c>
      <c r="C4" s="4" t="s">
        <v>1153</v>
      </c>
    </row>
    <row spans="1:3" r="5">
      <c r="A5" s="4" t="s">
        <v>986</v>
      </c>
    </row>
    <row spans="1:3" r="6">
      <c r="A6" s="3" t="s">
        <v>1001</v>
      </c>
    </row>
    <row spans="1:3" r="7">
      <c r="A7" s="4" t="s">
        <v>1150</v>
      </c>
      <c r="B7" s="6" t="n">
        <v>15601</v>
      </c>
      <c r="C7" s="6" t="n">
        <v>7668</v>
      </c>
    </row>
    <row spans="1:3" r="8">
      <c r="A8" s="4" t="s">
        <v>987</v>
      </c>
    </row>
    <row spans="1:3" r="9">
      <c r="A9" s="3" t="s">
        <v>1001</v>
      </c>
    </row>
    <row spans="1:3" r="10">
      <c r="A10" s="4" t="s">
        <v>1150</v>
      </c>
      <c r="B10" s="5" t="n">
        <v>3843</v>
      </c>
      <c r="C10" s="5" t="n">
        <v>5519</v>
      </c>
    </row>
    <row spans="1:3" r="11">
      <c r="A11" s="4" t="s">
        <v>990</v>
      </c>
    </row>
    <row spans="1:3" r="12">
      <c r="A12" s="3" t="s">
        <v>1001</v>
      </c>
    </row>
    <row spans="1:3" r="13">
      <c r="A13" s="4" t="s">
        <v>1150</v>
      </c>
      <c r="B13" s="5" t="n">
        <v>130</v>
      </c>
      <c r="C13" s="5" t="n">
        <v>21</v>
      </c>
    </row>
    <row spans="1:3" r="14">
      <c r="A14" s="4" t="s">
        <v>988</v>
      </c>
    </row>
    <row spans="1:3" r="15">
      <c r="A15" s="3" t="s">
        <v>1001</v>
      </c>
    </row>
    <row spans="1:3" r="16">
      <c r="A16" s="4" t="s">
        <v>1150</v>
      </c>
      <c r="B16" s="5" t="n">
        <v>1035</v>
      </c>
      <c r="C16" s="5" t="n">
        <v>584</v>
      </c>
    </row>
    <row spans="1:3" r="17">
      <c r="A17" s="4" t="s">
        <v>989</v>
      </c>
    </row>
    <row spans="1:3" r="18">
      <c r="A18" s="3" t="s">
        <v>1001</v>
      </c>
    </row>
    <row spans="1:3" r="19">
      <c r="A19" s="4" t="s">
        <v>1150</v>
      </c>
      <c r="B19" s="5" t="n">
        <v>321</v>
      </c>
      <c r="C19" s="5" t="n">
        <v>125</v>
      </c>
    </row>
    <row spans="1:3" r="20">
      <c r="A20" s="4" t="s">
        <v>991</v>
      </c>
    </row>
    <row spans="1:3" r="21">
      <c r="A21" s="3" t="s">
        <v>1001</v>
      </c>
    </row>
    <row spans="1:3" r="22">
      <c r="A22" s="4" t="s">
        <v>1150</v>
      </c>
      <c r="B22" s="5" t="n">
        <v>1164</v>
      </c>
      <c r="C22" s="5" t="n">
        <v>383</v>
      </c>
    </row>
    <row spans="1:3" r="23">
      <c r="A23" s="4" t="s">
        <v>1154</v>
      </c>
    </row>
    <row spans="1:3" r="24">
      <c r="A24" s="3" t="s">
        <v>1001</v>
      </c>
    </row>
    <row spans="1:3" r="25">
      <c r="A25" s="4" t="s">
        <v>1150</v>
      </c>
      <c r="B25" s="5" t="n">
        <v>463</v>
      </c>
      <c r="C25" s="5" t="n">
        <v>241</v>
      </c>
    </row>
    <row spans="1:3" r="26">
      <c r="A26" s="4" t="s">
        <v>889</v>
      </c>
    </row>
    <row spans="1:3" r="27">
      <c r="A27" s="3" t="s">
        <v>1001</v>
      </c>
    </row>
    <row spans="1:3" r="28">
      <c r="A28" s="4" t="s">
        <v>1150</v>
      </c>
      <c r="C28" s="5" t="n">
        <v>48</v>
      </c>
    </row>
    <row spans="1:3" r="29">
      <c r="A29" s="4" t="s">
        <v>1077</v>
      </c>
    </row>
    <row spans="1:3" r="30">
      <c r="A30" s="3" t="s">
        <v>1001</v>
      </c>
    </row>
    <row spans="1:3" r="31">
      <c r="A31" s="4" t="s">
        <v>1150</v>
      </c>
      <c r="C31" s="5" t="n">
        <v>328</v>
      </c>
    </row>
    <row spans="1:3" r="32">
      <c r="A32" s="4" t="s">
        <v>1155</v>
      </c>
    </row>
    <row spans="1:3" r="33">
      <c r="A33" s="3" t="s">
        <v>1001</v>
      </c>
    </row>
    <row spans="1:3" r="34">
      <c r="A34" s="4" t="s">
        <v>1150</v>
      </c>
      <c r="B34" s="6" t="n">
        <v>3174</v>
      </c>
      <c r="C34" s="6" t="n">
        <v>6524</v>
      </c>
    </row>
    <row spans="1:3" r="35">
      <c r="A35" s="4" t="s">
        <v>1151</v>
      </c>
      <c r="B35" s="4" t="s">
        <v>1156</v>
      </c>
      <c r="C35" s="4" t="s">
        <v>1157</v>
      </c>
    </row>
    <row spans="1:3" r="36">
      <c r="A36" s="4" t="s">
        <v>1158</v>
      </c>
    </row>
    <row spans="1:3" r="37">
      <c r="A37" s="3" t="s">
        <v>1001</v>
      </c>
    </row>
    <row spans="1:3" r="38">
      <c r="A38" s="4" t="s">
        <v>1150</v>
      </c>
      <c r="B38" s="6" t="n">
        <v>1275</v>
      </c>
      <c r="C38" s="6" t="n">
        <v>4519</v>
      </c>
    </row>
    <row spans="1:3" r="39">
      <c r="A39" s="4" t="s">
        <v>1159</v>
      </c>
    </row>
    <row spans="1:3" r="40">
      <c r="A40" s="3" t="s">
        <v>1001</v>
      </c>
    </row>
    <row spans="1:3" r="41">
      <c r="A41" s="4" t="s">
        <v>1150</v>
      </c>
      <c r="B41" s="5" t="n">
        <v>472</v>
      </c>
      <c r="C41" s="5" t="n">
        <v>1468</v>
      </c>
    </row>
    <row spans="1:3" r="42">
      <c r="A42" s="4" t="s">
        <v>1160</v>
      </c>
    </row>
    <row spans="1:3" r="43">
      <c r="A43" s="3" t="s">
        <v>1001</v>
      </c>
    </row>
    <row spans="1:3" r="44">
      <c r="A44" s="4" t="s">
        <v>1150</v>
      </c>
      <c r="B44" s="5" t="n">
        <v>130</v>
      </c>
      <c r="C44" s="5" t="n">
        <v>21</v>
      </c>
    </row>
    <row spans="1:3" r="45">
      <c r="A45" s="4" t="s">
        <v>1161</v>
      </c>
    </row>
    <row spans="1:3" r="46">
      <c r="A46" s="3" t="s">
        <v>1001</v>
      </c>
    </row>
    <row spans="1:3" r="47">
      <c r="A47" s="4" t="s">
        <v>1150</v>
      </c>
      <c r="B47" s="5" t="n">
        <v>244</v>
      </c>
      <c r="C47" s="5" t="n">
        <v>291</v>
      </c>
    </row>
    <row spans="1:3" r="48">
      <c r="A48" s="4" t="s">
        <v>1162</v>
      </c>
    </row>
    <row spans="1:3" r="49">
      <c r="A49" s="3" t="s">
        <v>1001</v>
      </c>
    </row>
    <row spans="1:3" r="50">
      <c r="A50" s="4" t="s">
        <v>1150</v>
      </c>
      <c r="B50" s="5" t="n">
        <v>0</v>
      </c>
      <c r="C50" s="5" t="n">
        <v>0</v>
      </c>
    </row>
    <row spans="1:3" r="51">
      <c r="A51" s="4" t="s">
        <v>1163</v>
      </c>
    </row>
    <row spans="1:3" r="52">
      <c r="A52" s="3" t="s">
        <v>1001</v>
      </c>
    </row>
    <row spans="1:3" r="53">
      <c r="A53" s="4" t="s">
        <v>1150</v>
      </c>
      <c r="B53" s="5" t="n">
        <v>782</v>
      </c>
      <c r="C53" s="5" t="n">
        <v>0</v>
      </c>
    </row>
    <row spans="1:3" r="54">
      <c r="A54" s="4" t="s">
        <v>1164</v>
      </c>
    </row>
    <row spans="1:3" r="55">
      <c r="A55" s="3" t="s">
        <v>1001</v>
      </c>
    </row>
    <row spans="1:3" r="56">
      <c r="A56" s="4" t="s">
        <v>1150</v>
      </c>
      <c r="B56" s="5" t="n">
        <v>271</v>
      </c>
      <c r="C56" s="5" t="n">
        <v>177</v>
      </c>
    </row>
    <row spans="1:3" r="57">
      <c r="A57" s="4" t="s">
        <v>1165</v>
      </c>
    </row>
    <row spans="1:3" r="58">
      <c r="A58" s="3" t="s">
        <v>1001</v>
      </c>
    </row>
    <row spans="1:3" r="59">
      <c r="A59" s="4" t="s">
        <v>1150</v>
      </c>
      <c r="C59" s="5" t="n">
        <v>48</v>
      </c>
    </row>
    <row spans="1:3" r="60">
      <c r="A60" s="4" t="s">
        <v>1166</v>
      </c>
    </row>
    <row spans="1:3" r="61">
      <c r="A61" s="3" t="s">
        <v>1001</v>
      </c>
    </row>
    <row spans="1:3" r="62">
      <c r="A62" s="4" t="s">
        <v>1150</v>
      </c>
      <c r="C62" s="5" t="n">
        <v>0</v>
      </c>
    </row>
    <row spans="1:3" r="63">
      <c r="A63" s="4" t="s">
        <v>1167</v>
      </c>
    </row>
    <row spans="1:3" r="64">
      <c r="A64" s="3" t="s">
        <v>1001</v>
      </c>
    </row>
    <row spans="1:3" r="65">
      <c r="A65" s="4" t="s">
        <v>1150</v>
      </c>
      <c r="B65" s="6" t="n">
        <v>3001</v>
      </c>
      <c r="C65" s="6" t="n">
        <v>1207</v>
      </c>
    </row>
    <row spans="1:3" r="66">
      <c r="A66" s="4" t="s">
        <v>1151</v>
      </c>
      <c r="B66" s="4" t="s">
        <v>1156</v>
      </c>
      <c r="C66" s="4" t="s">
        <v>1168</v>
      </c>
    </row>
    <row spans="1:3" r="67">
      <c r="A67" s="4" t="s">
        <v>1169</v>
      </c>
    </row>
    <row spans="1:3" r="68">
      <c r="A68" s="3" t="s">
        <v>1001</v>
      </c>
    </row>
    <row spans="1:3" r="69">
      <c r="A69" s="4" t="s">
        <v>1150</v>
      </c>
      <c r="B69" s="6" t="n">
        <v>2876</v>
      </c>
      <c r="C69" s="6" t="n">
        <v>489</v>
      </c>
    </row>
    <row spans="1:3" r="70">
      <c r="A70" s="4" t="s">
        <v>1170</v>
      </c>
    </row>
    <row spans="1:3" r="71">
      <c r="A71" s="3" t="s">
        <v>1001</v>
      </c>
    </row>
    <row spans="1:3" r="72">
      <c r="A72" s="4" t="s">
        <v>1150</v>
      </c>
      <c r="B72" s="5" t="n">
        <v>0</v>
      </c>
      <c r="C72" s="5" t="n">
        <v>390</v>
      </c>
    </row>
    <row spans="1:3" r="73">
      <c r="A73" s="4" t="s">
        <v>1171</v>
      </c>
    </row>
    <row spans="1:3" r="74">
      <c r="A74" s="3" t="s">
        <v>1001</v>
      </c>
    </row>
    <row spans="1:3" r="75">
      <c r="A75" s="4" t="s">
        <v>1150</v>
      </c>
      <c r="B75" s="5" t="n">
        <v>0</v>
      </c>
      <c r="C75" s="5" t="n">
        <v>0</v>
      </c>
    </row>
    <row spans="1:3" r="76">
      <c r="A76" s="4" t="s">
        <v>1172</v>
      </c>
    </row>
    <row spans="1:3" r="77">
      <c r="A77" s="3" t="s">
        <v>1001</v>
      </c>
    </row>
    <row spans="1:3" r="78">
      <c r="A78" s="4" t="s">
        <v>1150</v>
      </c>
      <c r="B78" s="5" t="n">
        <v>0</v>
      </c>
      <c r="C78" s="5" t="n">
        <v>0</v>
      </c>
    </row>
    <row spans="1:3" r="79">
      <c r="A79" s="4" t="s">
        <v>1173</v>
      </c>
    </row>
    <row spans="1:3" r="80">
      <c r="A80" s="3" t="s">
        <v>1001</v>
      </c>
    </row>
    <row spans="1:3" r="81">
      <c r="A81" s="4" t="s">
        <v>1150</v>
      </c>
      <c r="B81" s="5" t="n">
        <v>0</v>
      </c>
      <c r="C81" s="5" t="n">
        <v>0</v>
      </c>
    </row>
    <row spans="1:3" r="82">
      <c r="A82" s="4" t="s">
        <v>1174</v>
      </c>
    </row>
    <row spans="1:3" r="83">
      <c r="A83" s="3" t="s">
        <v>1001</v>
      </c>
    </row>
    <row spans="1:3" r="84">
      <c r="A84" s="4" t="s">
        <v>1150</v>
      </c>
      <c r="B84" s="5" t="n">
        <v>0</v>
      </c>
      <c r="C84" s="5" t="n">
        <v>0</v>
      </c>
    </row>
    <row spans="1:3" r="85">
      <c r="A85" s="4" t="s">
        <v>1175</v>
      </c>
    </row>
    <row spans="1:3" r="86">
      <c r="A86" s="3" t="s">
        <v>1001</v>
      </c>
    </row>
    <row spans="1:3" r="87">
      <c r="A87" s="4" t="s">
        <v>1150</v>
      </c>
      <c r="B87" s="5" t="n">
        <v>125</v>
      </c>
      <c r="C87" s="5" t="n">
        <v>0</v>
      </c>
    </row>
    <row spans="1:3" r="88">
      <c r="A88" s="4" t="s">
        <v>1176</v>
      </c>
    </row>
    <row spans="1:3" r="89">
      <c r="A89" s="3" t="s">
        <v>1001</v>
      </c>
    </row>
    <row spans="1:3" r="90">
      <c r="A90" s="4" t="s">
        <v>1150</v>
      </c>
      <c r="C90" s="5" t="n">
        <v>0</v>
      </c>
    </row>
    <row spans="1:3" r="91">
      <c r="A91" s="4" t="s">
        <v>1177</v>
      </c>
    </row>
    <row spans="1:3" r="92">
      <c r="A92" s="3" t="s">
        <v>1001</v>
      </c>
    </row>
    <row spans="1:3" r="93">
      <c r="A93" s="4" t="s">
        <v>1150</v>
      </c>
      <c r="C93" s="5" t="n">
        <v>328</v>
      </c>
    </row>
    <row spans="1:3" r="94">
      <c r="A94" s="4" t="s">
        <v>1178</v>
      </c>
    </row>
    <row spans="1:3" r="95">
      <c r="A95" s="3" t="s">
        <v>1001</v>
      </c>
    </row>
    <row spans="1:3" r="96">
      <c r="A96" s="4" t="s">
        <v>1150</v>
      </c>
      <c r="B96" s="6" t="n">
        <v>16382</v>
      </c>
      <c r="C96" s="6" t="n">
        <v>7186</v>
      </c>
    </row>
    <row spans="1:3" r="97">
      <c r="A97" s="4" t="s">
        <v>1151</v>
      </c>
      <c r="B97" s="4" t="s">
        <v>1179</v>
      </c>
      <c r="C97" s="4" t="s">
        <v>1180</v>
      </c>
    </row>
    <row spans="1:3" r="98">
      <c r="A98" s="4" t="s">
        <v>1181</v>
      </c>
    </row>
    <row spans="1:3" r="99">
      <c r="A99" s="3" t="s">
        <v>1001</v>
      </c>
    </row>
    <row spans="1:3" r="100">
      <c r="A100" s="4" t="s">
        <v>1150</v>
      </c>
      <c r="B100" s="6" t="n">
        <v>11450</v>
      </c>
      <c r="C100" s="6" t="n">
        <v>2660</v>
      </c>
    </row>
    <row spans="1:3" r="101">
      <c r="A101" s="4" t="s">
        <v>1182</v>
      </c>
    </row>
    <row spans="1:3" r="102">
      <c r="A102" s="3" t="s">
        <v>1001</v>
      </c>
    </row>
    <row spans="1:3" r="103">
      <c r="A103" s="4" t="s">
        <v>1150</v>
      </c>
      <c r="B103" s="5" t="n">
        <v>3371</v>
      </c>
      <c r="C103" s="5" t="n">
        <v>3661</v>
      </c>
    </row>
    <row spans="1:3" r="104">
      <c r="A104" s="4" t="s">
        <v>1183</v>
      </c>
    </row>
    <row spans="1:3" r="105">
      <c r="A105" s="3" t="s">
        <v>1001</v>
      </c>
    </row>
    <row spans="1:3" r="106">
      <c r="A106" s="4" t="s">
        <v>1150</v>
      </c>
      <c r="B106" s="5" t="n">
        <v>0</v>
      </c>
      <c r="C106" s="5" t="n">
        <v>0</v>
      </c>
    </row>
    <row spans="1:3" r="107">
      <c r="A107" s="4" t="s">
        <v>1184</v>
      </c>
    </row>
    <row spans="1:3" r="108">
      <c r="A108" s="3" t="s">
        <v>1001</v>
      </c>
    </row>
    <row spans="1:3" r="109">
      <c r="A109" s="4" t="s">
        <v>1150</v>
      </c>
      <c r="B109" s="5" t="n">
        <v>791</v>
      </c>
      <c r="C109" s="5" t="n">
        <v>293</v>
      </c>
    </row>
    <row spans="1:3" r="110">
      <c r="A110" s="4" t="s">
        <v>1185</v>
      </c>
    </row>
    <row spans="1:3" r="111">
      <c r="A111" s="3" t="s">
        <v>1001</v>
      </c>
    </row>
    <row spans="1:3" r="112">
      <c r="A112" s="4" t="s">
        <v>1150</v>
      </c>
      <c r="B112" s="5" t="n">
        <v>321</v>
      </c>
      <c r="C112" s="5" t="n">
        <v>125</v>
      </c>
    </row>
    <row spans="1:3" r="113">
      <c r="A113" s="4" t="s">
        <v>1186</v>
      </c>
    </row>
    <row spans="1:3" r="114">
      <c r="A114" s="3" t="s">
        <v>1001</v>
      </c>
    </row>
    <row spans="1:3" r="115">
      <c r="A115" s="4" t="s">
        <v>1150</v>
      </c>
      <c r="B115" s="5" t="n">
        <v>382</v>
      </c>
      <c r="C115" s="5" t="n">
        <v>383</v>
      </c>
    </row>
    <row spans="1:3" r="116">
      <c r="A116" s="4" t="s">
        <v>1187</v>
      </c>
    </row>
    <row spans="1:3" r="117">
      <c r="A117" s="3" t="s">
        <v>1001</v>
      </c>
    </row>
    <row spans="1:3" r="118">
      <c r="A118" s="4" t="s">
        <v>1150</v>
      </c>
      <c r="B118" s="6" t="n">
        <v>67</v>
      </c>
      <c r="C118" s="5" t="n">
        <v>64</v>
      </c>
    </row>
    <row spans="1:3" r="119">
      <c r="A119" s="4" t="s">
        <v>1188</v>
      </c>
    </row>
    <row spans="1:3" r="120">
      <c r="A120" s="3" t="s">
        <v>1001</v>
      </c>
    </row>
    <row spans="1:3" r="121">
      <c r="A121" s="4" t="s">
        <v>1150</v>
      </c>
      <c r="C121" s="5" t="n">
        <v>0</v>
      </c>
    </row>
    <row spans="1:3" r="122">
      <c r="A122" s="4" t="s">
        <v>1189</v>
      </c>
    </row>
    <row spans="1:3" r="123">
      <c r="A123" s="3" t="s">
        <v>1001</v>
      </c>
    </row>
    <row spans="1:3" r="124">
      <c r="A124" s="4" t="s">
        <v>1150</v>
      </c>
      <c r="C124" s="6"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s="1" t="s">
        <v>1190</v>
      </c>
      <c r="B1" s="2" t="s">
        <v>1</v>
      </c>
    </row>
    <row spans="1:4" r="2">
      <c r="B2" s="2" t="s">
        <v>2</v>
      </c>
      <c r="C2" s="2" t="s">
        <v>30</v>
      </c>
      <c r="D2" s="2" t="s">
        <v>87</v>
      </c>
    </row>
    <row spans="1:4" r="3">
      <c r="A3" s="3" t="s">
        <v>1191</v>
      </c>
    </row>
    <row spans="1:4" r="4">
      <c r="A4" s="4" t="s">
        <v>1192</v>
      </c>
      <c r="B4" s="6" t="n">
        <v>19540</v>
      </c>
      <c r="C4" s="6" t="n">
        <v>14553</v>
      </c>
    </row>
    <row spans="1:4" r="5">
      <c r="A5" s="4" t="s">
        <v>1193</v>
      </c>
      <c r="B5" s="5" t="n">
        <v>-10989</v>
      </c>
      <c r="C5" s="5" t="n">
        <v>-7846</v>
      </c>
    </row>
    <row spans="1:4" r="6">
      <c r="A6" s="4" t="s">
        <v>44</v>
      </c>
      <c r="B6" s="5" t="n">
        <v>8551</v>
      </c>
      <c r="C6" s="5" t="n">
        <v>6707</v>
      </c>
    </row>
    <row spans="1:4" r="7">
      <c r="A7" s="4" t="s">
        <v>118</v>
      </c>
      <c r="B7" s="5" t="n">
        <v>3273</v>
      </c>
      <c r="C7" s="5" t="n">
        <v>2874</v>
      </c>
      <c r="D7" s="6" t="n">
        <v>1904</v>
      </c>
    </row>
    <row spans="1:4" r="8">
      <c r="A8" s="4" t="s">
        <v>1194</v>
      </c>
    </row>
    <row spans="1:4" r="9">
      <c r="A9" s="3" t="s">
        <v>1191</v>
      </c>
    </row>
    <row spans="1:4" r="10">
      <c r="A10" s="4" t="s">
        <v>1192</v>
      </c>
      <c r="B10" s="5" t="n">
        <v>1508</v>
      </c>
      <c r="C10" s="5" t="n">
        <v>1513</v>
      </c>
    </row>
    <row spans="1:4" r="11">
      <c r="A11" s="4" t="s">
        <v>1195</v>
      </c>
    </row>
    <row spans="1:4" r="12">
      <c r="A12" s="3" t="s">
        <v>1191</v>
      </c>
    </row>
    <row spans="1:4" r="13">
      <c r="A13" s="4" t="s">
        <v>1192</v>
      </c>
      <c r="B13" s="5" t="n">
        <v>3767</v>
      </c>
      <c r="C13" s="5" t="n">
        <v>3028</v>
      </c>
    </row>
    <row spans="1:4" r="14">
      <c r="A14" s="4" t="s">
        <v>1196</v>
      </c>
    </row>
    <row spans="1:4" r="15">
      <c r="A15" s="3" t="s">
        <v>1191</v>
      </c>
    </row>
    <row spans="1:4" r="16">
      <c r="A16" s="4" t="s">
        <v>1192</v>
      </c>
      <c r="B16" s="5" t="n">
        <v>7105</v>
      </c>
      <c r="C16" s="5" t="n">
        <v>5220</v>
      </c>
    </row>
    <row spans="1:4" r="17">
      <c r="A17" s="4" t="s">
        <v>1197</v>
      </c>
    </row>
    <row spans="1:4" r="18">
      <c r="A18" s="3" t="s">
        <v>1191</v>
      </c>
    </row>
    <row spans="1:4" r="19">
      <c r="A19" s="4" t="s">
        <v>1192</v>
      </c>
      <c r="B19" s="6" t="n">
        <v>7160</v>
      </c>
      <c r="C19" s="6" t="n">
        <v>47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s="1" t="s">
        <v>1198</v>
      </c>
      <c r="B1" s="2" t="s">
        <v>2</v>
      </c>
      <c r="C1" s="2" t="s">
        <v>30</v>
      </c>
    </row>
    <row spans="1:3" r="2">
      <c r="A2" s="3" t="s">
        <v>1199</v>
      </c>
    </row>
    <row spans="1:3" r="3">
      <c r="A3" s="4" t="s">
        <v>52</v>
      </c>
      <c r="B3" s="6" t="n">
        <v>309339</v>
      </c>
      <c r="C3" s="6" t="n">
        <v>186786</v>
      </c>
    </row>
    <row spans="1:3" r="4">
      <c r="A4" s="3" t="s">
        <v>1200</v>
      </c>
    </row>
    <row spans="1:3" r="5">
      <c r="A5" s="4" t="s">
        <v>1201</v>
      </c>
      <c r="B5" s="6" t="n">
        <v>1224308</v>
      </c>
      <c r="C5" s="6" t="n">
        <v>1129535</v>
      </c>
    </row>
    <row spans="1:3" r="6">
      <c r="A6" s="4" t="s">
        <v>1202</v>
      </c>
      <c r="B6" s="4" t="s">
        <v>1203</v>
      </c>
      <c r="C6" s="4" t="s">
        <v>980</v>
      </c>
    </row>
    <row spans="1:3" r="7">
      <c r="A7" s="4" t="s">
        <v>1204</v>
      </c>
      <c r="B7" s="6" t="n">
        <v>2126792</v>
      </c>
      <c r="C7" s="6" t="n">
        <v>935973</v>
      </c>
    </row>
    <row spans="1:3" r="8">
      <c r="A8" s="4" t="s">
        <v>1205</v>
      </c>
      <c r="B8" s="4" t="s">
        <v>1206</v>
      </c>
      <c r="C8" s="4" t="s">
        <v>1207</v>
      </c>
    </row>
    <row spans="1:3" r="9">
      <c r="A9" s="4" t="s">
        <v>1208</v>
      </c>
      <c r="B9" s="6" t="n">
        <v>3351100</v>
      </c>
      <c r="C9" s="6" t="n">
        <v>2065508</v>
      </c>
    </row>
    <row spans="1:3" r="10">
      <c r="A10" s="4" t="s">
        <v>1209</v>
      </c>
      <c r="B10" s="4" t="s">
        <v>1210</v>
      </c>
      <c r="C10" s="4" t="s">
        <v>1206</v>
      </c>
    </row>
    <row spans="1:3" r="11">
      <c r="A11" s="3" t="s">
        <v>1211</v>
      </c>
    </row>
    <row spans="1:3" r="12">
      <c r="A12" s="9" t="s">
        <v>1212</v>
      </c>
      <c r="B12" s="6" t="n">
        <v>70369</v>
      </c>
      <c r="C12" s="6" t="n">
        <v>107294</v>
      </c>
    </row>
    <row spans="1:3" r="13">
      <c r="A13" s="4" t="s">
        <v>1213</v>
      </c>
      <c r="B13" s="4" t="s">
        <v>1214</v>
      </c>
      <c r="C13" s="4" t="s">
        <v>1215</v>
      </c>
    </row>
    <row spans="1:3" r="14">
      <c r="A14" s="4" t="s">
        <v>1216</v>
      </c>
      <c r="B14" s="6" t="n">
        <v>721109</v>
      </c>
      <c r="C14" s="6" t="n">
        <v>681948</v>
      </c>
    </row>
    <row spans="1:3" r="15">
      <c r="A15" s="4" t="s">
        <v>1217</v>
      </c>
      <c r="B15" s="4" t="s">
        <v>1218</v>
      </c>
      <c r="C15" s="4" t="s">
        <v>1219</v>
      </c>
    </row>
    <row spans="1:3" r="16">
      <c r="A16" s="4" t="s">
        <v>1220</v>
      </c>
      <c r="B16" s="6" t="n">
        <v>791478</v>
      </c>
      <c r="C16" s="6" t="n">
        <v>789242</v>
      </c>
    </row>
    <row spans="1:3" r="17">
      <c r="A17" s="4" t="s">
        <v>1221</v>
      </c>
      <c r="B17" s="4" t="s">
        <v>1222</v>
      </c>
      <c r="C17" s="4" t="s">
        <v>1223</v>
      </c>
    </row>
    <row spans="1:3" r="18">
      <c r="A18" s="4" t="s">
        <v>1224</v>
      </c>
      <c r="B18" s="6" t="n">
        <v>4142578</v>
      </c>
      <c r="C18" s="6" t="n">
        <v>2854750</v>
      </c>
    </row>
    <row spans="1:3" r="19">
      <c r="A19" s="4" t="s">
        <v>1225</v>
      </c>
      <c r="B19" s="4" t="s">
        <v>1226</v>
      </c>
      <c r="C19" s="4" t="s">
        <v>1227</v>
      </c>
    </row>
    <row spans="1:3" r="20">
      <c r="A20" s="4" t="s">
        <v>54</v>
      </c>
      <c r="B20" s="6" t="n">
        <v>4451917</v>
      </c>
      <c r="C20" s="6" t="n">
        <v>3041536</v>
      </c>
    </row>
    <row spans="1:3" r="21">
      <c r="A21" s="4" t="s">
        <v>1228</v>
      </c>
      <c r="B21" s="4" t="s">
        <v>1229</v>
      </c>
      <c r="C21" s="4" t="s">
        <v>1230</v>
      </c>
    </row>
    <row spans="1:3" r="22">
      <c r="A22" s="4" t="s">
        <v>1231</v>
      </c>
      <c r="B22" s="6" t="n">
        <v>661900</v>
      </c>
      <c r="C22" s="6" t="n">
        <v>404800</v>
      </c>
    </row>
    <row spans="1:3" r="23">
      <c r="A23" s="4" t="s">
        <v>1232</v>
      </c>
      <c r="B23" s="5" t="n">
        <v>356300</v>
      </c>
      <c r="C23" s="5" t="n">
        <v>275400</v>
      </c>
    </row>
    <row spans="1:3" r="24">
      <c r="A24" s="4" t="s">
        <v>1233</v>
      </c>
      <c r="B24" s="6" t="n">
        <v>4458</v>
      </c>
      <c r="C24" s="6" t="n">
        <v>9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80</v>
      </c>
      <c r="B1" s="2" t="s">
        <v>1</v>
      </c>
    </row>
    <row spans="1:4" r="2">
      <c r="B2" s="2" t="s">
        <v>2</v>
      </c>
      <c r="C2" s="2" t="s">
        <v>30</v>
      </c>
      <c r="D2" s="2" t="s">
        <v>87</v>
      </c>
    </row>
    <row spans="1:4" r="3">
      <c r="A3" s="3" t="s">
        <v>181</v>
      </c>
    </row>
    <row spans="1:4" r="4">
      <c r="A4" s="4" t="s">
        <v>155</v>
      </c>
      <c r="B4" s="6" t="n">
        <v>82682</v>
      </c>
      <c r="C4" s="6" t="n">
        <v>55956</v>
      </c>
      <c r="D4" s="6" t="n">
        <v>40291</v>
      </c>
    </row>
    <row spans="1:4" r="5">
      <c r="A5" s="3" t="s">
        <v>182</v>
      </c>
    </row>
    <row spans="1:4" r="6">
      <c r="A6" s="4" t="s">
        <v>183</v>
      </c>
      <c r="B6" s="5" t="n">
        <v>-5517</v>
      </c>
      <c r="C6" s="5" t="n">
        <v>-8340</v>
      </c>
      <c r="D6" s="5" t="n">
        <v>-7687</v>
      </c>
    </row>
    <row spans="1:4" r="7">
      <c r="A7" s="4" t="s">
        <v>184</v>
      </c>
      <c r="B7" s="5" t="n">
        <v>-27</v>
      </c>
      <c r="C7" s="5" t="n">
        <v>-2647</v>
      </c>
      <c r="D7" s="5" t="n">
        <v>-3443</v>
      </c>
    </row>
    <row spans="1:4" r="8">
      <c r="A8" s="4" t="s">
        <v>163</v>
      </c>
      <c r="B8" s="5" t="n">
        <v>6648</v>
      </c>
      <c r="C8" s="5" t="n">
        <v>4358</v>
      </c>
      <c r="D8" s="5" t="n">
        <v>3297</v>
      </c>
    </row>
    <row spans="1:4" r="9">
      <c r="A9" s="4" t="s">
        <v>185</v>
      </c>
      <c r="B9" s="5" t="n">
        <v>-5526</v>
      </c>
      <c r="C9" s="5" t="n">
        <v>-4856</v>
      </c>
      <c r="D9" s="5" t="n">
        <v>-2332</v>
      </c>
    </row>
    <row spans="1:4" r="10">
      <c r="A10" s="4" t="s">
        <v>186</v>
      </c>
      <c r="B10" s="5" t="n">
        <v>234</v>
      </c>
      <c r="C10" s="5" t="n">
        <v>-955</v>
      </c>
      <c r="D10" s="5" t="n">
        <v>-1273</v>
      </c>
    </row>
    <row spans="1:4" r="11">
      <c r="A11" s="4" t="s">
        <v>187</v>
      </c>
      <c r="B11" s="5" t="n">
        <v>-587</v>
      </c>
      <c r="C11" s="5" t="n">
        <v>0</v>
      </c>
      <c r="D11" s="5" t="n">
        <v>-212</v>
      </c>
    </row>
    <row spans="1:4" r="12">
      <c r="A12" s="4" t="s">
        <v>188</v>
      </c>
      <c r="B12" s="5" t="n">
        <v>2365</v>
      </c>
      <c r="C12" s="5" t="n">
        <v>2802</v>
      </c>
      <c r="D12" s="5" t="n">
        <v>3501</v>
      </c>
    </row>
    <row spans="1:4" r="13">
      <c r="A13" s="4" t="s">
        <v>97</v>
      </c>
      <c r="B13" s="5" t="n">
        <v>11200</v>
      </c>
      <c r="C13" s="5" t="n">
        <v>5350</v>
      </c>
      <c r="D13" s="5" t="n">
        <v>7550</v>
      </c>
    </row>
    <row spans="1:4" r="14">
      <c r="A14" s="4" t="s">
        <v>189</v>
      </c>
      <c r="B14" s="5" t="n">
        <v>-8818</v>
      </c>
      <c r="C14" s="5" t="n">
        <v>-2040</v>
      </c>
      <c r="D14" s="5" t="n">
        <v>-4618</v>
      </c>
    </row>
    <row spans="1:4" r="15">
      <c r="A15" s="4" t="s">
        <v>190</v>
      </c>
      <c r="B15" s="5" t="n">
        <v>-1048982</v>
      </c>
      <c r="C15" s="5" t="n">
        <v>-741494</v>
      </c>
      <c r="D15" s="5" t="n">
        <v>-1085941</v>
      </c>
    </row>
    <row spans="1:4" r="16">
      <c r="A16" s="4" t="s">
        <v>191</v>
      </c>
      <c r="B16" s="5" t="n">
        <v>119</v>
      </c>
      <c r="C16" s="5" t="n">
        <v>179</v>
      </c>
      <c r="D16" s="5" t="n">
        <v>284</v>
      </c>
    </row>
    <row spans="1:4" r="17">
      <c r="A17" s="4" t="s">
        <v>192</v>
      </c>
      <c r="B17" s="5" t="n">
        <v>-21057</v>
      </c>
      <c r="C17" s="5" t="n">
        <v>-17007</v>
      </c>
      <c r="D17" s="5" t="n">
        <v>-24367</v>
      </c>
    </row>
    <row spans="1:4" r="18">
      <c r="A18" s="4" t="s">
        <v>193</v>
      </c>
      <c r="B18" s="5" t="n">
        <v>1114097</v>
      </c>
      <c r="C18" s="5" t="n">
        <v>727265</v>
      </c>
      <c r="D18" s="5" t="n">
        <v>1081954</v>
      </c>
    </row>
    <row spans="1:4" r="19">
      <c r="A19" s="4" t="s">
        <v>194</v>
      </c>
      <c r="B19" s="5" t="n">
        <v>265</v>
      </c>
      <c r="C19" s="5" t="n">
        <v>-45</v>
      </c>
      <c r="D19" s="5" t="n">
        <v>0</v>
      </c>
    </row>
    <row spans="1:4" r="20">
      <c r="A20" s="4" t="s">
        <v>195</v>
      </c>
      <c r="B20" s="5" t="n">
        <v>-283</v>
      </c>
      <c r="C20" s="5" t="n">
        <v>-350</v>
      </c>
      <c r="D20" s="5" t="n">
        <v>-372</v>
      </c>
    </row>
    <row spans="1:4" r="21">
      <c r="A21" s="4" t="s">
        <v>196</v>
      </c>
      <c r="B21" s="5" t="n">
        <v>3273</v>
      </c>
      <c r="C21" s="5" t="n">
        <v>2874</v>
      </c>
      <c r="D21" s="5" t="n">
        <v>1904</v>
      </c>
    </row>
    <row spans="1:4" r="22">
      <c r="A22" s="3" t="s">
        <v>197</v>
      </c>
    </row>
    <row spans="1:4" r="23">
      <c r="A23" s="4" t="s">
        <v>43</v>
      </c>
      <c r="B23" s="5" t="n">
        <v>-6405</v>
      </c>
      <c r="C23" s="5" t="n">
        <v>-4100</v>
      </c>
      <c r="D23" s="5" t="n">
        <v>-1891</v>
      </c>
    </row>
    <row spans="1:4" r="24">
      <c r="A24" s="4" t="s">
        <v>49</v>
      </c>
      <c r="B24" s="5" t="n">
        <v>-17948</v>
      </c>
      <c r="C24" s="5" t="n">
        <v>-1224</v>
      </c>
      <c r="D24" s="5" t="n">
        <v>3466</v>
      </c>
    </row>
    <row spans="1:4" r="25">
      <c r="A25" s="4" t="s">
        <v>58</v>
      </c>
      <c r="B25" s="5" t="n">
        <v>-84</v>
      </c>
      <c r="C25" s="5" t="n">
        <v>-324</v>
      </c>
      <c r="D25" s="5" t="n">
        <v>-128</v>
      </c>
    </row>
    <row spans="1:4" r="26">
      <c r="A26" s="4" t="s">
        <v>198</v>
      </c>
      <c r="B26" s="5" t="n">
        <v>10453</v>
      </c>
      <c r="C26" s="5" t="n">
        <v>5917</v>
      </c>
      <c r="D26" s="5" t="n">
        <v>5767</v>
      </c>
    </row>
    <row spans="1:4" r="27">
      <c r="A27" s="4" t="s">
        <v>199</v>
      </c>
      <c r="B27" s="5" t="n">
        <v>116102</v>
      </c>
      <c r="C27" s="5" t="n">
        <v>21319</v>
      </c>
      <c r="D27" s="5" t="n">
        <v>15750</v>
      </c>
    </row>
    <row spans="1:4" r="28">
      <c r="A28" s="3" t="s">
        <v>200</v>
      </c>
    </row>
    <row spans="1:4" r="29">
      <c r="A29" s="4" t="s">
        <v>201</v>
      </c>
      <c r="B29" s="5" t="n">
        <v>-10464</v>
      </c>
      <c r="C29" s="5" t="n">
        <v>-83033</v>
      </c>
      <c r="D29" s="5" t="n">
        <v>-79533</v>
      </c>
    </row>
    <row spans="1:4" r="30">
      <c r="A30" s="4" t="s">
        <v>202</v>
      </c>
      <c r="B30" s="5" t="n">
        <v>9539</v>
      </c>
      <c r="C30" s="5" t="n">
        <v>0</v>
      </c>
      <c r="D30" s="5" t="n">
        <v>2775</v>
      </c>
    </row>
    <row spans="1:4" r="31">
      <c r="A31" s="4" t="s">
        <v>203</v>
      </c>
      <c r="B31" s="5" t="n">
        <v>80546</v>
      </c>
      <c r="C31" s="5" t="n">
        <v>88086</v>
      </c>
      <c r="D31" s="5" t="n">
        <v>88106</v>
      </c>
    </row>
    <row spans="1:4" r="32">
      <c r="A32" s="4" t="s">
        <v>204</v>
      </c>
      <c r="B32" s="5" t="n">
        <v>-60870</v>
      </c>
      <c r="C32" s="5" t="n">
        <v>-34221</v>
      </c>
      <c r="D32" s="5" t="n">
        <v>-14868</v>
      </c>
    </row>
    <row spans="1:4" r="33">
      <c r="A33" s="4" t="s">
        <v>205</v>
      </c>
      <c r="B33" s="5" t="n">
        <v>37370</v>
      </c>
      <c r="C33" s="5" t="n">
        <v>19201</v>
      </c>
      <c r="D33" s="5" t="n">
        <v>7798</v>
      </c>
    </row>
    <row spans="1:4" r="34">
      <c r="A34" s="4" t="s">
        <v>206</v>
      </c>
      <c r="B34" s="5" t="n">
        <v>-3242828</v>
      </c>
      <c r="C34" s="5" t="n">
        <v>-2297976</v>
      </c>
      <c r="D34" s="5" t="n">
        <v>-953012</v>
      </c>
    </row>
    <row spans="1:4" r="35">
      <c r="A35" s="4" t="s">
        <v>207</v>
      </c>
      <c r="B35" s="5" t="n">
        <v>-29083</v>
      </c>
      <c r="C35" s="5" t="n">
        <v>0</v>
      </c>
      <c r="D35" s="5" t="n">
        <v>-101612</v>
      </c>
    </row>
    <row spans="1:4" r="36">
      <c r="A36" s="4" t="s">
        <v>208</v>
      </c>
      <c r="B36" s="5" t="n">
        <v>1518</v>
      </c>
      <c r="C36" s="5" t="n">
        <v>2724</v>
      </c>
      <c r="D36" s="5" t="n">
        <v>3151</v>
      </c>
    </row>
    <row spans="1:4" r="37">
      <c r="A37" s="4" t="s">
        <v>209</v>
      </c>
      <c r="B37" s="5" t="n">
        <v>-2452</v>
      </c>
      <c r="C37" s="5" t="n">
        <v>-95</v>
      </c>
      <c r="D37" s="5" t="n">
        <v>-1541</v>
      </c>
    </row>
    <row spans="1:4" r="38">
      <c r="A38" s="4" t="s">
        <v>210</v>
      </c>
      <c r="B38" s="5" t="n">
        <v>1847665</v>
      </c>
      <c r="C38" s="5" t="n">
        <v>990305</v>
      </c>
      <c r="D38" s="5" t="n">
        <v>541076</v>
      </c>
    </row>
    <row spans="1:4" r="39">
      <c r="A39" s="4" t="s">
        <v>211</v>
      </c>
      <c r="B39" s="5" t="n">
        <v>-5117</v>
      </c>
      <c r="C39" s="5" t="n">
        <v>-3163</v>
      </c>
      <c r="D39" s="5" t="n">
        <v>-3914</v>
      </c>
    </row>
    <row spans="1:4" r="40">
      <c r="A40" s="4" t="s">
        <v>212</v>
      </c>
      <c r="B40" s="5" t="n">
        <v>-1374176</v>
      </c>
      <c r="C40" s="5" t="n">
        <v>-1318172</v>
      </c>
      <c r="D40" s="5" t="n">
        <v>-511574</v>
      </c>
    </row>
    <row spans="1:4" r="41">
      <c r="A41" s="3" t="s">
        <v>213</v>
      </c>
    </row>
    <row spans="1:4" r="42">
      <c r="A42" s="4" t="s">
        <v>214</v>
      </c>
      <c r="B42" s="5" t="n">
        <v>1410381</v>
      </c>
      <c r="C42" s="5" t="n">
        <v>949537</v>
      </c>
      <c r="D42" s="5" t="n">
        <v>476911</v>
      </c>
    </row>
    <row spans="1:4" r="43">
      <c r="A43" s="4" t="s">
        <v>215</v>
      </c>
      <c r="B43" s="5" t="n">
        <v>734000</v>
      </c>
      <c r="C43" s="5" t="n">
        <v>950000</v>
      </c>
      <c r="D43" s="5" t="n">
        <v>327417</v>
      </c>
    </row>
    <row spans="1:4" r="44">
      <c r="A44" s="4" t="s">
        <v>216</v>
      </c>
      <c r="B44" s="5" t="n">
        <v>-891000</v>
      </c>
      <c r="C44" s="5" t="n">
        <v>-630417</v>
      </c>
      <c r="D44" s="5" t="n">
        <v>-159000</v>
      </c>
    </row>
    <row spans="1:4" r="45">
      <c r="A45" s="4" t="s">
        <v>217</v>
      </c>
      <c r="B45" s="5" t="n">
        <v>-10000</v>
      </c>
      <c r="C45" s="5" t="n">
        <v>-65000</v>
      </c>
      <c r="D45" s="5" t="n">
        <v>-10000</v>
      </c>
    </row>
    <row spans="1:4" r="46">
      <c r="A46" s="4" t="s">
        <v>218</v>
      </c>
      <c r="B46" s="5" t="n">
        <v>781</v>
      </c>
      <c r="C46" s="5" t="n">
        <v>500</v>
      </c>
      <c r="D46" s="5" t="n">
        <v>260</v>
      </c>
    </row>
    <row spans="1:4" r="47">
      <c r="A47" s="4" t="s">
        <v>219</v>
      </c>
      <c r="B47" s="5" t="n">
        <v>75985</v>
      </c>
      <c r="C47" s="5" t="n">
        <v>41576</v>
      </c>
      <c r="D47" s="5" t="n">
        <v>6765</v>
      </c>
    </row>
    <row spans="1:4" r="48">
      <c r="A48" s="4" t="s">
        <v>220</v>
      </c>
      <c r="B48" s="5" t="n">
        <v>0</v>
      </c>
      <c r="C48" s="5" t="n">
        <v>0</v>
      </c>
      <c r="D48" s="5" t="n">
        <v>18544</v>
      </c>
    </row>
    <row spans="1:4" r="49">
      <c r="A49" s="4" t="s">
        <v>185</v>
      </c>
      <c r="B49" s="5" t="n">
        <v>5526</v>
      </c>
      <c r="C49" s="5" t="n">
        <v>4856</v>
      </c>
      <c r="D49" s="5" t="n">
        <v>2332</v>
      </c>
    </row>
    <row spans="1:4" r="50">
      <c r="A50" s="4" t="s">
        <v>156</v>
      </c>
      <c r="B50" s="5" t="n">
        <v>-309</v>
      </c>
      <c r="C50" s="5" t="n">
        <v>-309</v>
      </c>
      <c r="D50" s="5" t="n">
        <v>-1137</v>
      </c>
    </row>
    <row spans="1:4" r="51">
      <c r="A51" s="4" t="s">
        <v>221</v>
      </c>
      <c r="B51" s="5" t="n">
        <v>1325364</v>
      </c>
      <c r="C51" s="5" t="n">
        <v>1250743</v>
      </c>
      <c r="D51" s="5" t="n">
        <v>662092</v>
      </c>
    </row>
    <row spans="1:4" r="52">
      <c r="A52" s="4" t="s">
        <v>222</v>
      </c>
      <c r="B52" s="5" t="n">
        <v>67290</v>
      </c>
      <c r="C52" s="5" t="n">
        <v>-46110</v>
      </c>
      <c r="D52" s="5" t="n">
        <v>166268</v>
      </c>
    </row>
    <row spans="1:4" r="53">
      <c r="A53" s="4" t="s">
        <v>223</v>
      </c>
      <c r="B53" s="5" t="n">
        <v>155584</v>
      </c>
      <c r="C53" s="5" t="n">
        <v>201694</v>
      </c>
      <c r="D53" s="5" t="n">
        <v>35426</v>
      </c>
    </row>
    <row spans="1:4" r="54">
      <c r="A54" s="4" t="s">
        <v>224</v>
      </c>
      <c r="B54" s="5" t="n">
        <v>222874</v>
      </c>
      <c r="C54" s="5" t="n">
        <v>155584</v>
      </c>
      <c r="D54" s="5" t="n">
        <v>201694</v>
      </c>
    </row>
    <row spans="1:4" r="55">
      <c r="A55" s="3" t="s">
        <v>225</v>
      </c>
    </row>
    <row spans="1:4" r="56">
      <c r="A56" s="4" t="s">
        <v>226</v>
      </c>
      <c r="B56" s="5" t="n">
        <v>45503</v>
      </c>
      <c r="C56" s="5" t="n">
        <v>36104</v>
      </c>
      <c r="D56" s="5" t="n">
        <v>34154</v>
      </c>
    </row>
    <row spans="1:4" r="57">
      <c r="A57" s="4" t="s">
        <v>227</v>
      </c>
      <c r="B57" s="5" t="n">
        <v>68481</v>
      </c>
      <c r="C57" s="5" t="n">
        <v>37339</v>
      </c>
      <c r="D57" s="5" t="n">
        <v>35830</v>
      </c>
    </row>
    <row spans="1:4" r="58">
      <c r="A58" s="4" t="s">
        <v>228</v>
      </c>
      <c r="B58" s="5" t="n">
        <v>2484</v>
      </c>
      <c r="C58" s="5" t="n">
        <v>1206</v>
      </c>
      <c r="D58" s="5" t="n">
        <v>4466</v>
      </c>
    </row>
    <row spans="1:4" r="59">
      <c r="A59" s="4" t="s">
        <v>229</v>
      </c>
      <c r="B59" s="5" t="n">
        <v>30000</v>
      </c>
      <c r="C59" s="5" t="n">
        <v>39799</v>
      </c>
      <c r="D59" s="5" t="n">
        <v>4654</v>
      </c>
    </row>
    <row spans="1:4" r="60">
      <c r="A60" s="4" t="s">
        <v>230</v>
      </c>
      <c r="B60" s="5" t="n">
        <v>7237</v>
      </c>
      <c r="C60" s="5" t="n">
        <v>1471</v>
      </c>
      <c r="D60" s="5" t="n">
        <v>40779</v>
      </c>
    </row>
    <row spans="1:4" r="61">
      <c r="A61" s="4" t="s">
        <v>231</v>
      </c>
      <c r="B61" s="5" t="n">
        <v>0</v>
      </c>
      <c r="C61" s="5" t="n">
        <v>0</v>
      </c>
      <c r="D61" s="5" t="n">
        <v>18</v>
      </c>
    </row>
    <row spans="1:4" r="62">
      <c r="A62" s="4" t="s">
        <v>232</v>
      </c>
      <c r="B62" s="6" t="n">
        <v>0</v>
      </c>
      <c r="C62" s="6" t="n">
        <v>0</v>
      </c>
      <c r="D62" s="6" t="n">
        <v>379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1234</v>
      </c>
      <c r="B1" s="2" t="s">
        <v>2</v>
      </c>
      <c r="C1" s="2" t="s">
        <v>30</v>
      </c>
    </row>
    <row spans="1:3" r="2">
      <c r="A2" s="3" t="s">
        <v>250</v>
      </c>
    </row>
    <row spans="1:3" r="3">
      <c r="A3" s="4" t="s">
        <v>1235</v>
      </c>
      <c r="B3" s="6" t="n">
        <v>373999</v>
      </c>
    </row>
    <row spans="1:3" r="4">
      <c r="A4" s="4" t="s">
        <v>1236</v>
      </c>
      <c r="B4" s="5" t="n">
        <v>73118</v>
      </c>
    </row>
    <row spans="1:3" r="5">
      <c r="A5" s="4" t="s">
        <v>1237</v>
      </c>
      <c r="B5" s="5" t="n">
        <v>36991</v>
      </c>
    </row>
    <row spans="1:3" r="6">
      <c r="A6" s="4" t="s">
        <v>1238</v>
      </c>
      <c r="B6" s="5" t="n">
        <v>4605</v>
      </c>
    </row>
    <row spans="1:3" r="7">
      <c r="A7" s="4" t="s">
        <v>1239</v>
      </c>
      <c r="B7" s="5" t="n">
        <v>71212</v>
      </c>
    </row>
    <row spans="1:3" r="8">
      <c r="A8" s="4" t="s">
        <v>1240</v>
      </c>
      <c r="B8" s="5" t="n">
        <v>231553</v>
      </c>
    </row>
    <row spans="1:3" r="9">
      <c r="A9" s="4" t="s">
        <v>1220</v>
      </c>
      <c r="B9" s="6" t="n">
        <v>791478</v>
      </c>
      <c r="C9" s="6" t="n">
        <v>7892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r="A1" s="1" t="s">
        <v>1241</v>
      </c>
      <c r="B1" s="2" t="s">
        <v>1</v>
      </c>
    </row>
    <row spans="1:4" r="2">
      <c r="B2" s="2" t="s">
        <v>2</v>
      </c>
      <c r="C2" s="2" t="s">
        <v>30</v>
      </c>
      <c r="D2" s="2" t="s">
        <v>87</v>
      </c>
    </row>
    <row spans="1:4" r="3">
      <c r="A3" s="3" t="s">
        <v>253</v>
      </c>
    </row>
    <row spans="1:4" r="4">
      <c r="A4" s="4" t="s">
        <v>1242</v>
      </c>
      <c r="B4" s="4" t="s">
        <v>1243</v>
      </c>
      <c r="C4" s="4" t="s">
        <v>1157</v>
      </c>
    </row>
    <row spans="1:4" r="5">
      <c r="A5" s="4" t="s">
        <v>1244</v>
      </c>
      <c r="B5" s="4" t="s">
        <v>1245</v>
      </c>
      <c r="C5" s="4" t="s">
        <v>1245</v>
      </c>
    </row>
    <row spans="1:4" r="6">
      <c r="A6" s="3" t="s">
        <v>1246</v>
      </c>
    </row>
    <row spans="1:4" r="7">
      <c r="A7" s="4" t="s">
        <v>1247</v>
      </c>
      <c r="B7" s="6" t="n">
        <v>323000</v>
      </c>
      <c r="C7" s="6" t="n">
        <v>555000</v>
      </c>
    </row>
    <row spans="1:4" r="8">
      <c r="A8" s="4" t="s">
        <v>1248</v>
      </c>
      <c r="B8" s="5" t="n">
        <v>95000</v>
      </c>
      <c r="C8" s="5" t="n">
        <v>15000</v>
      </c>
    </row>
    <row spans="1:4" r="9">
      <c r="A9" s="4" t="s">
        <v>1249</v>
      </c>
      <c r="B9" s="5" t="n">
        <v>30000</v>
      </c>
      <c r="C9" s="5" t="n">
        <v>115000</v>
      </c>
    </row>
    <row spans="1:4" r="10">
      <c r="A10" s="4" t="s">
        <v>1250</v>
      </c>
      <c r="B10" s="5" t="n">
        <v>135000</v>
      </c>
      <c r="C10" s="5" t="n">
        <v>30000</v>
      </c>
    </row>
    <row spans="1:4" r="11">
      <c r="A11" s="4" t="s">
        <v>1251</v>
      </c>
      <c r="B11" s="5" t="n">
        <v>55000</v>
      </c>
      <c r="C11" s="5" t="n">
        <v>135000</v>
      </c>
    </row>
    <row spans="1:4" r="12">
      <c r="A12" s="4" t="s">
        <v>1252</v>
      </c>
      <c r="B12" s="5" t="n">
        <v>115000</v>
      </c>
      <c r="C12" s="5" t="n">
        <v>60000</v>
      </c>
    </row>
    <row spans="1:4" r="13">
      <c r="A13" s="4" t="s">
        <v>1253</v>
      </c>
      <c r="B13" s="6" t="n">
        <v>753000</v>
      </c>
      <c r="C13" s="6" t="n">
        <v>910000</v>
      </c>
    </row>
    <row spans="1:4" r="14">
      <c r="A14" s="3" t="s">
        <v>1254</v>
      </c>
    </row>
    <row spans="1:4" r="15">
      <c r="A15" s="4" t="s">
        <v>1255</v>
      </c>
      <c r="B15" s="4" t="s">
        <v>1152</v>
      </c>
      <c r="C15" s="4" t="s">
        <v>1256</v>
      </c>
    </row>
    <row spans="1:4" r="16">
      <c r="A16" s="4" t="s">
        <v>1257</v>
      </c>
      <c r="B16" s="4" t="s">
        <v>1258</v>
      </c>
      <c r="C16" s="4" t="s">
        <v>1259</v>
      </c>
    </row>
    <row spans="1:4" r="17">
      <c r="A17" s="4" t="s">
        <v>1260</v>
      </c>
      <c r="B17" s="4" t="s">
        <v>1261</v>
      </c>
      <c r="C17" s="4" t="s">
        <v>1262</v>
      </c>
    </row>
    <row spans="1:4" r="18">
      <c r="A18" s="4" t="s">
        <v>1263</v>
      </c>
      <c r="B18" s="4" t="s">
        <v>1264</v>
      </c>
      <c r="C18" s="4" t="s">
        <v>1261</v>
      </c>
    </row>
    <row spans="1:4" r="19">
      <c r="A19" s="4" t="s">
        <v>1265</v>
      </c>
      <c r="B19" s="4" t="s">
        <v>1266</v>
      </c>
      <c r="C19" s="4" t="s">
        <v>1264</v>
      </c>
    </row>
    <row spans="1:4" r="20">
      <c r="A20" s="4" t="s">
        <v>1267</v>
      </c>
      <c r="B20" s="4" t="s">
        <v>1268</v>
      </c>
      <c r="C20" s="4" t="s">
        <v>1269</v>
      </c>
    </row>
    <row spans="1:4" r="21">
      <c r="A21" s="4" t="s">
        <v>1270</v>
      </c>
      <c r="B21" s="4" t="s">
        <v>1262</v>
      </c>
      <c r="C21" s="4" t="s">
        <v>1271</v>
      </c>
    </row>
    <row spans="1:4" r="22">
      <c r="A22" s="4" t="s">
        <v>1272</v>
      </c>
      <c r="B22" s="6" t="n">
        <v>5000</v>
      </c>
    </row>
    <row spans="1:4" r="23">
      <c r="A23" s="4" t="s">
        <v>1273</v>
      </c>
      <c r="B23" s="4" t="s">
        <v>1274</v>
      </c>
    </row>
    <row spans="1:4" r="24">
      <c r="A24" s="4" t="s">
        <v>1275</v>
      </c>
      <c r="B24" s="4" t="s">
        <v>1276</v>
      </c>
    </row>
    <row spans="1:4" r="25">
      <c r="A25" s="4" t="s">
        <v>1277</v>
      </c>
      <c r="B25" s="6" t="n">
        <v>2568575</v>
      </c>
      <c r="C25" s="6" t="n">
        <v>1889405</v>
      </c>
    </row>
    <row spans="1:4" r="26">
      <c r="A26" s="4" t="s">
        <v>1278</v>
      </c>
      <c r="B26" s="5" t="n">
        <v>1075000</v>
      </c>
      <c r="C26" s="6" t="n">
        <v>910000</v>
      </c>
      <c r="D26" s="6" t="n">
        <v>590417</v>
      </c>
    </row>
    <row spans="1:4" r="27">
      <c r="A27" s="4" t="s">
        <v>1279</v>
      </c>
      <c r="B27" s="6" t="n">
        <v>1584729</v>
      </c>
    </row>
    <row spans="1:4" r="28">
      <c r="A28" s="4" t="s">
        <v>1280</v>
      </c>
      <c r="B28" s="4" t="s">
        <v>12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r="A1" s="1" t="s">
        <v>1282</v>
      </c>
      <c r="B1" s="2" t="s">
        <v>1</v>
      </c>
    </row>
    <row spans="1:3" r="2">
      <c r="B2" s="2" t="s">
        <v>2</v>
      </c>
      <c r="C2" s="2" t="s">
        <v>30</v>
      </c>
    </row>
    <row spans="1:3" r="3">
      <c r="A3" s="3" t="s">
        <v>1283</v>
      </c>
    </row>
    <row spans="1:3" r="4">
      <c r="A4" s="4" t="s">
        <v>55</v>
      </c>
      <c r="B4" s="6" t="n">
        <v>35000</v>
      </c>
      <c r="C4" s="6" t="n">
        <v>45000</v>
      </c>
    </row>
    <row spans="1:3" r="5">
      <c r="A5" s="4" t="s">
        <v>1284</v>
      </c>
    </row>
    <row spans="1:3" r="6">
      <c r="A6" s="3" t="s">
        <v>1283</v>
      </c>
    </row>
    <row spans="1:3" r="7">
      <c r="A7" s="4" t="s">
        <v>1285</v>
      </c>
      <c r="B7" s="6" t="n">
        <v>35000</v>
      </c>
    </row>
    <row spans="1:3" r="8">
      <c r="A8" s="4" t="s">
        <v>1024</v>
      </c>
    </row>
    <row spans="1:3" r="9">
      <c r="A9" s="3" t="s">
        <v>1283</v>
      </c>
    </row>
    <row spans="1:3" r="10">
      <c r="A10" s="4" t="s">
        <v>1286</v>
      </c>
      <c r="B10" s="4" t="s">
        <v>1287</v>
      </c>
    </row>
    <row spans="1:3" r="11">
      <c r="A11" s="4" t="s">
        <v>1288</v>
      </c>
    </row>
    <row spans="1:3" r="12">
      <c r="A12" s="3" t="s">
        <v>1283</v>
      </c>
    </row>
    <row spans="1:3" r="13">
      <c r="A13" s="4" t="s">
        <v>1286</v>
      </c>
      <c r="B13" s="4" t="s">
        <v>475</v>
      </c>
    </row>
    <row spans="1:3" r="14">
      <c r="A14" s="4" t="s">
        <v>1289</v>
      </c>
    </row>
    <row spans="1:3" r="15">
      <c r="A15" s="3" t="s">
        <v>1283</v>
      </c>
    </row>
    <row spans="1:3" r="16">
      <c r="A16" s="4" t="s">
        <v>1286</v>
      </c>
      <c r="B16" s="4" t="s">
        <v>1290</v>
      </c>
    </row>
    <row spans="1:3" r="17">
      <c r="A17" s="4" t="s">
        <v>1291</v>
      </c>
      <c r="B17" s="4" t="s">
        <v>1292</v>
      </c>
    </row>
    <row spans="1:3" r="18">
      <c r="A18" s="4" t="s">
        <v>1293</v>
      </c>
      <c r="B18" s="4" t="s">
        <v>12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8"/>
  </cols>
  <sheetData>
    <row spans="1:3" r="1">
      <c r="A1" s="1" t="s">
        <v>1295</v>
      </c>
      <c r="B1" s="2" t="s">
        <v>1296</v>
      </c>
      <c r="C1" s="2" t="s">
        <v>2</v>
      </c>
    </row>
    <row spans="1:3" r="2">
      <c r="A2" s="3" t="s">
        <v>1297</v>
      </c>
    </row>
    <row spans="1:3" r="3">
      <c r="A3" s="4" t="s">
        <v>1298</v>
      </c>
      <c r="B3" s="6" t="n">
        <v>5000</v>
      </c>
    </row>
    <row spans="1:3" r="4">
      <c r="A4" s="4" t="s">
        <v>1299</v>
      </c>
    </row>
    <row spans="1:3" r="5">
      <c r="A5" s="3" t="s">
        <v>1297</v>
      </c>
    </row>
    <row spans="1:3" r="6">
      <c r="A6" s="4" t="s">
        <v>1300</v>
      </c>
      <c r="C6" s="6" t="n">
        <v>5155</v>
      </c>
    </row>
    <row spans="1:3" r="7">
      <c r="A7" s="4" t="s">
        <v>465</v>
      </c>
      <c r="C7" s="4" t="s">
        <v>1301</v>
      </c>
    </row>
    <row spans="1:3" r="8">
      <c r="A8" s="4" t="s">
        <v>474</v>
      </c>
      <c r="C8" s="4" t="s">
        <v>577</v>
      </c>
    </row>
    <row spans="1:3" r="9">
      <c r="A9" s="4" t="s">
        <v>1302</v>
      </c>
      <c r="C9" s="4" t="s">
        <v>130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304</v>
      </c>
      <c r="B1" s="2" t="s">
        <v>2</v>
      </c>
      <c r="C1" s="2" t="s">
        <v>30</v>
      </c>
    </row>
    <row spans="1:3" r="2">
      <c r="A2" s="3" t="s">
        <v>1305</v>
      </c>
    </row>
    <row spans="1:3" r="3">
      <c r="A3" s="4" t="s">
        <v>1306</v>
      </c>
      <c r="B3" s="6" t="n">
        <v>11321000</v>
      </c>
    </row>
    <row spans="1:3" r="4">
      <c r="A4" s="4" t="s">
        <v>1307</v>
      </c>
      <c r="B4" s="5" t="n">
        <v>13938000</v>
      </c>
    </row>
    <row spans="1:3" r="5">
      <c r="A5" s="4" t="s">
        <v>1308</v>
      </c>
    </row>
    <row spans="1:3" r="6">
      <c r="A6" s="3" t="s">
        <v>1305</v>
      </c>
    </row>
    <row spans="1:3" r="7">
      <c r="A7" s="4" t="s">
        <v>1309</v>
      </c>
      <c r="B7" s="5" t="n">
        <v>0</v>
      </c>
      <c r="C7" s="6" t="n">
        <v>0</v>
      </c>
    </row>
    <row spans="1:3" r="8">
      <c r="A8" s="4" t="s">
        <v>1310</v>
      </c>
      <c r="B8" s="6" t="n">
        <v>8705000</v>
      </c>
      <c r="C8" s="6" t="n">
        <v>1658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s="1" t="s">
        <v>1311</v>
      </c>
      <c r="B1" s="2" t="s">
        <v>1312</v>
      </c>
      <c r="C1" s="2" t="s">
        <v>804</v>
      </c>
    </row>
    <row spans="1:3" r="2">
      <c r="A2" s="3" t="s">
        <v>1313</v>
      </c>
    </row>
    <row spans="1:3" r="3">
      <c r="A3" s="4" t="s">
        <v>1314</v>
      </c>
      <c r="B3" s="5" t="n">
        <v>2</v>
      </c>
    </row>
    <row spans="1:3" r="4">
      <c r="A4" s="4" t="s">
        <v>1310</v>
      </c>
      <c r="B4" s="6" t="n">
        <v>35000000</v>
      </c>
    </row>
    <row spans="1:3" r="5">
      <c r="A5" s="4" t="s">
        <v>1315</v>
      </c>
      <c r="B5" s="6" t="n">
        <v>0</v>
      </c>
      <c r="C5" s="6"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316</v>
      </c>
      <c r="B1" s="2" t="s">
        <v>894</v>
      </c>
      <c r="J1" s="2" t="s">
        <v>1</v>
      </c>
    </row>
    <row spans="1:12" r="2">
      <c r="B2" s="2" t="s">
        <v>2</v>
      </c>
      <c r="C2" s="2" t="s">
        <v>895</v>
      </c>
      <c r="D2" s="2" t="s">
        <v>4</v>
      </c>
      <c r="E2" s="2" t="s">
        <v>896</v>
      </c>
      <c r="F2" s="2" t="s">
        <v>30</v>
      </c>
      <c r="G2" s="2" t="s">
        <v>897</v>
      </c>
      <c r="H2" s="2" t="s">
        <v>898</v>
      </c>
      <c r="I2" s="2" t="s">
        <v>899</v>
      </c>
      <c r="J2" s="2" t="s">
        <v>2</v>
      </c>
      <c r="K2" s="2" t="s">
        <v>30</v>
      </c>
      <c r="L2" s="2" t="s">
        <v>87</v>
      </c>
    </row>
    <row spans="1:12" r="3">
      <c r="A3" s="3" t="s">
        <v>1317</v>
      </c>
    </row>
    <row spans="1:12" r="4">
      <c r="A4" s="4" t="s">
        <v>1318</v>
      </c>
      <c r="J4" s="6" t="n">
        <v>49801</v>
      </c>
      <c r="K4" s="6" t="n">
        <v>31069</v>
      </c>
      <c r="L4" s="6" t="n">
        <v>24875</v>
      </c>
    </row>
    <row spans="1:12" r="5">
      <c r="A5" s="4" t="s">
        <v>1319</v>
      </c>
      <c r="J5" s="5" t="n">
        <v>17192</v>
      </c>
      <c r="K5" s="5" t="n">
        <v>9284</v>
      </c>
      <c r="L5" s="5" t="n">
        <v>7653</v>
      </c>
    </row>
    <row spans="1:12" r="6">
      <c r="A6" s="4" t="s">
        <v>1320</v>
      </c>
      <c r="J6" s="5" t="n">
        <v>66993</v>
      </c>
      <c r="K6" s="5" t="n">
        <v>40353</v>
      </c>
      <c r="L6" s="5" t="n">
        <v>32528</v>
      </c>
    </row>
    <row spans="1:12" r="7">
      <c r="A7" s="3" t="s">
        <v>1321</v>
      </c>
    </row>
    <row spans="1:12" r="8">
      <c r="A8" s="4" t="s">
        <v>1318</v>
      </c>
      <c r="J8" s="5" t="n">
        <v>-7015</v>
      </c>
      <c r="K8" s="5" t="n">
        <v>-1645</v>
      </c>
      <c r="L8" s="5" t="n">
        <v>-3585</v>
      </c>
    </row>
    <row spans="1:12" r="9">
      <c r="A9" s="4" t="s">
        <v>1319</v>
      </c>
      <c r="J9" s="5" t="n">
        <v>-1803</v>
      </c>
      <c r="K9" s="5" t="n">
        <v>-395</v>
      </c>
      <c r="L9" s="5" t="n">
        <v>-1033</v>
      </c>
    </row>
    <row spans="1:12" r="10">
      <c r="A10" s="4" t="s">
        <v>189</v>
      </c>
      <c r="J10" s="5" t="n">
        <v>-8818</v>
      </c>
      <c r="K10" s="5" t="n">
        <v>-2040</v>
      </c>
      <c r="L10" s="5" t="n">
        <v>-4618</v>
      </c>
    </row>
    <row spans="1:12" r="11">
      <c r="A11" s="4" t="s">
        <v>142</v>
      </c>
      <c r="B11" s="6" t="n">
        <v>17525</v>
      </c>
      <c r="C11" s="6" t="n">
        <v>14714</v>
      </c>
      <c r="D11" s="6" t="n">
        <v>13599</v>
      </c>
      <c r="E11" s="6" t="n">
        <v>12337</v>
      </c>
      <c r="F11" s="6" t="n">
        <v>11193</v>
      </c>
      <c r="G11" s="6" t="n">
        <v>10318</v>
      </c>
      <c r="H11" s="6" t="n">
        <v>8912</v>
      </c>
      <c r="I11" s="6" t="n">
        <v>7890</v>
      </c>
      <c r="J11" s="6" t="n">
        <v>58175</v>
      </c>
      <c r="K11" s="6" t="n">
        <v>38313</v>
      </c>
      <c r="L11" s="6" t="n">
        <v>2791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r="A1" s="1" t="s">
        <v>1322</v>
      </c>
      <c r="B1" s="2" t="s">
        <v>1</v>
      </c>
    </row>
    <row spans="1:4" r="2">
      <c r="B2" s="2" t="s">
        <v>2</v>
      </c>
      <c r="C2" s="2" t="s">
        <v>30</v>
      </c>
      <c r="D2" s="2" t="s">
        <v>87</v>
      </c>
    </row>
    <row spans="1:4" r="3">
      <c r="A3" s="3" t="s">
        <v>1323</v>
      </c>
    </row>
    <row spans="1:4" r="4">
      <c r="A4" s="4" t="s">
        <v>1324</v>
      </c>
      <c r="B4" s="4" t="s">
        <v>1325</v>
      </c>
      <c r="C4" s="4" t="s">
        <v>1325</v>
      </c>
      <c r="D4" s="4" t="s">
        <v>1325</v>
      </c>
    </row>
    <row spans="1:4" r="5">
      <c r="A5" s="4" t="s">
        <v>1326</v>
      </c>
      <c r="B5" s="4" t="s">
        <v>1327</v>
      </c>
      <c r="C5" s="4" t="s">
        <v>1328</v>
      </c>
      <c r="D5" s="4" t="s">
        <v>1329</v>
      </c>
    </row>
    <row spans="1:4" r="6">
      <c r="A6" s="4" t="s">
        <v>1330</v>
      </c>
      <c r="B6" s="4" t="s">
        <v>1331</v>
      </c>
      <c r="C6" s="4" t="s">
        <v>1332</v>
      </c>
      <c r="D6" s="4" t="s">
        <v>1333</v>
      </c>
    </row>
    <row spans="1:4" r="7">
      <c r="A7" s="4" t="s">
        <v>1334</v>
      </c>
      <c r="B7" s="4" t="s">
        <v>1335</v>
      </c>
      <c r="C7" s="4" t="s">
        <v>1336</v>
      </c>
      <c r="D7" s="4" t="s">
        <v>1337</v>
      </c>
    </row>
    <row spans="1:4" r="8">
      <c r="A8" s="4" t="s">
        <v>1338</v>
      </c>
      <c r="B8" s="4" t="s">
        <v>1339</v>
      </c>
      <c r="C8" s="4" t="s">
        <v>1340</v>
      </c>
      <c r="D8" s="4" t="s">
        <v>1341</v>
      </c>
    </row>
    <row spans="1:4" r="9">
      <c r="A9" s="4" t="s">
        <v>891</v>
      </c>
      <c r="B9" s="4" t="s">
        <v>1342</v>
      </c>
      <c r="C9" s="4" t="s">
        <v>1336</v>
      </c>
      <c r="D9" s="4" t="s">
        <v>1180</v>
      </c>
    </row>
    <row spans="1:4" r="10">
      <c r="A10" s="4" t="s">
        <v>1343</v>
      </c>
      <c r="B10" s="4" t="s">
        <v>754</v>
      </c>
      <c r="C10" s="4" t="s">
        <v>1344</v>
      </c>
      <c r="D10" s="4" t="s">
        <v>13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1346</v>
      </c>
      <c r="B1" s="2" t="s">
        <v>2</v>
      </c>
      <c r="C1" s="2" t="s">
        <v>30</v>
      </c>
    </row>
    <row spans="1:3" r="2">
      <c r="A2" s="3" t="s">
        <v>1347</v>
      </c>
    </row>
    <row spans="1:3" r="3">
      <c r="A3" s="4" t="s">
        <v>1348</v>
      </c>
      <c r="B3" s="6" t="n">
        <v>13047</v>
      </c>
      <c r="C3" s="6" t="n">
        <v>8398</v>
      </c>
    </row>
    <row spans="1:3" r="4">
      <c r="A4" s="4" t="s">
        <v>1349</v>
      </c>
      <c r="B4" s="5" t="n">
        <v>2581</v>
      </c>
      <c r="C4" s="5" t="n">
        <v>973</v>
      </c>
    </row>
    <row spans="1:3" r="5">
      <c r="A5" s="4" t="s">
        <v>163</v>
      </c>
      <c r="B5" s="5" t="n">
        <v>1397</v>
      </c>
      <c r="C5" s="5" t="n">
        <v>885</v>
      </c>
    </row>
    <row spans="1:3" r="6">
      <c r="A6" s="4" t="s">
        <v>1350</v>
      </c>
      <c r="B6" s="5" t="n">
        <v>6905</v>
      </c>
      <c r="C6" s="5" t="n">
        <v>7899</v>
      </c>
    </row>
    <row spans="1:3" r="7">
      <c r="A7" s="4" t="s">
        <v>1351</v>
      </c>
      <c r="B7" s="5" t="n">
        <v>416</v>
      </c>
      <c r="C7" s="5" t="n">
        <v>495</v>
      </c>
    </row>
    <row spans="1:3" r="8">
      <c r="A8" s="4" t="s">
        <v>1352</v>
      </c>
      <c r="B8" s="5" t="n">
        <v>10903</v>
      </c>
      <c r="C8" s="5" t="n">
        <v>9633</v>
      </c>
    </row>
    <row spans="1:3" r="9">
      <c r="A9" s="4" t="s">
        <v>1353</v>
      </c>
      <c r="B9" s="5" t="n">
        <v>60</v>
      </c>
      <c r="C9" s="5" t="n">
        <v>0</v>
      </c>
    </row>
    <row spans="1:3" r="10">
      <c r="A10" s="4" t="s">
        <v>1354</v>
      </c>
      <c r="B10" s="5" t="n">
        <v>35309</v>
      </c>
      <c r="C10" s="5" t="n">
        <v>28283</v>
      </c>
    </row>
    <row spans="1:3" r="11">
      <c r="A11" s="3" t="s">
        <v>1355</v>
      </c>
    </row>
    <row spans="1:3" r="12">
      <c r="A12" s="4" t="s">
        <v>1353</v>
      </c>
      <c r="B12" s="5" t="n">
        <v>0</v>
      </c>
      <c r="C12" s="5" t="n">
        <v>-467</v>
      </c>
    </row>
    <row spans="1:3" r="13">
      <c r="A13" s="4" t="s">
        <v>1356</v>
      </c>
      <c r="B13" s="5" t="n">
        <v>-1180</v>
      </c>
      <c r="C13" s="5" t="n">
        <v>-1171</v>
      </c>
    </row>
    <row spans="1:3" r="14">
      <c r="A14" s="4" t="s">
        <v>1357</v>
      </c>
      <c r="B14" s="5" t="n">
        <v>-632</v>
      </c>
      <c r="C14" s="5" t="n">
        <v>-427</v>
      </c>
    </row>
    <row spans="1:3" r="15">
      <c r="A15" s="4" t="s">
        <v>1358</v>
      </c>
      <c r="B15" s="5" t="n">
        <v>-542</v>
      </c>
      <c r="C15" s="5" t="n">
        <v>-973</v>
      </c>
    </row>
    <row spans="1:3" r="16">
      <c r="A16" s="4" t="s">
        <v>1359</v>
      </c>
      <c r="B16" s="5" t="n">
        <v>-2354</v>
      </c>
      <c r="C16" s="5" t="n">
        <v>-3038</v>
      </c>
    </row>
    <row spans="1:3" r="17">
      <c r="A17" s="4" t="s">
        <v>1360</v>
      </c>
      <c r="B17" s="6" t="n">
        <v>32955</v>
      </c>
      <c r="C17" s="6" t="n">
        <v>252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361</v>
      </c>
      <c r="B1" s="2" t="s">
        <v>1</v>
      </c>
    </row>
    <row spans="1:4" r="2">
      <c r="B2" s="2" t="s">
        <v>2</v>
      </c>
      <c r="C2" s="2" t="s">
        <v>30</v>
      </c>
      <c r="D2" s="2" t="s">
        <v>87</v>
      </c>
    </row>
    <row spans="1:4" r="3">
      <c r="A3" s="3" t="s">
        <v>1362</v>
      </c>
    </row>
    <row spans="1:4" r="4">
      <c r="A4" s="4" t="s">
        <v>842</v>
      </c>
      <c r="B4" s="6" t="n">
        <v>293</v>
      </c>
      <c r="C4" s="6" t="n">
        <v>1122</v>
      </c>
      <c r="D4" s="6" t="n">
        <v>78</v>
      </c>
    </row>
    <row spans="1:4" r="5">
      <c r="A5" s="4" t="s">
        <v>1363</v>
      </c>
      <c r="B5" s="5" t="n">
        <v>135</v>
      </c>
      <c r="C5" s="5" t="n">
        <v>55</v>
      </c>
      <c r="D5" s="5" t="n">
        <v>678</v>
      </c>
    </row>
    <row spans="1:4" r="6">
      <c r="A6" s="4" t="s">
        <v>1364</v>
      </c>
      <c r="B6" s="5" t="n">
        <v>568</v>
      </c>
      <c r="C6" s="5" t="n">
        <v>30</v>
      </c>
      <c r="D6" s="5" t="n">
        <v>568</v>
      </c>
    </row>
    <row spans="1:4" r="7">
      <c r="A7" s="4" t="s">
        <v>1365</v>
      </c>
      <c r="B7" s="5" t="n">
        <v>-217</v>
      </c>
      <c r="C7" s="5" t="n">
        <v>-914</v>
      </c>
      <c r="D7" s="5" t="n">
        <v>-202</v>
      </c>
    </row>
    <row spans="1:4" r="8">
      <c r="A8" s="4" t="s">
        <v>845</v>
      </c>
      <c r="B8" s="6" t="n">
        <v>779</v>
      </c>
      <c r="C8" s="6" t="n">
        <v>293</v>
      </c>
      <c r="D8" s="6" t="n">
        <v>11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33</v>
      </c>
      <c r="B1" s="2" t="s">
        <v>1</v>
      </c>
    </row>
    <row spans="1:2" r="2">
      <c r="B2" s="2" t="s">
        <v>2</v>
      </c>
    </row>
    <row spans="1:2" r="3">
      <c r="A3" s="3" t="s">
        <v>234</v>
      </c>
    </row>
    <row spans="1:2" r="4">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A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spans="1:33" r="1">
      <c r="A1" s="1" t="s">
        <v>1366</v>
      </c>
      <c r="B1" s="2" t="s">
        <v>1367</v>
      </c>
      <c r="C1" s="2" t="s">
        <v>1368</v>
      </c>
      <c r="D1" s="2" t="s">
        <v>1369</v>
      </c>
      <c r="E1" s="2" t="s">
        <v>1370</v>
      </c>
      <c r="F1" s="2" t="s">
        <v>1371</v>
      </c>
      <c r="G1" s="2" t="s">
        <v>1372</v>
      </c>
      <c r="H1" s="2" t="s">
        <v>1373</v>
      </c>
      <c r="I1" s="2" t="s">
        <v>2</v>
      </c>
      <c r="J1" s="2" t="s">
        <v>458</v>
      </c>
      <c r="K1" s="2" t="s">
        <v>1374</v>
      </c>
      <c r="L1" s="2" t="s">
        <v>895</v>
      </c>
      <c r="M1" s="2" t="s">
        <v>1375</v>
      </c>
      <c r="N1" s="2" t="s">
        <v>1376</v>
      </c>
      <c r="O1" s="2" t="s">
        <v>4</v>
      </c>
      <c r="P1" s="2" t="s">
        <v>1377</v>
      </c>
      <c r="Q1" s="2" t="s">
        <v>1378</v>
      </c>
      <c r="R1" s="2" t="s">
        <v>896</v>
      </c>
      <c r="S1" s="2" t="s">
        <v>1379</v>
      </c>
      <c r="T1" s="2" t="s">
        <v>30</v>
      </c>
      <c r="U1" s="2" t="s">
        <v>1380</v>
      </c>
      <c r="V1" s="2" t="s">
        <v>1381</v>
      </c>
      <c r="W1" s="2" t="s">
        <v>1382</v>
      </c>
      <c r="X1" s="2" t="s">
        <v>898</v>
      </c>
      <c r="Y1" s="2" t="s">
        <v>1383</v>
      </c>
      <c r="Z1" s="2" t="s">
        <v>1384</v>
      </c>
      <c r="AA1" s="2" t="s">
        <v>1385</v>
      </c>
      <c r="AB1" s="2" t="s">
        <v>1376</v>
      </c>
      <c r="AC1" s="2" t="s">
        <v>2</v>
      </c>
      <c r="AD1" s="2" t="s">
        <v>30</v>
      </c>
      <c r="AE1" s="2" t="s">
        <v>87</v>
      </c>
      <c r="AF1" s="2" t="s">
        <v>1386</v>
      </c>
      <c r="AG1" s="2" t="s">
        <v>1387</v>
      </c>
    </row>
    <row spans="1:33" r="2">
      <c r="A2" s="3" t="s">
        <v>1388</v>
      </c>
    </row>
    <row spans="1:33" r="3">
      <c r="A3" s="4" t="s">
        <v>1389</v>
      </c>
      <c r="AB3" s="5" t="n">
        <v>15423822</v>
      </c>
      <c r="AC3" s="5" t="n">
        <v>15423822</v>
      </c>
      <c r="AD3" s="5" t="n">
        <v>14638229</v>
      </c>
      <c r="AE3" s="5" t="n">
        <v>12321578</v>
      </c>
    </row>
    <row spans="1:33" r="4">
      <c r="A4" s="4" t="s">
        <v>79</v>
      </c>
      <c r="AB4" s="5" t="n">
        <v>14451900</v>
      </c>
      <c r="AC4" s="5" t="n">
        <v>14451900</v>
      </c>
      <c r="AD4" s="5" t="n">
        <v>13733325</v>
      </c>
      <c r="AE4" s="5" t="n">
        <v>11512536</v>
      </c>
    </row>
    <row spans="1:33" r="5">
      <c r="A5" s="4" t="s">
        <v>1390</v>
      </c>
      <c r="AC5" s="5" t="n">
        <v>86350</v>
      </c>
      <c r="AD5" s="5" t="n">
        <v>55532</v>
      </c>
      <c r="AE5" s="5" t="n">
        <v>27135</v>
      </c>
    </row>
    <row spans="1:33" r="6">
      <c r="A6" s="4" t="s">
        <v>1391</v>
      </c>
      <c r="AC6" s="5" t="n">
        <v>44063</v>
      </c>
      <c r="AD6" s="5" t="n">
        <v>55532</v>
      </c>
      <c r="AE6" s="5" t="n">
        <v>27135</v>
      </c>
    </row>
    <row spans="1:33" r="7">
      <c r="A7" s="4" t="s">
        <v>1392</v>
      </c>
      <c r="AC7" s="5" t="n">
        <v>949089</v>
      </c>
      <c r="AD7" s="5" t="n">
        <v>560301</v>
      </c>
      <c r="AE7" s="5" t="n">
        <v>200000</v>
      </c>
    </row>
    <row spans="1:33" r="8">
      <c r="A8" s="4" t="s">
        <v>1393</v>
      </c>
      <c r="AC8" s="5" t="n">
        <v>0</v>
      </c>
      <c r="AD8" s="5" t="n">
        <v>0</v>
      </c>
      <c r="AE8" s="5" t="n">
        <v>1855411</v>
      </c>
    </row>
    <row spans="1:33" r="9">
      <c r="A9" s="4" t="s">
        <v>1394</v>
      </c>
      <c r="AC9" s="5" t="n">
        <v>129850</v>
      </c>
      <c r="AD9" s="5" t="n">
        <v>169760</v>
      </c>
      <c r="AE9" s="5" t="n">
        <v>234105</v>
      </c>
    </row>
    <row spans="1:33" r="10">
      <c r="A10" s="4" t="s">
        <v>1394</v>
      </c>
      <c r="AC10" s="5" t="n">
        <v>73699</v>
      </c>
      <c r="AD10" s="5" t="n">
        <v>102742</v>
      </c>
      <c r="AE10" s="5" t="n">
        <v>138243</v>
      </c>
    </row>
    <row spans="1:33" r="11">
      <c r="A11" s="4" t="s">
        <v>1389</v>
      </c>
      <c r="I11" s="5" t="n">
        <v>16589111</v>
      </c>
      <c r="T11" s="5" t="n">
        <v>15423822</v>
      </c>
      <c r="AC11" s="5" t="n">
        <v>16589111</v>
      </c>
      <c r="AD11" s="5" t="n">
        <v>15423822</v>
      </c>
      <c r="AE11" s="5" t="n">
        <v>14638229</v>
      </c>
    </row>
    <row spans="1:33" r="12">
      <c r="A12" s="4" t="s">
        <v>79</v>
      </c>
      <c r="I12" s="5" t="n">
        <v>15518751</v>
      </c>
      <c r="T12" s="5" t="n">
        <v>14451900</v>
      </c>
      <c r="AC12" s="5" t="n">
        <v>15518751</v>
      </c>
      <c r="AD12" s="5" t="n">
        <v>14451900</v>
      </c>
      <c r="AE12" s="5" t="n">
        <v>13733325</v>
      </c>
    </row>
    <row spans="1:33" r="13">
      <c r="A13" s="4" t="s">
        <v>219</v>
      </c>
      <c r="AC13" s="6" t="n">
        <v>75985000</v>
      </c>
      <c r="AD13" s="6" t="n">
        <v>41576000</v>
      </c>
      <c r="AE13" s="6" t="n">
        <v>6765000</v>
      </c>
    </row>
    <row spans="1:33" r="14">
      <c r="A14" s="4" t="s">
        <v>81</v>
      </c>
      <c r="I14" s="7" t="n">
        <v>0.01</v>
      </c>
      <c r="T14" s="7" t="n">
        <v>0.01</v>
      </c>
      <c r="AC14" s="7" t="n">
        <v>0.01</v>
      </c>
      <c r="AD14" s="7" t="n">
        <v>0.01</v>
      </c>
    </row>
    <row spans="1:33" r="15">
      <c r="A15" s="4" t="s">
        <v>156</v>
      </c>
      <c r="AC15" s="6" t="n">
        <v>309000</v>
      </c>
      <c r="AD15" s="6" t="n">
        <v>309000</v>
      </c>
      <c r="AE15" s="5" t="n">
        <v>835000</v>
      </c>
    </row>
    <row spans="1:33" r="16">
      <c r="A16" s="4" t="s">
        <v>1395</v>
      </c>
      <c r="D16" s="7" t="n">
        <v>30.5</v>
      </c>
    </row>
    <row spans="1:33" r="17">
      <c r="A17" s="4" t="s">
        <v>144</v>
      </c>
    </row>
    <row spans="1:33" r="18">
      <c r="A18" s="3" t="s">
        <v>1388</v>
      </c>
    </row>
    <row spans="1:33" r="19">
      <c r="A19" s="4" t="s">
        <v>1393</v>
      </c>
      <c r="D19" s="5" t="n">
        <v>608840</v>
      </c>
      <c r="G19" s="5" t="n">
        <v>1246571</v>
      </c>
    </row>
    <row spans="1:33" r="20">
      <c r="A20" s="4" t="s">
        <v>83</v>
      </c>
    </row>
    <row spans="1:33" r="21">
      <c r="A21" s="3" t="s">
        <v>1388</v>
      </c>
    </row>
    <row spans="1:33" r="22">
      <c r="A22" s="4" t="s">
        <v>1396</v>
      </c>
      <c r="H22" s="4" t="s">
        <v>1397</v>
      </c>
    </row>
    <row spans="1:33" r="23">
      <c r="A23" s="4" t="s">
        <v>1398</v>
      </c>
      <c r="H23" s="5" t="n">
        <v>515</v>
      </c>
    </row>
    <row spans="1:33" r="24">
      <c r="A24" s="4" t="s">
        <v>81</v>
      </c>
      <c r="H24" s="6" t="n">
        <v>10000</v>
      </c>
      <c r="I24" s="6" t="n">
        <v>10000</v>
      </c>
      <c r="T24" s="6" t="n">
        <v>10000</v>
      </c>
      <c r="AC24" s="6" t="n">
        <v>10000</v>
      </c>
      <c r="AD24" s="6" t="n">
        <v>10000</v>
      </c>
      <c r="AF24" s="6" t="n">
        <v>10000</v>
      </c>
    </row>
    <row spans="1:33" r="25">
      <c r="A25" s="4" t="s">
        <v>1399</v>
      </c>
      <c r="AF25" s="6" t="n">
        <v>6750000</v>
      </c>
    </row>
    <row spans="1:33" r="26">
      <c r="A26" s="4" t="s">
        <v>1400</v>
      </c>
      <c r="AF26" s="5" t="n">
        <v>675</v>
      </c>
    </row>
    <row spans="1:33" r="27">
      <c r="A27" s="4" t="s">
        <v>1401</v>
      </c>
      <c r="AF27" s="6" t="n">
        <v>113000</v>
      </c>
    </row>
    <row spans="1:33" r="28">
      <c r="A28" s="4" t="s">
        <v>1402</v>
      </c>
      <c r="AG28" s="5" t="n">
        <v>160</v>
      </c>
    </row>
    <row spans="1:33" r="29">
      <c r="A29" s="4" t="s">
        <v>156</v>
      </c>
      <c r="AC29" s="6" t="n">
        <v>309000</v>
      </c>
      <c r="AD29" s="6" t="n">
        <v>309000</v>
      </c>
      <c r="AE29" s="6" t="n">
        <v>309000</v>
      </c>
    </row>
    <row spans="1:33" r="30">
      <c r="A30" s="4" t="s">
        <v>84</v>
      </c>
      <c r="I30" s="5" t="n">
        <v>515</v>
      </c>
      <c r="T30" s="5" t="n">
        <v>515</v>
      </c>
      <c r="AC30" s="5" t="n">
        <v>515</v>
      </c>
      <c r="AD30" s="5" t="n">
        <v>515</v>
      </c>
    </row>
    <row spans="1:33" r="31">
      <c r="A31" s="4" t="s">
        <v>1403</v>
      </c>
      <c r="H31" s="4" t="s">
        <v>1404</v>
      </c>
    </row>
    <row spans="1:33" r="32">
      <c r="A32" s="4" t="s">
        <v>1405</v>
      </c>
    </row>
    <row spans="1:33" r="33">
      <c r="A33" s="3" t="s">
        <v>1388</v>
      </c>
    </row>
    <row spans="1:33" r="34">
      <c r="A34" s="4" t="s">
        <v>1402</v>
      </c>
      <c r="G34" s="5" t="n">
        <v>20132</v>
      </c>
    </row>
    <row spans="1:33" r="35">
      <c r="A35" s="4" t="s">
        <v>1395</v>
      </c>
      <c r="G35" s="7" t="n">
        <v>16.15</v>
      </c>
    </row>
    <row spans="1:33" r="36">
      <c r="A36" s="4" t="s">
        <v>1406</v>
      </c>
    </row>
    <row spans="1:33" r="37">
      <c r="A37" s="3" t="s">
        <v>1388</v>
      </c>
    </row>
    <row spans="1:33" r="38">
      <c r="A38" s="4" t="s">
        <v>1402</v>
      </c>
      <c r="D38" s="5" t="n">
        <v>1857</v>
      </c>
    </row>
    <row spans="1:33" r="39">
      <c r="A39" s="4" t="s">
        <v>1407</v>
      </c>
    </row>
    <row spans="1:33" r="40">
      <c r="A40" s="3" t="s">
        <v>1388</v>
      </c>
    </row>
    <row spans="1:33" r="41">
      <c r="A41" s="4" t="s">
        <v>1408</v>
      </c>
      <c r="F41" s="6" t="n">
        <v>10000</v>
      </c>
    </row>
    <row spans="1:33" r="42">
      <c r="A42" s="4" t="s">
        <v>1409</v>
      </c>
    </row>
    <row spans="1:33" r="43">
      <c r="A43" s="3" t="s">
        <v>1388</v>
      </c>
    </row>
    <row spans="1:33" r="44">
      <c r="A44" s="4" t="s">
        <v>219</v>
      </c>
      <c r="F44" s="6" t="n">
        <v>18544000</v>
      </c>
    </row>
    <row spans="1:33" r="45">
      <c r="A45" s="4" t="s">
        <v>1396</v>
      </c>
      <c r="F45" s="4" t="s">
        <v>1397</v>
      </c>
    </row>
    <row spans="1:33" r="46">
      <c r="A46" s="4" t="s">
        <v>81</v>
      </c>
      <c r="F46" s="7" t="n">
        <v>0.01</v>
      </c>
    </row>
    <row spans="1:33" r="47">
      <c r="A47" s="4" t="s">
        <v>84</v>
      </c>
      <c r="F47" s="5" t="n">
        <v>1857</v>
      </c>
    </row>
    <row spans="1:33" r="48">
      <c r="A48" s="4" t="s">
        <v>1410</v>
      </c>
      <c r="F48" s="6" t="n">
        <v>18570000</v>
      </c>
    </row>
    <row spans="1:33" r="49">
      <c r="A49" s="4" t="s">
        <v>1411</v>
      </c>
    </row>
    <row spans="1:33" r="50">
      <c r="A50" s="3" t="s">
        <v>1388</v>
      </c>
    </row>
    <row spans="1:33" r="51">
      <c r="A51" s="4" t="s">
        <v>1389</v>
      </c>
      <c r="I51" s="5" t="n">
        <v>30700000</v>
      </c>
      <c r="J51" s="5" t="n">
        <v>66272000</v>
      </c>
      <c r="K51" s="5" t="n">
        <v>129632000</v>
      </c>
      <c r="L51" s="5" t="n">
        <v>10000000</v>
      </c>
      <c r="M51" s="5" t="n">
        <v>121570000</v>
      </c>
      <c r="N51" s="5" t="n">
        <v>66800000</v>
      </c>
      <c r="O51" s="5" t="n">
        <v>130000000</v>
      </c>
      <c r="P51" s="5" t="n">
        <v>50000000</v>
      </c>
      <c r="Q51" s="5" t="n">
        <v>236800000</v>
      </c>
      <c r="R51" s="5" t="n">
        <v>44417000</v>
      </c>
      <c r="T51" s="5" t="n">
        <v>124000000</v>
      </c>
      <c r="V51" s="5" t="n">
        <v>90000000</v>
      </c>
      <c r="W51" s="5" t="n">
        <v>38599000</v>
      </c>
      <c r="X51" s="5" t="n">
        <v>147820000</v>
      </c>
      <c r="Y51" s="5" t="n">
        <v>49580000</v>
      </c>
      <c r="AB51" s="5" t="n">
        <v>60694000</v>
      </c>
      <c r="AC51" s="5" t="n">
        <v>60694000</v>
      </c>
    </row>
    <row spans="1:33" r="52">
      <c r="A52" s="4" t="s">
        <v>1389</v>
      </c>
      <c r="I52" s="5" t="n">
        <v>62898000</v>
      </c>
      <c r="J52" s="5" t="n">
        <v>30700000</v>
      </c>
      <c r="K52" s="5" t="n">
        <v>66272000</v>
      </c>
      <c r="L52" s="5" t="n">
        <v>129632000</v>
      </c>
      <c r="M52" s="5" t="n">
        <v>10000000</v>
      </c>
      <c r="N52" s="5" t="n">
        <v>121570000</v>
      </c>
      <c r="O52" s="5" t="n">
        <v>66800000</v>
      </c>
      <c r="P52" s="5" t="n">
        <v>130000000</v>
      </c>
      <c r="Q52" s="5" t="n">
        <v>50000000</v>
      </c>
      <c r="R52" s="5" t="n">
        <v>236800000</v>
      </c>
      <c r="S52" s="5" t="n">
        <v>44417000</v>
      </c>
      <c r="T52" s="5" t="n">
        <v>60694000</v>
      </c>
      <c r="U52" s="5" t="n">
        <v>124000000</v>
      </c>
      <c r="V52" s="5" t="n">
        <v>49608000</v>
      </c>
      <c r="W52" s="5" t="n">
        <v>90000000</v>
      </c>
      <c r="X52" s="5" t="n">
        <v>38599000</v>
      </c>
      <c r="Y52" s="5" t="n">
        <v>147820000</v>
      </c>
      <c r="Z52" s="5" t="n">
        <v>49580000</v>
      </c>
      <c r="AA52" s="5" t="n">
        <v>200000000</v>
      </c>
      <c r="AB52" s="5" t="n">
        <v>121570000</v>
      </c>
      <c r="AC52" s="5" t="n">
        <v>62898000</v>
      </c>
      <c r="AD52" s="5" t="n">
        <v>60694000</v>
      </c>
    </row>
    <row spans="1:33" r="53">
      <c r="A53" s="4" t="s">
        <v>1412</v>
      </c>
      <c r="B53" s="6" t="n">
        <v>50000000</v>
      </c>
      <c r="C53" s="6" t="n">
        <v>50000</v>
      </c>
      <c r="E53" s="6" t="n">
        <v>50000</v>
      </c>
    </row>
    <row spans="1:33" r="54">
      <c r="A54" s="4" t="s">
        <v>1413</v>
      </c>
      <c r="B54" s="4" t="s">
        <v>576</v>
      </c>
      <c r="C54" s="4" t="s">
        <v>576</v>
      </c>
      <c r="E54" s="4" t="s">
        <v>576</v>
      </c>
    </row>
    <row spans="1:33" r="55">
      <c r="A55" s="4" t="s">
        <v>1414</v>
      </c>
      <c r="B55" s="6" t="n">
        <v>75000</v>
      </c>
      <c r="C55" s="6" t="n">
        <v>75000</v>
      </c>
      <c r="E55" s="6" t="n">
        <v>125000</v>
      </c>
    </row>
    <row spans="1:33" r="56">
      <c r="A56" s="4" t="s">
        <v>219</v>
      </c>
      <c r="I56" s="6" t="n">
        <v>6057000</v>
      </c>
      <c r="J56" s="6" t="n">
        <v>2837000</v>
      </c>
      <c r="K56" s="6" t="n">
        <v>5971000</v>
      </c>
      <c r="L56" s="6" t="n">
        <v>11818000</v>
      </c>
      <c r="M56" s="6" t="n">
        <v>884000</v>
      </c>
      <c r="N56" s="6" t="n">
        <v>9646000</v>
      </c>
      <c r="O56" s="6" t="n">
        <v>5130000</v>
      </c>
      <c r="P56" s="6" t="n">
        <v>9924000</v>
      </c>
      <c r="Q56" s="6" t="n">
        <v>3423000</v>
      </c>
      <c r="R56" s="6" t="n">
        <v>17218000</v>
      </c>
      <c r="S56" s="6" t="n">
        <v>3409000</v>
      </c>
      <c r="T56" s="6" t="n">
        <v>4647000</v>
      </c>
      <c r="U56" s="6" t="n">
        <v>9409000</v>
      </c>
      <c r="V56" s="6" t="n">
        <v>3942000</v>
      </c>
      <c r="W56" s="6" t="n">
        <v>7054000</v>
      </c>
      <c r="X56" s="6" t="n">
        <v>2984000</v>
      </c>
      <c r="Y56" s="6" t="n">
        <v>10431000</v>
      </c>
      <c r="Z56" s="6" t="n">
        <v>3409000</v>
      </c>
      <c r="AA56" s="6" t="n">
        <v>6874000</v>
      </c>
      <c r="AB56" s="6" t="n">
        <v>50000000</v>
      </c>
      <c r="AC56" s="6" t="n">
        <v>28300</v>
      </c>
      <c r="AD56" s="6" t="n">
        <v>50000000</v>
      </c>
    </row>
    <row spans="1:33" r="57">
      <c r="A57" s="4" t="s">
        <v>1415</v>
      </c>
      <c r="B57" s="6" t="n">
        <v>25000</v>
      </c>
    </row>
    <row spans="1:33" r="58">
      <c r="A58" s="4" t="s">
        <v>1416</v>
      </c>
      <c r="I58" s="6" t="n">
        <v>21700000</v>
      </c>
      <c r="AC58" s="6" t="n">
        <v>217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Y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5"/>
    <col customWidth="1" max="22" min="22" width="16"/>
    <col customWidth="1" max="23" min="23" width="14"/>
    <col customWidth="1" max="24" min="24" width="14"/>
    <col customWidth="1" max="25" min="25" width="14"/>
  </cols>
  <sheetData>
    <row spans="1:25" r="1">
      <c r="A1" s="1" t="s">
        <v>1417</v>
      </c>
      <c r="B1" s="2" t="s">
        <v>1418</v>
      </c>
      <c r="U1" s="2" t="s">
        <v>1419</v>
      </c>
      <c r="V1" s="2" t="s">
        <v>1</v>
      </c>
    </row>
    <row spans="1:25" r="2">
      <c r="B2" s="2" t="s">
        <v>2</v>
      </c>
      <c r="C2" s="2" t="s">
        <v>458</v>
      </c>
      <c r="D2" s="2" t="s">
        <v>1374</v>
      </c>
      <c r="E2" s="2" t="s">
        <v>895</v>
      </c>
      <c r="F2" s="2" t="s">
        <v>1375</v>
      </c>
      <c r="G2" s="2" t="s">
        <v>1376</v>
      </c>
      <c r="H2" s="2" t="s">
        <v>4</v>
      </c>
      <c r="I2" s="2" t="s">
        <v>1377</v>
      </c>
      <c r="J2" s="2" t="s">
        <v>1378</v>
      </c>
      <c r="K2" s="2" t="s">
        <v>896</v>
      </c>
      <c r="L2" s="2" t="s">
        <v>1379</v>
      </c>
      <c r="M2" s="2" t="s">
        <v>30</v>
      </c>
      <c r="N2" s="2" t="s">
        <v>1380</v>
      </c>
      <c r="O2" s="2" t="s">
        <v>1381</v>
      </c>
      <c r="P2" s="2" t="s">
        <v>1382</v>
      </c>
      <c r="Q2" s="2" t="s">
        <v>898</v>
      </c>
      <c r="R2" s="2" t="s">
        <v>1383</v>
      </c>
      <c r="S2" s="2" t="s">
        <v>1384</v>
      </c>
      <c r="T2" s="2" t="s">
        <v>1385</v>
      </c>
      <c r="U2" s="2" t="s">
        <v>1376</v>
      </c>
      <c r="V2" s="2" t="s">
        <v>2</v>
      </c>
      <c r="W2" s="2" t="s">
        <v>30</v>
      </c>
      <c r="X2" s="2" t="s">
        <v>87</v>
      </c>
      <c r="Y2" s="2" t="s">
        <v>877</v>
      </c>
    </row>
    <row spans="1:25" r="3">
      <c r="A3" s="3" t="s">
        <v>1420</v>
      </c>
    </row>
    <row spans="1:25" r="4">
      <c r="A4" s="4" t="s">
        <v>1421</v>
      </c>
      <c r="B4" s="5" t="n">
        <v>16589111</v>
      </c>
      <c r="M4" s="5" t="n">
        <v>15423822</v>
      </c>
      <c r="V4" s="5" t="n">
        <v>16589111</v>
      </c>
      <c r="W4" s="5" t="n">
        <v>15423822</v>
      </c>
      <c r="X4" s="5" t="n">
        <v>14638229</v>
      </c>
      <c r="Y4" s="5" t="n">
        <v>12321578</v>
      </c>
    </row>
    <row spans="1:25" r="5">
      <c r="A5" s="4" t="s">
        <v>1422</v>
      </c>
      <c r="V5" s="6" t="n">
        <v>75985000</v>
      </c>
      <c r="W5" s="6" t="n">
        <v>41576000</v>
      </c>
      <c r="X5" s="6" t="n">
        <v>6765000</v>
      </c>
    </row>
    <row spans="1:25" r="6">
      <c r="A6" s="4" t="s">
        <v>1411</v>
      </c>
    </row>
    <row spans="1:25" r="7">
      <c r="A7" s="3" t="s">
        <v>1420</v>
      </c>
    </row>
    <row spans="1:25" r="8">
      <c r="A8" s="4" t="s">
        <v>1423</v>
      </c>
      <c r="B8" s="7" t="n">
        <v>98.77</v>
      </c>
      <c r="C8" s="7" t="n">
        <v>94.77</v>
      </c>
      <c r="D8" s="7" t="n">
        <v>92.41</v>
      </c>
      <c r="E8" s="7" t="n">
        <v>93.5</v>
      </c>
      <c r="F8" s="7" t="n">
        <v>90.70999999999999</v>
      </c>
      <c r="G8" s="7" t="n">
        <v>81.38</v>
      </c>
      <c r="H8" s="7" t="n">
        <v>78.76000000000001</v>
      </c>
      <c r="I8" s="7" t="n">
        <v>78.3</v>
      </c>
      <c r="J8" s="7" t="n">
        <v>70.22</v>
      </c>
      <c r="K8" s="7" t="n">
        <v>74.58</v>
      </c>
      <c r="L8" s="7" t="n">
        <v>78.72</v>
      </c>
      <c r="M8" s="7" t="n">
        <v>78.52</v>
      </c>
      <c r="N8" s="7" t="n">
        <v>77.83</v>
      </c>
      <c r="O8" s="7" t="n">
        <v>81.51000000000001</v>
      </c>
      <c r="P8" s="7" t="n">
        <v>80.39</v>
      </c>
      <c r="Q8" s="7" t="n">
        <v>79.3</v>
      </c>
      <c r="R8" s="7" t="n">
        <v>72.37</v>
      </c>
      <c r="S8" s="7" t="n">
        <v>70.53</v>
      </c>
      <c r="T8" s="7" t="n">
        <v>35.25</v>
      </c>
    </row>
    <row spans="1:25" r="9">
      <c r="A9" s="4" t="s">
        <v>1421</v>
      </c>
      <c r="B9" s="5" t="n">
        <v>62898000</v>
      </c>
      <c r="C9" s="5" t="n">
        <v>30700000</v>
      </c>
      <c r="D9" s="5" t="n">
        <v>66272000</v>
      </c>
      <c r="E9" s="5" t="n">
        <v>129632000</v>
      </c>
      <c r="F9" s="5" t="n">
        <v>10000000</v>
      </c>
      <c r="G9" s="5" t="n">
        <v>121570000</v>
      </c>
      <c r="H9" s="5" t="n">
        <v>66800000</v>
      </c>
      <c r="I9" s="5" t="n">
        <v>130000000</v>
      </c>
      <c r="J9" s="5" t="n">
        <v>50000000</v>
      </c>
      <c r="K9" s="5" t="n">
        <v>236800000</v>
      </c>
      <c r="L9" s="5" t="n">
        <v>44417000</v>
      </c>
      <c r="M9" s="5" t="n">
        <v>60694000</v>
      </c>
      <c r="N9" s="5" t="n">
        <v>124000000</v>
      </c>
      <c r="O9" s="5" t="n">
        <v>49608000</v>
      </c>
      <c r="P9" s="5" t="n">
        <v>90000000</v>
      </c>
      <c r="Q9" s="5" t="n">
        <v>38599000</v>
      </c>
      <c r="R9" s="5" t="n">
        <v>147820000</v>
      </c>
      <c r="S9" s="5" t="n">
        <v>49580000</v>
      </c>
      <c r="T9" s="5" t="n">
        <v>200000000</v>
      </c>
      <c r="U9" s="5" t="n">
        <v>121570000</v>
      </c>
      <c r="V9" s="5" t="n">
        <v>62898000</v>
      </c>
      <c r="W9" s="5" t="n">
        <v>60694000</v>
      </c>
    </row>
    <row spans="1:25" r="10">
      <c r="A10" s="4" t="s">
        <v>1422</v>
      </c>
      <c r="B10" s="6" t="n">
        <v>6057000</v>
      </c>
      <c r="C10" s="6" t="n">
        <v>2837000</v>
      </c>
      <c r="D10" s="6" t="n">
        <v>5971000</v>
      </c>
      <c r="E10" s="6" t="n">
        <v>11818000</v>
      </c>
      <c r="F10" s="6" t="n">
        <v>884000</v>
      </c>
      <c r="G10" s="6" t="n">
        <v>9646000</v>
      </c>
      <c r="H10" s="6" t="n">
        <v>5130000</v>
      </c>
      <c r="I10" s="6" t="n">
        <v>9924000</v>
      </c>
      <c r="J10" s="6" t="n">
        <v>3423000</v>
      </c>
      <c r="K10" s="6" t="n">
        <v>17218000</v>
      </c>
      <c r="L10" s="6" t="n">
        <v>3409000</v>
      </c>
      <c r="M10" s="6" t="n">
        <v>4647000</v>
      </c>
      <c r="N10" s="6" t="n">
        <v>9409000</v>
      </c>
      <c r="O10" s="6" t="n">
        <v>3942000</v>
      </c>
      <c r="P10" s="6" t="n">
        <v>7054000</v>
      </c>
      <c r="Q10" s="6" t="n">
        <v>2984000</v>
      </c>
      <c r="R10" s="6" t="n">
        <v>10431000</v>
      </c>
      <c r="S10" s="6" t="n">
        <v>3409000</v>
      </c>
      <c r="T10" s="6" t="n">
        <v>6874000</v>
      </c>
      <c r="U10" s="6" t="n">
        <v>50000000</v>
      </c>
      <c r="V10" s="6" t="n">
        <v>28300</v>
      </c>
      <c r="W10" s="6" t="n">
        <v>50000000</v>
      </c>
    </row>
    <row spans="1:25" r="11">
      <c r="A11" s="4" t="s">
        <v>1424</v>
      </c>
      <c r="B11" s="6" t="n">
        <v>155000</v>
      </c>
      <c r="C11" s="6" t="n">
        <v>73000</v>
      </c>
      <c r="D11" s="6" t="n">
        <v>153000</v>
      </c>
      <c r="E11" s="6" t="n">
        <v>303000</v>
      </c>
      <c r="F11" s="6" t="n">
        <v>23000</v>
      </c>
      <c r="G11" s="6" t="n">
        <v>248000</v>
      </c>
      <c r="H11" s="6" t="n">
        <v>132000</v>
      </c>
      <c r="I11" s="6" t="n">
        <v>254000</v>
      </c>
      <c r="J11" s="6" t="n">
        <v>88000</v>
      </c>
      <c r="K11" s="6" t="n">
        <v>441000</v>
      </c>
      <c r="L11" s="6" t="n">
        <v>87000</v>
      </c>
      <c r="M11" s="6" t="n">
        <v>119000</v>
      </c>
      <c r="N11" s="6" t="n">
        <v>241000</v>
      </c>
      <c r="O11" s="6" t="n">
        <v>101000</v>
      </c>
      <c r="P11" s="6" t="n">
        <v>181000</v>
      </c>
      <c r="Q11" s="6" t="n">
        <v>77000</v>
      </c>
      <c r="R11" s="6" t="n">
        <v>267000</v>
      </c>
      <c r="S11" s="6" t="n">
        <v>87000</v>
      </c>
      <c r="T11" s="6" t="n">
        <v>176000</v>
      </c>
    </row>
  </sheetData>
  <mergeCells count="3">
    <mergeCell ref="A1:A2"/>
    <mergeCell ref="B1:T1"/>
    <mergeCell ref="V1:X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6"/>
    <col customWidth="1" max="6" min="6" width="34"/>
    <col customWidth="1" max="7" min="7" width="14"/>
    <col customWidth="1" max="8" min="8" width="14"/>
    <col customWidth="1" max="9" min="9" width="14"/>
  </cols>
  <sheetData>
    <row spans="1:9" r="1">
      <c r="A1" s="1" t="s">
        <v>1425</v>
      </c>
      <c r="B1" s="2" t="s">
        <v>1</v>
      </c>
      <c r="E1" s="2" t="s">
        <v>1426</v>
      </c>
    </row>
    <row spans="1:9" r="2">
      <c r="B2" s="2" t="s">
        <v>1427</v>
      </c>
      <c r="C2" s="2" t="s">
        <v>30</v>
      </c>
      <c r="D2" s="2" t="s">
        <v>87</v>
      </c>
      <c r="E2" s="2" t="s">
        <v>30</v>
      </c>
      <c r="F2" s="2" t="s">
        <v>1428</v>
      </c>
      <c r="G2" s="2" t="s">
        <v>1429</v>
      </c>
      <c r="H2" s="2" t="s">
        <v>1430</v>
      </c>
      <c r="I2" s="2" t="s">
        <v>1431</v>
      </c>
    </row>
    <row spans="1:9" r="3">
      <c r="A3" s="3" t="s">
        <v>1432</v>
      </c>
    </row>
    <row spans="1:9" r="4">
      <c r="A4" s="4" t="s">
        <v>1433</v>
      </c>
      <c r="F4" s="5" t="n">
        <v>3</v>
      </c>
    </row>
    <row spans="1:9" r="5">
      <c r="A5" s="4" t="s">
        <v>1434</v>
      </c>
    </row>
    <row spans="1:9" r="6">
      <c r="A6" s="3" t="s">
        <v>1432</v>
      </c>
    </row>
    <row spans="1:9" r="7">
      <c r="A7" s="4" t="s">
        <v>1435</v>
      </c>
      <c r="I7" s="4" t="s">
        <v>485</v>
      </c>
    </row>
    <row spans="1:9" r="8">
      <c r="A8" s="4" t="s">
        <v>1436</v>
      </c>
      <c r="B8" s="4" t="s">
        <v>1281</v>
      </c>
    </row>
    <row spans="1:9" r="9">
      <c r="A9" s="4" t="s">
        <v>1437</v>
      </c>
    </row>
    <row spans="1:9" r="10">
      <c r="A10" s="3" t="s">
        <v>1432</v>
      </c>
    </row>
    <row spans="1:9" r="11">
      <c r="A11" s="4" t="s">
        <v>1438</v>
      </c>
      <c r="B11" s="4" t="s">
        <v>1439</v>
      </c>
    </row>
    <row spans="1:9" r="12">
      <c r="A12" s="4" t="s">
        <v>1440</v>
      </c>
    </row>
    <row spans="1:9" r="13">
      <c r="A13" s="3" t="s">
        <v>1432</v>
      </c>
    </row>
    <row spans="1:9" r="14">
      <c r="A14" s="4" t="s">
        <v>1438</v>
      </c>
      <c r="B14" s="4" t="s">
        <v>1404</v>
      </c>
    </row>
    <row spans="1:9" r="15">
      <c r="A15" s="4" t="s">
        <v>1441</v>
      </c>
    </row>
    <row spans="1:9" r="16">
      <c r="A16" s="3" t="s">
        <v>1432</v>
      </c>
    </row>
    <row spans="1:9" r="17">
      <c r="A17" s="4" t="s">
        <v>1438</v>
      </c>
      <c r="B17" s="4" t="s">
        <v>1442</v>
      </c>
      <c r="C17" s="4" t="s">
        <v>1439</v>
      </c>
      <c r="D17" s="4" t="s">
        <v>1439</v>
      </c>
    </row>
    <row spans="1:9" r="18">
      <c r="A18" s="4" t="s">
        <v>1443</v>
      </c>
      <c r="H18" s="4" t="s">
        <v>483</v>
      </c>
    </row>
    <row spans="1:9" r="19">
      <c r="A19" s="4" t="s">
        <v>1444</v>
      </c>
      <c r="E19" s="4" t="s">
        <v>1442</v>
      </c>
    </row>
    <row spans="1:9" r="20">
      <c r="A20" s="4" t="s">
        <v>1445</v>
      </c>
      <c r="B20" s="5" t="n">
        <v>920000</v>
      </c>
    </row>
    <row spans="1:9" r="21">
      <c r="A21" s="4" t="s">
        <v>1446</v>
      </c>
    </row>
    <row spans="1:9" r="22">
      <c r="A22" s="3" t="s">
        <v>1432</v>
      </c>
    </row>
    <row spans="1:9" r="23">
      <c r="A23" s="4" t="s">
        <v>1435</v>
      </c>
      <c r="G23" s="4" t="s">
        <v>14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 customWidth="1" max="5" min="5" width="14"/>
  </cols>
  <sheetData>
    <row spans="1:5" r="1">
      <c r="A1" s="1" t="s">
        <v>1448</v>
      </c>
      <c r="B1" s="2" t="s">
        <v>1</v>
      </c>
    </row>
    <row spans="1:5" r="2">
      <c r="B2" s="2" t="s">
        <v>2</v>
      </c>
      <c r="C2" s="2" t="s">
        <v>30</v>
      </c>
      <c r="D2" s="2" t="s">
        <v>87</v>
      </c>
      <c r="E2" s="2" t="s">
        <v>877</v>
      </c>
    </row>
    <row spans="1:5" r="3">
      <c r="A3" s="3" t="s">
        <v>1449</v>
      </c>
    </row>
    <row spans="1:5" r="4">
      <c r="A4" s="4" t="s">
        <v>1450</v>
      </c>
      <c r="B4" s="5" t="n">
        <v>106950</v>
      </c>
      <c r="C4" s="5" t="n">
        <v>162482</v>
      </c>
      <c r="D4" s="5" t="n">
        <v>190117</v>
      </c>
    </row>
    <row spans="1:5" r="5">
      <c r="A5" s="4" t="s">
        <v>1451</v>
      </c>
      <c r="B5" s="5" t="n">
        <v>0</v>
      </c>
      <c r="C5" s="5" t="n">
        <v>0</v>
      </c>
      <c r="D5" s="5" t="n">
        <v>0</v>
      </c>
    </row>
    <row spans="1:5" r="6">
      <c r="A6" s="4" t="s">
        <v>1452</v>
      </c>
      <c r="B6" s="5" t="n">
        <v>-86350</v>
      </c>
      <c r="C6" s="5" t="n">
        <v>-55532</v>
      </c>
      <c r="D6" s="5" t="n">
        <v>-27135</v>
      </c>
    </row>
    <row spans="1:5" r="7">
      <c r="A7" s="4" t="s">
        <v>1453</v>
      </c>
      <c r="B7" s="5" t="n">
        <v>0</v>
      </c>
      <c r="C7" s="5" t="n">
        <v>0</v>
      </c>
      <c r="D7" s="5" t="n">
        <v>0</v>
      </c>
    </row>
    <row spans="1:5" r="8">
      <c r="A8" s="4" t="s">
        <v>1454</v>
      </c>
      <c r="B8" s="5" t="n">
        <v>0</v>
      </c>
      <c r="C8" s="5" t="n">
        <v>0</v>
      </c>
      <c r="D8" s="5" t="n">
        <v>-500</v>
      </c>
    </row>
    <row spans="1:5" r="9">
      <c r="A9" s="4" t="s">
        <v>1455</v>
      </c>
      <c r="B9" s="5" t="n">
        <v>20600</v>
      </c>
      <c r="C9" s="5" t="n">
        <v>106950</v>
      </c>
      <c r="D9" s="5" t="n">
        <v>162482</v>
      </c>
    </row>
    <row spans="1:5" r="10">
      <c r="A10" s="3" t="s">
        <v>1456</v>
      </c>
    </row>
    <row spans="1:5" r="11">
      <c r="A11" s="4" t="s">
        <v>1457</v>
      </c>
      <c r="B11" s="7" t="n">
        <v>7.35</v>
      </c>
      <c r="C11" s="7" t="n">
        <v>8.710000000000001</v>
      </c>
      <c r="D11" s="7" t="n">
        <v>8.81</v>
      </c>
      <c r="E11" s="7" t="n">
        <v>8.93</v>
      </c>
    </row>
    <row spans="1:5" r="12">
      <c r="A12" s="4" t="s">
        <v>1458</v>
      </c>
      <c r="B12" s="5" t="n">
        <v>0</v>
      </c>
      <c r="C12" s="5" t="n">
        <v>0</v>
      </c>
      <c r="D12" s="5" t="n">
        <v>0</v>
      </c>
    </row>
    <row spans="1:5" r="13">
      <c r="A13" s="4" t="s">
        <v>1459</v>
      </c>
      <c r="B13" s="10" t="n">
        <v>9.039999999999999</v>
      </c>
      <c r="C13" s="5" t="n">
        <v>9</v>
      </c>
      <c r="D13" s="10" t="n">
        <v>9.59</v>
      </c>
    </row>
    <row spans="1:5" r="14">
      <c r="A14" s="4" t="s">
        <v>1460</v>
      </c>
      <c r="B14" s="5" t="n">
        <v>0</v>
      </c>
      <c r="C14" s="5" t="n">
        <v>0</v>
      </c>
      <c r="D14" s="5" t="n">
        <v>0</v>
      </c>
    </row>
    <row spans="1:5" r="15">
      <c r="A15" s="4" t="s">
        <v>1461</v>
      </c>
      <c r="B15" s="6" t="n">
        <v>0</v>
      </c>
      <c r="C15" s="6" t="n">
        <v>0</v>
      </c>
      <c r="D15" s="6" t="n">
        <v>11</v>
      </c>
    </row>
    <row spans="1:5" r="16">
      <c r="A16" s="4" t="s">
        <v>1462</v>
      </c>
      <c r="B16" s="5" t="n">
        <v>20600</v>
      </c>
      <c r="C16" s="5" t="n">
        <v>106950</v>
      </c>
      <c r="D16" s="5" t="n">
        <v>162482</v>
      </c>
    </row>
    <row spans="1:5" r="17">
      <c r="A17" s="4" t="s">
        <v>1463</v>
      </c>
      <c r="C17" s="7" t="n">
        <v>8.710000000000001</v>
      </c>
      <c r="D17" s="7" t="n">
        <v>8.81</v>
      </c>
    </row>
    <row spans="1:5" r="18">
      <c r="A18" s="4" t="s">
        <v>1464</v>
      </c>
      <c r="B18" s="6" t="n">
        <v>2026</v>
      </c>
    </row>
    <row spans="1:5" r="19">
      <c r="A19" s="4" t="s">
        <v>1465</v>
      </c>
      <c r="B19" s="5" t="n">
        <v>2026</v>
      </c>
    </row>
    <row spans="1:5" r="20">
      <c r="A20" s="4" t="s">
        <v>1466</v>
      </c>
      <c r="B20" s="6" t="n">
        <v>7834</v>
      </c>
      <c r="C20" s="6" t="n">
        <v>4021</v>
      </c>
      <c r="D20" s="6" t="n">
        <v>929</v>
      </c>
    </row>
    <row spans="1:5" r="21">
      <c r="A21" s="7" t="n">
        <v>7.35</v>
      </c>
    </row>
    <row spans="1:5" r="22">
      <c r="A22" s="3" t="s">
        <v>1449</v>
      </c>
    </row>
    <row spans="1:5" r="23">
      <c r="A23" s="4" t="s">
        <v>1455</v>
      </c>
      <c r="B23" s="5" t="n">
        <v>20600</v>
      </c>
    </row>
    <row spans="1:5" r="24">
      <c r="A24" s="3" t="s">
        <v>1456</v>
      </c>
    </row>
    <row spans="1:5" r="25">
      <c r="A25" s="4" t="s">
        <v>1462</v>
      </c>
      <c r="B25" s="5" t="n">
        <v>20600</v>
      </c>
    </row>
    <row spans="1:5" r="26">
      <c r="A26" s="4" t="s">
        <v>1463</v>
      </c>
      <c r="B26" s="7" t="n">
        <v>7.35</v>
      </c>
    </row>
    <row spans="1:5" r="27">
      <c r="A27" s="4" t="s">
        <v>1467</v>
      </c>
      <c r="B27" s="4" t="s">
        <v>14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s="1" t="s">
        <v>1469</v>
      </c>
      <c r="B1" s="2" t="s">
        <v>1</v>
      </c>
    </row>
    <row spans="1:5" r="2">
      <c r="B2" s="2" t="s">
        <v>2</v>
      </c>
      <c r="C2" s="2" t="s">
        <v>30</v>
      </c>
      <c r="D2" s="2" t="s">
        <v>87</v>
      </c>
      <c r="E2" s="2" t="s">
        <v>877</v>
      </c>
    </row>
    <row spans="1:5" r="3">
      <c r="A3" s="3" t="s">
        <v>1432</v>
      </c>
    </row>
    <row spans="1:5" r="4">
      <c r="A4" s="4" t="s">
        <v>163</v>
      </c>
      <c r="B4" s="6" t="n">
        <v>6648</v>
      </c>
      <c r="C4" s="6" t="n">
        <v>4358</v>
      </c>
      <c r="D4" s="6" t="n">
        <v>3297</v>
      </c>
    </row>
    <row spans="1:5" r="5">
      <c r="A5" s="4" t="s">
        <v>1470</v>
      </c>
      <c r="B5" s="6" t="n">
        <v>2746</v>
      </c>
      <c r="C5" s="6" t="n">
        <v>1771</v>
      </c>
      <c r="D5" s="6" t="n">
        <v>1349</v>
      </c>
    </row>
    <row spans="1:5" r="6">
      <c r="A6" s="4" t="s">
        <v>1471</v>
      </c>
    </row>
    <row spans="1:5" r="7">
      <c r="A7" s="3" t="s">
        <v>1432</v>
      </c>
    </row>
    <row spans="1:5" r="8">
      <c r="A8" s="4" t="s">
        <v>1472</v>
      </c>
      <c r="B8" s="5" t="n">
        <v>193959</v>
      </c>
      <c r="C8" s="5" t="n">
        <v>132944</v>
      </c>
      <c r="D8" s="5" t="n">
        <v>181483</v>
      </c>
    </row>
    <row spans="1:5" r="9">
      <c r="A9" s="4" t="s">
        <v>1473</v>
      </c>
      <c r="B9" s="5" t="n">
        <v>-16776</v>
      </c>
      <c r="C9" s="5" t="n">
        <v>-25230</v>
      </c>
      <c r="D9" s="5" t="n">
        <v>-30305</v>
      </c>
    </row>
    <row spans="1:5" r="10">
      <c r="A10" s="3" t="s">
        <v>1474</v>
      </c>
    </row>
    <row spans="1:5" r="11">
      <c r="A11" s="5" t="n">
        <v>2016</v>
      </c>
      <c r="B11" s="6" t="n">
        <v>7465</v>
      </c>
    </row>
    <row spans="1:5" r="12">
      <c r="A12" s="5" t="n">
        <v>2017</v>
      </c>
      <c r="B12" s="5" t="n">
        <v>5831</v>
      </c>
    </row>
    <row spans="1:5" r="13">
      <c r="A13" s="5" t="n">
        <v>2018</v>
      </c>
      <c r="B13" s="5" t="n">
        <v>2822</v>
      </c>
    </row>
    <row spans="1:5" r="14">
      <c r="A14" s="4" t="s">
        <v>1475</v>
      </c>
      <c r="B14" s="6" t="n">
        <v>16118</v>
      </c>
    </row>
    <row spans="1:5" r="15">
      <c r="A15" s="3" t="s">
        <v>1476</v>
      </c>
    </row>
    <row spans="1:5" r="16">
      <c r="A16" s="4" t="s">
        <v>1477</v>
      </c>
      <c r="B16" s="5" t="n">
        <v>236439</v>
      </c>
      <c r="C16" s="5" t="n">
        <v>298485</v>
      </c>
      <c r="D16" s="5" t="n">
        <v>360662</v>
      </c>
    </row>
    <row spans="1:5" r="17">
      <c r="A17" s="4" t="s">
        <v>1478</v>
      </c>
      <c r="B17" s="5" t="n">
        <v>-129850</v>
      </c>
      <c r="C17" s="5" t="n">
        <v>-169760</v>
      </c>
      <c r="D17" s="5" t="n">
        <v>-213355</v>
      </c>
    </row>
    <row spans="1:5" r="18">
      <c r="A18" s="4" t="s">
        <v>1479</v>
      </c>
      <c r="B18" s="5" t="n">
        <v>283772</v>
      </c>
      <c r="C18" s="5" t="n">
        <v>236439</v>
      </c>
      <c r="D18" s="5" t="n">
        <v>298485</v>
      </c>
    </row>
    <row spans="1:5" r="19">
      <c r="A19" s="3" t="s">
        <v>1480</v>
      </c>
    </row>
    <row spans="1:5" r="20">
      <c r="A20" s="4" t="s">
        <v>1481</v>
      </c>
      <c r="B20" s="7" t="n">
        <v>68.05</v>
      </c>
      <c r="C20" s="7" t="n">
        <v>41.17</v>
      </c>
      <c r="D20" s="7" t="n">
        <v>22.13</v>
      </c>
      <c r="E20" s="7" t="n">
        <v>13.2</v>
      </c>
    </row>
    <row spans="1:5" r="21">
      <c r="A21" s="4" t="s">
        <v>1482</v>
      </c>
      <c r="B21" s="10" t="n">
        <v>79.94</v>
      </c>
      <c r="C21" s="10" t="n">
        <v>59.91</v>
      </c>
      <c r="D21" s="10" t="n">
        <v>28.83</v>
      </c>
    </row>
    <row spans="1:5" r="22">
      <c r="A22" s="4" t="s">
        <v>1483</v>
      </c>
      <c r="B22" s="10" t="n">
        <v>40.44</v>
      </c>
      <c r="C22" s="10" t="n">
        <v>23.37</v>
      </c>
      <c r="D22" s="10" t="n">
        <v>13.32</v>
      </c>
    </row>
    <row spans="1:5" r="23">
      <c r="A23" s="4" t="s">
        <v>1484</v>
      </c>
      <c r="B23" s="7" t="n">
        <v>56.53</v>
      </c>
      <c r="C23" s="7" t="n">
        <v>34.41</v>
      </c>
      <c r="D23" s="7" t="n">
        <v>18.01</v>
      </c>
    </row>
    <row spans="1:5" r="24">
      <c r="A24" s="4" t="s">
        <v>1485</v>
      </c>
      <c r="B24" s="6" t="n">
        <v>11907</v>
      </c>
      <c r="C24" s="6" t="n">
        <v>12211</v>
      </c>
      <c r="D24" s="6" t="n">
        <v>8070</v>
      </c>
    </row>
    <row spans="1:5" r="25">
      <c r="A25" s="4" t="s">
        <v>1441</v>
      </c>
    </row>
    <row spans="1:5" r="26">
      <c r="A26" s="3" t="s">
        <v>1432</v>
      </c>
    </row>
    <row spans="1:5" r="27">
      <c r="A27" s="4" t="s">
        <v>1486</v>
      </c>
      <c r="B27" s="4" t="s">
        <v>1487</v>
      </c>
      <c r="C27" s="4" t="s">
        <v>1488</v>
      </c>
      <c r="D27" s="4" t="s">
        <v>1488</v>
      </c>
    </row>
    <row spans="1:5" r="28">
      <c r="A28" s="4" t="s">
        <v>1438</v>
      </c>
      <c r="B28" s="4" t="s">
        <v>1442</v>
      </c>
      <c r="C28" s="4" t="s">
        <v>1439</v>
      </c>
      <c r="D28" s="4" t="s">
        <v>1439</v>
      </c>
    </row>
    <row spans="1:5" r="29">
      <c r="A29" s="4" t="s">
        <v>1489</v>
      </c>
    </row>
    <row spans="1:5" r="30">
      <c r="A30" s="3" t="s">
        <v>1432</v>
      </c>
    </row>
    <row spans="1:5" r="31">
      <c r="A31" s="4" t="s">
        <v>1472</v>
      </c>
      <c r="B31" s="5" t="n">
        <v>193956</v>
      </c>
      <c r="C31" s="5" t="n">
        <v>132944</v>
      </c>
      <c r="D31" s="5" t="n">
        <v>181483</v>
      </c>
    </row>
    <row spans="1:5" r="32">
      <c r="A32" s="4" t="s">
        <v>1490</v>
      </c>
      <c r="B32" s="5" t="n">
        <v>129850</v>
      </c>
      <c r="C32" s="5" t="n">
        <v>169760</v>
      </c>
      <c r="D32" s="5" t="n">
        <v>213355</v>
      </c>
    </row>
    <row spans="1:5" r="33">
      <c r="A33" s="4" t="s">
        <v>1473</v>
      </c>
      <c r="B33" s="5" t="n">
        <v>-16776</v>
      </c>
      <c r="C33" s="5" t="n">
        <v>-25230</v>
      </c>
      <c r="D33" s="5" t="n">
        <v>-30305</v>
      </c>
    </row>
    <row spans="1:5" r="34">
      <c r="A34" s="4" t="s">
        <v>1491</v>
      </c>
    </row>
    <row spans="1:5" r="35">
      <c r="A35" s="3" t="s">
        <v>1432</v>
      </c>
    </row>
    <row spans="1:5" r="36">
      <c r="A36" s="4" t="s">
        <v>1472</v>
      </c>
      <c r="B36" s="5" t="n">
        <v>72000</v>
      </c>
      <c r="C36" s="5" t="n">
        <v>72000</v>
      </c>
      <c r="D36" s="5" t="n">
        <v>64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1492</v>
      </c>
      <c r="B1" s="2" t="s">
        <v>894</v>
      </c>
      <c r="J1" s="2" t="s">
        <v>1</v>
      </c>
    </row>
    <row spans="1:12" r="2">
      <c r="B2" s="2" t="s">
        <v>2</v>
      </c>
      <c r="C2" s="2" t="s">
        <v>895</v>
      </c>
      <c r="D2" s="2" t="s">
        <v>4</v>
      </c>
      <c r="E2" s="2" t="s">
        <v>896</v>
      </c>
      <c r="F2" s="2" t="s">
        <v>30</v>
      </c>
      <c r="G2" s="2" t="s">
        <v>897</v>
      </c>
      <c r="H2" s="2" t="s">
        <v>898</v>
      </c>
      <c r="I2" s="2" t="s">
        <v>899</v>
      </c>
      <c r="J2" s="2" t="s">
        <v>2</v>
      </c>
      <c r="K2" s="2" t="s">
        <v>30</v>
      </c>
      <c r="L2" s="2" t="s">
        <v>87</v>
      </c>
    </row>
    <row spans="1:12" r="3">
      <c r="A3" s="3" t="s">
        <v>271</v>
      </c>
    </row>
    <row spans="1:12" r="4">
      <c r="A4" s="4" t="s">
        <v>155</v>
      </c>
      <c r="B4" s="6" t="n">
        <v>24395</v>
      </c>
      <c r="C4" s="6" t="n">
        <v>21074</v>
      </c>
      <c r="D4" s="6" t="n">
        <v>19372</v>
      </c>
      <c r="E4" s="6" t="n">
        <v>17841</v>
      </c>
      <c r="F4" s="6" t="n">
        <v>16010</v>
      </c>
      <c r="G4" s="6" t="n">
        <v>14610</v>
      </c>
      <c r="H4" s="6" t="n">
        <v>13154</v>
      </c>
      <c r="I4" s="6" t="n">
        <v>12182</v>
      </c>
      <c r="J4" s="6" t="n">
        <v>82682</v>
      </c>
      <c r="K4" s="6" t="n">
        <v>55956</v>
      </c>
      <c r="L4" s="6" t="n">
        <v>40291</v>
      </c>
    </row>
    <row spans="1:12" r="5">
      <c r="A5" s="4" t="s">
        <v>1493</v>
      </c>
      <c r="J5" s="5" t="n">
        <v>-309</v>
      </c>
      <c r="K5" s="5" t="n">
        <v>-309</v>
      </c>
      <c r="L5" s="5" t="n">
        <v>-835</v>
      </c>
    </row>
    <row spans="1:12" r="6">
      <c r="A6" s="4" t="s">
        <v>1494</v>
      </c>
      <c r="B6" s="6" t="n">
        <v>24318</v>
      </c>
      <c r="C6" s="6" t="n">
        <v>20997</v>
      </c>
      <c r="D6" s="6" t="n">
        <v>19294</v>
      </c>
      <c r="E6" s="6" t="n">
        <v>17764</v>
      </c>
      <c r="F6" s="6" t="n">
        <v>15933</v>
      </c>
      <c r="G6" s="6" t="n">
        <v>14533</v>
      </c>
      <c r="H6" s="6" t="n">
        <v>13077</v>
      </c>
      <c r="I6" s="6" t="n">
        <v>12104</v>
      </c>
      <c r="J6" s="6" t="n">
        <v>82373</v>
      </c>
      <c r="K6" s="6" t="n">
        <v>55647</v>
      </c>
      <c r="L6" s="6" t="n">
        <v>39456</v>
      </c>
    </row>
    <row spans="1:12" r="7">
      <c r="A7" s="4" t="s">
        <v>1495</v>
      </c>
      <c r="J7" s="5" t="n">
        <v>14984961</v>
      </c>
      <c r="K7" s="5" t="n">
        <v>14039809</v>
      </c>
      <c r="L7" s="5" t="n">
        <v>12758381</v>
      </c>
    </row>
    <row spans="1:12" r="8">
      <c r="A8" s="4" t="s">
        <v>1496</v>
      </c>
      <c r="J8" s="5" t="n">
        <v>309516</v>
      </c>
      <c r="K8" s="5" t="n">
        <v>328015</v>
      </c>
      <c r="L8" s="5" t="n">
        <v>398265</v>
      </c>
    </row>
    <row spans="1:12" r="9">
      <c r="A9" s="4" t="s">
        <v>1497</v>
      </c>
      <c r="J9" s="5" t="n">
        <v>15294477</v>
      </c>
      <c r="K9" s="5" t="n">
        <v>14367824</v>
      </c>
      <c r="L9" s="5" t="n">
        <v>13156646</v>
      </c>
    </row>
    <row spans="1:12" r="10">
      <c r="A10" s="4" t="s">
        <v>1498</v>
      </c>
      <c r="B10" s="7" t="n">
        <v>1.55</v>
      </c>
      <c r="C10" s="7" t="n">
        <v>1.35</v>
      </c>
      <c r="D10" s="7" t="n">
        <v>1.27</v>
      </c>
      <c r="E10" s="7" t="n">
        <v>1.2</v>
      </c>
      <c r="F10" s="7" t="n">
        <v>1.09</v>
      </c>
      <c r="G10" s="6" t="n">
        <v>1</v>
      </c>
      <c r="H10" s="7" t="n">
        <v>0.92</v>
      </c>
      <c r="I10" s="7" t="n">
        <v>0.85</v>
      </c>
      <c r="J10" s="7" t="n">
        <v>5.39</v>
      </c>
      <c r="K10" s="7" t="n">
        <v>3.87</v>
      </c>
      <c r="L10" s="6" t="n">
        <v>3</v>
      </c>
    </row>
    <row spans="1:12" r="11">
      <c r="A11" s="4" t="s">
        <v>1499</v>
      </c>
      <c r="J11" s="6" t="n">
        <v>0</v>
      </c>
      <c r="K11" s="6" t="n">
        <v>0</v>
      </c>
      <c r="L11" s="6" t="n">
        <v>533</v>
      </c>
    </row>
    <row spans="1:12" r="12">
      <c r="A12" s="4" t="s">
        <v>1500</v>
      </c>
      <c r="J12" s="6" t="n">
        <v>82373</v>
      </c>
      <c r="K12" s="6" t="n">
        <v>55647</v>
      </c>
      <c r="L12" s="6" t="n">
        <v>39989</v>
      </c>
    </row>
    <row spans="1:12" r="13">
      <c r="A13" s="4" t="s">
        <v>1495</v>
      </c>
      <c r="J13" s="5" t="n">
        <v>15294477</v>
      </c>
      <c r="K13" s="5" t="n">
        <v>14367824</v>
      </c>
      <c r="L13" s="5" t="n">
        <v>13156646</v>
      </c>
    </row>
    <row spans="1:12" r="14">
      <c r="A14" s="4" t="s">
        <v>1501</v>
      </c>
      <c r="J14" s="5" t="n">
        <v>56614</v>
      </c>
      <c r="K14" s="5" t="n">
        <v>74868</v>
      </c>
      <c r="L14" s="5" t="n">
        <v>88519</v>
      </c>
    </row>
    <row spans="1:12" r="15">
      <c r="A15" s="4" t="s">
        <v>1502</v>
      </c>
      <c r="J15" s="5" t="n">
        <v>0</v>
      </c>
      <c r="K15" s="5" t="n">
        <v>0</v>
      </c>
      <c r="L15" s="5" t="n">
        <v>574247</v>
      </c>
    </row>
    <row spans="1:12" r="16">
      <c r="A16" s="4" t="s">
        <v>1503</v>
      </c>
      <c r="J16" s="5" t="n">
        <v>15351091</v>
      </c>
      <c r="K16" s="5" t="n">
        <v>14442692</v>
      </c>
      <c r="L16" s="5" t="n">
        <v>13819412</v>
      </c>
    </row>
    <row spans="1:12" r="17">
      <c r="A17" s="4" t="s">
        <v>129</v>
      </c>
      <c r="B17" s="7" t="n">
        <v>1.54</v>
      </c>
      <c r="C17" s="7" t="n">
        <v>1.35</v>
      </c>
      <c r="D17" s="7" t="n">
        <v>1.26</v>
      </c>
      <c r="E17" s="7" t="n">
        <v>1.2</v>
      </c>
      <c r="F17" s="7" t="n">
        <v>1.09</v>
      </c>
      <c r="G17" s="6" t="n">
        <v>1</v>
      </c>
      <c r="H17" s="7" t="n">
        <v>0.91</v>
      </c>
      <c r="I17" s="7" t="n">
        <v>0.85</v>
      </c>
      <c r="J17" s="7" t="n">
        <v>5.37</v>
      </c>
      <c r="K17" s="7" t="n">
        <v>3.85</v>
      </c>
      <c r="L17" s="7" t="n">
        <v>2.8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r="A1" s="1" t="s">
        <v>1504</v>
      </c>
      <c r="B1" s="2" t="s">
        <v>1</v>
      </c>
    </row>
    <row spans="1:4" r="2">
      <c r="B2" s="2" t="s">
        <v>2</v>
      </c>
      <c r="C2" s="2" t="s">
        <v>30</v>
      </c>
      <c r="D2" s="2" t="s">
        <v>87</v>
      </c>
    </row>
    <row spans="1:4" r="3">
      <c r="A3" s="3" t="s">
        <v>274</v>
      </c>
    </row>
    <row spans="1:4" r="4">
      <c r="A4" s="4" t="s">
        <v>1505</v>
      </c>
      <c r="B4" s="6" t="n">
        <v>2806</v>
      </c>
      <c r="C4" s="6" t="n">
        <v>2111</v>
      </c>
      <c r="D4" s="6" t="n">
        <v>1644</v>
      </c>
    </row>
    <row spans="1:4" r="5">
      <c r="A5" s="3" t="s">
        <v>1506</v>
      </c>
    </row>
    <row spans="1:4" r="6">
      <c r="A6" s="5" t="n">
        <v>2016</v>
      </c>
      <c r="B6" s="5" t="n">
        <v>2673</v>
      </c>
    </row>
    <row spans="1:4" r="7">
      <c r="A7" s="5" t="n">
        <v>2017</v>
      </c>
      <c r="B7" s="5" t="n">
        <v>3292</v>
      </c>
    </row>
    <row spans="1:4" r="8">
      <c r="A8" s="5" t="n">
        <v>2018</v>
      </c>
      <c r="B8" s="5" t="n">
        <v>3654</v>
      </c>
    </row>
    <row spans="1:4" r="9">
      <c r="A9" s="5" t="n">
        <v>2019</v>
      </c>
      <c r="B9" s="5" t="n">
        <v>3821</v>
      </c>
    </row>
    <row spans="1:4" r="10">
      <c r="A10" s="5" t="n">
        <v>2020</v>
      </c>
      <c r="B10" s="5" t="n">
        <v>3993</v>
      </c>
    </row>
    <row spans="1:4" r="11">
      <c r="A11" s="4" t="s">
        <v>1240</v>
      </c>
      <c r="B11" s="5" t="n">
        <v>0</v>
      </c>
    </row>
    <row spans="1:4" r="12">
      <c r="A12" s="4" t="s">
        <v>142</v>
      </c>
      <c r="B12" s="6" t="n">
        <v>174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507</v>
      </c>
      <c r="B1" s="2" t="s">
        <v>2</v>
      </c>
      <c r="C1" s="2" t="s">
        <v>30</v>
      </c>
    </row>
    <row spans="1:3" r="2">
      <c r="A2" s="3" t="s">
        <v>1508</v>
      </c>
    </row>
    <row spans="1:3" r="3">
      <c r="A3" s="4" t="s">
        <v>1509</v>
      </c>
      <c r="B3" s="4" t="s">
        <v>1510</v>
      </c>
      <c r="C3" s="4" t="s">
        <v>1511</v>
      </c>
    </row>
    <row spans="1:3" r="4">
      <c r="A4" s="4" t="s">
        <v>1512</v>
      </c>
      <c r="B4" s="4" t="s">
        <v>1513</v>
      </c>
      <c r="C4" s="4" t="s">
        <v>1514</v>
      </c>
    </row>
    <row spans="1:3" r="5">
      <c r="A5" s="4" t="s">
        <v>1515</v>
      </c>
    </row>
    <row spans="1:3" r="6">
      <c r="A6" s="3" t="s">
        <v>1508</v>
      </c>
    </row>
    <row spans="1:3" r="7">
      <c r="A7" s="4" t="s">
        <v>1516</v>
      </c>
      <c r="B7" s="6" t="n">
        <v>212025</v>
      </c>
      <c r="C7" s="6" t="n">
        <v>174042</v>
      </c>
    </row>
    <row spans="1:3" r="8">
      <c r="A8" s="4" t="s">
        <v>1517</v>
      </c>
    </row>
    <row spans="1:3" r="9">
      <c r="A9" s="3" t="s">
        <v>1508</v>
      </c>
    </row>
    <row spans="1:3" r="10">
      <c r="A10" s="4" t="s">
        <v>1518</v>
      </c>
      <c r="B10" s="5" t="n">
        <v>88634</v>
      </c>
      <c r="C10" s="5" t="n">
        <v>54922</v>
      </c>
    </row>
    <row spans="1:3" r="11">
      <c r="A11" s="4" t="s">
        <v>1519</v>
      </c>
    </row>
    <row spans="1:3" r="12">
      <c r="A12" s="3" t="s">
        <v>1508</v>
      </c>
    </row>
    <row spans="1:3" r="13">
      <c r="A13" s="4" t="s">
        <v>1516</v>
      </c>
      <c r="B13" s="5" t="n">
        <v>143995</v>
      </c>
      <c r="C13" s="5" t="n">
        <v>133513</v>
      </c>
    </row>
    <row spans="1:3" r="14">
      <c r="A14" s="4" t="s">
        <v>1520</v>
      </c>
    </row>
    <row spans="1:3" r="15">
      <c r="A15" s="3" t="s">
        <v>1508</v>
      </c>
    </row>
    <row spans="1:3" r="16">
      <c r="A16" s="4" t="s">
        <v>1518</v>
      </c>
      <c r="B16" s="5" t="n">
        <v>11446</v>
      </c>
      <c r="C16" s="5" t="n">
        <v>9832</v>
      </c>
    </row>
    <row spans="1:3" r="17">
      <c r="A17" s="4" t="s">
        <v>1521</v>
      </c>
    </row>
    <row spans="1:3" r="18">
      <c r="A18" s="3" t="s">
        <v>1508</v>
      </c>
    </row>
    <row spans="1:3" r="19">
      <c r="A19" s="4" t="s">
        <v>1516</v>
      </c>
      <c r="B19" s="5" t="n">
        <v>68030</v>
      </c>
      <c r="C19" s="5" t="n">
        <v>40529</v>
      </c>
    </row>
    <row spans="1:3" r="20">
      <c r="A20" s="4" t="s">
        <v>1522</v>
      </c>
    </row>
    <row spans="1:3" r="21">
      <c r="A21" s="3" t="s">
        <v>1508</v>
      </c>
    </row>
    <row spans="1:3" r="22">
      <c r="A22" s="4" t="s">
        <v>1518</v>
      </c>
      <c r="B22" s="6" t="n">
        <v>77188</v>
      </c>
      <c r="C22" s="6" t="n">
        <v>4509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523</v>
      </c>
      <c r="B1" s="2" t="s">
        <v>2</v>
      </c>
      <c r="C1" s="2" t="s">
        <v>30</v>
      </c>
    </row>
    <row spans="1:3" r="2">
      <c r="A2" s="3" t="s">
        <v>1524</v>
      </c>
    </row>
    <row spans="1:3" r="3">
      <c r="A3" s="4" t="s">
        <v>1525</v>
      </c>
      <c r="B3" s="6" t="n">
        <v>542924</v>
      </c>
    </row>
    <row spans="1:3" r="4">
      <c r="A4" s="4" t="s">
        <v>1526</v>
      </c>
      <c r="B4" s="4" t="s">
        <v>1527</v>
      </c>
    </row>
    <row spans="1:3" r="5">
      <c r="A5" s="4" t="s">
        <v>1528</v>
      </c>
      <c r="B5" s="6" t="n">
        <v>226404</v>
      </c>
    </row>
    <row spans="1:3" r="6">
      <c r="A6" s="4" t="s">
        <v>1529</v>
      </c>
      <c r="B6" s="4" t="s">
        <v>559</v>
      </c>
    </row>
    <row spans="1:3" r="7">
      <c r="A7" s="4" t="s">
        <v>1530</v>
      </c>
      <c r="B7" s="6" t="n">
        <v>283005</v>
      </c>
    </row>
    <row spans="1:3" r="8">
      <c r="A8" s="4" t="s">
        <v>1531</v>
      </c>
      <c r="B8" s="4" t="s">
        <v>759</v>
      </c>
    </row>
    <row spans="1:3" r="9">
      <c r="A9" s="3" t="s">
        <v>1532</v>
      </c>
    </row>
    <row spans="1:3" r="10">
      <c r="A10" s="4" t="s">
        <v>1525</v>
      </c>
      <c r="B10" s="6" t="n">
        <v>537861</v>
      </c>
    </row>
    <row spans="1:3" r="11">
      <c r="A11" s="4" t="s">
        <v>1526</v>
      </c>
      <c r="B11" s="4" t="s">
        <v>1533</v>
      </c>
    </row>
    <row spans="1:3" r="12">
      <c r="A12" s="4" t="s">
        <v>1534</v>
      </c>
      <c r="B12" s="6" t="n">
        <v>161614</v>
      </c>
    </row>
    <row spans="1:3" r="13">
      <c r="A13" s="4" t="s">
        <v>1535</v>
      </c>
      <c r="B13" s="4" t="s">
        <v>1536</v>
      </c>
    </row>
    <row spans="1:3" r="14">
      <c r="A14" s="4" t="s">
        <v>1530</v>
      </c>
      <c r="B14" s="6" t="n">
        <v>233443</v>
      </c>
    </row>
    <row spans="1:3" r="15">
      <c r="A15" s="4" t="s">
        <v>1531</v>
      </c>
      <c r="B15" s="4" t="s">
        <v>1537</v>
      </c>
    </row>
    <row spans="1:3" r="16">
      <c r="A16" s="3" t="s">
        <v>1538</v>
      </c>
    </row>
    <row spans="1:3" r="17">
      <c r="A17" s="4" t="s">
        <v>1525</v>
      </c>
      <c r="B17" s="6" t="n">
        <v>542924</v>
      </c>
    </row>
    <row spans="1:3" r="18">
      <c r="A18" s="4" t="s">
        <v>1526</v>
      </c>
      <c r="B18" s="4" t="s">
        <v>1539</v>
      </c>
    </row>
    <row spans="1:3" r="19">
      <c r="A19" s="4" t="s">
        <v>1528</v>
      </c>
      <c r="B19" s="6" t="n">
        <v>215486</v>
      </c>
    </row>
    <row spans="1:3" r="20">
      <c r="A20" s="4" t="s">
        <v>1529</v>
      </c>
      <c r="B20" s="4" t="s">
        <v>1397</v>
      </c>
    </row>
    <row spans="1:3" r="21">
      <c r="A21" s="4" t="s">
        <v>1530</v>
      </c>
      <c r="B21" s="6" t="n">
        <v>287315</v>
      </c>
    </row>
    <row spans="1:3" r="22">
      <c r="A22" s="4" t="s">
        <v>1531</v>
      </c>
      <c r="B22" s="4" t="s">
        <v>1540</v>
      </c>
    </row>
    <row spans="1:3" r="23">
      <c r="A23" s="3" t="s">
        <v>1541</v>
      </c>
    </row>
    <row spans="1:3" r="24">
      <c r="A24" s="4" t="s">
        <v>1525</v>
      </c>
      <c r="B24" s="6" t="n">
        <v>571251</v>
      </c>
    </row>
    <row spans="1:3" r="25">
      <c r="A25" s="4" t="s">
        <v>1526</v>
      </c>
      <c r="B25" s="4" t="s">
        <v>1542</v>
      </c>
    </row>
    <row spans="1:3" r="26">
      <c r="A26" s="4" t="s">
        <v>1528</v>
      </c>
      <c r="B26" s="6" t="n">
        <v>287315</v>
      </c>
    </row>
    <row spans="1:3" r="27">
      <c r="A27" s="4" t="s">
        <v>1529</v>
      </c>
      <c r="B27" s="4" t="s">
        <v>1540</v>
      </c>
    </row>
    <row spans="1:3" r="28">
      <c r="A28" s="4" t="s">
        <v>1530</v>
      </c>
      <c r="B28" s="6" t="n">
        <v>359143</v>
      </c>
    </row>
    <row spans="1:3" r="29">
      <c r="A29" s="4" t="s">
        <v>1531</v>
      </c>
      <c r="B29" s="4" t="s">
        <v>587</v>
      </c>
    </row>
    <row spans="1:3" r="30">
      <c r="A30" s="4" t="s">
        <v>1543</v>
      </c>
    </row>
    <row spans="1:3" r="31">
      <c r="A31" s="3" t="s">
        <v>1524</v>
      </c>
    </row>
    <row spans="1:3" r="32">
      <c r="A32" s="4" t="s">
        <v>1525</v>
      </c>
      <c r="B32" s="6" t="n">
        <v>522891</v>
      </c>
      <c r="C32" s="6" t="n">
        <v>382441</v>
      </c>
    </row>
    <row spans="1:3" r="33">
      <c r="A33" s="4" t="s">
        <v>1526</v>
      </c>
      <c r="B33" s="4" t="s">
        <v>1544</v>
      </c>
      <c r="C33" s="4" t="s">
        <v>1545</v>
      </c>
    </row>
    <row spans="1:3" r="34">
      <c r="A34" s="4" t="s">
        <v>1528</v>
      </c>
      <c r="B34" s="6" t="n">
        <v>226168</v>
      </c>
      <c r="C34" s="6" t="n">
        <v>176639</v>
      </c>
    </row>
    <row spans="1:3" r="35">
      <c r="A35" s="4" t="s">
        <v>1529</v>
      </c>
      <c r="B35" s="4" t="s">
        <v>559</v>
      </c>
      <c r="C35" s="4" t="s">
        <v>559</v>
      </c>
    </row>
    <row spans="1:3" r="36">
      <c r="A36" s="4" t="s">
        <v>1530</v>
      </c>
      <c r="B36" s="6" t="n">
        <v>282710</v>
      </c>
      <c r="C36" s="6" t="n">
        <v>220799</v>
      </c>
    </row>
    <row spans="1:3" r="37">
      <c r="A37" s="4" t="s">
        <v>1531</v>
      </c>
      <c r="B37" s="4" t="s">
        <v>759</v>
      </c>
      <c r="C37" s="4" t="s">
        <v>759</v>
      </c>
    </row>
    <row spans="1:3" r="38">
      <c r="A38" s="3" t="s">
        <v>1546</v>
      </c>
    </row>
    <row spans="1:3" r="39">
      <c r="A39" s="4" t="s">
        <v>1525</v>
      </c>
      <c r="B39" s="6" t="n">
        <v>522891</v>
      </c>
    </row>
    <row spans="1:3" r="40">
      <c r="A40" s="4" t="s">
        <v>1526</v>
      </c>
      <c r="B40" s="4" t="s">
        <v>1547</v>
      </c>
    </row>
    <row spans="1:3" r="41">
      <c r="A41" s="4" t="s">
        <v>1528</v>
      </c>
      <c r="B41" s="6" t="n">
        <v>161332</v>
      </c>
    </row>
    <row spans="1:3" r="42">
      <c r="A42" s="4" t="s">
        <v>1529</v>
      </c>
      <c r="B42" s="4" t="s">
        <v>1536</v>
      </c>
    </row>
    <row spans="1:3" r="43">
      <c r="A43" s="4" t="s">
        <v>1530</v>
      </c>
      <c r="B43" s="6" t="n">
        <v>233035</v>
      </c>
    </row>
    <row spans="1:3" r="44">
      <c r="A44" s="4" t="s">
        <v>1531</v>
      </c>
      <c r="B44" s="4" t="s">
        <v>1537</v>
      </c>
    </row>
    <row spans="1:3" r="45">
      <c r="A45" s="3" t="s">
        <v>1532</v>
      </c>
    </row>
    <row spans="1:3" r="46">
      <c r="A46" s="4" t="s">
        <v>1525</v>
      </c>
      <c r="B46" s="6" t="n">
        <v>522891</v>
      </c>
      <c r="C46" s="6" t="n">
        <v>382441</v>
      </c>
    </row>
    <row spans="1:3" r="47">
      <c r="A47" s="4" t="s">
        <v>1526</v>
      </c>
      <c r="B47" s="4" t="s">
        <v>1547</v>
      </c>
      <c r="C47" s="4" t="s">
        <v>1548</v>
      </c>
    </row>
    <row spans="1:3" r="48">
      <c r="A48" s="4" t="s">
        <v>1534</v>
      </c>
      <c r="B48" s="6" t="n">
        <v>215109</v>
      </c>
    </row>
    <row spans="1:3" r="49">
      <c r="A49" s="4" t="s">
        <v>1535</v>
      </c>
      <c r="B49" s="4" t="s">
        <v>1397</v>
      </c>
    </row>
    <row spans="1:3" r="50">
      <c r="A50" s="4" t="s">
        <v>1530</v>
      </c>
      <c r="B50" s="6" t="n">
        <v>286812</v>
      </c>
      <c r="C50" s="6" t="n">
        <v>159181</v>
      </c>
    </row>
    <row spans="1:3" r="51">
      <c r="A51" s="4" t="s">
        <v>1531</v>
      </c>
      <c r="B51" s="4" t="s">
        <v>1540</v>
      </c>
      <c r="C51" s="4" t="s">
        <v>1397</v>
      </c>
    </row>
    <row spans="1:3" r="52">
      <c r="A52" s="3" t="s">
        <v>1538</v>
      </c>
    </row>
    <row spans="1:3" r="53">
      <c r="A53" s="4" t="s">
        <v>1525</v>
      </c>
      <c r="B53" s="6" t="n">
        <v>551218</v>
      </c>
      <c r="C53" s="6" t="n">
        <v>400814</v>
      </c>
    </row>
    <row spans="1:3" r="54">
      <c r="A54" s="4" t="s">
        <v>1526</v>
      </c>
      <c r="B54" s="4" t="s">
        <v>1549</v>
      </c>
      <c r="C54" s="4" t="s">
        <v>1550</v>
      </c>
    </row>
    <row spans="1:3" r="55">
      <c r="A55" s="4" t="s">
        <v>1528</v>
      </c>
      <c r="B55" s="6" t="n">
        <v>286812</v>
      </c>
      <c r="C55" s="6" t="n">
        <v>212241</v>
      </c>
    </row>
    <row spans="1:3" r="56">
      <c r="A56" s="4" t="s">
        <v>1529</v>
      </c>
      <c r="B56" s="4" t="s">
        <v>1540</v>
      </c>
      <c r="C56" s="4" t="s">
        <v>1540</v>
      </c>
    </row>
    <row spans="1:3" r="57">
      <c r="A57" s="4" t="s">
        <v>1530</v>
      </c>
      <c r="B57" s="6" t="n">
        <v>358515</v>
      </c>
      <c r="C57" s="6" t="n">
        <v>265302</v>
      </c>
    </row>
    <row spans="1:3" r="58">
      <c r="A58" s="4" t="s">
        <v>1531</v>
      </c>
      <c r="B58" s="4" t="s">
        <v>587</v>
      </c>
      <c r="C58" s="4" t="s">
        <v>587</v>
      </c>
    </row>
    <row spans="1:3" r="59">
      <c r="A59" s="3" t="s">
        <v>1541</v>
      </c>
    </row>
    <row spans="1:3" r="60">
      <c r="A60" s="4" t="s">
        <v>1525</v>
      </c>
      <c r="C60" s="6" t="n">
        <v>382441</v>
      </c>
    </row>
    <row spans="1:3" r="61">
      <c r="A61" s="4" t="s">
        <v>1526</v>
      </c>
      <c r="C61" s="4" t="s">
        <v>1545</v>
      </c>
    </row>
    <row spans="1:3" r="62">
      <c r="A62" s="4" t="s">
        <v>1528</v>
      </c>
      <c r="C62" s="6" t="n">
        <v>66240</v>
      </c>
    </row>
    <row spans="1:3" r="63">
      <c r="A63" s="4" t="s">
        <v>1529</v>
      </c>
      <c r="C63" s="4" t="s">
        <v>48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4"/>
    <col customWidth="1" max="2" min="2" width="65"/>
    <col customWidth="1" max="3" min="3" width="21"/>
    <col customWidth="1" max="4" min="4" width="21"/>
  </cols>
  <sheetData>
    <row spans="1:4" r="1">
      <c r="A1" s="1" t="s">
        <v>1551</v>
      </c>
      <c r="B1" s="2" t="s">
        <v>1</v>
      </c>
    </row>
    <row spans="1:4" r="2">
      <c r="B2" s="2" t="s">
        <v>1552</v>
      </c>
      <c r="C2" s="2" t="s">
        <v>804</v>
      </c>
      <c r="D2" s="2" t="s">
        <v>805</v>
      </c>
    </row>
    <row spans="1:4" r="3">
      <c r="A3" s="3" t="s">
        <v>1553</v>
      </c>
    </row>
    <row spans="1:4" r="4">
      <c r="A4" s="4" t="s">
        <v>1554</v>
      </c>
      <c r="B4" s="4" t="s">
        <v>485</v>
      </c>
    </row>
    <row spans="1:4" r="5">
      <c r="A5" s="4" t="s">
        <v>1555</v>
      </c>
      <c r="B5" s="6" t="n">
        <v>110</v>
      </c>
      <c r="C5" s="6" t="n">
        <v>1</v>
      </c>
      <c r="D5" s="6" t="n">
        <v>7</v>
      </c>
    </row>
    <row spans="1:4" r="6">
      <c r="A6" s="4" t="s">
        <v>1556</v>
      </c>
    </row>
    <row spans="1:4" r="7">
      <c r="A7" s="3" t="s">
        <v>1557</v>
      </c>
    </row>
    <row spans="1:4" r="8">
      <c r="A8" s="4" t="s">
        <v>1558</v>
      </c>
      <c r="B8" s="6" t="n">
        <v>375</v>
      </c>
    </row>
    <row spans="1:4" r="9">
      <c r="A9" s="4" t="s">
        <v>1559</v>
      </c>
      <c r="B9" s="5" t="n">
        <v>5</v>
      </c>
    </row>
    <row spans="1:4" r="10">
      <c r="A10" s="4" t="s">
        <v>1560</v>
      </c>
      <c r="B10" s="5" t="n">
        <v>40000</v>
      </c>
    </row>
    <row spans="1:4" r="11">
      <c r="A11" s="4" t="s">
        <v>1561</v>
      </c>
      <c r="B11" s="5" t="n">
        <v>2</v>
      </c>
    </row>
    <row spans="1:4" r="12">
      <c r="A12" s="4" t="s">
        <v>1562</v>
      </c>
      <c r="B12" s="4" t="s">
        <v>1563</v>
      </c>
    </row>
    <row spans="1:4" r="13">
      <c r="A13" s="4" t="s">
        <v>1564</v>
      </c>
    </row>
    <row spans="1:4" r="14">
      <c r="A14" s="3" t="s">
        <v>1557</v>
      </c>
    </row>
    <row spans="1:4" r="15">
      <c r="A15" s="4" t="s">
        <v>1565</v>
      </c>
      <c r="B15" s="4" t="s">
        <v>573</v>
      </c>
    </row>
    <row spans="1:4" r="16">
      <c r="A16" s="4" t="s">
        <v>1566</v>
      </c>
      <c r="B16" s="5" t="n">
        <v>0</v>
      </c>
    </row>
    <row spans="1:4" r="17">
      <c r="A17" s="4" t="s">
        <v>1567</v>
      </c>
    </row>
    <row spans="1:4" r="18">
      <c r="A18" s="3" t="s">
        <v>1557</v>
      </c>
    </row>
    <row spans="1:4" r="19">
      <c r="A19" s="4" t="s">
        <v>1565</v>
      </c>
      <c r="B19" s="4" t="s">
        <v>1568</v>
      </c>
    </row>
    <row spans="1:4" r="20">
      <c r="A20" s="4" t="s">
        <v>1566</v>
      </c>
      <c r="B20" s="5" t="n">
        <v>3</v>
      </c>
    </row>
    <row spans="1:4" r="21">
      <c r="A21" s="4" t="s">
        <v>1569</v>
      </c>
    </row>
    <row spans="1:4" r="22">
      <c r="A22" s="3" t="s">
        <v>1557</v>
      </c>
    </row>
    <row spans="1:4" r="23">
      <c r="A23" s="4" t="s">
        <v>1565</v>
      </c>
      <c r="B23" s="4" t="s">
        <v>1570</v>
      </c>
    </row>
    <row spans="1:4" r="24">
      <c r="A24" s="4" t="s">
        <v>1560</v>
      </c>
      <c r="B24" s="5" t="n">
        <v>15000</v>
      </c>
    </row>
    <row spans="1:4" r="25">
      <c r="A25" s="4" t="s">
        <v>1571</v>
      </c>
      <c r="B25" s="5" t="n">
        <v>2</v>
      </c>
    </row>
    <row spans="1:4" r="26">
      <c r="A26" s="4" t="s">
        <v>1438</v>
      </c>
      <c r="B26" s="4" t="s">
        <v>1439</v>
      </c>
    </row>
    <row spans="1:4" r="27">
      <c r="A27" s="4" t="s">
        <v>1572</v>
      </c>
    </row>
    <row spans="1:4" r="28">
      <c r="A28" s="3" t="s">
        <v>1557</v>
      </c>
    </row>
    <row spans="1:4" r="29">
      <c r="A29" s="4" t="s">
        <v>1566</v>
      </c>
      <c r="B29" s="5" t="n">
        <v>0</v>
      </c>
    </row>
    <row spans="1:4" r="30">
      <c r="A30" s="4" t="s">
        <v>1573</v>
      </c>
    </row>
    <row spans="1:4" r="31">
      <c r="A31" s="3" t="s">
        <v>1557</v>
      </c>
    </row>
    <row spans="1:4" r="32">
      <c r="A32" s="4" t="s">
        <v>1566</v>
      </c>
      <c r="B32" s="11" t="n">
        <v>3.4</v>
      </c>
    </row>
    <row spans="1:4" r="33">
      <c r="A33" s="4" t="s">
        <v>1574</v>
      </c>
    </row>
    <row spans="1:4" r="34">
      <c r="A34" s="3" t="s">
        <v>1575</v>
      </c>
    </row>
    <row spans="1:4" r="35">
      <c r="A35" s="4" t="s">
        <v>1576</v>
      </c>
      <c r="B35" s="4" t="s">
        <v>1085</v>
      </c>
    </row>
    <row spans="1:4" r="36">
      <c r="A36" s="4" t="s">
        <v>1577</v>
      </c>
      <c r="B36" s="5" t="n">
        <v>2</v>
      </c>
    </row>
    <row spans="1:4" r="37">
      <c r="A37" s="4" t="s">
        <v>1578</v>
      </c>
      <c r="B37" s="6" t="n">
        <v>0</v>
      </c>
      <c r="C37" s="6"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R</vt:lpstr>
      <vt:lpstr>CONSOLIDATED STATEMENTS OF INCO</vt:lpstr>
      <vt:lpstr>CONSOLIDATED STATEMENTS OF COMP</vt:lpstr>
      <vt:lpstr>CONSOLIDATED STATEMENTS OF COM6</vt:lpstr>
      <vt:lpstr>CONSOLIDATED STATEMENTS OF STOC</vt:lpstr>
      <vt:lpstr>CONSOLIDATED STATEMENTS OF CASH</vt:lpstr>
      <vt:lpstr>ORGANIZATIONS AND SUMMARY OF SI</vt:lpstr>
      <vt:lpstr>FAIR VALUE</vt:lpstr>
      <vt:lpstr>SECURITIES</vt:lpstr>
      <vt:lpstr>LOANS &amp; ALLOWANCE FOR LOAN LOSS</vt:lpstr>
      <vt:lpstr>FURNITURE, EQUIPMENT AND SOFTWA</vt:lpstr>
      <vt:lpstr>DEPOSITS</vt:lpstr>
      <vt:lpstr>ADVANCES FROM THE FEDERAL HOME </vt:lpstr>
      <vt:lpstr>SECURITIES SOLD UNDER AGREEMENT</vt:lpstr>
      <vt:lpstr>JUNIOR SUBORDINATED DEBTURES AN</vt:lpstr>
      <vt:lpstr>INCOME TAXES</vt:lpstr>
      <vt:lpstr>STOCKHOLDERS' EQUITY</vt:lpstr>
      <vt:lpstr>STOCK-BASED COMPENSATION</vt:lpstr>
      <vt:lpstr>EARNINGS PER SHARE</vt:lpstr>
      <vt:lpstr>COMMITMENTS AND CONTINGENCIES</vt:lpstr>
      <vt:lpstr>OFF-BALANCE-SHEET ACTIVITIES</vt:lpstr>
      <vt:lpstr>MINIMUM REGULATORY CAPITAL REQU</vt:lpstr>
      <vt:lpstr>EMPLOYMENT AGREEMENTS AND EMPLO</vt:lpstr>
      <vt:lpstr>PARENT-ONLY CONDENSED FINANCIAL</vt:lpstr>
      <vt:lpstr>QUARTERLY FINANCIAL INFORMATION</vt:lpstr>
      <vt:lpstr>ORGANIZATIONS AND SUMMARY OF 28</vt:lpstr>
      <vt:lpstr>FAIR VALUE (Tables)</vt:lpstr>
      <vt:lpstr>SECURITIES (Tables)</vt:lpstr>
      <vt:lpstr>LOANS &amp; ALLOWANCE FOR LOAN LO31</vt:lpstr>
      <vt:lpstr>FURNITURE, EQUIPMENT AND SOFT32</vt:lpstr>
      <vt:lpstr>DEPOSITS (Tables)</vt:lpstr>
      <vt:lpstr>ADVANCES FROM THE FEDERAL HOM34</vt:lpstr>
      <vt:lpstr>INCOME TAXES (Tables)</vt:lpstr>
      <vt:lpstr>STOCKHOLDERS' EQUITY (Tables)</vt:lpstr>
      <vt:lpstr>STOCK-BASED COMPENSATION (Table</vt:lpstr>
      <vt:lpstr>EARNINGS PER SHARE (Tables)</vt:lpstr>
      <vt:lpstr>COMMITMENTS AND CONTINGENCIES (</vt:lpstr>
      <vt:lpstr>MINIMUM REGULATORY CAPITAL RE40</vt:lpstr>
      <vt:lpstr>PARENT-ONLY CONDENSED FINANCI41</vt:lpstr>
      <vt:lpstr>QUARTERLY FINANCIAL INFORMATI42</vt:lpstr>
      <vt:lpstr>ORGANIZATIONS AND SUMMARY OF 43</vt:lpstr>
      <vt:lpstr>FAIR VALUE - INPUTS (Details)</vt:lpstr>
      <vt:lpstr>FAIR VALUE - ASSETS AND LIABILI</vt:lpstr>
      <vt:lpstr>FAIR VALUE - LEVEL 3 ASSETS MEA</vt:lpstr>
      <vt:lpstr>FAIR VALUE - QUANTITATIVE INFOR</vt:lpstr>
      <vt:lpstr>FAIR VALUE - LEVEL 3 UNREALIZED</vt:lpstr>
      <vt:lpstr>FAIR VALUE - ASSETS MEASURED NO</vt:lpstr>
      <vt:lpstr>FAIR VALUE - ASSETS MEASURED ON</vt:lpstr>
      <vt:lpstr>FAIR VALUE - LOANS HELD-FOR-SAL</vt:lpstr>
      <vt:lpstr>FAIR VALUE - QUANTITATIVE INF52</vt:lpstr>
      <vt:lpstr>FAIR VALUE - FAIR VALUE BY BALA</vt:lpstr>
      <vt:lpstr>SECURITIES - SCHEDULE OF MARKET</vt:lpstr>
      <vt:lpstr>SECURITIES - NARRATIVE (Details</vt:lpstr>
      <vt:lpstr>SECURITIES - SCHEDULE OF UNREAL</vt:lpstr>
      <vt:lpstr>SECURITIES - OTHER THAN TEMPORA</vt:lpstr>
      <vt:lpstr>SECURITIES - REALIZED GAIN (LOS</vt:lpstr>
      <vt:lpstr>SECURITIES - UNREALIZED GAIN (L</vt:lpstr>
      <vt:lpstr>SECURITIES - INVESTMENTS CLASSI</vt:lpstr>
      <vt:lpstr>LOANS &amp; ALLOWANCE FOR LOAN LO61</vt:lpstr>
      <vt:lpstr>LOANS &amp; ALLOWANCE FOR LOAN LO62</vt:lpstr>
      <vt:lpstr>LOANS &amp; ALLOWANCE FOR LOAN LO63</vt:lpstr>
      <vt:lpstr>LOANS &amp; ALLOWANCE FOR LOAN LO64</vt:lpstr>
      <vt:lpstr>LOANS &amp; ALLOWANCE FOR LOAN LO65</vt:lpstr>
      <vt:lpstr>LOANS &amp; ALLOWANCE FOR LOAN LO66</vt:lpstr>
      <vt:lpstr>LOANS &amp; ALLOWANCE FOR LOAN LO67</vt:lpstr>
      <vt:lpstr>LOANS &amp; ALLOWANCE FOR LOAN LO68</vt:lpstr>
      <vt:lpstr>LOANS &amp; ALLOWANCE FOR LOAN LO69</vt:lpstr>
      <vt:lpstr>LOANS &amp; ALLOWANCE FOR LOAN LO70</vt:lpstr>
      <vt:lpstr>LOANS &amp; ALLOWANCE FOR LOAN LO71</vt:lpstr>
      <vt:lpstr>LOANS &amp; ALLOWANCE FOR LOAN LO72</vt:lpstr>
      <vt:lpstr>LOANS &amp; ALLOWANCE FOR LOAN LO73</vt:lpstr>
      <vt:lpstr>LOANS &amp; ALLOWANCE FOR LOAN LO74</vt:lpstr>
      <vt:lpstr>LOANS &amp; ALLOWANCE FOR LOAN LO75</vt:lpstr>
      <vt:lpstr>LOANS &amp; ALLOWANCE FOR LOAN LO76</vt:lpstr>
      <vt:lpstr>LOANS &amp; ALLOWANCE FOR LOAN LO77</vt:lpstr>
      <vt:lpstr>FURNITURE, EQUIPMENT AND SOFT78</vt:lpstr>
      <vt:lpstr>DEPOSITS - SUMMARY OF DEPOSIT A</vt:lpstr>
      <vt:lpstr>DEPOSITS - MATURITIES (Details)</vt:lpstr>
      <vt:lpstr>ADVANCES FROM THE FEDERAL HOM81</vt:lpstr>
      <vt:lpstr>SECURITIES SOLD UNDER AGREEME82</vt:lpstr>
      <vt:lpstr>JUNIOR SUBORDINATED DEBTURES 83</vt:lpstr>
      <vt:lpstr>JUNIOR SUBORDINATED DEBTURES 84</vt:lpstr>
      <vt:lpstr>JUNIOR SUBORDINATED DEBTURES 85</vt:lpstr>
      <vt:lpstr>INCOME TAXES - COMPONENTS OF IN</vt:lpstr>
      <vt:lpstr>INCOME TAXES - EFFECTIVE INCOME</vt:lpstr>
      <vt:lpstr>INCOME TAXES - NET DEFERRED TAX</vt:lpstr>
      <vt:lpstr>INCOME TAXES - UNRECOGNIZED TAX</vt:lpstr>
      <vt:lpstr>STOCKHOLDERS' EQUITY - NARRATIV</vt:lpstr>
      <vt:lpstr>STOCKHOLDERS' EQUITY - ATM OFFE</vt:lpstr>
      <vt:lpstr>STOCK-BASED COMPENSATION - NARR</vt:lpstr>
      <vt:lpstr>STOCK-BASED COMPENSATION - STOC</vt:lpstr>
      <vt:lpstr>STOCK-BASED COMPENSATION - REST</vt:lpstr>
      <vt:lpstr>EARNINGS PER SHARE (Details)</vt:lpstr>
      <vt:lpstr>COMMITMENTS AND CONTINGENCIES96</vt:lpstr>
      <vt:lpstr>OFF-BALANCE-SHEET ACTIVITIES (D</vt:lpstr>
      <vt:lpstr>MINIMUM REGULATORY CAPITAL RE98</vt:lpstr>
      <vt:lpstr>EMPLOYMENT AGREEMENTS AND EMP99</vt:lpstr>
      <vt:lpstr>PARENT-ONLY CONDENSED FINANC100</vt:lpstr>
      <vt:lpstr>PARENT-ONLY CONDENSED FINANC101</vt:lpstr>
      <vt:lpstr>PARENT-ONLY CONDENSED FINANC102</vt:lpstr>
      <vt:lpstr>QUARTERLY FINANCIAL INFORMAT103</vt:lpstr>
      <vt:lpstr>Uncategorized Items - bof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7:30:46Z</dcterms:created>
  <dcterms:modified xmlns:dcterms="http://purl.org/dc/terms/" xmlns:xsi="http://www.w3.org/2001/XMLSchema-instance" xsi:type="dcterms:W3CDTF">2015-08-26T17:30:46Z</dcterms:modified>
  <dc:title xmlns:dc="http://purl.org/dc/elements/1.1/">Untitled</dc:title>
  <dc:description xmlns:dc="http://purl.org/dc/elements/1.1/"/>
  <dc:subject xmlns:dc="http://purl.org/dc/elements/1.1/"/>
  <cp:keywords/>
  <cp:category/>
</cp:coreProperties>
</file>